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and Exit Activitie" sheetId="14" state="visible" r:id="rId14"/>
    <sheet xmlns:r="http://schemas.openxmlformats.org/officeDocument/2006/relationships" name="Segment Information" sheetId="15" state="visible" r:id="rId15"/>
    <sheet xmlns:r="http://schemas.openxmlformats.org/officeDocument/2006/relationships" name="Contract Revenue" sheetId="16" state="visible" r:id="rId16"/>
    <sheet xmlns:r="http://schemas.openxmlformats.org/officeDocument/2006/relationships" name="Investments" sheetId="17" state="visible" r:id="rId17"/>
    <sheet xmlns:r="http://schemas.openxmlformats.org/officeDocument/2006/relationships" name="Variable Interest Entities" sheetId="18" state="visible" r:id="rId18"/>
    <sheet xmlns:r="http://schemas.openxmlformats.org/officeDocument/2006/relationships" name="Fair Value Disclosures" sheetId="19" state="visible" r:id="rId19"/>
    <sheet xmlns:r="http://schemas.openxmlformats.org/officeDocument/2006/relationships" name="Premiums And Accounts Receivabl" sheetId="20" state="visible" r:id="rId20"/>
    <sheet xmlns:r="http://schemas.openxmlformats.org/officeDocument/2006/relationships" name="Income Taxes" sheetId="21" state="visible" r:id="rId21"/>
    <sheet xmlns:r="http://schemas.openxmlformats.org/officeDocument/2006/relationships" name="Deferred Acquisition Costs" sheetId="22" state="visible" r:id="rId22"/>
    <sheet xmlns:r="http://schemas.openxmlformats.org/officeDocument/2006/relationships" name="Property And Equipment" sheetId="23" state="visible" r:id="rId23"/>
    <sheet xmlns:r="http://schemas.openxmlformats.org/officeDocument/2006/relationships" name="Goodwill" sheetId="24" state="visible" r:id="rId24"/>
    <sheet xmlns:r="http://schemas.openxmlformats.org/officeDocument/2006/relationships" name="VOBA And Other Intangible Asset" sheetId="25" state="visible" r:id="rId25"/>
    <sheet xmlns:r="http://schemas.openxmlformats.org/officeDocument/2006/relationships" name="Reserves" sheetId="26" state="visible" r:id="rId26"/>
    <sheet xmlns:r="http://schemas.openxmlformats.org/officeDocument/2006/relationships" name="Reinsurance" sheetId="27" state="visible" r:id="rId27"/>
    <sheet xmlns:r="http://schemas.openxmlformats.org/officeDocument/2006/relationships" name="Debt" sheetId="28" state="visible" r:id="rId28"/>
    <sheet xmlns:r="http://schemas.openxmlformats.org/officeDocument/2006/relationships" name="Equity Transactions" sheetId="29" state="visible" r:id="rId29"/>
    <sheet xmlns:r="http://schemas.openxmlformats.org/officeDocument/2006/relationships" name="Stock Based Compensation" sheetId="30" state="visible" r:id="rId30"/>
    <sheet xmlns:r="http://schemas.openxmlformats.org/officeDocument/2006/relationships" name="Accumulated Other Comprehensive" sheetId="31" state="visible" r:id="rId31"/>
    <sheet xmlns:r="http://schemas.openxmlformats.org/officeDocument/2006/relationships" name="Statutory Information" sheetId="32" state="visible" r:id="rId32"/>
    <sheet xmlns:r="http://schemas.openxmlformats.org/officeDocument/2006/relationships" name="Retirement And Other Employee B" sheetId="33" state="visible" r:id="rId33"/>
    <sheet xmlns:r="http://schemas.openxmlformats.org/officeDocument/2006/relationships" name="Earnings per Common Share" sheetId="34" state="visible" r:id="rId34"/>
    <sheet xmlns:r="http://schemas.openxmlformats.org/officeDocument/2006/relationships" name="Quarterly Results Of Operations" sheetId="35" state="visible" r:id="rId35"/>
    <sheet xmlns:r="http://schemas.openxmlformats.org/officeDocument/2006/relationships" name="Commitments and Contingencies" sheetId="36" state="visible" r:id="rId36"/>
    <sheet xmlns:r="http://schemas.openxmlformats.org/officeDocument/2006/relationships" name="Schedule I - Summary Of Investm" sheetId="37" state="visible" r:id="rId37"/>
    <sheet xmlns:r="http://schemas.openxmlformats.org/officeDocument/2006/relationships" name="Schedule II - (Parent Only)" sheetId="38" state="visible" r:id="rId38"/>
    <sheet xmlns:r="http://schemas.openxmlformats.org/officeDocument/2006/relationships" name="Schedule III - Supplementary In" sheetId="39" state="visible" r:id="rId39"/>
    <sheet xmlns:r="http://schemas.openxmlformats.org/officeDocument/2006/relationships" name="Schedule IV - Reinsurance" sheetId="40" state="visible" r:id="rId40"/>
    <sheet xmlns:r="http://schemas.openxmlformats.org/officeDocument/2006/relationships" name="Schedule V - Valuation And Qual" sheetId="41" state="visible" r:id="rId41"/>
    <sheet xmlns:r="http://schemas.openxmlformats.org/officeDocument/2006/relationships" name="Summary Of Significant Accoun_2" sheetId="42" state="visible" r:id="rId42"/>
    <sheet xmlns:r="http://schemas.openxmlformats.org/officeDocument/2006/relationships" name="Acquisitions (Tables)" sheetId="43" state="visible" r:id="rId43"/>
    <sheet xmlns:r="http://schemas.openxmlformats.org/officeDocument/2006/relationships" name="Dispositions and Exit Activit_2" sheetId="44" state="visible" r:id="rId44"/>
    <sheet xmlns:r="http://schemas.openxmlformats.org/officeDocument/2006/relationships" name="Segment Information (Tables)" sheetId="45" state="visible" r:id="rId45"/>
    <sheet xmlns:r="http://schemas.openxmlformats.org/officeDocument/2006/relationships" name="Investments (Tables)" sheetId="46" state="visible" r:id="rId46"/>
    <sheet xmlns:r="http://schemas.openxmlformats.org/officeDocument/2006/relationships" name="Variable Interest Entities (Tab" sheetId="47" state="visible" r:id="rId47"/>
    <sheet xmlns:r="http://schemas.openxmlformats.org/officeDocument/2006/relationships" name="Fair Value Disclosures (Tables)" sheetId="48" state="visible" r:id="rId48"/>
    <sheet xmlns:r="http://schemas.openxmlformats.org/officeDocument/2006/relationships" name="Premiums And Accounts Receiva_2" sheetId="49" state="visible" r:id="rId49"/>
    <sheet xmlns:r="http://schemas.openxmlformats.org/officeDocument/2006/relationships" name="Income Taxes (Tables)" sheetId="50" state="visible" r:id="rId50"/>
    <sheet xmlns:r="http://schemas.openxmlformats.org/officeDocument/2006/relationships" name="Deferred Acquisition Costs (Tab" sheetId="51" state="visible" r:id="rId51"/>
    <sheet xmlns:r="http://schemas.openxmlformats.org/officeDocument/2006/relationships" name="Property And Equipment (Tables)" sheetId="52" state="visible" r:id="rId52"/>
    <sheet xmlns:r="http://schemas.openxmlformats.org/officeDocument/2006/relationships" name="Goodwill (Tables)" sheetId="53" state="visible" r:id="rId53"/>
    <sheet xmlns:r="http://schemas.openxmlformats.org/officeDocument/2006/relationships" name="VOBA And Other Intangible Ass_2" sheetId="54" state="visible" r:id="rId54"/>
    <sheet xmlns:r="http://schemas.openxmlformats.org/officeDocument/2006/relationships" name="Reserves (Tables)" sheetId="55" state="visible" r:id="rId55"/>
    <sheet xmlns:r="http://schemas.openxmlformats.org/officeDocument/2006/relationships" name="Reinsurance (Tables)" sheetId="56" state="visible" r:id="rId56"/>
    <sheet xmlns:r="http://schemas.openxmlformats.org/officeDocument/2006/relationships" name="Debt (Tables)" sheetId="57" state="visible" r:id="rId57"/>
    <sheet xmlns:r="http://schemas.openxmlformats.org/officeDocument/2006/relationships" name="Equity Transactions (Tables)" sheetId="58" state="visible" r:id="rId58"/>
    <sheet xmlns:r="http://schemas.openxmlformats.org/officeDocument/2006/relationships" name="Stock Based Compensation (Table" sheetId="59" state="visible" r:id="rId59"/>
    <sheet xmlns:r="http://schemas.openxmlformats.org/officeDocument/2006/relationships" name="Accumulated Other Comprehensi_2" sheetId="60" state="visible" r:id="rId60"/>
    <sheet xmlns:r="http://schemas.openxmlformats.org/officeDocument/2006/relationships" name="Statutory Information (Tables)" sheetId="61" state="visible" r:id="rId61"/>
    <sheet xmlns:r="http://schemas.openxmlformats.org/officeDocument/2006/relationships" name="Retirement And Other Employee_2" sheetId="62" state="visible" r:id="rId62"/>
    <sheet xmlns:r="http://schemas.openxmlformats.org/officeDocument/2006/relationships" name="Earnings per Common Share (Tabl" sheetId="63" state="visible" r:id="rId63"/>
    <sheet xmlns:r="http://schemas.openxmlformats.org/officeDocument/2006/relationships" name="Quarterly Results Of Operatio_2" sheetId="64" state="visible" r:id="rId64"/>
    <sheet xmlns:r="http://schemas.openxmlformats.org/officeDocument/2006/relationships" name="Commitments and Contingencies (" sheetId="65" state="visible" r:id="rId65"/>
    <sheet xmlns:r="http://schemas.openxmlformats.org/officeDocument/2006/relationships" name="Nature Of Operations Nature of " sheetId="66" state="visible" r:id="rId66"/>
    <sheet xmlns:r="http://schemas.openxmlformats.org/officeDocument/2006/relationships" name="Summary Of Significant Accoun_3" sheetId="67" state="visible" r:id="rId67"/>
    <sheet xmlns:r="http://schemas.openxmlformats.org/officeDocument/2006/relationships" name="Acquisitions (Narrative) (Detai" sheetId="68" state="visible" r:id="rId68"/>
    <sheet xmlns:r="http://schemas.openxmlformats.org/officeDocument/2006/relationships" name="Acquisitions Acquisitions (Cons" sheetId="69" state="visible" r:id="rId69"/>
    <sheet xmlns:r="http://schemas.openxmlformats.org/officeDocument/2006/relationships" name="Acquisitions Acquisitions (Asse" sheetId="70" state="visible" r:id="rId70"/>
    <sheet xmlns:r="http://schemas.openxmlformats.org/officeDocument/2006/relationships" name="Acquisitions Acquisitions (Fina" sheetId="71" state="visible" r:id="rId71"/>
    <sheet xmlns:r="http://schemas.openxmlformats.org/officeDocument/2006/relationships" name="Acquisitions Acquisitions (VOBA" sheetId="72" state="visible" r:id="rId72"/>
    <sheet xmlns:r="http://schemas.openxmlformats.org/officeDocument/2006/relationships" name="Acquisitions Acquisitions (VO_2" sheetId="73" state="visible" r:id="rId73"/>
    <sheet xmlns:r="http://schemas.openxmlformats.org/officeDocument/2006/relationships" name="Dispositions and Exit Activit_3" sheetId="74" state="visible" r:id="rId74"/>
    <sheet xmlns:r="http://schemas.openxmlformats.org/officeDocument/2006/relationships" name="Dispositions  and Exit Activiti" sheetId="75" state="visible" r:id="rId75"/>
    <sheet xmlns:r="http://schemas.openxmlformats.org/officeDocument/2006/relationships" name="Segment Information (Financial " sheetId="76" state="visible" r:id="rId76"/>
    <sheet xmlns:r="http://schemas.openxmlformats.org/officeDocument/2006/relationships" name="Segment Information (Summary Of" sheetId="77" state="visible" r:id="rId77"/>
    <sheet xmlns:r="http://schemas.openxmlformats.org/officeDocument/2006/relationships" name="Segment Information (Summary _2" sheetId="78" state="visible" r:id="rId78"/>
    <sheet xmlns:r="http://schemas.openxmlformats.org/officeDocument/2006/relationships" name="Contract Revenue (Details)" sheetId="79" state="visible" r:id="rId79"/>
    <sheet xmlns:r="http://schemas.openxmlformats.org/officeDocument/2006/relationships" name="Investments (Amortized Cost, Gr" sheetId="80" state="visible" r:id="rId80"/>
    <sheet xmlns:r="http://schemas.openxmlformats.org/officeDocument/2006/relationships" name="Investments (Narrative) (Detail" sheetId="81" state="visible" r:id="rId81"/>
    <sheet xmlns:r="http://schemas.openxmlformats.org/officeDocument/2006/relationships" name="Investments (Amortized Cost And" sheetId="82" state="visible" r:id="rId82"/>
    <sheet xmlns:r="http://schemas.openxmlformats.org/officeDocument/2006/relationships" name="Investments (Categories Of Net " sheetId="83" state="visible" r:id="rId83"/>
    <sheet xmlns:r="http://schemas.openxmlformats.org/officeDocument/2006/relationships" name="Investments (Proceeds From Sale" sheetId="84" state="visible" r:id="rId84"/>
    <sheet xmlns:r="http://schemas.openxmlformats.org/officeDocument/2006/relationships" name="Investments (Net Realized Gains" sheetId="85" state="visible" r:id="rId85"/>
    <sheet xmlns:r="http://schemas.openxmlformats.org/officeDocument/2006/relationships" name="Investments Investments (Equity" sheetId="86" state="visible" r:id="rId86"/>
    <sheet xmlns:r="http://schemas.openxmlformats.org/officeDocument/2006/relationships" name="Investments (Credit Loss Impair" sheetId="87" state="visible" r:id="rId87"/>
    <sheet xmlns:r="http://schemas.openxmlformats.org/officeDocument/2006/relationships" name="Investments (Category and Durat" sheetId="88" state="visible" r:id="rId88"/>
    <sheet xmlns:r="http://schemas.openxmlformats.org/officeDocument/2006/relationships" name="Investments (Amortized Cost A_2" sheetId="89" state="visible" r:id="rId89"/>
    <sheet xmlns:r="http://schemas.openxmlformats.org/officeDocument/2006/relationships" name="Investments (Credit Quality Ind" sheetId="90" state="visible" r:id="rId90"/>
    <sheet xmlns:r="http://schemas.openxmlformats.org/officeDocument/2006/relationships" name="Variable Interest Entities (Nar" sheetId="91" state="visible" r:id="rId91"/>
    <sheet xmlns:r="http://schemas.openxmlformats.org/officeDocument/2006/relationships" name="Variable Interest Entities - Fa" sheetId="92" state="visible" r:id="rId92"/>
    <sheet xmlns:r="http://schemas.openxmlformats.org/officeDocument/2006/relationships" name="Variable Interest Entities - Ca" sheetId="93" state="visible" r:id="rId93"/>
    <sheet xmlns:r="http://schemas.openxmlformats.org/officeDocument/2006/relationships" name="Fair Value Disclosures (Fair Va" sheetId="94" state="visible" r:id="rId94"/>
    <sheet xmlns:r="http://schemas.openxmlformats.org/officeDocument/2006/relationships" name="Fair Value Disclosures (Narrati" sheetId="95" state="visible" r:id="rId95"/>
    <sheet xmlns:r="http://schemas.openxmlformats.org/officeDocument/2006/relationships" name="Fair Value Disclosures (Change " sheetId="96" state="visible" r:id="rId96"/>
    <sheet xmlns:r="http://schemas.openxmlformats.org/officeDocument/2006/relationships" name="Fair Value Disclosures (Carryin" sheetId="97" state="visible" r:id="rId97"/>
    <sheet xmlns:r="http://schemas.openxmlformats.org/officeDocument/2006/relationships" name="Premiums And Accounts Receiva_3" sheetId="98" state="visible" r:id="rId98"/>
    <sheet xmlns:r="http://schemas.openxmlformats.org/officeDocument/2006/relationships" name="Income Taxes (Narrative) (Detai" sheetId="99" state="visible" r:id="rId99"/>
    <sheet xmlns:r="http://schemas.openxmlformats.org/officeDocument/2006/relationships" name="Income Taxes (Information About" sheetId="100" state="visible" r:id="rId100"/>
    <sheet xmlns:r="http://schemas.openxmlformats.org/officeDocument/2006/relationships" name="Income Taxes (Components Of Inc" sheetId="101" state="visible" r:id="rId101"/>
    <sheet xmlns:r="http://schemas.openxmlformats.org/officeDocument/2006/relationships" name="Income Taxes (Reconciliation Of" sheetId="102" state="visible" r:id="rId102"/>
    <sheet xmlns:r="http://schemas.openxmlformats.org/officeDocument/2006/relationships" name="Income Taxes (Summary Of Unreco" sheetId="103" state="visible" r:id="rId103"/>
    <sheet xmlns:r="http://schemas.openxmlformats.org/officeDocument/2006/relationships" name="Income Taxes (Summary Of Deferr" sheetId="104" state="visible" r:id="rId104"/>
    <sheet xmlns:r="http://schemas.openxmlformats.org/officeDocument/2006/relationships" name="Income Taxes (Summary Of Net Op" sheetId="105" state="visible" r:id="rId105"/>
    <sheet xmlns:r="http://schemas.openxmlformats.org/officeDocument/2006/relationships" name="Deferred Acquisition Costs (Sch" sheetId="106" state="visible" r:id="rId106"/>
    <sheet xmlns:r="http://schemas.openxmlformats.org/officeDocument/2006/relationships" name="Property And Equipment (Compone" sheetId="107" state="visible" r:id="rId107"/>
    <sheet xmlns:r="http://schemas.openxmlformats.org/officeDocument/2006/relationships" name="Goodwill (Goodwill By Segment F" sheetId="108" state="visible" r:id="rId108"/>
    <sheet xmlns:r="http://schemas.openxmlformats.org/officeDocument/2006/relationships" name="VOBA And Other Intangible Ass_3" sheetId="109" state="visible" r:id="rId109"/>
    <sheet xmlns:r="http://schemas.openxmlformats.org/officeDocument/2006/relationships" name="VOBA And Other Intangible Ass_4" sheetId="110" state="visible" r:id="rId110"/>
    <sheet xmlns:r="http://schemas.openxmlformats.org/officeDocument/2006/relationships" name="VOBA And Other Intangible Ass_5" sheetId="111" state="visible" r:id="rId111"/>
    <sheet xmlns:r="http://schemas.openxmlformats.org/officeDocument/2006/relationships" name="VOBA And Other Intangible Ass_6" sheetId="112" state="visible" r:id="rId112"/>
    <sheet xmlns:r="http://schemas.openxmlformats.org/officeDocument/2006/relationships" name="VOBA And Other Intangible Ass_7" sheetId="113" state="visible" r:id="rId113"/>
    <sheet xmlns:r="http://schemas.openxmlformats.org/officeDocument/2006/relationships" name="Reserves (Narrative) (Details)" sheetId="114" state="visible" r:id="rId114"/>
    <sheet xmlns:r="http://schemas.openxmlformats.org/officeDocument/2006/relationships" name="Reserves (Roll Forward of Claim" sheetId="115" state="visible" r:id="rId115"/>
    <sheet xmlns:r="http://schemas.openxmlformats.org/officeDocument/2006/relationships" name="Reserves (Prior Year Incurred L" sheetId="116" state="visible" r:id="rId116"/>
    <sheet xmlns:r="http://schemas.openxmlformats.org/officeDocument/2006/relationships" name="Reserves (Schedule of Claims De" sheetId="117" state="visible" r:id="rId117"/>
    <sheet xmlns:r="http://schemas.openxmlformats.org/officeDocument/2006/relationships" name="Reserves Reserves (Schedule of " sheetId="118" state="visible" r:id="rId118"/>
    <sheet xmlns:r="http://schemas.openxmlformats.org/officeDocument/2006/relationships" name="Reserves Reserves (Reconciliati" sheetId="119" state="visible" r:id="rId119"/>
    <sheet xmlns:r="http://schemas.openxmlformats.org/officeDocument/2006/relationships" name="Reinsurance (Reinsurance Recove" sheetId="120" state="visible" r:id="rId120"/>
    <sheet xmlns:r="http://schemas.openxmlformats.org/officeDocument/2006/relationships" name="Reinsurance (Schedule Of Rating" sheetId="121" state="visible" r:id="rId121"/>
    <sheet xmlns:r="http://schemas.openxmlformats.org/officeDocument/2006/relationships" name="Reinsurance (Narrative) (Detail" sheetId="122" state="visible" r:id="rId122"/>
    <sheet xmlns:r="http://schemas.openxmlformats.org/officeDocument/2006/relationships" name="Reinsurance (Effect Of Reinsura" sheetId="123" state="visible" r:id="rId123"/>
    <sheet xmlns:r="http://schemas.openxmlformats.org/officeDocument/2006/relationships" name="Debt (Schedule of Debt) (Detail" sheetId="124" state="visible" r:id="rId124"/>
    <sheet xmlns:r="http://schemas.openxmlformats.org/officeDocument/2006/relationships" name="Debt (Senior Notes and Subordin" sheetId="125" state="visible" r:id="rId125"/>
    <sheet xmlns:r="http://schemas.openxmlformats.org/officeDocument/2006/relationships" name="Debt (Credit Facility and Loan " sheetId="126" state="visible" r:id="rId126"/>
    <sheet xmlns:r="http://schemas.openxmlformats.org/officeDocument/2006/relationships" name="Debt (Covenants) (Details)" sheetId="127" state="visible" r:id="rId127"/>
    <sheet xmlns:r="http://schemas.openxmlformats.org/officeDocument/2006/relationships" name="Debt (Interest Rate Derivatives" sheetId="128" state="visible" r:id="rId128"/>
    <sheet xmlns:r="http://schemas.openxmlformats.org/officeDocument/2006/relationships" name="Equity Transactions (Common Sto" sheetId="129" state="visible" r:id="rId129"/>
    <sheet xmlns:r="http://schemas.openxmlformats.org/officeDocument/2006/relationships" name="Equity Transactions (Stock Repu" sheetId="130" state="visible" r:id="rId130"/>
    <sheet xmlns:r="http://schemas.openxmlformats.org/officeDocument/2006/relationships" name="Equity Transactions (Issuance o" sheetId="131" state="visible" r:id="rId131"/>
    <sheet xmlns:r="http://schemas.openxmlformats.org/officeDocument/2006/relationships" name="Stock Based Compensation (Narra" sheetId="132" state="visible" r:id="rId132"/>
    <sheet xmlns:r="http://schemas.openxmlformats.org/officeDocument/2006/relationships" name="Stock Based Compensation (Summa" sheetId="133" state="visible" r:id="rId133"/>
    <sheet xmlns:r="http://schemas.openxmlformats.org/officeDocument/2006/relationships" name="Stock Based Compensation (RSU A" sheetId="134" state="visible" r:id="rId134"/>
    <sheet xmlns:r="http://schemas.openxmlformats.org/officeDocument/2006/relationships" name="Stock Based Compensation (Sched" sheetId="135" state="visible" r:id="rId135"/>
    <sheet xmlns:r="http://schemas.openxmlformats.org/officeDocument/2006/relationships" name="Stock Based Compensation (PSU A" sheetId="136" state="visible" r:id="rId136"/>
    <sheet xmlns:r="http://schemas.openxmlformats.org/officeDocument/2006/relationships" name="Stock Based Compensation (Sch_2" sheetId="137" state="visible" r:id="rId137"/>
    <sheet xmlns:r="http://schemas.openxmlformats.org/officeDocument/2006/relationships" name="Stock Based Compensation (Sch_3"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Statutory Information (Summary " sheetId="141" state="visible" r:id="rId141"/>
    <sheet xmlns:r="http://schemas.openxmlformats.org/officeDocument/2006/relationships" name="Statutory Information (Narrativ" sheetId="142" state="visible" r:id="rId142"/>
    <sheet xmlns:r="http://schemas.openxmlformats.org/officeDocument/2006/relationships" name="Retirement And Other Employee_3" sheetId="143" state="visible" r:id="rId143"/>
    <sheet xmlns:r="http://schemas.openxmlformats.org/officeDocument/2006/relationships" name="Retirement And Other Employee_4" sheetId="144" state="visible" r:id="rId144"/>
    <sheet xmlns:r="http://schemas.openxmlformats.org/officeDocument/2006/relationships" name="Retirement And Other Employee_5" sheetId="145" state="visible" r:id="rId145"/>
    <sheet xmlns:r="http://schemas.openxmlformats.org/officeDocument/2006/relationships" name="Retirement And Other Employee_6" sheetId="146" state="visible" r:id="rId146"/>
    <sheet xmlns:r="http://schemas.openxmlformats.org/officeDocument/2006/relationships" name="Retirement And Other Employee_7" sheetId="147" state="visible" r:id="rId147"/>
    <sheet xmlns:r="http://schemas.openxmlformats.org/officeDocument/2006/relationships" name="Retirement And Other Employee_8" sheetId="148" state="visible" r:id="rId148"/>
    <sheet xmlns:r="http://schemas.openxmlformats.org/officeDocument/2006/relationships" name="Retirement And Other Employee_9" sheetId="149" state="visible" r:id="rId149"/>
    <sheet xmlns:r="http://schemas.openxmlformats.org/officeDocument/2006/relationships" name="Retirement And Other Employe_10" sheetId="150" state="visible" r:id="rId150"/>
    <sheet xmlns:r="http://schemas.openxmlformats.org/officeDocument/2006/relationships" name="Retirement And Other Employe_11" sheetId="151" state="visible" r:id="rId151"/>
    <sheet xmlns:r="http://schemas.openxmlformats.org/officeDocument/2006/relationships" name="Retirement And Other Employe_12" sheetId="152" state="visible" r:id="rId152"/>
    <sheet xmlns:r="http://schemas.openxmlformats.org/officeDocument/2006/relationships" name="Retirement And Other Employe_13" sheetId="153" state="visible" r:id="rId153"/>
    <sheet xmlns:r="http://schemas.openxmlformats.org/officeDocument/2006/relationships" name="Retirement And Other Employe_14" sheetId="154" state="visible" r:id="rId154"/>
    <sheet xmlns:r="http://schemas.openxmlformats.org/officeDocument/2006/relationships" name="Earnings per Common Share (Narr" sheetId="155" state="visible" r:id="rId155"/>
    <sheet xmlns:r="http://schemas.openxmlformats.org/officeDocument/2006/relationships" name="Earnings per Common Share (Net " sheetId="156" state="visible" r:id="rId156"/>
    <sheet xmlns:r="http://schemas.openxmlformats.org/officeDocument/2006/relationships" name="Quarterly Results Of Operatio_3" sheetId="157" state="visible" r:id="rId157"/>
    <sheet xmlns:r="http://schemas.openxmlformats.org/officeDocument/2006/relationships" name="Quarterly Results Of Operatio_4" sheetId="158" state="visible" r:id="rId158"/>
    <sheet xmlns:r="http://schemas.openxmlformats.org/officeDocument/2006/relationships" name="Commitments and Contingencies_2" sheetId="159" state="visible" r:id="rId159"/>
    <sheet xmlns:r="http://schemas.openxmlformats.org/officeDocument/2006/relationships" name="Commitments and Contingencies_3" sheetId="160" state="visible" r:id="rId160"/>
    <sheet xmlns:r="http://schemas.openxmlformats.org/officeDocument/2006/relationships" name="Schedule I - Summary Of Inves_2" sheetId="161" state="visible" r:id="rId161"/>
    <sheet xmlns:r="http://schemas.openxmlformats.org/officeDocument/2006/relationships" name="Schedule II - Condensed Balance" sheetId="162" state="visible" r:id="rId162"/>
    <sheet xmlns:r="http://schemas.openxmlformats.org/officeDocument/2006/relationships" name="Schedule II - Condensed Balan_2" sheetId="163" state="visible" r:id="rId163"/>
    <sheet xmlns:r="http://schemas.openxmlformats.org/officeDocument/2006/relationships" name="Schedule II - (Parent Only) Sch" sheetId="164" state="visible" r:id="rId164"/>
    <sheet xmlns:r="http://schemas.openxmlformats.org/officeDocument/2006/relationships" name="Schedule II - (Parent Only) S_2" sheetId="165" state="visible" r:id="rId165"/>
    <sheet xmlns:r="http://schemas.openxmlformats.org/officeDocument/2006/relationships" name="Schedule II - (Parent Only) S_3" sheetId="166" state="visible" r:id="rId166"/>
    <sheet xmlns:r="http://schemas.openxmlformats.org/officeDocument/2006/relationships" name="Schedule II - (Parent Only) S_4" sheetId="167" state="visible" r:id="rId167"/>
    <sheet xmlns:r="http://schemas.openxmlformats.org/officeDocument/2006/relationships" name="Schedule II - (Parent Only) S_5" sheetId="168" state="visible" r:id="rId168"/>
    <sheet xmlns:r="http://schemas.openxmlformats.org/officeDocument/2006/relationships" name="Schedule III - Supplementary _2" sheetId="169" state="visible" r:id="rId169"/>
    <sheet xmlns:r="http://schemas.openxmlformats.org/officeDocument/2006/relationships" name="Schedule IV - Reinsurance (Deta" sheetId="170" state="visible" r:id="rId170"/>
    <sheet xmlns:r="http://schemas.openxmlformats.org/officeDocument/2006/relationships" name="Schedule V - Valuation And Qu_2" sheetId="171" state="visible" r:id="rId171"/>
  </sheets>
  <definedNames/>
  <calcPr calcId="124519" fullCalcOnLoad="1"/>
</workbook>
</file>

<file path=xl/sharedStrings.xml><?xml version="1.0" encoding="utf-8"?>
<sst xmlns="http://schemas.openxmlformats.org/spreadsheetml/2006/main" uniqueCount="2001">
  <si>
    <t>Document And Entity Information - USD ($) $ in Millions</t>
  </si>
  <si>
    <t>12 Months Ended</t>
  </si>
  <si>
    <t>Dec. 31, 2018</t>
  </si>
  <si>
    <t>Feb. 15, 2019</t>
  </si>
  <si>
    <t>Jun. 30, 2018</t>
  </si>
  <si>
    <t>Document And Entity Information [Abstract]</t>
  </si>
  <si>
    <t>Entity Registrant Name</t>
  </si>
  <si>
    <t>ASSURAN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AIZ</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 $ in Millions</t>
  </si>
  <si>
    <t>Dec. 31, 2017</t>
  </si>
  <si>
    <t>Investments:</t>
  </si>
  <si>
    <t>Fixed maturity securities available for sale, at fair value (amortized cost – $10,834.0 and $8,756.5 at December 31, 2018 and 2017, respectively)</t>
  </si>
  <si>
    <t>Equity securities, at fair value (cost – $361.6 in 2018)</t>
  </si>
  <si>
    <t>Equity securities, at fair value (cost – $316.3 in 2017)</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Deferred gains on disposal of businesses</t>
  </si>
  <si>
    <t>Accounts payable and other liabilities</t>
  </si>
  <si>
    <t>Debt</t>
  </si>
  <si>
    <t>Liabilities related to separate accounts</t>
  </si>
  <si>
    <t>Liabilities of consolidated investment entities</t>
  </si>
  <si>
    <t>Total liabilities</t>
  </si>
  <si>
    <t>Commitments and contingencies (Note 26)</t>
  </si>
  <si>
    <t xml:space="preserve"> </t>
  </si>
  <si>
    <t>Stockholders’ equity</t>
  </si>
  <si>
    <t>6.50% Series D mandatory convertible preferred stock, par value $1.00 per share, 2,875,000 shares authorized, 2,875,000 issued and outstanding at December 31, 2018</t>
  </si>
  <si>
    <t>Common stock, par value $0.01 per share, 800,000,000 shares authorized, 161,153,454 and 150,392,604 shares issued and 61,908,979 and 52,417,812 shares outstanding at December 31, 2018 and 2017, respectively</t>
  </si>
  <si>
    <t>Additional paid-in capital</t>
  </si>
  <si>
    <t>Retained earnings</t>
  </si>
  <si>
    <t>Accumulated other comprehensive income</t>
  </si>
  <si>
    <t>Treasury stock, at cost; 99,244,475 and 97,974,792 shares at December 31, 2018 and 2017, respectively</t>
  </si>
  <si>
    <t>Total Assurant, Inc. stockholders’ equity</t>
  </si>
  <si>
    <t>Non-controlling interest</t>
  </si>
  <si>
    <t>Total equity</t>
  </si>
  <si>
    <t>Total liabilities and equity</t>
  </si>
  <si>
    <t>The following table presents information on assets and liabilities related to consolidated investment entities as of December 31, 2018 and 2017. December 31, 2018 2017 (in millions) Assets Cash and cash equivalents $ 62.6 $ 69.8 Investments, at fair value 1,576.2 655.0 Other receivables 46.6 21.7 Total assets $ 1,685.4 $ 746.5 Liabilities Collateralized loan obligation notes, at fair value $ 1,316.7 $ 450.7 Other liabilities 138.4 122.7 Total liabilities $ 1,455.1 $ 573.4</t>
  </si>
  <si>
    <t>Consolidated Balance Sheets (Parenthetical) - USD ($) $ in Millions</t>
  </si>
  <si>
    <t>Assets</t>
  </si>
  <si>
    <t>Investments, at fair value</t>
  </si>
  <si>
    <t>Other receivables</t>
  </si>
  <si>
    <t>Collateralized loan obligation notes, at fair value</t>
  </si>
  <si>
    <t>Other liabilities</t>
  </si>
  <si>
    <t>Fixed maturity securities available for sale, amortized cost</t>
  </si>
  <si>
    <t>Equity securities, available for sale, cost</t>
  </si>
  <si>
    <t>Equity securities available for sale, cost</t>
  </si>
  <si>
    <t>Preferred stock, dividend rate</t>
  </si>
  <si>
    <t>6.50%</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Millions</t>
  </si>
  <si>
    <t>Dec. 31, 2016</t>
  </si>
  <si>
    <t>Revenues</t>
  </si>
  <si>
    <t>Net earned premiums</t>
  </si>
  <si>
    <t>Fees and other income</t>
  </si>
  <si>
    <t>Net investment income</t>
  </si>
  <si>
    <t>Net realized (losses)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s and gains on disposal of businesses</t>
  </si>
  <si>
    <t>Gain on pension plan curtailment</t>
  </si>
  <si>
    <t>Total revenues</t>
  </si>
  <si>
    <t>Benefits, losses and expenses</t>
  </si>
  <si>
    <t>Policyholder benefits</t>
  </si>
  <si>
    <t>Amortization of deferred acquisition costs and value of business acquired</t>
  </si>
  <si>
    <t>Underwriting, general and administrative expenses</t>
  </si>
  <si>
    <t>Interest expense</t>
  </si>
  <si>
    <t>Loss on extinguishment of debt</t>
  </si>
  <si>
    <t>Total benefits, losses and expenses</t>
  </si>
  <si>
    <t>Income before provision (benefit) for income taxes</t>
  </si>
  <si>
    <t>Provision (benefit) for income taxes</t>
  </si>
  <si>
    <t>Net income</t>
  </si>
  <si>
    <t>Less: Net income attributable to non-controlling interest</t>
  </si>
  <si>
    <t>Net income attributable to stockholders</t>
  </si>
  <si>
    <t>Less: Preferred stock dividends</t>
  </si>
  <si>
    <t>Net income attributable to common stockholders</t>
  </si>
  <si>
    <t>Earnings Per Common Share</t>
  </si>
  <si>
    <t>Basic (in dollars per share)</t>
  </si>
  <si>
    <t>Diluted (in dollars per share)</t>
  </si>
  <si>
    <t>Share Data</t>
  </si>
  <si>
    <t>Weighted average shares outstanding used in basic per share calculations (in shares)</t>
  </si>
  <si>
    <t>Plus: Dilutive securities (in shares)</t>
  </si>
  <si>
    <t>Weighted average shares used in diluted earnings per share calculations (in shares)</t>
  </si>
  <si>
    <t>Consolidated Statement Of Comprehensive Income - USD ($) $ in Millions</t>
  </si>
  <si>
    <t>Statement of Comprehensive Income [Abstract]</t>
  </si>
  <si>
    <t>Other comprehensive (loss) income:</t>
  </si>
  <si>
    <t>Change in unrealized gains on securities, net of taxes of $93.7, $(66.3) and $18.9 for the years ended December 31, 2018, 2017 and 2016, respectively</t>
  </si>
  <si>
    <t>Change in unrealized gains on derivative transactions, net of taxes of $(4.9) for the year ended December 31, 2018</t>
  </si>
  <si>
    <t>Change in other-than-temporary impairment losses, net of taxes of $1.8, $1.5 and $1.0 for the years ended December 31, 2018, 2017 and 2016, respectively</t>
  </si>
  <si>
    <t>Change in foreign currency translation, net of taxes of $2.6, $(2.3) and $(0.4) for the years ended December 31, 2018, 2017 and 2016, respectively</t>
  </si>
  <si>
    <t>Amortization of pension and postretirement unrecognized net periodic benefit cost and change in funded status, net of taxes of $3.4, $11.0 and $(35.2) for the years ended December 31, 2018, 2017 and 2016, respectively</t>
  </si>
  <si>
    <t>Total other comprehensive (loss) income</t>
  </si>
  <si>
    <t>Total comprehensive (loss) income</t>
  </si>
  <si>
    <t>Less: Comprehensive income attributable to non-controlling interest</t>
  </si>
  <si>
    <t>Total comprehensive (loss) income attributable to common stockholders</t>
  </si>
  <si>
    <t>Consolidated Statements Of Comprehensive Income (Parenthetical) - USD ($) $ in Millions</t>
  </si>
  <si>
    <t>Change in unrealized gains on securities, tax</t>
  </si>
  <si>
    <t>Change in unrealized gains on derivative transactions, tax</t>
  </si>
  <si>
    <t>Change in other-than-temporary impairment gains, tax</t>
  </si>
  <si>
    <t>Change in foreign currency translation, tax</t>
  </si>
  <si>
    <t>Amortization of pension and postretirement unrecognized net periodic benefit cost and change in funded status, tax</t>
  </si>
  <si>
    <t>Consolidated Statements Of Changes In Stockholders' Equity - USD ($) $ in Millions</t>
  </si>
  <si>
    <t>Total</t>
  </si>
  <si>
    <t>Common Stock</t>
  </si>
  <si>
    <t>Preferred stock</t>
  </si>
  <si>
    <t>Additional Paid-in Capital</t>
  </si>
  <si>
    <t>Retained Earnings</t>
  </si>
  <si>
    <t>Accumulated Other Comprehensive Income</t>
  </si>
  <si>
    <t>Treasury Stock</t>
  </si>
  <si>
    <t>Non-controlling Interest</t>
  </si>
  <si>
    <t>Preferred Stock Issuance</t>
  </si>
  <si>
    <t>Preferred Stock IssuancePreferred stock</t>
  </si>
  <si>
    <t>Preferred Stock IssuanceAdditional Paid-in Capital</t>
  </si>
  <si>
    <t>Common Stock Issuance</t>
  </si>
  <si>
    <t>Common Stock IssuanceCommon Stock</t>
  </si>
  <si>
    <t>Common Stock IssuanceAdditional Paid-in Capital</t>
  </si>
  <si>
    <t>Beginning balance at Dec. 31, 2015</t>
  </si>
  <si>
    <t>Increase (Decrease) in Stockholders' Equity [Roll Forward]</t>
  </si>
  <si>
    <t>Stock plan exercises</t>
  </si>
  <si>
    <t>Stock plan compensation expense</t>
  </si>
  <si>
    <t>Change in tax benefit from share-based payment arrangements</t>
  </si>
  <si>
    <t>Common stock dividends</t>
  </si>
  <si>
    <t>Acquisition of common stock</t>
  </si>
  <si>
    <t>Other comprehensive income (loss)</t>
  </si>
  <si>
    <t>Ending balance at Dec. 31, 2016</t>
  </si>
  <si>
    <t>Change in equity of non-controlling interest</t>
  </si>
  <si>
    <t>Ending balance at Dec. 31, 2017</t>
  </si>
  <si>
    <t>Cumulative effect of change in accounting principles, net of taxes</t>
  </si>
  <si>
    <t>Issuance of stock</t>
  </si>
  <si>
    <t>Preferred stock dividends ($4.93 per share)</t>
  </si>
  <si>
    <t>Ending balance at Dec. 31, 2018</t>
  </si>
  <si>
    <t xml:space="preserve">Amounts relate to: (i) the requirement to recognize the changes in fair value of equity securities directly within income (resulting in a reclassification of unrealized gains as of December 31, 2017 between accumulated other comprehensive income (“AOCI”) and retained earnings); (ii) the impact of adoption of the new revenue recognition standard for revenues from service contracts and sales of products; and (iii) the reclassification from AOCI to retained earnings for stranded tax effects resulting from the U.S. Tax Cuts and Jobs Act. See Note 2 for additional information. </t>
  </si>
  <si>
    <t>Consolidated Statements Of Changes In Stockholders' Equity Consolidated Statements Of Changes In Stockholders' Equity (Parenthetical) - $ / shares</t>
  </si>
  <si>
    <t>Statement of Stockholders' Equity [Abstract]</t>
  </si>
  <si>
    <t>Common stock dividends (in dollars per share)</t>
  </si>
  <si>
    <t>Preferred stock dividends (in dollars per share)</t>
  </si>
  <si>
    <t>Consolidated Statements Of Cash Flows $ in Millions</t>
  </si>
  <si>
    <t>Dec. 31, 2018USD ($)</t>
  </si>
  <si>
    <t>Dec. 31, 2017USD ($)</t>
  </si>
  <si>
    <t>Dec. 31, 2016USD ($)</t>
  </si>
  <si>
    <t>Operating activities</t>
  </si>
  <si>
    <t>Noncash revenues, expenses, gains and losses included in income:</t>
  </si>
  <si>
    <t>Deferred tax (benefit) expense</t>
  </si>
  <si>
    <t>Depreciation and amortization</t>
  </si>
  <si>
    <t>Net realized gains on investments</t>
  </si>
  <si>
    <t>[2]</t>
  </si>
  <si>
    <t>Net losses on sale of businesses</t>
  </si>
  <si>
    <t>Stock based compensation expense</t>
  </si>
  <si>
    <t>Income from real estate joint ventures</t>
  </si>
  <si>
    <t>Other intangible asset impairment</t>
  </si>
  <si>
    <t>Changes in operating assets and liabilities:</t>
  </si>
  <si>
    <t>Change in premium stabilization program receivables</t>
  </si>
  <si>
    <t>Change in insurance policy reserves and expenses</t>
  </si>
  <si>
    <t>Change in premiums and accounts receivable</t>
  </si>
  <si>
    <t>Change in reinsurance recoverable</t>
  </si>
  <si>
    <t>Change in reinsurance balance payable</t>
  </si>
  <si>
    <t>Change in funds withheld under reinsurance</t>
  </si>
  <si>
    <t>Change in deferred acquisition costs and value of business acquired (3)</t>
  </si>
  <si>
    <t>Change in other assets and other liabilities</t>
  </si>
  <si>
    <t>Change in taxes payable</t>
  </si>
  <si>
    <t>Other</t>
  </si>
  <si>
    <t>Net cash provided by operating activities</t>
  </si>
  <si>
    <t>Sales of:</t>
  </si>
  <si>
    <t>Fixed maturity securities available for sale</t>
  </si>
  <si>
    <t>Equity securities</t>
  </si>
  <si>
    <t>Other invested assets</t>
  </si>
  <si>
    <t>Property, buildings and equipment</t>
  </si>
  <si>
    <t>[3]</t>
  </si>
  <si>
    <t>Subsidiary, net of cash transferred</t>
  </si>
  <si>
    <t>[4]</t>
  </si>
  <si>
    <t>Commercial mortgage loan on real estate</t>
  </si>
  <si>
    <t>Maturities, calls, prepayments, and scheduled redemption of:</t>
  </si>
  <si>
    <t>Commercial mortgage loans on real estate</t>
  </si>
  <si>
    <t>Purchases of:</t>
  </si>
  <si>
    <t>Property and equipment and other</t>
  </si>
  <si>
    <t>[5]</t>
  </si>
  <si>
    <t>Consolidated investment entities:</t>
  </si>
  <si>
    <t>Purchases of investments</t>
  </si>
  <si>
    <t>[6]</t>
  </si>
  <si>
    <t>Sale of investments</t>
  </si>
  <si>
    <t>Change in short-term investments</t>
  </si>
  <si>
    <t>Net cash (used in) provided by investing activities</t>
  </si>
  <si>
    <t>Financing activities</t>
  </si>
  <si>
    <t>Issuance of mandatory convertible preferred stock, net of issuance costs</t>
  </si>
  <si>
    <t>[7]</t>
  </si>
  <si>
    <t>Issuance of debt, net of issuance costs</t>
  </si>
  <si>
    <t>Repayment of debt, including extinguishment</t>
  </si>
  <si>
    <t>Issuance of collateralized loan obligation notes</t>
  </si>
  <si>
    <t>Issuance of debt for consolidated investment entities</t>
  </si>
  <si>
    <t>Repayment of debt for consolidated investment entities</t>
  </si>
  <si>
    <t>Common stock dividends paid</t>
  </si>
  <si>
    <t>Preferred stock dividends paid</t>
  </si>
  <si>
    <t>Withholding on stock based compensation</t>
  </si>
  <si>
    <t>Net cash (used in) provided by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Supplemental information:</t>
  </si>
  <si>
    <t>Income taxes paid</t>
  </si>
  <si>
    <t>Interest paid on debt</t>
  </si>
  <si>
    <t>The year ended December 31, 2017 includes the one-time $177.0 million</t>
  </si>
  <si>
    <t>The year ended December 31, 2016 includes $146.7 million</t>
  </si>
  <si>
    <t>Refer to Notes 12 and 15 for further detail on amortization of DAC and VOBA, respectively.</t>
  </si>
  <si>
    <t>The year ended December 31, 2017 represents total cash received from the sale of a building that had been the headquarters of our Assurant Employee Benefits business.</t>
  </si>
  <si>
    <t>The year ended December 31, 2018 represents cash received, net of cash transferred, from the sale of Mortgage Solutions ( $36.7 million ) and Time Insurance Company ( $23.9 million</t>
  </si>
  <si>
    <t>Amounts for the year ended December 31, 2018 primarily consist of $1.49 billion of cash used to fund a portion of the total purchase price of the TWG acquisition, inclusive of the $595.9 million repayment of pre-existing TWG debt at the acquisition date (such debt was not legally assumed), net of $380.1 million</t>
  </si>
  <si>
    <t>Relates to cash flows from our Variable Interest Entities.  Refer to Note 8 for further information.</t>
  </si>
  <si>
    <t>Consolidated Statements Of Cash Flows (Parenthetical) - USD ($) $ in Millions</t>
  </si>
  <si>
    <t>May 31, 2018</t>
  </si>
  <si>
    <t>Mar. 01, 2016</t>
  </si>
  <si>
    <t>Discrete benefit due to new tax laws</t>
  </si>
  <si>
    <t>Cash consideration for line of business sold</t>
  </si>
  <si>
    <t>Aggregate cash consideration</t>
  </si>
  <si>
    <t>Employee Benefits | Disposal group, disposed of by sale, not discontinued operations</t>
  </si>
  <si>
    <t>Realized gains on transferred securities supporting retroactive component</t>
  </si>
  <si>
    <t>Mortgage Solutions Business | Disposal group, disposed of by sale, not discontinued operations</t>
  </si>
  <si>
    <t>Time Insurance Company | Disposal group, disposed of by sale, not discontinued operations</t>
  </si>
  <si>
    <t>TWG Holdings Limited</t>
  </si>
  <si>
    <t>Repayment of pre-existing TWG debt</t>
  </si>
  <si>
    <t>Business combination, cash acquired</t>
  </si>
  <si>
    <t>Nature Of Operations</t>
  </si>
  <si>
    <t>Organization, Consolidation and Presentation of Financial Statements [Abstract]</t>
  </si>
  <si>
    <t>Nature of Operations Assurant, Inc. (the “Company”) is a global provider of risk management solutions in the housing and lifestyle markets, protecting where people live and the goods they buy. The Company operates in North America, Latin America, Europe and Asia Pacific through three operating segments: Global Housing, Global Lifestyle and Global Preneed. The Company partners with clients who are leaders in their industries to provide consumers a diverse range of protection products and services. Through its Global Housing segment, the Company provides lender-placed homeowners, manufactured housing and flood insurance; and renters insurance and related products (referred to as “Multifamily Housing”). Through its Global Lifestyle segment, the Company provides mobile device protection products and related services and extended service products and related services for consumer electronics and appliances (referred to as “Connected Living”); vehicle protection and related services (referred to as “Global Automotive”); and credit and other insurance (referred to as “Global Financial Services”). Through its Global Preneed segment, the Company provides pre-funded funeral insurance and annuity products. On May 31, 2018, the Company acquired TWG Holdings Limited and its subsidiaries (as subsequently reorganized, “TWG”). Refer to Note 3 for additional information on this acquisition. On August 1, 2018, the Company sold its valuation and field services business (referred to as “Mortgage Solutions”) and on December 3, 2018, the Company sold Time Insurance Company, a subsidiary of the runoff Assurant Health business. Refer to Note 4 for additional information on these sales.</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18 presentation. The Consolidated Financial Statements include the results of TWG from June 1, 2018. 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the Company does not consolidate, but where the Company has significant influence or where the Company has more than a minor influence over the entity’s operating and financial policies, are accounted for under the equity method. Non-controlling interest consists of equity that is not attributable directly or indirectly to the Company. All material inter-company transactions and balances are eliminated in consolidation. In order to facilitate the Company’s closing process, financial information from certain foreign subsidiaries and affiliates is reported on a one- to three-month lag. Use of Estimates The preparation of financial statements requires management to make estimates and assumptions that affect the reported amounts. The items affected by the use of estimates include but are not limited to, investments, reinsurance recover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9 for additional information. 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were subject to remeasurement for the period between July 1, 2018 and December 31, 2018. The remeasurement resulted in $17.2 million of net pre-tax losses which the Company classified within underwrit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 Variable Interest Entities 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 See Note 8 for additional information. Financial information from certain consolidated VIEs are reported on a lag including CLOs and real estate funds that are reported on a three-month lag.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quity securities that have readily determinable fair values are measured at fair value with changes in fair value recognized in net realized (losses) gains on investments on the Company’s consolidated statements of operations. The Company has certain equity investments that do not have readily determinable fair values and the Company has elected the measurement alternative to carry such investments at cost, as adjusted for periodic impairment and changes resulting from observable prices in orderly transactions for the identical or similar investments of the same issuer. Prior to the adoption of new accounting guidance effective January 1, 2018, equity securities were measured at fair value, with aggregate changes in fair value recorded through other comprehensive income. Commercial mortgage loans on real estate are reported at unpaid principal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at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which represent beneficial interests in Company issued CLOs that are not of high credit quality or other structured securities that have been impaired, the effective yield is recalculated on a prospective basis.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 For debt securities determined to have an OTTI, the difference between the amortized cost of the security and the present value of projected future cash flows expected to be collected represents a credit loss that is recognized in earnings. If the estimated fair value is less than the present value of projected future cash flows expected to be collected, this portion of OTTI represents a non-credit loss that i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23.8 million and $164.8 million at December 31, 2018 and 2017, respectively, principally related to cash deposits involving insurance programs with restrictions as to withdrawal and use, are classified within cash and cash equivalents in the consolidated balance sheets. 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Acquisition costs relating to disposed lines of business consist primarily of compensation to sales representatives. Such costs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its goodwill annually in the fourth quarter for impairment, or more frequently if indicators of impairment exist. Such indicators include, but are not limited to: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In the fourth quarter of 2018, the Company performed quantitative tests on its reporting units and concluded that the estimated fair values exceeded their respective book values and therefore determined that goodwill was not impaired. Reporting units were determined to qualify for aggregation at the Global Housing and Global Preneed operating segment level, and one level below for the Global Lifestyle operating segment, which consists of the Connected Living, Global Automotive and Global Financial Services reporting units. In the fourth quarter of 2017, the Company performed a qualitative assessment for each of its Global Housing, Global Lifestyle and Global Preneed aggregated reporting units. Based on this assessment, the Company determined that it was more likely than not that the reporting units’ fair values were more than their carrying amounts. 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the amount is determined using estimates for mortality, lapse, maintenance expenses, investment returns and other applicable purchase assumptions at the date of purchase and is amortized over the expected life of the policies. VOBA is tested at least annually in the fourth quarter for recoverability. Amortization expense and impairment charges are included in underwriting, general and administrative expenses in the consolidated statements of operations. Other Assets Other assets consist primarily of dealer loans, investments in unconsolidated entities, inventory associated with the Company’s mobile protection business and prepaid items. Dealer loans are carried at unpaid principal balances, adjusted for amortization of premium or discount, less allowance for losses. Dealer loans are comprised of loans to producers of reinsured warranty contract sales. The full carrying values of dealer loans are secured by the producers’ interest in the future profits in the reinsured busines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 of up to three month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underlying accounts involve investment-type annuity contracts and/or are subject to reinsurance. 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Long Duration Contracts The Company’s long duration contracts that are actively being sold are preneed life insurance policies and annuity contracts. Future policy benefits and expense reserves for preneed investment-type annuities, preneed life insurance policies with discretionary death benefits, universal life insurance policies and investment-type annuity contracts (no longer offered), and the variable life insurance and investment-type annuity contract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policies fully covered by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nd Assurant Employee Benefits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t>
  </si>
  <si>
    <t>Acquisitions</t>
  </si>
  <si>
    <t>Business Combinations [Abstract]</t>
  </si>
  <si>
    <t>Acquisitions TWG Acquisition On May 31, 2018 (the “Acquisition Date”), the Company acquired TWG for a total enterprise value of $2.47 billion . This amount included $894.9 million in cash, the repayment of $595.9 million of TWG’s pre-existing debt and issuance of $975.5 million of Assurant, Inc. common stock. As a result, the equityholders of TWG, including TPG Capital, received a total of 10,399,862 shares of Assurant, Inc. common stock. TWG specializes in the underwriting, administration and marketing of service contracts on a wide variety of consumer goods, including automobiles, consumer electronics and major home appliances. The Company financed the cash consideration and repayment of TWG’s pre-existing debt through a combination of available cash and external financing. Refer to Notes 18 and 19 for more information on the issuances of debt and mandatory convertible preferred stock, respectively, related to the financing of the acquisition. Acquisition Consideration The table below details the acquisition consideration: Calculation of acquisition consideration Shares of Assurant, Inc. common stock issued to TWG equityholders 10,399,862 Volume weighted average price of Assurant, Inc. common stock on the Acquisition Date $ 93.80 Share issuance consideration $ 975.5 Aggregate cash consideration 894.9 Repayment of pre-existing TWG debt 595.9 Total acquisition consideration $ 2,466.3 Fair Value of Net Assets Acquired and Liabilities Assumed The fair values listed below are estimates and are subject to adjustment, including assessment of the VOBA and other intangible assets, as well as certain components of deferred tax liabilities included within accounts payable and other liabilities. The initial accounting included certain provisional amounts recorded as of June 30, 2018 (the end of the reporting period in which the TWG acquisition occurred). During the year ended December 31, 2018, the Company made adjustments to the provisional amounts to reflect new information obtained about facts and circumstances that existed as of the Acquisition Date, which, if known, would have affected the measurement of the amounts recognized as of that date. Such adjustments impacted certain identifiable assets acquired and liabilities assumed, resulting in a net increase to total identifiable net assets acquired and a corresponding decrease in goodwill of $42.7 million . The adjustments to income that would have been recognized in previous periods if the measurement period adjustments had been completed as of the Acquisition Date were immaterial. The Company may recognize additional measurement period adjustments to the provisional amounts in future periods, but no later than one year from the Acquisition Date. Assets acquired and (liabilities) assumed (updated as of December 31, 2018) Fixed maturity securities available for sale $ 2,268.8 Equity securities 49.4 Short-term investments 165.5 Other investments 100.9 Cash and cash equivalents 380.1 Premiums and accounts receivable, net 274.2 Reinsurance recoverables 1,916.1 Accrued investment income 31.6 Property and equipment 15.4 Value of business acquired 3,972.6 Other intangible assets 459.7 Other assets 214.3 Unearned premiums and contract fees (7,519.4 ) Claims and benefits payable (418.2 ) Reinsurance balances payable (186.1 ) Funds held under reinsurance (200.8 ) Accounts payable and other liabilities (477.1 ) Non-controlling interest (1.8 ) Total identifiable net assets acquired 1,045.2 Goodwill 1,421.1 Total acquisition consideration $ 2,466.3 Total goodwill of $1.42 billion is mainly attributable to expected growth and profitability, none of which is expected to be deductible for income tax purposes. VOBA and Other Intangible Assets The following table shows the preliminary purchase price allocation to VOBA and other intangible assets, including the effect of measurement period adjustments to provisional estimates as described above, as of December 31, 2018. Amount Value of business acquired (1) $ 3,972.6 Finite life (1): Customer related intangibles (distribution network) $ 390.3 Technology based intangibles 57.8 Total finite life other intangible assets $ 448.1 Indefinite life: Contract based intangibles $ 11.6 Total other intangible assets $ 459.7 (1) Refer to future estimated amortization table below for the amortization pattern of VOBA and other intangible assets with finite lives. Total amortization of VOBA related to TWG was $818.2 million for the year ended December 31, 2018. Total amortization of other intangible assets related to TWG was $9.5 million for the year ended December 31, 2018. For more information on VOBA and other intangible assets, refer to Note 15. At December 31, 2018, the estimated amortization of VOBA and other intangible assets with finite lives related to TWG for the next five years and thereafter is as follows: Year VOBA Other Intangible Assets (With Finite Lives) 2019 $ 1,194.7 $ 18.7 2020 852.6 26.1 2021 550.0 31.0 2022 305.5 34.9 2023 161.2 36.1 Thereafter 76.6 290.8 Total $ 3,140.6 $ 437.6 Acquisition-related Costs Transaction costs related to the acquisition were expensed as incurred. These costs included advisory, legal, accounting, valuation and other professional and consulting fees, as well as general and administrative costs. Transaction costs incurred to date in connection with the acquisition of TWG totaled $39.9 million , including $30.6 million for the year ended December 31, 2018, and were reported through the underwriting, general and administrative expenses line item in the consolidated statements of operations. As a part of the ongoing integration of TWG’s operations, the Company has incurred, and will continue to incur, costs associated with restructuring systems, processes and workforce. These costs include such items as severance, retention, facilities and consulting. Integration costs incurred in connection with the acquisition of TWG totaled $30.5 million , including $29.8 million for the year ended December 31, 2018, and were reported through the underwriting, general and administrative expenses line item in the consolidated statements of operations. Financial Results 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 1,527.7 Net income attributable to stockholders $ 84.0 $ (21.6 ) $ 62.4 (1) The TWG net income allocated to the Global Lifestyle segment included $9.3 million after-tax of client recoverables related to a contract termination payment. (2) The TWG net income allocated to Corporate and Other included $11.0 million of net losses as a result of the remeasurement of the Argentina subsidiary’s non-U.S. dollar denominated monetary assets and liabilities, $10.7 million integration expenses and $8.4 million net realized losses on investments, partially offset by income tax benefits, which include a $5.7 million tax structuring benefit. Refer to Note 2 for further information on the net losses due to remeasurement and Note 11 for further information on the income tax benefit. Unaudited Supplemental Pro Forma Consolidated Financial Information The following table provides unaudited supplemental pro forma consolidated financial information for the years ended December 31,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s Ended December 31, 2018 2017 Total revenues $ 9,108.0 $ 8,607.0 Net income attributable to stockholders $ 333.1 $ 582.5 Basic earnings per common share $ 4.95 $ 8.62 Diluted earnings per common share $ 4.93 $ 8.49 For the year ended December 31, 2017, pro forma net income includes $30.6 million of non-recurring transaction and integration costs, net of taxes. For the pro forma presentation, given the assumed acquisition date of January 1, 2017, transaction and integration costs that were incurred at or subsequent to the actual acquisition date have been included in the calculation of pro forma net income for the year ended December 31, 2017, whereas transaction and integration costs that were incurred prior to the Acquisition Date have been excluded from the calculation of pro forma net income. Prior Year Acquisitions On February 1, 2017, the Company acquired 100% of Green Tree Insurance Holdings, Corp. and its subsidiaries Green Tree Insurance Agency and Green Tree Insurance Agency Reinsurance Limited (collectively, “Green Tree”) for $125.0 million in cash with a potential earn-out of up to $25.0 million , based on future performance. Green Tree sells housing protection products, including voluntary homeowners and manufactured housing policies, and other insurance products. In connection with the acquisition, including measurement period adjustments, the Company recorded $10.4 million of net liabilities, $69.6 million of agency relationship and renewal rights intangible assets, which are amortizable over periods ranging from 7 to 16 years, and $65.8 million of goodwill, none of which is tax-deductible. The primary factors contributing to the recognition of goodwill was future expected growth of this business and operating synergies within Global Housing. In fourth quarter 2018, the Company recognized a $20.8 million impairment of certain intangible assets acquired through our acquisition of Green Tree due to the financial difficulty of a business partner providing new and renewal business to Green Tree. Additionally, the Company eliminated a $4.8 million contingent earn-out liability based on post-acquisition performance. As of December 31, 2018, the Company does not expect to pay any of the potential earn-out related to the acquisition of Green Tree. On March 14, 2016, the Company acquired certain renewal rights to the National Flood Insurance Program block of business of Nationwide Mutual Insurance Company. The estimated acquisition-date fair value of the consideration transferred totaled $20.3 million , which consists of an initial cash payment of $1.0 million and an expected contingent payment of $19.3 million . The contingent consideration arrangement is based on future expected revenue. In connection with this asset acquisition, the Company recorded $20.3 million of renewal rights intangible assets which are amortizable over a five</t>
  </si>
  <si>
    <t>Dispositions and Exit Activities</t>
  </si>
  <si>
    <t>Discontinued Operations and Disposal Groups [Abstract]</t>
  </si>
  <si>
    <t>Dispositions and Exit Activities Dispositions Time Insurance Company: On December 3, 2018, the Company sold Time Insurance Company, a subsidiary of the runoff Assurant Health business, to Haven Holdings, Inc. for cash consideration of $30.9 million . During the year ended December 31, 2018, the Company recorded a gain on the sale of $18.4 million , with $17.7 million classified in underwriting, general and administrative expenses and $0.7 million classified as an offset to net realized losses on investments in the consolidated statements of operations. Mortgage Solutions: On August 1, 2018, the Company sold its valuation and field services business (referred to as “Mortgage Solutions”) to Xome, an indirect wholly owned subsidiary of WMIH Corp., for $36.7 million (comprised of $35.0 million cash consideration and a $1.7 million working capital adjustment based on the terms of the transaction agreement) and potential future payments based on revenue retention targets and certain types of new business. The sale included Assurant Services, LLC and its wholly owned subsidiaries Assurant Field Services, Assurant Valuations Originations, Assurant Valuations Default and Assurant Title. The Company entered into a transition services agreement to provide ongoing services for one year for fees approximating the cost of such services. During the year ended December 31, 2018, the Company recorded total pre-tax losses of $40.3 million on the sale. The loss is classified in underwriting, general and administrative expenses in the consolidated statements of operations. Assurant Employee Benefits : On March 1, 2016, the Company completed the sale of its Assurant Employee Benefits segment through a series of transactions with Sun Life Assurant Company of Canada (“Sun Life”) for net cash consideration of $942.2 million (including contingent consideration), which resulted in an estimated gain of $656.5 million . The transaction was primarily structured as a reinsurance arrangement, as well as the sale of certain legal entities that included a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had an obligation to continue to write and renew certain policies for a period of time until Sun Life commences policy writing and renewal. That obligation was satisfied in the first half of 2018. The Company was required to allocate the proceeds considering the relative fair value of the transaction components. Most of the expected gains resulting from the transaction related to compensation for in-force policies (prospective component), sales of net assets underlying the continuing business and future compensation for the Company’s obligation to write and renew certain policies for a period of time. The reinsurance for existing claim liabilities (retroactive component) resulted in a loss when considering the amounts paid for reinsurance premiums (assets the Company transferred to Sun Life) exceeded the recorded liabilities related to the underlying reinsurance contracts. The Company also recognized realized gains associated with the fair value of assets transferred to Sun Life (which offset losses on the retroactive component). The terms “deferred gain” and “amortization of deferred gain” broadly reflect the multiple transaction elements and earnings thereon, inclusive of the expected and actual income resulting from the reinsurance subject to prospective accounting, income expected to be earned related to the deferred gains associated with long-duration contracts, and the expected recognition of deferred revenues associated with the Company’s performance obligations. The total deferred gain (representing $520.4 million of the total $656.5 million of original estimated gains) has been and will continue to be recognized as revenue over the contract period in proportion to the amount of insurance coverage provided, including estimated contractual renewals pursuant to rate guarantees. The following represents a summary of the pre-tax gain recognized by transaction component, as well as the related classification within the Consolidated Financial Statements for the periods indicated: Years Ended December 31, 2018 2017 2016 Gain on sale of entities, net of transaction costs $ — $ — $ 41.1 Novations, resulting in recognized gains (1) — — 60.9 Loss on retroactive reinsurance component, before realized gains (2) — — (128.6 ) Net loss prior to realized gains on transferred securities supporting retroactive component (3) — — (26.6 ) Realized gains on transferred securities supporting retroactive component (2) — — 146.7 Amortization of deferred gains (4) 46.9 92.8 382.6 Total $ 46.9 $ 92.8 $ 502.7 (1) Novations of certain insurance policies directly to Sun Life allowed for immediate gain recognition. (2)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3) Amount classified within underwriting, general and administrative expenses in the consolidated statements of operations. (4) Amount classified within amortization of deferred gains and gains on disposal of businesses within the consolidated statements of operations. The year ended December 31, 2017 includes $16.0 million related to realization of contingent consideration. The remaining unamortized deferred gain as of December 31, 2018 was $16.4 million , which is expected to be earned over the next several years. The Assurant Employee Benefits segment pre-tax income was $13.7 million for the year ended December 31, 2016 (excluding the aforementioned gains realized in 2016, which are included in the total Corporate and Other segment). There was no pre-tax income from Assurant Employee Benefits for the years ended December 31, 2018 and 2017. Exit Activities As of December 31, 2016, the Company had substantially completed its exit from the health insurance market, a process that began in 2015. Excluding premium deficiency charges, the exit-related charges for the years ended December 31, 2018, 2017 and 2016 were $2.1 million , $3.3 million and $31.4 million , respectively, and are primarily included in underwriting, general and administrative expenses within the consolidated statements of operations. Future cash payments for exit-related charges were substantially completed in 2017. The premium deficiency reserve liability decreased from $4.7 million at December 31, 2017 to $3.7 million at December 31, 2018. The decrease is consistent with the estimated utilization in 2018.</t>
  </si>
  <si>
    <t>Segment Information</t>
  </si>
  <si>
    <t>Segment Reporting [Abstract]</t>
  </si>
  <si>
    <t>Segment Information As of December 31, 2018, the Company had four reportable segments, which are defined based on the manner in which the Company’s chief operating decision makers, the Chief Executive Officer (“CEO”) and Chief Operating Officer, reviews the business to assess performance and allocate resources, and align to the nature of the products and services offered: • Global Housing: provides lender-placed homeowners, manufactured housing and flood insurance; and renters insurance and related products (referred to as “Multifamily Housing”); • Global Lifestyle: provides mobile device protection products and related services and extended service products and related services for consumer electronics and appliances (referred to as “Connected Living”); vehicle protection and related services (referred to as “Global Automotive”); and credit and other insurance (referred to as “Global Financial Services”); • Global Preneed: provides pre-funded funeral insurance and annuity products; and • Total Corporate and Other: Total Corporate and Other includes activities of the holding company, financing and interest expenses, net realized gains (losses) on investments, interest income earned from short-term investments held and income (expenses) primarily related to the Company’s frozen benefit plans. Total Corporate and Other also includes the amortization of deferred gains associated with the sales of Fortis Financial Group, Long-Term Care and Assurant Employee Benefits through reinsurance agreements, expenses related to the acquisition of TWG, foreign currency gains (losses) from remeasurement of monetary assets and liabilities, the gain or loss on the sale of businesses and other unusual or infrequent items. Additionally, the Total Corporate and Other segment includes amounts related to the runoff of the Assurant Health business. As Assurant Health was a reportable segment in prior years, these amounts are disclosed separately in the following segment tables for comparability • In addition, Assurant Employee Benefits was a separate reportable segment in 2016 and primarily includes the results of operations for the periods prior to its sale on March 1, 2016. See Note 4 for additional information. The Company determined its reportable segments using the management approach described in accounting guidance regarding disclosures about segments of an enterprise and related information. These reportable segment groupings are consistent with information used by our chief operating decision maker to assess performance and allocate resources. The accounting policies of the reportable segments are the same as those described in the summary of significant accounting policies. See Note 2 for additional information. The following tables summarize selected financial information by segment for the periods indicated: Year Ended December 31, 2018 Total Corporate and Other Global Housing Global Lifestyle Global Preneed Corporate and Other Assurant Health Total Consolidated Revenues Net earned premiums $ 1,806.2 $ 4,291.8 $ 58.4 $ — $ 0.5 $ 0.5 $ 6,156.9 Fees and other income 283.0 891.5 131.1 2.1 0.4 2.5 1,308.1 Net investment income 80.8 189.4 278.0 47.6 2.6 50.2 598.4 Net realized losses on investments — — — (62.7 ) — (62.7 ) (62.7 ) Amortization of deferred gains on disposal of businesses (1) — — — 56.9 — 56.9 56.9 Total revenues 2,170.0 5,372.7 467.5 43.9 3.5 47.4 8,057.6 Benefits, losses and expenses Policyholder benefits (2) 938.4 1,145.6 263.3 — (4.7 ) (4.7 ) 2,342.6 Amortization of deferred acquisition costs and value of business acquired 204.5 2,025.8 70.5 — — — 2,300.8 Underwriting, general and administrative expenses (3) 837.1 1,812.6 60.1 265.6 5.0 270.6 2,980.4 Interest expense — — — 100.3 — 100.3 100.3 Total benefits, losses and expenses 1,980.0 4,984.0 393.9 365.9 0.3 366.2 7,724.1 Segment income (loss) before provision (benefit) for income taxes 190.0 388.7 73.6 (322.0 ) 3.2 (318.8 ) 333.5 Provision (benefit) for income taxes 39.2 91.0 15.9 (65.8 ) 0.6 (65.2 ) 80.9 Segment income (loss) after taxes 150.8 297.7 57.7 (256.2 ) 2.6 (253.6 ) 252.6 Less: Net income attributable to non-controlling interest — — — (1.6 ) — (1.6 ) (1.6 ) Net income (loss) attributable to stockholders 150.8 297.7 57.7 (257.8 ) 2.6 (255.2 ) 251.0 Less: Preferred stock dividends — — — (14.2 ) — (14.2 ) (14.2 ) Net income (loss) attributable to common stockholders $ 150.8 $ 297.7 $ 57.7 $ (272.0 ) $ 2.6 $ (269.4 ) $ 236.8 Segment assets: $ 3,949.9 $ 21,254.5 $ 6,975.2 $ 8,895.4 $ 14.3 $ 8,909.7 $ 41,089.3 Year Ended December 31, 2017 Total Corporate and Other Global Housing Global Lifestyle Global Preneed Corporate and Other Assurant Health Total Consolidated Revenues Net earned premiums $ 1,761.4 $ 2,576.5 $ 59.5 $ — $ 6.7 $ 6.7 $ 4,404.1 Fees and other income 413.6 819.7 121.5 24.8 3.5 28.3 1,383.1 Net investment income 75.6 114.6 262.0 35.1 6.5 41.6 493.8 Net realized gains on investments — — — 30.1 — 30.1 30.1 Amortization of deferred gains on disposal of businesses (1) — — — 103.9 — 103.9 103.9 Total revenues 2,250.6 3,510.8 443.0 193.9 16.7 210.6 6,415.0 Benefits, losses and expenses Policyholder benefits (2) 958.4 700.4 259.1 — (47.3 ) (47.3 ) 1,870.6 Amortization of deferred acquisition costs and value of business acquired 194.9 1,083.3 61.8 — — — 1,340.0 Underwriting, general and administrative expenses (3) 953.0 1,480.8 63.1 165.5 48.0 213.5 2,710.4 Interest expense — — — 49.5 — 49.5 49.5 Total benefits, losses and expenses 2,106.3 3,264.5 384.0 215.0 0.7 215.7 5,970.5 Segment income (loss) before provision (benefit) for income taxes 144.3 246.3 59.0 (21.1 ) 16.0 (5.1 ) 444.5 Provision (benefit) for income taxes (4) 46.9 68.3 19.4 (215.1 ) 5.4 (209.7 ) (75.1 ) Segment income after taxes $ 97.4 $ 178.0 $ 39.6 $ 194.0 $ 10.6 $ 204.6 Net income $ 519.6 Segment assets (4): $ 4,809.6 $ 9,497.6 $ 6,827.1 $ 10,633.6 $ 75.1 $ 10,708.7 $ 31,843.0 Year Ended December 31, 2016 Total Corporate and Other Global Housing Global Lifestyle Global Preneed Corporate and Other Assurant Health Total Employee Benefits Consolidated Revenues Net earned premiums $ 1,829.1 $ 2,901.4 $ 61.7 $ — $ 37.1 $ 37.1 $ 178.0 $ 5,007.3 Fees and other income 459.7 804.7 109.6 24.5 19.8 44.3 4.2 1,422.5 Net investment income 72.7 113.1 259.8 44.0 8.8 52.8 17.3 515.7 Net realized gains on investments (5) — — — 162.2 — 162.2 — 162.2 Amortization of deferred gains and gains on disposal of businesses (1) — — — 394.5 — 394.5 — 394.5 Gain on pension plan curtailment — — — 29.6 — 29.6 — 29.6 Total revenues 2,361.5 3,819.2 431.1 654.8 65.7 720.5 199.5 7,531.8 Benefits, losses and expenses Policyholder benefits (2) 828.6 663.8 250.4 — (52.7 ) (52.7 ) 118.4 1,808.5 Amortization of deferred acquisition costs and value of business acquired 238.2 1,045.9 61.4 — — — 5.8 1,351.3 Underwriting, general and administrative expenses (3) 1,013.7 1,901.8 55.5 244.6 165.7 410.3 61.5 3,442.8 Interest expense — — — 57.6 — 57.6 — 57.6 Loss on extinguishment of debt — — — 23.0 — 23.0 — 23.0 Total benefits, losses and expenses 2,080.5 3,611.5 367.3 325.2 113.0 438.2 185.7 6,683.2 Segment income (loss) before provision (benefit) for income taxes 281.0 207.7 63.8 329.6 (47.3 ) 282.3 13.8 848.6 Provision (benefit) for income taxes 92.4 53.3 21.5 117.0 (6.3 ) 110.7 5.3 283.2 Segment income (loss) after taxes $ 188.6 $ 154.4 $ 42.3 $ 212.6 $ (41.0 ) $ 171.6 $ 8.5 Net income $ 565.4 (1) The years ended December 31, 2018, 2017 and 2016 included $46.9 million , $92.8 million and $382.6 million , respectively, related to the amortization of deferred gains associated with the 2016 sale of Assurant Employee Benefits. The remaining Assurant Employee Benefits unamortized deferred gain as of December 31, 2018 was $16.4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s ended December 31, 2018, 2017, and 2016, the premium deficiency reserve liability decreased $1.0 million , $35.7 million and $37.6 million , respectively, through an offset to policyholder benefit expense. In addition, there was favorable claims development experienced through December 31, 2018, in excess of actual benefit expense, which contributed to the credit balance within policyholder benefits expenses. (3) The year ended December 31, 2018 for Corporate and Other included an $17.7 million gain on the sale of Time Insurance Company, a $40.3 million loss on the sale of Mortgage Solutions and $17.2 million net losses from foreign exchange primarily related to the remeasurement of net monetary assets from the Company’s operations in Argentina. The years ended December 31, 2017 and 2016 for Corporate and Other included an expense of $17.4 million and $23.0 million , respectively, related to a post-close adjustment pertaining to an estimated indemnification that is expected to be due on a previous disposition. The years ended December 31, 2018 and 2016 for Corporate and Other included impairment losses of $20.8 million and $16.7 million , respectively, on intangible assets. (4) The consolidated net benefit for income taxes for the year ended December 31, 2017 included a $177.0 million one-time benefit from the reduction of net deferred tax liabilities following the enactment of the TCJA. The remeasurement of deferred tax assets and liabilities was recorded using our best estimate of deferred tax balances as of December 22, 2017, the enactment date of the TCJA. The total benefit for income taxes was reported through the Total Corporate and Other segment; however, the remeasured deferred tax assets and liabilities were adjusted within each segment. During the year ended December 31, 2018, the Company finalized the provisional adjustment, recording an expense of $1.5 million . Refer to Note 11 for further detail. (5) The year ended December 31, 2016 includes $146.7 million of net realized gains related to assets transferred as part of the Assurant Employee Benefits sale on March 1, 2016. The Company principally operates in the U.S., as well as Europe, Latin America, Canada and Asia. The following table summarizes selected financial information by geographic location for the years ended or as of December 31, 2018, 2017 and 2016: Location Revenues Long-lived Assets 2018 United States $ 6,217.0 $ 378.8 Foreign countries 1,840.6 13.7 Total $ 8,057.6 $ 392.5 2017 United States $ 4,980.8 $ 339.5 Foreign countries 1,434.2 8.1 Total $ 6,415.0 $ 347.6 2016 United States $ 6,239.7 $ 336.8 Foreign countries 1,292.1 6.8 Total $ 7,531.8 $ 343.6 Revenue is based in the country where the product was sold and the physical location of long-lived assets, which are primarily property and equipment. There are no reportable major customers that accounted for 10% or more of the Company’s consolidated revenues for the years ended December 31, 2018, 2017 or 2016. The Company’s net earned premiums, fees and other income by segment and product are as follows for the periods indicated: Years Ended December 31, 2018 2017 2016 Global Housing: Lender-placed Insurance $ 1,149.7 $ 1,224.9 $ 1,317.2 Multifamily Housing 406.1 366.3 320.9 Mortgage Solutions 116.1 257.7 329.3 Manufactured Housing and Other 417.3 326.1 321.4 Total $ 2,089.2 $ 2,175.0 $ 2,288.8 Global Lifestyle: Connected Living (mobile, service contracts and assistance services) $ 2,800.6 $ 2,156.0 $ 2,570.1 Global Automotive 1,909.2 782.8 715.8 Global Financial Services 473.5 457.4 420.2 Total $ 5,183.3 $ 3,396.2 $ 3,706.1 Global Preneed: $ 189.5 $ 181.0 $ 171.3 Assurant Health (1): $ 0.9 $ 10.2 $ 56.9 Assurant Employee Benefits (2): $ — $ — $ 182.2 (1) The Assurant Health business has been in run-off since 2015 and previously included individual and small employer group products. (2)</t>
  </si>
  <si>
    <t>Contract Revenue</t>
  </si>
  <si>
    <t>Revenue from Contract with Customer [Abstract]</t>
  </si>
  <si>
    <t>Contract Revenues The Company partners with clients to provide consumers a diverse range of protection products and services. The Company’s revenues from protection products (approximately 85% of total revenues) are accounted for as insurance contracts and therefore are not subject to the new revenue standard adopted as of January 1, 2018 and described in Note 2. Revenue from service contracts and sales of products (approximately 15% of total revenues) are recognized in accordance with the new revenue recognition standard. Specifically, these revenue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subject to the new revenue recognition standard and included in fees and other income on the consolidated statement of operations were $241.9 million for Global Housing and $693.1 million for Global Lifestyle for the year ended December 31, 2018. Global Housing In the Company’s Global Housing segment, revenues from service contracts and sales of products are primarily from the Company’s Mortgage Solutions (until the sale of the business on August 1, 2018, as described in Note 4) and Lender-placed Insurance businesses. Under the Company’s Mortgage Solutions business, the Company previously offered valuation and title services and products across the origination, home equity and default markets, as well as field services, inspection services, restoration and real estate owned (“REO”) asset management services to mortgage servicing clients and investors. Under the Company’s Lender-placed Insurance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Global Lifestyle In the Company’s Global Lifestyle segment, revenue from service contracts and sales of products is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sell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Contract Balances The receivables and unearned revenue under these contracts were $183.7 million and $88.7 million , respectively, as of December 31, 2018. These balances are included in premiums and accounts receivable and the accounts payable and other liabilities, respectively, in the consolidated balance sheet. Revenue from service contracts and sales of products recognized during the year ended December 31, 2018 that was included in unearned revenue as of December 31, 2017 was $15.3 million .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December 31, 2018, the Company had approximately $29.0 million</t>
  </si>
  <si>
    <t>Investments</t>
  </si>
  <si>
    <t>Investments, Debt and Equity Securities [Abstract]</t>
  </si>
  <si>
    <t>Investments The following tables show the cost or amortized cost, gross unrealized gains and losses, fair value and OTTI included within AOCI of the Company’s fixed maturity securities and equity securities as of the dates indicated: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Asset-backed 513.6 0.5 (9.6 ) 504.5 — Commercial mortgage-backed 79.1 2.2 (1.6 ) 79.7 — Residential mortgage-backed 1,399.1 21.5 (14.8 ) 1,405.8 5.0 U.S. corporate 5,337.0 315.7 (59.7 ) 5,593.0 14.1 Foreign corporate 2,028.6 110.7 (18.1 ) 2,121.2 — Total fixed maturity securities $ 10,834.0 $ 531.4 $ (108.3 ) $ 11,257.1 $ 19.1 December 31, 2017 Cost or Amortized Cost Gross Unrealized Gains Gross Unrealized Losses Fair Value OTTI in AOCI (1) Fixed maturity securities: U.S. government and government agencies and authorities $ 180.6 $ 3.2 $ (1.2 ) $ 182.6 $ — States, municipalities and political subdivisions 302.3 24.0 (0.1 ) 326.2 — Foreign governments 524.8 72.3 (0.3 ) 596.8 —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1) Represents the amount of OTTI recognized in AOCI. Amount includes unrealized gains and losses on impaired securities relating to changes in the value of such securities subsequent to the impairment measurement date. The Company’s state, municipality and political subdivision holdings are highly diversified across the U.S., with no individual state, municipality or political subdivision exposure (including both general obligation and revenue securities) exceeding 0.4% of the overall investment portfolio as of December 31, 2018 and 2017. As of December 31, 2018 and 2017, the securities included general obligation and revenue bonds issued by states, cities, counties, school districts and similar issuers, including $58.4 million and $137.7 million , respectively, of advance refunded or escrowed-to-maturity bonds (collectively referred to as “pre-refunded bonds”), which are bonds for which an irrevocable trust has been established to fund the remaining payments of principal and interest. As of December 31, 2018 and 2017, revenue bonds accounted for 56% and 53% of the holdings, respectively. Excluding pre-refunded revenue bonds, the activities supporting the income streams of the Company’s revenue bonds are across a broad range of sectors, primarily highway, water, airport and marina, specifically pledged tax revenues, leas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December 31, 2018, approximately 55% , 18% and 8% of the foreign government securities were held in Canadian government/provincials and the governments of Brazil and the United Kingdom, respectively. As of December 31, 2017, approximately 79% , 12% and 4% of the foreign government securities were held in Canadian government/provincials and the governments of Brazil and Germany, respectively. No other country represented more than 6% and 3% of the Company’s foreign government securities as of December 31, 2018 and 2017, respectively. The Company had European investment exposure in its corporate fixed maturity securities of $800.9 million with a net unrealized gain of $27.7 million as of December 31, 2018 and $578.4 million with a net unrealized gain of $58.9 million as of December 31, 2017. Approximately 27% and 24% of the corporate fixed maturity European exposure was held in the financial industry as of December 31, 2018 and 2017, respectively. The Company’s largest European country exposure (the United Kingdom) represented approximately 5% and 4% of the fair value of the Company's corporate fixed maturity securities as of December 31, 2018 and 2017, respectively. The Company’s international investments are managed as part of the overall portfolio with the same approach to risk management and focus on diversification. The cost or amortized cost and fair value of fixed maturity securities as of December 31, 2018 by contractual maturity are shown below. Actual maturities may differ from contractual maturities because issuers of the securities may have the right to call or prepay obligations with or without call or prepayment penalties. December 31, 2018 Cost or Amortized Cost Fair Value Due in one year or less $ 281.5 $ 282.9 Due after one year through five years 2,688.3 2,704.4 Due after five years through ten years 2,188.9 2,213.7 Due after ten years 3,683.5 4,066.1 Total 8,842.2 9,267.1 Asset-backed 513.6 504.5 Commercial mortgage-backed 79.1 79.7 Residential mortgage-backed 1,399.1 1,405.8 Total $ 10,834.0 $ 11,257.1 Major categories of net investment income were as follows for the periods indicated: Years Ended December 31, 2018 2017 2016 Fixed maturity securities $ 451.6 $ 411.8 $ 419.3 Equity securities 21.5 22.8 25.2 Commercial mortgage loans on real estate 33.4 31.5 41.7 Short-term investments 22.0 7.2 5.5 Other investments 41.6 25.2 24.2 Cash and cash equivalents 25.7 15.8 17.5 Revenues from consolidated investment entities (1) 77.8 9.8 — Total investment income 673.6 524.1 533.4 Investment expenses (23.3 ) (21.9 ) (17.7 ) Expenses from consolidated investment entities (1) (51.9 ) (8.4 ) — Net investment income $ 598.4 $ 493.8 $ 515.7 (1) The net of revenues and expenses from consolidated investment entities of $25.9 million for the year ended December 31, 2018 includes $9.5 million , $9.2 million and $2.1 million of investment income from the Company’s direct investment in CLOs, the real estate fund, and the related non-controlling interest, respectively, and $5.1 million related to investment management fees. The net of revenues and expenses from consolidated investment entities of $1.4 million for the year ended December 31, 2017 includes $0.6 million and $0.5 million of investment income from the Company’s direct investment in CLOs and the real estate fund, respectively, and $0.3 million related to investment management fees. Refer to Note 8 for further detail. No material investments of the Company were non-income producing for the years ended December 31, 2018, 2017 and 2016. The following table summarizes the proceeds from sales of available-for-sale fixed maturity (and equity securities for 2017 and 2016 prior to the previously described fair value change in accounting) and the gross realized gains and gross realized losses that have been recognized in the statement of operations as a result of those sales for the periods indicated: Years Ended December 31, 2018 2017 2016 Proceeds from sales $ 3,583.6 $ 3,018.2 $ 4,610.7 Gross realized gains (1) 22.3 43.5 209.5 Gross realized losses (2) 60.0 12.2 65.2 (1) Gross realized gains for the year ended December 31, 2016 include $150.7 million related to the sale of Assurant Employee Benefits as described in Note 4. (2) Gross realized losses for the year ended December 31, 2016 include $16.4 million related to the sale of Assurant Employee Benefits as described in Note 4. For securities sold at a loss during the year ended December 31, 2018, the average period of time these securities were trading continuously at a price below book value was approximately 6 months. The following table sets forth the net realized gains (losses), including OTTI, recognized in the statement of operations for the periods indicated: Years Ended December 31, 2018 2017 2016 Net realized gains (losses) related to sales and other: Fixed maturity securities $ (42.8 ) $ 22.0 $ 128.9 Equity securities (1) (14.9 ) 7.7 17.3 Commercial mortgage loans on real estate 0.6 1.3 21.8 Other investments 2.7 1.0 1.1 Consolidated investment entities (2) (7.7 ) (1.0 ) — Total net realized gains (losses) related to sales and other (3) (62.1 ) 31.0 169.1 Net realized losses related to other-than-temporary impairments: Fixed maturity securities (0.1 ) (0.4 ) (0.7 ) Other investments (0.5 ) (0.5 ) (6.2 ) Total net realized losses related to other-than-temporary impairments (0.6 ) (0.9 ) (6.9 ) Total net realized gains (losses) $ (62.7 ) $ 30.1 $ 162.2 (1) The year ended December 31, 2018 includes $16.9 million of gains on equity investment holdings accounted for under the measurement alternative. The carrying value of equity investments accounted for under the measurement alternative was $84.1 million and $36.1 million as of December 31, 2018 and 2017, respectively. These investments are included within other investments on the consolidated balance sheets. For the year ended December 31, 2018, there were no impairments related to these equity investments. The Company generally considers follow on funding rounds of equity securities with similar ownership interests as the equity securities held by the Company, and involving new investors, as an observable price in an orderly transaction, which are then reviewed to determine the fair value adjustment. (2) Consists of the net realized gains (losses) from the change in fair value of the Company’s direct investment in CLOs. See Note 8 for additional information. (3) The year ended December 31, 2016 net gains includes $146.7 million related to the sale of Assurant Employee Benefits as described in Note 4. The following table sets forth the portion of unrealized gains related to equity securities for the year ended December 31, 2018: Year Ended December 31, 2018 Net losses recognized on equity securities $ (14.9 ) Less: Net realized gains related to sales of equity securities 3.9 Total net unrealized losses on equity securities held (1) $ (18.8 ) (1) Net gains for the year ended December 31, 2018 are required to be reported through the income statement in accordance with the 2018 accounting guidance on financial instruments. Net unrealized gains of $12.1 million and loss of $9.9 million for the years ended December 31, 2017 and 2016, respectively, were reported through AOCI.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years ended December 31, 2018 and 2017, the Company recorded $0.6 million and $0.9 million , respectively, of OTTI in earnings, all of which was related to credit losses and securities the Company intends to sell.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8 2017 2016 Balance, beginning of year $ 18.1 $ 24.9 $ 32.4 Additions for credit loss impairments recognized in the current period on securities previously impaired — — 0.5 Reductions for increases in cash flows expected to be collected that are recognized over the remaining life of the security (2.6 ) (2.4 ) (3.6 ) Reductions for credit loss impairments previously recognized on securities which matured, paid down, prepaid or were sold during the period — (4.4 ) (4.4 ) Balance, end of year $ 15.5 $ 18.1 $ 24.9 The Company regularly monitors its investment portfolio to ensure that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Company’s intent and ability to retain the investment for a period of time sufficient to allow for recovery and the Company’s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that affect one or more companies, industry sectors or countries could result in additional impairments in future periods for other-than-temporary declines in value.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equals the difference between the amortized cost of the fixed maturity security and its net present value. The Company considers different factors to determine the amount of projected future cash flows and discounting methods for corporate debt, residential and commercial mortgage-backed securities and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securities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s applicable, as of December 31, 2018 and 2017 were as follows: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s $ 13.8 $ (0.2 ) $ 8.7 $ (0.3 ) $ 22.5 $ (0.5 ) Total gross unrealized losses represented approximately 3% and 1% of the aggregate fair value of the related securities as of December 31, 2018 and 2017, respectively. Approximately 73% and 61% of these gross unrealized losses had been in a continuous loss position for less than twelve months as of December 31, 2018 and 2017, respectively. The total gross unrealized losses are comprised of 2,642 and 679 individual securities as of December 31, 2018 and 2017, respectively. In accordance with its policy described above, the Company concluded that for these securities, other-than-temporary impairments of the gross unrealized losses was not warranted as of December 31, 2018 and 2017. These conclusions were based on a detailed analysis of the underlying credit and expected cash flows of each security. As of December 31, 2018, the Company did not intend to sell these fixed maturity securities and it was not more likely than not that the Company would be required to sell these securities before the anticipated recovery of their amortized cost basis. The gross unrealized losses are primarily attributable to widening credit spreads associated with an underlying shift in overall credit risk premium. The cost or amortized cost and fair value of available-for-sale fixed maturity securities in an unrealized loss position as of December 31, 2018, by contractual maturity, is shown below: December 31, 2018 Cost or Amortized Cost Fair Value Due in one year or less $ 128.1 $ 127.5 Due after one year through five years 1,056.2 1,044.5 Due after five years through ten years 1,158.1 1,125.5 Due after ten years 910.4 873.0 Total 3,252.8 3,170.5 Asset-backed 380.2 370.6 Commercial mortgage-backed 43.4 41.8 Residential mortgage-backed 702.6 687.8 Total $ 4,379.0 $ 4,270.7 The Company has entered into commercial mortgage loans, collateralized by the underlying real estate, on properties located throughout the U.S. and Canada. As of December 31, 2018, approximately 34% of the outstanding principal balance of commercial mortgage loans was concentrated in the states of California, Oregon and New York. Although the Company has a diversified loan portfolio, an economic downturn could have an adverse impact on the ability of its debtors to repay their loans. The outstanding balance of commercial mortgage loans range in size from $0.1 million to $12.5 million as of December 31, 2018 and from less than $0.1 million to $12.7 million as of December 31, 2017.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arrying value and average debt-service coverage ratio for the Company’s mortgage loans that had loan-to-value ratios falling within the stated ranges as of the dates indicated: December 31, 2018 Loan-to-Value Carrying Value % of Gross Mortgage Loans Average Debt-Service Coverage Ratio 70% and less $ 752.8 99.1 % 2.03 71 – 80% 7.2 0.9 % 1.31 Gross commercial mortgage loans 760.0 100.0 % 2.02 Less valuation allowance (0.4 ) Net commercial mortgage loans $ 759.6 December 31, 2017 Loan-to-Value Carrying Value % of Gross Mortgage Loans Average Debt-Service Coverage Ratio 70% and less $ 671.2 100.0 % 2.05 Less valuation allowance (1.0 ) Net commercial mortgage loans $ 670.2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monitors the entire commercial mortgage loan portfolio to identify risk. Areas of emphasis are properties that have deteriorating credits or have experienced a reduction in debt-service coverage ratio. In 2018, the loan valuation allowance was decreased by $0.6 million based upon the valuation allowance analysis. As of December 31, 2018, the Company had mortgage loan commitments outstanding of approximately $3.7 million . The Company had short term investments and fixed maturity securities of $546.5 million and $459.5 million as of December 31, 2018 and 2017, respectively, on deposit with various governmental authorities as required by law. The Company has entered into certain interest rate derivatives that qualify for hedge accounting to manage interest rate risk on the Company’s debt. See Note 18 for additional information on these derivatives. The Company also utilizes derivatives on a limited basis to limit interest rate, foreign exchange and inflation risks and bifurcates the options on certain securities where the option is not clearly and closely related to the host instrument. These derivatives do not qualify as effective hedges for accounting purposes; therefore, they are marked-to-market and the gain or loss is recorded in the statements of operations in fees and other income, underwriting, general and administrative expenses and realized gains (losses). Amounts related to derivative instruments that do not qualify for hedge accounting as of December 31, 2018 and 2017 are assets of $4.7 million and $15.6 million , respectively, liabilities of $17.8 million and $24.4 million , respectively, all of which are included in the consolidated balance sheets. The gain from derivative instruments recorded in the results of operations related to these derivatives totaled $11.0 million , $13.4 million and $19.3 million</t>
  </si>
  <si>
    <t>Variable Interest Entities</t>
  </si>
  <si>
    <t>Variable Interest Entities [Abstract]</t>
  </si>
  <si>
    <t>. Variable Interest Entities In the normal course of business, the Company is involved with various types of investment entities that may be considered VIEs. The Company evaluates its involvement with each entity to determine whether consolidation is required. The Company’s maximum risk of loss is limited to the carrying value and unfunded commitments of its investments in the VIEs. Consolidated VIEs One of the Company’s subsidiaries is registered with the U.S. Securities and Exchange Commission (the “SEC”) as an investment adviser. The subsidiary (or one of its affiliates) manages and invests in CLOs and real estate funds and may conduct other forms of investment activities. The Company has determined that the CLOs and real estate fund are VIEs and consolidated each because the Company was deemed to be the primary beneficiary of these entities due to (i) its role as collateral manager, which gives it the power to direct the activities that most significantly impact the economic performance of the entities, and (ii) its economic interest in the entities, which exposes it to losses and the right to receive benefits that could potentially be significant to the entities. In connection with the formation of CLO structures, the Company forms special purpose entities initially capitalized by contributions from the Company’s wholly owned subsidiaries. Subsequent to capitalization, the special purpose entities purchase senior secured leveraged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The carrying value of the CLO debt equals the fair value of the CLO assets (senior secured leveraged loans) as the assets have more observable fair values. The CLO liabilities are reduced by the beneficial interests the Company retains in the CLO.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ompany’s creditors and can only be used to settle obligations of the CLOs. The liabilities of the CLOs are non-recourse to the Company and the Company has no obligation to satisfy the liabilities of the CLOs. As of December 31, 2018, the Company and its subsidiaries held a range of 3.4% to 6.6% of the most subordinated debt tranches of three CLO entities and 4.6% of senior debt tranches in one CLO entity. As of December 31, 2018, a fourth CLO structure was funded with $40.0 million in contributions from the Company’s wholly owned subsidiaries. The carrying value of the Company’s investment in the CLOs that have closed was $21.0 million in a senior debt tranche and $55.2 million in subordinated debt tranches as of December 31, 2018 and $72.8 million in the most subordinated debt tranches as of December 31, 2017. Real Estate Fund: The Company’s real estate fund includes contributions from third party investors, which are recorded as non-controlling interest.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e real estate fund in the form of an equity interest. The carrying value of the Company’s investment in the real estate fund was $91.5 million and $89.1 million as of December 31, 2018 and 2017, respectively. The Company’s unfunded commitment in the real estate fund was $4.2 million as of December 31, 2018. For all consolidated investment entities, intercompany transactions are eliminated upon consolidation. Fair Value of VIE Assets and Liabilities The Company categorizes its fair value measurements according to a three-level hierarchy. See Note 9 for the definition of the three levels of the fair value hierarchy. The following table presents the Company’s fair value hierarchy for financial assets and liabilities held by consolidated investment entities measured at fair value on a recurring basis as of the dates indicated: December 31, 2018 Total Level 1 Level 2 Level 3 Financial Assets Investments: Cash and cash equivalents $ 62.6 $ 62.6 (1) $ — $ — Corporate debt securities 1,464.2 — 1,464.2 — Real estate fund 112.0 — — 112.0 Total financial assets $ 1,638.8 $ 62.6 $ 1,464.2 $ 112.0 Financial Liabilities Collateralized loan obligation notes $ 1,316.7 $ — $ 1,316.7 $ — Total financial liabilities $ 1,316.7 $ — $ 1,316.7 $ —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450.7 — 450.7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 debt is set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The market, income and cost approach valuation techniques are used to calculate fair value as appropriate given the type of real estate property, as well as the use of independent external appraisals. Significant unobservable inputs, including capitalization rates, discount rates, market comparables, expense growth rates, leasing assumptions and replacement costs, are used as appropriate to calculate fair value. The following table summarizes the change in balance sheet carrying value associated with Level 3 assets held by consolidated investment entities measured at fair value for the years ended December 31, 2018 and 2017: Years Ended December 31, 2018 2017 Balance, beginning of period $ 84.7 $ — Purchases 23.0 55.1 Sales (6.8 ) — Transfers in (1) — 44.3 Reclassified to cash (2) — (15.3 ) Total income included in earnings (3) 11.1 0.6 Balance, end of period $ 112.0 $ 84.7 (1) Transfer in represents real estate fund balance reclassified to consolidated investment entities in 2017. Prior to contributions from third party investors, the Company’s investment in the real estate fund was reported within other investments. (2) Reclassified to cash represents amounts included in cash and cash equivalents of consolidated investment entities. (3) Total income included in earnings includes $2.1 million of pre-tax income related to non-controlling interests for 2018. Non-Consolidated VIEs The Company invests in private equity limited partnerships and real estate joint ventures. These investments are generally accounted for under the equity method as the primary beneficiary criteria is not met, but involvement is considered significant. These investments are included in the consolidated balance sheets in other investments. As of December 31, 2018, the Company’s maximum exposure to loss is a recorded carrying value of $229.0 million and unfunded commitments of $32.8 million . Commercial Mortgage Loan Securitization On May 31, 2016, the Company transferred $259.7 million of certain commercial mortgage loans on real estate into a trust. Upon transfer, the loans were securitized as a source of funding for the Company and as a means of transferring the economic risk of the loans to third parties. The securitized assets are legally isolated from the Company’s creditors and can only be used to settle obligations of the trust. The securitization of the assets was accounted for as a sale.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IE that the Company does not consolidate. The cash proceeds, including accrued investment income, from the securitization were $269.8 million , with a corresponding realized gain of $9.1 million . At closing, the Company purchased $30.8 million of securities at fair value from the trust. As of December 31, 2018 and 2017, the maximum loss exposure the Company had to the trust was $20.2 million and $23.5 million , respectively.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TI review. See Note 9 for additional information on the Company’s fair value inputs and valuation techniqu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8 and 2017. The amounts presented below for short-term invest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IP, the ASIC, the ADC,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December 31, 2018 Financial Assets Total Level 1 Level 2 Level 3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Primarily includes contingent consideration receivables/liabilities related to business combinations and dispositions and derivatives. December 31, 2017 Financial Assets Total Level 1 Level 2 Level 3 Fixed maturity securities: U.S. government and government agencies and authorities $ 182.6 $ — $ 182.6 $ — States,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Primarily includes contingent consideration receivables/liabilities related to business combinations and dispositions and derivatives. There were no transfers between Level 1 and Level 2 financial assets during the years ended December 31, 2018 or 2017. However, there were transfers between Level 2 and Level 3 financial assets during the years ended December 31, 2018 and 2017, which are reflected in the “Transfers in” and “Transfers out” columns in the table below. Transfers between Level 2 and Level 3 most commonly occur from changes in the availability of observable market information and the re-evaluation of the observability of valuation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for the years ended December 31, 2018 and 2017: Year Ended December 31, 2018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39.4 $ — $ — $ 79.4 $ (10.1 ) $ — $ (108.7 ) $ — Commercial mortgage-backed 28.6 (3.0 ) 1.1 36.3 (24.1 ) — — 38.9 U.S. corporate 21.1 (0.2 ) — 33.4 (17.2 ) 11.0 (35.4 ) 12.7 Foreign corporate 45.3 (1.0 ) (2.2 ) 28.1 (20.5 ) 7.9 (8.1 ) 49.5 Equity Securities Non-redeemable preferred stocks 2.2 — — — — — — 2.2 Other investments 10.0 34.8 (0.1 ) 10.1 (54.3 ) — — 0.5 Other receivables — 0.1 — 4.9 — — — 5.0 Other assets 2.1 0.1 — 0.4 — — — 2.6 Financial Liabilities Other liabilities (56.5 ) (6.2 ) — (10.2 ) 31.7 — — (41.2 ) Total level 3 assets and liabilities $ 92.2 $ 24.6 $ (1.2 ) $ 182.4 $ (94.5 ) $ 18.9 $ (152.2 ) $ 70.2 Year Ended December 31, 2017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 $ 3.3 $ (2.2 ) $ 165.6 $ (20.0 ) $ 2.6 $ (109.9 ) $ 39.4 Commercial mortgage-backed 27.8 (4.9 ) 0.3 5.4 — — — 28.6 U.S. corporate 44.5 0.6 0.8 15.4 (13.4 ) 9.2 (36.0 ) 21.1 Foreign corporate 33.3 (0.1 ) (0.3 ) 25.5 (2.3 ) 16.5 (27.3 ) 45.3 Equity Securities Non-redeemable preferred stocks 2.2 — — — — — — 2.2 Other investments 3.5 (6.0 ) (0.1 ) 17.7 (0.1 ) — (5.0 ) 10.0 Other assets 0.3 (0.2 ) — 2.0 — — — 2.1 Financial Liabilities Other liabilities (54.1 ) 0.7 — (3.4 ) 0.3 — — (56.5 ) Total level 3 assets and liabilities $ 57.5 $ (6.6 ) $ (1.5 ) $ 228.2 $ (35.5 ) $ 28.3 $ (178.2 ) $ 92.2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years ended December 31, 2018 and 2017, the application of the valuation technique applied to the Company’s classes of financial assets and liabilities has been consistent. Level 1 Securities The Company’s investments and liabilities classified as Level 1 as of December 31, 2018 and 2017 consisted of mutual funds and related obligations, money market funds, foreign government fixed maturity sec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local currencie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ssets held in separate accounts and liabilities related to separate accounts: To price the fixed maturity securities and related obligations in these categories, the pricing service utilizes the standard inputs. Other liabilities : Foreign exchange forwards are priced using a pricing model which utilizes market observable inputs including foreign exchange spot rate, forward points and date to settlement. Valuation models used by the pricing service can change from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8 and 2017 consisted of fixed maturity and equity securities and derivatives. Fixed maturity securities and equity securities: All of the Level 3 fixed maturity and equity securities are priced using non-binding broker quotes that cannot be corroborated with Level 2 inputs. Of the Company’s total Level 3 fixed maturity and equity securities, $37.6 million and $3.0 million were priced by a pricing service using single broker quotes due to insufficient information to provide an evaluated price as of December 31, 2018 and 2017, respectively. The single broker quotes are provided by market makers or broker-dealers who are recognized as market participants in the markets in which they are providing the quotes. The remaining $65.7 million and $133.6 million were priced internally using independent and non-binding broker quotes as of December 31, 2018 and 2017,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Other investments, other receivables, other assets and other liabilities: The Company prices swaptions and Mexican peso foreign exchange o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The fair value of the contingent consideration is estimated using a discounted cash flow model. Inputs may include future business performance, earn out caps, and applicable discount rate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18 or 2017. The Company generally obtains one price for each financial asset. The Company performs a monthly analysis to assess if the evaluated prices represent a reasonable estimate of the financial assets’ fair values.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Assets and Liabilitie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8 annual goodwill impairment test, the Company performed a quantitative assessment for all reporting units. Based on this assessment, the Company determined that it was more likely than not that the reporting units’ fair values were more than their carrying amounts, and therefore, goodwill was not impaired. In 2018, there was a $20.8 million impairment charge related to the Green Tree acquisition. In 2016, there was a $16.7 million impairment charge related to intangible assets related to the former Mortgage Solutions business.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s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receivables; • Other assets; • Assets held in separate accounts; • Other liabilities; and • Liabilities related to separate accounts. In estimating the fair value of the financial instruments that are not recognized or are not carried at fair value in the consolidated balance sheets, the Company used the following methods and assumptions: Commercial mortgage loans on real estate : The fair values of commercial mortgage loans on real estate are estimated using discounted cash flow models. The model inputs include mortgage amortization schedules and loan provisions, an internally developed credit spreads based on the credit risk associated with the borrower and the U.S. Treasury spot curve. Mortgage loans with similar characteristics are aggregated for purposes of the calculations. Other investments: Other investments include private equity investments, Certified Capital Company and low income housing tax credits, business debentures, credit tenant loans and social impact loans which are recorded at cost or amortized cost, as well as policy loans. The carrying value reported for these investments approximates fair value. Other assets: The carrying value of dealer loans approximates fair value.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following tables disclose the carrying value, fair value and hierarchy level of the financial instruments that are not recognized or are not carried at fair value in the consolidated balance sheets as of the dates indicated: December 31, 2018 Fair Value Carrying Value Total Level 1 Level 2 Level 3 Financial Assets Commercial mortgage loans on real estate $ 759.6 $ 735.1 $ — $ — $ 735.1 Other investments 124.9 124.9 33.9 — 91.0 Other assets 43.0 43.0 — — 43.0 Total financial assets $ 927.5 $ 903.0 $ 33.9 $ — $ 869.1 Financial Liabilities Policy reserves under investment products (Individual and group annuities, subject to discretionary withdrawal) (1) $ 570.6 $ 556.8 $ — $ — $ 556.8 Funds held under reinsurance 272.0 272.0 272.0 — — Debt 2,006.0 2,058.7 — 2,058.7 — Total financial liabilities $ 2,848.6 $ 2,887.5 $ 272.0 $ 2,058.7 $ 556.8 December 31, 2017 Fair Value Carrying Value Total Level 1 Level 2 Level 3 Financial Assets Commercial mortgage loans on real estate $ 670.2 $ 679.2 — — $ 679.2 Other investments 84.4 84.4 36.3 — 48.1 Total financial assets $ 754.6 $ 763.6 $ 36.3 — $ 727.3 Financial Liabilities Policy reserves under investment products (Individual and group annuities, subject to discretionary withdrawal) (1) $ 634.3 $ 642.5 — — $ 642.5 Funds held under reinsurance 179.8 179.8 179.8 — — Debt 1,068.2 1,174.4 — 1,174.4 — Total financial liabilities $ 1,882.3 $ 1,996.7 $ 179.8 $ 1,174.4 $ 642.5 (1)</t>
  </si>
  <si>
    <t>Premiums And Accounts Receivable</t>
  </si>
  <si>
    <t>Premiums Receivable Disclosure [Abstract]</t>
  </si>
  <si>
    <t>Premiums and Accounts Receivable Receivables are reported net of an allowance for uncollectible amounts. A summary of such receivables is as follows as of the dates indicated: December 31, 2018 2017 Insurance premiums receivable $ 1,579.0 $ 1,128.0 Other receivables 80.6 121.8 Allowance for uncollectible amounts (16.1 ) (12.5 ) Total $ 1,643.5 $ 1,237.3</t>
  </si>
  <si>
    <t>Income Taxes</t>
  </si>
  <si>
    <t>Income Tax Disclosure [Abstract]</t>
  </si>
  <si>
    <t>Income Taxes The components of income tax expense (benefit) were as follows for the periods indicated: Years Ended December 31, 2018 2017 2016 Pre-tax income: Domestic $ 215.8 $ 336.3 $ 779.0 Foreign 117.7 108.2 69.6 Total pre-tax income $ 333.5 $ 444.5 $ 848.6 Years Ended December 31, 2018 2017 2016 Current expense (benefit): Federal and state $ 5.7 $ (111.9 ) $ 240.1 Foreign 53.8 41.0 18.1 Total current expense (benefit) 59.5 (70.9 ) 258.2 Deferred (benefit) expense: Federal and state 31.0 8.7 19.6 Foreign (9.6 ) (12.9 ) 5.4 Total deferred expense (benefit) 21.4 (4.2 ) 25.0 Total income tax expense (benefit) $ 80.9 $ (75.1 ) $ 283.2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for the periods indicated: Years Ended December 31, 2018 2017 2016 Federal income tax rate: 21.0 % 35.0 % 35.0 % Reconciling items: Non-taxable investment income (1.2 ) (2.3 ) (1.3 ) Foreign earnings (1) 3.5 (2.3 ) (1.9 ) Non-deductible compensation 0.9 0.2 (0.1 ) Non-deductible health insurer fee — — 1.8 Change in liability for prior year tax (0.5 ) (6.4 ) — Tax reform deferred revaluation (2) 0.5 (39.8 ) — Other 0.1 (1.3 ) (0.1 ) Effective income tax rate: 24.3 % (16.9 )% 33.4 % (1) Results for all years primarily include tax benefits associated with the earnings of certain non-U.S. subsidiaries that are deemed reinvested indefinitely and the realization of foreign tax credits for certain other subsidiaries. In addition, 2018, 2017 and 2016 reflect a benefit of 2.8% , 1.4% and 2.2% , respectively, related to international reorganizations. (2) The TCJA reduced the corporate tax rate to 21%, effective January 1, 2018. Consequently, the Company has recorded a benefit related to the revaluation of deferred tax assets and deferred tax liabilities of $177.0 million in 2017, which had a 39.8% impact to the effective tax rate, and a SAB118 expense of $1.5 million in 2018, which has a 0.5% impact to the effective tax rate. A reconciliation of the beginning and ending amount of unrecognized tax benefits for the years ended December 31, 2018, 2017 and 2016 is as follows: Years Ended December 31, 2018 2017 2016 Balance at beginning of year $ (6.7 ) $ (34.2 ) $ (37.0 ) Additions based on tax positions related to the current year (2.5 ) (1.0 ) (1.0 ) Reductions based on tax positions related to the current year — — — Additions for tax positions of prior years (4.1 ) (0.3 ) (1.4 ) Reductions for tax positions of prior years 0.6 28.2 3.8 Lapses 0.9 0.6 1.4 Balance at end of year $ (11.8 ) $ (6.7 ) $ (34.2 ) Total unrecognized tax benefits of $13.0 million , $6.8 million and $34.5 million for the years ended December 31, 2018, 2017 and 2016, respectively, which includes interest and penalties, would impact the Company’s consolidated effective tax rate if recognized. The liability for unrecognized tax benefits is included in accounts payable and other liabilities on the consolidated balance sheets. The Company’s continuing practice is to recognize interest expense related to income tax matters in income tax expense. During the years ended December 31, 2018, 2017 and 2016, the Company recognized approximately $0.4 million , $0.1 million and $0.6 million , respectively, of interest expense related to income tax matters. The Company had $0.5 million , $0.2 million and $0.2 million of interest accrued as of December 31, 2018, 2017 and 2016, respectively. The Company had $0.8 million of penalties accrued as of December 31, 2018 and none as of December 31, 2017 and 2016.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4. Substantially all non-U.S. income tax matters have been concluded for years through 2010, and all state and local income tax matters have been concluded for years through 2008. The tax effects of temporary differences that result in significant deferred tax assets and deferred tax liabilities are as follows as of the dates indicated: December 31, 2018 2017 Deferred Tax Assets Policyholder and separate account reserves $ 1,301.8 $ 359.1 Net operating loss carryforwards 192.2 42.3 Investments, net 53.9 70.8 Credit carryforwards 36.4 19.4 Employee and post-retirement benefits 35.8 35.8 Compensation related 29.7 27.2 Capital loss carryforwards 23.2 0.6 Other 37.4 83.3 Total deferred tax assets (1) 1,710.4 638.5 Less valuation allowance (26.4 ) (9.2 ) Deferred tax assets, net of valuation allowance 1,684.0 629.3 Deferred Tax Liabilities Deferred acquisition costs (1,658.7 ) (674.5 ) Net unrealized appreciation on securities (92.5 ) (201.1 ) Intangible assets (76.2 ) (2.5 ) Total deferred tax liabilities (1) (1,827.4 ) (878.1 ) Net deferred income tax liabilities $ (143.4 ) $ (248.8 ) (1) 2017 reflects the reduction of deferred tax assets and liabilities following the enactment of the TCJA. A cumulative valuation allowance of $26.4 million existed as of December 31, 2018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subsidiaries, the Company plans to indefinitely reinvest the earnings in other jurisdictions. Under current U.S. tax law, no material income taxes are anticipated on future repatriation of earnings. Therefore, deferred taxes have not been provided . Global intangible low taxed income (“GILTI”): The TCJA creates a new requirement that certain income (i.e., GILTI) earned by controlled foreign corporations (“CFCs”) must be included currently in the gross income of the CFCs’ U.S. shareholder. GILTI is the excess of the U.S. shareholder’s “net CFC tested income” over 10% of the aggregate of the U.S. shareholder’s pro rata share of the qualified business asset investment of each CFC with respect to which it is a U.S. shareholder. Under GAAP, the Company is allowed to make an accounting policy election of either (1) treating taxes due on future U.S. inclusions in taxable income related to GILTI as a current-period expense when incurred or (2) factoring such amounts into the company’s measurement of its deferred taxes. As of December 31, 2018, the Company has elected to recognize the current tax on GILTI as a period expense in the period the tax is incurred. Under this policy, the Company has not provided deferred taxes related to temporary differences that upon their reversal will affect the amount of income subject to GILTI in the period. The GILTI current period expense is immaterial. At December 31, 2018, the Company had $892.7 million of net operating loss carryforward that will expire if unused as follows: Expiration Year Amount 2019 - 2023 $ 33.6 2024 - 2028 11.4 2029 - 2033 0.7 2034 - 2038 450.2 Unlimited 396.8 $ 892.7</t>
  </si>
  <si>
    <t>Deferred Acquisition Costs</t>
  </si>
  <si>
    <t>Deferred Policy Acquisition Costs Disclosures [Abstract]</t>
  </si>
  <si>
    <t>Deferred Acquisition Costs Information about deferred acquisition costs is as follows as of the dates indicated: December 31, 2018 2017 2016 Beginning balance $ 3,484.5 $ 3,267.4 $ 3,150.9 Costs deferred 3,094.0 1,549.2 1,458.7 Amortization (1,475.5 ) (1,332.1 ) (1,342.2 ) Ending balance $ 5,103.0 $ 3,484.5 $ 3,267.4</t>
  </si>
  <si>
    <t>Property And Equipment</t>
  </si>
  <si>
    <t>Property, Plant and Equipment [Abstract]</t>
  </si>
  <si>
    <t>Property and Equipment Property and equipment consisted of the following as of the dates indicated: December 31, 2018 2017 Land $ 13.2 $ 13.7 Buildings and improvements 261.5 248.0 Furniture, fixtures and equipment 491.4 434.5 Total 766.1 696.2 Less accumulated depreciation (373.6 ) (348.6 ) Total $ 392.5 $ 347.6 During the year ended December 31, 2017, the Company recorded a net $5.7 million gain from the sale of a building that had been the headquarters of the Assurant Employee Benefits business, and the sale of a claims training center in Georgia. Depreciation expense for the years ended December 31, 2018, 2017 and 2016 amounted to $39.0 million , $34.2 million and $41.7 million</t>
  </si>
  <si>
    <t>Goodwill and Intangible Assets Disclosure [Abstract]</t>
  </si>
  <si>
    <t>Goodwill The Company has assigned goodwill to its reporting units for impairment testing purposes. The Total Corporate and Other segment is not assigned goodwill. For Global Housing and Global Preneed, the reporting unit for impairment testing was at the operating segment level. In 2018, we determined that it was no longer appropriate to aggregate our reporting units within our Global Lifestyle operating segment due to further differentiation of certain components of underlying products, including the economics and distribution, as a result of our acquisition of TWG and the related changes in segment leadership. As a result, the Global Lifestyle reporting unit was disaggregated into the following three reporting units: Connected Living, Global Automotive and Global Financial Services. The carrying amount of our Global Lifestyle legacy goodwill was allocated based on the fair value of the three new reporting units. The carrying amount of our goodwill from the TWG acquisition was allocated to the three new reporting units based on the acquisition multiple and implied forward earnings contribution of each reporting unit. A roll forward of goodwill by reportable segment is provided below as of and for the years indicated: Global Housing Global Lifestyle (1) Global Preneed Consolidated Balance at December 31, 2016 (2) $ 320.9 $ 372.3 $ 137.7 $ 830.9 Acquisitions 65.8 4.2 — 70.0 Foreign currency translation and other — 16.3 0.5 16.8 Balance at December 31, 2017 (2) 386.7 392.8 138.2 917.7 Acquisitions (3) — 1,421.1 — 1,421.1 Impairments (4) (7.2 ) — — (7.2 ) Foreign currency translation and other — (9.2 ) (0.6 ) (9.8 ) Balance at December 31, 2018 (2) $ 379.5 $ 1,804.7 $ 137.6 $ 2,321.8 (1) As of December 31, 2018, $451.2 million , $1.28 billion and $72.2 million of goodwill was assigned to Connected Living, Global Automotive and Global Financial Services, respectively. (2) Consolidated goodwill reflects $1.27 billion of accumulated impairment loss at December 31, 2018 and $1.26 billion of accumulated impairment losses at December 31, 2017 and 2016. (3) Refer to Note 3 for additional information on the TWG acquisition (including the application of measurement period adjustments during the year ended December 31, 2018). (4)</t>
  </si>
  <si>
    <t>VOBA And Other Intangible Assets</t>
  </si>
  <si>
    <t>Finite-Lived Intangible Assets, Net [Abstract]</t>
  </si>
  <si>
    <t>VOBA and Other Intangible Assets VOBA Information about VOBA is as follows for the periods indicated: Years Ended December 31, 2018 2017 2016 Beginning balance $ 24.4 $ 32.1 $ 41.2 Additions 3,972.6 — — Amortization, net of interest accrued (825.2 ) (7.9 ) (9.2 ) Foreign currency translation and other (14.0 ) 0.2 0.1 Ending balance $ 3,157.8 $ 24.4 $ 32.1 As of December 31, 2018, the outstanding VOBA balance is primarily attributable to the TWG acquisition within the Global Lifestyle segment. Refer to Note 3 for additional information. As of December 31, 2018, the estimated amortization of VOBA for the next five years and thereafter is as follows: Year Amount 2019 $ 1,201.3 2020 858.8 2021 550.8 2022 306.2 2023 161.9 Thereafter 78.8 Total $ 3,157.8 Other Intangible Assets Information about other intangible assets is as follows as of the dates indicated: As of December 31, 2018 2017 Carrying Value Accumulated Amortization Net Other Intangible Assets Carrying Value Accumulated Amortization Net Other Intangible Assets Contract based intangibles (1) (2) $ 472.9 $ (46.6 ) $ 426.3 $ 73.1 $ (13.5 ) $ 59.6 Customer related intangibles 413.0 (272.2 ) 140.8 478.2 (261.4 ) 216.8 Marketing related intangibles 5.6 (5.5 ) 0.1 7.9 (7.6 ) 0.3 Technology based intangibles 62.0 (6.8 ) 55.2 36.2 (24.3 ) 11.9 Total $ 953.5 $ (331.1 ) $ 622.4 $ 595.4 $ (306.8 ) $ 288.6 (1) As of December 31, 2018 and 2017, contract based intangibles included $13.7 million and $2.1 million of indefinite-lived intangible assets, respectively. (2) As of December 31, 2018, the net amount was reduced for a $20.8 million intangible asset impairment charge related to Green Tree. Refer to Note 3 for further information. Total amortization of other intangible assets for the years ended December 31, 2018, 2017 and 2016 was $77.9 million , $72.6 million and $67.7 million , respectively. Other intangible assets that have finite lives, including customer relationships, customer contracts and other intangible assets, are amortized over their useful lives. The estimated amortization of other intangible assets with finite lives for the next five years and thereafter is as follows: Year Amount 2019 $ 62.9 2020 65.4 2021 60.9 2022 50.5 2023 46.0 Thereafter 323.0 Total other intangible assets with finite lives $ 608.7</t>
  </si>
  <si>
    <t>Reserves</t>
  </si>
  <si>
    <t>Insurance Loss Reserves [Abstract]</t>
  </si>
  <si>
    <t>Reserves Short Duration Contracts Continuing Business (Global Housing and Global Lifestyle) The Company’s short duration contracts are comprised of products and services included in the Global Lifestyle and Global Housing segments. The main product lines for Global Lifestyle include extended service contracts, vehicle service contracts, mobile device protection and credit insurance, and for Global Housing the main product lines include lender-placed homeowners and flood, Multifamily Housing and manufactured housing. Total IBNR reserves are determined by subtracting case basis incurred losses from the ultimate loss and loss adjustment expense estimates. Ultimate loss and loss adjustment expenses are estimated utilizing generally accepted actuarial loss reserving methods. The reserving methods employed by the Company include the Chain Ladder, Munich Chain Ladder and Bornhuetter-Ferguson methods. Reportable catastrophe losses are analyzed and reserved for separately using a frequency and severity approach. The methods all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n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The best estimate of ultimate loss and loss adjustment expense is generally selected from a blend of the different methods that are applied consistently each period. There have been no significant changes in the methodologies and assumptions utilized in estimating the liability for unpaid loss and loss adjustment expenses for any of the periods presented. Disposed and Runoff Short Duration Insurance Lines The Company has runoff exposure to asbestos, environmental and other general liability claims arising from the Company’s participation in certain reinsurance pools from 1971 through 1985 from contracts discontinued many years ago. The amount of carried case reserves are based on recommendations of the various pool managers. Using information currently available, and after consideration of the reserves reflected in the consolidated financial statements, the Company does not believe or expect that changes in reserve estimates for these claims are likely to be material. Disposed business includes certain medical policies no longer offered and Assurant Employee Benefits policies disposed of via reinsurance. Reserves and reinsurance recoverables for previously disposed business are included in the consolidated balance sheets. See Note 17 for additional information. Long Duration Contracts Continuing Business (Global Preneed) The Company’s long duration contracts are primarily comprised of preneed life insurance and annuity policies. Future policy benefits make up the largest portion of Global Preneed liabilities. Claims and benefits payable reserves are less significant. Reserve assumptions for mortality rates, lapse rates, expenses and interest rates are company-specific based on pricing assumptions and subsequent experience studies. For business issued during the years ended December 31, 2018 and 2017, discount rates ranged between 1.5% and 4.25% . Death benefit increases for business issued during the years ended December 31, 2018 and 2017 ranged between 0.0% and 3.0% . Canadian annuity products typically have surrender charges that vary by product series and premium paying period. Surrender charges on U.S. annuity contracts generally range from 7.0% to 0.0% and grade to zero over a period of seven years. Disposed and Runoff Long Duration Insurance Lines The Company’s universal life and annuity products are no longer offered and are in runoff. Reserves have been established based on the following assumptions. Interest rates credited on annuities were at guaranteed rates, ranging from 3.5% to 4.0% , except for a limited number of policies with guaranteed crediting rates of 4.5% . All annuity policies are past the surrender charge period. Crediting interest rates on universal life fund are at guaranteed rates of 4.0% to 4.1% . Universal life funds are subject to surrender charges that vary by product, age, sex, year of issue, risk class, face amount and grade to zero over a period not longer than 20 years. On December 3, 2018, the Company sold Time Insurance Company, a legal entity associated with the previously exited Assurant Health business that resulted in a $1.58 billion decrease in future policy benefits and expenses upon sale. See Note 4 for additional information. Reserve Roll Forward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18 2017 2016 Claims and benefits payable, at beginning of year $ 3,782.2 $ 3,301.2 $ 3,896.7 Less: Reinsurance ceded and other (3,193.3 ) (2,718.2 ) (1,496.5 ) Net claims and benefits payable, at beginning of year 588.9 583.0 2,400.2 Acquired reserves as of Acquisition Date (1) 137.6 — — Incurred losses and loss adjustment expenses related to: Current year 2,356.1 1,965.0 2,028.9 Prior years interest — — 9.8 Prior years (7.4 ) (58.5 ) (196.2 ) Total incurred losses and loss adjustment expenses 2,348.7 1,906.5 1,842.5 Paid losses and loss adjustment expenses related to: Current year 1,887.1 1,536.4 1,595.7 Prior years 428.1 364.2 2,064.0 Total paid losses and loss adjustment expenses 2,315.2 1,900.6 3,659.7 Net claims and benefits payable, at end of year 760.0 588.9 583.0 Plus: Reinsurance ceded and other (2) 2,053.7 3,193.3 2,718.2 Claims and benefits payable, at end of year (2)(3) $ 2,813.7 $ 3,782.2 $ 3,301.2 (1) Acquired reserves from TWG on Acquisition Date include $418.2 million of gross claims and benefits payable and $280.6 million of ceded claims and benefits payable. The reserve roll forward includes the activity of TWG from June 1, 2018 to December 31, 2018. (2) Includes reinsurance recoverables and claims and benefits payable of $119.8 million , $555.0 million and $153.3 million as of December 31, 2018, 2017 and 2016, respectively, which was ceded to the U.S. government. The Company acts as an administrator for the U.S. government under the voluntary National Flood Insurance Program. (3) Claims and benefits payable and related reinsurance ceded were reduced by $730.0 million on December 3, 2018 as a result of the sale of Time Insurance Company, a legal entity associated with the previously exited Assurant Health business. The Company experienced net favorable prior year development in each of the years ended December 31, 2018, 2017 and 2016. A comparison of net (favorable) unfavorable prior year development is shown below across the Company’s current and former segments and businesses. Prior Year Incurred Loss Development for the Years Ending December 31, 2018 2017 2016 Global Housing $ 16.3 $ (9.6 ) $ (30.1 ) Global Lifestyle (excluding TWG) (17.0 ) (30.0 ) (39.0 ) TWG 0.4 — — Global Preneed (0.5 ) (0.6 ) (0.5 ) Assurant Health (1.3 ) (8.8 ) (68.4 ) Assurant Employee Benefits — — (42.5 ) All Other (5.3 ) (9.5 ) (15.7 ) Total $ (7.4 ) $ (58.5 ) $ (196.2 ) For the year ended December 31, 2018, the unfavorable prior year development in Global Housing was mainly attributable to $18.4 million in unfavorable development from Hurricane Maria as projected losses exceeded available reinsurance limits. Global Lifestyle’s favorable development was comparatively lower in 2018 than 2017. A more detailed explanation of the claims development from Global Lifestyle and Global Housing is presented below, including claims development by accident year. Assurant Health continues to run-off and contributed lower favorable development in 2018, as expected. Reserves for the longer-tail property coverages included in All Other (e.g., asbestos, environmental and other general liability) had no material changes in estimated amounts for incurred claims in prior years. The following tables represent the Global Lifestyle and Global Housing segments’ incurred claims and allocated claim adjustment expenses, net of reinsurance, less cumulative paid claims and allocated claim adjustment expenses, net of reinsurance to reconcile to total claims and benefits payable, net of reinsurance as of December 31, 2018. The tables provide undiscounted information about claims development by accident year for the significant short duration claims and benefits payable balances in Global Lifestyle and Global Housing. In addition, the tables present the total of IBNR plus expected development on reported claims by accident year and the cumulative number of reported claims as supplementary information. Foreign exchange rates have been applied to the loss development data presented below using December 31, 2018 exchange rates for all periods to remove the impact of exchange rate movements over time, and thereby enhancing the comparability of the data. Five years of claims development information is provided since most of the claims are fully developed after five years, as shown in the payout ratio tables. The TWG acquisition is presented retrospectively separately below to improve comparability across the years presented. In future years, TWG will be combined and included within the Global Lifestyle table. Global Lifestyle (Excluding TW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709.5 $ 674.7 $ 672.5 $ 672.0 $ 672.1 $ 0.2 8,203,992 2015 657.1 619.8 618.3 618.1 0.4 8,486,469 2016 668.3 639.7 637.5 0.8 9,125,909 2017 699.4 683.3 2.7 8,263,195 2018 764.9 83.8 7,212,946 Total $ 3,375.9 Cumulative Paid Claims and Allocated Claim Adjustment Expenses, Net of Reinsurance Years Ended December 31, Accident Year 2014 Unaudited 2015 Unaudited 2016 Unaudited 2017 Unaudited 2018 2014 $ 574.5 $ 665.9 $ 670.5 $ 671.0 $ 671.7 2015 522.4 611.8 616.4 617.5 2016 540.4 631.8 636.0 2017 567.5 677.0 2018 640.2 Total $ 3,242.4 Outstanding claims and benefits payable before 2014, net of reinsurance 1.2 Claims and benefits payable, net of reinsurance $ 134.7 Average Annual Payout of Incurred Claims by Age, Net of Reinsurance 2014 2015 2016 2017 2018 Unaudited Unaudited Unaudited Unaudited Unaudited 84.4% 14.6% 0.7% 0.1% 0.1%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Using the December 31, 2018 foreign exchange rates for all years, Global Lifestyle (excluding TWG) experienced $17.0 million of favorable loss development for the year ended December 31, 2018, compared to favorable loss development of $30.0 million for the year ended December 31, 2017 and $39.0 million for the year ended December 31, 2016. These amounts are based on the change in net incurred losses from the claims development triangles above, plus additional impacts from accident years prior to 2014. Credit insurance and extended service contract products have been the main contributors to the favorable development in all years presented, some of which is contractually subject to retrospective commission payments. The U.S. and European credit insurance businesses have been in runoff over the past three years. The loss experience, particularly loss frequency, has been more favorable than was anticipated in the prior years’ reserving processes. For both the years ended December 31, 2018 and 2017, the favorable development decreased among extended service contracts and credit insurance products. The reduction was attributable to changing client mix and reductions in conservative assumptions informed by hindsight analysis. In 2016, the favorable loss development was also impacted by improved results for mobile after reserves had been strengthened as of December 31, 2015 in response to reserve deficiencies from the prior years. Foreign exchange rate movements over time caused the reserve redundancies shown in the reserve roll forward table to vary from what is reflected in the claims development tables for Global Lifestyle (excluding TWG). The impacts by year were $1.1 million , $(1.7) million , and $3.1 million for the years ended December 31, 2018, 2017 and 2016, respectively. The claims development tables above remove the impact due to changing foreign exchange rates over time. TW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449.0 $ 432.6 $ 433.3 $ 436.5 $ 437.6 $ — 2,213,674 2015 434.5 427.5 430.4 434.5 0.6 2,230,151 2016 444.2 444.4 452.3 3.2 1,853,562 2017 514.2 505.9 6.7 1,807,698 2018 612.0 67.0 1,629,305 Total $ 2,442.3 Cumulative Paid Claims and Allocated Claim Adjustment Expenses, Net of Reinsurance Years Ended December 31, Accident Year 2014 Unaudited 2015 Unaudited 2016 Unaudited 2017 Unaudited 2018 2014 $ 365.3 $ 427.3 $ 430.8 $ 432.3 $ 433.9 2015 361.1 423.3 427.6 429.7 2016 371.3 440.2 444.3 2017 419.2 496.3 2018 506.0 Total $ 2,310.2 Outstanding claims and benefits payable before 2014, net of reinsurance 8.0 Claims and benefits payable, net of reinsurance $ 140.1 Average Annual Payout of Incurred Claims by Age, Net of Reinsurance 2014 2015 2016 2017 2018 Unaudited Unaudited Unaudited Unaudited Unaudited 83.5% 14.8% 0.9% 0.4% 0.4%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The claims development tables for TWG are presented on a retrospective basis to improve comparability across the years presented. Using the December 31, 2018 foreign exchange rates for all years, TWG experienced $6.7 million of unfavorable loss development for the year ended December 31, 2018, compared to unfavorable loss development of $9.6 million for the year ended December 31, 2017 and $1.9 million for the year ended December 31, 2016. These amounts are based on the change in net incurred losses from the claims development triangles above, plus additional impacts from accident years prior to 2014. Unfavorable claims experience from vehicle service contracts in North America was the main source of the prior year development in the last three years. Global Housin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897.6 $ 856.7 $ 856.4 $ 857.4 $ 857.3 $ 4.2 212,351 2015 792.4 753.1 758.8 757.0 7.5 198,003 2016 852.9 835.1 839.9 14.4 200,299 2017 965.6 977.6 59.4 246,921 2018 916.9 230.4 180,106 Total $ 4,348.7 Cumulative Paid Claims and Allocated Claim Adjustment Expenses, Net of Reinsurance Years Ended December 31, Accident Year 2014 Unaudited 2015 Unaudited 2016 Unaudited 2017 Unaudited 2018 2014 $ 595.7 $ 794.4 $ 831.5 $ 845.5 $ 850.9 2015 518.7 703.0 733.2 745.1 2016 599.4 781.6 817.6 2017 701.2 903.0 2018 623.2 Total $ 3,939.8 Outstanding claims and benefits payable before 2014, net of reinsurance 5.6 Claims and benefits payable, net of reinsurance $ 414.5 Average Annual Payout of Incurred Claims by Age, Net of Reinsurance 2014 2015 2016 2017 2018 Unaudited Unaudited Unaudited Unaudited Unaudited 70.7% 22.8% 4.3% 1.6% 0.6%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 For the year ended December 31, 2018, Global Housing experienced $16.3 million of unfavorable loss development, compared to favorable loss development of $9.6 million for the year ended December 31, 2017 and $30.1 million for the year ended December 31, 2016. These amounts are based on the change in net incurred losses from the claims development data above, plus additional impacts from accident years prior to 2014. For the year ended December 31, 2018, Global Housing experienced unfavorable development from Hurricane Maria of $18.4 million as projected losses have exceeded available reinsurance limits. Excluding catastrophes, favorable development decreased due to rising severity trends for water damage and non-catastrophe related weather claims on lender-placed homeowners products. For the year ended December 31, 2017, favorable development decreased due to the moderating favorable trend in theft and vandalism claims across lender-placed homeowners products, partially offset by $5.2 million of favorable development from Hurricane Matthew. For the year ended December 31, 2016, the favorable loss development was driven by continued favorable theft and vandalism trends on lender-placed homeowners products from accident year 2015. Reconciliation of the Disclosure of Net Incurred and Paid Claims Development to the Liability for Unpaid Claims and Benefits Payable December 31, 2018 Net outstanding liabilities Global Lifestyle (excluding TWG) $ 134.7 TWG 140.1 Global Housing 414.5 Other short-duration insurance lines (1) 32.0 Disposed short-duration insurance lines (Assurant Health) 2.5 Claims and benefits payable, net of reinsurance 723.8 Reinsurance recoverable on unpaid claims Global Lifestyle (excluding TWG) 104.5 TWG (2) 320.7 Global Housing 228.0 Other short-duration insurance lines (3) 4.0 Disposed short-duration insurance lines (Assurant Employee Benefits and Assurant Health) 673.8 Total reinsurance recoverable on unpaid claims 1,331.0 Insurance lines other than short-duration 750.6 Unallocated claim adjustment expense 8.3 Total claims and benefits payable $ 2,813.7 (1) Asbestos and pollution reserves made up $22.9 million of the other short-duration insurance lines. (2) Disposed of property and casualty business make up $246.6 million of $320.7 million in reinsurance recoverables for TWG. (3)</t>
  </si>
  <si>
    <t>Reinsurance</t>
  </si>
  <si>
    <t>Reinsurance Disclosures [Abstract]</t>
  </si>
  <si>
    <t xml:space="preserve">Reinsurance In the ordinary course of business, the Company is involved in both the assumption and cession of reinsurance with non-affiliated companies. The following table provides details of the reinsurance recoverables balance as of the dates indicated: December 31, 2018 2017 Ceded future policyholder benefits and expense $ 3,132.3 $ 4,440.9 Ceded unearned premium 3,876.3 2,014.5 Ceded claims and benefits payable 2,046.1 3,183.0 Ceded paid losses 111.3 151.8 Total $ 9,166.0 $ 9,790.2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18 grouped by A.M. Best financial strength ratings: A.M. Best Rating of Reinsurer Ceded future policyholder benefits and expense Ceded unearned premiums Ceded claims and benefits payable Ceded paid losses Total A++ or A+ $ 1,825.1 $ 49.4 $ 1,465.9 $ 23.2 $ 3,363.6 A or A- 131.9 112.0 84.7 21.6 350.2 B++ or B+ 1,170.2 22.5 135.5 3.7 1,331.9 B or B- — — — — — C and below — — — 0.1 0.1 Not Rated (1) 5.1 3,692.4 360.0 63.0 4,120.5 Total 3,132.3 3,876.3 2,046.1 111.6 9,166.3 Less: Allowance — — — (0.3 ) (0.3 ) Net reinsurance recoverable $ 3,132.3 $ 3,876.3 $ 2,046.1 $ 111.3 $ 9,166.0 (1) Not Rated ceded claims and benefits payable included reinsurance recoverables of $119.8 million as of December 31, 2018 which were ceded to the U.S. government. The Company acts as an administrator for the U.S. government under the voluntary National Flood Insurance Program. The Company has used reinsurance to exit certain businesses, including the Assurant Employee Benefits business and blocks of individual life, annuity, and long-term care business. The reinsurance recoverables relating to these dispositions amounted to $4.82 billion as of December 31, 2018, of which $4.41 billion was attributable to the four reinsurers with the largest reinsurance recoverable balances relating to these dispositions: Sun Life, John Hancock, Talcott Resolution (formerly owned by The Hartford) and Employers Reassurance Corporation (“ERAC”). The A.M. Best financial strength ratings of these four reinsurers was A+, A+, B++, and B+, respectively. A.M. Best currently maintains a stable outlook on the financial strength ratings of Sun Life, John Hancock, Talcott Resolution and ERAC. Most of the assets backing reserves relating to reinsurance recoverables from Sun Life, John Hancock and Talcott Resolution are held in trust. There are no assets or other collateral backing reserves relating to reinsurance recoverables from ERAC.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typically holds substantial collateral (in the form of funds withheld, trusts and letters of credit) as security. The Not Rated category also includes recoverables from the National Flood Insurance Program and the Florida Hurricane Catastrophe Fund. 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0.3 million at both December 31, 2018 and 2017. There were no additions or write-downs charged against the allowance during the years ended December 31, 2018 or 2017. The effect of reinsurance on premiums earned and benefits incurred was as follows for the periods indicated: Years Ended December 31, 2018 2017 2016 Long Duration Short Duration Total Long Duration Short Duration Total Long Duration Short Duration Total Direct earned premiums $ 412.8 $ 11,291.0 $ 11,703.8 $ 440.3 $ 9,090.5 $ 9,530.8 $ 472.1 $ 9,202.7 $ 9,674.8 Premiums assumed 3.3 150.0 153.3 3.7 150.2 153.9 4.6 365.3 369.9 Premiums ceded (346.0 ) (5,354.2 ) (5,700.2 ) (372.1 ) (4,908.5 ) (5,280.6 ) (385.5 ) (4,651.9 ) (5,037.4 ) Net earned premiums $ 70.1 $ 6,086.8 $ 6,156.9 $ 71.9 $ 4,332.2 $ 4,404.1 $ 91.2 $ 4,916.1 $ 5,007.3 Direct policyholder benefits $ 1,252.8 $ 5,050.1 $ 6,302.9 $ 918.2 $ 5,521.3 $ 6,439.5 $ 1,517.9 $ 4,203.3 $ 5,721.2 Policyholder benefits assumed 14.9 93.9 108.8 14.6 213.5 228.1 15.1 154.2 169.3 Policyholder benefits ceded (995.7 ) (3,073.4 ) (4,069.1 ) (668.8 ) (4,128.2 ) (4,797.0 ) (1,272.3 ) (2,809.7 ) (4,082.0 ) Net policyholder benefits $ 272.0 $ 2,070.6 $ 2,342.6 $ 264.0 $ 1,606.6 $ 1,870.6 $ 260.7 $ 1,547.8 $ 1,808.5 The Company had $553.5 million and $596.5 million of invested assets held in trusts or by custodians as of December 31, 2018 and 2017, respectively, for the benefit of others related to certain reinsurance arrangements. The Company utilizes ceded reinsurance for loss protection and capital management, business dispositions, and in the Global Lifestyle and Global Housing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Business Divestitures The Company has used reinsurance to sell certain businesses, such as the disposals of Assurant Employee Benefits, Fortis Financial Group and Long-Term Care.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ortis Financial Group are still reflected in the Company’s consolidated balance sheets. If the reinsurers became insolvent, the Company would be exposed to the risk that the assets in the trusts and/or the separate accounts, if any, would be insufficient to support the liabilities that would revert back to the Company. The reinsurance recoverable from Sun Life was $761.7 million and $889.8 million as of December 31, 2018 and 2017, respectively. The reinsurance recoverable from Talcott Resolution was $525.7 million and $1.01 billion as of December 31, 2018 and 2017, respectively. The reinsurance recoverable from John Hancock was $2.34 billion and $4.19 billion as of December 31, 2018 and 2017, respectively. The reinsurance agreement associated with the Fortis Financial Group sale also stipulates that Talcott Resolution contributes funds to increase the value of the separate account assets relating to Modified Guaranteed Annuity business sold if such value declines below the value of the associated liabilities. If Talcott Resolution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one or more of the reinsurers of these businesses. The Company might be forced to obtain such capabilities on unfavorable terms with a resulting material adverse effect on our results of operations and financial condition. As of December 31, 2018, the Company was not aware of any regulatory actions taken with respect to the solvency of the insurance subsidiaries of Sun Life, Talcott Resolution or John Hancock that reinsure the Assurant Employee Benefits, Fortis Financial Group and Long-Term Care businesses, and the Company has not been obligated to fulfill any of such reinsurers’ obligations. Sun Life, John Hancock and Talcott Resolution have paid their obligations when due and there have been no disputes. Segment Client Risk and Profit Sharing The Global Lifestyle and Global Housing segments write business produced by their clients, such as mobile providers, mortgage lenders and servicers, and financial institutions, and reinsure all or a portion of such business to insurance subsidiaries of some clients. Such arrangements allow significant flexibility in structuring the sharing of risks and profits on the underlying business. A substantial portion of Global Lifestyle’s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the Company’s insurance subsidiaries share some of the premiums and risk related to client-generated business. When the reinsurance companies are not authorized to do business in the state of domicile of the Company’s insurance subsidiary,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he Company’s reinsurance agreements do not relieve the Company from its direct obligation to its insureds. Thus, a credit exposure exists to the extent that any reinsurer is unable to meet the obligations assumed in the reinsurance agreements. </t>
  </si>
  <si>
    <t>Debt Disclosure [Abstract]</t>
  </si>
  <si>
    <t xml:space="preserve">Debt The following table shows the principal amount and carrying value of the Company’s outstanding debt, less unamortized discount and issuance costs as applicable, as of December 31, 2018 and 2017: December 31, 2018 2017 Principal Amount Carrying Value 2.50% Senior Notes due March 2018 (1) $ 350.0 $ — $ 349.8 Floating Rate Senior Notes due March 2021 (2) 300.0 298.1 — 4.00% Senior Notes due March 2023 350.0 348.1 347.7 4.20% Senior Notes due September 2023 300.0 296.8 — 4.90% Senior Notes due March 2028 300.0 297.6 — 6.75% Senior Notes due February 2034 375.0 370.9 370.7 7.00% Fixed-to-Floating Rate Subordinated Notes due March 2048 (3) 400.0 394.5 — Total debt $ 2,006.0 $ 1,068.2 (1) Repaid upon maturity on March 15, 2018. (2) Bears floating interest at a rate equal to three-month LIBOR plus 1.25% . (3) Bears a 7.00% annual interest rate from March 2018 to March 2028 and an annual interest rate equal to three-month LIBOR plus 4.135% thereafter. For the years ended December 31, 2018, 2017 and 2016, interest expense was $100.3 million , $49.5 million and $57.6 million , respectively. In 2018, interest expense includes derivative related activities described in the interest rate derivatives section below. There was $28.2 million and $16.1 million of accrued interest at December 31, 2018 and 2017, respectively. Debt Issuances 2021, 2023 and 2028 Senior Notes: In March 2018, the Company issued the following three series of senior notes with an aggregate principal amount of $900.0 million : • 2021 Senior Notes: The first series of senior notes is $300.0 million in principal amount, bears floating interest rate equal to three-month LIBOR plus 1.25% ( 4.06% as of December 31, 2018) and is payable in a single installment due March 2021 (“2021 Senior Notes”). Interest on the 2021 Senior Notes is payable quarterly. Commencing on or after March 2019, the Company may redeem the 2021 Senior Notes at any time in whole or from time to time in part at a redemption price equal to 100% of the principal amount being redeemed plus accrued and unpaid interest. • 2023 Senior Notes: The second series of senior notes is $300.0 million in principal amount, bears interest at 4.20% per year, is payable in a single installment due September 2023 and was issued at a 0.233% discount (“2023 Senior Notes”). Interest on the 2023 Senior Notes is payable semi-annually. Prior to August 2023, the Company may redeem the 2023 Senior Notes at any time in whole or from time to time in part at a make-whole premium plus accrued and unpaid interest. On or after that date, the Company may redeem the 2023 Senior Notes at any time in whole or from time to time in part at a redemption price equal to 100% of the principal amount being redeemed plus accrued and unpaid interest. • 2028 Senior Notes: The third series of senior notes is $300.0 million in principal amount, bears interest at 4.90% per year, is payable in a single installment due March 2028 and was issued at a 0.383% discount (“2028 Senior Notes”). Interest on the 2028 Senior Notes is payable semi-annually. Prior to December 2027, the Company may redeem the 2028 Senior Notes at any time in whole or from time to time in part at a make-whole premium plus accrued and unpaid interest. On or after that date, the Company may redeem the 2028 Senior Notes at any time in whole or from time to time in part at a redemption price equal to 100% of the principal amount being redeemed plus accrued and unpaid interest. The interest rate payable on each of the 2021 Senior Notes, 2023 Senior Notes and the 2028 Senior Notes will be subject to adjustment from time to time, if either Moody’s Investors Service, Inc. (“Moody’s”) or S&amp;P Global Ratings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In March 2018, the Company issued fixed-to-floating rate subordinated notes due March 2048 with principal amount of $400.0 million (the “Subordinated Notes”), which bear interest from March 2018 to March 2028 at an annual rate of 7.00% , payable semi-annually. The Subordinated Notes will bear interest at an annual rate equal to three-month LIBOR plus 4.135% , payable quarterly, beginning in June 2028. On or after March 2028, the Company may redeem the Subordinated Notes in whole at any time or in part from time to time at a redemption price equal to their principal amount plus accrued and unpaid interest; provided that if they are not redeemed in whole, a minimum amount must remain outstanding. At any time prior to March 2028, the Company may redeem the Subordinated Notes in whole but not in part after the occurrence of a tax event, rating agency event or regulatory capital event as defined in the global note representing the Subordinated Notes, at a redemption price equal to (i) with respect to a rating agency event, 102% of their principal amount and (ii) with respect to a tax event or regulatory capital event, their principal amount plus accrued and unpaid interest. In addition, so long as no event of default with respect to the Subordinated Notes has occurred and is continuing, the Company has the right, on one or more occasions, to defer the payment of interest on the Subordinated Notes for one or more consecutive interest periods for up to five years as described in the global note representing the Subordinated Notes. During a deferral period, interest will continue to accrue on the Subordinated Notes at the then-applicable interest rat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the Company’s liquidation on a parity with or junior to the Subordinated Notes, subject to certain limited exceptions. The net proceeds from the sale of the Notes were $1.29 billion , after deducting the underwriting discounts and offering expenses. The Company used the proceeds from the 2021 Senior Notes, the 2023 Senior Notes, the 2028 Senior Notes and the Subordinated Notes, together with the proceeds from the issuance of its 6.50% Series D Mandatory Convertible Preferred Stock, par value of $1.00 per share (the “MCPS”), available cash on hand at closing and common stock consideration, to fund the TWG acquisition and pay related fees and expenses. A portion of the aggregate proceeds was used to repay the Company’s then-outstanding $350.0 million of 2.50% Senior Notes upon maturity in March 2018. Other Notes In March 2013, the Company issued two series of senior notes with an aggregate principal amount of $700.0 million . The first series was $350.0 million in principal amount, bore interest at 2.50% per year and was repaid in a single installment in March 2018. The second series is $350.0 million in principal amount and was issued at a 0.365% discount. This series bears interest at 4.00% per year and is payable in a single installment due March 2023. Interest is payable semi-annually. The Company may redeem the outstanding series of senior notes in whole or in part at any time and from time to time before maturity at the redemption price set forth in the global note representing the outstanding series of senior notes. In February 2004, the Company issued senior notes with an aggregate principal amount of $475.0 million at a 0.61% discount, which bear interest at 6.75% per year and are payable in a single installment due February 2034. Interest is payable semi-annually. These senior notes are not redeemable prior to maturity. In December 2016, the Company completed a cash tender offer and purchased $100.0 million in aggregate principal amount of such senior notes. Credit Facility and Commercial Paper Program The Company has a five-year senior unsecured $450.0 million revolving credit agreement (the “Credit Facility”) with a syndicate of banks arranged by JPMorgan Chase Bank, N.A. and Wells Fargo Bank, National Association. The Credit Facility provides for revolving loans and the issuance of multi-bank, syndicated letters of credit and letters of credit from a sole issuing bank in an aggregate amount of $450.0 million , which may be increased up to $575.0 million . The Credit Facility is available until December 2022, provided the Company is in compliance with all covenants. The Credit Facility has a sublimit for letters of credit issued thereunder of $50.0 million . The proceeds of these loans may be used for the Company’s commercial paper program or for general corporate purposes. The Company’s commercial paper program requires the Company to maintain liquidity facilities either in an available amount equal to any outstanding notes from the program or in an amount sufficient to maintain the ratings assigned to the notes issued from the program. The Company’s commercial paper is rated AMB-1 by A.M. Best, P-3 by Moody’s and A-2 by S&amp;P. The Company’s subsidiaries do not maintain commercial paper or other borrowing facilities. This program is currently backed up by the Credit Facility, of which $441.0 million was available at December 31, 2018, and $9.0 million letters of credit were outstanding. The Company did not use the commercial paper program during the years ended December 31, 2018 or 2017 and there were no amounts relating to the commercial paper program outstanding as of December 31, 2018 or 2017. The Company made no borrowings using the Credit Facility during the years ended December 31, 2018 or 2017 and no loans were outstanding as of December 31, 2018 or 2017. Term Loan and Bridge Loan Facilities In March 2018, the commitments under the Company’s $1.50 billion senior unsecured bridge loan facility were terminated. In May 2018, the commitments under the Company’s senior unsecured term loan facility were terminated. During the year ended December 31, 2018, the Company incurred $9.8 million of expense related to the amortization of costs capitalized in connection with such facilities. Covenants The Credit Facility contains restrictive covenants including, but not limited to: (i) Maintenance of a maximum consolidated total debt to capitalization ratio on the last day of any fiscal quarter of not greater than 0.35 to 1.0, subject to certain exceptions; and (ii) Maintenance of a consolidated adjusted net worth in an amount not less than a “Minimum Amount” equal to the sum of (a) the greater of 70% of the Company’s consolidated adjusted net worth on the date of the closing of the TWG acquisition and $2.72 billion , (b) 25% of consolidated net income for each fiscal quarter (if positive) beginning with the first fiscal quarter ending after the date of the closing of the TWG acquisition and (c) 25% of the net cash proceeds received from any capital contribution to, or issuance of any capital stock, disqualified capital stock and hybrid securities, received after the closing of the TWG acquisition. In the event of the breach of certain covenants, all obligations under the Credit Facility, including unpaid principal and accrued interest and outstanding letters of credit, may become immediately due and payable. Interest Rate Derivatives In March 2018, the Company terminated a series of derivative transactions it had entered into in 2017 to hedge the interest rate risk related to interest payments on a forecasted issuance of debt. The Company determined that the derivatives qualified for hedge accounting as effective cash flow hedges and recognized a deferred gain of $26.7 million upon settlement that was reported through other comprehensive income. The deferred gain is being recognized as a reduction in interest expense related to the 2023 Senior Notes, the 2028 Senior Notes and the Subordinated Notes on an effective yield basis. The amortization of the deferred gain for the year ended December 31, 2018 was $2.2 million . The remaining deferred gain as of December 31, 2018 was $24.5 million . Additionally, the Company expensed $8.6 million of the premium paid for the derivatives as a component of interest expense for the year ended December 31, 2018. In March 2018, the Company entered into a three-year interest rate swap under which the Company pays interest on $150.0 million of the 2021 Senior Notes at a fixed rate of 2.72% to the counterparty who in return pays the Company a variable </t>
  </si>
  <si>
    <t>Equity Transactions</t>
  </si>
  <si>
    <t>Equity [Abstract]</t>
  </si>
  <si>
    <t>Equity Transactions Common Stock Changes in the number of shares of common stock outstanding are as follows for the periods presented: December 31, 2018 2017 2016 Shares of common stock outstanding, beginning 52,417,812 55,941,480 65,850,386 Issuance of shares of common stock for TWG acquisition 10,399,862 — — Vested restricted stock and restricted stock units, net (1) 170,426 185,890 214,828 Issuance related to performance share units (1) 110,137 138,337 290,067 Issuance related to ESPP 80,425 85,314 104,751 Shares of common stock repurchased (1,269,683 ) (3,933,209 ) (10,518,552 ) Shares of common stock outstanding, ending 61,908,979 52,417,812 55,941,480 (1) Vested restricted stock, restricted stock units and performance share units are shown net of shares of common stock retired to cover participant income tax liabilities. The Company is authorized to issue 800,000,000 shares of common stock. In addition, 150,001 shares of Class B common stock and 400,001 shares of Class C common stock are authorized but have not been issued. Stock Repurchase On November 5, 2018, the Company’s Board of Directors (the “Board”) authorized the Company to repurchase up to an additional $600.0 million of its outstanding common stock. During the year ended December 31, 2018, the Company repurchased 1,269,683 shares of the Company’s outstanding common stock at a cost of $132.3 million , exclusive of commissions, leaving $761.2 million remaining under the total repurchase authorization at December 31, 2018. During the years ended December 31, 2017 and 2016, the Company repurchased 3,933,209 and 10,518,552 shares of the Company’s outstanding common stock at a cost, exclusive of commissions, of $389.5 million and $869.4 million , respectively. The timing and the amount of future repurchases will depend on market conditions, the Company’s financial condition, results of operations and liquidity and other factors. Issuance of Mandatory Convertible Preferred Stock In March 2018, the Company issued 2,875,000 shares of the MCPS at a public offering price of $100.00 per share. The net proceeds from the sale of the MCPS was $276.4 million after deducting underwriting discounts and offering expenses. Refer to Note 18 for further details on the use of proceeds from this offering. Each outstanding share of MCPS will convert automatically on March 15, 2021 into between 0.9358 (the “minimum conversion rate”) and 1.1229 shares of common stock, subject to customary anti-dilution adjustments. At any time prior to March 2021, holders may elect to convert each share of MCPS into shares of common stock at the minimum conversion rate or in the event of a fundamental change at the specified rates defined in the Certificate of Designations of the MCPS. Dividends on the MCPS will be payable on a cumulative basis when, as and if declared, at an annual rate of 6.50% of the liquidation preference of $100.00 per share. The Company may pay declared dividends in cash or, subject to certain limitations, in shares of the Company’s common stock, or in any combination of cash and shares of the Company’s common stock quarterly, commencing in June 2018 and ending in March 2021. No dividend or distribution may be declared or paid on common stock or any other class or series of junior stock, and no common stock or any other class or series of junior stock or parity stock may be purchased, redeemed or otherwise acquired for consideration unless all accumulated and unpaid dividends on the MCPS for all preceding dividend periods have been declared and paid in full, subject to certain limited exceptions. The Company paid preferred stock dividends of $14.2 million</t>
  </si>
  <si>
    <t>Stock Based Compensation</t>
  </si>
  <si>
    <t>Share-based Compensation [Abstract]</t>
  </si>
  <si>
    <t>Stock Based Compensation In accordance with the guidance on share-based compensation, the Company recognized stock-based compensation costs based on the grant date fair value. For the years ended December 31, 2018, 2017 and 2016, the Company recognized compensation costs net of a 5% per year estimated forfeiture rate on a pro-rated basis over the remaining vesting period. Long-Term Equity Incentive Plan Under the 2017 Assurant, Inc. Long-Term Equity Incentive Plan (the “ALTEIP”), the Company is authorized to issue up to 1,5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the “Compensation Committee”) awards RSUs and PSUs annually. RSUs and PSUs are promises to issue actual shares of common stock at the end of a vesting period or performance period. The RSUs granted to employees under the ALTEIP are based on salary grade and performance and generally vest one-third each year over a three -year period. RSUs receive dividend equivalents in cash during the restricted period and do not have voting rights during the restricted period. RSUs granted to non-employee directors also vest one-third each year over a three -year period, however, issuance of vested shares and payment of dividend equivalents is deferred until separation from Board service. PSUs accrue dividend equivalents during the performance period based on a target payout and will be paid in cash at the end of the performance period based on the actual number of shares issued. Under the ALTEIP, the Company’s CEO is authorized by the Board to grant common stock, restricted stock and RSUs to employees other than the Company’s executive officers. The Compensation Committee recommends the annual share allotment that can be awarded by the CEO under this program. Restricted stock and RSUs granted under this program may have different vesting periods. The fair value of RSUs is estimated using the fair market value of a share of the Company’s common stock at the date of grant. The fair value of PSUs is estimated using the Monte Carlo simulation model. The number of shares of common stock a participant will receive upon vesting of a PSU award is contingent upon the Company’s performance with respect to selected metrics, as identified below. The payout levels for 2018, 2017 and 2016 awards can vary between 0% and 200% (maximum) of the target ( 100% ) ALTEIP award amount, based on the Company’s level of performance against the selected metrics. 2018 PSU Performance Goals. In July 2018, the Compensation Committee granted PSUs to the management committee that reflect the remaining half of each executive’s annual target long-term incentive opportunity plus an additional opportunity to further incentivize and retain executives with respect to the TWG acquisition. Payout for the PSUs is determined by reference to two metrics measured over a thirty-month performance period: (i) total shareholder return relative to the S&amp;P 500 Index (weighted at 60% ) and (ii) the realization of net pre-tax synergies in connection with the TWG acquisition (weighted at 40% ) provided that a net operating earnings per share (excluding reportable catastrophes) goal is met in 2020. The aggregate grant date fair value of the additional target opportunity provided to all members of the management committee, including the Company’s CEO and other named executive officers, was $11.1 million . The additional target opportunity granted to the Company’s CEO had a grant date fair value of $4.0 million . 2017 and 2016 PSU Performance Goals. The Compensation Committee established total shareholder return and net operating earnings per diluted share, excluding reportable catastrophes, as the two equally weighted performance measures for PSU awards in 2017 and 2016. Total shareholder return is defined as appreciation in Company’s common stock plus dividend yield to stockholders and will be measured by the performance of the Company relative to the S&amp;P 500 Index over the three -year performance period. Net operating earnings per diluted common share, excluding reportable catastrophes, is a Company-specific profitability metric and is defined as the Company’s net operating earnings, excluding reportable catastrophes, divided by the number of fully diluted common shares outstanding at the end of the period. This metric is an absolute metric that is measured against a three -year cumulative target established by the Compensation Committee at the award date and is not tied to the performance of peer companies. Restricted Stock Units A summary of the Company’s outstanding RSUs is presented below: Restricted Stock Units Weighted-Average Grant-Date Fair Value Restricted stock units outstanding at December 31, 2017 662,794 $ 85.57 Grants (1) 527,125 93.20 Vests (2) (267,779 ) 80.18 Forfeitures and adjustments (57,736 ) 88.70 Restricted stock units outstanding at December 31, 2018 864,404 $ 90.26 Restricted stock units vested, but deferred at December 31, 2018 70,806 $ 69.56 (1) The weighted average grant date fair value for RSUs granted in 2017 and 2016 was $99.40 and $80.24 , respectively. (2) The total fair value of RSUs vested was $25.3 million , $29.4 million and $27.8 million for the years ended December 31, 2018, 2017 and 2016, respectively. The following table shows a summary of RSU activity during the years ended December 31, 2018, 2017 and 2016: Years Ended December 31, 2018 2017 2016 RSU compensation expense $ 36.0 $ 23.7 $ 22.3 Income tax benefit (6.5 ) (8.3 ) (7.8 ) RSU compensation expense, net of tax $ 29.5 $ 15.4 $ 14.5 As of December 31, 2018, there was $25.8 million of unrecognized compensation cost related to outstanding RSUs. That cost is expected to be recognized over a weighted-average period of 1.16 years. Performance Share Units A summary of the Company’s outstanding PSUs is presented below: Performance Share Units Weighted-Average Grant-Date Fair Value Performance share units outstanding, December 31, 2017 798,592 $ 83.30 Grants (1) 164,957 123.51 Vests (2) (177,884 ) 61.82 Performance adjustment (3) (121,447 ) 61.82 Forfeitures and adjustments (29,310 ) 105.84 Performance share units outstanding, December 31, 2018 634,908 $ 102.91 (1) The weighted average grant date fair value for PSUs granted in 2017 and 2016 was $112.23 and $81.30 , respectively. (2) The total fair value of PSUs vested was $16.5 million , $22.5 million and $39.7 million for the years ended December 31, 2018, 2017 and 2016, respectively. (3) Represents the change in PSU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PSUs to be issued at the end of each performance period will range from 0% to 200% of the initial target awards. The following table shows a summary of PSU activity during the years ended December 31, 2018, 2017 and 2016: Years Ended December 31, 2018 2017 2016 PSU compensation expense $ 19.6 $ 10.5 $ 18.1 Income tax benefit (3.1 ) (3.7 ) (6.3 ) PSU compensation expense, net of tax $ 16.5 $ 6.8 $ 11.8 Portions of the compensation expense recorded in prior periods were reversed in 2017 related to the Company’s level of actual performance as measured against pre-established performance goals and peer group results. As of December 31, 2018, there was $22.1 million of unrecognized compensation cost related to outstanding PSUs. That cost is expected to be recognized over a weighted-average period of 0.84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8, 2017 and 2016 were based on the historical prices of the Company’s common stock and peer group. The expected term for grants issued during the years ended December 31, 2018, 2017 and 2016 was assumed to equal the average of the vesting period of the PSUs. The risk-free rate was based on the U.S. Treasury yield curve in effect at the time of grant. For awards granted during the years ended December 31, 2018 2017 2016 Expected volatility 23.17 % 21.81 % 20.46 % Expected term (years) 2.46 2.81 2.81 Risk free interest rate 2.64 % 1.62 % 1.08 % Employee Stock Purchase Plan Under the Employee Stock Purchase Plan (the “ESPP”), the Company is authorized to issue up to 5,000,000 new shares of common stock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of common stock are purchased at the end of each offering period at 90% of the lower of the closing price of the common stock on the first or last day of the offering period. Participants must be employed on the last trading day of the offering period in order to purchase shares of common stock under the ESPP. The maximum number of shares of common stock that can be purchased is 5,000 per employee. Participants’ contributions are limited to a maximum contribution of $7.5 thousand per offering period, or $15.0 thousand per year. The ESPP is offered to individuals who are scheduled to work a certain number of hours per week, have been continuously employed for at least six months by the start of the offering period, are not temporary employees (employed less than 12 months ) and have not been on a leave of absence for more than 90 days immediately preceding the offering period. In January 2019, the Company issued 42,950 shares of common stock at a discounted price of $80.50 for the offering period of July 1, 2018 through December 31, 2018. In January 2018, the Company issued 39,853 shares at a discounted price of $90.76 for the offering period of July 1, 2017 through December 31, 2017. In July 2018, the Company issued 40,571 shares of common stock to employees at a discounted price of $89.31 for the offering period of January 1, 2018 through June 30, 2018. In July 2017, the Company issued 42,367 shares of common stock to employees at a discounted price of $84.71 for the offering period of January 1, 2017 through June 30, 2017. The compensation expense recorded related to the ESPP was $1.5 million for the year ended December 31, 2018, and $1.3 million for the years ended 2017 and 2016. The related income tax benefit for disqualified disposition was $0.2 million for the years ended December 31, 2018, 2017 and 2016. The fair value of each award under the ESPP was estimated at the beginning of each offering period using the Black-Scholes option-pricing model and assumptions in the table below. Expected volatilities are based on implied volatilities from traded options on the Company’s common stock and the historical volatility of the Company’s common stock. The risk-free rate for periods within the contractual life of the option is based on the U.S. Treasury yield curve in effect at the time of grant. The dividend yield is based on the current annualized dividend and common stock price as of the grant date. For awards issued during the years ended December 31, 2018 2017 2016 Expected volatility 20.90 - 27.73% 21.83 - 27.20% 18.30 - 22.02% Risk free interest rates 1.61 - 2.14% 0.37 - 0.65% 0.13 - 0.49% Dividend yield 1.49 - 1.56% 1.61 - 1.69% 1.74 - 1.89% Expected term (years) 0.5 0.5 0.5 Non-Stock Based Incentive Plans Deferred Compensation</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for the periods indicated: Year Ended December 31, 2018 Foreign currency translation adjustment Net unrealized gains on securities Net unrealized gains on derivative transactions OTTI Unamortized net (losses) on Pension Plans Accumulated other comprehensive income (loss) Balance at December 31, 2017 $ (281.5 ) $ 581.2 $ — $ 17.9 $ (83.6 ) $ 234.0 Change in accumulated other comprehensive income before reclassifications (94.2 ) (367.6 ) 20.1 (6.7 ) (15.2 ) (463.6 ) Amounts reclassified from accumulated other comprehensive income — 25.3 (1.7 ) — 2.5 26.1 Net current-period other comprehensive (loss) income (94.2 ) (342.3 ) 18.4 (6.7 ) (12.7 ) (437.5 ) Cumulative effect of change in accounting principles (1) 0.1 62.1 — 3.9 (18.0 ) 48.1 Balance at December 31, 2018 $ (375.6 ) $ 301.0 $ 18.4 $ 15.1 $ (114.3 ) $ (155.4 ) (1) See Note 2 for additional information. Year Ended December 31, 2017 Foreign currency translation adjustment Net unrealized gains on securities OTTI Unamortized net (losses) on Pension Plans Accumulated other comprehensive income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 Year Ended December 31, 2016 Foreign currency translation adjustment Net unrealized gains on securities OTTI Unamortized net (losses) on Pension Plans Accumulated other comprehensive income Balance at December 31, 2015 $ (270.7 ) $ 495.5 $ 22.4 $ (128.6 ) $ 118.6 Change in accumulated other comprehensive income before reclassifications (51.4 ) 67.9 (2.1 ) 80.4 94.8 Amounts reclassified from accumulated other comprehensive income — (104.1 ) 0.3 (15.0 ) (118.8 ) Net current-period other comprehensive (loss) income (51.4 ) (36.2 ) (1.8 ) 65.4 (24.0 ) Balance at December 31, 2016 $ (322.1 ) $ 459.3 $ 20.6 $ (63.2 ) $ 94.6 The following tables summarize the reclassifications out of AOCI for the periods indicated. Details about AOCI components Amount reclassified from AOCI Affected line item in the statement where net income is presented Years Ended December 31, 2018 2017 2016 Net unrealized losses (gains) on securities $ 32.0 $ (28.2 ) $ (160.2 ) Net realized gains on investments, excluding other-than-temporary impairment losses (6.7 ) 9.9 56.1 Provision for income taxes $ 25.3 $ (18.3 ) $ (104.1 ) Net of tax Unrealized gains on derivative transactions $ (2.2 ) $ — $ — Interest expense 0.5 — — Provision for income taxes $ (1.7 ) $ — $ — Net of tax OTTI $ — $ — $ 0.5 Portion of net loss (gain) recognized in other comprehensive income, before taxes — — (0.2 ) Provision for income taxes $ — $ — $ 0.3 Net of tax Amortization of pension and postretirement unrecognized net periodic benefit cost: Amortization of net loss $ 2.7 $ 2.6 $ 1.7 (1) Settlement loss 0.5 — — (1) Gain on pension plan curtailment — — (29.6 ) Gain on pension plan curtailment Loss due to pension freeze — — 4.8 Underwriting, general and administrative expenses 3.2 2.6 (23.1 ) Total before tax (0.7 ) (0.9 ) 8.1 Provision for income taxes $ 2.5 $ 1.7 $ (15.0 ) Net of tax Total reclassifications for the period $ 26.1 $ (16.6 ) $ (118.8 ) Net of tax (1)</t>
  </si>
  <si>
    <t>Statutory Information</t>
  </si>
  <si>
    <t>Insurance [Abstract]</t>
  </si>
  <si>
    <t>Statutory Information The Company’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The principal differences between SAP and GAAP are: (1) policy acquisition costs are expensed as incurred under SAP, but are deferred and amortized under GAAP; (2) VOBA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and SAP allows net presentation of insurance reserves and reinsurance recoverables. The combined statutory net income, excluding intercompany dividends and surplus note interest, and capital and surplus of the Company’s U.S. domiciled statutory insurance subsidiaries is as follows: Years Ended December 31, 2018 2017 2016 Property &amp; Casualty (“P&amp;C”) companies $ 234.0 $ 267.8 $ 288.5 Life and Health (“L&amp;H”) companies 157.5 214.0 600.2 Total statutory net income (1) (2) $ 391.5 $ 481.8 $ 888.7 December 31, 2018 2017 P&amp;C companies $ 1,641.2 $ 1,146.2 L&amp;H companies 392.7 412.0 Total statutory capital and surplus (1) (3) $ 2,033.9 $ 1,558.2 (1) Results included $26.0 million of statutory net income for the year ended December 31, 2018 and $393.4 million in statutory capital and surplus as of December 31, 2018 from Virginia Surety Company, an insurance subsidiary from the TWG acquisition. Additionally, there was no statutory net income for the year ended December 31, 2018 or statutory capital and surplus as of December 31, 2018 from Time Insurance Company, an insurance subsidiary that was sold in the fourth quarter of 2018. (2) The year ended December 31, 2016 includes amortization of the SAP basis of the deferred gain associated with the sale of Assurant Employee Benefits. (3) The total statutory capital and surplus as of December 31, 2017 was reduced by $95.0 million to support capital requirements of the Company’s statutory entities since the impact of the TCJA on statutory financial statements resulted in admitted net deferred tax asset reductions.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isk-based capital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jurisdiction department of insurance. Ordinary dividends, for which no regulatory approval is generally required, are limited to amounts determined by a formula, which varies by jurisdiction. The formula for the majority of the jurisdictions in which the Company’s subsidiaries are domiciled is based on the prior year’s statutory net income or 10% of the statutory surplus as of the end of the prior year. Some jurisdictions limit ordinary dividends to the greater of these two amounts, others limit them to the lesser of these two amounts and some jurisdictions exclude prior year realized capital gains from prior year net income in determining ordinary dividend capacity. Some jurisdiction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19 without regulatory approval is approximately $353.3 million .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expressed as a ratio of a company’s total adjusted capital (“TAC”) to its RBC (the “RBC Ratio”). TAC equals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jurisdiction of domicile is authorized to take control of the company, to protect the interests of policyholders. If the RBC Ratio is greater than 100% but less than 200% (the “Company Action Level”), the company must submit a RBC plan to the commissioner of the jurisdiction of domicile. Corrective actions may also be required if the RBC Ratio is greater than the Company Action Level but the company fails certain trend tests. As of December 31, 2018, the TAC of each of the Company’s insurance subsidiaries exceeded the Company Action Level and no trend tests that would require regulatory action were violated. As of December 31, 2018, the TAC of the Company’s L&amp;H entities subject to RBC requirements was $430.3 million . The corresponding Authorized Control Level was $65.0 million . As of December 31, 2018, the TAC of the Company’s P&amp;C entities subject to RBC requirements was $1.64 billion . The corresponding Authorized Control Level was $315.0 million</t>
  </si>
  <si>
    <t>Retirement And Other Employee Benefits</t>
  </si>
  <si>
    <t>Defined Benefit Plan [Abstract]</t>
  </si>
  <si>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RC Section 401(a) (“IRC 401(a)”) and the Employee Retirement Income Security Act of 1974, as amended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the year ended December 31, 2018, there were no contributions to the Assurant Pension Plan. Due to the Assurant Pension Plan’s current funding status, no contributions to the Assurant Pension Plan are expected during the year ending December 31, 2019. Assurant Pension Plan assets are maintained in a separate trust. Assurant Pension Plan assets and benefit obligations are measured as of December 31, 2018. The Company also has various non-contributory, non-qualified supplemental plans covering certain employees including the Assurant Executive Pension Plan and the Assurant Supplement Executive Retirement Plan (the “SERP”). Since these plans are “non-qualified” they are not subject to the requirement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did not change for those grandfathered employees. The Company has the right to modify or terminate these benefits. Effective January 1, 2014, the Pension Benefits plans were closed to new hires. Effective January 1, 2016, the Assurant Pension Plan was amended and split into two separate plans, the Assurant Pension Plan No. 1 (“Plan No. 1”) and the Assurant Pension Plan No. 2 (“Plan No. 2”). Plan No. 1 generally covered all eligible employees (including the active population as of January 1, 2016, the remainder of the terminated vested population and all Puerto Rico participants). Plan No. 2 generally included a subset of the terminated vested population and the total population who commenced distribution of their accrued benefit prior to January 1, 2016. Assets for Plan No. 1 and Plan No. 2 remained in the Assurant, Inc. Pension Plan Trust. Effective December 31, 2017, Plan No. 1 and Plan No. 2 were merged back together into the Assurant Pension Plan. Effective March 1, 2016, the Pension Benefits and Retirement Health Benefits (together, the “Plans”) were amended such that no additional benefits will be earned after February 29, 2016. In connection with this amendment, the Company recorded a curtailment gain of $29.6 million in the first quarter 2016, which is included in the gain on pension curtailment caption in the consolidated statements of operations. The following table presents information on the Plans for the periods indicated: Pension Benefits Retirement Health Benefits 2018 2017 2018 2017 Change in projected benefit obligation Projected benefit obligation at beginning of year $ (823.1 ) $ (797.6 ) $ (104.0 ) $ (96.5 ) Interest cost (26.3 ) (26.3 ) (3.3 ) (3.4 ) Actuarial gain (loss), including curtailments and settlements 46.9 (36.1 ) 7.7 (8.0 ) Benefits paid 50.3 36.9 5.1 3.9 Projected benefit obligation at end of year $ (752.2 ) $ (823.1 ) $ (94.5 ) $ (104.0 ) Change in plan assets Fair value of plan assets at beginning of year $ 807.1 $ 774.8 $ 48.8 $ 47.4 Actual return on plan assets (32.5 ) 85.9 (2.0 ) 5.1 Employer contributions 9.2 11.2 0.2 0.2 Benefits paid (including administrative expenses) (51.5 ) (64.8 ) (5.1 ) (3.9 ) Fair value of plan assets at end of year $ 732.3 $ 807.1 $ 41.9 $ 48.8 Funded status at end of year $ (19.9 ) $ (16.0 ) $ (52.6 ) $ (55.2 )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As of December 31, 2018 and 2017, the fair value of plan assets, projected benefit obligation, funded status at end of year and the accumulated benefit obligation of Pension Benefits were as follows: Qualified Pension Benefits Unfunded Nonqualified Pension Benefits Total Pension Benefits 2018 2017 2018 2017 2018 2017 Fair value of plan assets $ 732.3 $ 807.1 $ — $ — $ 732.3 $ 807.1 Projected benefit obligation (667.2 ) (725.8 ) (85.0 ) (97.3 ) (752.2 ) (823.1 ) Funded status at end of year $ 65.1 $ 81.3 $ (85.0 ) $ (97.3 ) $ (19.9 ) $ (16.0 ) Accumulated benefit obligation $ 667.2 $ 725.8 $ 85.0 $ 97.3 $ 752.2 $ 823.1 Amounts recognized in the consolidated balance sheets consist of: Pension Benefits Retirement Health Benefits 2018 2017 2018 2017 Assets $ 65.1 $ 81.3 $ — $ — Liabilities $ (85.0 ) $ (97.3 ) $ (52.6 ) $ (55.2 ) Amounts recognized in AOCI consist of: Pension Benefits Retirement Health Benefits 2018 2017 2016 2018 2017 2016 Net (loss) gain $ (141.9 ) $ (122.0 ) $ (96.4 ) $ (2.5 ) $ (6.1 ) $ (0.2 ) Prior service (cost) credit (0.6 ) (0.6 ) (0.7 ) — — — $ (142.5 ) $ (122.6 ) $ (97.1 ) $ (2.5 ) $ (6.1 ) $ (0.2 ) Components of net periodic benefit cost and other amounts recognized in AOCI for the years ended December 31 were as follows: Pension Benefits Retirement Health Benefits 2018 2017 2016 2018 2017 2016 Net periodic benefit cost Service cost $ — $ — $ 3.3 $ — $ — $ — Interest cost 26.3 26.3 30.9 3.3 3.4 3.5 Expected return on plan assets (36.2 ) (50.0 ) (54.6 ) (2.2 ) (3.0 ) (3.0 ) Amortization of net loss (gain) 2.7 2.6 1.7 — — — Curtailment/settlement loss (gain) 0.5 — (20.5 ) — — (4.2 ) Net periodic benefit cost $ (6.7 ) $ (21.1 ) $ (39.2 ) $ 1.1 $ 0.4 $ (3.7 ) Other changes in plan assets and benefit obligations recognized in accumulated other comprehensive income Net loss (gain) $ 23.1 $ 28.1 $ (98.6 ) $ (3.5 ) $ 5.9 $ 2.2 Amortization of prior service cost, and effects of curtailments/settlements — — (1.7 ) — — 4.2 Amortization of net (loss) gain (3.3 ) (2.6 ) (6.5 ) — — — Total recognized in accumulated other comprehensive income (loss) $ 19.8 $ 25.5 $ (106.8 ) $ (3.5 ) $ 5.9 $ 6.4 Total recognized in net periodic benefit cost and other comprehensive income (loss) $ 13.1 $ 4.4 $ (146.0 ) $ (2.4 ) $ 6.3 $ 2.7 The Company uses a five -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The estimated net loss and prior service cost of Pension Benefits that will be amortized from AOCI into net periodic benefit cost over the next fiscal year are $1.1 million and less than $0.1 million , respectively. There was no estimated prior service credit (cost) and no estimated net gain (loss) of Retirement Health Benefits that will be amortized from AOCI into net periodic benefit cost over the next fiscal year. Determination of the projected benefit obligation was based on the following weighted-average assumptions for the years ended December 31: Qualified Pension Benefits Unfunded Nonqualified Pension Benefits Retirement Health Benefits 2018 2017 Plan No. 1 2017 Plan No. 2 2016 Plan No. 1 2016 Plan No. 2 2018 2017 2016 2018 2017 2016 Discount rate 4.36 % 3.67 % 3.67 % 4.31 % 4.15 % 4.21 % 3.49 % 3.89 % 4.31 % 3.63 % 4.21 % Determination of the net periodic benefit cost was based on the following weighted-average assumptions for the years ended December 31: Qualified Pension Benefits Unfunded Nonqualified Pension Benefits Retirement Health Benefits 2018 2017 Plan No. 1 2017 Plan No. 2 2016 Plan No. 1 2016 Plan No. 2 2018 2017 2016 2018 2017 2016 Discount rates: Effective discount rate for benefit obligations 3.68 % 4.35 % 4.16 % 4.56 % 4.48 % 3.49 % 3.91 % 4.25 % 3.63 % 4.17 % 4.53 % Effective rate for interest on benefit obligations 3.31 % 3.54 % 3.48 % 3.75 % 3.74 % 3.09 % 3.10 % 3.44 % 3.27 % 3.52 % 3.86 % Effective discount rate for service cost — % — % — % 4.34 % — % — % — % 3.72 % — % — % — % Effective rate for interest on service cost — % — % — % 3.62 % — % — % — % 3.22 % — % — % — % Expected long-term return on plan assets 4.75 % 6.75 % 6.75 % 6.75 % 6.75 % — % — % 6.75 % 4.75 % 6.75 % 6.75 % * Assumed rates of compensation increases are also used to determine net periodic benefit cost. Assumed rates varied by age and ranged from 3.25% to 9.30% for the Pension Benefits for the year ended December 31, 2016. The selection of the Company’s discount rate assumption reflects the rate at which the Plans’ obligations could be effectively settled at December 31, 2018, 2017 and 2016. The methodology for selecting the discount rate was to match each Plan’s cash flows to that of a yield curve that provides the equivalent yields on zero-coupon corporate bonds for each maturity. The yield curve utilized in the cash flow analysis was comprised of 258 bonds rated AA by either Moody’s or S&amp;P’s with maturities between zero and 27 years. The discount rate for each Plan is the single rate that produces the same present value of cash flows. The Company utilizes a split rate approach for purposes of determining the benefit obligations and service cost as well as a spot rate approach for the calculation of interest on these items in the determination of the net periodic benefit cost.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4.0)% , 11.1% and 8.1% for the years ended December 31, 2018, 2017 and 2016, respectively. The assumed health care cost trend rates used in measuring the accumulated postretirement benefit obligation and net periodic benefit cost were as follows: Retirement Health Benefits 2018 2017 2016 Health care cost trend rate assumed for next year: Pre-65 Non-reimbursement Plan 8.0 % 11.1 % 8.6 % Post-65 Non-reimbursement Plan (Medical) 5.9 % 5.9 % 5.6 % Post-65 Non-reimbursement Plan (Rx) 13.0 % 13.5 % 9.3 % Pre-65 Reimbursement Plan 10.4 % 10.8 % 7.6 % Post-65 Reimbursement Plan 10.4 % 10.8 % 7.6 % Rate to which the cost trend rate is assumed to decline (the ultimate trend rate) 4.5 % 4.5 % 4.5 % Year that the rate reaches the ultimate trend rate Pre-65 Non-reimbursement Plan 2037 2037 2030 Post-65 Non-reimbursement Plan (Medical &amp; Rx) 2037 2037 2030 Pre-65 Reimbursement Plan 2037 2037 2030 Post-65 Reimbursement Plan 2037 2037 2030 Assumed health care cost trend rates have a significant effect on the amounts reported for the health care plans. A one-percentage point change in assumed health care cost trend rates would have the following effects: Retirement Health Benefits 2018 2017 2016 One percentage point increase in health care cost trend rate Effect on total of service and interest cost components $ — $ — $ — Effect on postretirement benefit obligation 0.7 0.7 0.6 One percentage point decrease in health care cost trend rate Effect on total of service and interest cost components $ — $ — $ — Effect on postretirement benefit obligation (0.9 ) (1.0 ) (0.9 )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Investment Committee for the Plans meets on a quarterly basis and reviews the re-balancing of existing fund assets and the asset allocation of new fund contributions. The goal of the Company’s asset strategy is to ensure that the growth in the value of the Plan’s assets over the long-term, both in real and nominal terms, manages (controls) risk exposure. Risk is managed by investing in a broad range of asset classes, and within those asset classes, a broad range of individual securities. Diversification by asset classes stabilizes total results over short-term time periods. Each asset class is externally managed by outside investment managers appointed by the Investment Committee. Derivatives may be used consistent with the Plan’s investment objectives established by the Investment Committee. All securities must be U.S. dollar denominated. The Benefit Plan Investment Committee (“BPIC”) oversees the investment of the Company’s plan assets. The BPIC periodically reviews the investment strategies, strategic asset allocation, liabilities and portfolio structure of the Company’s plan assets. After a 2017 review and considering the funded status of the Assurant Pension Plan, the BPIC began transitioning plan assets toward a new allocation consisting of 80% fixed income, 10% real estate, 5% hedge funds and 5% equities in 2018. This transition is expected to continue through early 2019. The assets of the Plans are primarily invested in fixed maturity and equity securities. While equity risk is fully retained, interest rate risk is hedged by aligning the duration of the fixed maturity securities with the duration of the liabilities. Specifically, interest rate swaps are us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Investment Committee established parameters which include a limit on the asset types that managers are permitted to purchase, maximum exposure limits by sector and by individual issuer (based on asset quality) and minimum required ratings on individual securities. As of December 31, 2018, 77% of plan assets were invested in fixed maturity securities and 13% , 11% and 10% of those securities were concentrated in the financial, communications and consumer non-cyclical industries, with no exposure to any single creditor in excess of 3% , 5% and 4% of those industries, respectively. As of December 31, 2018, 6% of plan assets were invested in equity securities and 92% of the Plans’ equity securities were invested in a mutual fund that attempts to replicate the return of the S&amp;P 500 Index by investing its assets in large capitalization stocks that are included in the S&amp;P 500 Index using a weighting similar to the S&amp;P 500 Index. The fair value hierarchy for the Company’s qualified pension plan and other postretirement benefit plan assets at December 31, 2018 by asset category, is as follows: Qualified Pension Benefits December 31, 2018 Financial Assets Total Level 1 Level 2 Cash and cash equivalents: Short-term investment funds $ 11.8 $ — $ 11.8 Equity securities: Preferred stock 3.5 3.5 — Mutual funds- U.S. listed large cap 40.9 40.9 — Fixed maturity securities: U.S. &amp; foreign government and government agencies and authorities 179.4 — 179.4 Corporate- U.S. &amp; foreign investment grade 311.1 — 311.1 Corporate- U.S. &amp; foreign high yield 72.6 — 72.6 Other investments measured at net asset value (1) 108.6 — — Total financial assets $ 727.9 (2) $ 44.4 $ 574.9 (1) In accordance with fair value measurements and disclosures guidance, certain investments that are measured at fair value using the net asset value practical expedient have not been classified in the fair value hierarchy. The net asset values of $38.9 million , $9.3 million and $60.4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8 Financial Assets Total Level 1 Level 2 Cash and cash equivalents: Short-term investment funds $ 0.7 $ — $ 0.7 Equity securities: Preferred stock 0.2 0.2 — Mutual funds- U.S. listed large cap 2.3 2.3 — Fixed maturity securities: U.S. &amp; foreign government and government agencies and authorities 10.3 — 10.3 Corporate- U.S. &amp; foreign investment grade 17.8 — 17.8 Corporate- U.S. &amp; foreign high yield 4.2 — 4.2 Other investments measured at net asset value (1) 6.2 — — Total financial assets $ 41.7 (2) $ 2.5 $ 33.0 (1) In accordance with fair value measurements and disclosures guidance, certain investments that are measured at fair value using the net asset value practical expedient have not been classified in the fair value hierarchy. The net asset values of $2.2 million , $0.5 million and $3.5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7 by asset category, is as follows: Qualified Pension Benefits December 31, 2017 Financial Assets Total Level 1 Level 2 Cash and cash equivalents: Short-term investment funds $ 90.1 $ — $ 90.1 Equity securities: Preferred stock 5.6 5.6 — Mutual funds- U.S. listed large cap 8.3 8.3 — Fixed maturity securities: U.S. &amp; foreign government and government agencies and authorities 184.9 — 184.9 Corporate- U.S. &amp; foreign investment grade 314.7 — 314.7 Corporate- U.S. &amp; foreign high yield 78.4 — 78.4 Derivatives: Interest rate swap 14.4 — 14.4 Other investments measured at net asset value (1) 118.6 — — Total financial assets $ 815.0 (2) $ 13.9 $ 682.5 (1) In accordance with fair value measurements and disclosures guidance, certain investments that are measured at fair value using the net asset value practical expedient have not been classified in the fair value hierarchy. The net asset values of $53.6 million , $8.7 million and $56.3 million as of December 31, 2017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7 Financial Assets Total Level 1 Level 2 Cash and cash equivalents: Short-term investment funds $ 5.5 $ — $ 5.5 Equity securities: Preferred stock 0.3 0.3 — Mutual funds- U.S. listed large cap 0.5 0.5 — Fixed maturity securities: U.S. &amp; foreign government and government agencies and authorities 11.2 — 11.2 Corporate- U.S. &amp; foreign investment grade 19.0 — 19.0 Corporate- U.S. &amp; foreign high yield 4.7 — 4.7 Derivatives: Interest rate swap 0.9 — 0.9 Other investments measured at net asset value (1) 7.2 — — Total financial assets $ 49.3 (2) $ 0.8 $ 41.3 (1) In accordance with fair value measurements and disclosures guidance, certain investments that are measured at fair value using the net asset value practical expedient have not been classified in the fair value hierarchy. The net asset values of $3.3 million , $0.5 million and $3.4 million as of December 31, 2017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Level 1 and Level 2 securities are valued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Observable market inputs for Level 1 and Level 2 securities are consistent with the observable market inputs described in Note 9.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The following pension benefits are expected to be paid over the next ten-year period: Pension Benefits Retirement Health Benefits 2019 $ 51.6 $ 6.0 2020 53.4 6.2 2021 45.8 6.3 2022 45.9 6.4 2023 46.4 6.5 2024 - 2028 242.0 33.0 Total $ 485.1 $ 64.4 Defined Contribution Plan 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36.9 million , $37.0 million and $60.9 million (including the special contribution referenced below) for the years ended December 31, 2018, 2017 and 2016, respectively. During the year ended December 31, 2016, in connection with the pension freeze, the Company provided a special, one-time contribution of 3% of eligible pay into the defined contribution plan for all active employees as of December 31, 2016. Employees whose employment ended between March 1 and December 30, 2016 due to death, total disability, retirement (as defined in the Plan) or as part of an involuntary termination without cause initiated by the Company were also eligible. The Company incurred $22.5 million</t>
  </si>
  <si>
    <t>Earnings per Common Share</t>
  </si>
  <si>
    <t>Earnings Per Share [Abstract]</t>
  </si>
  <si>
    <t>Earnings per common share</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under the ESPP using the treasury stock method; and (2) common shares issuable upon conversion of the MCPS using the if-converted method. Refer to Notes 19 and 20 for further information regarding potential common stock issuances. The outstanding RSUs have non-forfeitable rights to dividend equivalents and are therefore included in calculating basic and diluted EPS under the two-class method. Years Ended December 31, 2018 2017 2016 Numerator Net income attributable to stockholders $ 251.0 $ 519.6 $ 565.4 Less: Preferred stock dividends (14.2 ) — — Net income attributable to common stockholders 236.8 519.6 565.4 Less: Common stock dividends paid (133.8 ) (119.0 ) (125.4 ) Undistributed earnings $ 103.0 $ 400.6 $ 440.0 Denominator Weighted average common shares outstanding used in basic earnings per common share calculations 59,239,608 54,986,654 61,261,288 Incremental common shares from: PSUs 260,904 284,835 632,731 ESPP 45,012 39,543 40,755 MCPS — — — Weighted average common shares used in diluted earnings per common share calculations 59,545,524 55,311,032 61,934,774 Earnings per common share – Basic Distributed earnings $ 2.26 $ 2.16 $ 2.05 Undistributed earnings 1.74 7.29 7.18 Net income attributable to common stockholders $ 4.00 $ 9.45 $ 9.23 Earnings per common share – Diluted Distributed earnings $ 2.25 $ 2.15 $ 2.03 Undistributed earnings 1.73 7.24 7.10 Net income attributable to common stockholders $ 3.98 $ 9.39 $ 9.13 Average PSUs totaling 39,065 , 68,110 and 2,747 for the years ended December 31, 2018, 2017 and 2016, respectively, were outstanding but were anti-dilutive and thus not included in the computation of diluted EPS under the treasury stock method. Average MCPS totaling 2,357,090</t>
  </si>
  <si>
    <t>Quarterly Results Of Operations (Unaudited)</t>
  </si>
  <si>
    <t>Quarterly Financial Information Disclosure [Abstract]</t>
  </si>
  <si>
    <t>Quarterly Results of Operations (Unaudited) The Company’s quarterly results of operations for the years ended December 31, 2018 and 2017 are summarized in the tables below: Three Month Periods Ended March 31 June 30 September 30 December 31 2018 Total revenues $ 1,638.6 $ 1,831.7 $ 2,270.3 $ 2,317.0 Income before provision for income taxes 136.5 78.3 75.8 42.9 Net income attributable to common stockholders 106.0 62.2 48.3 20.3 Basic per share data: Income before provision for income taxes $ 2.57 $ 1.37 $ 1.19 $ 0.68 Net income $ 1.99 $ 1.09 $ 0.76 $ 0.32 Diluted per share data: Income before provision for income taxes $ 2.52 $ 1.37 $ 1.19 $ 0.68 Net income $ 1.96 $ 1.09 $ 0.76 $ 0.32 March 31 June 30 September 30 December 31 2017 Total revenues $ 1,551.5 $ 1,600.5 $ 1,586.4 $ 1,676.6 Income (loss) before provision (benefit) for income taxes 215.1 178.7 (107.6 ) 158.3 Net income (loss) attributable to common stockholders 143.8 120.2 (57.3 ) 312.9 Basic per share data: Income (loss) before provision (benefit) for income taxes $ 3.83 $ 3.24 $ (1.97 ) $ 2.93 Net income (loss) $ 2.56 $ 2.18 $ (1.05 ) $ 5.79 Diluted* per share data: Income (loss) before provision (benefit) for income taxes $ 3.79 $ 3.22 $ (1.97 ) $ 2.91 Net income (loss) $ 2.53 $ 2.16 $ (1.05 ) $ 5.76 * In accordance with earnings per share guidance, diluted per common share amounts are computed in the same manner as basic per common share amounts when a loss from operations exists. Quarterly 2018 results reflect the results of the acquired TWG operations beginning June 1, 2018 and the sale of our Mortgage Solutions business on August 1, 2018. Quarterly 2018 results also reflect a lower U.S. federal corporate income tax rate of 21% compared to 35% in 2017. Refer to Notes 3, 4 and 11, respectively, for additional information. Fourth quarter 2018 results reflect the impact of $95.6 million after-tax of reportable catastrophes, primarily related to Hurricane Michael and the wildfires in California. This was partially offset by an $18.4 million gain on the sale of Time Insurance Company. Fourth quarter 2018 results included a $6.2 million after-tax reduction to fourth quarter 2018 net income to correct the 2018 catastrophe reinsurance premium estimates recorded during the first three quarters of 2018. Third quarter 2018 results reflect the impact of $67.7 million after-tax of reportable catastrophes, primarily related to Hurricane Florence and an increase in reserves for claims on Hurricane Maria. This was partially offset by $18.3 million of net losses in foreign exchange, primarily related to a re-measurement as result of Argentina’s highly inflationary economy. Fourth quarter 2017 results were primarily affected by a one-time $177.0 million tax benefit from the reduction of net deferred tax liabilities following the enactment of the TCJA. Fourth quarter 2017 results included adjustments related to the understatement of income from certain Global Lifestyle mobile and vehicle service contracts, primarily related to 2017, 2016 and 2015. These adjustments resulted in an increase to fourth quarter 2017 net income of $5.4 million . Third quarter 2017 results reflect the impact of $191.8 million after-tax of reportable catastrophes, primarily related to Hurricanes Harvey, Irma and Maria. Second quarter 2017 results included adjustments related to the understatement of income from certain Global Lifestyle vehicle and extended service contracts, primarily related to 2016 and 2015. These adjustments resulted in an increase to second quarter 2017 net income of $3.7 million .</t>
  </si>
  <si>
    <t>Commitments and Contingencies</t>
  </si>
  <si>
    <t>Commitments and Contingencies Disclosure [Abstract]</t>
  </si>
  <si>
    <t>Commitments and Contingencies Leases The Company and its subsidiaries lease office space and equipment under operating lease arrangements. Certain facility leases contain escalation clauses based on increases in the lessors’ operating expenses. At December 31, 2018, the aggregate future minimum lease payments under these operating lease arrangements that have initial or non-cancelable terms in excess of one year are: 2019 $ 24.8 2020 20.8 2021 18.7 2022 13.2 2023 9.5 Thereafter 35.5 Total minimum future lease payments (1) $ 122.5 (1) Total minimum future lease payments exclude $0.7 million of sublease rental income. Rent expense was $27.4 million , $23.8 million and $26.5 million for the years ended December 31, 2018, 2017 and 2016, respectively. Sublease income was $0.7 million , $5.9 million and $5.6 million for the years ended December 31, 2018, 2017 and 2016, respectively. Future minimum payments under purchase agreements totaled $9.0 million as of December 31, 2018, with payment of $4.5 million each due in 2019 and 2020.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3.2 million and $18.1 million of letters of credit outstanding as of December 31, 2018 and 2017, respectively. Legal and Regulatory Matters In January 2015, at the request of the Indiana Department of Insurance, the NAIC authorized a multistate targeted market conduct examination regarding the Company’s lender placed insurance products. Various underwriting companies, including American Security Insurance Company, were subject to the examination. In December 2016, the Company reached a Regulatory Settlement Agreement (the “RSA”) with the participating regulators to resolve the issues raised in the market conduct examination and a separate agreement with the Minnesota Department of Commerce to settle its Lender-placed Insurance market conduct examination (together with the RSA, the “Settlement Agreements”). The terms of the Settlement Agreements took effect in the first quarter of 2017. They resolved outstanding regulatory matters related to Lender-placed Insurance within the scope of the examinations and aligned lender-placed business practices with procedures already implemented across much of the Company’s lender-placed business. In April 2017, the Company paid $85.0 million to the participating jurisdictions for examination, compliance and monitoring costs. In accordance with the RSA, the Company also re-files its Lender-placed Insurance rates at least once every four years and modified certain lender-placed business. The state insurance regulatory agencies have also imposed similar requirements and restrictions on other existing writers of Lender-placed Insurance and future entrants. The Company is involved in a variety of litigation and legal and regulatory proceedings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typically seek premium refunds and other relief. The Company continues to defend itself vigorously in these class actions. The Company has participated and may participate in settlements on terms that the Company considers reasonable. The Company has established an accrued liability for certain legal and regulatory proceeding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proceeding,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together, “Penn Treaty”) in rehabilitation, an intermediate action before insolvency, and subsequently petitioned a state court to convert the rehabilitation into a liquidation. The state court began a hearing in July 2015 to consider the Commissioner’s most recent proposed rehabilitation plan, which contemplates a partial liquidation of Penn Treaty. Given developments in 2016, and the apparent inevitable liquidation of Penn Treaty, the Company accrued $12.5 million for its estimated share of guaranty association assessments in the fourth quarter of 2016. In March 2017, the order of liquidation was granted. During the years ended December 31, 2018 and 2017, the Company accrued an additional $1.5 million and $3.0 million of expense, respectively, related to Penn Treaty due to a revised estimated total loss of liability and had a net liability of $1.2 million and $6.5 million</t>
  </si>
  <si>
    <t>Schedule I - Summary Of Investments Other -Than-Investments In Related Parties</t>
  </si>
  <si>
    <t>SEC Schedule, 12-15, Insurance Companies, Summary of Investments, Other than Investments in Related Parties [Abstract]</t>
  </si>
  <si>
    <t>Schedule I - Summary Of Investments Other-Than-Investments In Related Parties</t>
  </si>
  <si>
    <t>Schedule I – Summary of Investments Other – Than – Investments in Related Parties December 31, 2018 Cost or Amortized Cost Fair Value Amount at which shown in balance sheet (in millions) Fixed maturity securities: U.S. government and government agencies and authorities $ 381.4 $ 384.6 $ 384.6 States, municipalities and political subdivisions 238.9 256.2 256.2 Foreign governments 856.3 912.1 912.1 Asset-backed 513.6 504.5 504.5 Commercial mortgage-backed 79.1 79.7 79.7 Residential mortgage-backed 1,399.1 1,405.8 1,405.8 U.S. corporate 5,337.0 5,593.0 5,593.0 Foreign corporate 2,028.6 2,121.2 2,121.2 Total fixed maturity securities 10,834.0 11,257.1 11,257.1 Equity securities: Common stocks 8.4 15.3 15.3 Non-redeemable preferred stocks 298.0 308.3 308.3 Mutual funds 55.2 55.2 55.2 Total equity securities 361.6 378.8 378.8 Commercial mortgage loans on real estate 759.6 735.1 759.6 Short-term investments 373.2 373.2 373.2 Other investments 635.2 635.2 635.2 Total investments $ 12,963.6 $ 13,379.4 $ 13,403.9</t>
  </si>
  <si>
    <t>Schedule II - (Parent Only)</t>
  </si>
  <si>
    <t>Condensed Financial Information Disclosure [Abstract]</t>
  </si>
  <si>
    <t xml:space="preserve">Schedule II – Condensed Balance Sheet (Parent Only) December 31, 2018 2017 (in millions, except number of shares) Assets Investments: Equity investment in subsidiaries $ 6,461.7 $ 4,674.3 Fixed maturity securities available for sale, at fair value (amortized cost – $305.0 and $375.4 at December 31, 2018 and 2017, respectively) 299.6 382.2 Equity securities available for sale, at fair value (amortized cost – $5.0 and $14.6 at December 31, 2018 and 2017, respectively) 6.0 16.1 Short-term investments 2.7 14.2 Other investments 103.7 115.9 Total investments 6,873.7 5,202.7 Cash and cash equivalents 196.0 136.0 Receivable from subsidiaries, net 48.2 58.4 Income tax receivable — 26.8 Accrued investment income 1.6 3.8 Property and equipment, at cost less accumulated depreciation 139.3 118.1 Other assets 43.1 39.7 Total assets $ 7,301.9 $ 5,585.5 Liabilities Accounts payable and other liabilities $ 160.5 $ 246.7 Income tax payable 23.4 — Debt 2,006.0 1,068.2 Total liabilities 2,189.9 1,314.9 Commitments and Contingencies Stockholders’ equity 6.50% Series D mandatory convertible preferred stock, par value $1.00 per share, 2,875,000 shares authorized, 2,875,000 and 0 shares issued and outstanding at December 31, 2018 and 2017, respectively 2.9 — Common stock, par value $0.01 per share, 800,000,000 shares authorized, 161,153,454 and 150,392,604 shares issued and 61,908,979 and 52,417,812 shares outstanding at December 31, 2018 and 2017, respectively 1.6 1.5 Additional paid-in capital 4,495.6 3,197.9 Retained earnings 5,759.7 5,697.3 Accumulated other comprehensive income (155.4 ) 234.0 Treasury stock, at cost; 99,244,475 and 97,974,792 shares at December 31, 2018 and 2017, respectively (4,992.4 ) (4,860.1 ) Total stockholders’ equity 5,112.0 4,270.6 Total liabilities and stockholders’ equity $ 7,301.9 $ 5,585.5 Years Ended December 31, 2018 2017 2016 (in thousands) Revenues Net investment income $ 14.7 $ 11.0 $ 7.3 Net realized (losses) gains on investments (0.1 ) (1.0 ) 2.9 Fees and other income 106.0 138.8 85.1 Gain on pension plan curtailment — — 29.6 Equity in net income of subsidiaries 453.9 619.8 641.2 Total revenues 574.5 768.6 766.1 Expenses General and administrative expenses 269.9 246.0 191.3 Interest expense 100.3 49.5 57.6 Loss on extinguishment of debt — — 23.0 Total expenses 370.2 295.5 271.9 Income before benefit for income taxes 204.3 473.1 494.2 Benefit for income taxes 48.3 46.5 71.2 Net income 252.6 519.6 565.4 Less: Net income attributable to non-controlling interest (1.6 ) — — Net income attributable to stockholders $ 251.0 $ 519.6 $ 565.4 Years Ended December 31, 2018 2017 2016 (in millions) Net income $ 252.6 $ 519.6 $ 565.4 Other comprehensive (loss) income: Change in unrealized gains on securities, net of taxes of $3.0, $(4.3) and $(0.4) for the years ended December 31, 2018, 2017 and 2016, respectively (11.3 ) 2.5 2.5 Change in unrealized gains on derivative transactions, net of taxes of $(4.9) for the year ended December 31, 2018 18.4 — — Change in foreign currency translation, net of taxes of $0.0, $0.1 and $(0.0) for the years ended December 31, 2018, 2017 and 2016, respectively — (0.1 ) — Amortization of pension and postretirement unrecognized net periodic benefit cost and change in funded status, net of taxes of $3.4, $11.0 and $(35.2) for the years ended December 31, 2018, 2017 and 2016, respectively (12.7 ) (20.4 ) 65.4 Change in subsidiary other comprehensive income (431.9 ) 157.4 (91.9 ) Total other comprehensive (loss) income (437.5 ) 139.4 (24.0 ) Total comprehensive (loss) income (184.9 ) 659.0 541.4 Less: Net income attributable to non-controlling interest (1.6 ) — — Total comprehensive (loss) income attributable to stockholders $ (186.5 ) $ 659.0 $ 541.4 Years Ended December 31, 2018 2017 2016 (in millions) Operating Activities Net cash provided by operating activities $ 548.8 $ 177.1 $ 981.1 Investing Activities Sales of: Fixed maturity securities available for sale 413.1 589.8 441.0 Equity securities available for sale 12.6 9.7 10.2 Other invested assets 74.1 3.6 0.2 Property, buildings and equipment 0.1 26.2 — Subsidiary, net of cash transferred (1) 31.5 — 13.3 Maturities, calls, prepayments, and scheduled redemption of: Fixed maturity securities available for sale 26.2 47.4 17.1 Purchases of: Fixed maturity securities available for sale (372.8 ) (538.2 ) (480.2 ) Equity securities available for sale (2.8 ) (3.9 ) (25.6 ) Other invested assets (38.8 ) (24.1 ) (3.7 ) Property and equipment and other (31.9 ) (23.5 ) (26.3 ) Subsidiary, net of cash transferred (2) (1,490.9 ) — — Capital contributed to subsidiaries (61.0 ) (186.6 ) (86.5 ) Return of capital contributions from subsidiaries 14.0 41.9 3.6 Change in short-term investments 11.5 248.8 154.9 Net cash (used in) provided by investing activities (1,415.1 ) 191.1 18.0 Financing Activities Issuance of debt 1,285.7 — 249.6 Repayment of debt, including extinguishment (350.0 ) — (373.0 ) Issuance of mandatory convertible preferred stock, net of issuance costs 276.4 — — Change in tax benefit from share-based payment arrangements — — 5.6 Acquisition of common stock (139.3 ) (388.9 ) (863.1 ) Preferred stock dividends paid (14.2 ) — — Common stock dividends paid (133.8 ) (118.9 ) (125.3 ) Withholding on stock based compensation 1.4 10.8 13.1 Other 0.1 — — Net cash provided by (used in) financing activities 926.3 (497.0 ) (1,093.1 ) Cash included in held for sale assets — — 4.7 Change in cash and cash equivalents 60.0 (128.8 ) (89.3 ) Cash and cash equivalents at beginning of period 136.0 264.8 354.1 Cash and cash equivalents at end of period $ 196.0 $ 136.0 $ 264.8 (1) Amounts for the year ended December 31, 2018 relate to cash received from the sale of Time Insurance Company ( $23.9 million ). For additional information, refer to Note 4 to the Consolidated Financial Statements. (2) Amounts for the year ended December 31, 2018 primarily consist of $1.49 billion of cash used to fund a portion of the total purchase of the TWG acquisition, inclusive of the $595.9 million repayment of pre-existing TWG debt at the acquisition date (such debt was not legally assumed). Refer to Note 3 to the Consolidated Financial Statements for further information. </t>
  </si>
  <si>
    <t>Schedule III - Supplementary Insurance Information</t>
  </si>
  <si>
    <t>SEC Schedule, 12-16, Insurance Companies, Supplementary Insurance Information [Abstract]</t>
  </si>
  <si>
    <t>Supplementary Insurance Information</t>
  </si>
  <si>
    <t>Schedule III – Supplementary Insurance Information Segment Deferred acquisition costs Future policy benefits and expenses Unearned premiums Claims and benefits payable Premium revenue Net investment income Benefits claims, losses and settlement expenses Amortization of deferred acquisition costs Other operating expenses (1) Property and Casualty premiums written (in millions) Year Ended December 31, 2018 Global Lifestyle $ 4,075.1 $ 112.2 $ 13,819.9 $ 709.8 $ 4,291.8 $ 189.4 $ 1,145.6 $ 1,207.1 $ 2,631.3 $ 716.8 Global Preneed 1,051.9 5,943.7 437.3 27.6 58.4 278.0 263.3 63.9 66.7 — Global Housing 128.6 — 1,472.5 651.3 1,806.2 80.8 938.4 204.5 837.1 1,852.7 Assurant Health — 0.7 0.1 4.4 0.5 2.6 (4.7 ) — 5.0 — Corporate and Other (152.6 ) 3,184.3 (81.8 ) 1,420.6 — 47.6 — — 265.6 — Total segments $ 5,103.0 $ 9,240.9 $ 15,648.0 $ 2,813.7 $ 6,156.9 $ 598.4 $ 2,342.6 $ 1,475.5 $ 3,805.7 $ 2,569.5 Year Ended December 31, 2017 Global Lifestyle $ 2,843.7 $ 124.9 $ 5,518.8 $ 280.1 $ 2,576.5 $ 114.6 $ 700.4 $ 1,082.3 $ 1,481.8 $ 596.2 Global Preneed 949.9 5,779.2 380.6 27.8 59.5 262.0 259.1 54.9 70.0 — Global Housing 114.4 — 1,434.9 1,258.8 1,761.4 75.6 958.4 194.9 953.0 1,760.8 Assurant Health — 10.5 2.1 22.3 6.7 6.5 (47.3 ) — 48.0 — Corporate and Other (423.5 ) 4,482.8 (297.8 ) 2,193.2 — 35.1 — — 165.5 — Total segments $ 3,484.5 $ 10,397.4 $ 7,038.6 $ 3,782.2 $ 4,404.1 $ 493.8 $ 1,870.6 $ 1,332.1 $ 2,718.3 $ 2,357.0 Year Ended December 31, 2016 Global Lifestyle $ 2,573.9 $ 135.9 $ 5,046.7 $ 263.3 $ 2,901.4 $ 113.1 $ 663.8 $ 1,044.0 $ 1,903.7 $ 516.8 Global Preneed 816.3 5,401.4 313.4 24.4 61.7 259.8 250.4 54.2 62.7 — Global Housing 124.4 1.8 1,424.2 577.8 1,829.1 72.7 828.6 238.2 1,013.7 1,804.4 Assurant Employee — — — — 178.0 17.3 118.4 5.8 61.5 — Assurant Health — 9.5 4.2 109.0 37.1 8.8 (52.7 ) — 165.7 — Corporate and Other (247.2 ) 4,564.3 (162.0 ) 2,326.7 — 44.0 — — 244.6 — Total segments $ 3,267.4 $ 10,112.9 $ 6,626.5 $ 3,301.2 $ 5,007.3 $ 515.7 $ 1,808.5 $ 1,342.2 $ 3,451.9 $ 2,321.2 (1)</t>
  </si>
  <si>
    <t>Schedule IV - Reinsurance</t>
  </si>
  <si>
    <t>SEC Schedule, 12-17, Insurance Companies, Reinsurance [Abstract]</t>
  </si>
  <si>
    <t>Schedule IV – Reinsurance Direct amount Ceded to other Companies Assumed from other Companies Net amount Percentage of amount assumed to net (in millions) Year Ended December 31, 2018 Life Insurance in Force $ 53,831.6 $ 50,110.5 $ 554.1 $ 4,275.2 13.0 % Premiums: Life insurance $ 526.8 $ 402.5 $ 3.8 $ 128.1 3.0 % Accident and health insurance 1,234.2 1,067.8 2.4 168.8 1.4 % Property and liability insurance 9,942.8 4,229.9 147.1 5,860.0 2.5 % Total earned premiums $ 11,703.8 $ 5,700.2 $ 153.3 $ 6,156.9 2.5 % Benefits: Life insurance $ 599.9 $ 330.7 $ 12.8 $ 282.0 4.5 % Accident and health insurance 1,114.4 1,095.8 0.4 19.0 2.1 % Property and liability insurance 4,588.6 2,642.6 95.6 2,041.6 4.7 % Total policyholder benefits $ 6,302.9 $ 4,069.1 $ 108.8 $ 2,342.6 4.6 % Year Ended December 31, 2017 Life Insurance in Force $ 77,852.8 $ 74,851.8 $ 614.8 $ 3,615.8 17.0 % Premiums: Life insurance $ 602.8 $ 465.8 $ 6.1 $ 143.1 4.3 % Accident and health insurance 1,424.4 1,272.4 4.8 156.8 3.1 % Property and liability insurance 7,503.6 3,542.4 143.0 4,104.2 3.5 % Total earned premiums $ 9,530.8 $ 5,280.6 $ 153.9 $ 4,404.1 3.5 % Benefits: Life insurance $ 666.1 $ 404.2 $ 14.4 $ 276.3 5.2 % Accident and health insurance 775.0 802.0 0.2 (26.8 ) (0.7 )% Property and liability insurance 4,998.4 3,590.8 213.5 1,621.1 13.2 % Total policyholder benefits $ 6,439.5 $ 4,797.0 $ 228.1 $ 1,870.6 12.2 % Year Ended December 31, 2016 Life Insurance in Force $ 87,831.8 $ 84,880.2 $ 1,369.3 $ 4,320.9 31.7 % Premiums: Life insurance $ 631.6 $ 470.2 $ 13.0 $ 174.4 7.5 % Accident and health insurance 1,524.9 1,299.6 66.7 292.0 22.8 % Property and liability insurance 7,518.3 3,267.6 290.2 4,540.9 6.4 % Total earned premiums $ 9,674.8 $ 5,037.4 $ 369.9 $ 5,007.3 7.4 % Benefits: Life insurance $ 719.6 $ 453.0 $ 19.6 $ 286.2 6.8 % Accident and health insurance 1,519.4 1,485.3 26.1 60.2 43.4 % Property and liability insurance 3,482.2 2,143.7 123.6 1,462.1 8.5 % Total policyholder benefits $ 5,721.2 $ 4,082.0 $ 169.3 $ 1,808.5 9.4 %</t>
  </si>
  <si>
    <t>Schedule V - Valuation And Qualifying Accounts</t>
  </si>
  <si>
    <t>SEC Schedule, 12-09, Valuation and Qualifying Accounts [Abstract]</t>
  </si>
  <si>
    <t>Schedule V – Valuation and Qualifying Accounts Additions Balance at Beginning of Year Charged to Costs and Expenses Charged to Other Accounts Deductions Balance at End of Year For the year ended December 31, 2018 Valuation allowance for foreign deferred tax assets $ 9.2 $ (0.5 ) $ 17.8 $ 0.1 $ 26.4 Valuation allowance for mortgage loans on real estate 1.0 (0.6 ) — — 0.4 Valuation allowance for uncollectible agents balances 2.3 0.1 8.9 1.8 9.5 Valuation allowance for uncollectible accounts 10.2 0.2 (0.9 ) 1.3 8.2 Valuation allowance for reinsurance recoverables 0.3 — — — 0.3 Total $ 23.0 $ (0.8 ) $ 25.8 $ 3.2 $ 44.8 For the year ended December 31, 2017 Valuation allowance for foreign NOL deferred tax carryforward $ 12.5 $ (3.3 ) $ — $ — $ 9.2 Valuation allowance for mortgage loans on real estate 2.3 (1.3 ) — — 1.0 Valuation allowance for uncollectible agents balances 13.8 (3.8 ) 0.1 7.8 2.3 Valuation allowance for uncollectible accounts 15.8 (4.7 ) 0.1 1.0 10.2 Valuation allowance for reinsurance recoverables 0.3 — — — 0.3 Total $ 44.7 $ (13.1 ) $ 0.2 $ 8.8 $ 23.0 For the year ended December 31, 2016 Valuation allowance for foreign NOL deferred tax carryforward $ 13.2 $ (0.7 ) $ — $ — $ 12.5 Valuation allowance for mortgage loans on real estate 2.6 (0.3 ) — — 2.3 Valuation allowance for uncollectible agents balances 13.8 0.2 (0.1 ) 0.1 13.8 Valuation allowance for uncollectible accounts 13.9 4.3 — 2.4 15.8 Valuation allowance for reinsurance recoverables 10.8 (10.4 ) — 0.1 0.3 Total $ 54.3 $ (6.8 ) $ (0.1 ) $ 2.6 $ 44.7</t>
  </si>
  <si>
    <t>Summary Of Significant Accounting Policies (Policies)</t>
  </si>
  <si>
    <t>Basis Of Presentation</t>
  </si>
  <si>
    <t>Basis of Presentation</t>
  </si>
  <si>
    <t>Principles Of Consolidation</t>
  </si>
  <si>
    <t>Principles of Consolidation The Consolidated Financial Statements include the accounts of the Company, all of the controlled subsidiaries (generally through a greater than 50%</t>
  </si>
  <si>
    <t>Use Of Estimates</t>
  </si>
  <si>
    <t>Use of EstimatesThe preparation of financial statements requires management to make estimates and assumptions that affect the reported amounts. The items affected by the use of estimates include but are not limited to, investments, reinsurance recover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Fair Value</t>
  </si>
  <si>
    <t xml:space="preserve">Fair Value The Company uses an exit price for its fair value measurements. An exit price is defined as the amount received to sell an asset or paid to transfer a liability in an orderly transaction between market participants at the measurement date. In measuring </t>
  </si>
  <si>
    <t>Foreign Currency Translation</t>
  </si>
  <si>
    <t>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were subject to remeasurement for the period between July 1, 2018 and December 31, 2018. The remeasurement resulted in $17.2 million</t>
  </si>
  <si>
    <t>Variable Interest Entities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 See Note 8 for additional information. Financial information from certain consolidated VIEs are reported on a lag including CLOs and real estate funds that are reported on a three-month lag.</t>
  </si>
  <si>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quity securities that have readily determinable fair values are measured at fair value with changes in fair value recognized in net realized (losses) gains on investments on the Company’s consolidated statements of operations. The Company has certain equity investments that do not have readily determinable fair values and the Company has elected the measurement alternative to carry such investments at cost, as adjusted for periodic impairment and changes resulting from observable prices in orderly transactions for the identical or similar investments of the same issuer. Prior to the adoption of new accounting guidance effective January 1, 2018, equity securities were measured at fair value, with aggregate changes in fair value recorded through other comprehensive income. Commercial mortgage loans on real estate are reported at unpaid principal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at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t>
  </si>
  <si>
    <t>Total Other-Than-Temporary Impairment Losses</t>
  </si>
  <si>
    <t>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t>
  </si>
  <si>
    <t>Cash And Cash Equivalents</t>
  </si>
  <si>
    <t>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23.8 million and $164.8 million</t>
  </si>
  <si>
    <t>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held under reinsurance represent amounts contractually held from assuming companies in accordance with reinsurance agreements.</t>
  </si>
  <si>
    <t>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Acquisition costs relating to disposed lines of business consist primarily of compensation to sales representatives. Such costs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t>
  </si>
  <si>
    <t>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t>
  </si>
  <si>
    <t xml:space="preserve">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reviews its goodwill annually in the fourth quarter for impairment, or more frequently if indicators of impairment exist. Such indicators include, but are not limited to: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In the fourth quarter of 2018, the Company performed quantitative tests on its reporting units and concluded that the estimated fair values exceeded their respective book values and therefore determined that goodwill was not impaired. Reporting units were determined to qualify for aggregation at the Global Housing and Global Preneed operating segment level, and one level below for the Global Lifestyle operating segment, which consists of the Connected Living, Global Automotive and Global Financial Services reporting units. </t>
  </si>
  <si>
    <t>Other Intangible Assets</t>
  </si>
  <si>
    <t xml:space="preserve">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the amount is determined using estimates for mortality, lapse, maintenance expenses, investment returns and other applicable purchase assumptions at the date of purchase and is amortized over the expected life of the policies. VOBA is tested at least annually in the fourth quarter for recoverability. </t>
  </si>
  <si>
    <t>Other Assets</t>
  </si>
  <si>
    <t xml:space="preserve">Other Assets </t>
  </si>
  <si>
    <t>Separate Accounts</t>
  </si>
  <si>
    <t xml:space="preserve">Separate Accounts </t>
  </si>
  <si>
    <t xml:space="preserve">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Long Duration Contracts The Company’s long duration contracts that are actively being sold are preneed life insurance policies and annuity contracts. Future policy benefits and expense reserves for preneed investment-type annuities, preneed life insurance policies with discretionary death benefits, universal life insurance policies and investment-type annuity contracts (no longer offered), and the variable life insurance and investment-type annuity contract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policies fully covered by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nd Assurant Employee Benefits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Estimation of these liabilities is subject to greater than normal variation and uncertainty due to the general lack of sufficiently detailed data, reporting delays and absence of a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t>
  </si>
  <si>
    <t xml:space="preserve">Debt </t>
  </si>
  <si>
    <t>Contingencies</t>
  </si>
  <si>
    <t xml:space="preserve">Contingencies </t>
  </si>
  <si>
    <t>Premiums</t>
  </si>
  <si>
    <t xml:space="preserve">Premiums Long Duration Contracts The Company’s long duration contracts that are actively being sold are preneed life insurance policies. The preneed life insurance policies include provisions for death benefit growth that are either pegged to changes in the Consumer Price Index or determined periodically at the discretion of management. For preneed life insurance policies issued prior to 2009, revenues are recognized when due from policyholders. For preneed life insurance policies with discretionary death benefits and preneed investment-type annuity contracts, revenues consist of charges assessed against policy balances. Revenues are recognized ratably as earned income over the premium-paying periods of the policies for group worksite insurance products. For traditional life insurance contracts previously sold by the Global Preneed business, revenue is recognized when due from policyholders. For universal life insurance and investment-type annuity contracts previously sold by the Global Lifestyle segment, revenues consist of charges assessed against policy balances. Premiums for the Company’s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the Company’s former Fortis Financial Group and Long-Term Care businesses that were previously sold) are ceded. Short Duration Contracts The Company’s short duration contracts revenue is recognized over the contract term in proportion to the amount of insurance protection provided. The Company’s short duration contracts primarily include extended service contracts, vehicle services contracts, mobile device protection, credit insurance, lender-placed homeowners and flood insurance, Multifamily Housing, manufactured housing, the Assurant Employee Benefits policies fully covered by reinsurance (group term life, group disability, dental and vision) and individual medical contracts no longer offered. </t>
  </si>
  <si>
    <t>Fees And Other Income</t>
  </si>
  <si>
    <t xml:space="preserve">Fees and Other Income The Company derives fees and other income from providing administrative services, mobile related services and mortgage property risk management services. These fees are recognized as the services are performed. The Company reports revenues related to long duration and short duration insurance contracts as premiums, including insurance contracts written by non-insurance affiliates, such as certain extended service contracts, consistent with the Company’s principal business of insurance. Components of consideration paid by the insured are generally not separated as fees and other income. However, when a component of the consideration paid by an insured both does not involve fulfilling the insurance obligation (in that it does not involve acquisition, claims or other administrative aspects of the insurance contract) and the related service could have been written as a separate contract, it is reported in fees and other income. Preneed life insurance policies with discretionary death benefits are considered universal life-type contracts for which consideration paid is not reported as premiums. Therefore, income earned is presented within fees and other income. Dealer obligor service contracts are sales in which an unaffiliated retailer/dealer is the obligor and the Company provides administrative services only. For these contract sales, the Company recognizes administrative fee revenue on a pro-rata basis over the terms of the service contract which correspond to the period in which the services are performed. </t>
  </si>
  <si>
    <t>Underwriting, General And Administrative Expenses</t>
  </si>
  <si>
    <t xml:space="preserve">Underwriting, General and Administrative Expenses </t>
  </si>
  <si>
    <t xml:space="preserve">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
  </si>
  <si>
    <t>Earnings Per Share</t>
  </si>
  <si>
    <t>Earnings Per Common ShareBasic earnings per common share is computed by dividing net income by the weighted average number of common shares outstanding for the period. Diluted earnings per common share reflects the potential dilution that could occur if securities or other contracts that can be converted into common stock were exercised as of the end of the period, if dilutive. Restricted stock and restricted stock units that have non-forfeitable rights to dividends or dividend equivalents are included in calculating basic and diluted earnings per common share under the two-class method.</t>
  </si>
  <si>
    <t>Comprehensive Income</t>
  </si>
  <si>
    <t>Comprehensive Income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Uncollectible Receivable Balance</t>
  </si>
  <si>
    <t>Uncollectible Receivable BalanceThe Company maintains allowances for doubtful accounts for probable losses resulting from the inability to collect payments.</t>
  </si>
  <si>
    <t>Deferred Gain On Disposal Of Businesses</t>
  </si>
  <si>
    <t xml:space="preserve">Deferred Gain on Disposal of Businesses </t>
  </si>
  <si>
    <t>Leases</t>
  </si>
  <si>
    <t xml:space="preserve">Leases </t>
  </si>
  <si>
    <t>Recent Accounting Pronouncements - Adopted and Not Yet Adopted</t>
  </si>
  <si>
    <t>Recent Accounting Pronouncements - Adopted Revenue recognition from contracts with customers: On January 1, 2018, the Company adopted the new guidance related to revenue recognition from contracts with customers. The new guidance was adopted using the modified retrospective approach, whereby the cumulative effect of adoption to retained earnings was recognized as of January 1, 2018 and the comparative information was not restated and continues to be reported under the accounting standards in effect for those periods. The guidance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specifically excluded from the scope of the amended revenue recognition guidance. As such, this standard only applies to the Company’s service contracts and sales of products, including those related to providing administrative services, mobile device related services, mortgage property risk management services and similar fee for service arrangements. Revenues from these contracts constituted approximately 15% of the Company’s total revenues for the year ended December 31, 2018. The standard utilizes a five-step approach that emphasizes the recognition of revenue when the performance obligations are met by the Company in order to reflect the transfer of promised goods or services to customers in an amount that reflects the consideration the Company expects to receive. As of the adoption date, accounts payable and other liabilities decreased by $10.0 million , other assets decreased by $0.3 million , retained earnings increased by $7.5 million and deferred taxes increased by $2.2 million due to a change in the revenue recognition associated with certain mobile upgrade programs. The change reflects the recognition of mobile device upgrade revenue in proportion to the pattern of rights expected to be exercised as opposed to recognition when the event (upgrade or end of term) occurs. The comparable mobile upgrade programs impacted by this change were immaterial in prior periods. Upon adoption of the new revenue recognition guidance, the Company’s revenues for service contracts and sales of products became subject to additional disclosure requirements, such as those related to providing disaggregated revenue disclosure, changes in contract balances, enhanced description of performance obligations, basis of determining costs and related significant judgments used in determining appropriate revenue recognition procedures. Refer to Note 6 for additional information on contract revenues. Financial instruments measurement and classification: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o increase retained earnings by $33.9 million , which represents a reclassification of the unrealized gains on common and preferred stock as of the date of adoption from AOCI.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s opposed to when it has been sold to an outside party. Additionally, the amended guidance eliminated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Accounting for hedging activities : On January 1, 2018, the Company adopted the amended guidance related to hedge effectiveness testing requirements, income statement presentation and disclosure and hedge accounting qualification criteria. The amended guidance requires realized gains and losses on forecasted transactions to be recorded in the financial statement line item to which the underlying forecasted transactions relates; simplifies the ongoing effectiveness testing; and reduces the complexity of hedge accounting requirements for new derivative contracts. The adoption of this amended guidance did not have a material impact on the Company’s financial position and results of operations. Classification of certain tax effects from AOCI: In February 2018, the Financial Accounting Standards Board (the “FASB”) issued amended guidance on reclassifying the stranded tax effects from the U.S. Tax Cuts and Jobs Act (the “TCJA”) from AOCI to retained earnings. During the three months ended September 30, 2018, the Company early adopted the new guidance with application in the period of adoption and reclassified $(82.0)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unamortized net losses on pension plans, and the revised tax effects from the TCJA. Amortization period of premiums associated with callable debt : On April 1, 2017, the Company early adopted the amended guidance to shorten the amortization period of premiums on certain purchased callable debt securities to the earliest call date. Such guidance would have been required to be adopted in 2019. Since the Company’s current policy is to amortize premiums on callable debt securities to the earliest call date, at the date of adoption there was no impact to the Company’s financial position or results of operations. Goodwill impairment testing : On January 1, 2017, the Company adopted the amended guidance on goodwill impairment testing. Under the amended guidance, the optional qualitative assessment and the first step of the quantitative assessment (Step 1) of the previous accounting standard remain unchanged. The step requiring more detailed valuation of goodwill was eliminated. As a result, for annual impairment testing, or in the event a test is required prior to the annual test, an impairment loss will be recognized for the amount by which the reporting unit’s carrying amount exceeds its fair value, not to exceed the carrying amount of goodwill in that reporting unit. The adoption of this guidance is a prospective change in accounting principle and therefore there was no impact to the Company’s financial position or results of operations. Employee share-based stock compensation : On January 1, 2017, the Company adopted the amended guidance on accounting for employee share-based stock compensation. The updated guidance simplifies several aspects of the accounting for share-based payment transactions, including income tax consequences, classification of awards as either equity or liabilities, classification on the statement of cash flows, and accounting for forfeitures. Upon adoption, the Company recognizes excess tax benefits or deficiencies in net income, as well as the related cash flows in operating activities, on a prospective basis. The adoption did not have a material impact on the Company’s financial position or results of operations. The updated guidance allows companies to make a policy election with regard to forfeitures and the Company has elected to continue its existing practice of estimating the number of awards that will be forfeited. As required in the updated guidance, the Company presents cash flows related to employee withholding taxes as financing activities, as opposed to operating activities, on a retrospective basis, which resulted in the reclassification of $19.5 million and $26.0 million in the consolidated statements of cash flows for the years ended December 31, 2017 and 2016, respectively. Recent Accounting Pronouncements -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s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For public business entities, the guidance is effective for fiscal years beginning after December 15, 2020, and interim periods within those fiscal years. Early adoption is permitted. Generally, the amendments are applied retrospectively as of the beginning of the earliest period presented with two transition options available for the changing the assumptions. This guidance will apply to the Company’s preneed life insurance policies, as well as its annuity and universal life products (which are no longer offered and are in runoff). The Company is evaluating the potential impact of this guidance on its financial position and results of operations. Customer’s accounting for implementation costs incurred in a cloud computing arrangement that is a service contract: In August 2018, the FASB issued guidance aligning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The guidance is effective for public business entities for fiscal years beginning after December 15, 2019, and interim periods within those fiscal years. Early adoption is permitted, including adoption in any interim period. The guidance is required to be applied either retrospectively or prospectively to all implementation costs incurred after the date of adoption. The Company is evaluating the requirements of this guidance and the potential impact on its financial position and results of operations. Reporting credit losses of assets held at amortized cost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Lease accounting : In February 2016, the FASB issued new guidance on leases, which replaces the current lease guidance. The new guidance requires that entities recognize the assets and liabilities associated with leases on the balance sheet and disclose key information about leasing arrangements. The new guidance is effective in fiscal years beginning after December 15, 2018, including interim periods within those fiscal years. Therefore, the Company is required to adopt the guidance on January 1, 2019. Further, the Company plans to adopt the standard on a modified retrospective basis and therefore it will not restate comparative periods. The Company will elect the package of practical expedients permitted under the transition guidance, which allows the carryforward of 1) historical lease classifications, 2) the prior assessment on whether a contract is or contains a lease, and 3) initial direct costs for any leases that existed prior to adoption. The Company and its subsidiaries lease office space and equipment under operating lease arrangements. Therefore, the primary change at the time of adoption involves the recognition of right-of-use assets and lease liabilities related to operating leases with terms in excess of 12 months in which the Company is the lessee. The Company has substantially completed its process to implement the new guidance and estimates that the new lease liability and right-of-use asset will approximate $85.0 million and $78.0 million</t>
  </si>
  <si>
    <t>Acquisitions (Tables)</t>
  </si>
  <si>
    <t>Schedule of Acquisition Consideration</t>
  </si>
  <si>
    <t>The table below details the acquisition consideration: Calculation of acquisition consideration Shares of Assurant, Inc. common stock issued to TWG equityholders 10,399,862 Volume weighted average price of Assurant, Inc. common stock on the Acquisition Date $ 93.80 Share issuance consideration $ 975.5 Aggregate cash consideration 894.9 Repayment of pre-existing TWG debt 595.9 Total acquisition consideration $ 2,466.3</t>
  </si>
  <si>
    <t>Schedule of Assets Acquired and Liabilities Assumed</t>
  </si>
  <si>
    <t>Assets acquired and (liabilities) assumed (updated as of December 31, 2018) Fixed maturity securities available for sale $ 2,268.8 Equity securities 49.4 Short-term investments 165.5 Other investments 100.9 Cash and cash equivalents 380.1 Premiums and accounts receivable, net 274.2 Reinsurance recoverables 1,916.1 Accrued investment income 31.6 Property and equipment 15.4 Value of business acquired 3,972.6 Other intangible assets 459.7 Other assets 214.3 Unearned premiums and contract fees (7,519.4 ) Claims and benefits payable (418.2 ) Reinsurance balances payable (186.1 ) Funds held under reinsurance (200.8 ) Accounts payable and other liabilities (477.1 ) Non-controlling interest (1.8 ) Total identifiable net assets acquired 1,045.2 Goodwill 1,421.1 Total acquisition consideration $ 2,466.3</t>
  </si>
  <si>
    <t>Schedule of VOBA and Other Intangible Assets Acquired</t>
  </si>
  <si>
    <t>The following table shows the preliminary purchase price allocation to VOBA and other intangible assets, including the effect of measurement period adjustments to provisional estimates as described above, as of December 31, 2018. Amount Value of business acquired (1) $ 3,972.6 Finite life (1): Customer related intangibles (distribution network) $ 390.3 Technology based intangibles 57.8 Total finite life other intangible assets $ 448.1 Indefinite life: Contract based intangibles $ 11.6 Total other intangible assets $ 459.7</t>
  </si>
  <si>
    <t>Schedule of Future Amortization Expense of VOBA and Intangible Assets Acquired</t>
  </si>
  <si>
    <t>At December 31, 2018, the estimated amortization of VOBA and other intangible assets with finite lives related to TWG for the next five years and thereafter is as follows: Year VOBA Other Intangible Assets (With Finite Lives) 2019 $ 1,194.7 $ 18.7 2020 852.6 26.1 2021 550.0 31.0 2022 305.5 34.9 2023 161.2 36.1 Thereafter 76.6 290.8 Total $ 3,140.6 $ 437.6</t>
  </si>
  <si>
    <t>Schedule of Actual Results of Acquired Entity</t>
  </si>
  <si>
    <t>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 1,527.7 Net income attributable to stockholders $ 84.0 $ (21.6 ) $ 62.4 (1) The TWG net income allocated to the Global Lifestyle segment included $9.3 million after-tax of client recoverables related to a contract termination payment. (2) The TWG net income allocated to Corporate and Other included $11.0 million of net losses as a result of the remeasurement of the Argentina subsidiary’s non-U.S. dollar denominated monetary assets and liabilities, $10.7 million integration expenses and $8.4 million net realized losses on investments, partially offset by income tax benefits, which include a $5.7 million</t>
  </si>
  <si>
    <t>Schedule of Actual and Pro Forma Information</t>
  </si>
  <si>
    <t>The following table provides unaudited supplemental pro forma consolidated financial information for the years ended December 31,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s Ended December 31, 2018 2017 Total revenues $ 9,108.0 $ 8,607.0 Net income attributable to stockholders $ 333.1 $ 582.5 Basic earnings per common share $ 4.95 $ 8.62 Diluted earnings per common share $ 4.93 $ 8.49</t>
  </si>
  <si>
    <t>Dispositions and Exit Activitie (Tables)</t>
  </si>
  <si>
    <t>Gain by Transaction Component</t>
  </si>
  <si>
    <t>The following represents a summary of the pre-tax gain recognized by transaction component, as well as the related classification within the Consolidated Financial Statements for the periods indicated: Years Ended December 31, 2018 2017 2016 Gain on sale of entities, net of transaction costs $ — $ — $ 41.1 Novations, resulting in recognized gains (1) — — 60.9 Loss on retroactive reinsurance component, before realized gains (2) — — (128.6 ) Net loss prior to realized gains on transferred securities supporting retroactive component (3) — — (26.6 ) Realized gains on transferred securities supporting retroactive component (2) — — 146.7 Amortization of deferred gains (4) 46.9 92.8 382.6 Total $ 46.9 $ 92.8 $ 502.7 (1) Novations of certain insurance policies directly to Sun Life allowed for immediate gain recognition. (2)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3) Amount classified within underwriting, general and administrative expenses in the consolidated statements of operations. (4) Amount classified within amortization of deferred gains and gains on disposal of businesses within the consolidated statements of operations. The year ended December 31, 2017 includes $16.0 million</t>
  </si>
  <si>
    <t>Segment Information (Tables)</t>
  </si>
  <si>
    <t>Financial Information By Segment</t>
  </si>
  <si>
    <t xml:space="preserve">The following tables summarize selected financial information by segment for the periods indicated: Year Ended December 31, 2018 Total Corporate and Other Global Housing Global Lifestyle Global Preneed Corporate and Other Assurant Health Total Consolidated Revenues Net earned premiums $ 1,806.2 $ 4,291.8 $ 58.4 $ — $ 0.5 $ 0.5 $ 6,156.9 Fees and other income 283.0 891.5 131.1 2.1 0.4 2.5 1,308.1 Net investment income 80.8 189.4 278.0 47.6 2.6 50.2 598.4 Net realized losses on investments — — — (62.7 ) — (62.7 ) (62.7 ) Amortization of deferred gains on disposal of businesses (1) — — — 56.9 — 56.9 56.9 Total revenues 2,170.0 5,372.7 467.5 43.9 3.5 47.4 8,057.6 Benefits, losses and expenses Policyholder benefits (2) 938.4 1,145.6 263.3 — (4.7 ) (4.7 ) 2,342.6 Amortization of deferred acquisition costs and value of business acquired 204.5 2,025.8 70.5 — — — 2,300.8 Underwriting, general and administrative expenses (3) 837.1 1,812.6 60.1 265.6 5.0 270.6 2,980.4 Interest expense — — — 100.3 — 100.3 100.3 Total benefits, losses and expenses 1,980.0 4,984.0 393.9 365.9 0.3 366.2 7,724.1 Segment income (loss) before provision (benefit) for income taxes 190.0 388.7 73.6 (322.0 ) 3.2 (318.8 ) 333.5 Provision (benefit) for income taxes 39.2 91.0 15.9 (65.8 ) 0.6 (65.2 ) 80.9 Segment income (loss) after taxes 150.8 297.7 57.7 (256.2 ) 2.6 (253.6 ) 252.6 Less: Net income attributable to non-controlling interest — — — (1.6 ) — (1.6 ) (1.6 ) Net income (loss) attributable to stockholders 150.8 297.7 57.7 (257.8 ) 2.6 (255.2 ) 251.0 Less: Preferred stock dividends — — — (14.2 ) — (14.2 ) (14.2 ) Net income (loss) attributable to common stockholders $ 150.8 $ 297.7 $ 57.7 $ (272.0 ) $ 2.6 $ (269.4 ) $ 236.8 Segment assets: $ 3,949.9 $ 21,254.5 $ 6,975.2 $ 8,895.4 $ 14.3 $ 8,909.7 $ 41,089.3 Year Ended December 31, 2017 Total Corporate and Other Global Housing Global Lifestyle Global Preneed Corporate and Other Assurant Health Total Consolidated Revenues Net earned premiums $ 1,761.4 $ 2,576.5 $ 59.5 $ — $ 6.7 $ 6.7 $ 4,404.1 Fees and other income 413.6 819.7 121.5 24.8 3.5 28.3 1,383.1 Net investment income 75.6 114.6 262.0 35.1 6.5 41.6 493.8 Net realized gains on investments — — — 30.1 — 30.1 30.1 Amortization of deferred gains on disposal of businesses (1) — — — 103.9 — 103.9 103.9 Total revenues 2,250.6 3,510.8 443.0 193.9 16.7 210.6 6,415.0 Benefits, losses and expenses Policyholder benefits (2) 958.4 700.4 259.1 — (47.3 ) (47.3 ) 1,870.6 Amortization of deferred acquisition costs and value of business acquired 194.9 1,083.3 61.8 — — — 1,340.0 Underwriting, general and administrative expenses (3) 953.0 1,480.8 63.1 165.5 48.0 213.5 2,710.4 Interest expense — — — 49.5 — 49.5 49.5 Total benefits, losses and expenses 2,106.3 3,264.5 384.0 215.0 0.7 215.7 5,970.5 Segment income (loss) before provision (benefit) for income taxes 144.3 246.3 59.0 (21.1 ) 16.0 (5.1 ) 444.5 Provision (benefit) for income taxes (4) 46.9 68.3 19.4 (215.1 ) 5.4 (209.7 ) (75.1 ) Segment income after taxes $ 97.4 $ 178.0 $ 39.6 $ 194.0 $ 10.6 $ 204.6 Net income $ 519.6 Segment assets (4): $ 4,809.6 $ 9,497.6 $ 6,827.1 $ 10,633.6 $ 75.1 $ 10,708.7 $ 31,843.0 Year Ended December 31, 2016 Total Corporate and Other Global Housing Global Lifestyle Global Preneed Corporate and Other Assurant Health Total Employee Benefits Consolidated Revenues Net earned premiums $ 1,829.1 $ 2,901.4 $ 61.7 $ — $ 37.1 $ 37.1 $ 178.0 $ 5,007.3 Fees and other income 459.7 804.7 109.6 24.5 19.8 44.3 4.2 1,422.5 Net investment income 72.7 113.1 259.8 44.0 8.8 52.8 17.3 515.7 Net realized gains on investments (5) — — — 162.2 — 162.2 — 162.2 Amortization of deferred gains and gains on disposal of businesses (1) — — — 394.5 — 394.5 — 394.5 Gain on pension plan curtailment — — — 29.6 — 29.6 — 29.6 Total revenues 2,361.5 3,819.2 431.1 654.8 65.7 720.5 199.5 7,531.8 Benefits, losses and expenses Policyholder benefits (2) 828.6 663.8 250.4 — (52.7 ) (52.7 ) 118.4 1,808.5 Amortization of deferred acquisition costs and value of business acquired 238.2 1,045.9 61.4 — — — 5.8 1,351.3 Underwriting, general and administrative expenses (3) 1,013.7 1,901.8 55.5 244.6 165.7 410.3 61.5 3,442.8 Interest expense — — — 57.6 — 57.6 — 57.6 Loss on extinguishment of debt — — — 23.0 — 23.0 — 23.0 Total benefits, losses and expenses 2,080.5 3,611.5 367.3 325.2 113.0 438.2 185.7 6,683.2 Segment income (loss) before provision (benefit) for income taxes 281.0 207.7 63.8 329.6 (47.3 ) 282.3 13.8 848.6 Provision (benefit) for income taxes 92.4 53.3 21.5 117.0 (6.3 ) 110.7 5.3 283.2 Segment income (loss) after taxes $ 188.6 $ 154.4 $ 42.3 $ 212.6 $ (41.0 ) $ 171.6 $ 8.5 Net income $ 565.4 (1) The years ended December 31, 2018, 2017 and 2016 included $46.9 million , $92.8 million and $382.6 million , respectively, related to the amortization of deferred gains associated with the 2016 sale of Assurant Employee Benefits. The remaining Assurant Employee Benefits unamortized deferred gain as of December 31, 2018 was $16.4 million .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s ended December 31, 2018, 2017, and 2016, the premium deficiency reserve liability decreased $1.0 million , $35.7 million and $37.6 million , respectively, through an offset to policyholder benefit expense. In addition, there was favorable claims development experienced through December 31, 2018, in excess of actual benefit expense, which contributed to the credit balance within policyholder benefits expenses. (3) The year ended December 31, 2018 for Corporate and Other included an $17.7 million gain on the sale of Time Insurance Company, a $40.3 million loss on the sale of Mortgage Solutions and $17.2 million net losses from foreign exchange primarily related to the remeasurement of net monetary assets from the Company’s operations in Argentina. The years ended December 31, 2017 and 2016 for Corporate and Other included an expense of $17.4 million and $23.0 million , respectively, related to a post-close adjustment pertaining to an estimated indemnification that is expected to be due on a previous disposition. The years ended December 31, 2018 and 2016 for Corporate and Other included impairment losses of $20.8 million and $16.7 million , respectively, on intangible assets. (4) The consolidated net benefit for income taxes for the year ended December 31, 2017 included a $177.0 million one-time benefit from the reduction of net deferred tax liabilities following the enactment of the TCJA. The remeasurement of deferred tax assets and liabilities was recorded using our best estimate of deferred tax balances as of December 22, 2017, the enactment date of the TCJA. The total benefit for income taxes was reported through the Total Corporate and Other segment; however, the remeasured deferred tax assets and liabilities were adjusted within each segment. During the year ended December 31, 2018, the Company finalized the provisional adjustment, recording an expense of $1.5 million . Refer to Note 11 for further detail. (5) The year ended December 31, 2016 includes $146.7 million of net realized gains related to assets transferred as part of the Assurant Employee Benefits sale on March 1, 2016. </t>
  </si>
  <si>
    <t>Summary Of Financial Information By Geographic Location</t>
  </si>
  <si>
    <t>The following table summarizes selected financial information by geographic location for the years ended or as of December 31, 2018, 2017 and 2016: Location Revenues Long-lived Assets 2018 United States $ 6,217.0 $ 378.8 Foreign countries 1,840.6 13.7 Total $ 8,057.6 $ 392.5 2017 United States $ 4,980.8 $ 339.5 Foreign countries 1,434.2 8.1 Total $ 6,415.0 $ 347.6 2016 United States $ 6,239.7 $ 336.8 Foreign countries 1,292.1 6.8 Total $ 7,531.8 $ 343.6</t>
  </si>
  <si>
    <t>Summary Of Net Earned Premiums By Segment And Product</t>
  </si>
  <si>
    <t>The Company’s net earned premiums, fees and other income by segment and product are as follows for the periods indicated: Years Ended December 31, 2018 2017 2016 Global Housing: Lender-placed Insurance $ 1,149.7 $ 1,224.9 $ 1,317.2 Multifamily Housing 406.1 366.3 320.9 Mortgage Solutions 116.1 257.7 329.3 Manufactured Housing and Other 417.3 326.1 321.4 Total $ 2,089.2 $ 2,175.0 $ 2,288.8 Global Lifestyle: Connected Living (mobile, service contracts and assistance services) $ 2,800.6 $ 2,156.0 $ 2,570.1 Global Automotive 1,909.2 782.8 715.8 Global Financial Services 473.5 457.4 420.2 Total $ 5,183.3 $ 3,396.2 $ 3,706.1 Global Preneed: $ 189.5 $ 181.0 $ 171.3 Assurant Health (1): $ 0.9 $ 10.2 $ 56.9 Assurant Employee Benefits (2): $ — $ — $ 182.2 (1) The Assurant Health business has been in run-off since 2015 and previously included individual and small employer group products. (2)</t>
  </si>
  <si>
    <t>Investments (Tables)</t>
  </si>
  <si>
    <t>Amortized Cost, Gross Unrealized Gains And Losses, Fair Value And OTTI</t>
  </si>
  <si>
    <t>The following tables show the cost or amortized cost, gross unrealized gains and losses, fair value and OTTI included within AOCI of the Company’s fixed maturity securities and equity securities as of the dates indicated: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Asset-backed 513.6 0.5 (9.6 ) 504.5 — Commercial mortgage-backed 79.1 2.2 (1.6 ) 79.7 — Residential mortgage-backed 1,399.1 21.5 (14.8 ) 1,405.8 5.0 U.S. corporate 5,337.0 315.7 (59.7 ) 5,593.0 14.1 Foreign corporate 2,028.6 110.7 (18.1 ) 2,121.2 — Total fixed maturity securities $ 10,834.0 $ 531.4 $ (108.3 ) $ 11,257.1 $ 19.1 December 31, 2017 Cost or Amortized Cost Gross Unrealized Gains Gross Unrealized Losses Fair Value OTTI in AOCI (1) Fixed maturity securities: U.S. government and government agencies and authorities $ 180.6 $ 3.2 $ (1.2 ) $ 182.6 $ — States, municipalities and political subdivisions 302.3 24.0 (0.1 ) 326.2 — Foreign governments 524.8 72.3 (0.3 ) 596.8 —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1) Represents the amount of OTTI recognized in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available-for-sale fixed maturity securities in an unrealized loss position as of December 31, 2018, by contractual maturity, is shown below: December 31, 2018 Cost or Amortized Cost Fair Value Due in one year or less $ 128.1 $ 127.5 Due after one year through five years 1,056.2 1,044.5 Due after five years through ten years 1,158.1 1,125.5 Due after ten years 910.4 873.0 Total 3,252.8 3,170.5 Asset-backed 380.2 370.6 Commercial mortgage-backed 43.4 41.8 Residential mortgage-backed 702.6 687.8 Total $ 4,379.0 $ 4,270.7 December 31, 2018 Cost or Amortized Cost Fair Value Due in one year or less $ 281.5 $ 282.9 Due after one year through five years 2,688.3 2,704.4 Due after five years through ten years 2,188.9 2,213.7 Due after ten years 3,683.5 4,066.1 Total 8,842.2 9,267.1 Asset-backed 513.6 504.5 Commercial mortgage-backed 79.1 79.7 Residential mortgage-backed 1,399.1 1,405.8 Total $ 10,834.0 $ 11,257.1</t>
  </si>
  <si>
    <t>Categories Of Net Investment Income</t>
  </si>
  <si>
    <t>Major categories of net investment income were as follows for the periods indicated: Years Ended December 31, 2018 2017 2016 Fixed maturity securities $ 451.6 $ 411.8 $ 419.3 Equity securities 21.5 22.8 25.2 Commercial mortgage loans on real estate 33.4 31.5 41.7 Short-term investments 22.0 7.2 5.5 Other investments 41.6 25.2 24.2 Cash and cash equivalents 25.7 15.8 17.5 Revenues from consolidated investment entities (1) 77.8 9.8 — Total investment income 673.6 524.1 533.4 Investment expenses (23.3 ) (21.9 ) (17.7 ) Expenses from consolidated investment entities (1) (51.9 ) (8.4 ) — Net investment income $ 598.4 $ 493.8 $ 515.7 (1) The net of revenues and expenses from consolidated investment entities of $25.9 million for the year ended December 31, 2018 includes $9.5 million , $9.2 million and $2.1 million of investment income from the Company’s direct investment in CLOs, the real estate fund, and the related non-controlling interest, respectively, and $5.1 million related to investment management fees. The net of revenues and expenses from consolidated investment entities of $1.4 million for the year ended December 31, 2017 includes $0.6 million and $0.5 million of investment income from the Company’s direct investment in CLOs and the real estate fund, respectively, and $0.3 million related to investment management fees. Refer to Note 8 for further detail.</t>
  </si>
  <si>
    <t>Proceeds From Sales Of Available-For-Sale Securities And The Gross Realized Gains And Gross Realized Losses</t>
  </si>
  <si>
    <t>The following table summarizes the proceeds from sales of available-for-sale fixed maturity (and equity securities for 2017 and 2016 prior to the previously described fair value change in accounting) and the gross realized gains and gross realized losses that have been recognized in the statement of operations as a result of those sales for the periods indicated: Years Ended December 31, 2018 2017 2016 Proceeds from sales $ 3,583.6 $ 3,018.2 $ 4,610.7 Gross realized gains (1) 22.3 43.5 209.5 Gross realized losses (2) 60.0 12.2 65.2 (1) Gross realized gains for the year ended December 31, 2016 include $150.7 million related to the sale of Assurant Employee Benefits as described in Note 4. (2) Gross realized losses for the year ended December 31, 2016 include $16.4 million</t>
  </si>
  <si>
    <t>Net Realized Gains (Losses), Including Other-Than-Temporary Impairments</t>
  </si>
  <si>
    <t>The following table sets forth the net realized gains (losses), including OTTI, recognized in the statement of operations for the periods indicated: Years Ended December 31, 2018 2017 2016 Net realized gains (losses) related to sales and other: Fixed maturity securities $ (42.8 ) $ 22.0 $ 128.9 Equity securities (1) (14.9 ) 7.7 17.3 Commercial mortgage loans on real estate 0.6 1.3 21.8 Other investments 2.7 1.0 1.1 Consolidated investment entities (2) (7.7 ) (1.0 ) — Total net realized gains (losses) related to sales and other (3) (62.1 ) 31.0 169.1 Net realized losses related to other-than-temporary impairments: Fixed maturity securities (0.1 ) (0.4 ) (0.7 ) Other investments (0.5 ) (0.5 ) (6.2 ) Total net realized losses related to other-than-temporary impairments (0.6 ) (0.9 ) (6.9 ) Total net realized gains (losses) $ (62.7 ) $ 30.1 $ 162.2 (1) The year ended December 31, 2018 includes $16.9 million of gains on equity investment holdings accounted for under the measurement alternative. The carrying value of equity investments accounted for under the measurement alternative was $84.1 million and $36.1 million as of December 31, 2018 and 2017, respectively. These investments are included within other investments on the consolidated balance sheets. For the year ended December 31, 2018, there were no impairments related to these equity investments. The Company generally considers follow on funding rounds of equity securities with similar ownership interests as the equity securities held by the Company, and involving new investors, as an observable price in an orderly transaction, which are then reviewed to determine the fair value adjustment. (2) Consists of the net realized gains (losses) from the change in fair value of the Company’s direct investment in CLOs. See Note 8 for additional information. (3) The year ended December 31, 2016 net gains includes $146.7 million</t>
  </si>
  <si>
    <t>Unrealized Gain (Loss) on Investments</t>
  </si>
  <si>
    <t>The following table sets forth the portion of unrealized gains related to equity securities for the year ended December 31, 2018: Year Ended December 31, 2018 Net losses recognized on equity securities $ (14.9 ) Less: Net realized gains related to sales of equity securities 3.9 Total net unrealized losses on equity securities held (1) $ (18.8 ) (1) Net gains for the year ended December 31, 2018 are required to be reported through the income statement in accordance with the 2018 accounting guidance on financial instruments. Net unrealized gains of $12.1 million and loss of $9.9 million</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8 2017 2016 Balance, beginning of year $ 18.1 $ 24.9 $ 32.4 Additions for credit loss impairments recognized in the current period on securities previously impaired — — 0.5 Reductions for increases in cash flows expected to be collected that are recognized over the remaining life of the security (2.6 ) (2.4 ) (3.6 ) Reductions for credit loss impairments previously recognized on securities which matured, paid down, prepaid or were sold during the period — (4.4 ) (4.4 ) Balance, end of year $ 15.5 $ 18.1 $ 24.9</t>
  </si>
  <si>
    <t>Duration Of Gross Unrealized Losses On Fixed Maturity Securities And Equity Securities</t>
  </si>
  <si>
    <t>The investment category and duration of the Company’s gross unrealized losses on fixed maturity securities and equity securities, as applicable, as of December 31, 2018 and 2017 were as follows: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s $ 13.8 $ (0.2 ) $ 8.7 $ (0.3 ) $ 22.5 $ (0.5 )</t>
  </si>
  <si>
    <t>Credit Quality Indicators For Commercial Mortgage Loans</t>
  </si>
  <si>
    <t xml:space="preserve">The following summarizes the carrying value and average debt-service coverage ratio for the Company’s mortgage loans that had loan-to-value ratios falling within the stated ranges as of the dates indicated: December 31, 2018 Loan-to-Value Carrying Value % of Gross Mortgage Loans Average Debt-Service Coverage Ratio 70% and less $ 752.8 99.1 % 2.03 71 – 80% 7.2 0.9 % 1.31 Gross commercial mortgage loans 760.0 100.0 % 2.02 Less valuation allowance (0.4 ) Net commercial mortgage loans $ 759.6 December 31, 2017 Loan-to-Value Carrying Value % of Gross Mortgage Loans Average Debt-Service Coverage Ratio 70% and less $ 671.2 100.0 % 2.05 Less valuation allowance (1.0 ) Net commercial mortgage loans $ 670.2 </t>
  </si>
  <si>
    <t>Variable Interest Entities (Tables)</t>
  </si>
  <si>
    <t>Balances of assets and liabilities held by consolidated investment entities at fair value</t>
  </si>
  <si>
    <t xml:space="preserve">The following table presents the Company’s fair value hierarchy for financial assets and liabilities held by consolidated investment entities measured at fair value on a recurring basis as of the dates indicated: December 31, 2018 Total Level 1 Level 2 Level 3 Financial Assets Investments: Cash and cash equivalents $ 62.6 $ 62.6 (1) $ — $ — Corporate debt securities 1,464.2 — 1,464.2 — Real estate fund 112.0 — — 112.0 Total financial assets $ 1,638.8 $ 62.6 $ 1,464.2 $ 112.0 Financial Liabilities Collateralized loan obligation notes $ 1,316.7 $ — $ 1,316.7 $ — Total financial liabilities $ 1,316.7 $ — $ 1,316.7 $ —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450.7 — 450.7 — (1) Amounts consist of money market funds. December 31, 2018 Financial Assets Total Level 1 Level 2 Level 3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Primarily includes contingent consideration receivables/liabilities related to business combinations and dispositions and derivatives. December 31, 2017 Financial Assets Total Level 1 Level 2 Level 3 Fixed maturity securities: U.S. government and government agencies and authorities $ 182.6 $ — $ 182.6 $ — States,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Primarily includes contingent consideration receivables/liabilities related to business combinations and dispositions and derivatives. </t>
  </si>
  <si>
    <t>Schedule of carrying values of level 3 assets</t>
  </si>
  <si>
    <t>The following table summarizes the change in balance sheet carrying value associated with Level 3 assets held by consolidated investment entities measured at fair value for the years ended December 31, 2018 and 2017: Years Ended December 31, 2018 2017 Balance, beginning of period $ 84.7 $ — Purchases 23.0 55.1 Sales (6.8 ) — Transfers in (1) — 44.3 Reclassified to cash (2) — (15.3 ) Total income included in earnings (3) 11.1 0.6 Balance, end of period $ 112.0 $ 84.7 (1) Transfer in represents real estate fund balance reclassified to consolidated investment entities in 2017. Prior to contributions from third party investors, the Company’s investment in the real estate fund was reported within other investments. (2) Reclassified to cash represents amounts included in cash and cash equivalents of consolidated investment entities. (3) Total income included in earnings includes $2.1 million</t>
  </si>
  <si>
    <t>Fair Value Disclosures (Tables)</t>
  </si>
  <si>
    <t>Fair Value For Assets And Liabilities Measured At Fair Value On A Recurring Basis</t>
  </si>
  <si>
    <t>Change In Balance Sheet Carrying Value Associated With Level 3 Financial Assets Carried At Fair Value</t>
  </si>
  <si>
    <t>The following tables summarize the change in balance sheet carrying value associated with Level 3 financial assets and liabilities carried at fair value for the years ended December 31, 2018 and 2017: Year Ended December 31, 2018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39.4 $ — $ — $ 79.4 $ (10.1 ) $ — $ (108.7 ) $ — Commercial mortgage-backed 28.6 (3.0 ) 1.1 36.3 (24.1 ) — — 38.9 U.S. corporate 21.1 (0.2 ) — 33.4 (17.2 ) 11.0 (35.4 ) 12.7 Foreign corporate 45.3 (1.0 ) (2.2 ) 28.1 (20.5 ) 7.9 (8.1 ) 49.5 Equity Securities Non-redeemable preferred stocks 2.2 — — — — — — 2.2 Other investments 10.0 34.8 (0.1 ) 10.1 (54.3 ) — — 0.5 Other receivables — 0.1 — 4.9 — — — 5.0 Other assets 2.1 0.1 — 0.4 — — — 2.6 Financial Liabilities Other liabilities (56.5 ) (6.2 ) — (10.2 ) 31.7 — — (41.2 ) Total level 3 assets and liabilities $ 92.2 $ 24.6 $ (1.2 ) $ 182.4 $ (94.5 ) $ 18.9 $ (152.2 ) $ 70.2 Year Ended December 31, 2017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 $ 3.3 $ (2.2 ) $ 165.6 $ (20.0 ) $ 2.6 $ (109.9 ) $ 39.4 Commercial mortgage-backed 27.8 (4.9 ) 0.3 5.4 — — — 28.6 U.S. corporate 44.5 0.6 0.8 15.4 (13.4 ) 9.2 (36.0 ) 21.1 Foreign corporate 33.3 (0.1 ) (0.3 ) 25.5 (2.3 ) 16.5 (27.3 ) 45.3 Equity Securities Non-redeemable preferred stocks 2.2 — — — — — — 2.2 Other investments 3.5 (6.0 ) (0.1 ) 17.7 (0.1 ) — (5.0 ) 10.0 Other assets 0.3 (0.2 ) — 2.0 — — — 2.1 Financial Liabilities Other liabilities (54.1 ) 0.7 — (3.4 ) 0.3 — — (56.5 ) Total level 3 assets and liabilities $ 57.5 $ (6.6 ) $ (1.5 ) $ 228.2 $ (35.5 ) $ 28.3 $ (178.2 ) $ 92.2 (1) Included as part of net realized gains on investments, excluding other-than-temporary impairment losses, in the consolidated statements of operations. (2) Included as part of change in unrealized gains on securities in the consolidated statement of comprehensive income. (3)</t>
  </si>
  <si>
    <t>Change In Balance Sheet Carrying Value Associated With Level 3 Financial Liabilities Carried At Fair Value</t>
  </si>
  <si>
    <t>Carrying Value And Fair Value Of The Financial Instruments That Are Not Recognized Or Are Not Carried At Fair Value</t>
  </si>
  <si>
    <t>The following tables disclose the carrying value, fair value and hierarchy level of the financial instruments that are not recognized or are not carried at fair value in the consolidated balance sheets as of the dates indicated: December 31, 2018 Fair Value Carrying Value Total Level 1 Level 2 Level 3 Financial Assets Commercial mortgage loans on real estate $ 759.6 $ 735.1 $ — $ — $ 735.1 Other investments 124.9 124.9 33.9 — 91.0 Other assets 43.0 43.0 — — 43.0 Total financial assets $ 927.5 $ 903.0 $ 33.9 $ — $ 869.1 Financial Liabilities Policy reserves under investment products (Individual and group annuities, subject to discretionary withdrawal) (1) $ 570.6 $ 556.8 $ — $ — $ 556.8 Funds held under reinsurance 272.0 272.0 272.0 — — Debt 2,006.0 2,058.7 — 2,058.7 — Total financial liabilities $ 2,848.6 $ 2,887.5 $ 272.0 $ 2,058.7 $ 556.8 December 31, 2017 Fair Value Carrying Value Total Level 1 Level 2 Level 3 Financial Assets Commercial mortgage loans on real estate $ 670.2 $ 679.2 — — $ 679.2 Other investments 84.4 84.4 36.3 — 48.1 Total financial assets $ 754.6 $ 763.6 $ 36.3 — $ 727.3 Financial Liabilities Policy reserves under investment products (Individual and group annuities, subject to discretionary withdrawal) (1) $ 634.3 $ 642.5 — — $ 642.5 Funds held under reinsurance 179.8 179.8 179.8 — — Debt 1,068.2 1,174.4 — 1,174.4 — Total financial liabilities $ 1,882.3 $ 1,996.7 $ 179.8 $ 1,174.4 $ 642.5 (1) Only the fair value of the Company’s policy reserves for investment-type contracts (those without significant mortality or morbidity risk) are reflected in the tables above.</t>
  </si>
  <si>
    <t>Premiums And Accounts Receivable (Tables)</t>
  </si>
  <si>
    <t>Schedule Of Allowance For Uncollectible Amounts</t>
  </si>
  <si>
    <t>Receivables are reported net of an allowance for uncollectible amounts. A summary of such receivables is as follows as of the dates indicated: December 31, 2018 2017 Insurance premiums receivable $ 1,579.0 $ 1,128.0 Other receivables 80.6 121.8 Allowance for uncollectible amounts (16.1 ) (12.5 ) Total $ 1,643.5 $ 1,237.3</t>
  </si>
  <si>
    <t>Income Taxes (Tables)</t>
  </si>
  <si>
    <t>Information About Domestic And Foreign Pre-Tax Income</t>
  </si>
  <si>
    <t>The components of income tax expense (benefit) were as follows for the periods indicated: Years Ended December 31, 2018 2017 2016 Pre-tax income: Domestic $ 215.8 $ 336.3 $ 779.0 Foreign 117.7 108.2 69.6 Total pre-tax income $ 333.5 $ 444.5 $ 848.6</t>
  </si>
  <si>
    <t>Components Of Income Tax Expense (Benefit)</t>
  </si>
  <si>
    <t xml:space="preserve"> Years Ended December 31, 2018 2017 2016 Current expense (benefit): Federal and state $ 5.7 $ (111.9 ) $ 240.1 Foreign 53.8 41.0 18.1 Total current expense (benefit) 59.5 (70.9 ) 258.2 Deferred (benefit) expense: Federal and state 31.0 8.7 19.6 Foreign (9.6 ) (12.9 ) 5.4 Total deferred expense (benefit) 21.4 (4.2 ) 25.0 Total income tax expense (benefit) $ 80.9 $ (75.1 ) $ 283.2</t>
  </si>
  <si>
    <t>Reconciliation Of Federal Income Tax Rate</t>
  </si>
  <si>
    <t>A reconciliation of the federal income tax rate to the Company’s effective income tax rate follows for the periods indicated: Years Ended December 31, 2018 2017 2016 Federal income tax rate: 21.0 % 35.0 % 35.0 % Reconciling items: Non-taxable investment income (1.2 ) (2.3 ) (1.3 ) Foreign earnings (1) 3.5 (2.3 ) (1.9 ) Non-deductible compensation 0.9 0.2 (0.1 ) Non-deductible health insurer fee — — 1.8 Change in liability for prior year tax (0.5 ) (6.4 ) — Tax reform deferred revaluation (2) 0.5 (39.8 ) — Other 0.1 (1.3 ) (0.1 ) Effective income tax rate: 24.3 % (16.9 )% 33.4 % (1) Results for all years primarily include tax benefits associated with the earnings of certain non-U.S. subsidiaries that are deemed reinvested indefinitely and the realization of foreign tax credits for certain other subsidiaries. In addition, 2018, 2017 and 2016 reflect a benefit of 2.8% , 1.4% and 2.2% , respectively, related to international reorganizations. (2) The TCJA reduced the corporate tax rate to 21%, effective January 1, 2018. Consequently, the Company has recorded a benefit related to the revaluation of deferred tax assets and deferred tax liabilities of $177.0 million in 2017, which had a 39.8% impact to the effective tax rate, and a SAB118 expense of $1.5 million in 2018, which has a 0.5%</t>
  </si>
  <si>
    <t>Summary Of Unrecognized Tax Benefits</t>
  </si>
  <si>
    <t>A reconciliation of the beginning and ending amount of unrecognized tax benefits for the years ended December 31, 2018, 2017 and 2016 is as follows: Years Ended December 31, 2018 2017 2016 Balance at beginning of year $ (6.7 ) $ (34.2 ) $ (37.0 ) Additions based on tax positions related to the current year (2.5 ) (1.0 ) (1.0 ) Reductions based on tax positions related to the current year — — — Additions for tax positions of prior years (4.1 ) (0.3 ) (1.4 ) Reductions for tax positions of prior years 0.6 28.2 3.8 Lapses 0.9 0.6 1.4 Balance at end of year $ (11.8 ) $ (6.7 ) $ (34.2 )</t>
  </si>
  <si>
    <t>Summary Of Deferred Tax Assets And Deferred Tax Liabilities</t>
  </si>
  <si>
    <t>The tax effects of temporary differences that result in significant deferred tax assets and deferred tax liabilities are as follows as of the dates indicated: December 31, 2018 2017 Deferred Tax Assets Policyholder and separate account reserves $ 1,301.8 $ 359.1 Net operating loss carryforwards 192.2 42.3 Investments, net 53.9 70.8 Credit carryforwards 36.4 19.4 Employee and post-retirement benefits 35.8 35.8 Compensation related 29.7 27.2 Capital loss carryforwards 23.2 0.6 Other 37.4 83.3 Total deferred tax assets (1) 1,710.4 638.5 Less valuation allowance (26.4 ) (9.2 ) Deferred tax assets, net of valuation allowance 1,684.0 629.3 Deferred Tax Liabilities Deferred acquisition costs (1,658.7 ) (674.5 ) Net unrealized appreciation on securities (92.5 ) (201.1 ) Intangible assets (76.2 ) (2.5 ) Total deferred tax liabilities (1) (1,827.4 ) (878.1 ) Net deferred income tax liabilities $ (143.4 ) $ (248.8 ) (1)</t>
  </si>
  <si>
    <t>Summary Of Net Operating Loss Carryforwards</t>
  </si>
  <si>
    <t>At December 31, 2018, the Company had $892.7 million of net operating loss carryforward that will expire if unused as follows: Expiration Year Amount 2019 - 2023 $ 33.6 2024 - 2028 11.4 2029 - 2033 0.7 2034 - 2038 450.2 Unlimited 396.8 $ 892.7</t>
  </si>
  <si>
    <t>Deferred Acquisition Costs (Tables)</t>
  </si>
  <si>
    <t>Schedule Of Deferred Acquisition Costs</t>
  </si>
  <si>
    <t>Information about deferred acquisition costs is as follows as of the dates indicated: December 31, 2018 2017 2016 Beginning balance $ 3,484.5 $ 3,267.4 $ 3,150.9 Costs deferred 3,094.0 1,549.2 1,458.7 Amortization (1,475.5 ) (1,332.1 ) (1,342.2 ) Ending balance $ 5,103.0 $ 3,484.5 $ 3,267.4</t>
  </si>
  <si>
    <t>Property And Equipment (Tables)</t>
  </si>
  <si>
    <t>Components Of Property And Equipment</t>
  </si>
  <si>
    <t>Property and equipment consisted of the following as of the dates indicated: December 31, 2018 2017 Land $ 13.2 $ 13.7 Buildings and improvements 261.5 248.0 Furniture, fixtures and equipment 491.4 434.5 Total 766.1 696.2 Less accumulated depreciation (373.6 ) (348.6 ) Total $ 392.5 $ 347.6</t>
  </si>
  <si>
    <t>Goodwill (Tables)</t>
  </si>
  <si>
    <t>Schedule Of Goodwill</t>
  </si>
  <si>
    <t>4)Refer to Note 4 for additional information on the impairment loss on the Mortgage Solutions business.</t>
  </si>
  <si>
    <t>VOBA And Other Intangible Assets (Tables)</t>
  </si>
  <si>
    <t>Information About VOBA and Other Intangible Assets</t>
  </si>
  <si>
    <t>Information about VOBA is as follows for the periods indicated: Years Ended December 31, 2018 2017 2016 Beginning balance $ 24.4 $ 32.1 $ 41.2 Additions 3,972.6 — — Amortization, net of interest accrued (825.2 ) (7.9 ) (9.2 ) Foreign currency translation and other (14.0 ) 0.2 0.1 Ending balance $ 3,157.8 $ 24.4 $ 32.1</t>
  </si>
  <si>
    <t>Present Value of Future Insurance Profits, Expected Amortization</t>
  </si>
  <si>
    <t>As of December 31, 2018, the estimated amortization of VOBA for the next five years and thereafter is as follows: Year Amount 2019 $ 1,201.3 2020 858.8 2021 550.8 2022 306.2 2023 161.9 Thereafter 78.8 Total $ 3,157.8</t>
  </si>
  <si>
    <t>Future Amortization Expenses</t>
  </si>
  <si>
    <t>The estimated amortization of other intangible assets with finite lives for the next five years and thereafter is as follows: Year Amount 2019 $ 62.9 2020 65.4 2021 60.9 2022 50.5 2023 46.0 Thereafter 323.0 Total other intangible assets with finite lives $ 608.7</t>
  </si>
  <si>
    <t>Schedule of Finite-Lived Intangible Assets</t>
  </si>
  <si>
    <t>Information about other intangible assets is as follows as of the dates indicated: As of December 31, 2018 2017 Carrying Value Accumulated Amortization Net Other Intangible Assets Carrying Value Accumulated Amortization Net Other Intangible Assets Contract based intangibles (1) (2) $ 472.9 $ (46.6 ) $ 426.3 $ 73.1 $ (13.5 ) $ 59.6 Customer related intangibles 413.0 (272.2 ) 140.8 478.2 (261.4 ) 216.8 Marketing related intangibles 5.6 (5.5 ) 0.1 7.9 (7.6 ) 0.3 Technology based intangibles 62.0 (6.8 ) 55.2 36.2 (24.3 ) 11.9 Total $ 953.5 $ (331.1 ) $ 622.4 $ 595.4 $ (306.8 ) $ 288.6 (1) As of December 31, 2018 and 2017, contract based intangibles included $13.7 million and $2.1 million of indefinite-lived intangible assets, respectively. (2) As of December 31, 2018, the net amount was reduced for a $20.8 million</t>
  </si>
  <si>
    <t>Schedule of Indefinite-Lived Intangible Assets</t>
  </si>
  <si>
    <t>Reserves (Tables)</t>
  </si>
  <si>
    <t>Liability for Claims and Claims Adjustment Expense [Line Items]</t>
  </si>
  <si>
    <t>Roll Forward of Claims and Benefits Payable</t>
  </si>
  <si>
    <t xml:space="preserve"> Years Ended December 31, 2018 2017 2016 Claims and benefits payable, at beginning of year $ 3,782.2 $ 3,301.2 $ 3,896.7 Less: Reinsurance ceded and other (3,193.3 ) (2,718.2 ) (1,496.5 ) Net claims and benefits payable, at beginning of year 588.9 583.0 2,400.2 Acquired reserves as of Acquisition Date (1) 137.6 — — Incurred losses and loss adjustment expenses related to: Current year 2,356.1 1,965.0 2,028.9 Prior years interest — — 9.8 Prior years (7.4 ) (58.5 ) (196.2 ) Total incurred losses and loss adjustment expenses 2,348.7 1,906.5 1,842.5 Paid losses and loss adjustment expenses related to: Current year 1,887.1 1,536.4 1,595.7 Prior years 428.1 364.2 2,064.0 Total paid losses and loss adjustment expenses 2,315.2 1,900.6 3,659.7 Net claims and benefits payable, at end of year 760.0 588.9 583.0 Plus: Reinsurance ceded and other (2) 2,053.7 3,193.3 2,718.2 Claims and benefits payable, at end of year (2)(3) $ 2,813.7 $ 3,782.2 $ 3,301.2 (1) Acquired reserves from TWG on Acquisition Date include $418.2 million of gross claims and benefits payable and $280.6 million of ceded claims and benefits payable. The reserve roll forward includes the activity of TWG from June 1, 2018 to December 31, 2018. (2) Includes reinsurance recoverables and claims and benefits payable of $119.8 million , $555.0 million and $153.3 million as of December 31, 2018, 2017 and 2016, respectively, which was ceded to the U.S. government. The Company acts as an administrator for the U.S. government under the voluntary National Flood Insurance Program. (3) Claims and benefits payable and related reinsurance ceded were reduced by $730.0 million on December 3, 2018 as a result of the sale of Time Insurance Company, a legal entity associated with the previously exited Assurant Health business. The Company experienced net favorable prior year development in each of the years ended December 31, 2018, 2017 and 2016. A comparison of net (favorable) unfavorable prior year development is shown below across the Company’s current and former segments and businesses. Prior Year Incurred Loss Development for the Years Ending December 31, 2018 2017 2016 Global Housing $ 16.3 $ (9.6 ) $ (30.1 ) Global Lifestyle (excluding TWG) (17.0 ) (30.0 ) (39.0 ) TWG 0.4 — — Global Preneed (0.5 ) (0.6 ) (0.5 ) Assurant Health (1.3 ) (8.8 ) (68.4 ) Assurant Employee Benefits — — (42.5 ) All Other (5.3 ) (9.5 ) (15.7 ) Total $ (7.4 ) $ (58.5 ) $ (196.2 )</t>
  </si>
  <si>
    <t>Reconciliation of Net Incurred and Paid Claims Development to Liability for Claims and Benefits Payable</t>
  </si>
  <si>
    <t>Reconciliation of the Disclosure of Net Incurred and Paid Claims Development to the Liability for Unpaid Claims and Benefits Payable December 31, 2018 Net outstanding liabilities Global Lifestyle (excluding TWG) $ 134.7 TWG 140.1 Global Housing 414.5 Other short-duration insurance lines (1) 32.0 Disposed short-duration insurance lines (Assurant Health) 2.5 Claims and benefits payable, net of reinsurance 723.8 Reinsurance recoverable on unpaid claims Global Lifestyle (excluding TWG) 104.5 TWG (2) 320.7 Global Housing 228.0 Other short-duration insurance lines (3) 4.0 Disposed short-duration insurance lines (Assurant Employee Benefits and Assurant Health) 673.8 Total reinsurance recoverable on unpaid claims 1,331.0 Insurance lines other than short-duration 750.6 Unallocated claim adjustment expense 8.3 Total claims and benefits payable $ 2,813.7 (1) Asbestos and pollution reserves made up $22.9 million of the other short-duration insurance lines. (2) Disposed of property and casualty business make up $246.6 million of $320.7 million in reinsurance recoverables for TWG. (3)</t>
  </si>
  <si>
    <t>Global Lifestyle, Excluding TWG</t>
  </si>
  <si>
    <t>Schedule of Claims Development</t>
  </si>
  <si>
    <t>Global Lifestyle (Excluding TW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709.5 $ 674.7 $ 672.5 $ 672.0 $ 672.1 $ 0.2 8,203,992 2015 657.1 619.8 618.3 618.1 0.4 8,486,469 2016 668.3 639.7 637.5 0.8 9,125,909 2017 699.4 683.3 2.7 8,263,195 2018 764.9 83.8 7,212,946 Total $ 3,375.9 Cumulative Paid Claims and Allocated Claim Adjustment Expenses, Net of Reinsurance Years Ended December 31, Accident Year 2014 Unaudited 2015 Unaudited 2016 Unaudited 2017 Unaudited 2018 2014 $ 574.5 $ 665.9 $ 670.5 $ 671.0 $ 671.7 2015 522.4 611.8 616.4 617.5 2016 540.4 631.8 636.0 2017 567.5 677.0 2018 640.2 Total $ 3,242.4 Outstanding claims and benefits payable before 2014, net of reinsurance 1.2 Claims and benefits payable, net of reinsurance $ 134.7</t>
  </si>
  <si>
    <t>Schedule of Average Annual Payout of Incurred Claims by Age, Net of Reinsurance</t>
  </si>
  <si>
    <t>Average Annual Payout of Incurred Claims by Age, Net of Reinsurance 2014 2015 2016 2017 2018 Unaudited Unaudited Unaudited Unaudited Unaudited 84.4% 14.6% 0.7% 0.1% 0.1% (1) Includes a provision for development on case reserves. (2)</t>
  </si>
  <si>
    <t>Global Lifestyle, TWG</t>
  </si>
  <si>
    <t>TW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449.0 $ 432.6 $ 433.3 $ 436.5 $ 437.6 $ — 2,213,674 2015 434.5 427.5 430.4 434.5 0.6 2,230,151 2016 444.2 444.4 452.3 3.2 1,853,562 2017 514.2 505.9 6.7 1,807,698 2018 612.0 67.0 1,629,305 Total $ 2,442.3 Cumulative Paid Claims and Allocated Claim Adjustment Expenses, Net of Reinsurance Years Ended December 31, Accident Year 2014 Unaudited 2015 Unaudited 2016 Unaudited 2017 Unaudited 2018 2014 $ 365.3 $ 427.3 $ 430.8 $ 432.3 $ 433.9 2015 361.1 423.3 427.6 429.7 2016 371.3 440.2 444.3 2017 419.2 496.3 2018 506.0 Total $ 2,310.2 Outstanding claims and benefits payable before 2014, net of reinsurance 8.0 Claims and benefits payable, net of reinsurance $ 140.1</t>
  </si>
  <si>
    <t>Average Annual Payout of Incurred Claims by Age, Net of Reinsurance 2014 2015 2016 2017 2018 Unaudited Unaudited Unaudited Unaudited Unaudited 83.5% 14.8% 0.9% 0.4% 0.4% (1) Includes a provision for development on case reserves. (2)</t>
  </si>
  <si>
    <t>Global Housing</t>
  </si>
  <si>
    <t>Global Housing Net Claims Development Tables Incurred Claims and Allocated Claim Adjustment Expenses, Net of Reinsurance December 31, 2018 Years Ended December 31, Total of Incurred-but-Not Reported Liabilities Plus Expected Development on Reported Claims (1) Cumulative Number of Reported Claims (2) Accident Year 2014 Unaudited 2015 Unaudited 2016 Unaudited 2017 Unaudited 2018 2014 $ 897.6 $ 856.7 $ 856.4 $ 857.4 $ 857.3 $ 4.2 212,351 2015 792.4 753.1 758.8 757.0 7.5 198,003 2016 852.9 835.1 839.9 14.4 200,299 2017 965.6 977.6 59.4 246,921 2018 916.9 230.4 180,106 Total $ 4,348.7 Cumulative Paid Claims and Allocated Claim Adjustment Expenses, Net of Reinsurance Years Ended December 31, Accident Year 2014 Unaudited 2015 Unaudited 2016 Unaudited 2017 Unaudited 2018 2014 $ 595.7 $ 794.4 $ 831.5 $ 845.5 $ 850.9 2015 518.7 703.0 733.2 745.1 2016 599.4 781.6 817.6 2017 701.2 903.0 2018 623.2 Total $ 3,939.8 Outstanding claims and benefits payable before 2014, net of reinsurance 5.6 Claims and benefits payable, net of reinsurance $ 414.5</t>
  </si>
  <si>
    <t>Average Annual Payout of Incurred Claims by Age, Net of Reinsurance 2014 2015 2016 2017 2018 Unaudited Unaudited Unaudited Unaudited Unaudited 70.7% 22.8% 4.3% 1.6% 0.6% (1) Includes a provision for development on case reserves. (2)</t>
  </si>
  <si>
    <t>Reinsurance (Tables)</t>
  </si>
  <si>
    <t>Reinsurance Recoverable</t>
  </si>
  <si>
    <t>The following table provides details of the reinsurance recoverables balance as of the dates indicated: December 31, 2018 2017 Ceded future policyholder benefits and expense $ 3,132.3 $ 4,440.9 Ceded unearned premium 3,876.3 2,014.5 Ceded claims and benefits payable 2,046.1 3,183.0 Ceded paid losses 111.3 151.8 Total $ 9,166.0 $ 9,790.2</t>
  </si>
  <si>
    <t>Schedule Of Rating For Existing Reinsurance</t>
  </si>
  <si>
    <t>The following table provides the reinsurance recoverable as of December 31, 2018 grouped by A.M. Best financial strength ratings: A.M. Best Rating of Reinsurer Ceded future policyholder benefits and expense Ceded unearned premiums Ceded claims and benefits payable Ceded paid losses Total A++ or A+ $ 1,825.1 $ 49.4 $ 1,465.9 $ 23.2 $ 3,363.6 A or A- 131.9 112.0 84.7 21.6 350.2 B++ or B+ 1,170.2 22.5 135.5 3.7 1,331.9 B or B- — — — — — C and below — — — 0.1 0.1 Not Rated (1) 5.1 3,692.4 360.0 63.0 4,120.5 Total 3,132.3 3,876.3 2,046.1 111.6 9,166.3 Less: Allowance — — — (0.3 ) (0.3 ) Net reinsurance recoverable $ 3,132.3 $ 3,876.3 $ 2,046.1 $ 111.3 $ 9,166.0 (1) Not Rated ceded claims and benefits payable included reinsurance recoverables of $119.8 million as of December 31, 2018 which were ceded to the U.S. government. The Company acts as an administrator for the U.S. government under the voluntary National Flood Insurance Program.</t>
  </si>
  <si>
    <t>Effect Of Reinsurance On Premiums Earned And Benefits Incurred</t>
  </si>
  <si>
    <t>The effect of reinsurance on premiums earned and benefits incurred was as follows for the periods indicated: Years Ended December 31, 2018 2017 2016 Long Duration Short Duration Total Long Duration Short Duration Total Long Duration Short Duration Total Direct earned premiums $ 412.8 $ 11,291.0 $ 11,703.8 $ 440.3 $ 9,090.5 $ 9,530.8 $ 472.1 $ 9,202.7 $ 9,674.8 Premiums assumed 3.3 150.0 153.3 3.7 150.2 153.9 4.6 365.3 369.9 Premiums ceded (346.0 ) (5,354.2 ) (5,700.2 ) (372.1 ) (4,908.5 ) (5,280.6 ) (385.5 ) (4,651.9 ) (5,037.4 ) Net earned premiums $ 70.1 $ 6,086.8 $ 6,156.9 $ 71.9 $ 4,332.2 $ 4,404.1 $ 91.2 $ 4,916.1 $ 5,007.3 Direct policyholder benefits $ 1,252.8 $ 5,050.1 $ 6,302.9 $ 918.2 $ 5,521.3 $ 6,439.5 $ 1,517.9 $ 4,203.3 $ 5,721.2 Policyholder benefits assumed 14.9 93.9 108.8 14.6 213.5 228.1 15.1 154.2 169.3 Policyholder benefits ceded (995.7 ) (3,073.4 ) (4,069.1 ) (668.8 ) (4,128.2 ) (4,797.0 ) (1,272.3 ) (2,809.7 ) (4,082.0 ) Net policyholder benefits $ 272.0 $ 2,070.6 $ 2,342.6 $ 264.0 $ 1,606.6 $ 1,870.6 $ 260.7 $ 1,547.8 $ 1,808.5</t>
  </si>
  <si>
    <t>Debt (Tables)</t>
  </si>
  <si>
    <t>Schedule of Debt</t>
  </si>
  <si>
    <t>The following table shows the principal amount and carrying value of the Company’s outstanding debt, less unamortized discount and issuance costs as applicable, as of December 31, 2018 and 2017: December 31, 2018 2017 Principal Amount Carrying Value 2.50% Senior Notes due March 2018 (1) $ 350.0 $ — $ 349.8 Floating Rate Senior Notes due March 2021 (2) 300.0 298.1 — 4.00% Senior Notes due March 2023 350.0 348.1 347.7 4.20% Senior Notes due September 2023 300.0 296.8 — 4.90% Senior Notes due March 2028 300.0 297.6 — 6.75% Senior Notes due February 2034 375.0 370.9 370.7 7.00% Fixed-to-Floating Rate Subordinated Notes due March 2048 (3) 400.0 394.5 — Total debt $ 2,006.0 $ 1,068.2 (1) Repaid upon maturity on March 15, 2018. (2) Bears floating interest at a rate equal to three-month LIBOR plus 1.25% . (3) Bears a 7.00% annual interest rate from March 2018 to March 2028 and an annual interest rate equal to three-month LIBOR plus 4.135%</t>
  </si>
  <si>
    <t>Schedule of Interest Rate Adjustment</t>
  </si>
  <si>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t>
  </si>
  <si>
    <t>Equity Transactions (Tables)</t>
  </si>
  <si>
    <t>Changes In The Number Of Common Stock Shares Outstanding</t>
  </si>
  <si>
    <t>Changes in the number of shares of common stock outstanding are as follows for the periods presented: December 31, 2018 2017 2016 Shares of common stock outstanding, beginning 52,417,812 55,941,480 65,850,386 Issuance of shares of common stock for TWG acquisition 10,399,862 — — Vested restricted stock and restricted stock units, net (1) 170,426 185,890 214,828 Issuance related to performance share units (1) 110,137 138,337 290,067 Issuance related to ESPP 80,425 85,314 104,751 Shares of common stock repurchased (1,269,683 ) (3,933,209 ) (10,518,552 ) Shares of common stock outstanding, ending 61,908,979 52,417,812 55,941,480 (1)</t>
  </si>
  <si>
    <t>Stock Based Compensation (Tables)</t>
  </si>
  <si>
    <t>Summary Of Company's Outstanding Restricted Stock Units</t>
  </si>
  <si>
    <t>A summary of the Company’s outstanding RSUs is presented below: Restricted Stock Units Weighted-Average Grant-Date Fair Value Restricted stock units outstanding at December 31, 2017 662,794 $ 85.57 Grants (1) 527,125 93.20 Vests (2) (267,779 ) 80.18 Forfeitures and adjustments (57,736 ) 88.70 Restricted stock units outstanding at December 31, 2018 864,404 $ 90.26 Restricted stock units vested, but deferred at December 31, 2018 70,806 $ 69.56 (1) The weighted average grant date fair value for RSUs granted in 2017 and 2016 was $99.40 and $80.24 , respectively. (2) The total fair value of RSUs vested was $25.3 million , $29.4 million and $27.8 million</t>
  </si>
  <si>
    <t>Summary of Share-based Compensation Activity</t>
  </si>
  <si>
    <t>The following table shows a summary of RSU activity during the years ended December 31, 2018, 2017 and 2016: Years Ended December 31, 2018 2017 2016 RSU compensation expense $ 36.0 $ 23.7 $ 22.3 Income tax benefit (6.5 ) (8.3 ) (7.8 ) RSU compensation expense, net of tax $ 29.5 $ 15.4 $ 14.5 Years Ended December 31, 2018 2017 2016 PSU compensation expense $ 19.6 $ 10.5 $ 18.1 Income tax benefit (3.1 ) (3.7 ) (6.3 ) PSU compensation expense, net of tax $ 16.5 $ 6.8 $ 11.8</t>
  </si>
  <si>
    <t>Schedule Of Company's Outstanding Performance Share Units</t>
  </si>
  <si>
    <t>A summary of the Company’s outstanding PSUs is presented below: Performance Share Units Weighted-Average Grant-Date Fair Value Performance share units outstanding, December 31, 2017 798,592 $ 83.30 Grants (1) 164,957 123.51 Vests (2) (177,884 ) 61.82 Performance adjustment (3) (121,447 ) 61.82 Forfeitures and adjustments (29,310 ) 105.84 Performance share units outstanding, December 31, 2018 634,908 $ 102.91 (1) The weighted average grant date fair value for PSUs granted in 2017 and 2016 was $112.23 and $81.30 , respectively. (2) The total fair value of PSUs vested was $16.5 million , $22.5 million and $39.7 million for the years ended December 31, 2018, 2017 and 2016, respectively. (3)</t>
  </si>
  <si>
    <t>Schedule Of Estimation Of Fair Value Of Awards</t>
  </si>
  <si>
    <t xml:space="preserve"> For awards granted during the years ended December 31, 2018 2017 2016 Expected volatility 23.17 % 21.81 % 20.46 % Expected term (years) 2.46 2.81 2.81 Risk free interest rate 2.64 % 1.62 % 1.08 %</t>
  </si>
  <si>
    <t>Schedule of Share-based Payment Award, ESPP, Valuation Assumptions</t>
  </si>
  <si>
    <t xml:space="preserve"> For awards issued during the years ended December 31, 2018 2017 2016 Expected volatility 20.90 - 27.73% 21.83 - 27.20% 18.30 - 22.02% Risk free interest rates 1.61 - 2.14% 0.37 - 0.65% 0.13 - 0.49% Dividend yield 1.49 - 1.56% 1.61 - 1.69% 1.74 - 1.89% Expected term (years) 0.5 0.5 0.5</t>
  </si>
  <si>
    <t>Accumulated Other Comprehensive Income (Tables)</t>
  </si>
  <si>
    <t>Components Of Accumulated Other Comprehensive Income, Net Of Tax</t>
  </si>
  <si>
    <t>The following tables summarize those reclassification adjustments (net of taxes) for the periods indicated: Year Ended December 31, 2018 Foreign currency translation adjustment Net unrealized gains on securities Net unrealized gains on derivative transactions OTTI Unamortized net (losses) on Pension Plans Accumulated other comprehensive income (loss) Balance at December 31, 2017 $ (281.5 ) $ 581.2 $ — $ 17.9 $ (83.6 ) $ 234.0 Change in accumulated other comprehensive income before reclassifications (94.2 ) (367.6 ) 20.1 (6.7 ) (15.2 ) (463.6 ) Amounts reclassified from accumulated other comprehensive income — 25.3 (1.7 ) — 2.5 26.1 Net current-period other comprehensive (loss) income (94.2 ) (342.3 ) 18.4 (6.7 ) (12.7 ) (437.5 ) Cumulative effect of change in accounting principles (1) 0.1 62.1 — 3.9 (18.0 ) 48.1 Balance at December 31, 2018 $ (375.6 ) $ 301.0 $ 18.4 $ 15.1 $ (114.3 ) $ (155.4 ) (1) See Note 2 for additional information. Year Ended December 31, 2017 Foreign currency translation adjustment Net unrealized gains on securities OTTI Unamortized net (losses) on Pension Plans Accumulated other comprehensive income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 Year Ended December 31, 2016 Foreign currency translation adjustment Net unrealized gains on securities OTTI Unamortized net (losses) on Pension Plans Accumulated other comprehensive income Balance at December 31, 2015 $ (270.7 ) $ 495.5 $ 22.4 $ (128.6 ) $ 118.6 Change in accumulated other comprehensive income before reclassifications (51.4 ) 67.9 (2.1 ) 80.4 94.8 Amounts reclassified from accumulated other comprehensive income — (104.1 ) 0.3 (15.0 ) (118.8 ) Net current-period other comprehensive (loss) income (51.4 ) (36.2 ) (1.8 ) 65.4 (24.0 ) Balance at December 31, 2016 $ (322.1 ) $ 459.3 $ 20.6 $ (63.2 ) $ 94.6</t>
  </si>
  <si>
    <t>Reclassification Out Of Accumulated Other Comprehensive Income</t>
  </si>
  <si>
    <t>The following tables summarize the reclassifications out of AOCI for the periods indicated. Details about AOCI components Amount reclassified from AOCI Affected line item in the statement where net income is presented Years Ended December 31, 2018 2017 2016 Net unrealized losses (gains) on securities $ 32.0 $ (28.2 ) $ (160.2 ) Net realized gains on investments, excluding other-than-temporary impairment losses (6.7 ) 9.9 56.1 Provision for income taxes $ 25.3 $ (18.3 ) $ (104.1 ) Net of tax Unrealized gains on derivative transactions $ (2.2 ) $ — $ — Interest expense 0.5 — — Provision for income taxes $ (1.7 ) $ — $ — Net of tax OTTI $ — $ — $ 0.5 Portion of net loss (gain) recognized in other comprehensive income, before taxes — — (0.2 ) Provision for income taxes $ — $ — $ 0.3 Net of tax Amortization of pension and postretirement unrecognized net periodic benefit cost: Amortization of net loss $ 2.7 $ 2.6 $ 1.7 (1) Settlement loss 0.5 — — (1) Gain on pension plan curtailment — — (29.6 ) Gain on pension plan curtailment Loss due to pension freeze — — 4.8 Underwriting, general and administrative expenses 3.2 2.6 (23.1 ) Total before tax (0.7 ) (0.9 ) 8.1 Provision for income taxes $ 2.5 $ 1.7 $ (15.0 ) Net of tax Total reclassifications for the period $ 26.1 $ (16.6 ) $ (118.8 ) Net of tax (1)</t>
  </si>
  <si>
    <t>Statutory Information (Tables)</t>
  </si>
  <si>
    <t>Summary Of Statutory Net Income And Capital And Surplus</t>
  </si>
  <si>
    <t>The combined statutory net income, excluding intercompany dividends and surplus note interest, and capital and surplus of the Company’s U.S. domiciled statutory insurance subsidiaries is as follows: Years Ended December 31, 2018 2017 2016 Property &amp; Casualty (“P&amp;C”) companies $ 234.0 $ 267.8 $ 288.5 Life and Health (“L&amp;H”) companies 157.5 214.0 600.2 Total statutory net income (1) (2) $ 391.5 $ 481.8 $ 888.7 December 31, 2018 2017 P&amp;C companies $ 1,641.2 $ 1,146.2 L&amp;H companies 392.7 412.0 Total statutory capital and surplus (1) (3) $ 2,033.9 $ 1,558.2 (1) Results included $26.0 million of statutory net income for the year ended December 31, 2018 and $393.4 million in statutory capital and surplus as of December 31, 2018 from Virginia Surety Company, an insurance subsidiary from the TWG acquisition. Additionally, there was no statutory net income for the year ended December 31, 2018 or statutory capital and surplus as of December 31, 2018 from Time Insurance Company, an insurance subsidiary that was sold in the fourth quarter of 2018. (2) The year ended December 31, 2016 includes amortization of the SAP basis of the deferred gain associated with the sale of Assurant Employee Benefits. (3) The total statutory capital and surplus as of December 31, 2017 was reduced by $95.0 million</t>
  </si>
  <si>
    <t>Retirement And Other Employee Benefits (Tables)</t>
  </si>
  <si>
    <t>Summary Of Pension Benefits And Retirement Health Benefits Plans</t>
  </si>
  <si>
    <t>The following table presents information on the Plans for the periods indicated: Pension Benefits Retirement Health Benefits 2018 2017 2018 2017 Change in projected benefit obligation Projected benefit obligation at beginning of year $ (823.1 ) $ (797.6 ) $ (104.0 ) $ (96.5 ) Interest cost (26.3 ) (26.3 ) (3.3 ) (3.4 ) Actuarial gain (loss), including curtailments and settlements 46.9 (36.1 ) 7.7 (8.0 ) Benefits paid 50.3 36.9 5.1 3.9 Projected benefit obligation at end of year $ (752.2 ) $ (823.1 ) $ (94.5 ) $ (104.0 ) Change in plan assets Fair value of plan assets at beginning of year $ 807.1 $ 774.8 $ 48.8 $ 47.4 Actual return on plan assets (32.5 ) 85.9 (2.0 ) 5.1 Employer contributions 9.2 11.2 0.2 0.2 Benefits paid (including administrative expenses) (51.5 ) (64.8 ) (5.1 ) (3.9 ) Fair value of plan assets at end of year $ 732.3 $ 807.1 $ 41.9 $ 48.8 Funded status at end of year $ (19.9 ) $ (16.0 ) $ (52.6 ) $ (55.2 )</t>
  </si>
  <si>
    <t>Summary Of Projected Benefit Obligations And The Accumulated Benefit Obligations</t>
  </si>
  <si>
    <t xml:space="preserve"> December 31, 2018 and 2017, the fair value of plan assets, projected benefit obligation, funded status at end of year and the accumulated benefit obligation of Pension Benefits were as follows: Qualified Pension Benefits Unfunded Nonqualified Pension Benefits Total Pension Benefits 2018 2017 2018 2017 2018 2017 Fair value of plan assets $ 732.3 $ 807.1 $ — $ — $ 732.3 $ 807.1 Projected benefit obligation (667.2 ) (725.8 ) (85.0 ) (97.3 ) (752.2 ) (823.1 ) Funded status at end of year $ 65.1 $ 81.3 $ (85.0 ) $ (97.3 ) $ (19.9 ) $ (16.0 ) Accumulated benefit obligation $ 667.2 $ 725.8 $ 85.0 $ 97.3 $ 752.2 $ 823.1</t>
  </si>
  <si>
    <t>Amount Recognized In Consolidated Balance Sheets</t>
  </si>
  <si>
    <t>Amounts recognized in the consolidated balance sheets consist of: Pension Benefits Retirement Health Benefits 2018 2017 2018 2017 Assets $ 65.1 $ 81.3 $ — $ — Liabilities $ (85.0 ) $ (97.3 ) $ (52.6 ) $ (55.2 )</t>
  </si>
  <si>
    <t>Amounts Recognized In Accumulated Other Comprehensive Income</t>
  </si>
  <si>
    <t>Amounts recognized in AOCI consist of: Pension Benefits Retirement Health Benefits 2018 2017 2016 2018 2017 2016 Net (loss) gain $ (141.9 ) $ (122.0 ) $ (96.4 ) $ (2.5 ) $ (6.1 ) $ (0.2 ) Prior service (cost) credit (0.6 ) (0.6 ) (0.7 ) — — — $ (142.5 ) $ (122.6 ) $ (97.1 ) $ (2.5 ) $ (6.1 ) $ (0.2 )</t>
  </si>
  <si>
    <t>Components Of Net Periodic Benefit Cost</t>
  </si>
  <si>
    <t>Components of net periodic benefit cost and other amounts recognized in AOCI for the years ended December 31 were as follows: Pension Benefits Retirement Health Benefits 2018 2017 2016 2018 2017 2016 Net periodic benefit cost Service cost $ — $ — $ 3.3 $ — $ — $ — Interest cost 26.3 26.3 30.9 3.3 3.4 3.5 Expected return on plan assets (36.2 ) (50.0 ) (54.6 ) (2.2 ) (3.0 ) (3.0 ) Amortization of net loss (gain) 2.7 2.6 1.7 — — — Curtailment/settlement loss (gain) 0.5 — (20.5 ) — — (4.2 ) Net periodic benefit cost $ (6.7 ) $ (21.1 ) $ (39.2 ) $ 1.1 $ 0.4 $ (3.7 ) Other changes in plan assets and benefit obligations recognized in accumulated other comprehensive income Net loss (gain) $ 23.1 $ 28.1 $ (98.6 ) $ (3.5 ) $ 5.9 $ 2.2 Amortization of prior service cost, and effects of curtailments/settlements — — (1.7 ) — — 4.2 Amortization of net (loss) gain (3.3 ) (2.6 ) (6.5 ) — — — Total recognized in accumulated other comprehensive income (loss) $ 19.8 $ 25.5 $ (106.8 ) $ (3.5 ) $ 5.9 $ 6.4 Total recognized in net periodic benefit cost and other comprehensive income (loss) $ 13.1 $ 4.4 $ (146.0 ) $ (2.4 ) $ 6.3 $ 2.7</t>
  </si>
  <si>
    <t>Weighted-Average Assumptions Used To Determine Projected Benefit Obligation</t>
  </si>
  <si>
    <t>Determination of the projected benefit obligation was based on the following weighted-average assumptions for the years ended December 31: Qualified Pension Benefits Unfunded Nonqualified Pension Benefits Retirement Health Benefits 2018 2017 Plan No. 1 2017 Plan No. 2 2016 Plan No. 1 2016 Plan No. 2 2018 2017 2016 2018 2017 2016 Discount rate 4.36 % 3.67 % 3.67 % 4.31 % 4.15 % 4.21 % 3.49 % 3.89 % 4.31 % 3.63 % 4.21 %</t>
  </si>
  <si>
    <t>Weighted-Average Assumptions Used To Determine Net Periodic Benefit Cost</t>
  </si>
  <si>
    <t>Determination of the net periodic benefit cost was based on the following weighted-average assumptions for the years ended December 31: Qualified Pension Benefits Unfunded Nonqualified Pension Benefits Retirement Health Benefits 2018 2017 Plan No. 1 2017 Plan No. 2 2016 Plan No. 1 2016 Plan No. 2 2018 2017 2016 2018 2017 2016 Discount rates: Effective discount rate for benefit obligations 3.68 % 4.35 % 4.16 % 4.56 % 4.48 % 3.49 % 3.91 % 4.25 % 3.63 % 4.17 % 4.53 % Effective rate for interest on benefit obligations 3.31 % 3.54 % 3.48 % 3.75 % 3.74 % 3.09 % 3.10 % 3.44 % 3.27 % 3.52 % 3.86 % Effective discount rate for service cost — % — % — % 4.34 % — % — % — % 3.72 % — % — % — % Effective rate for interest on service cost — % — % — % 3.62 % — % — % — % 3.22 % — % — % — % Expected long-term return on plan assets 4.75 % 6.75 % 6.75 % 6.75 % 6.75 % — % — % 6.75 % 4.75 % 6.75 % 6.75 % * Assumed rates of compensation increases are also used to determine net periodic benefit cost. Assumed rates varied by age and ranged from 3.25% to 9.30%</t>
  </si>
  <si>
    <t>Summary Of Health Care Cost Trend Rates</t>
  </si>
  <si>
    <t>The assumed health care cost trend rates used in measuring the accumulated postretirement benefit obligation and net periodic benefit cost were as follows: Retirement Health Benefits 2018 2017 2016 Health care cost trend rate assumed for next year: Pre-65 Non-reimbursement Plan 8.0 % 11.1 % 8.6 % Post-65 Non-reimbursement Plan (Medical) 5.9 % 5.9 % 5.6 % Post-65 Non-reimbursement Plan (Rx) 13.0 % 13.5 % 9.3 % Pre-65 Reimbursement Plan 10.4 % 10.8 % 7.6 % Post-65 Reimbursement Plan 10.4 % 10.8 % 7.6 % Rate to which the cost trend rate is assumed to decline (the ultimate trend rate) 4.5 % 4.5 % 4.5 % Year that the rate reaches the ultimate trend rate Pre-65 Non-reimbursement Plan 2037 2037 2030 Post-65 Non-reimbursement Plan (Medical &amp; Rx) 2037 2037 2030 Pre-65 Reimbursement Plan 2037 2037 2030 Post-65 Reimbursement Plan 2037 2037 2030</t>
  </si>
  <si>
    <t>Effect Of One Percent Change In Assumed Health Care Cost</t>
  </si>
  <si>
    <t>Assumed health care cost trend rates have a significant effect on the amounts reported for the health care plans. A one-percentage point change in assumed health care cost trend rates would have the following effects: Retirement Health Benefits 2018 2017 2016 One percentage point increase in health care cost trend rate Effect on total of service and interest cost components $ — $ — $ — Effect on postretirement benefit obligation 0.7 0.7 0.6 One percentage point decrease in health care cost trend rate Effect on total of service and interest cost components $ — $ — $ — Effect on postretirement benefit obligation (0.9 ) (1.0 ) (0.9 )</t>
  </si>
  <si>
    <t>Allocation Of Plan Assets, Based On The Fair Value Of Assets Held And Target Allocation</t>
  </si>
  <si>
    <t>The fair value hierarchy for the Company’s qualified pension plan and other postretirement benefit plan assets at December 31, 2018 by asset category, is as follows: Qualified Pension Benefits December 31, 2018 Financial Assets Total Level 1 Level 2 Cash and cash equivalents: Short-term investment funds $ 11.8 $ — $ 11.8 Equity securities: Preferred stock 3.5 3.5 — Mutual funds- U.S. listed large cap 40.9 40.9 — Fixed maturity securities: U.S. &amp; foreign government and government agencies and authorities 179.4 — 179.4 Corporate- U.S. &amp; foreign investment grade 311.1 — 311.1 Corporate- U.S. &amp; foreign high yield 72.6 — 72.6 Other investments measured at net asset value (1) 108.6 — — Total financial assets $ 727.9 (2) $ 44.4 $ 574.9 (1) In accordance with fair value measurements and disclosures guidance, certain investments that are measured at fair value using the net asset value practical expedient have not been classified in the fair value hierarchy. The net asset values of $38.9 million , $9.3 million and $60.4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8 Financial Assets Total Level 1 Level 2 Cash and cash equivalents: Short-term investment funds $ 0.7 $ — $ 0.7 Equity securities: Preferred stock 0.2 0.2 — Mutual funds- U.S. listed large cap 2.3 2.3 — Fixed maturity securities: U.S. &amp; foreign government and government agencies and authorities 10.3 — 10.3 Corporate- U.S. &amp; foreign investment grade 17.8 — 17.8 Corporate- U.S. &amp; foreign high yield 4.2 — 4.2 Other investments measured at net asset value (1) 6.2 — — Total financial assets $ 41.7 (2) $ 2.5 $ 33.0 (1) In accordance with fair value measurements and disclosures guidance, certain investments that are measured at fair value using the net asset value practical expedient have not been classified in the fair value hierarchy. The net asset values of $2.2 million , $0.5 million and $3.5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7 by asset category, is as follows: Qualified Pension Benefits December 31, 2017 Financial Assets Total Level 1 Level 2 Cash and cash equivalents: Short-term investment funds $ 90.1 $ — $ 90.1 Equity securities: Preferred stock 5.6 5.6 — Mutual funds- U.S. listed large cap 8.3 8.3 — Fixed maturity securities: U.S. &amp; foreign government and government agencies and authorities 184.9 — 184.9 Corporate- U.S. &amp; foreign investment grade 314.7 — 314.7 Corporate- U.S. &amp; foreign high yield 78.4 — 78.4 Derivatives: Interest rate swap 14.4 — 14.4 Other investments measured at net asset value (1) 118.6 — — Total financial assets $ 815.0 (2) $ 13.9 $ 682.5 (1) In accordance with fair value measurements and disclosures guidance, certain investments that are measured at fair value using the net asset value practical expedient have not been classified in the fair value hierarchy. The net asset values of $53.6 million , $8.7 million and $56.3 million as of December 31, 2017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7 Financial Assets Total Level 1 Level 2 Cash and cash equivalents: Short-term investment funds $ 5.5 $ — $ 5.5 Equity securities: Preferred stock 0.3 0.3 — Mutual funds- U.S. listed large cap 0.5 0.5 — Fixed maturity securities: U.S. &amp; foreign government and government agencies and authorities 11.2 — 11.2 Corporate- U.S. &amp; foreign investment grade 19.0 — 19.0 Corporate- U.S. &amp; foreign high yield 4.7 — 4.7 Derivatives: Interest rate swap 0.9 — 0.9 Other investments measured at net asset value (1) 7.2 — — Total financial assets $ 49.3 (2) $ 0.8 $ 41.3 (1) In accordance with fair value measurements and disclosures guidance, certain investments that are measured at fair value using the net asset value practical expedient have not been classified in the fair value hierarchy. The net asset values of $3.3 million , $0.5 million and $3.4 million as of December 31, 2017 are used as a practical expedient to fair value of the multi-strategy hedge fund, private equity fund and real estate fund, respectively. (2)</t>
  </si>
  <si>
    <t>Estimated Future Benefit Payments From The Plans</t>
  </si>
  <si>
    <t>The following pension benefits are expected to be paid over the next ten-year period: Pension Benefits Retirement Health Benefits 2019 $ 51.6 $ 6.0 2020 53.4 6.2 2021 45.8 6.3 2022 45.9 6.4 2023 46.4 6.5 2024 - 2028 242.0 33.0 Total $ 485.1 $ 64.4</t>
  </si>
  <si>
    <t>Earnings per Common Share (Tables)</t>
  </si>
  <si>
    <t>Net Income, Weighted Average Common Shares Used In Calculating Basic Earnings Per Common Share And Diluted EPS</t>
  </si>
  <si>
    <t xml:space="preserve"> Years Ended December 31, 2018 2017 2016 Numerator Net income attributable to stockholders $ 251.0 $ 519.6 $ 565.4 Less: Preferred stock dividends (14.2 ) — — Net income attributable to common stockholders 236.8 519.6 565.4 Less: Common stock dividends paid (133.8 ) (119.0 ) (125.4 ) Undistributed earnings $ 103.0 $ 400.6 $ 440.0 Denominator Weighted average common shares outstanding used in basic earnings per common share calculations 59,239,608 54,986,654 61,261,288 Incremental common shares from: PSUs 260,904 284,835 632,731 ESPP 45,012 39,543 40,755 MCPS — — — Weighted average common shares used in diluted earnings per common share calculations 59,545,524 55,311,032 61,934,774 Earnings per common share – Basic Distributed earnings $ 2.26 $ 2.16 $ 2.05 Undistributed earnings 1.74 7.29 7.18 Net income attributable to common stockholders $ 4.00 $ 9.45 $ 9.23 Earnings per common share – Diluted Distributed earnings $ 2.25 $ 2.15 $ 2.03 Undistributed earnings 1.73 7.24 7.10 Net income attributable to common stockholders $ 3.98 $ 9.39 $ 9.13</t>
  </si>
  <si>
    <t>Quarterly Results Of Operations (Unaudited) (Tables)</t>
  </si>
  <si>
    <t>Summary Of Quarterly Results Of Operations</t>
  </si>
  <si>
    <t>The Company’s quarterly results of operations for the years ended December 31, 2018 and 2017 are summarized in the tables below: Three Month Periods Ended March 31 June 30 September 30 December 31 2018 Total revenues $ 1,638.6 $ 1,831.7 $ 2,270.3 $ 2,317.0 Income before provision for income taxes 136.5 78.3 75.8 42.9 Net income attributable to common stockholders 106.0 62.2 48.3 20.3 Basic per share data: Income before provision for income taxes $ 2.57 $ 1.37 $ 1.19 $ 0.68 Net income $ 1.99 $ 1.09 $ 0.76 $ 0.32 Diluted per share data: Income before provision for income taxes $ 2.52 $ 1.37 $ 1.19 $ 0.68 Net income $ 1.96 $ 1.09 $ 0.76 $ 0.32 March 31 June 30 September 30 December 31 2017 Total revenues $ 1,551.5 $ 1,600.5 $ 1,586.4 $ 1,676.6 Income (loss) before provision (benefit) for income taxes 215.1 178.7 (107.6 ) 158.3 Net income (loss) attributable to common stockholders 143.8 120.2 (57.3 ) 312.9 Basic per share data: Income (loss) before provision (benefit) for income taxes $ 3.83 $ 3.24 $ (1.97 ) $ 2.93 Net income (loss) $ 2.56 $ 2.18 $ (1.05 ) $ 5.79 Diluted* per share data: Income (loss) before provision (benefit) for income taxes $ 3.79 $ 3.22 $ (1.97 ) $ 2.91 Net income (loss) $ 2.53 $ 2.16 $ (1.05 ) $ 5.76</t>
  </si>
  <si>
    <t>Commitments and Contingencies (Tables)</t>
  </si>
  <si>
    <t>Schedule of Future Minimum Rental Payments for Operating Leases</t>
  </si>
  <si>
    <t>At December 31, 2018, the aggregate future minimum lease payments under these operating lease arrangements that have initial or non-cancelable terms in excess of one year are: 2019 $ 24.8 2020 20.8 2021 18.7 2022 13.2 2023 9.5 Thereafter 35.5 Total minimum future lease payments (1) $ 122.5 (1) Total minimum future lease payments exclude $0.7 million</t>
  </si>
  <si>
    <t>Nature Of Operations Nature of Operations (Details)</t>
  </si>
  <si>
    <t>Dec. 31, 2018segment</t>
  </si>
  <si>
    <t>Number of operating segments</t>
  </si>
  <si>
    <t>Summary Of Significant Accounting Policies (Details) - USD ($) $ in Millions</t>
  </si>
  <si>
    <t>Jan. 01, 2019</t>
  </si>
  <si>
    <t>Sep. 30, 2018</t>
  </si>
  <si>
    <t>Jan. 01, 2018</t>
  </si>
  <si>
    <t>Accounting Policies [Line Items]</t>
  </si>
  <si>
    <t>Loss from remeasurement</t>
  </si>
  <si>
    <t>Restricted cash and cash equivalents</t>
  </si>
  <si>
    <t>Reclassification out of operating activities</t>
  </si>
  <si>
    <t>Reclassification into financing activities</t>
  </si>
  <si>
    <t>Difference between Revenue Guidance in Effect before and after Topic 606 | Accounting Standards Update 2014-09</t>
  </si>
  <si>
    <t>Difference between Revenue Guidance in Effect before and after Topic 606 | Accounting Standards Update 2016-01</t>
  </si>
  <si>
    <t>Buildings | Maximum</t>
  </si>
  <si>
    <t>Property and equipment, estimated useful lives, maximum (in years)</t>
  </si>
  <si>
    <t>39 years 6 months</t>
  </si>
  <si>
    <t>Furniture | Maximum</t>
  </si>
  <si>
    <t>7 years</t>
  </si>
  <si>
    <t>Equipment | Maximum</t>
  </si>
  <si>
    <t>5 years</t>
  </si>
  <si>
    <t>Software and Software Development Costs | Maximum</t>
  </si>
  <si>
    <t>15 years</t>
  </si>
  <si>
    <t>Service Contracts And Sales</t>
  </si>
  <si>
    <t>Percent of total revenue</t>
  </si>
  <si>
    <t>15.00%</t>
  </si>
  <si>
    <t>Restatement Adjustment | Accounting Standards Update 2016-09</t>
  </si>
  <si>
    <t>Restatement Adjustment | Accounting Standards Update 2018-02</t>
  </si>
  <si>
    <t>Subsequent Event | Restatement Adjustment | Accounting Standards Update 2016-02</t>
  </si>
  <si>
    <t>Lease, right of use asset</t>
  </si>
  <si>
    <t>Operating lease liability</t>
  </si>
  <si>
    <t>Acquisitions (Narrative) (Details) - USD ($)</t>
  </si>
  <si>
    <t>Feb. 01, 2017</t>
  </si>
  <si>
    <t>Mar. 14, 2016</t>
  </si>
  <si>
    <t>Business Acquisition [Line Items]</t>
  </si>
  <si>
    <t>Goodwill acquired</t>
  </si>
  <si>
    <t>Amortization of intangible assets</t>
  </si>
  <si>
    <t>Intangible asset impairment charge</t>
  </si>
  <si>
    <t>Consideration transferred</t>
  </si>
  <si>
    <t>Share issuance consideration</t>
  </si>
  <si>
    <t>Increase (decrease) in goodwill, purchase accounting adjustments</t>
  </si>
  <si>
    <t>Tax-deductible goodwill</t>
  </si>
  <si>
    <t>Amortization of VOBA</t>
  </si>
  <si>
    <t>Acquisition related costs</t>
  </si>
  <si>
    <t>Integration related costs</t>
  </si>
  <si>
    <t>Amortizable intangible assets</t>
  </si>
  <si>
    <t>Other intangible assets</t>
  </si>
  <si>
    <t>TWG Holdings Limited | Nonrecurring transaction and integration costs</t>
  </si>
  <si>
    <t>Net income (loss)</t>
  </si>
  <si>
    <t>Green Tree</t>
  </si>
  <si>
    <t>Acquisition percentage</t>
  </si>
  <si>
    <t>100.00%</t>
  </si>
  <si>
    <t>Potential earn-out (up to)</t>
  </si>
  <si>
    <t>Liabilities recorded in acquisition</t>
  </si>
  <si>
    <t>Decrease in contingent earn-out liability</t>
  </si>
  <si>
    <t>Green Tree | Minimum</t>
  </si>
  <si>
    <t>Intangible assets acquired, amortization period</t>
  </si>
  <si>
    <t>Green Tree | Maximum</t>
  </si>
  <si>
    <t>16 years</t>
  </si>
  <si>
    <t>National Flood Insurance Program</t>
  </si>
  <si>
    <t>Expected contingent payment</t>
  </si>
  <si>
    <t>Acquisitions Acquisitions (Consideration) (Details) - USD ($) $ / shares in Units, $ in Millions</t>
  </si>
  <si>
    <t>Business Combination, Consideration Transferred [Abstract]</t>
  </si>
  <si>
    <t>Shares of Assurant, Inc. common stock issued to TWG equityholders (in sahre)</t>
  </si>
  <si>
    <t>Volume weighted average price of Assurant, Inc. common stock on the Acquisition Date (in dollars per share)</t>
  </si>
  <si>
    <t>Total acquisition consideration</t>
  </si>
  <si>
    <t>Acquisitions Acquisitions (Assets Acquired and Liabilities Assumed) (Details) - USD ($) $ in Millions</t>
  </si>
  <si>
    <t>Property and equipment</t>
  </si>
  <si>
    <t>Unearned premiums and contract fees</t>
  </si>
  <si>
    <t>Total identifiable net assets acquired</t>
  </si>
  <si>
    <t>Acquisitions Acquisitions (Financial Results and Pro Forma Information) (Details) - USD ($) $ / shares in Units, $ in Millions</t>
  </si>
  <si>
    <t>7 Months Ended</t>
  </si>
  <si>
    <t>Integration expenses</t>
  </si>
  <si>
    <t>Realized losses</t>
  </si>
  <si>
    <t>Business Acquisition, Pro Forma Information [Abstract]</t>
  </si>
  <si>
    <t>Basic earnings per share (in dollars per share)</t>
  </si>
  <si>
    <t>Diluted earnings per share (in dollars per share)</t>
  </si>
  <si>
    <t>Global Lifestyle | TWG Holdings Limited</t>
  </si>
  <si>
    <t>Corporate and Other | TWG Holdings Limited</t>
  </si>
  <si>
    <t>Client recoverables</t>
  </si>
  <si>
    <t>Net pre-tax losses</t>
  </si>
  <si>
    <t>Tax benefit</t>
  </si>
  <si>
    <t>Acquisitions Acquisitions (VOBA and Other Intangible Assets Maturities) (Details) - USD ($) $ in Millions</t>
  </si>
  <si>
    <t>Dec. 31, 2015</t>
  </si>
  <si>
    <t>Present Value of Future Insurance Profits, Percentage of Amortization Expense, Next Five Years [Abstract]</t>
  </si>
  <si>
    <t>Thereafter</t>
  </si>
  <si>
    <t>Finite-Lived Intangible Assets, Net, Amortization Expense, Fiscal Year Maturity [Abstract]</t>
  </si>
  <si>
    <t>Acquisitions Acquisitions (VOBA and Other Intangible Assets) (Details) - TWG Holdings Limited $ in Millions</t>
  </si>
  <si>
    <t>Acquired Finite-Lived Intangible Assets [Line Items]</t>
  </si>
  <si>
    <t>Indefinite-lived intangible assets</t>
  </si>
  <si>
    <t>VOBA, estimated useful life</t>
  </si>
  <si>
    <t>9 years</t>
  </si>
  <si>
    <t>Customer-related intangible assets</t>
  </si>
  <si>
    <t>Intangible assets, estimated useful life</t>
  </si>
  <si>
    <t>12 years</t>
  </si>
  <si>
    <t>Technology based intangibles</t>
  </si>
  <si>
    <t>Dispositions and Exit Activities (Narrative) (Details) - USD ($)</t>
  </si>
  <si>
    <t>Dec. 03, 2018</t>
  </si>
  <si>
    <t>Aug. 01, 2018</t>
  </si>
  <si>
    <t>Income Statement, Balance Sheet and Additional Disclosures by Disposal Groups, Including Discontinued Operations [Line Items]</t>
  </si>
  <si>
    <t>Disposal group, disposed of by sale, not discontinued operations | Time Insurance Company</t>
  </si>
  <si>
    <t>Proceeds from sale of subsidiary</t>
  </si>
  <si>
    <t>Gain (loss) on disposal</t>
  </si>
  <si>
    <t>Disposal group, disposed of by sale, not discontinued operations | Mortgage Solutions Business</t>
  </si>
  <si>
    <t>Working capital adjustments</t>
  </si>
  <si>
    <t>Disposal group, disposed of by sale, not discontinued operations | Assurant Employee Benefits</t>
  </si>
  <si>
    <t>Estimated gain (loss) on disposal</t>
  </si>
  <si>
    <t>Deferred gain on disposal</t>
  </si>
  <si>
    <t>Pretax income from disposal</t>
  </si>
  <si>
    <t>Premium deficiency charges</t>
  </si>
  <si>
    <t>Restructuring reserve</t>
  </si>
  <si>
    <t>Underwriting, selling, general and administrative expenses | Disposal group, disposed of by sale, not discontinued operations | Time Insurance Company</t>
  </si>
  <si>
    <t>Net realized gains (losses) on investments | Disposal group, disposed of by sale, not discontinued operations | Time Insurance Company</t>
  </si>
  <si>
    <t>Dispositions  and Exit Activities (Gain by Transaction Component) (Details) - Assurant Employee Benefits - Disposal group, disposed of by sale, not discontinued operations - USD ($) $ in Millions</t>
  </si>
  <si>
    <t>Gain on sale of entities, net of transaction costs</t>
  </si>
  <si>
    <t>Novations, resulting in recognized gains</t>
  </si>
  <si>
    <t>Loss on retroactive reinsurance component, before realized gains</t>
  </si>
  <si>
    <t>Net loss prior to realized gains on transferred securities supporting retroactive component</t>
  </si>
  <si>
    <t>Amortization of deferred gains</t>
  </si>
  <si>
    <t>Realization of contingent consideration</t>
  </si>
  <si>
    <t>Segment Information (Financial Information By Segment) (Details) $ in Millions</t>
  </si>
  <si>
    <t>3 Months Ended</t>
  </si>
  <si>
    <t>Sep. 30, 2018USD ($)</t>
  </si>
  <si>
    <t>Jun. 30, 2018USD ($)</t>
  </si>
  <si>
    <t>Mar. 31, 2018USD ($)</t>
  </si>
  <si>
    <t>Sep. 30, 2017USD ($)</t>
  </si>
  <si>
    <t>Jun. 30, 2017USD ($)</t>
  </si>
  <si>
    <t>Mar. 31, 2017USD ($)</t>
  </si>
  <si>
    <t>Mar. 31, 2016USD ($)</t>
  </si>
  <si>
    <t>Dec. 31, 2018USD ($)segment</t>
  </si>
  <si>
    <t>Mar. 01, 2016USD ($)</t>
  </si>
  <si>
    <t>Number of reportable segments | segment</t>
  </si>
  <si>
    <t>Restructuring charges</t>
  </si>
  <si>
    <t>Provisional adjustment income tax expense</t>
  </si>
  <si>
    <t>Corporate and Other</t>
  </si>
  <si>
    <t>Post-close adjustment for estimated indemnification</t>
  </si>
  <si>
    <t>Global Lifestyle</t>
  </si>
  <si>
    <t>Global Preneed</t>
  </si>
  <si>
    <t>Total Corporate and Other</t>
  </si>
  <si>
    <t>Total Corporate and Other | Corporate and Other</t>
  </si>
  <si>
    <t>Total Corporate and Other | Assurant Health</t>
  </si>
  <si>
    <t>Employee Benefits</t>
  </si>
  <si>
    <t>Segment Information (Summary Of Financial Information By Geographic Location) (Details) - USD ($) $ in Millions</t>
  </si>
  <si>
    <t>Mar. 31, 2018</t>
  </si>
  <si>
    <t>Sep. 30, 2017</t>
  </si>
  <si>
    <t>Jun. 30, 2017</t>
  </si>
  <si>
    <t>Mar. 31, 2017</t>
  </si>
  <si>
    <t>Revenues from External Customers and Long-Lived Assets [Line Items]</t>
  </si>
  <si>
    <t>Long-lived Assets</t>
  </si>
  <si>
    <t>United States</t>
  </si>
  <si>
    <t>Foreign countries</t>
  </si>
  <si>
    <t>Segment Information (Summary Of Net Earned Premiums By Segment And Product) (Details) - USD ($) $ in Millions</t>
  </si>
  <si>
    <t>Segment Reporting, Other Significant Reconciling Item [Line Items]</t>
  </si>
  <si>
    <t>Net earned premiums, fees, and other income</t>
  </si>
  <si>
    <t>Global Housing | Lender-placed Insurance</t>
  </si>
  <si>
    <t>Global Housing | Multifamily Housing</t>
  </si>
  <si>
    <t>Global Housing | Mortgage Solutions</t>
  </si>
  <si>
    <t>Global Housing | Manufactured Housing and Other</t>
  </si>
  <si>
    <t>Global Lifestyle | Connected Living (mobile, service contracts and assistance services)</t>
  </si>
  <si>
    <t>Global Lifestyle | Global Automotive</t>
  </si>
  <si>
    <t>Global Lifestyle | Global Financial Services</t>
  </si>
  <si>
    <t>Corporate and Other | Assurant Health</t>
  </si>
  <si>
    <t>Contract Revenue (Details) - USD ($) $ in Millions</t>
  </si>
  <si>
    <t>Revenue, Initial Application Period Cumulative Effect Transition [Line Items]</t>
  </si>
  <si>
    <t>Receivables from contract with customers</t>
  </si>
  <si>
    <t>Unearned revenues from contract with customers</t>
  </si>
  <si>
    <t>Upfront costs in connection with client contracts</t>
  </si>
  <si>
    <t>Protection Products</t>
  </si>
  <si>
    <t>85.00%</t>
  </si>
  <si>
    <t>Contract with customer, liability, unearned revenue</t>
  </si>
  <si>
    <t>Disaggregated fee revenues</t>
  </si>
  <si>
    <t>Investments (Amortized Cost, Gross Unrealized Gains And Losses, Fair Value And OTTI) (Details) - USD ($) $ in Millions</t>
  </si>
  <si>
    <t>Debt Securities, Available-for-sale [Line Items]</t>
  </si>
  <si>
    <t>Fixed maturity securities available for sale, gross unrealized gains</t>
  </si>
  <si>
    <t>Fixed maturity securities available for sale, unrealized losses</t>
  </si>
  <si>
    <t>Fixed maturity securities, fair value</t>
  </si>
  <si>
    <t>OTTI in AOCI</t>
  </si>
  <si>
    <t>Equity securities available for sale, cost or amortized cost</t>
  </si>
  <si>
    <t>Equity securities available for sale, gross unrealized gains</t>
  </si>
  <si>
    <t>Equity securities available for sale, gross unrealized losses</t>
  </si>
  <si>
    <t>Equity securities available for sale, at fair value</t>
  </si>
  <si>
    <t>U.S. government and government agencies and authorities</t>
  </si>
  <si>
    <t>States, municipalities and political subdivisions</t>
  </si>
  <si>
    <t>Foreign governments</t>
  </si>
  <si>
    <t>Asset-backed</t>
  </si>
  <si>
    <t>Commercial mortgage-backed</t>
  </si>
  <si>
    <t>Residential mortgage-backed</t>
  </si>
  <si>
    <t>U.S. corporate</t>
  </si>
  <si>
    <t>Foreign corporate</t>
  </si>
  <si>
    <t>Common stocks</t>
  </si>
  <si>
    <t>Non-redeemable preferred stocks</t>
  </si>
  <si>
    <t>Investments (Narrative) (Details) $ in Millions</t>
  </si>
  <si>
    <t>Dec. 31, 2018USD ($)security</t>
  </si>
  <si>
    <t>Dec. 31, 2017USD ($)security</t>
  </si>
  <si>
    <t>Investment [Line Items]</t>
  </si>
  <si>
    <t>Maximum individual state exposure</t>
  </si>
  <si>
    <t>0.40%</t>
  </si>
  <si>
    <t>Advance refunded or escrowed-to-maturity securities</t>
  </si>
  <si>
    <t>Percentage of revenue securities</t>
  </si>
  <si>
    <t>56.00%</t>
  </si>
  <si>
    <t>53.00%</t>
  </si>
  <si>
    <t>Non-income producing material investments</t>
  </si>
  <si>
    <t>Securities traded continuously at a price below book value, months</t>
  </si>
  <si>
    <t>6 months</t>
  </si>
  <si>
    <t>Total other-than-temporary impairment</t>
  </si>
  <si>
    <t>Other than temporary impairment recognized in earnings debt securities</t>
  </si>
  <si>
    <t>Other-than-temporary impairment recognized in earnings</t>
  </si>
  <si>
    <t>Percentage of securities representing gross unrealized losses</t>
  </si>
  <si>
    <t>3.00%</t>
  </si>
  <si>
    <t>1.00%</t>
  </si>
  <si>
    <t>Percentage of gross unrealized losses in a continuous loss position less than twelve months</t>
  </si>
  <si>
    <t>73.00%</t>
  </si>
  <si>
    <t>61.00%</t>
  </si>
  <si>
    <t>Individual securities comprising total gross unrealized losses (in shares) | security</t>
  </si>
  <si>
    <t>Approximate percentage, outstanding principal balance of commercial mortgage loans</t>
  </si>
  <si>
    <t>34.00%</t>
  </si>
  <si>
    <t>Outstanding balance of commercial mortgage loans</t>
  </si>
  <si>
    <t>Loan valuation allowance decrease</t>
  </si>
  <si>
    <t>Mortgage loan commitments outstanding</t>
  </si>
  <si>
    <t>Short term investments and fixed maturities</t>
  </si>
  <si>
    <t>Minimum</t>
  </si>
  <si>
    <t>Maximum</t>
  </si>
  <si>
    <t>Canadian Government/Provincials</t>
  </si>
  <si>
    <t>Percentage of investments in foreign governments fixed maturity securities</t>
  </si>
  <si>
    <t>55.00%</t>
  </si>
  <si>
    <t>79.00%</t>
  </si>
  <si>
    <t>Governments Of Brazil</t>
  </si>
  <si>
    <t>18.00%</t>
  </si>
  <si>
    <t>12.00%</t>
  </si>
  <si>
    <t>Governments Of Germany</t>
  </si>
  <si>
    <t>4.00%</t>
  </si>
  <si>
    <t>Governments Of United Kingdom</t>
  </si>
  <si>
    <t>8.00%</t>
  </si>
  <si>
    <t>Other Country</t>
  </si>
  <si>
    <t>6.00%</t>
  </si>
  <si>
    <t>Europe | Corporate Fixed Maturity and Equity Securities</t>
  </si>
  <si>
    <t>Investment Sector Concentration Risk | Investments | Europe | Corporate Fixed Maturity and Equity Securities</t>
  </si>
  <si>
    <t>Percentage of European investments held in financial industry classification</t>
  </si>
  <si>
    <t>27.00%</t>
  </si>
  <si>
    <t>24.00%</t>
  </si>
  <si>
    <t>Geographic Concentration Risk | Investments | United Kingdom | Corporate Fixed Maturity and Equity Securities</t>
  </si>
  <si>
    <t>5.00%</t>
  </si>
  <si>
    <t>Not Designated as Hedging Instrument</t>
  </si>
  <si>
    <t>Amounts related to derivative assets</t>
  </si>
  <si>
    <t>Amounts related to derivative liabilities</t>
  </si>
  <si>
    <t>Derivative gains (losses) recorded to income statement</t>
  </si>
  <si>
    <t>Investments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Cost or amortized cost</t>
  </si>
  <si>
    <t>Investments (Categories Of Net Investment Income) (Details) - USD ($) $ in Millions</t>
  </si>
  <si>
    <t>Schedule of Fair Value of Separate Accounts by Major Category of Investment [Line Items]</t>
  </si>
  <si>
    <t>Total Investment Income</t>
  </si>
  <si>
    <t>Investment expenses</t>
  </si>
  <si>
    <t>Fixed maturity securities</t>
  </si>
  <si>
    <t>Revenues (expenses) from consolidated investment entities</t>
  </si>
  <si>
    <t>Revenues from consolidated investment entities</t>
  </si>
  <si>
    <t>Expenses from consolidated investment entities</t>
  </si>
  <si>
    <t>Net revenues and expenses</t>
  </si>
  <si>
    <t>CLO</t>
  </si>
  <si>
    <t>Real estate fund</t>
  </si>
  <si>
    <t>Investment management fees</t>
  </si>
  <si>
    <t>Investments (Proceeds From Sales Of Available-For-Sale Securities And The Gross Realized Gains And Gross Realized Losses) (Details) - USD ($) $ in Millions</t>
  </si>
  <si>
    <t>Proceeds from sales</t>
  </si>
  <si>
    <t>Proceeds from sales, before ASU 2016-01</t>
  </si>
  <si>
    <t>Gross realized gains</t>
  </si>
  <si>
    <t>Gross realized gains, before ASU 2016-01</t>
  </si>
  <si>
    <t>Gross realized losses</t>
  </si>
  <si>
    <t>Gross realized losses, before ASU 2016-01</t>
  </si>
  <si>
    <t>Investments (Net Realized Gains (Losses), Including Other-Than-Temporary Impairments) (Details) - USD ($) $ in Millions</t>
  </si>
  <si>
    <t>Debt and Equity Securities, Gain (Loss), After 2016-01:</t>
  </si>
  <si>
    <t>Total net realized gains (losses)</t>
  </si>
  <si>
    <t>Gain (Loss) on Investments, Before 2016-01:</t>
  </si>
  <si>
    <t>Net realized gains (losses) related to sales and other</t>
  </si>
  <si>
    <t>Net realized losses related to other-than-temporary impairments</t>
  </si>
  <si>
    <t>Equity securities without readily determinable fair value, related gain (loss)</t>
  </si>
  <si>
    <t>Equity investment holdings accounted for under the measurement alternative</t>
  </si>
  <si>
    <t>Assurant Employee Benefits | Disposal group, disposed of by sale, not discontinued operations</t>
  </si>
  <si>
    <t>Consolidated investment entities</t>
  </si>
  <si>
    <t>Investments Investments (Equity Securities) (Details) - USD ($) $ in Millions</t>
  </si>
  <si>
    <t>Debt and Equity Securities, FV-NI [Line Items]</t>
  </si>
  <si>
    <t>Net losses recognized on equity securities</t>
  </si>
  <si>
    <t>Less: Net realized gains related to sales of equity securities</t>
  </si>
  <si>
    <t>Total net unrealized gains (losses) on equity securities held</t>
  </si>
  <si>
    <t>Gain recorded in OCI</t>
  </si>
  <si>
    <t>Investments (Credit Loss Impairments Recognized) (Details) - USD ($) $ in Millions</t>
  </si>
  <si>
    <t>Other than Temporary Impairment, Credit Losses Recognized in Earnings [Roll Forward]</t>
  </si>
  <si>
    <t>Balance, beginning of year</t>
  </si>
  <si>
    <t>Additions for credit loss impairments recognized in the current period on securities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Category and Duration Of Gross Unrealized Losses On Fixed Maturity Securities And Equity Securities) (Details) - USD ($) $ in Millions</t>
  </si>
  <si>
    <t>Fixed maturity securities, Less than 12 months</t>
  </si>
  <si>
    <t>Fixed maturity securities, less than 12 months, unrealized losses</t>
  </si>
  <si>
    <t>Fixed maturity securities, 12 months or more, fair value</t>
  </si>
  <si>
    <t>Fixed maturity securities, 12 months or more, unrealized losses</t>
  </si>
  <si>
    <t>Fixed maturity securities, Total, Fair Value</t>
  </si>
  <si>
    <t>Fixed maturity securities, Unrealized Losses</t>
  </si>
  <si>
    <t>Available-for-sale Securities, Less than Twelve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Equity securities | Non-redeemable preferred stocks</t>
  </si>
  <si>
    <t>Investments (Amortized Cost And Fair Value Of Fixed Maturity Securities In An Unrealized Loss Position By Contractual Maturity) (Details) $ in Millions</t>
  </si>
  <si>
    <t>Total single maturity date, cost or amortized cost</t>
  </si>
  <si>
    <t>Total, cost or amortized cost</t>
  </si>
  <si>
    <t>Total single maturity date, fair value</t>
  </si>
  <si>
    <t>Total, fair value</t>
  </si>
  <si>
    <t>Fair value</t>
  </si>
  <si>
    <t>Investments (Credit Quality Indicators For Commercial Mortgage Loans) (Details) - USD ($) $ in Millions</t>
  </si>
  <si>
    <t>Financing Receivable, Recorded Investment [Line Items]</t>
  </si>
  <si>
    <t>Gross commercial mortgage loans</t>
  </si>
  <si>
    <t>Less valuation allowance</t>
  </si>
  <si>
    <t>Net commercial mortgage loans</t>
  </si>
  <si>
    <t>% of Gross Mortgage Loans</t>
  </si>
  <si>
    <t>Average Debt-Service Coverage Ratio</t>
  </si>
  <si>
    <t>70% and less</t>
  </si>
  <si>
    <t>99.10%</t>
  </si>
  <si>
    <t>71 – 80%</t>
  </si>
  <si>
    <t>0.90%</t>
  </si>
  <si>
    <t>Variable Interest Entities (Narrative) (Details) - USD ($) $ in Millions</t>
  </si>
  <si>
    <t>May 31, 2016</t>
  </si>
  <si>
    <t>Variable Interest Entity [Line Items]</t>
  </si>
  <si>
    <t>Maximum exposure to loss related to VIEs</t>
  </si>
  <si>
    <t>Unfunded commitments</t>
  </si>
  <si>
    <t>Certain commercial mortgage loans transferred</t>
  </si>
  <si>
    <t>Proceeds from securitization</t>
  </si>
  <si>
    <t>Realized gain on securitization</t>
  </si>
  <si>
    <t>Fair value of securities purchased</t>
  </si>
  <si>
    <t>Collateralized Loan Obligations | Consolidated investment entities</t>
  </si>
  <si>
    <t>Special purpose entities capitalized amount</t>
  </si>
  <si>
    <t>Collateralized Loan Obligations | Subordinated Debt [Member] | Consolidated investment entities</t>
  </si>
  <si>
    <t>Real estate fund | Consolidated investment entities</t>
  </si>
  <si>
    <t>Commercial Mortgage Loan Securitization</t>
  </si>
  <si>
    <t>4.6% CLO | Collateralized Loan Obligations | Consolidated investment entities</t>
  </si>
  <si>
    <t>Percentage of investment of senior debt tranche of CLO</t>
  </si>
  <si>
    <t>4.60%</t>
  </si>
  <si>
    <t>Minimum | Three Subordinated Debt Tranches CLOs | Collateralized Loan Obligations | Consolidated investment entities</t>
  </si>
  <si>
    <t>Investment percentage in most subordinated debt tranche</t>
  </si>
  <si>
    <t>3.40%</t>
  </si>
  <si>
    <t>Maximum | Three Subordinated Debt Tranches CLOs | Collateralized Loan Obligations | Consolidated investment entities</t>
  </si>
  <si>
    <t>6.60%</t>
  </si>
  <si>
    <t>Variable Interest Entities - Fair Value of Financial Assets and Liabilities (Details) - Nonrecurring - USD ($) $ in Millions</t>
  </si>
  <si>
    <t>Total financial assets</t>
  </si>
  <si>
    <t>Financial Liabilities</t>
  </si>
  <si>
    <t>Consolidated investment entities | Collateralized loan obligation notes</t>
  </si>
  <si>
    <t>Consolidated investment entities | Cash and cash equivalents</t>
  </si>
  <si>
    <t>Consolidated investment entities | Corporate Debt Securities</t>
  </si>
  <si>
    <t>Consolidated investment entities | Real estate fund</t>
  </si>
  <si>
    <t>Level 1 | Consolidated investment entities</t>
  </si>
  <si>
    <t>Level 1 | Consolidated investment entities | Collateralized loan obligation notes</t>
  </si>
  <si>
    <t>Level 1 | Consolidated investment entities | Cash and cash equivalents</t>
  </si>
  <si>
    <t>Level 1 | Consolidated investment entities | Corporate Debt Securities</t>
  </si>
  <si>
    <t>Level 1 | Consolidated investment entities | Real estate fund</t>
  </si>
  <si>
    <t>Level 2 | Consolidated investment entities</t>
  </si>
  <si>
    <t>Level 2 | Consolidated investment entities | Collateralized loan obligation notes</t>
  </si>
  <si>
    <t>Level 2 | Consolidated investment entities | Cash and cash equivalents</t>
  </si>
  <si>
    <t>Level 2 | Consolidated investment entities | Corporate Debt Securities</t>
  </si>
  <si>
    <t>Level 2 | Consolidated investment entities | Real estate fund</t>
  </si>
  <si>
    <t>Level 3 | Consolidated investment entities</t>
  </si>
  <si>
    <t>Level 3 | Consolidated investment entities | Collateralized loan obligation notes</t>
  </si>
  <si>
    <t>Level 3 | Consolidated investment entities | Cash and cash equivalents</t>
  </si>
  <si>
    <t>Level 3 | Consolidated investment entities | Corporate Debt Securities</t>
  </si>
  <si>
    <t>Level 3 | Consolidated investment entities | Real estate fund</t>
  </si>
  <si>
    <t>Variable Interest Entities - Carrying value of level 3 assets (Details) - Level 3 - Consolidated investment entities - USD ($) $ in Millions</t>
  </si>
  <si>
    <t>Fair Value, Assets Measured on Recurring Basis, Unobservable Input Reconciliation, Calculation [Roll Forward]</t>
  </si>
  <si>
    <t>Balance, beginning of period</t>
  </si>
  <si>
    <t>Purchases</t>
  </si>
  <si>
    <t>Sales</t>
  </si>
  <si>
    <t>Transfers in</t>
  </si>
  <si>
    <t>Reclassified to cash</t>
  </si>
  <si>
    <t>Balance, end of period</t>
  </si>
  <si>
    <t>Total (loss) income included in earnings</t>
  </si>
  <si>
    <t>Non-controlling Interest | Real estate fund</t>
  </si>
  <si>
    <t>Fair Value Disclosures (Fair Value For Assets And Liabilities Measured At Fair Value On A Recurring Basis) (Details) - USD ($) $ in Millions</t>
  </si>
  <si>
    <t>Financial Assets</t>
  </si>
  <si>
    <t>Recurring</t>
  </si>
  <si>
    <t>Cash equivalents</t>
  </si>
  <si>
    <t>Total financial liabilities</t>
  </si>
  <si>
    <t>Recurring | Level 1</t>
  </si>
  <si>
    <t>Recurring | Level 2</t>
  </si>
  <si>
    <t>Recurring | Level 3</t>
  </si>
  <si>
    <t>Recurring | U.S. government and government agencies and authorities</t>
  </si>
  <si>
    <t>Recurring | U.S. government and government agencies and authorities | Level 1</t>
  </si>
  <si>
    <t>Recurring | U.S. government and government agencies and authorities | Level 2</t>
  </si>
  <si>
    <t>Recurring | U.S. government and government agencies and authorit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Foreign governments</t>
  </si>
  <si>
    <t>Recurring | Foreign governments | Level 1</t>
  </si>
  <si>
    <t>Recurring | Foreign governments | Level 2</t>
  </si>
  <si>
    <t>Recurring | Foreign governments | Level 3</t>
  </si>
  <si>
    <t>Recurring | Asset-backed</t>
  </si>
  <si>
    <t>Recurring | Asset-backed | Level 1</t>
  </si>
  <si>
    <t>Recurring | Asset-backed | Level 2</t>
  </si>
  <si>
    <t>Recurring | Asset-backed | Level 3</t>
  </si>
  <si>
    <t>Recurring | Commercial mortgage-backed</t>
  </si>
  <si>
    <t>Recurring | Commercial mortgage-backed | Level 1</t>
  </si>
  <si>
    <t>Recurring | Commercial mortgage-backed | Level 2</t>
  </si>
  <si>
    <t>Recurring | Commercial mortgage-backed | Level 3</t>
  </si>
  <si>
    <t>Recurring | Residential mortgage-backed</t>
  </si>
  <si>
    <t>Recurring | Residential mortgage-backed | Level 1</t>
  </si>
  <si>
    <t>Recurring | Residential mortgage-backed | Level 2</t>
  </si>
  <si>
    <t>Recurring | Residential mortgage-backed | Level 3</t>
  </si>
  <si>
    <t>Recurring | U.S. corporate</t>
  </si>
  <si>
    <t>Recurring | U.S. corporate | Level 1</t>
  </si>
  <si>
    <t>Recurring | U.S. corporate | Level 2</t>
  </si>
  <si>
    <t>Recurring | U.S. corporate | Level 3</t>
  </si>
  <si>
    <t>Recurring | Foreign corporate</t>
  </si>
  <si>
    <t>Recurring | Foreign corporate | Level 1</t>
  </si>
  <si>
    <t>Recurring | Foreign corporate | Level 2</t>
  </si>
  <si>
    <t>Recurring | Foreign corporate | Level 3</t>
  </si>
  <si>
    <t>Recurring | Mutual funds</t>
  </si>
  <si>
    <t>Recurring | Mutual funds | Level 1</t>
  </si>
  <si>
    <t>Recurring | Mutual funds | Level 2</t>
  </si>
  <si>
    <t>Recurring | Mutual funds | Level 3</t>
  </si>
  <si>
    <t>Recurring | Common stocks</t>
  </si>
  <si>
    <t>Recurring | Common stocks | Level 1</t>
  </si>
  <si>
    <t>Recurring | Common stocks | Level 2</t>
  </si>
  <si>
    <t>Recurring | Common stocks | Level 3</t>
  </si>
  <si>
    <t>Recurring | Non-redeemable preferred stocks</t>
  </si>
  <si>
    <t>Recurring | Non-redeemable preferred stocks | Level 1</t>
  </si>
  <si>
    <t>Recurring | Non-redeemable preferred stocks | Level 2</t>
  </si>
  <si>
    <t>Recurring | Non-redeemable preferred stocks | Level 3</t>
  </si>
  <si>
    <t>Fair Value Disclosures (Narrative) (Details) - USD ($)</t>
  </si>
  <si>
    <t>Fair Value, Assets and Liabilities Measured on Recurring and Nonrecurring Basis [Line Items]</t>
  </si>
  <si>
    <t>Transfers between Level 1 and Level 2 financial assets</t>
  </si>
  <si>
    <t>Remaining goodwill</t>
  </si>
  <si>
    <t>Fixed Maturity and Equity Securities | IDC | Level 3 | Market Approach Valuation Technique</t>
  </si>
  <si>
    <t>Priced Internally | Fixed Maturity and Equity Securities | Level 3 | Market Approach Valuation Technique</t>
  </si>
  <si>
    <t>Fair Value Disclosures (Change In Balance Sheet Carrying Value Associated With Level 3 Financial Assets Carried At Fair Value) (Details) - Level 3 - USD ($) $ in Millions</t>
  </si>
  <si>
    <t>Fair Value, Assets (Liabilities) Measured on Recurring Basis, Unobservable Input Reconciliation, Calculation [Roll Forward]</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Fair Value, Liabilities Measured on Recurring Basis, Unobservable Input Reconciliation, Calculation [Roll Forward]</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Total (losses) gains (realized/unrealized) included in earnings, assets</t>
  </si>
  <si>
    <t>Net unrealized (losses) gains included in other comprehensive income, assets</t>
  </si>
  <si>
    <t>Transfers into Level 3, assets</t>
  </si>
  <si>
    <t>Transfers out of Level 3, assets</t>
  </si>
  <si>
    <t>Fair Value Disclosures (Carrying Value And Fair Value Of The Financial Instruments That Are Not Recognized Or Are Not Carried At Fair Value) (Details) - USD ($) $ in Millions</t>
  </si>
  <si>
    <t>Nonrecurring</t>
  </si>
  <si>
    <t>Policy reserves under investment products (Individual and group annuities, subject to discretionary withdrawal)</t>
  </si>
  <si>
    <t>Level 1 | Nonrecurring</t>
  </si>
  <si>
    <t>Level 2 | Nonrecurring</t>
  </si>
  <si>
    <t>Level 3 | Nonrecurring</t>
  </si>
  <si>
    <t>Carrying Value | Nonrecurring</t>
  </si>
  <si>
    <t>Premiums And Accounts Receivable (Schedule Of Allowance For Uncollectible Amounts) (Details) - USD ($) $ in Millions</t>
  </si>
  <si>
    <t>Insurance premiums receivable</t>
  </si>
  <si>
    <t>Allowance for uncollectible amounts</t>
  </si>
  <si>
    <t>Income Taxes (Narrative) (Details) - USD ($)</t>
  </si>
  <si>
    <t>Total unrecognized tax benefit</t>
  </si>
  <si>
    <t>Recognized interest expense</t>
  </si>
  <si>
    <t>Interest accrued</t>
  </si>
  <si>
    <t>Penalties accrued</t>
  </si>
  <si>
    <t>Cumulative valuation allowance against deferred tax assets</t>
  </si>
  <si>
    <t>Net operating loss carryforwards</t>
  </si>
  <si>
    <t>Net operating loss carryforwards corresponding to deferred tax assets</t>
  </si>
  <si>
    <t>Income Taxes (Information About Domestic And Foreign Pre-Tax Income) (Details) - USD ($) $ in Millions</t>
  </si>
  <si>
    <t>Domestic</t>
  </si>
  <si>
    <t>Foreign</t>
  </si>
  <si>
    <t>Total pre-tax income</t>
  </si>
  <si>
    <t>Income Taxes (Components Of Income Tax Expense (Benefit)) (Details) - USD ($) $ in Millions</t>
  </si>
  <si>
    <t>Current expense (benefit):</t>
  </si>
  <si>
    <t>Federal and state</t>
  </si>
  <si>
    <t>Total current expense (benefit)</t>
  </si>
  <si>
    <t>Deferred (benefit) expense:</t>
  </si>
  <si>
    <t>Total deferred expense (benefit)</t>
  </si>
  <si>
    <t>Total income tax expense (benefit)</t>
  </si>
  <si>
    <t>Income Taxes (Reconciliation Of Federal Income Tax Rate) (Details) - USD ($) $ in Millions</t>
  </si>
  <si>
    <t>Federal income tax rate</t>
  </si>
  <si>
    <t>21.00%</t>
  </si>
  <si>
    <t>35.00%</t>
  </si>
  <si>
    <t>Reconciling items:</t>
  </si>
  <si>
    <t>Non-taxable investment income</t>
  </si>
  <si>
    <t>(1.20%)</t>
  </si>
  <si>
    <t>(2.30%)</t>
  </si>
  <si>
    <t>(1.30%)</t>
  </si>
  <si>
    <t>Foreign earnings</t>
  </si>
  <si>
    <t>3.50%</t>
  </si>
  <si>
    <t>(1.90%)</t>
  </si>
  <si>
    <t>Non-deductible compensation</t>
  </si>
  <si>
    <t>0.20%</t>
  </si>
  <si>
    <t>(0.10%)</t>
  </si>
  <si>
    <t>Non-deductible health insurer fee</t>
  </si>
  <si>
    <t>0.00%</t>
  </si>
  <si>
    <t>1.80%</t>
  </si>
  <si>
    <t>Change in liability for prior year tax</t>
  </si>
  <si>
    <t>(0.50%)</t>
  </si>
  <si>
    <t>(6.40%)</t>
  </si>
  <si>
    <t>Tax reform deferred revaluation</t>
  </si>
  <si>
    <t>0.50%</t>
  </si>
  <si>
    <t>(39.80%)</t>
  </si>
  <si>
    <t>0.10%</t>
  </si>
  <si>
    <t>Effective income tax rate</t>
  </si>
  <si>
    <t>24.30%</t>
  </si>
  <si>
    <t>(16.90%)</t>
  </si>
  <si>
    <t>33.40%</t>
  </si>
  <si>
    <t>Tax benefit related to international reorganization</t>
  </si>
  <si>
    <t>2.80%</t>
  </si>
  <si>
    <t>1.40%</t>
  </si>
  <si>
    <t>2.20%</t>
  </si>
  <si>
    <t>Income Taxes (Summary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Lapses</t>
  </si>
  <si>
    <t>Balance at end of year</t>
  </si>
  <si>
    <t>Income Taxes (Summary Of Deferred Tax Assets And Deferred Tax Liabilities) (Details) - USD ($) $ in Millions</t>
  </si>
  <si>
    <t>Deferred Tax Assets</t>
  </si>
  <si>
    <t>Policyholder and separate account reserves</t>
  </si>
  <si>
    <t>Investments, net</t>
  </si>
  <si>
    <t>Credit carryforwards</t>
  </si>
  <si>
    <t>Employee and post-retirement benefits</t>
  </si>
  <si>
    <t>Compensation related</t>
  </si>
  <si>
    <t>Capital loss carryforwards</t>
  </si>
  <si>
    <t>Total deferred tax assets</t>
  </si>
  <si>
    <t>Deferred tax assets, net of valuation allowance</t>
  </si>
  <si>
    <t>Deferred Tax Liabilities</t>
  </si>
  <si>
    <t>Net unrealized appreciation on securities</t>
  </si>
  <si>
    <t>Intangible assets</t>
  </si>
  <si>
    <t>Total deferred tax liabilities</t>
  </si>
  <si>
    <t>Net deferred income tax liabilities</t>
  </si>
  <si>
    <t>Income Taxes (Summary Of Net Operating Loss Carryforwards) (Details) $ in Millions</t>
  </si>
  <si>
    <t>Operating Loss Carryforwards [Line Items]</t>
  </si>
  <si>
    <t>2019 - 2023</t>
  </si>
  <si>
    <t>2024 - 2028</t>
  </si>
  <si>
    <t>2029 - 2033</t>
  </si>
  <si>
    <t>2034 - 2038</t>
  </si>
  <si>
    <t>Unlimited</t>
  </si>
  <si>
    <t>Deferred Acquisition Costs (Schedule Of Deferred Acquisition Costs) (Details) - USD ($) $ in Millions</t>
  </si>
  <si>
    <t>Movement Analysis of Deferred Policy Acquisition Costs [Roll Forward]</t>
  </si>
  <si>
    <t>Beginning balance</t>
  </si>
  <si>
    <t>Costs deferred</t>
  </si>
  <si>
    <t>Amortization</t>
  </si>
  <si>
    <t>Ending balance</t>
  </si>
  <si>
    <t>Property And Equipment (Components Of Property And Equipment) (Details) - USD ($) $ in Millions</t>
  </si>
  <si>
    <t>Land</t>
  </si>
  <si>
    <t>Buildings and improvements</t>
  </si>
  <si>
    <t>Furniture, fixtures and equipment</t>
  </si>
  <si>
    <t>Less accumulated depreciation</t>
  </si>
  <si>
    <t>Gain on sale of building</t>
  </si>
  <si>
    <t>Depreciation expenses</t>
  </si>
  <si>
    <t>Goodwill (Goodwill By Segment For Impairment Test) (Details)</t>
  </si>
  <si>
    <t>Dec. 31, 2018USD ($)reporting_unit</t>
  </si>
  <si>
    <t>Goodwill [Roll Forward]</t>
  </si>
  <si>
    <t>Goodwill, beginning balance</t>
  </si>
  <si>
    <t>Impairments</t>
  </si>
  <si>
    <t>Foreign currency translation and other</t>
  </si>
  <si>
    <t>Goodwill, ending balance</t>
  </si>
  <si>
    <t>Accumulated impairment losses</t>
  </si>
  <si>
    <t>Goodwill [Line Items]</t>
  </si>
  <si>
    <t>Number of reporting units | reporting_unit</t>
  </si>
  <si>
    <t>Connected Living | Global Lifestyle</t>
  </si>
  <si>
    <t>Global Automotive | Global Lifestyle</t>
  </si>
  <si>
    <t>Global Financial Services | Global Lifestyle</t>
  </si>
  <si>
    <t>VOBA And Other Intangible Assets (Information About VOBA) (Details) - USD ($) $ in Millions</t>
  </si>
  <si>
    <t>Movement in Present Value of Future Insurance Profits [Roll Forward]</t>
  </si>
  <si>
    <t>Additions</t>
  </si>
  <si>
    <t>Amortization, net of interest accrued</t>
  </si>
  <si>
    <t>VOBA And Other Intangible Assets (Narrative) (Details) - USD ($) $ in Millions</t>
  </si>
  <si>
    <t>VOBA And Other Intangible Assets VOBA and Other Intangible Assets (Estimated Amortization of VOBA) (Details) - USD ($) $ in Millions</t>
  </si>
  <si>
    <t>Present Value of Future Insurance Profits, Amortization Expense, Next Five Years [Abstract]</t>
  </si>
  <si>
    <t>VOBA And Other Intangible Assets (Information About Other Intangible Assets) (Details) - USD ($) $ in Millions</t>
  </si>
  <si>
    <t>Finite-Lived Intangible Assets [Line Items]</t>
  </si>
  <si>
    <t>Carrying Value</t>
  </si>
  <si>
    <t>Accumulated Amortization</t>
  </si>
  <si>
    <t>Net Other Intangible Assets</t>
  </si>
  <si>
    <t>Contract based intangibles</t>
  </si>
  <si>
    <t>Customer related intangibles</t>
  </si>
  <si>
    <t>Marketing related intangibles</t>
  </si>
  <si>
    <t>VOBA And Other Intangible Assets (Future Amortization Expenses) (Details) $ in Millions</t>
  </si>
  <si>
    <t>Finite-Lived Intangible Assets, Amortization Expense, Maturity Schedule [Abstract]</t>
  </si>
  <si>
    <t>Reserves (Narrative) (Details) - USD ($) $ in Millions</t>
  </si>
  <si>
    <t>Decrease in future policy benefit reserves</t>
  </si>
  <si>
    <t>Increase in reserve and reinsurance recoverable</t>
  </si>
  <si>
    <t>Incurred losses and loss adjustment expenses, prior year(s)</t>
  </si>
  <si>
    <t>Total reinsurance recoverable on unpaid claims</t>
  </si>
  <si>
    <t>Life and Annuity Insurance Product Line</t>
  </si>
  <si>
    <t>Guaranteed crediting rate on annuities</t>
  </si>
  <si>
    <t>4.50%</t>
  </si>
  <si>
    <t>Minimum | Life and Annuity Insurance Product Line</t>
  </si>
  <si>
    <t>Minimum | Universal Life</t>
  </si>
  <si>
    <t>Surrender charge, period</t>
  </si>
  <si>
    <t>0 years</t>
  </si>
  <si>
    <t>Crediting interest rates on universal life funds</t>
  </si>
  <si>
    <t>Maximum | Life and Annuity Insurance Product Line</t>
  </si>
  <si>
    <t>Maximum | Universal Life</t>
  </si>
  <si>
    <t>20 years</t>
  </si>
  <si>
    <t>4.10%</t>
  </si>
  <si>
    <t>Global Preneed | Minimum</t>
  </si>
  <si>
    <t>Discount rates</t>
  </si>
  <si>
    <t>1.50%</t>
  </si>
  <si>
    <t>Global Preneed | Minimum | Life insurance</t>
  </si>
  <si>
    <t>Global Preneed | Minimum | Life and Annuity Insurance Product Line</t>
  </si>
  <si>
    <t>Surrender charge</t>
  </si>
  <si>
    <t>Global Preneed | Maximum</t>
  </si>
  <si>
    <t>4.25%</t>
  </si>
  <si>
    <t>Global Preneed | Maximum | Life insurance</t>
  </si>
  <si>
    <t>Global Preneed | Maximum | Life and Annuity Insurance Product Line</t>
  </si>
  <si>
    <t>7.00%</t>
  </si>
  <si>
    <t>Global Housing | Hurricane</t>
  </si>
  <si>
    <t>Runoff period</t>
  </si>
  <si>
    <t>3 years</t>
  </si>
  <si>
    <t>prior year development of claims and benefits payable, foreign exchange rate impact</t>
  </si>
  <si>
    <t>Not Rated</t>
  </si>
  <si>
    <t>Not Rated | Ceded To U.S. Government</t>
  </si>
  <si>
    <t>TWG Holdings Limited | Global Lifestyle, TWG</t>
  </si>
  <si>
    <t>Reserves (Roll Forward of Claims and Benefits Payable) (Details) - USD ($) $ in Millions</t>
  </si>
  <si>
    <t>Liability for Unpaid Claims and Claims Adjustment Expense [Roll Forward]</t>
  </si>
  <si>
    <t>Claims and benefits payable, at beginning of year</t>
  </si>
  <si>
    <t>Less: Reinsurance ceded and other</t>
  </si>
  <si>
    <t>Net claims and benefits payable, at beginning of year</t>
  </si>
  <si>
    <t>Acquired reserves as of Acquisition Date</t>
  </si>
  <si>
    <t>Incurred losses and loss adjustment expenses related to:</t>
  </si>
  <si>
    <t>Incurred losses and loss adjustment expenses, current year</t>
  </si>
  <si>
    <t>Incurred losses and loss adjustment expenses, prior year's interest</t>
  </si>
  <si>
    <t>Total incurred losses and loss adjustment expenses</t>
  </si>
  <si>
    <t>Paid losses and loss adjustment expenses related to:</t>
  </si>
  <si>
    <t>Paid losses and loss adjustment expenses, current year</t>
  </si>
  <si>
    <t>Paid losses and loss adjustment expenses, prior year(s)</t>
  </si>
  <si>
    <t>Total paid losses and loss adjustment expenses</t>
  </si>
  <si>
    <t>Net claims and benefits payable, at end of year</t>
  </si>
  <si>
    <t>Plus: Reinsurance ceded and other</t>
  </si>
  <si>
    <t>Claims and benefits payable, at end of year</t>
  </si>
  <si>
    <t>Reserves (Prior Year Incurred Losses by Year) (Details) - USD ($) $ in Millions</t>
  </si>
  <si>
    <t>Claims Development [Line Items]</t>
  </si>
  <si>
    <t>Assurant Employee Benefits</t>
  </si>
  <si>
    <t>Reserves (Schedule of Claims Development) (Details) $ in Millions</t>
  </si>
  <si>
    <t>Dec. 31, 2018USD ($)reported_claim</t>
  </si>
  <si>
    <t>Dec. 31, 2015USD ($)</t>
  </si>
  <si>
    <t>Dec. 31, 2014USD ($)</t>
  </si>
  <si>
    <t>Claims and benefits payable, net of reinsurance</t>
  </si>
  <si>
    <t>Incurred Claims and Allocated Claim Adjustment Expenses, Net of Reinsurance</t>
  </si>
  <si>
    <t>Cumulative Paid Claims and Allocated Claim Adjustment Expenses, Net of Reinsurance</t>
  </si>
  <si>
    <t>Outstanding claims and benefits payable before 2014, net of reinsurance</t>
  </si>
  <si>
    <t>2014 | Global Lifestyle, Excluding TWG</t>
  </si>
  <si>
    <t>Total of Incurred-but-Not Reported Liabilities Plus Expected Development on Reported Claims</t>
  </si>
  <si>
    <t>Cumulative Number of Reported Claims | reported_claim</t>
  </si>
  <si>
    <t>2014 | Global Lifestyle, TWG</t>
  </si>
  <si>
    <t>2014 | Global Housing</t>
  </si>
  <si>
    <t>2015 | Global Lifestyle, Excluding TWG</t>
  </si>
  <si>
    <t>2015 | Global Lifestyle, TWG</t>
  </si>
  <si>
    <t>2015 | Global Housing</t>
  </si>
  <si>
    <t>2016 | Global Lifestyle, Excluding TWG</t>
  </si>
  <si>
    <t>2016 | Global Lifestyle, TWG</t>
  </si>
  <si>
    <t>2016 | Global Housing</t>
  </si>
  <si>
    <t>2017 | Global Lifestyle, Excluding TWG</t>
  </si>
  <si>
    <t>2017 | Global Lifestyle, TWG</t>
  </si>
  <si>
    <t>2017 | Global Housing</t>
  </si>
  <si>
    <t>2018 | Global Lifestyle, Excluding TWG</t>
  </si>
  <si>
    <t>2018 | Global Lifestyle, TWG</t>
  </si>
  <si>
    <t>2018 | Global Housing</t>
  </si>
  <si>
    <t>Reserves Reserves (Schedule of Average Annual Payout of Incurred Claims by Age, Net of Reinsurance) (Details)</t>
  </si>
  <si>
    <t>Short-duration Insurance Contracts, Historical Claims Duration [Line Items]</t>
  </si>
  <si>
    <t>Unaudited</t>
  </si>
  <si>
    <t>83.50%</t>
  </si>
  <si>
    <t>14.80%</t>
  </si>
  <si>
    <t>84.40%</t>
  </si>
  <si>
    <t>14.60%</t>
  </si>
  <si>
    <t>0.70%</t>
  </si>
  <si>
    <t>70.70%</t>
  </si>
  <si>
    <t>22.80%</t>
  </si>
  <si>
    <t>4.30%</t>
  </si>
  <si>
    <t>1.60%</t>
  </si>
  <si>
    <t>0.60%</t>
  </si>
  <si>
    <t>Reserves Reserves (Reconciliation of Net Incurred and Paid Claims Development to Liability for Claims and Benefits Payable) (Details) - USD ($) $ in Millions</t>
  </si>
  <si>
    <t>Short-duration Insurance Contracts, Reconciliation of Claims Development to Liability [Line Items]</t>
  </si>
  <si>
    <t>Unallocated claim adjustment expense</t>
  </si>
  <si>
    <t>Other short-duration insurance lines</t>
  </si>
  <si>
    <t>Disposed short-duration insurance lines (AEB and AH)</t>
  </si>
  <si>
    <t>Insurance lines other than short-duration</t>
  </si>
  <si>
    <t>Asbestos and Pollution</t>
  </si>
  <si>
    <t>P&amp;C Business | Global Lifestyle, TWG</t>
  </si>
  <si>
    <t>Reinsurance (Reinsurance Recoverable) (Details) - USD ($) $ in Millions</t>
  </si>
  <si>
    <t>Ceded Credit Risk [Line Items]</t>
  </si>
  <si>
    <t>Total reinsurance recoverables</t>
  </si>
  <si>
    <t>Ceded future policyholder benefits and expense</t>
  </si>
  <si>
    <t>Ceded unearned premium</t>
  </si>
  <si>
    <t>Ceded claims and benefits payable</t>
  </si>
  <si>
    <t>Ceded paid losses</t>
  </si>
  <si>
    <t>Reinsurance (Schedule Of Rating For Existing Reinsurance) (Details) - USD ($) $ in Millions</t>
  </si>
  <si>
    <t>Best Ratings of Reinsurer</t>
  </si>
  <si>
    <t>Less: Allowance</t>
  </si>
  <si>
    <t>Net reinsurance recoverable</t>
  </si>
  <si>
    <t>A Plus Plus or A Plus</t>
  </si>
  <si>
    <t>A or A-</t>
  </si>
  <si>
    <t>B Plus Plus or B Plus</t>
  </si>
  <si>
    <t>B or B-</t>
  </si>
  <si>
    <t>C and below</t>
  </si>
  <si>
    <t>Ceded future policyholder benefits and expense | A Plus Plus or A Plus</t>
  </si>
  <si>
    <t>Ceded future policyholder benefits and expense | A or A-</t>
  </si>
  <si>
    <t>Ceded future policyholder benefits and expense | B Plus Plus or B Plus</t>
  </si>
  <si>
    <t>Ceded future policyholder benefits and expense | B or B-</t>
  </si>
  <si>
    <t>Ceded future policyholder benefits and expense | C and below</t>
  </si>
  <si>
    <t>Ceded future policyholder benefits and expense | Not Rated</t>
  </si>
  <si>
    <t>Ceded unearned premium | A Plus Plus or A Plus</t>
  </si>
  <si>
    <t>Ceded unearned premium | A or A-</t>
  </si>
  <si>
    <t>Ceded unearned premium | B Plus Plus or B Plus</t>
  </si>
  <si>
    <t>Ceded unearned premium | B or B-</t>
  </si>
  <si>
    <t>Ceded unearned premium | C and below</t>
  </si>
  <si>
    <t>Ceded unearned premium | Not Rated</t>
  </si>
  <si>
    <t>Ceded claims and benefits payable | A Plus Plus or A Plus</t>
  </si>
  <si>
    <t>Ceded claims and benefits payable | A or A-</t>
  </si>
  <si>
    <t>Ceded claims and benefits payable | B Plus Plus or B Plus</t>
  </si>
  <si>
    <t>Ceded claims and benefits payable | B or B-</t>
  </si>
  <si>
    <t>Ceded claims and benefits payable | C and below</t>
  </si>
  <si>
    <t>Ceded claims and benefits payable | Not Rated</t>
  </si>
  <si>
    <t>Ceded paid losses | A Plus Plus or A Plus</t>
  </si>
  <si>
    <t>Ceded paid losses | A or A-</t>
  </si>
  <si>
    <t>Ceded paid losses | B Plus Plus or B Plus</t>
  </si>
  <si>
    <t>Ceded paid losses | B or B-</t>
  </si>
  <si>
    <t>Ceded paid losses | C and below</t>
  </si>
  <si>
    <t>Ceded paid losses | Not Rated</t>
  </si>
  <si>
    <t>Ceded To U.S. Government | Not Rated</t>
  </si>
  <si>
    <t>Reinsurance (Narrative) (Details)</t>
  </si>
  <si>
    <t>Dec. 31, 2018USD ($)reinsurer</t>
  </si>
  <si>
    <t>Reinsurance [Line Items]</t>
  </si>
  <si>
    <t>Allowance for doubtful accounts</t>
  </si>
  <si>
    <t>Additions to allowance</t>
  </si>
  <si>
    <t>Write-downs charged against allowance</t>
  </si>
  <si>
    <t>Invested assets held in trusts</t>
  </si>
  <si>
    <t>Related to Business Dispositions</t>
  </si>
  <si>
    <t>Largest Reinsurance Recoverable Balances</t>
  </si>
  <si>
    <t>Number of reinsurers | reinsurer</t>
  </si>
  <si>
    <t>Sun Life</t>
  </si>
  <si>
    <t>Hartford</t>
  </si>
  <si>
    <t>John Hancock</t>
  </si>
  <si>
    <t>Reinsurance (Effect Of Reinsurance On Premiums Earned And Benefits Incurred) (Details) - USD ($) $ in Millions</t>
  </si>
  <si>
    <t>Direct earned premiums</t>
  </si>
  <si>
    <t>Premiums assumed</t>
  </si>
  <si>
    <t>Premiums ceded</t>
  </si>
  <si>
    <t>Direct policyholder benefits</t>
  </si>
  <si>
    <t>Policyholder benefits assumed</t>
  </si>
  <si>
    <t>Policyholder benefits ceded</t>
  </si>
  <si>
    <t>Net policyholder benefits</t>
  </si>
  <si>
    <t>Long Duration</t>
  </si>
  <si>
    <t>Short Duration</t>
  </si>
  <si>
    <t>Debt (Schedule of Debt) (Details) - USD ($)</t>
  </si>
  <si>
    <t>Mar. 27, 2018</t>
  </si>
  <si>
    <t>Mar. 15, 2018</t>
  </si>
  <si>
    <t>Debt Instrument [Line Items]</t>
  </si>
  <si>
    <t>Interest Payable</t>
  </si>
  <si>
    <t>Senior Notes</t>
  </si>
  <si>
    <t>Principal Amount</t>
  </si>
  <si>
    <t>Senior Notes | 2.50% senior notes due March 15, 2018</t>
  </si>
  <si>
    <t>State interest rate</t>
  </si>
  <si>
    <t>2.50%</t>
  </si>
  <si>
    <t>Senior Notes | Floating rate senior notes due March 2021</t>
  </si>
  <si>
    <t>Senior Notes | 4.00% Senior Notes due March 2023</t>
  </si>
  <si>
    <t>Senior Notes | 4.20% Senior Notes due September 2023</t>
  </si>
  <si>
    <t>4.20%</t>
  </si>
  <si>
    <t>Senior Notes | 4.90% Senior Notes due March 2028</t>
  </si>
  <si>
    <t>4.90%</t>
  </si>
  <si>
    <t>Senior Notes | 6.75% senior notes due February 2034</t>
  </si>
  <si>
    <t>6.75%</t>
  </si>
  <si>
    <t>Subordinated Notes | 7.00% fixed-to-floating rate subordinated notes due March 2048</t>
  </si>
  <si>
    <t>London Interbank Offered Rate (LIBOR) | Senior Notes | Floating rate senior notes due March 2021</t>
  </si>
  <si>
    <t>1.25%</t>
  </si>
  <si>
    <t>4.06%</t>
  </si>
  <si>
    <t>Basis spread on variable rate</t>
  </si>
  <si>
    <t>London Interbank Offered Rate (LIBOR) | Subordinated Notes | 7.00% fixed-to-floating rate subordinated notes due March 2048</t>
  </si>
  <si>
    <t>4.135%</t>
  </si>
  <si>
    <t>Debt (Senior Notes and Subordinated Notes) (Details)</t>
  </si>
  <si>
    <t>Mar. 27, 2018USD ($)series</t>
  </si>
  <si>
    <t>Mar. 15, 2018USD ($)</t>
  </si>
  <si>
    <t>Mar. 31, 2013USD ($)</t>
  </si>
  <si>
    <t>Feb. 29, 2004USD ($)</t>
  </si>
  <si>
    <t>Net proceeds from issuance of long-term debt</t>
  </si>
  <si>
    <t>Senior notes interest expense</t>
  </si>
  <si>
    <t>Debt number of series | series</t>
  </si>
  <si>
    <t>Aggregate principal amount</t>
  </si>
  <si>
    <t>Senior Notes | Senior Notes2004 [Member]</t>
  </si>
  <si>
    <t>Senior notes discount rate</t>
  </si>
  <si>
    <t>0.61%</t>
  </si>
  <si>
    <t>Debt Instrument, Repurchase Amount</t>
  </si>
  <si>
    <t>Senior Notes | Floating rate senior notes due March 2021 | London Interbank Offered Rate (LIBOR)</t>
  </si>
  <si>
    <t>Senior notes interest rate</t>
  </si>
  <si>
    <t>0.233%</t>
  </si>
  <si>
    <t>0.383%</t>
  </si>
  <si>
    <t>0.365%</t>
  </si>
  <si>
    <t>Senior Notes | Senior Notes 2013</t>
  </si>
  <si>
    <t>Subordinated Notes | 7.00% fixed-to-floating rate subordinated notes due March 2048 | London Interbank Offered Rate (LIBOR)</t>
  </si>
  <si>
    <t>The Notes</t>
  </si>
  <si>
    <t>Series D Preferred Stock</t>
  </si>
  <si>
    <t>Ba1</t>
  </si>
  <si>
    <t>0.25%</t>
  </si>
  <si>
    <t>Ba2</t>
  </si>
  <si>
    <t>Ba3</t>
  </si>
  <si>
    <t>0.75%</t>
  </si>
  <si>
    <t>B1 or below</t>
  </si>
  <si>
    <t>BB</t>
  </si>
  <si>
    <t>BB-</t>
  </si>
  <si>
    <t>B or below</t>
  </si>
  <si>
    <t>2.00%</t>
  </si>
  <si>
    <t>Debt (Credit Facility and Loan Facilities) (Details) - USD ($)</t>
  </si>
  <si>
    <t>JP Morgan Chase Bank, N.A. and Bank of America, N.A</t>
  </si>
  <si>
    <t>Line of Credit Facility [Line Items]</t>
  </si>
  <si>
    <t>Amount outstanding</t>
  </si>
  <si>
    <t>JP Morgan Chase Bank, N.A. and Bank of America, N.A | 2017 Credit Facility</t>
  </si>
  <si>
    <t>Borrowings</t>
  </si>
  <si>
    <t>Revolving Credit Facility | JP Morgan Chase Bank, N.A. and Bank of America, N.A | 2017 Credit Facility</t>
  </si>
  <si>
    <t>Senior revolving credit facility borrowing capacity</t>
  </si>
  <si>
    <t>Sublimit for letters of credit issued</t>
  </si>
  <si>
    <t>Maximum borrowing capacity</t>
  </si>
  <si>
    <t>Revolving Credit Facility | JP Morgan Chase Bank, N.A. and Bank of America, N.A | 2014 Credit Facility</t>
  </si>
  <si>
    <t>Term of debt instrument</t>
  </si>
  <si>
    <t>Line of Credit</t>
  </si>
  <si>
    <t>Senior revolving credit facility available capacity</t>
  </si>
  <si>
    <t>Commercial Paper | 2014 Credit Facility</t>
  </si>
  <si>
    <t>Letter of Credit</t>
  </si>
  <si>
    <t>Line of Credit | Revolving Credit Facility | JP Morgan Chase Bank, N.A. and Bank of America, N.A | The Term Loan Facility</t>
  </si>
  <si>
    <t>Other expense</t>
  </si>
  <si>
    <t>Line of Credit | Bridge Loan | JP Morgan Chase Bank, N.A. and Bank of America, N.A | Unsecured Bridge Loan Facility</t>
  </si>
  <si>
    <t>Debt (Covenants) (Details) - Line of Credit $ in Millions</t>
  </si>
  <si>
    <t>Consolidated adjustment net worth, minimum amount, minimum net worth at acquisition, percent of net worth at acquisition</t>
  </si>
  <si>
    <t>70.00%</t>
  </si>
  <si>
    <t>Consolidated adjustment net worth, minimum amount, minimum net worth at acquisition</t>
  </si>
  <si>
    <t>Consolidated adjustment net worth, minimum amount, minimum net worth at acquisition, percent of net income</t>
  </si>
  <si>
    <t>25.00%</t>
  </si>
  <si>
    <t>Consolidated adjustment net worth, minimum amount, minimum net worth at acquisition, percent of net cash proceeds</t>
  </si>
  <si>
    <t>Debt to capitalization</t>
  </si>
  <si>
    <t>Debt (Interest Rate Derivatives) (Details) - USD ($)</t>
  </si>
  <si>
    <t>Derivative Instruments and Hedging Activities Disclosures [Line Items]</t>
  </si>
  <si>
    <t>Derivative, Term of Contract</t>
  </si>
  <si>
    <t>OCI cash flow hedge gain (loss) before reclassification</t>
  </si>
  <si>
    <t>OCI cash flow hedge gain (loss) reclassification</t>
  </si>
  <si>
    <t>OCI cash flow hedge gain (loss) after reclassification</t>
  </si>
  <si>
    <t>Interest Rate Derivatives</t>
  </si>
  <si>
    <t>Floating rate senior notes due March 2021 | Senior Notes</t>
  </si>
  <si>
    <t>Floating rate senior notes due March 2021 | Senior Notes | Interest Rate Swap</t>
  </si>
  <si>
    <t>2.72%</t>
  </si>
  <si>
    <t>Equity Transactions (Common Stock) (Details) - shares</t>
  </si>
  <si>
    <t>Common Stock, Outstanding [Roll Forward]</t>
  </si>
  <si>
    <t>Shares of common stock outstanding, beginning (in shares)</t>
  </si>
  <si>
    <t>Issuance of shares of common stock for TWG acquisition (in shares)</t>
  </si>
  <si>
    <t>Vested restricted stock and restricted stock units, net (in shares)</t>
  </si>
  <si>
    <t>Issuance related to performance share units (in shares)</t>
  </si>
  <si>
    <t>Issuance related to ESPP (in shares)</t>
  </si>
  <si>
    <t>Shares of common stock repurchased (in shares)</t>
  </si>
  <si>
    <t>Shares of common stock outstanding, ending (in shares)</t>
  </si>
  <si>
    <t>Shares authorized (in shares)</t>
  </si>
  <si>
    <t>Common Class B</t>
  </si>
  <si>
    <t>Common Class C</t>
  </si>
  <si>
    <t>Equity Transactions (Stock Repurchase) (Details) - USD ($)</t>
  </si>
  <si>
    <t>Nov. 05, 2018</t>
  </si>
  <si>
    <t>Stock repurchase authorized amount</t>
  </si>
  <si>
    <t>Number of shares repurchased (in shares)</t>
  </si>
  <si>
    <t>Shares repurchased, value</t>
  </si>
  <si>
    <t>Value remaining under total repurchase authorization</t>
  </si>
  <si>
    <t>Equity Transactions (Issuance of Mandatory Convertible Preferred Stock) (Details) - USD ($) $ / shares in Units, $ in Millions</t>
  </si>
  <si>
    <t>1 Months Ended</t>
  </si>
  <si>
    <t>9 Months Ended</t>
  </si>
  <si>
    <t>Class of Stock [Line Items]</t>
  </si>
  <si>
    <t>Dividends preferred stock</t>
  </si>
  <si>
    <t>Number of shares issued (in shares)</t>
  </si>
  <si>
    <t>Sale of stock, price per share (in dollars per share)</t>
  </si>
  <si>
    <t>Liquidation preference per share (in dollars per share)</t>
  </si>
  <si>
    <t>Minimum | Series D Preferred Stock</t>
  </si>
  <si>
    <t>Shares converted (in shares)</t>
  </si>
  <si>
    <t>Maximum | Series D Preferred Stock</t>
  </si>
  <si>
    <t>Stock Based Compensation (Narrative) (Details)</t>
  </si>
  <si>
    <t>Jan. 31, 2019$ / sharesshares</t>
  </si>
  <si>
    <t>Jul. 31, 2018USD ($)$ / sharesshares</t>
  </si>
  <si>
    <t>Jan. 31, 2018$ / sharesshares</t>
  </si>
  <si>
    <t>Jul. 31, 2017$ / sharesshares</t>
  </si>
  <si>
    <t>Dec. 31, 2018USD ($)offering_periodperformance_metric$ / sharesshares</t>
  </si>
  <si>
    <t>Dec. 31, 2017USD ($)$ / shares</t>
  </si>
  <si>
    <t>Dec. 31, 2016USD ($)$ / shares</t>
  </si>
  <si>
    <t>May 31, 2017shares</t>
  </si>
  <si>
    <t>Share-based Compensation Arrangement by Share-based Payment Award [Line Items]</t>
  </si>
  <si>
    <t>Forfeiture rate</t>
  </si>
  <si>
    <t>Restricted Stock Units</t>
  </si>
  <si>
    <t>Weighted average grant date fair value (in dollars per share) | $ / shares</t>
  </si>
  <si>
    <t>Unrecognized compensation cost</t>
  </si>
  <si>
    <t>Unrecognized compensation cost expected to be recognized over a weighted-average period (in years)</t>
  </si>
  <si>
    <t>1 year 1 month 28 days</t>
  </si>
  <si>
    <t>Compensation expense</t>
  </si>
  <si>
    <t>Compensation expenses income tax benefit</t>
  </si>
  <si>
    <t>Performance Share Units</t>
  </si>
  <si>
    <t>Percentage of payout level minimum</t>
  </si>
  <si>
    <t>Percentage of payout level maximum</t>
  </si>
  <si>
    <t>200.00%</t>
  </si>
  <si>
    <t>10 months 2 days</t>
  </si>
  <si>
    <t>Long-Term Equity Incentive Plan</t>
  </si>
  <si>
    <t>Company's common stock authorized to employees (in shares) | shares</t>
  </si>
  <si>
    <t>Long-Term Equity Incentive Plan | Restricted Stock Units</t>
  </si>
  <si>
    <t>Vesting period (in years)</t>
  </si>
  <si>
    <t>Long-Term Equity Incentive Plan | Performance Share Units</t>
  </si>
  <si>
    <t>Performance period</t>
  </si>
  <si>
    <t>Percentage of payout level target</t>
  </si>
  <si>
    <t>Performance measures | performance_metric</t>
  </si>
  <si>
    <t>Employee Stock Purchase Plan</t>
  </si>
  <si>
    <t>Number of offering periods | offering_period</t>
  </si>
  <si>
    <t>Percentage of stock price purchased</t>
  </si>
  <si>
    <t>90.00%</t>
  </si>
  <si>
    <t>Participants' maximum contribution per offering period</t>
  </si>
  <si>
    <t>Participants' maximum contribution per year</t>
  </si>
  <si>
    <t>Number of continuous months worked</t>
  </si>
  <si>
    <t>Non temporary employee requirement (months employed)</t>
  </si>
  <si>
    <t>12 months</t>
  </si>
  <si>
    <t>Maximum number of days for leave of absence</t>
  </si>
  <si>
    <t>90 days</t>
  </si>
  <si>
    <t>Maximum number of shares can be purchased each offering period per employee | shares</t>
  </si>
  <si>
    <t>Common shares issued | shares</t>
  </si>
  <si>
    <t>Discounted price of shares issued (in dollars per share) | $ / shares</t>
  </si>
  <si>
    <t>Subsequent Event | Employee Stock Purchase Plan</t>
  </si>
  <si>
    <t>Tranche one | Long-Term Equity Incentive Plan | Restricted Stock Units</t>
  </si>
  <si>
    <t>RSU vesting terms for employees and directors</t>
  </si>
  <si>
    <t>33.33%</t>
  </si>
  <si>
    <t>Tranche two | Long-Term Equity Incentive Plan | Restricted Stock Units</t>
  </si>
  <si>
    <t>Tranche three | Long-Term Equity Incentive Plan | Restricted Stock Units</t>
  </si>
  <si>
    <t>CEO and Executive Officers [Member] | Long-Term Equity Incentive Plan | Performance Share Units</t>
  </si>
  <si>
    <t>30 months</t>
  </si>
  <si>
    <t>Payout related to shareholder return percentage</t>
  </si>
  <si>
    <t>60.00%</t>
  </si>
  <si>
    <t>Payout related to net pre-tax earnings connected to acquisition percentage</t>
  </si>
  <si>
    <t>40.00%</t>
  </si>
  <si>
    <t>Allocated costs</t>
  </si>
  <si>
    <t>Director | Long-Term Equity Incentive Plan | Restricted Stock Units</t>
  </si>
  <si>
    <t>Director | Tranche one | Long-Term Equity Incentive Plan | Restricted Stock Units</t>
  </si>
  <si>
    <t>Director | Tranche two | Long-Term Equity Incentive Plan | Restricted Stock Units</t>
  </si>
  <si>
    <t>Director | Tranche three | Long-Term Equity Incentive Plan | Restricted Stock Units</t>
  </si>
  <si>
    <t>Chief Executive Officer [Member] | Long-Term Equity Incentive Plan | Performance Share Units</t>
  </si>
  <si>
    <t>Stock Based Compensation (Summary Of Company's Outstanding Restricted Stock Units) (Details) - Restricted Stock Units - USD ($) $ / shares in Units, $ in Millions</t>
  </si>
  <si>
    <t>Shares outstanding, Beginning Balance (in shares)</t>
  </si>
  <si>
    <t>Grants (in shares)</t>
  </si>
  <si>
    <t>Vests (in shares)</t>
  </si>
  <si>
    <t>Forfeitures (in shares)</t>
  </si>
  <si>
    <t>Shares outstanding, Ending Balance (in shares)</t>
  </si>
  <si>
    <t>Weighted-Average Grant-Date Fair Value</t>
  </si>
  <si>
    <t>Weighted-average grant-date fair value, shares outstanding, beginning balance (in dollars per share)</t>
  </si>
  <si>
    <t>Grants, weight-average grant-date fair value (in dollars per share)</t>
  </si>
  <si>
    <t>Vests, weighted-average grant-date fair value (in dollars per share)</t>
  </si>
  <si>
    <t>Forfeitures, weighted-average grant-date fair value (in dollars per share)</t>
  </si>
  <si>
    <t>Weighted-average grant-date fair value, shares outstanding, ending balance (in dollars per share)</t>
  </si>
  <si>
    <t>Shares vested but deferred (shares)</t>
  </si>
  <si>
    <t>Vested but deferred, weighted-average grant-date fair value (in dollars per share)</t>
  </si>
  <si>
    <t>Fair value of shares vested during the period (in dollars per share)</t>
  </si>
  <si>
    <t>Stock Based Compensation (RSU Activity) (Details) - Restricted Stock Units - USD ($) $ in Millions</t>
  </si>
  <si>
    <t>Income tax benefit</t>
  </si>
  <si>
    <t>Share-based compensation expense, net of tax</t>
  </si>
  <si>
    <t>Stock Based Compensation (Schedule Of Company's Outstanding Performance Share Units) (Details) - Performance Share Units - USD ($) $ / shares in Units, $ in Millions</t>
  </si>
  <si>
    <t>Performance adjustment (in shares)</t>
  </si>
  <si>
    <t>Stock Based Compensation (PSU Activity) (Details) - Performance Share Units - USD ($) $ in Millions</t>
  </si>
  <si>
    <t>Stock Based Compensation (Schedule Of Estimation Of Fair Value Of Awards) (Details) - Performance Share Units</t>
  </si>
  <si>
    <t>Expected volatility</t>
  </si>
  <si>
    <t>23.17%</t>
  </si>
  <si>
    <t>21.81%</t>
  </si>
  <si>
    <t>20.46%</t>
  </si>
  <si>
    <t>Expected term (years)</t>
  </si>
  <si>
    <t>2 years 5 months 15 days</t>
  </si>
  <si>
    <t>2 years 9 months 21 days</t>
  </si>
  <si>
    <t>Risk free interest rate</t>
  </si>
  <si>
    <t>2.64%</t>
  </si>
  <si>
    <t>1.62%</t>
  </si>
  <si>
    <t>1.08%</t>
  </si>
  <si>
    <t>Stock Based Compensation (Schedule of Company's Share-Based Payment Award, ESPP, Valuation Assumptions) (Details) - Employee Stock Purchase Plan</t>
  </si>
  <si>
    <t>Expected volatility, minimum</t>
  </si>
  <si>
    <t>20.90%</t>
  </si>
  <si>
    <t>21.83%</t>
  </si>
  <si>
    <t>18.30%</t>
  </si>
  <si>
    <t>Expected volatility, maximum</t>
  </si>
  <si>
    <t>27.73%</t>
  </si>
  <si>
    <t>27.20%</t>
  </si>
  <si>
    <t>22.02%</t>
  </si>
  <si>
    <t>Risk free interest rates, minimum</t>
  </si>
  <si>
    <t>1.61%</t>
  </si>
  <si>
    <t>0.37%</t>
  </si>
  <si>
    <t>0.13%</t>
  </si>
  <si>
    <t>Risk free interest rates, maximum</t>
  </si>
  <si>
    <t>2.14%</t>
  </si>
  <si>
    <t>0.65%</t>
  </si>
  <si>
    <t>0.49%</t>
  </si>
  <si>
    <t>Dividend yield</t>
  </si>
  <si>
    <t>1.49%</t>
  </si>
  <si>
    <t>1.74%</t>
  </si>
  <si>
    <t>1.56%</t>
  </si>
  <si>
    <t>1.69%</t>
  </si>
  <si>
    <t>1.89%</t>
  </si>
  <si>
    <t>Accumulated Other Comprehensive Income (Components of Accumulated Other Comprehensive Income, Net of Tax) (Details) - USD ($) $ in Millions</t>
  </si>
  <si>
    <t>AOCI:</t>
  </si>
  <si>
    <t>Cumulative adjustment to retained earnings</t>
  </si>
  <si>
    <t>Accumulated other comprehensive income (loss)</t>
  </si>
  <si>
    <t>Change in accumulated other comprehensive income before reclassifications</t>
  </si>
  <si>
    <t>Amounts reclassified from accumulated other comprehensive income</t>
  </si>
  <si>
    <t>Foreign currency translation adjustment</t>
  </si>
  <si>
    <t>Net unrealized gains on securities</t>
  </si>
  <si>
    <t>Net unrealized gains on derivative transactions</t>
  </si>
  <si>
    <t>OTTI</t>
  </si>
  <si>
    <t>Unamortized net (losses) on Pension Plans</t>
  </si>
  <si>
    <t>Accumulated Other Comprehensive Income (Reclassification Out Of Accumulated Other Comprehensive Income) (Details) - USD ($) $ in Millions</t>
  </si>
  <si>
    <t>Amount reclassified from AOCI</t>
  </si>
  <si>
    <t>Net realized gains on investments, excluding other-than-temporary impairment losses</t>
  </si>
  <si>
    <t>Reclassification, net of tax</t>
  </si>
  <si>
    <t>Net unrealized gains on securities | Reclassification out of Accumulated other Comprehensive Income</t>
  </si>
  <si>
    <t>Net unrealized gains on derivative transactions | Reclassification out of Accumulated other Comprehensive Income</t>
  </si>
  <si>
    <t>OTTI | Reclassification out of Accumulated other Comprehensive Income</t>
  </si>
  <si>
    <t>Reclassification, before tax</t>
  </si>
  <si>
    <t>Reclassification, tax</t>
  </si>
  <si>
    <t>Amortization of net loss</t>
  </si>
  <si>
    <t>Settlement loss</t>
  </si>
  <si>
    <t>Loss due to pension freeze</t>
  </si>
  <si>
    <t>Statutory Information (Summary Of Statutory Net Income And Capital And Surplus) (Details) - USD ($) $ in Millions</t>
  </si>
  <si>
    <t>Statutory Accounting Practices [Line Items]</t>
  </si>
  <si>
    <t>Total statutory net income</t>
  </si>
  <si>
    <t>Total statutory capital and surplus</t>
  </si>
  <si>
    <t>Reduction of statutory surplus due to TCJA</t>
  </si>
  <si>
    <t>Property &amp; Casualty (“P&amp;C”) companies</t>
  </si>
  <si>
    <t>Life and Health (“L&amp;H”) companies</t>
  </si>
  <si>
    <t>Virginia Surety Company</t>
  </si>
  <si>
    <t>Statutory Information (Narrative) (Details) $ in Millions</t>
  </si>
  <si>
    <t>Statutory surplus, percentage</t>
  </si>
  <si>
    <t>10.00%</t>
  </si>
  <si>
    <t>Maximum dividend paid</t>
  </si>
  <si>
    <t>Risk based capital ratio requirement, authorized control level (less than)</t>
  </si>
  <si>
    <t>P&amp;C companies</t>
  </si>
  <si>
    <t>Total adjusted capital</t>
  </si>
  <si>
    <t>Authorized control level</t>
  </si>
  <si>
    <t>L&amp;H companies</t>
  </si>
  <si>
    <t>Risk based capital ratio requirement, company action level</t>
  </si>
  <si>
    <t>Retirement And Other Employee Benefits (Narrative) (Details)</t>
  </si>
  <si>
    <t>Defined Benefit Plan Disclosure [Line Items]</t>
  </si>
  <si>
    <t>Percentage of pension plan deficit added to amount of service cost</t>
  </si>
  <si>
    <t>Pension contributions</t>
  </si>
  <si>
    <t>Future pension contributions</t>
  </si>
  <si>
    <t>Length of averaging method</t>
  </si>
  <si>
    <t>Number of bonds in yield curve that is utilized in the cash flow analysis for the pension plan | security</t>
  </si>
  <si>
    <t>Percentage of actual return on plan assets</t>
  </si>
  <si>
    <t>(4.00%)</t>
  </si>
  <si>
    <t>11.10%</t>
  </si>
  <si>
    <t>8.10%</t>
  </si>
  <si>
    <t>Amounts expensed by contribution plan</t>
  </si>
  <si>
    <t>One-time contribution as a percentage of eligible pay</t>
  </si>
  <si>
    <t>Employer contribution</t>
  </si>
  <si>
    <t>Fixed Income</t>
  </si>
  <si>
    <t>Plan assets target allocation percentage</t>
  </si>
  <si>
    <t>80.00%</t>
  </si>
  <si>
    <t>Fixed Maturity Communications</t>
  </si>
  <si>
    <t>Industry concentration risk percentage</t>
  </si>
  <si>
    <t>11.00%</t>
  </si>
  <si>
    <t>Maximum exposure to creditor</t>
  </si>
  <si>
    <t>Fixed Maturity Financial</t>
  </si>
  <si>
    <t>13.00%</t>
  </si>
  <si>
    <t>Fixed Maturity Consumer Non Cyclical Industry</t>
  </si>
  <si>
    <t>Real estate</t>
  </si>
  <si>
    <t>Hedge funds</t>
  </si>
  <si>
    <t>Equities</t>
  </si>
  <si>
    <t>Weighted average plan asset allocation</t>
  </si>
  <si>
    <t>Mutual funds- U.S. listed large cap</t>
  </si>
  <si>
    <t>92.00%</t>
  </si>
  <si>
    <t>77.00%</t>
  </si>
  <si>
    <t>Number of years to maturity for bonds in yield curve that is utilized in the cash flow analysis for the pension plan</t>
  </si>
  <si>
    <t>27 years</t>
  </si>
  <si>
    <t>Pension Benefits</t>
  </si>
  <si>
    <t>Net loss amortized from AOCI into net periodic benefit cost over the next fiscal year</t>
  </si>
  <si>
    <t>Expected prior service cost (credit) over next fiscal year</t>
  </si>
  <si>
    <t>Pension Benefits | Mutual funds- U.S. listed large cap</t>
  </si>
  <si>
    <t>Pension Benefits | Minimum</t>
  </si>
  <si>
    <t>Assumed rates of compensation increases used to determine net period benefit cost</t>
  </si>
  <si>
    <t>3.25%</t>
  </si>
  <si>
    <t>Pension Benefits | Maximum</t>
  </si>
  <si>
    <t>9.30%</t>
  </si>
  <si>
    <t>Retirement Health Benefits</t>
  </si>
  <si>
    <t>Retirement Health Benefits | Mutual funds- U.S. listed large cap</t>
  </si>
  <si>
    <t>Retirement And Other Employee Benefits (Summary Of Pension Benefits And Retirement Health Benefits Plans) (Details) - USD ($) $ in Millions</t>
  </si>
  <si>
    <t>Defined Benefit Plan, Change in Benefit Obligation [Roll Forward]</t>
  </si>
  <si>
    <t>Projected benefit obligation at beginning of year</t>
  </si>
  <si>
    <t>Service cost</t>
  </si>
  <si>
    <t>Interest cost</t>
  </si>
  <si>
    <t>Actuarial gain (loss), including curtailments and settlements</t>
  </si>
  <si>
    <t>Benefits paid</t>
  </si>
  <si>
    <t>Projected benefit obligation at end of year</t>
  </si>
  <si>
    <t>Change in plan assets</t>
  </si>
  <si>
    <t>Fair value of plan assets at beginning of year</t>
  </si>
  <si>
    <t>Actual return on plan assets</t>
  </si>
  <si>
    <t>Employer contributions</t>
  </si>
  <si>
    <t>Benefits paid (including administrative expenses)</t>
  </si>
  <si>
    <t>Fair value of plan assets at end of year</t>
  </si>
  <si>
    <t>Funded status at end of year</t>
  </si>
  <si>
    <t>Retirement And Other Employee Benefits (Summary Of Projected Benefit Obligations And The Accumulated Benefit Obligations) (Details) - Pension Benefits - USD ($) $ in Millions</t>
  </si>
  <si>
    <t>Fair value of plan assets</t>
  </si>
  <si>
    <t>Projected benefit obligation</t>
  </si>
  <si>
    <t>Accumulated benefit obligation</t>
  </si>
  <si>
    <t>Qualified Pension Benefits</t>
  </si>
  <si>
    <t>Unfunded Nonqualified Pension Benefits</t>
  </si>
  <si>
    <t>Retirement And Other Employee Benefits (Amount Recognized In Consolidated Balance Sheets) (Details) - USD ($) $ in Millions</t>
  </si>
  <si>
    <t>Retirement And Other Employee Benefits (Amounts Recognized In Accumulated Other Comprehensive Income) (Details) - USD ($) $ in Millions</t>
  </si>
  <si>
    <t>Net (loss) gain</t>
  </si>
  <si>
    <t>Prior service (cost) credit</t>
  </si>
  <si>
    <t>Total recognized in accumulated other comprehensive (loss) income</t>
  </si>
  <si>
    <t>Retirement And Other Employee Benefits (Components Of Net Periodic Benefit Cost) (Details) - USD ($) $ in Millions</t>
  </si>
  <si>
    <t>Defined Benefit Plan, Net Periodic Benefit Cost (Credit) [Abstract]</t>
  </si>
  <si>
    <t>Expected return on plan assets</t>
  </si>
  <si>
    <t>Amortization of net loss (gain)</t>
  </si>
  <si>
    <t>Curtailment/settlement loss (gain)</t>
  </si>
  <si>
    <t>Net periodic benefit cost</t>
  </si>
  <si>
    <t>Other changes in plan assets and benefit obligations recognized in accumulated other comprehensive income</t>
  </si>
  <si>
    <t>Net gain (loss)</t>
  </si>
  <si>
    <t>Amortization of prior service cost, and effects of curtailments/settlements</t>
  </si>
  <si>
    <t>Amortization of net (loss) gain</t>
  </si>
  <si>
    <t>Total recognized in accumulated other comprehensive income (loss)</t>
  </si>
  <si>
    <t>Total recognized in net periodic benefit cost and other comprehensive income (loss)</t>
  </si>
  <si>
    <t>Retirement And Other Employee Benefits (Weighted Average Assumptions Used To Determine Projected Benefit Obligation) (Details)</t>
  </si>
  <si>
    <t>Pension Benefits | Qualified Pension Benefits</t>
  </si>
  <si>
    <t>Discount rate</t>
  </si>
  <si>
    <t>4.36%</t>
  </si>
  <si>
    <t>Pension Benefits | Unfunded Nonqualified Pension Benefits</t>
  </si>
  <si>
    <t>4.21%</t>
  </si>
  <si>
    <t>3.49%</t>
  </si>
  <si>
    <t>3.89%</t>
  </si>
  <si>
    <t>Pension Benefits | Plan 1 | Qualified Pension Benefits</t>
  </si>
  <si>
    <t>3.67%</t>
  </si>
  <si>
    <t>4.31%</t>
  </si>
  <si>
    <t>Pension Benefits | Plan 2 | Qualified Pension Benefits</t>
  </si>
  <si>
    <t>4.15%</t>
  </si>
  <si>
    <t>3.63%</t>
  </si>
  <si>
    <t>Retirement And Other Employee Benefits (Weighted Average Assumptions Used To Determine Net Periodic Benefit Cost) (Details)</t>
  </si>
  <si>
    <t>Effective discount rate for benefit obligations</t>
  </si>
  <si>
    <t>3.68%</t>
  </si>
  <si>
    <t>Effective rate for interest on benefit obligations</t>
  </si>
  <si>
    <t>3.31%</t>
  </si>
  <si>
    <t>Effective discount rate for service cost</t>
  </si>
  <si>
    <t>Effective rate for interest on service cost</t>
  </si>
  <si>
    <t>Expected long-term return on plan assets</t>
  </si>
  <si>
    <t>4.75%</t>
  </si>
  <si>
    <t>3.91%</t>
  </si>
  <si>
    <t>3.09%</t>
  </si>
  <si>
    <t>3.10%</t>
  </si>
  <si>
    <t>3.44%</t>
  </si>
  <si>
    <t>3.72%</t>
  </si>
  <si>
    <t>3.22%</t>
  </si>
  <si>
    <t>4.17%</t>
  </si>
  <si>
    <t>4.53%</t>
  </si>
  <si>
    <t>3.27%</t>
  </si>
  <si>
    <t>3.52%</t>
  </si>
  <si>
    <t>3.86%</t>
  </si>
  <si>
    <t>Plan 1 | Pension Benefits | Qualified Pension Benefits</t>
  </si>
  <si>
    <t>4.35%</t>
  </si>
  <si>
    <t>4.56%</t>
  </si>
  <si>
    <t>3.54%</t>
  </si>
  <si>
    <t>3.75%</t>
  </si>
  <si>
    <t>4.34%</t>
  </si>
  <si>
    <t>3.62%</t>
  </si>
  <si>
    <t>Plan 2 | Pension Benefits | Qualified Pension Benefits</t>
  </si>
  <si>
    <t>4.16%</t>
  </si>
  <si>
    <t>4.48%</t>
  </si>
  <si>
    <t>3.48%</t>
  </si>
  <si>
    <t>3.74%</t>
  </si>
  <si>
    <t>Retirement And Other Employee Benefits (Summary Of Health Care Cost Trend Rates) (Details) - Retirement Health Benefits</t>
  </si>
  <si>
    <t>Health care cost trend rate assumed for next year, pre-65 non-reimbursement plan</t>
  </si>
  <si>
    <t>8.60%</t>
  </si>
  <si>
    <t>Health care cost trend rate assumed for next year, post-65 non-reimbursement plan</t>
  </si>
  <si>
    <t>5.90%</t>
  </si>
  <si>
    <t>5.60%</t>
  </si>
  <si>
    <t>Health care cost trend rate assumed for next year, post-65 reimbursement plan, prescriptions</t>
  </si>
  <si>
    <t>13.50%</t>
  </si>
  <si>
    <t>Health care cost trend rate assumed for next year, pre-65 reimbursement plan</t>
  </si>
  <si>
    <t>10.40%</t>
  </si>
  <si>
    <t>10.80%</t>
  </si>
  <si>
    <t>7.60%</t>
  </si>
  <si>
    <t>Health care cost trend rate assumed for next year, post-65 reimbursement plan</t>
  </si>
  <si>
    <t>Rate to which the cost trend rate is assumed to decline (the ultimate trend rate)</t>
  </si>
  <si>
    <t>Year that the rate reaches the ultimate trend rate, pre-65, non-reimbursement plan</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 Retirement Health Benefits - USD ($) $ in Millions</t>
  </si>
  <si>
    <t>One percentage point increase in health care cost trend rate</t>
  </si>
  <si>
    <t>Effect on total of service and interest cost components</t>
  </si>
  <si>
    <t>Effect on postretirement benefit obligation</t>
  </si>
  <si>
    <t>One percentage point decrease in health care cost trend rate</t>
  </si>
  <si>
    <t>Retirement And Other Employee Benefits (Summary Of Fair Value Hierarchy For Plan Assets) (Details) - USD ($) $ in Millions</t>
  </si>
  <si>
    <t>Pension Benefits | Short-term investment funds</t>
  </si>
  <si>
    <t>Pension Benefits | Preferred stock</t>
  </si>
  <si>
    <t>Pension Benefits | U.S. &amp; foreign government and government agencies and authorities</t>
  </si>
  <si>
    <t>Pension Benefits | Corporate- U.S. &amp; foreign investment grade</t>
  </si>
  <si>
    <t>Pension Benefits | Corporate- U.S. &amp; foreign high yield</t>
  </si>
  <si>
    <t>Pension Benefits | Interest rate swap</t>
  </si>
  <si>
    <t>Pension Benefits | Level 1</t>
  </si>
  <si>
    <t>Pension Benefits | Level 1 | Short-term investment funds</t>
  </si>
  <si>
    <t>Pension Benefits | Level 1 | Preferred stock</t>
  </si>
  <si>
    <t>Pension Benefits | Level 1 | Mutual funds- U.S. listed large cap</t>
  </si>
  <si>
    <t>Pension Benefits | Level 1 | U.S. &amp; foreign government and government agencies and authorities</t>
  </si>
  <si>
    <t>Pension Benefits | Level 1 | Corporate- U.S. &amp; foreign investment grade</t>
  </si>
  <si>
    <t>Pension Benefits | Level 1 | Corporate- U.S. &amp; foreign high yield</t>
  </si>
  <si>
    <t>Pension Benefits | Level 1 | Interest rate swap</t>
  </si>
  <si>
    <t>Pension Benefits | Level 2</t>
  </si>
  <si>
    <t>Pension Benefits | Level 2 | Short-term investment funds</t>
  </si>
  <si>
    <t>Pension Benefits | Level 2 | Preferred stock</t>
  </si>
  <si>
    <t>Pension Benefits | Level 2 | Mutual funds- U.S. listed large cap</t>
  </si>
  <si>
    <t>Pension Benefits | Level 2 | U.S. &amp; foreign government and government agencies and authorities</t>
  </si>
  <si>
    <t>Pension Benefits | Level 2 | Corporate- U.S. &amp; foreign investment grade</t>
  </si>
  <si>
    <t>Pension Benefits | Level 2 | Corporate- U.S. &amp; foreign high yield</t>
  </si>
  <si>
    <t>Pension Benefits | Level 2 | Interest rate swap</t>
  </si>
  <si>
    <t>Pension Benefits | Assets measured at NAV</t>
  </si>
  <si>
    <t>Pension Benefits | Assets measured at NAV | Hedge funds</t>
  </si>
  <si>
    <t>Pension Benefits | Assets measured at NAV | Private equity fund</t>
  </si>
  <si>
    <t>Pension Benefits | Assets measured at NAV | Real estate</t>
  </si>
  <si>
    <t>Retirement Health Benefits | Short-term investment funds</t>
  </si>
  <si>
    <t>Retirement Health Benefits | Preferred stock</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Interest rate swap</t>
  </si>
  <si>
    <t>Retirement Health Benefits | Level 1</t>
  </si>
  <si>
    <t>Retirement Health Benefits | Level 1 | Short-term investment funds</t>
  </si>
  <si>
    <t>Retirement Health Benefits | Level 1 | Preferred stock</t>
  </si>
  <si>
    <t>Retirement Health Benefits | Level 1 | Mutual funds- U.S. listed large cap</t>
  </si>
  <si>
    <t>Retirement Health Benefits | Level 1 | U.S. &amp; foreign government and government agencies and authorities</t>
  </si>
  <si>
    <t>Retirement Health Benefits | Level 1 | Corporate- U.S. &amp; foreign investment grade</t>
  </si>
  <si>
    <t>Retirement Health Benefits | Level 1 | Corporate- U.S. &amp; foreign high yield</t>
  </si>
  <si>
    <t>Retirement Health Benefits | Level 1 | Interest rate swap</t>
  </si>
  <si>
    <t>Retirement Health Benefits | Level 2</t>
  </si>
  <si>
    <t>Retirement Health Benefits | Level 2 | Short-term investment funds</t>
  </si>
  <si>
    <t>Retirement Health Benefits | Level 2 | Preferred stock</t>
  </si>
  <si>
    <t>Retirement Health Benefits | Level 2 | Mutual funds- U.S. listed large cap</t>
  </si>
  <si>
    <t>Retirement Health Benefits | Level 2 | U.S. &amp; foreign government and government agencies and authorities</t>
  </si>
  <si>
    <t>Retirement Health Benefits | Level 2 | Corporate- U.S. &amp; foreign investment grade</t>
  </si>
  <si>
    <t>Retirement Health Benefits | Level 2 | Corporate- U.S. &amp; foreign high yield</t>
  </si>
  <si>
    <t>Retirement Health Benefits | Level 2 | Interest rate swap</t>
  </si>
  <si>
    <t>Retirement Health Benefits | Assets measured at NAV</t>
  </si>
  <si>
    <t>Retirement Health Benefits | Assets measured at NAV | Hedge funds</t>
  </si>
  <si>
    <t>Retirement Health Benefits | Assets measured at NAV | Private equity fund</t>
  </si>
  <si>
    <t>Retirement Health Benefits | Assets measured at NAV | Real estate</t>
  </si>
  <si>
    <t>Retirement And Other Employee Benefits (Estimated Future Benefit Payments From The Plans) (Details) $ in Millions</t>
  </si>
  <si>
    <t>2024-2028</t>
  </si>
  <si>
    <t>Earnings per Common Share (Narrative) (Details) - shares</t>
  </si>
  <si>
    <t>Antidilutive Securities Excluded from Computation of Earnings Per Share [Line Items]</t>
  </si>
  <si>
    <t>Outstanding Anti-dilutive Shares excluded from Diluted EPS Calculation (in shares)</t>
  </si>
  <si>
    <t>Convertible Preferred Stock</t>
  </si>
  <si>
    <t>Earnings per Common Share (Net Income, Weighted Average Common Shares Used In Calculating Basic Earnings Per Common Share And Diluted EPS) (Details) - USD ($) $ / shares in Units, $ in Millions</t>
  </si>
  <si>
    <t>Numerator</t>
  </si>
  <si>
    <t>Less: Common stock dividends paid</t>
  </si>
  <si>
    <t>Undistributed earnings</t>
  </si>
  <si>
    <t>Denominator</t>
  </si>
  <si>
    <t>Weighted average shares outstanding used in basic earnings per share calculations (in shares)</t>
  </si>
  <si>
    <t>Incremental common shares from, MCPS</t>
  </si>
  <si>
    <t>Earnings per common share – Basic</t>
  </si>
  <si>
    <t>Distributed earnings - Basic (in dollars per share)</t>
  </si>
  <si>
    <t>Undistributed earnings - Basic (in dollars per share)</t>
  </si>
  <si>
    <t>Net income,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 from, share-based payment arrangements</t>
  </si>
  <si>
    <t>ESPP</t>
  </si>
  <si>
    <t>Quarterly Results Of Operations (Unaudited) (Summary Of Quarterly Results Of Operations) (Details) - USD ($) $ / shares in Units, $ in Millions</t>
  </si>
  <si>
    <t>Income before provision for income taxes</t>
  </si>
  <si>
    <t>Basic per share data:</t>
  </si>
  <si>
    <t>Income before provision for income taxes, basic (in dollars per share)</t>
  </si>
  <si>
    <t>Diluted per share data:</t>
  </si>
  <si>
    <t>Income before provision for income taxes, diluted (in dollars per share)</t>
  </si>
  <si>
    <t>Net income, diluted (in dollars per share)</t>
  </si>
  <si>
    <t>Quarterly Results Of Operations (Unaudited) (Narrative) (Details) - USD ($) $ in Millions</t>
  </si>
  <si>
    <t>Jun. 30, 2016</t>
  </si>
  <si>
    <t>Effect of Fourth Quarter Events [Line Items]</t>
  </si>
  <si>
    <t>Loss from remeasurement due to highly inflationary accounting, net</t>
  </si>
  <si>
    <t>Reinsurance premium estimate</t>
  </si>
  <si>
    <t>Understatement of income from contracts</t>
  </si>
  <si>
    <t>Hurricane</t>
  </si>
  <si>
    <t>Loss from catastrophes</t>
  </si>
  <si>
    <t>Commitments and Contingencies (Schedule Of Future Minimum Lease Payments For Operating Leases) (Details) $ in Millions</t>
  </si>
  <si>
    <t>Operating Leases, Future Minimum Payments Due, Fiscal Year Maturity [Abstract]</t>
  </si>
  <si>
    <t>Total minimum future lease payments</t>
  </si>
  <si>
    <t>Minimum sublease payments included in total minimum future lease payments</t>
  </si>
  <si>
    <t>Commitments and Contingencies (Narrative) (Details) - USD ($) $ in Millions</t>
  </si>
  <si>
    <t>Apr. 30, 2017</t>
  </si>
  <si>
    <t>Rent expense</t>
  </si>
  <si>
    <t>Sublease income</t>
  </si>
  <si>
    <t>Purchase obligation</t>
  </si>
  <si>
    <t>Purchase obligation, due in 2019</t>
  </si>
  <si>
    <t>Purchase obligation, due in 2020</t>
  </si>
  <si>
    <t>Letters of credit outstanding</t>
  </si>
  <si>
    <t>Payments for examination, compliance, and monitoring costs</t>
  </si>
  <si>
    <t>Guaranty Expense</t>
  </si>
  <si>
    <t>Re-file period for lender-placed insurance rates</t>
  </si>
  <si>
    <t>4 years</t>
  </si>
  <si>
    <t>Estimated share of guaranty association assessments</t>
  </si>
  <si>
    <t>Schedule I - Summary Of Investments Other -Than-Investments In Related Parties (Details) $ in Millions</t>
  </si>
  <si>
    <t>SEC Schedule, 12-15, Insurance Companies, Summary of Investments, Other than Investments in Related Parties [Line Items]</t>
  </si>
  <si>
    <t>Cost or Amortized Cost</t>
  </si>
  <si>
    <t>Amount at which shown in balance sheet</t>
  </si>
  <si>
    <t>Equity securities:</t>
  </si>
  <si>
    <t>Mutual funds</t>
  </si>
  <si>
    <t>Schedule II - Condensed Balance Sheet (Parent Only) (Details) - USD ($) $ in Millions</t>
  </si>
  <si>
    <t>Fixed maturity securities available for sale, at fair value (amortized cost – $305.0 and $375.4 at December 31, 2018 and 2017, respectively)</t>
  </si>
  <si>
    <t>Equity securities available for sale, at fair value (amortized cost – $5.0 and $14.6 at December 31, 2018 and 2017, respectively)</t>
  </si>
  <si>
    <t>Income tax receivable</t>
  </si>
  <si>
    <t>Retained earnings (1)</t>
  </si>
  <si>
    <t>Parent Company</t>
  </si>
  <si>
    <t>Equity investment in subsidiaries</t>
  </si>
  <si>
    <t>Receivable from subsidiaries, net</t>
  </si>
  <si>
    <t>Income tax payable</t>
  </si>
  <si>
    <t>Schedule II - Condensed Balance Sheet (Parent Only) (Parenthetical) (Details) - USD ($) $ / shares in Units, $ in Millions</t>
  </si>
  <si>
    <t>Condensed Financial Statements, Captions [Line Items]</t>
  </si>
  <si>
    <t>Schedule II - (Parent Only) Schedule II - Condensed Income Statement (Parent Only) (Details) - USD ($) $ in Millions</t>
  </si>
  <si>
    <t>Mar. 31, 2016</t>
  </si>
  <si>
    <t>Net Investment Income</t>
  </si>
  <si>
    <t>Expenses</t>
  </si>
  <si>
    <t>Benefit for income taxes</t>
  </si>
  <si>
    <t>Equity in net income of subsidiaries</t>
  </si>
  <si>
    <t>General and administrative expenses</t>
  </si>
  <si>
    <t>Schedule II - (Parent Only) Schedule II - Condensed Statement of Comprehensive Income (Parent Only) (Details) - USD ($) $ in Millions</t>
  </si>
  <si>
    <t>Other Comprehensive Income (Loss), Tax [Abstract]</t>
  </si>
  <si>
    <t>Change in unrealized gains on securities, net of taxes of $3.0, $(4.3) and $(0.4) for the years ended December 31, 2018, 2017 and 2016, respectively</t>
  </si>
  <si>
    <t>Change in foreign currency translation, net of taxes of $0.0, $0.1 and $(0.0) for the years ended December 31, 2018, 2017 and 2016, respectively</t>
  </si>
  <si>
    <t>Change in subsidiary other comprehensive income</t>
  </si>
  <si>
    <t>Schedule II - (Parent Only) Schedule II - Condensed Statement of Comprehensive Income (Parent Only) (Parenthetical) (Details) - USD ($) $ in Millions</t>
  </si>
  <si>
    <t>Schedule II - (Parent Only) Schedule II - Condensed Cash Flows (Parent Only) (Details) - USD ($) $ in Millions</t>
  </si>
  <si>
    <t>Capital contributed to subsidiaries</t>
  </si>
  <si>
    <t>Return of capital contributions from subsidiaries</t>
  </si>
  <si>
    <t>Cash included in held for sale assets</t>
  </si>
  <si>
    <t>Schedule II - (Parent Only) Schedule II - Condensed Cash Flows (Parent Only) (Parenthetical) (Details) - USD ($) $ in Millions</t>
  </si>
  <si>
    <t>Condensed Cash Flow Statements, Captions [Line Items]</t>
  </si>
  <si>
    <t>Disposal group, disposed of by sale, not discontinued operations | Time Insurance Company | Parent Company</t>
  </si>
  <si>
    <t>TWG Holdings Limited | Parent Company</t>
  </si>
  <si>
    <t>Schedule III - Supplementary Insurance Information (Details) - USD ($) $ in Millions</t>
  </si>
  <si>
    <t>SEC Schedule, 12-16, Insurance Companies, Supplementary Insurance Information [Line Items]</t>
  </si>
  <si>
    <t>Premium revenue</t>
  </si>
  <si>
    <t>Benefits claims, losses and settlement expenses</t>
  </si>
  <si>
    <t>Amortization of deferred acquisition costs</t>
  </si>
  <si>
    <t>Other operating expenses</t>
  </si>
  <si>
    <t>Property and Casualty premiums written</t>
  </si>
  <si>
    <t>Assurant Health</t>
  </si>
  <si>
    <t>Schedule IV - Reinsurance (Details) - USD ($) $ in Millions</t>
  </si>
  <si>
    <t>Life insurance in force, gross</t>
  </si>
  <si>
    <t>Life insurance in force, ceded to other companies</t>
  </si>
  <si>
    <t>Life insurance in force, assumed other companies</t>
  </si>
  <si>
    <t>Life insurance in force, net</t>
  </si>
  <si>
    <t>Life insurance in force, percentage of amount assumed to net</t>
  </si>
  <si>
    <t>17.00%</t>
  </si>
  <si>
    <t>31.70%</t>
  </si>
  <si>
    <t>Premiums, direct amount</t>
  </si>
  <si>
    <t>Premiums, ceded to other companies</t>
  </si>
  <si>
    <t>Premiums, assumed from other companies</t>
  </si>
  <si>
    <t>Premiums, percentage of amount assumed to net</t>
  </si>
  <si>
    <t>7.40%</t>
  </si>
  <si>
    <t>Benefits, ceded to other companies</t>
  </si>
  <si>
    <t>Benefits, assumed from other companies</t>
  </si>
  <si>
    <t>Benefits, percentage of amount assumed to net</t>
  </si>
  <si>
    <t>12.20%</t>
  </si>
  <si>
    <t>9.40%</t>
  </si>
  <si>
    <t>Life insurance</t>
  </si>
  <si>
    <t>7.50%</t>
  </si>
  <si>
    <t>5.20%</t>
  </si>
  <si>
    <t>6.80%</t>
  </si>
  <si>
    <t>Accident and health insurance</t>
  </si>
  <si>
    <t>2.10%</t>
  </si>
  <si>
    <t>(0.70%)</t>
  </si>
  <si>
    <t>43.40%</t>
  </si>
  <si>
    <t>Property and liability insurance</t>
  </si>
  <si>
    <t>6.40%</t>
  </si>
  <si>
    <t>4.70%</t>
  </si>
  <si>
    <t>13.20%</t>
  </si>
  <si>
    <t>8.50%</t>
  </si>
  <si>
    <t>Schedule V - Valuation And Qualifying Accounts (Details) - USD ($) $ in Millions</t>
  </si>
  <si>
    <t>SEC Schedule, 12-09, Movement in Valuation Allowances and Reserves [Roll Forward]</t>
  </si>
  <si>
    <t>Balance at Beginning of Year</t>
  </si>
  <si>
    <t>Charged to Costs and Expenses</t>
  </si>
  <si>
    <t>Charged to Other Accounts</t>
  </si>
  <si>
    <t>Deductions</t>
  </si>
  <si>
    <t>Balance at End of Year</t>
  </si>
  <si>
    <t>Valuation allowance for foreign deferred tax assets</t>
  </si>
  <si>
    <t>Valuation allowance for mortgage loans on real estate</t>
  </si>
  <si>
    <t>Valuation allowance for uncollectible agents balances</t>
  </si>
  <si>
    <t>Valuation allowance for uncollectible accounts</t>
  </si>
  <si>
    <t>Valuation allowance for reinsurance recoverabl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C16" s="5" t="n">
        <v>61696055</v>
      </c>
    </row>
    <row r="17" spans="1:4">
      <c r="A17" s="4" t="s">
        <v>27</v>
      </c>
      <c r="B17" s="4" t="s">
        <v>28</v>
      </c>
    </row>
    <row r="18" spans="1:4">
      <c r="A18" s="4" t="s">
        <v>29</v>
      </c>
      <c r="B18" s="4" t="s">
        <v>30</v>
      </c>
    </row>
    <row r="19" spans="1:4">
      <c r="A19" s="4" t="s">
        <v>31</v>
      </c>
      <c r="B19" s="4" t="s">
        <v>28</v>
      </c>
    </row>
    <row r="20" spans="1:4">
      <c r="A20" s="4" t="s">
        <v>32</v>
      </c>
      <c r="B20" s="4" t="s">
        <v>21</v>
      </c>
    </row>
    <row r="21" spans="1:4">
      <c r="A21" s="4" t="s">
        <v>33</v>
      </c>
      <c r="D21" s="6" t="n">
        <v>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266</v>
      </c>
      <c r="C1" s="2" t="s">
        <v>267</v>
      </c>
      <c r="D1" s="2" t="s">
        <v>268</v>
      </c>
      <c r="E1" s="2" t="s">
        <v>2</v>
      </c>
      <c r="F1" s="2" t="s">
        <v>35</v>
      </c>
      <c r="G1" s="2" t="s">
        <v>107</v>
      </c>
    </row>
    <row r="2" spans="1:7">
      <c r="A2" s="4" t="s">
        <v>269</v>
      </c>
      <c r="F2" s="6" t="n">
        <v>-177</v>
      </c>
    </row>
    <row r="3" spans="1:7">
      <c r="A3" s="4" t="s">
        <v>270</v>
      </c>
      <c r="B3" s="4" t="s">
        <v>57</v>
      </c>
      <c r="E3" s="7" t="n">
        <v>60.6</v>
      </c>
      <c r="F3" s="5" t="n">
        <v>0</v>
      </c>
      <c r="G3" s="7" t="n">
        <v>873.9</v>
      </c>
    </row>
    <row r="4" spans="1:7">
      <c r="A4" s="4" t="s">
        <v>271</v>
      </c>
      <c r="E4" s="5" t="n">
        <v>1490</v>
      </c>
    </row>
    <row r="5" spans="1:7">
      <c r="A5" s="4" t="s">
        <v>272</v>
      </c>
    </row>
    <row r="6" spans="1:7">
      <c r="A6" s="4" t="s">
        <v>273</v>
      </c>
      <c r="E6" s="5" t="n">
        <v>0</v>
      </c>
      <c r="F6" s="6" t="n">
        <v>0</v>
      </c>
      <c r="G6" s="7" t="n">
        <v>146.7</v>
      </c>
    </row>
    <row r="7" spans="1:7">
      <c r="A7" s="4" t="s">
        <v>270</v>
      </c>
      <c r="D7" s="7" t="n">
        <v>942.2</v>
      </c>
    </row>
    <row r="8" spans="1:7">
      <c r="A8" s="4" t="s">
        <v>274</v>
      </c>
    </row>
    <row r="9" spans="1:7">
      <c r="A9" s="4" t="s">
        <v>270</v>
      </c>
      <c r="E9" s="8" t="n">
        <v>36.7</v>
      </c>
    </row>
    <row r="10" spans="1:7">
      <c r="A10" s="4" t="s">
        <v>275</v>
      </c>
    </row>
    <row r="11" spans="1:7">
      <c r="A11" s="4" t="s">
        <v>270</v>
      </c>
      <c r="E11" s="8" t="n">
        <v>23.9</v>
      </c>
    </row>
    <row r="12" spans="1:7">
      <c r="A12" s="4" t="s">
        <v>276</v>
      </c>
    </row>
    <row r="13" spans="1:7">
      <c r="A13" s="4" t="s">
        <v>271</v>
      </c>
      <c r="C13" s="7" t="n">
        <v>894.9</v>
      </c>
    </row>
    <row r="14" spans="1:7">
      <c r="A14" s="4" t="s">
        <v>277</v>
      </c>
      <c r="C14" s="7" t="n">
        <v>595.9</v>
      </c>
      <c r="E14" s="8" t="n">
        <v>595.9</v>
      </c>
    </row>
    <row r="15" spans="1:7">
      <c r="A15" s="4" t="s">
        <v>278</v>
      </c>
      <c r="E15" s="7" t="n">
        <v>380.1</v>
      </c>
    </row>
    <row r="16" spans="1:7"/>
    <row r="17" spans="1:7">
      <c r="A17" s="4" t="s">
        <v>57</v>
      </c>
      <c r="B17" s="4" t="s">
        <v>262</v>
      </c>
    </row>
  </sheetData>
  <mergeCells count="3">
    <mergeCell ref="A1:B1"/>
    <mergeCell ref="A16:F16"/>
    <mergeCell ref="B17:F17"/>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107</v>
      </c>
    </row>
    <row r="3" spans="1:4">
      <c r="A3" s="3" t="s">
        <v>310</v>
      </c>
    </row>
    <row r="4" spans="1:4">
      <c r="A4" s="4" t="s">
        <v>1087</v>
      </c>
      <c r="B4" s="7" t="n">
        <v>215.8</v>
      </c>
      <c r="C4" s="7" t="n">
        <v>336.3</v>
      </c>
      <c r="D4" s="6" t="n">
        <v>779</v>
      </c>
    </row>
    <row r="5" spans="1:4">
      <c r="A5" s="4" t="s">
        <v>1088</v>
      </c>
      <c r="B5" s="8" t="n">
        <v>117.7</v>
      </c>
      <c r="C5" s="8" t="n">
        <v>108.2</v>
      </c>
      <c r="D5" s="8" t="n">
        <v>69.59999999999999</v>
      </c>
    </row>
    <row r="6" spans="1:4">
      <c r="A6" s="4" t="s">
        <v>1089</v>
      </c>
      <c r="B6" s="7" t="n">
        <v>333.5</v>
      </c>
      <c r="C6" s="7" t="n">
        <v>444.5</v>
      </c>
      <c r="D6" s="7" t="n">
        <v>84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5</v>
      </c>
      <c r="D2" s="2" t="s">
        <v>107</v>
      </c>
    </row>
    <row r="3" spans="1:4">
      <c r="A3" s="3" t="s">
        <v>1091</v>
      </c>
    </row>
    <row r="4" spans="1:4">
      <c r="A4" s="4" t="s">
        <v>1092</v>
      </c>
      <c r="B4" s="7" t="n">
        <v>5.7</v>
      </c>
      <c r="C4" s="7" t="n">
        <v>-111.9</v>
      </c>
      <c r="D4" s="7" t="n">
        <v>240.1</v>
      </c>
    </row>
    <row r="5" spans="1:4">
      <c r="A5" s="4" t="s">
        <v>1088</v>
      </c>
      <c r="B5" s="8" t="n">
        <v>53.8</v>
      </c>
      <c r="C5" s="5" t="n">
        <v>41</v>
      </c>
      <c r="D5" s="8" t="n">
        <v>18.1</v>
      </c>
    </row>
    <row r="6" spans="1:4">
      <c r="A6" s="4" t="s">
        <v>1093</v>
      </c>
      <c r="B6" s="8" t="n">
        <v>59.5</v>
      </c>
      <c r="C6" s="8" t="n">
        <v>-70.90000000000001</v>
      </c>
      <c r="D6" s="8" t="n">
        <v>258.2</v>
      </c>
    </row>
    <row r="7" spans="1:4">
      <c r="A7" s="3" t="s">
        <v>1094</v>
      </c>
    </row>
    <row r="8" spans="1:4">
      <c r="A8" s="4" t="s">
        <v>1092</v>
      </c>
      <c r="B8" s="5" t="n">
        <v>31</v>
      </c>
      <c r="C8" s="8" t="n">
        <v>8.699999999999999</v>
      </c>
      <c r="D8" s="8" t="n">
        <v>19.6</v>
      </c>
    </row>
    <row r="9" spans="1:4">
      <c r="A9" s="4" t="s">
        <v>1088</v>
      </c>
      <c r="B9" s="8" t="n">
        <v>-9.6</v>
      </c>
      <c r="C9" s="8" t="n">
        <v>-12.9</v>
      </c>
      <c r="D9" s="8" t="n">
        <v>5.4</v>
      </c>
    </row>
    <row r="10" spans="1:4">
      <c r="A10" s="4" t="s">
        <v>1095</v>
      </c>
      <c r="B10" s="8" t="n">
        <v>21.4</v>
      </c>
      <c r="C10" s="8" t="n">
        <v>-4.2</v>
      </c>
      <c r="D10" s="5" t="n">
        <v>25</v>
      </c>
    </row>
    <row r="11" spans="1:4">
      <c r="A11" s="4" t="s">
        <v>1096</v>
      </c>
      <c r="B11" s="7" t="n">
        <v>80.90000000000001</v>
      </c>
      <c r="C11" s="7" t="n">
        <v>-75.09999999999999</v>
      </c>
      <c r="D11" s="7" t="n">
        <v>28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5</v>
      </c>
      <c r="D2" s="2" t="s">
        <v>107</v>
      </c>
    </row>
    <row r="3" spans="1:4">
      <c r="A3" s="3" t="s">
        <v>310</v>
      </c>
    </row>
    <row r="4" spans="1:4">
      <c r="A4" s="4" t="s">
        <v>1098</v>
      </c>
      <c r="B4" s="4" t="s">
        <v>1099</v>
      </c>
      <c r="C4" s="4" t="s">
        <v>1100</v>
      </c>
      <c r="D4" s="4" t="s">
        <v>1100</v>
      </c>
    </row>
    <row r="5" spans="1:4">
      <c r="A5" s="3" t="s">
        <v>1101</v>
      </c>
    </row>
    <row r="6" spans="1:4">
      <c r="A6" s="4" t="s">
        <v>1102</v>
      </c>
      <c r="B6" s="4" t="s">
        <v>1103</v>
      </c>
      <c r="C6" s="4" t="s">
        <v>1104</v>
      </c>
      <c r="D6" s="4" t="s">
        <v>1105</v>
      </c>
    </row>
    <row r="7" spans="1:4">
      <c r="A7" s="4" t="s">
        <v>1106</v>
      </c>
      <c r="B7" s="4" t="s">
        <v>1107</v>
      </c>
      <c r="C7" s="4" t="s">
        <v>1104</v>
      </c>
      <c r="D7" s="4" t="s">
        <v>1108</v>
      </c>
    </row>
    <row r="8" spans="1:4">
      <c r="A8" s="4" t="s">
        <v>1109</v>
      </c>
      <c r="B8" s="4" t="s">
        <v>932</v>
      </c>
      <c r="C8" s="4" t="s">
        <v>1110</v>
      </c>
      <c r="D8" s="4" t="s">
        <v>1111</v>
      </c>
    </row>
    <row r="9" spans="1:4">
      <c r="A9" s="4" t="s">
        <v>1112</v>
      </c>
      <c r="B9" s="4" t="s">
        <v>1113</v>
      </c>
      <c r="C9" s="4" t="s">
        <v>1113</v>
      </c>
      <c r="D9" s="4" t="s">
        <v>1114</v>
      </c>
    </row>
    <row r="10" spans="1:4">
      <c r="A10" s="4" t="s">
        <v>1115</v>
      </c>
      <c r="B10" s="4" t="s">
        <v>1116</v>
      </c>
      <c r="C10" s="4" t="s">
        <v>1117</v>
      </c>
      <c r="D10" s="4" t="s">
        <v>1113</v>
      </c>
    </row>
    <row r="11" spans="1:4">
      <c r="A11" s="4" t="s">
        <v>1118</v>
      </c>
      <c r="B11" s="4" t="s">
        <v>1119</v>
      </c>
      <c r="C11" s="4" t="s">
        <v>1120</v>
      </c>
      <c r="D11" s="4" t="s">
        <v>1113</v>
      </c>
    </row>
    <row r="12" spans="1:4">
      <c r="A12" s="4" t="s">
        <v>217</v>
      </c>
      <c r="B12" s="4" t="s">
        <v>1121</v>
      </c>
      <c r="C12" s="4" t="s">
        <v>1105</v>
      </c>
      <c r="D12" s="4" t="s">
        <v>1111</v>
      </c>
    </row>
    <row r="13" spans="1:4">
      <c r="A13" s="4" t="s">
        <v>1122</v>
      </c>
      <c r="B13" s="4" t="s">
        <v>1123</v>
      </c>
      <c r="C13" s="4" t="s">
        <v>1124</v>
      </c>
      <c r="D13" s="4" t="s">
        <v>1125</v>
      </c>
    </row>
    <row r="14" spans="1:4">
      <c r="A14" s="4" t="s">
        <v>1126</v>
      </c>
      <c r="B14" s="4" t="s">
        <v>1127</v>
      </c>
      <c r="C14" s="4" t="s">
        <v>1128</v>
      </c>
      <c r="D14" s="4" t="s">
        <v>1129</v>
      </c>
    </row>
    <row r="15" spans="1:4">
      <c r="A15" s="4" t="s">
        <v>269</v>
      </c>
      <c r="C15" s="6" t="n">
        <v>177</v>
      </c>
    </row>
    <row r="16" spans="1:4">
      <c r="A16" s="4" t="s">
        <v>727</v>
      </c>
      <c r="B16" s="7" t="n">
        <v>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107</v>
      </c>
    </row>
    <row r="3" spans="1:4">
      <c r="A3" s="3" t="s">
        <v>1131</v>
      </c>
    </row>
    <row r="4" spans="1:4">
      <c r="A4" s="4" t="s">
        <v>1132</v>
      </c>
      <c r="B4" s="7" t="n">
        <v>-6.7</v>
      </c>
      <c r="C4" s="7" t="n">
        <v>-34.2</v>
      </c>
      <c r="D4" s="6" t="n">
        <v>-37</v>
      </c>
    </row>
    <row r="5" spans="1:4">
      <c r="A5" s="4" t="s">
        <v>1133</v>
      </c>
      <c r="B5" s="8" t="n">
        <v>-2.5</v>
      </c>
      <c r="C5" s="5" t="n">
        <v>-1</v>
      </c>
      <c r="D5" s="5" t="n">
        <v>-1</v>
      </c>
    </row>
    <row r="6" spans="1:4">
      <c r="A6" s="4" t="s">
        <v>1134</v>
      </c>
      <c r="B6" s="5" t="n">
        <v>0</v>
      </c>
      <c r="C6" s="5" t="n">
        <v>0</v>
      </c>
      <c r="D6" s="5" t="n">
        <v>0</v>
      </c>
    </row>
    <row r="7" spans="1:4">
      <c r="A7" s="4" t="s">
        <v>1135</v>
      </c>
      <c r="B7" s="8" t="n">
        <v>-4.1</v>
      </c>
      <c r="C7" s="8" t="n">
        <v>-0.3</v>
      </c>
      <c r="D7" s="8" t="n">
        <v>-1.4</v>
      </c>
    </row>
    <row r="8" spans="1:4">
      <c r="A8" s="4" t="s">
        <v>1136</v>
      </c>
      <c r="B8" s="8" t="n">
        <v>0.6</v>
      </c>
      <c r="C8" s="8" t="n">
        <v>28.2</v>
      </c>
      <c r="D8" s="8" t="n">
        <v>3.8</v>
      </c>
    </row>
    <row r="9" spans="1:4">
      <c r="A9" s="4" t="s">
        <v>1137</v>
      </c>
      <c r="B9" s="8" t="n">
        <v>0.9</v>
      </c>
      <c r="C9" s="8" t="n">
        <v>0.6</v>
      </c>
      <c r="D9" s="8" t="n">
        <v>1.4</v>
      </c>
    </row>
    <row r="10" spans="1:4">
      <c r="A10" s="4" t="s">
        <v>1138</v>
      </c>
      <c r="B10" s="7" t="n">
        <v>-11.8</v>
      </c>
      <c r="C10" s="7" t="n">
        <v>-6.7</v>
      </c>
      <c r="D10" s="7" t="n">
        <v>-3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5</v>
      </c>
    </row>
    <row r="2" spans="1:3">
      <c r="A2" s="3" t="s">
        <v>1140</v>
      </c>
    </row>
    <row r="3" spans="1:3">
      <c r="A3" s="4" t="s">
        <v>1141</v>
      </c>
      <c r="B3" s="7" t="n">
        <v>1301.8</v>
      </c>
      <c r="C3" s="7" t="n">
        <v>359.1</v>
      </c>
    </row>
    <row r="4" spans="1:3">
      <c r="A4" s="4" t="s">
        <v>1084</v>
      </c>
      <c r="B4" s="8" t="n">
        <v>192.2</v>
      </c>
      <c r="C4" s="8" t="n">
        <v>42.3</v>
      </c>
    </row>
    <row r="5" spans="1:3">
      <c r="A5" s="4" t="s">
        <v>1142</v>
      </c>
      <c r="B5" s="8" t="n">
        <v>53.9</v>
      </c>
      <c r="C5" s="8" t="n">
        <v>70.8</v>
      </c>
    </row>
    <row r="6" spans="1:3">
      <c r="A6" s="4" t="s">
        <v>1143</v>
      </c>
      <c r="B6" s="8" t="n">
        <v>36.4</v>
      </c>
      <c r="C6" s="8" t="n">
        <v>19.4</v>
      </c>
    </row>
    <row r="7" spans="1:3">
      <c r="A7" s="4" t="s">
        <v>1144</v>
      </c>
      <c r="B7" s="8" t="n">
        <v>35.8</v>
      </c>
      <c r="C7" s="8" t="n">
        <v>35.8</v>
      </c>
    </row>
    <row r="8" spans="1:3">
      <c r="A8" s="4" t="s">
        <v>1145</v>
      </c>
      <c r="B8" s="8" t="n">
        <v>29.7</v>
      </c>
      <c r="C8" s="8" t="n">
        <v>27.2</v>
      </c>
    </row>
    <row r="9" spans="1:3">
      <c r="A9" s="4" t="s">
        <v>1146</v>
      </c>
      <c r="B9" s="8" t="n">
        <v>23.2</v>
      </c>
      <c r="C9" s="8" t="n">
        <v>0.6</v>
      </c>
    </row>
    <row r="10" spans="1:3">
      <c r="A10" s="4" t="s">
        <v>217</v>
      </c>
      <c r="B10" s="8" t="n">
        <v>37.4</v>
      </c>
      <c r="C10" s="8" t="n">
        <v>83.3</v>
      </c>
    </row>
    <row r="11" spans="1:3">
      <c r="A11" s="4" t="s">
        <v>1147</v>
      </c>
      <c r="B11" s="8" t="n">
        <v>1710.4</v>
      </c>
      <c r="C11" s="8" t="n">
        <v>638.5</v>
      </c>
    </row>
    <row r="12" spans="1:3">
      <c r="A12" s="4" t="s">
        <v>925</v>
      </c>
      <c r="B12" s="8" t="n">
        <v>-26.4</v>
      </c>
      <c r="C12" s="8" t="n">
        <v>-9.199999999999999</v>
      </c>
    </row>
    <row r="13" spans="1:3">
      <c r="A13" s="4" t="s">
        <v>1148</v>
      </c>
      <c r="B13" s="5" t="n">
        <v>1684</v>
      </c>
      <c r="C13" s="8" t="n">
        <v>629.3</v>
      </c>
    </row>
    <row r="14" spans="1:3">
      <c r="A14" s="3" t="s">
        <v>1149</v>
      </c>
    </row>
    <row r="15" spans="1:3">
      <c r="A15" s="4" t="s">
        <v>48</v>
      </c>
      <c r="B15" s="8" t="n">
        <v>-1658.7</v>
      </c>
      <c r="C15" s="8" t="n">
        <v>-674.5</v>
      </c>
    </row>
    <row r="16" spans="1:3">
      <c r="A16" s="4" t="s">
        <v>1150</v>
      </c>
      <c r="B16" s="8" t="n">
        <v>-92.5</v>
      </c>
      <c r="C16" s="8" t="n">
        <v>-201.1</v>
      </c>
    </row>
    <row r="17" spans="1:3">
      <c r="A17" s="4" t="s">
        <v>1151</v>
      </c>
      <c r="B17" s="8" t="n">
        <v>-76.2</v>
      </c>
      <c r="C17" s="8" t="n">
        <v>-2.5</v>
      </c>
    </row>
    <row r="18" spans="1:3">
      <c r="A18" s="4" t="s">
        <v>1152</v>
      </c>
      <c r="B18" s="8" t="n">
        <v>-1827.4</v>
      </c>
      <c r="C18" s="8" t="n">
        <v>-878.1</v>
      </c>
    </row>
    <row r="19" spans="1:3">
      <c r="A19" s="4" t="s">
        <v>1153</v>
      </c>
      <c r="B19" s="7" t="n">
        <v>-143.4</v>
      </c>
      <c r="C19" s="7" t="n">
        <v>-24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94</v>
      </c>
    </row>
    <row r="2" spans="1:2">
      <c r="A2" s="3" t="s">
        <v>1155</v>
      </c>
    </row>
    <row r="3" spans="1:2">
      <c r="A3" s="4" t="s">
        <v>1084</v>
      </c>
      <c r="B3" s="7" t="n">
        <v>892.7</v>
      </c>
    </row>
    <row r="4" spans="1:2">
      <c r="A4" s="4" t="s">
        <v>1156</v>
      </c>
    </row>
    <row r="5" spans="1:2">
      <c r="A5" s="3" t="s">
        <v>1155</v>
      </c>
    </row>
    <row r="6" spans="1:2">
      <c r="A6" s="4" t="s">
        <v>1084</v>
      </c>
      <c r="B6" s="8" t="n">
        <v>33.6</v>
      </c>
    </row>
    <row r="7" spans="1:2">
      <c r="A7" s="4" t="s">
        <v>1157</v>
      </c>
    </row>
    <row r="8" spans="1:2">
      <c r="A8" s="3" t="s">
        <v>1155</v>
      </c>
    </row>
    <row r="9" spans="1:2">
      <c r="A9" s="4" t="s">
        <v>1084</v>
      </c>
      <c r="B9" s="8" t="n">
        <v>11.4</v>
      </c>
    </row>
    <row r="10" spans="1:2">
      <c r="A10" s="4" t="s">
        <v>1158</v>
      </c>
    </row>
    <row r="11" spans="1:2">
      <c r="A11" s="3" t="s">
        <v>1155</v>
      </c>
    </row>
    <row r="12" spans="1:2">
      <c r="A12" s="4" t="s">
        <v>1084</v>
      </c>
      <c r="B12" s="8" t="n">
        <v>0.7</v>
      </c>
    </row>
    <row r="13" spans="1:2">
      <c r="A13" s="4" t="s">
        <v>1159</v>
      </c>
    </row>
    <row r="14" spans="1:2">
      <c r="A14" s="3" t="s">
        <v>1155</v>
      </c>
    </row>
    <row r="15" spans="1:2">
      <c r="A15" s="4" t="s">
        <v>1084</v>
      </c>
      <c r="B15" s="8" t="n">
        <v>450.2</v>
      </c>
    </row>
    <row r="16" spans="1:2">
      <c r="A16" s="4" t="s">
        <v>1160</v>
      </c>
    </row>
    <row r="17" spans="1:2">
      <c r="A17" s="3" t="s">
        <v>1155</v>
      </c>
    </row>
    <row r="18" spans="1:2">
      <c r="A18" s="4" t="s">
        <v>1084</v>
      </c>
      <c r="B18" s="7" t="n">
        <v>39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107</v>
      </c>
    </row>
    <row r="3" spans="1:4">
      <c r="A3" s="3" t="s">
        <v>1162</v>
      </c>
    </row>
    <row r="4" spans="1:4">
      <c r="A4" s="4" t="s">
        <v>1163</v>
      </c>
      <c r="B4" s="7" t="n">
        <v>3484.5</v>
      </c>
      <c r="C4" s="7" t="n">
        <v>3267.4</v>
      </c>
      <c r="D4" s="7" t="n">
        <v>3150.9</v>
      </c>
    </row>
    <row r="5" spans="1:4">
      <c r="A5" s="4" t="s">
        <v>1164</v>
      </c>
      <c r="B5" s="5" t="n">
        <v>3094</v>
      </c>
      <c r="C5" s="8" t="n">
        <v>1549.2</v>
      </c>
      <c r="D5" s="8" t="n">
        <v>1458.7</v>
      </c>
    </row>
    <row r="6" spans="1:4">
      <c r="A6" s="4" t="s">
        <v>1165</v>
      </c>
      <c r="B6" s="8" t="n">
        <v>-1475.5</v>
      </c>
      <c r="C6" s="8" t="n">
        <v>-1332.1</v>
      </c>
      <c r="D6" s="8" t="n">
        <v>-1342.2</v>
      </c>
    </row>
    <row r="7" spans="1:4">
      <c r="A7" s="4" t="s">
        <v>1166</v>
      </c>
      <c r="B7" s="6" t="n">
        <v>5103</v>
      </c>
      <c r="C7" s="7" t="n">
        <v>3484.5</v>
      </c>
      <c r="D7" s="7" t="n">
        <v>326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107</v>
      </c>
    </row>
    <row r="3" spans="1:4">
      <c r="A3" s="3" t="s">
        <v>316</v>
      </c>
    </row>
    <row r="4" spans="1:4">
      <c r="A4" s="4" t="s">
        <v>1168</v>
      </c>
      <c r="B4" s="7" t="n">
        <v>13.2</v>
      </c>
      <c r="C4" s="7" t="n">
        <v>13.7</v>
      </c>
    </row>
    <row r="5" spans="1:4">
      <c r="A5" s="4" t="s">
        <v>1169</v>
      </c>
      <c r="B5" s="8" t="n">
        <v>261.5</v>
      </c>
      <c r="C5" s="5" t="n">
        <v>248</v>
      </c>
    </row>
    <row r="6" spans="1:4">
      <c r="A6" s="4" t="s">
        <v>1170</v>
      </c>
      <c r="B6" s="8" t="n">
        <v>491.4</v>
      </c>
      <c r="C6" s="8" t="n">
        <v>434.5</v>
      </c>
    </row>
    <row r="7" spans="1:4">
      <c r="A7" s="4" t="s">
        <v>159</v>
      </c>
      <c r="B7" s="8" t="n">
        <v>766.1</v>
      </c>
      <c r="C7" s="8" t="n">
        <v>696.2</v>
      </c>
    </row>
    <row r="8" spans="1:4">
      <c r="A8" s="4" t="s">
        <v>1171</v>
      </c>
      <c r="B8" s="8" t="n">
        <v>-373.6</v>
      </c>
      <c r="C8" s="8" t="n">
        <v>-348.6</v>
      </c>
    </row>
    <row r="9" spans="1:4">
      <c r="A9" s="4" t="s">
        <v>159</v>
      </c>
      <c r="B9" s="8" t="n">
        <v>392.5</v>
      </c>
      <c r="C9" s="8" t="n">
        <v>347.6</v>
      </c>
    </row>
    <row r="10" spans="1:4">
      <c r="A10" s="4" t="s">
        <v>1172</v>
      </c>
      <c r="C10" s="8" t="n">
        <v>5.7</v>
      </c>
    </row>
    <row r="11" spans="1:4">
      <c r="A11" s="4" t="s">
        <v>1173</v>
      </c>
      <c r="B11" s="6" t="n">
        <v>39</v>
      </c>
      <c r="C11" s="7" t="n">
        <v>34.2</v>
      </c>
      <c r="D11" s="7" t="n">
        <v>4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s>
  <sheetData>
    <row r="1" spans="1:4">
      <c r="A1" s="1" t="s">
        <v>1174</v>
      </c>
      <c r="B1" s="2" t="s">
        <v>1</v>
      </c>
    </row>
    <row r="2" spans="1:4">
      <c r="B2" s="2" t="s">
        <v>1175</v>
      </c>
      <c r="C2" s="2" t="s">
        <v>195</v>
      </c>
      <c r="D2" s="2" t="s">
        <v>196</v>
      </c>
    </row>
    <row r="3" spans="1:4">
      <c r="A3" s="3" t="s">
        <v>1176</v>
      </c>
    </row>
    <row r="4" spans="1:4">
      <c r="A4" s="4" t="s">
        <v>1177</v>
      </c>
      <c r="B4" s="6" t="n">
        <v>917700000</v>
      </c>
      <c r="C4" s="6" t="n">
        <v>830900000</v>
      </c>
    </row>
    <row r="5" spans="1:4">
      <c r="A5" s="4" t="s">
        <v>285</v>
      </c>
      <c r="B5" s="5" t="n">
        <v>1421100000</v>
      </c>
      <c r="C5" s="5" t="n">
        <v>70000000</v>
      </c>
    </row>
    <row r="6" spans="1:4">
      <c r="A6" s="4" t="s">
        <v>1178</v>
      </c>
      <c r="B6" s="5" t="n">
        <v>-7200000</v>
      </c>
      <c r="C6" s="5" t="n">
        <v>0</v>
      </c>
      <c r="D6" s="6" t="n">
        <v>0</v>
      </c>
    </row>
    <row r="7" spans="1:4">
      <c r="A7" s="4" t="s">
        <v>1179</v>
      </c>
      <c r="B7" s="5" t="n">
        <v>-9800000</v>
      </c>
      <c r="C7" s="5" t="n">
        <v>16800000</v>
      </c>
    </row>
    <row r="8" spans="1:4">
      <c r="A8" s="4" t="s">
        <v>1180</v>
      </c>
      <c r="B8" s="5" t="n">
        <v>2321800000</v>
      </c>
      <c r="C8" s="5" t="n">
        <v>917700000</v>
      </c>
      <c r="D8" s="5" t="n">
        <v>830900000</v>
      </c>
    </row>
    <row r="9" spans="1:4">
      <c r="A9" s="4" t="s">
        <v>1181</v>
      </c>
      <c r="B9" s="5" t="n">
        <v>1270000000</v>
      </c>
      <c r="C9" s="5" t="n">
        <v>1260000000</v>
      </c>
      <c r="D9" s="5" t="n">
        <v>1260000000</v>
      </c>
    </row>
    <row r="10" spans="1:4">
      <c r="A10" s="4" t="s">
        <v>525</v>
      </c>
    </row>
    <row r="11" spans="1:4">
      <c r="A11" s="3" t="s">
        <v>1176</v>
      </c>
    </row>
    <row r="12" spans="1:4">
      <c r="A12" s="4" t="s">
        <v>1177</v>
      </c>
      <c r="B12" s="5" t="n">
        <v>386700000</v>
      </c>
      <c r="C12" s="5" t="n">
        <v>320900000</v>
      </c>
    </row>
    <row r="13" spans="1:4">
      <c r="A13" s="4" t="s">
        <v>285</v>
      </c>
      <c r="B13" s="5" t="n">
        <v>0</v>
      </c>
      <c r="C13" s="5" t="n">
        <v>65800000</v>
      </c>
    </row>
    <row r="14" spans="1:4">
      <c r="A14" s="4" t="s">
        <v>1178</v>
      </c>
      <c r="B14" s="5" t="n">
        <v>-7200000</v>
      </c>
    </row>
    <row r="15" spans="1:4">
      <c r="A15" s="4" t="s">
        <v>1179</v>
      </c>
      <c r="B15" s="5" t="n">
        <v>0</v>
      </c>
      <c r="C15" s="5" t="n">
        <v>0</v>
      </c>
    </row>
    <row r="16" spans="1:4">
      <c r="A16" s="4" t="s">
        <v>1180</v>
      </c>
      <c r="B16" s="6" t="n">
        <v>379500000</v>
      </c>
      <c r="C16" s="5" t="n">
        <v>386700000</v>
      </c>
      <c r="D16" s="5" t="n">
        <v>320900000</v>
      </c>
    </row>
    <row r="17" spans="1:4">
      <c r="A17" s="4" t="s">
        <v>730</v>
      </c>
    </row>
    <row r="18" spans="1:4">
      <c r="A18" s="3" t="s">
        <v>1182</v>
      </c>
    </row>
    <row r="19" spans="1:4">
      <c r="A19" s="4" t="s">
        <v>1183</v>
      </c>
      <c r="B19" s="5" t="n">
        <v>3</v>
      </c>
    </row>
    <row r="20" spans="1:4">
      <c r="A20" s="3" t="s">
        <v>1176</v>
      </c>
    </row>
    <row r="21" spans="1:4">
      <c r="A21" s="4" t="s">
        <v>1177</v>
      </c>
      <c r="B21" s="6" t="n">
        <v>392800000</v>
      </c>
      <c r="C21" s="5" t="n">
        <v>372300000</v>
      </c>
    </row>
    <row r="22" spans="1:4">
      <c r="A22" s="4" t="s">
        <v>285</v>
      </c>
      <c r="B22" s="5" t="n">
        <v>1421100000</v>
      </c>
      <c r="C22" s="5" t="n">
        <v>4200000</v>
      </c>
    </row>
    <row r="23" spans="1:4">
      <c r="A23" s="4" t="s">
        <v>1178</v>
      </c>
      <c r="B23" s="5" t="n">
        <v>0</v>
      </c>
    </row>
    <row r="24" spans="1:4">
      <c r="A24" s="4" t="s">
        <v>1179</v>
      </c>
      <c r="B24" s="5" t="n">
        <v>-9200000</v>
      </c>
      <c r="C24" s="5" t="n">
        <v>16300000</v>
      </c>
    </row>
    <row r="25" spans="1:4">
      <c r="A25" s="4" t="s">
        <v>1180</v>
      </c>
      <c r="B25" s="5" t="n">
        <v>1804700000</v>
      </c>
      <c r="C25" s="5" t="n">
        <v>392800000</v>
      </c>
      <c r="D25" s="5" t="n">
        <v>372300000</v>
      </c>
    </row>
    <row r="26" spans="1:4">
      <c r="A26" s="4" t="s">
        <v>731</v>
      </c>
    </row>
    <row r="27" spans="1:4">
      <c r="A27" s="3" t="s">
        <v>1176</v>
      </c>
    </row>
    <row r="28" spans="1:4">
      <c r="A28" s="4" t="s">
        <v>1177</v>
      </c>
      <c r="B28" s="5" t="n">
        <v>138200000</v>
      </c>
      <c r="C28" s="5" t="n">
        <v>137700000</v>
      </c>
    </row>
    <row r="29" spans="1:4">
      <c r="A29" s="4" t="s">
        <v>285</v>
      </c>
      <c r="B29" s="5" t="n">
        <v>0</v>
      </c>
      <c r="C29" s="5" t="n">
        <v>0</v>
      </c>
    </row>
    <row r="30" spans="1:4">
      <c r="A30" s="4" t="s">
        <v>1178</v>
      </c>
      <c r="B30" s="5" t="n">
        <v>0</v>
      </c>
    </row>
    <row r="31" spans="1:4">
      <c r="A31" s="4" t="s">
        <v>1179</v>
      </c>
      <c r="B31" s="5" t="n">
        <v>-600000</v>
      </c>
      <c r="C31" s="5" t="n">
        <v>500000</v>
      </c>
    </row>
    <row r="32" spans="1:4">
      <c r="A32" s="4" t="s">
        <v>1180</v>
      </c>
      <c r="B32" s="5" t="n">
        <v>137600000</v>
      </c>
      <c r="C32" s="6" t="n">
        <v>138200000</v>
      </c>
      <c r="D32" s="6" t="n">
        <v>137700000</v>
      </c>
    </row>
    <row r="33" spans="1:4">
      <c r="A33" s="4" t="s">
        <v>1184</v>
      </c>
    </row>
    <row r="34" spans="1:4">
      <c r="A34" s="3" t="s">
        <v>1176</v>
      </c>
    </row>
    <row r="35" spans="1:4">
      <c r="A35" s="4" t="s">
        <v>1180</v>
      </c>
      <c r="B35" s="5" t="n">
        <v>451200000</v>
      </c>
    </row>
    <row r="36" spans="1:4">
      <c r="A36" s="4" t="s">
        <v>1185</v>
      </c>
    </row>
    <row r="37" spans="1:4">
      <c r="A37" s="3" t="s">
        <v>1176</v>
      </c>
    </row>
    <row r="38" spans="1:4">
      <c r="A38" s="4" t="s">
        <v>1180</v>
      </c>
      <c r="B38" s="5" t="n">
        <v>1280000000</v>
      </c>
    </row>
    <row r="39" spans="1:4">
      <c r="A39" s="4" t="s">
        <v>1186</v>
      </c>
    </row>
    <row r="40" spans="1:4">
      <c r="A40" s="3" t="s">
        <v>1176</v>
      </c>
    </row>
    <row r="41" spans="1:4">
      <c r="A41" s="4" t="s">
        <v>1180</v>
      </c>
      <c r="B41" s="6" t="n">
        <v>722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5</v>
      </c>
      <c r="D2" s="2" t="s">
        <v>107</v>
      </c>
    </row>
    <row r="3" spans="1:4">
      <c r="A3" s="3" t="s">
        <v>1188</v>
      </c>
    </row>
    <row r="4" spans="1:4">
      <c r="A4" s="4" t="s">
        <v>1163</v>
      </c>
      <c r="B4" s="7" t="n">
        <v>24.4</v>
      </c>
      <c r="C4" s="7" t="n">
        <v>32.1</v>
      </c>
      <c r="D4" s="7" t="n">
        <v>41.2</v>
      </c>
    </row>
    <row r="5" spans="1:4">
      <c r="A5" s="4" t="s">
        <v>1189</v>
      </c>
      <c r="B5" s="8" t="n">
        <v>3972.6</v>
      </c>
      <c r="C5" s="5" t="n">
        <v>0</v>
      </c>
      <c r="D5" s="5" t="n">
        <v>0</v>
      </c>
    </row>
    <row r="6" spans="1:4">
      <c r="A6" s="4" t="s">
        <v>1190</v>
      </c>
      <c r="B6" s="8" t="n">
        <v>-825.2</v>
      </c>
      <c r="C6" s="8" t="n">
        <v>-7.9</v>
      </c>
      <c r="D6" s="8" t="n">
        <v>-9.199999999999999</v>
      </c>
    </row>
    <row r="7" spans="1:4">
      <c r="A7" s="4" t="s">
        <v>1179</v>
      </c>
      <c r="B7" s="5" t="n">
        <v>-14</v>
      </c>
      <c r="C7" s="8" t="n">
        <v>0.2</v>
      </c>
      <c r="D7" s="8" t="n">
        <v>0.1</v>
      </c>
    </row>
    <row r="8" spans="1:4">
      <c r="A8" s="4" t="s">
        <v>1166</v>
      </c>
      <c r="B8" s="7" t="n">
        <v>3157.8</v>
      </c>
      <c r="C8" s="7" t="n">
        <v>24.4</v>
      </c>
      <c r="D8" s="7" t="n">
        <v>3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1</v>
      </c>
      <c r="B1" s="2" t="s">
        <v>1</v>
      </c>
    </row>
    <row r="2" spans="1:4">
      <c r="B2" s="2" t="s">
        <v>2</v>
      </c>
      <c r="C2" s="2" t="s">
        <v>35</v>
      </c>
      <c r="D2" s="2" t="s">
        <v>107</v>
      </c>
    </row>
    <row r="3" spans="1:4">
      <c r="A3" s="3" t="s">
        <v>321</v>
      </c>
    </row>
    <row r="4" spans="1:4">
      <c r="A4" s="4" t="s">
        <v>630</v>
      </c>
      <c r="B4" s="7" t="n">
        <v>77.90000000000001</v>
      </c>
      <c r="C4" s="7" t="n">
        <v>72.59999999999999</v>
      </c>
      <c r="D4" s="7" t="n">
        <v>67.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2</v>
      </c>
      <c r="C1" s="2" t="s">
        <v>35</v>
      </c>
      <c r="D1" s="2" t="s">
        <v>107</v>
      </c>
      <c r="E1" s="2" t="s">
        <v>677</v>
      </c>
    </row>
    <row r="2" spans="1:5">
      <c r="A2" s="3" t="s">
        <v>1193</v>
      </c>
    </row>
    <row r="3" spans="1:5">
      <c r="A3" s="5" t="n">
        <v>2019</v>
      </c>
      <c r="B3" s="7" t="n">
        <v>1201.3</v>
      </c>
    </row>
    <row r="4" spans="1:5">
      <c r="A4" s="5" t="n">
        <v>2020</v>
      </c>
      <c r="B4" s="8" t="n">
        <v>858.8</v>
      </c>
    </row>
    <row r="5" spans="1:5">
      <c r="A5" s="5" t="n">
        <v>2021</v>
      </c>
      <c r="B5" s="8" t="n">
        <v>550.8</v>
      </c>
    </row>
    <row r="6" spans="1:5">
      <c r="A6" s="5" t="n">
        <v>2022</v>
      </c>
      <c r="B6" s="8" t="n">
        <v>306.2</v>
      </c>
    </row>
    <row r="7" spans="1:5">
      <c r="A7" s="5" t="n">
        <v>2023</v>
      </c>
      <c r="B7" s="8" t="n">
        <v>161.9</v>
      </c>
    </row>
    <row r="8" spans="1:5">
      <c r="A8" s="4" t="s">
        <v>679</v>
      </c>
      <c r="B8" s="8" t="n">
        <v>78.8</v>
      </c>
    </row>
    <row r="9" spans="1:5">
      <c r="A9" s="4" t="s">
        <v>159</v>
      </c>
      <c r="B9" s="7" t="n">
        <v>3157.8</v>
      </c>
      <c r="C9" s="7" t="n">
        <v>24.4</v>
      </c>
      <c r="D9" s="7" t="n">
        <v>32.1</v>
      </c>
      <c r="E9" s="7" t="n">
        <v>4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107</v>
      </c>
    </row>
    <row r="3" spans="1:4">
      <c r="A3" s="3" t="s">
        <v>1195</v>
      </c>
    </row>
    <row r="4" spans="1:4">
      <c r="A4" s="4" t="s">
        <v>1196</v>
      </c>
      <c r="B4" s="7" t="n">
        <v>953.5</v>
      </c>
      <c r="C4" s="7" t="n">
        <v>595.4</v>
      </c>
    </row>
    <row r="5" spans="1:4">
      <c r="A5" s="4" t="s">
        <v>1197</v>
      </c>
      <c r="B5" s="8" t="n">
        <v>-331.1</v>
      </c>
      <c r="C5" s="8" t="n">
        <v>-306.8</v>
      </c>
    </row>
    <row r="6" spans="1:4">
      <c r="A6" s="4" t="s">
        <v>1198</v>
      </c>
      <c r="B6" s="8" t="n">
        <v>622.4</v>
      </c>
      <c r="C6" s="8" t="n">
        <v>288.6</v>
      </c>
    </row>
    <row r="7" spans="1:4">
      <c r="A7" s="4" t="s">
        <v>683</v>
      </c>
      <c r="B7" s="8" t="n">
        <v>13.7</v>
      </c>
      <c r="C7" s="8" t="n">
        <v>2.1</v>
      </c>
    </row>
    <row r="8" spans="1:4">
      <c r="A8" s="4" t="s">
        <v>631</v>
      </c>
      <c r="B8" s="8" t="n">
        <v>20.8</v>
      </c>
      <c r="C8" s="5" t="n">
        <v>2</v>
      </c>
      <c r="D8" s="7" t="n">
        <v>16.1</v>
      </c>
    </row>
    <row r="9" spans="1:4">
      <c r="A9" s="4" t="s">
        <v>1199</v>
      </c>
    </row>
    <row r="10" spans="1:4">
      <c r="A10" s="3" t="s">
        <v>1195</v>
      </c>
    </row>
    <row r="11" spans="1:4">
      <c r="A11" s="4" t="s">
        <v>1196</v>
      </c>
      <c r="B11" s="8" t="n">
        <v>472.9</v>
      </c>
      <c r="C11" s="8" t="n">
        <v>73.09999999999999</v>
      </c>
    </row>
    <row r="12" spans="1:4">
      <c r="A12" s="4" t="s">
        <v>1197</v>
      </c>
      <c r="B12" s="8" t="n">
        <v>-46.6</v>
      </c>
      <c r="C12" s="8" t="n">
        <v>-13.5</v>
      </c>
    </row>
    <row r="13" spans="1:4">
      <c r="A13" s="4" t="s">
        <v>1198</v>
      </c>
      <c r="B13" s="8" t="n">
        <v>426.3</v>
      </c>
      <c r="C13" s="8" t="n">
        <v>59.6</v>
      </c>
    </row>
    <row r="14" spans="1:4">
      <c r="A14" s="4" t="s">
        <v>1200</v>
      </c>
    </row>
    <row r="15" spans="1:4">
      <c r="A15" s="3" t="s">
        <v>1195</v>
      </c>
    </row>
    <row r="16" spans="1:4">
      <c r="A16" s="4" t="s">
        <v>1196</v>
      </c>
      <c r="B16" s="5" t="n">
        <v>413</v>
      </c>
      <c r="C16" s="8" t="n">
        <v>478.2</v>
      </c>
    </row>
    <row r="17" spans="1:4">
      <c r="A17" s="4" t="s">
        <v>1197</v>
      </c>
      <c r="B17" s="8" t="n">
        <v>-272.2</v>
      </c>
      <c r="C17" s="8" t="n">
        <v>-261.4</v>
      </c>
    </row>
    <row r="18" spans="1:4">
      <c r="A18" s="4" t="s">
        <v>1198</v>
      </c>
      <c r="B18" s="8" t="n">
        <v>140.8</v>
      </c>
      <c r="C18" s="8" t="n">
        <v>216.8</v>
      </c>
    </row>
    <row r="19" spans="1:4">
      <c r="A19" s="4" t="s">
        <v>1201</v>
      </c>
    </row>
    <row r="20" spans="1:4">
      <c r="A20" s="3" t="s">
        <v>1195</v>
      </c>
    </row>
    <row r="21" spans="1:4">
      <c r="A21" s="4" t="s">
        <v>1196</v>
      </c>
      <c r="B21" s="8" t="n">
        <v>5.6</v>
      </c>
      <c r="C21" s="8" t="n">
        <v>7.9</v>
      </c>
    </row>
    <row r="22" spans="1:4">
      <c r="A22" s="4" t="s">
        <v>1197</v>
      </c>
      <c r="B22" s="8" t="n">
        <v>-5.5</v>
      </c>
      <c r="C22" s="8" t="n">
        <v>-7.6</v>
      </c>
    </row>
    <row r="23" spans="1:4">
      <c r="A23" s="4" t="s">
        <v>1198</v>
      </c>
      <c r="B23" s="8" t="n">
        <v>0.1</v>
      </c>
      <c r="C23" s="8" t="n">
        <v>0.3</v>
      </c>
    </row>
    <row r="24" spans="1:4">
      <c r="A24" s="4" t="s">
        <v>689</v>
      </c>
    </row>
    <row r="25" spans="1:4">
      <c r="A25" s="3" t="s">
        <v>1195</v>
      </c>
    </row>
    <row r="26" spans="1:4">
      <c r="A26" s="4" t="s">
        <v>1196</v>
      </c>
      <c r="B26" s="5" t="n">
        <v>62</v>
      </c>
      <c r="C26" s="8" t="n">
        <v>36.2</v>
      </c>
    </row>
    <row r="27" spans="1:4">
      <c r="A27" s="4" t="s">
        <v>1197</v>
      </c>
      <c r="B27" s="8" t="n">
        <v>-6.8</v>
      </c>
      <c r="C27" s="8" t="n">
        <v>-24.3</v>
      </c>
    </row>
    <row r="28" spans="1:4">
      <c r="A28" s="4" t="s">
        <v>1198</v>
      </c>
      <c r="B28" s="8" t="n">
        <v>55.2</v>
      </c>
      <c r="C28" s="7" t="n">
        <v>11.9</v>
      </c>
    </row>
    <row r="29" spans="1:4">
      <c r="A29" s="4" t="s">
        <v>643</v>
      </c>
    </row>
    <row r="30" spans="1:4">
      <c r="A30" s="3" t="s">
        <v>1195</v>
      </c>
    </row>
    <row r="31" spans="1:4">
      <c r="A31" s="4" t="s">
        <v>631</v>
      </c>
      <c r="B31" s="7" t="n">
        <v>2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94</v>
      </c>
    </row>
    <row r="2" spans="1:2">
      <c r="A2" s="3" t="s">
        <v>1203</v>
      </c>
    </row>
    <row r="3" spans="1:2">
      <c r="A3" s="5" t="n">
        <v>2019</v>
      </c>
      <c r="B3" s="7" t="n">
        <v>62.9</v>
      </c>
    </row>
    <row r="4" spans="1:2">
      <c r="A4" s="5" t="n">
        <v>2020</v>
      </c>
      <c r="B4" s="8" t="n">
        <v>65.40000000000001</v>
      </c>
    </row>
    <row r="5" spans="1:2">
      <c r="A5" s="5" t="n">
        <v>2021</v>
      </c>
      <c r="B5" s="8" t="n">
        <v>60.9</v>
      </c>
    </row>
    <row r="6" spans="1:2">
      <c r="A6" s="5" t="n">
        <v>2022</v>
      </c>
      <c r="B6" s="8" t="n">
        <v>50.5</v>
      </c>
    </row>
    <row r="7" spans="1:2">
      <c r="A7" s="5" t="n">
        <v>2023</v>
      </c>
      <c r="B7" s="5" t="n">
        <v>46</v>
      </c>
    </row>
    <row r="8" spans="1:2">
      <c r="A8" s="4" t="s">
        <v>679</v>
      </c>
      <c r="B8" s="5" t="n">
        <v>323</v>
      </c>
    </row>
    <row r="9" spans="1:2">
      <c r="A9" s="4" t="s">
        <v>159</v>
      </c>
      <c r="B9" s="7" t="n">
        <v>60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1204</v>
      </c>
      <c r="B1" s="2" t="s">
        <v>691</v>
      </c>
      <c r="C1" s="2" t="s">
        <v>2</v>
      </c>
      <c r="D1" s="2" t="s">
        <v>35</v>
      </c>
      <c r="E1" s="2" t="s">
        <v>107</v>
      </c>
      <c r="F1" s="2" t="s">
        <v>267</v>
      </c>
      <c r="G1" s="2" t="s">
        <v>677</v>
      </c>
    </row>
    <row r="2" spans="1:7">
      <c r="A2" s="3" t="s">
        <v>512</v>
      </c>
    </row>
    <row r="3" spans="1:7">
      <c r="A3" s="4" t="s">
        <v>1205</v>
      </c>
      <c r="B3" s="6" t="n">
        <v>1580</v>
      </c>
    </row>
    <row r="4" spans="1:7">
      <c r="A4" s="4" t="s">
        <v>1206</v>
      </c>
      <c r="B4" s="6" t="n">
        <v>-730</v>
      </c>
    </row>
    <row r="5" spans="1:7">
      <c r="A5" s="4" t="s">
        <v>1207</v>
      </c>
      <c r="C5" s="7" t="n">
        <v>-7.4</v>
      </c>
      <c r="D5" s="7" t="n">
        <v>-58.5</v>
      </c>
      <c r="E5" s="7" t="n">
        <v>-196.2</v>
      </c>
    </row>
    <row r="6" spans="1:7">
      <c r="A6" s="4" t="s">
        <v>1208</v>
      </c>
      <c r="C6" s="5" t="n">
        <v>1331</v>
      </c>
    </row>
    <row r="7" spans="1:7">
      <c r="A7" s="4" t="s">
        <v>46</v>
      </c>
      <c r="C7" s="8" t="n">
        <v>9166.299999999999</v>
      </c>
    </row>
    <row r="8" spans="1:7">
      <c r="A8" s="4" t="s">
        <v>62</v>
      </c>
      <c r="C8" s="7" t="n">
        <v>2813.7</v>
      </c>
      <c r="D8" s="8" t="n">
        <v>3782.2</v>
      </c>
      <c r="E8" s="8" t="n">
        <v>3301.2</v>
      </c>
      <c r="G8" s="7" t="n">
        <v>3896.7</v>
      </c>
    </row>
    <row r="9" spans="1:7">
      <c r="A9" s="4" t="s">
        <v>1209</v>
      </c>
    </row>
    <row r="10" spans="1:7">
      <c r="A10" s="3" t="s">
        <v>512</v>
      </c>
    </row>
    <row r="11" spans="1:7">
      <c r="A11" s="4" t="s">
        <v>1210</v>
      </c>
      <c r="C11" s="4" t="s">
        <v>1211</v>
      </c>
    </row>
    <row r="12" spans="1:7">
      <c r="A12" s="4" t="s">
        <v>1212</v>
      </c>
    </row>
    <row r="13" spans="1:7">
      <c r="A13" s="3" t="s">
        <v>512</v>
      </c>
    </row>
    <row r="14" spans="1:7">
      <c r="A14" s="4" t="s">
        <v>1210</v>
      </c>
      <c r="C14" s="4" t="s">
        <v>1107</v>
      </c>
    </row>
    <row r="15" spans="1:7">
      <c r="A15" s="4" t="s">
        <v>1213</v>
      </c>
    </row>
    <row r="16" spans="1:7">
      <c r="A16" s="3" t="s">
        <v>512</v>
      </c>
    </row>
    <row r="17" spans="1:7">
      <c r="A17" s="4" t="s">
        <v>1214</v>
      </c>
      <c r="C17" s="4" t="s">
        <v>1215</v>
      </c>
    </row>
    <row r="18" spans="1:7">
      <c r="A18" s="4" t="s">
        <v>1216</v>
      </c>
      <c r="C18" s="4" t="s">
        <v>824</v>
      </c>
    </row>
    <row r="19" spans="1:7">
      <c r="A19" s="4" t="s">
        <v>1217</v>
      </c>
    </row>
    <row r="20" spans="1:7">
      <c r="A20" s="3" t="s">
        <v>512</v>
      </c>
    </row>
    <row r="21" spans="1:7">
      <c r="A21" s="4" t="s">
        <v>1210</v>
      </c>
      <c r="C21" s="4" t="s">
        <v>824</v>
      </c>
    </row>
    <row r="22" spans="1:7">
      <c r="A22" s="4" t="s">
        <v>1218</v>
      </c>
    </row>
    <row r="23" spans="1:7">
      <c r="A23" s="3" t="s">
        <v>512</v>
      </c>
    </row>
    <row r="24" spans="1:7">
      <c r="A24" s="4" t="s">
        <v>1214</v>
      </c>
      <c r="C24" s="4" t="s">
        <v>1219</v>
      </c>
    </row>
    <row r="25" spans="1:7">
      <c r="A25" s="4" t="s">
        <v>1216</v>
      </c>
      <c r="C25" s="4" t="s">
        <v>1220</v>
      </c>
    </row>
    <row r="26" spans="1:7">
      <c r="A26" s="4" t="s">
        <v>731</v>
      </c>
    </row>
    <row r="27" spans="1:7">
      <c r="A27" s="3" t="s">
        <v>512</v>
      </c>
    </row>
    <row r="28" spans="1:7">
      <c r="A28" s="4" t="s">
        <v>1207</v>
      </c>
      <c r="C28" s="7" t="n">
        <v>-0.5</v>
      </c>
      <c r="D28" s="7" t="n">
        <v>-0.6</v>
      </c>
      <c r="E28" s="8" t="n">
        <v>-0.5</v>
      </c>
    </row>
    <row r="29" spans="1:7">
      <c r="A29" s="4" t="s">
        <v>1221</v>
      </c>
    </row>
    <row r="30" spans="1:7">
      <c r="A30" s="3" t="s">
        <v>512</v>
      </c>
    </row>
    <row r="31" spans="1:7">
      <c r="A31" s="4" t="s">
        <v>1222</v>
      </c>
      <c r="C31" s="4" t="s">
        <v>1223</v>
      </c>
      <c r="D31" s="4" t="s">
        <v>1223</v>
      </c>
    </row>
    <row r="32" spans="1:7">
      <c r="A32" s="4" t="s">
        <v>1224</v>
      </c>
    </row>
    <row r="33" spans="1:7">
      <c r="A33" s="3" t="s">
        <v>512</v>
      </c>
    </row>
    <row r="34" spans="1:7">
      <c r="A34" s="4" t="s">
        <v>1222</v>
      </c>
      <c r="C34" s="4" t="s">
        <v>1113</v>
      </c>
      <c r="D34" s="4" t="s">
        <v>1113</v>
      </c>
    </row>
    <row r="35" spans="1:7">
      <c r="A35" s="4" t="s">
        <v>1225</v>
      </c>
    </row>
    <row r="36" spans="1:7">
      <c r="A36" s="3" t="s">
        <v>512</v>
      </c>
    </row>
    <row r="37" spans="1:7">
      <c r="A37" s="4" t="s">
        <v>1226</v>
      </c>
      <c r="C37" s="4" t="s">
        <v>1113</v>
      </c>
    </row>
    <row r="38" spans="1:7">
      <c r="A38" s="4" t="s">
        <v>1214</v>
      </c>
      <c r="C38" s="4" t="s">
        <v>1215</v>
      </c>
    </row>
    <row r="39" spans="1:7">
      <c r="A39" s="4" t="s">
        <v>1227</v>
      </c>
    </row>
    <row r="40" spans="1:7">
      <c r="A40" s="3" t="s">
        <v>512</v>
      </c>
    </row>
    <row r="41" spans="1:7">
      <c r="A41" s="4" t="s">
        <v>1222</v>
      </c>
      <c r="C41" s="4" t="s">
        <v>1228</v>
      </c>
      <c r="D41" s="4" t="s">
        <v>1228</v>
      </c>
    </row>
    <row r="42" spans="1:7">
      <c r="A42" s="4" t="s">
        <v>1229</v>
      </c>
    </row>
    <row r="43" spans="1:7">
      <c r="A43" s="3" t="s">
        <v>512</v>
      </c>
    </row>
    <row r="44" spans="1:7">
      <c r="A44" s="4" t="s">
        <v>1222</v>
      </c>
      <c r="C44" s="4" t="s">
        <v>802</v>
      </c>
      <c r="D44" s="4" t="s">
        <v>802</v>
      </c>
    </row>
    <row r="45" spans="1:7">
      <c r="A45" s="4" t="s">
        <v>1230</v>
      </c>
    </row>
    <row r="46" spans="1:7">
      <c r="A46" s="3" t="s">
        <v>512</v>
      </c>
    </row>
    <row r="47" spans="1:7">
      <c r="A47" s="4" t="s">
        <v>1226</v>
      </c>
      <c r="C47" s="4" t="s">
        <v>1231</v>
      </c>
    </row>
    <row r="48" spans="1:7">
      <c r="A48" s="4" t="s">
        <v>1214</v>
      </c>
      <c r="C48" s="4" t="s">
        <v>612</v>
      </c>
    </row>
    <row r="49" spans="1:7">
      <c r="A49" s="4" t="s">
        <v>525</v>
      </c>
    </row>
    <row r="50" spans="1:7">
      <c r="A50" s="3" t="s">
        <v>512</v>
      </c>
    </row>
    <row r="51" spans="1:7">
      <c r="A51" s="4" t="s">
        <v>1207</v>
      </c>
      <c r="C51" s="7" t="n">
        <v>16.3</v>
      </c>
      <c r="D51" s="7" t="n">
        <v>-9.6</v>
      </c>
      <c r="E51" s="8" t="n">
        <v>-30.1</v>
      </c>
    </row>
    <row r="52" spans="1:7">
      <c r="A52" s="4" t="s">
        <v>1208</v>
      </c>
      <c r="C52" s="5" t="n">
        <v>228</v>
      </c>
    </row>
    <row r="53" spans="1:7">
      <c r="A53" s="4" t="s">
        <v>1232</v>
      </c>
    </row>
    <row r="54" spans="1:7">
      <c r="A54" s="3" t="s">
        <v>512</v>
      </c>
    </row>
    <row r="55" spans="1:7">
      <c r="A55" s="4" t="s">
        <v>1207</v>
      </c>
      <c r="C55" s="7" t="n">
        <v>18.4</v>
      </c>
      <c r="D55" s="8" t="n">
        <v>5.2</v>
      </c>
    </row>
    <row r="56" spans="1:7">
      <c r="A56" s="4" t="s">
        <v>517</v>
      </c>
    </row>
    <row r="57" spans="1:7">
      <c r="A57" s="3" t="s">
        <v>512</v>
      </c>
    </row>
    <row r="58" spans="1:7">
      <c r="A58" s="4" t="s">
        <v>1233</v>
      </c>
      <c r="C58" s="4" t="s">
        <v>1234</v>
      </c>
    </row>
    <row r="59" spans="1:7">
      <c r="A59" s="4" t="s">
        <v>1207</v>
      </c>
      <c r="C59" s="6" t="n">
        <v>-17</v>
      </c>
      <c r="D59" s="5" t="n">
        <v>-30</v>
      </c>
      <c r="E59" s="5" t="n">
        <v>-39</v>
      </c>
    </row>
    <row r="60" spans="1:7">
      <c r="A60" s="4" t="s">
        <v>1208</v>
      </c>
      <c r="C60" s="8" t="n">
        <v>104.5</v>
      </c>
    </row>
    <row r="61" spans="1:7">
      <c r="A61" s="4" t="s">
        <v>1235</v>
      </c>
      <c r="C61" s="7" t="n">
        <v>1.1</v>
      </c>
      <c r="D61" s="8" t="n">
        <v>-1.7</v>
      </c>
      <c r="E61" s="8" t="n">
        <v>3.1</v>
      </c>
    </row>
    <row r="62" spans="1:7">
      <c r="A62" s="4" t="s">
        <v>522</v>
      </c>
    </row>
    <row r="63" spans="1:7">
      <c r="A63" s="3" t="s">
        <v>512</v>
      </c>
    </row>
    <row r="64" spans="1:7">
      <c r="A64" s="4" t="s">
        <v>1233</v>
      </c>
      <c r="C64" s="4" t="s">
        <v>1234</v>
      </c>
    </row>
    <row r="65" spans="1:7">
      <c r="A65" s="4" t="s">
        <v>1207</v>
      </c>
      <c r="C65" s="7" t="n">
        <v>0.4</v>
      </c>
      <c r="D65" s="5" t="n">
        <v>0</v>
      </c>
      <c r="E65" s="5" t="n">
        <v>0</v>
      </c>
    </row>
    <row r="66" spans="1:7">
      <c r="A66" s="4" t="s">
        <v>1208</v>
      </c>
      <c r="C66" s="8" t="n">
        <v>320.7</v>
      </c>
    </row>
    <row r="67" spans="1:7">
      <c r="A67" s="4" t="s">
        <v>276</v>
      </c>
    </row>
    <row r="68" spans="1:7">
      <c r="A68" s="3" t="s">
        <v>512</v>
      </c>
    </row>
    <row r="69" spans="1:7">
      <c r="A69" s="4" t="s">
        <v>1208</v>
      </c>
      <c r="F69" s="7" t="n">
        <v>280.6</v>
      </c>
    </row>
    <row r="70" spans="1:7">
      <c r="A70" s="4" t="s">
        <v>62</v>
      </c>
      <c r="F70" s="7" t="n">
        <v>418.2</v>
      </c>
    </row>
    <row r="71" spans="1:7">
      <c r="A71" s="4" t="s">
        <v>1236</v>
      </c>
    </row>
    <row r="72" spans="1:7">
      <c r="A72" s="3" t="s">
        <v>512</v>
      </c>
    </row>
    <row r="73" spans="1:7">
      <c r="A73" s="4" t="s">
        <v>46</v>
      </c>
      <c r="C73" s="8" t="n">
        <v>4120.5</v>
      </c>
    </row>
    <row r="74" spans="1:7">
      <c r="A74" s="4" t="s">
        <v>1237</v>
      </c>
    </row>
    <row r="75" spans="1:7">
      <c r="A75" s="3" t="s">
        <v>512</v>
      </c>
    </row>
    <row r="76" spans="1:7">
      <c r="A76" s="4" t="s">
        <v>46</v>
      </c>
      <c r="C76" s="8" t="n">
        <v>119.8</v>
      </c>
      <c r="D76" s="5" t="n">
        <v>555</v>
      </c>
      <c r="E76" s="8" t="n">
        <v>153.3</v>
      </c>
    </row>
    <row r="77" spans="1:7">
      <c r="A77" s="4" t="s">
        <v>1238</v>
      </c>
    </row>
    <row r="78" spans="1:7">
      <c r="A78" s="3" t="s">
        <v>512</v>
      </c>
    </row>
    <row r="79" spans="1:7">
      <c r="A79" s="4" t="s">
        <v>1207</v>
      </c>
      <c r="C79" s="7" t="n">
        <v>6.7</v>
      </c>
      <c r="D79" s="7" t="n">
        <v>9.6</v>
      </c>
      <c r="E79" s="7" t="n">
        <v>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691</v>
      </c>
      <c r="C1" s="2" t="s">
        <v>2</v>
      </c>
      <c r="D1" s="2" t="s">
        <v>35</v>
      </c>
      <c r="E1" s="2" t="s">
        <v>107</v>
      </c>
    </row>
    <row r="2" spans="1:5">
      <c r="A2" s="3" t="s">
        <v>1240</v>
      </c>
    </row>
    <row r="3" spans="1:5">
      <c r="A3" s="4" t="s">
        <v>1241</v>
      </c>
      <c r="C3" s="7" t="n">
        <v>3782.2</v>
      </c>
      <c r="D3" s="7" t="n">
        <v>3301.2</v>
      </c>
      <c r="E3" s="7" t="n">
        <v>3896.7</v>
      </c>
    </row>
    <row r="4" spans="1:5">
      <c r="A4" s="4" t="s">
        <v>1242</v>
      </c>
      <c r="C4" s="8" t="n">
        <v>-3193.3</v>
      </c>
      <c r="D4" s="8" t="n">
        <v>-2718.2</v>
      </c>
      <c r="E4" s="8" t="n">
        <v>-1496.5</v>
      </c>
    </row>
    <row r="5" spans="1:5">
      <c r="A5" s="4" t="s">
        <v>1243</v>
      </c>
      <c r="C5" s="8" t="n">
        <v>588.9</v>
      </c>
      <c r="D5" s="5" t="n">
        <v>583</v>
      </c>
      <c r="E5" s="8" t="n">
        <v>2400.2</v>
      </c>
    </row>
    <row r="6" spans="1:5">
      <c r="A6" s="4" t="s">
        <v>1244</v>
      </c>
      <c r="C6" s="8" t="n">
        <v>137.6</v>
      </c>
      <c r="D6" s="5" t="n">
        <v>0</v>
      </c>
      <c r="E6" s="5" t="n">
        <v>0</v>
      </c>
    </row>
    <row r="7" spans="1:5">
      <c r="A7" s="3" t="s">
        <v>1245</v>
      </c>
    </row>
    <row r="8" spans="1:5">
      <c r="A8" s="4" t="s">
        <v>1246</v>
      </c>
      <c r="C8" s="8" t="n">
        <v>2356.1</v>
      </c>
      <c r="D8" s="5" t="n">
        <v>1965</v>
      </c>
      <c r="E8" s="8" t="n">
        <v>2028.9</v>
      </c>
    </row>
    <row r="9" spans="1:5">
      <c r="A9" s="4" t="s">
        <v>1247</v>
      </c>
      <c r="C9" s="5" t="n">
        <v>0</v>
      </c>
      <c r="D9" s="5" t="n">
        <v>0</v>
      </c>
      <c r="E9" s="8" t="n">
        <v>9.800000000000001</v>
      </c>
    </row>
    <row r="10" spans="1:5">
      <c r="A10" s="4" t="s">
        <v>1207</v>
      </c>
      <c r="C10" s="8" t="n">
        <v>-7.4</v>
      </c>
      <c r="D10" s="8" t="n">
        <v>-58.5</v>
      </c>
      <c r="E10" s="8" t="n">
        <v>-196.2</v>
      </c>
    </row>
    <row r="11" spans="1:5">
      <c r="A11" s="4" t="s">
        <v>1248</v>
      </c>
      <c r="C11" s="8" t="n">
        <v>2348.7</v>
      </c>
      <c r="D11" s="8" t="n">
        <v>1906.5</v>
      </c>
      <c r="E11" s="8" t="n">
        <v>1842.5</v>
      </c>
    </row>
    <row r="12" spans="1:5">
      <c r="A12" s="3" t="s">
        <v>1249</v>
      </c>
    </row>
    <row r="13" spans="1:5">
      <c r="A13" s="4" t="s">
        <v>1250</v>
      </c>
      <c r="C13" s="8" t="n">
        <v>1887.1</v>
      </c>
      <c r="D13" s="8" t="n">
        <v>1536.4</v>
      </c>
      <c r="E13" s="8" t="n">
        <v>1595.7</v>
      </c>
    </row>
    <row r="14" spans="1:5">
      <c r="A14" s="4" t="s">
        <v>1251</v>
      </c>
      <c r="C14" s="8" t="n">
        <v>428.1</v>
      </c>
      <c r="D14" s="8" t="n">
        <v>364.2</v>
      </c>
      <c r="E14" s="5" t="n">
        <v>2064</v>
      </c>
    </row>
    <row r="15" spans="1:5">
      <c r="A15" s="4" t="s">
        <v>1252</v>
      </c>
      <c r="C15" s="8" t="n">
        <v>2315.2</v>
      </c>
      <c r="D15" s="8" t="n">
        <v>1900.6</v>
      </c>
      <c r="E15" s="8" t="n">
        <v>3659.7</v>
      </c>
    </row>
    <row r="16" spans="1:5">
      <c r="A16" s="4" t="s">
        <v>1253</v>
      </c>
      <c r="C16" s="5" t="n">
        <v>760</v>
      </c>
      <c r="D16" s="8" t="n">
        <v>588.9</v>
      </c>
      <c r="E16" s="5" t="n">
        <v>583</v>
      </c>
    </row>
    <row r="17" spans="1:5">
      <c r="A17" s="4" t="s">
        <v>1254</v>
      </c>
      <c r="C17" s="8" t="n">
        <v>2053.7</v>
      </c>
      <c r="D17" s="8" t="n">
        <v>3193.3</v>
      </c>
      <c r="E17" s="8" t="n">
        <v>2718.2</v>
      </c>
    </row>
    <row r="18" spans="1:5">
      <c r="A18" s="4" t="s">
        <v>1255</v>
      </c>
      <c r="C18" s="8" t="n">
        <v>2813.7</v>
      </c>
      <c r="D18" s="7" t="n">
        <v>3782.2</v>
      </c>
      <c r="E18" s="7" t="n">
        <v>3301.2</v>
      </c>
    </row>
    <row r="19" spans="1:5">
      <c r="A19" s="4" t="s">
        <v>46</v>
      </c>
      <c r="C19" s="7" t="n">
        <v>9166.299999999999</v>
      </c>
    </row>
    <row r="20" spans="1:5">
      <c r="A20" s="4" t="s">
        <v>1206</v>
      </c>
      <c r="B20" s="6" t="n">
        <v>7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5</v>
      </c>
      <c r="D2" s="2" t="s">
        <v>107</v>
      </c>
    </row>
    <row r="3" spans="1:4">
      <c r="A3" s="3" t="s">
        <v>1257</v>
      </c>
    </row>
    <row r="4" spans="1:4">
      <c r="A4" s="4" t="s">
        <v>1207</v>
      </c>
      <c r="B4" s="7" t="n">
        <v>-7.4</v>
      </c>
      <c r="C4" s="7" t="n">
        <v>-58.5</v>
      </c>
      <c r="D4" s="7" t="n">
        <v>-196.2</v>
      </c>
    </row>
    <row r="5" spans="1:4">
      <c r="A5" s="4" t="s">
        <v>525</v>
      </c>
    </row>
    <row r="6" spans="1:4">
      <c r="A6" s="3" t="s">
        <v>1257</v>
      </c>
    </row>
    <row r="7" spans="1:4">
      <c r="A7" s="4" t="s">
        <v>1207</v>
      </c>
      <c r="B7" s="8" t="n">
        <v>16.3</v>
      </c>
      <c r="C7" s="8" t="n">
        <v>-9.6</v>
      </c>
      <c r="D7" s="8" t="n">
        <v>-30.1</v>
      </c>
    </row>
    <row r="8" spans="1:4">
      <c r="A8" s="4" t="s">
        <v>517</v>
      </c>
    </row>
    <row r="9" spans="1:4">
      <c r="A9" s="3" t="s">
        <v>1257</v>
      </c>
    </row>
    <row r="10" spans="1:4">
      <c r="A10" s="4" t="s">
        <v>1207</v>
      </c>
      <c r="B10" s="5" t="n">
        <v>-17</v>
      </c>
      <c r="C10" s="5" t="n">
        <v>-30</v>
      </c>
      <c r="D10" s="5" t="n">
        <v>-39</v>
      </c>
    </row>
    <row r="11" spans="1:4">
      <c r="A11" s="4" t="s">
        <v>522</v>
      </c>
    </row>
    <row r="12" spans="1:4">
      <c r="A12" s="3" t="s">
        <v>1257</v>
      </c>
    </row>
    <row r="13" spans="1:4">
      <c r="A13" s="4" t="s">
        <v>1207</v>
      </c>
      <c r="B13" s="8" t="n">
        <v>0.4</v>
      </c>
      <c r="C13" s="5" t="n">
        <v>0</v>
      </c>
      <c r="D13" s="5" t="n">
        <v>0</v>
      </c>
    </row>
    <row r="14" spans="1:4">
      <c r="A14" s="4" t="s">
        <v>731</v>
      </c>
    </row>
    <row r="15" spans="1:4">
      <c r="A15" s="3" t="s">
        <v>1257</v>
      </c>
    </row>
    <row r="16" spans="1:4">
      <c r="A16" s="4" t="s">
        <v>1207</v>
      </c>
      <c r="B16" s="8" t="n">
        <v>-0.5</v>
      </c>
      <c r="C16" s="8" t="n">
        <v>-0.6</v>
      </c>
      <c r="D16" s="8" t="n">
        <v>-0.5</v>
      </c>
    </row>
    <row r="17" spans="1:4">
      <c r="A17" s="4" t="s">
        <v>733</v>
      </c>
    </row>
    <row r="18" spans="1:4">
      <c r="A18" s="3" t="s">
        <v>1257</v>
      </c>
    </row>
    <row r="19" spans="1:4">
      <c r="A19" s="4" t="s">
        <v>1207</v>
      </c>
      <c r="B19" s="8" t="n">
        <v>-5.3</v>
      </c>
      <c r="C19" s="8" t="n">
        <v>-9.5</v>
      </c>
      <c r="D19" s="8" t="n">
        <v>-15.7</v>
      </c>
    </row>
    <row r="20" spans="1:4">
      <c r="A20" s="4" t="s">
        <v>734</v>
      </c>
    </row>
    <row r="21" spans="1:4">
      <c r="A21" s="3" t="s">
        <v>1257</v>
      </c>
    </row>
    <row r="22" spans="1:4">
      <c r="A22" s="4" t="s">
        <v>1207</v>
      </c>
      <c r="B22" s="8" t="n">
        <v>-1.3</v>
      </c>
      <c r="C22" s="8" t="n">
        <v>-8.800000000000001</v>
      </c>
      <c r="D22" s="8" t="n">
        <v>-68.40000000000001</v>
      </c>
    </row>
    <row r="23" spans="1:4">
      <c r="A23" s="4" t="s">
        <v>1258</v>
      </c>
    </row>
    <row r="24" spans="1:4">
      <c r="A24" s="3" t="s">
        <v>1257</v>
      </c>
    </row>
    <row r="25" spans="1:4">
      <c r="A25" s="4" t="s">
        <v>1207</v>
      </c>
      <c r="B25" s="6" t="n">
        <v>0</v>
      </c>
      <c r="C25" s="6" t="n">
        <v>0</v>
      </c>
      <c r="D25" s="7" t="n">
        <v>-4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1259</v>
      </c>
      <c r="B1" s="2" t="s">
        <v>1260</v>
      </c>
      <c r="C1" s="2" t="s">
        <v>195</v>
      </c>
      <c r="D1" s="2" t="s">
        <v>196</v>
      </c>
      <c r="E1" s="2" t="s">
        <v>1261</v>
      </c>
      <c r="F1" s="2" t="s">
        <v>1262</v>
      </c>
    </row>
    <row r="2" spans="1:6">
      <c r="A2" s="3" t="s">
        <v>1257</v>
      </c>
    </row>
    <row r="3" spans="1:6">
      <c r="A3" s="4" t="s">
        <v>1263</v>
      </c>
      <c r="B3" s="7" t="n">
        <v>723.8</v>
      </c>
    </row>
    <row r="4" spans="1:6">
      <c r="A4" s="4" t="s">
        <v>517</v>
      </c>
    </row>
    <row r="5" spans="1:6">
      <c r="A5" s="3" t="s">
        <v>1257</v>
      </c>
    </row>
    <row r="6" spans="1:6">
      <c r="A6" s="4" t="s">
        <v>1264</v>
      </c>
      <c r="B6" s="8" t="n">
        <v>3375.9</v>
      </c>
    </row>
    <row r="7" spans="1:6">
      <c r="A7" s="4" t="s">
        <v>1265</v>
      </c>
      <c r="B7" s="8" t="n">
        <v>3242.4</v>
      </c>
    </row>
    <row r="8" spans="1:6">
      <c r="A8" s="4" t="s">
        <v>1266</v>
      </c>
      <c r="B8" s="8" t="n">
        <v>1.2</v>
      </c>
    </row>
    <row r="9" spans="1:6">
      <c r="A9" s="4" t="s">
        <v>1263</v>
      </c>
      <c r="B9" s="8" t="n">
        <v>134.7</v>
      </c>
    </row>
    <row r="10" spans="1:6">
      <c r="A10" s="4" t="s">
        <v>522</v>
      </c>
    </row>
    <row r="11" spans="1:6">
      <c r="A11" s="3" t="s">
        <v>1257</v>
      </c>
    </row>
    <row r="12" spans="1:6">
      <c r="A12" s="4" t="s">
        <v>1264</v>
      </c>
      <c r="B12" s="8" t="n">
        <v>2442.3</v>
      </c>
    </row>
    <row r="13" spans="1:6">
      <c r="A13" s="4" t="s">
        <v>1265</v>
      </c>
      <c r="B13" s="8" t="n">
        <v>2310.2</v>
      </c>
    </row>
    <row r="14" spans="1:6">
      <c r="A14" s="4" t="s">
        <v>1266</v>
      </c>
      <c r="B14" s="5" t="n">
        <v>8</v>
      </c>
    </row>
    <row r="15" spans="1:6">
      <c r="A15" s="4" t="s">
        <v>1263</v>
      </c>
      <c r="B15" s="8" t="n">
        <v>140.1</v>
      </c>
    </row>
    <row r="16" spans="1:6">
      <c r="A16" s="4" t="s">
        <v>525</v>
      </c>
    </row>
    <row r="17" spans="1:6">
      <c r="A17" s="3" t="s">
        <v>1257</v>
      </c>
    </row>
    <row r="18" spans="1:6">
      <c r="A18" s="4" t="s">
        <v>1264</v>
      </c>
      <c r="B18" s="8" t="n">
        <v>4348.7</v>
      </c>
    </row>
    <row r="19" spans="1:6">
      <c r="A19" s="4" t="s">
        <v>1265</v>
      </c>
      <c r="B19" s="8" t="n">
        <v>3939.8</v>
      </c>
    </row>
    <row r="20" spans="1:6">
      <c r="A20" s="4" t="s">
        <v>1266</v>
      </c>
      <c r="B20" s="8" t="n">
        <v>5.6</v>
      </c>
    </row>
    <row r="21" spans="1:6">
      <c r="A21" s="4" t="s">
        <v>1263</v>
      </c>
      <c r="B21" s="8" t="n">
        <v>414.5</v>
      </c>
    </row>
    <row r="22" spans="1:6">
      <c r="A22" s="4" t="s">
        <v>1267</v>
      </c>
    </row>
    <row r="23" spans="1:6">
      <c r="A23" s="3" t="s">
        <v>1257</v>
      </c>
    </row>
    <row r="24" spans="1:6">
      <c r="A24" s="4" t="s">
        <v>1264</v>
      </c>
      <c r="B24" s="8" t="n">
        <v>672.1</v>
      </c>
      <c r="C24" s="6" t="n">
        <v>672</v>
      </c>
      <c r="D24" s="7" t="n">
        <v>672.5</v>
      </c>
      <c r="E24" s="7" t="n">
        <v>674.7</v>
      </c>
      <c r="F24" s="7" t="n">
        <v>709.5</v>
      </c>
    </row>
    <row r="25" spans="1:6">
      <c r="A25" s="4" t="s">
        <v>1268</v>
      </c>
      <c r="B25" s="7" t="n">
        <v>0.2</v>
      </c>
    </row>
    <row r="26" spans="1:6">
      <c r="A26" s="4" t="s">
        <v>1269</v>
      </c>
      <c r="B26" s="5" t="n">
        <v>8203992</v>
      </c>
    </row>
    <row r="27" spans="1:6">
      <c r="A27" s="4" t="s">
        <v>1265</v>
      </c>
      <c r="B27" s="7" t="n">
        <v>671.7</v>
      </c>
      <c r="C27" s="5" t="n">
        <v>671</v>
      </c>
      <c r="D27" s="8" t="n">
        <v>670.5</v>
      </c>
      <c r="E27" s="8" t="n">
        <v>665.9</v>
      </c>
      <c r="F27" s="8" t="n">
        <v>574.5</v>
      </c>
    </row>
    <row r="28" spans="1:6">
      <c r="A28" s="4" t="s">
        <v>1270</v>
      </c>
    </row>
    <row r="29" spans="1:6">
      <c r="A29" s="3" t="s">
        <v>1257</v>
      </c>
    </row>
    <row r="30" spans="1:6">
      <c r="A30" s="4" t="s">
        <v>1264</v>
      </c>
      <c r="B30" s="8" t="n">
        <v>437.6</v>
      </c>
      <c r="C30" s="8" t="n">
        <v>436.5</v>
      </c>
      <c r="D30" s="8" t="n">
        <v>433.3</v>
      </c>
      <c r="E30" s="8" t="n">
        <v>432.6</v>
      </c>
      <c r="F30" s="5" t="n">
        <v>449</v>
      </c>
    </row>
    <row r="31" spans="1:6">
      <c r="A31" s="4" t="s">
        <v>1268</v>
      </c>
      <c r="B31" s="6" t="n">
        <v>0</v>
      </c>
    </row>
    <row r="32" spans="1:6">
      <c r="A32" s="4" t="s">
        <v>1269</v>
      </c>
      <c r="B32" s="5" t="n">
        <v>2213674</v>
      </c>
    </row>
    <row r="33" spans="1:6">
      <c r="A33" s="4" t="s">
        <v>1265</v>
      </c>
      <c r="B33" s="7" t="n">
        <v>433.9</v>
      </c>
      <c r="C33" s="8" t="n">
        <v>432.3</v>
      </c>
      <c r="D33" s="8" t="n">
        <v>430.8</v>
      </c>
      <c r="E33" s="8" t="n">
        <v>427.3</v>
      </c>
      <c r="F33" s="8" t="n">
        <v>365.3</v>
      </c>
    </row>
    <row r="34" spans="1:6">
      <c r="A34" s="4" t="s">
        <v>1271</v>
      </c>
    </row>
    <row r="35" spans="1:6">
      <c r="A35" s="3" t="s">
        <v>1257</v>
      </c>
    </row>
    <row r="36" spans="1:6">
      <c r="A36" s="4" t="s">
        <v>1264</v>
      </c>
      <c r="B36" s="8" t="n">
        <v>857.3</v>
      </c>
      <c r="C36" s="8" t="n">
        <v>857.4</v>
      </c>
      <c r="D36" s="8" t="n">
        <v>856.4</v>
      </c>
      <c r="E36" s="8" t="n">
        <v>856.7</v>
      </c>
      <c r="F36" s="8" t="n">
        <v>897.6</v>
      </c>
    </row>
    <row r="37" spans="1:6">
      <c r="A37" s="4" t="s">
        <v>1268</v>
      </c>
      <c r="B37" s="7" t="n">
        <v>4.2</v>
      </c>
    </row>
    <row r="38" spans="1:6">
      <c r="A38" s="4" t="s">
        <v>1269</v>
      </c>
      <c r="B38" s="5" t="n">
        <v>212351</v>
      </c>
    </row>
    <row r="39" spans="1:6">
      <c r="A39" s="4" t="s">
        <v>1265</v>
      </c>
      <c r="B39" s="7" t="n">
        <v>850.9</v>
      </c>
      <c r="C39" s="8" t="n">
        <v>845.5</v>
      </c>
      <c r="D39" s="8" t="n">
        <v>831.5</v>
      </c>
      <c r="E39" s="8" t="n">
        <v>794.4</v>
      </c>
      <c r="F39" s="7" t="n">
        <v>595.7</v>
      </c>
    </row>
    <row r="40" spans="1:6">
      <c r="A40" s="4" t="s">
        <v>1272</v>
      </c>
    </row>
    <row r="41" spans="1:6">
      <c r="A41" s="3" t="s">
        <v>1257</v>
      </c>
    </row>
    <row r="42" spans="1:6">
      <c r="A42" s="4" t="s">
        <v>1264</v>
      </c>
      <c r="B42" s="8" t="n">
        <v>618.1</v>
      </c>
      <c r="C42" s="8" t="n">
        <v>618.3</v>
      </c>
      <c r="D42" s="8" t="n">
        <v>619.8</v>
      </c>
      <c r="E42" s="8" t="n">
        <v>657.1</v>
      </c>
    </row>
    <row r="43" spans="1:6">
      <c r="A43" s="4" t="s">
        <v>1268</v>
      </c>
      <c r="B43" s="7" t="n">
        <v>0.4</v>
      </c>
    </row>
    <row r="44" spans="1:6">
      <c r="A44" s="4" t="s">
        <v>1269</v>
      </c>
      <c r="B44" s="5" t="n">
        <v>8486469</v>
      </c>
    </row>
    <row r="45" spans="1:6">
      <c r="A45" s="4" t="s">
        <v>1265</v>
      </c>
      <c r="B45" s="7" t="n">
        <v>617.5</v>
      </c>
      <c r="C45" s="8" t="n">
        <v>616.4</v>
      </c>
      <c r="D45" s="8" t="n">
        <v>611.8</v>
      </c>
      <c r="E45" s="8" t="n">
        <v>522.4</v>
      </c>
    </row>
    <row r="46" spans="1:6">
      <c r="A46" s="4" t="s">
        <v>1273</v>
      </c>
    </row>
    <row r="47" spans="1:6">
      <c r="A47" s="3" t="s">
        <v>1257</v>
      </c>
    </row>
    <row r="48" spans="1:6">
      <c r="A48" s="4" t="s">
        <v>1264</v>
      </c>
      <c r="B48" s="8" t="n">
        <v>434.5</v>
      </c>
      <c r="C48" s="8" t="n">
        <v>430.4</v>
      </c>
      <c r="D48" s="8" t="n">
        <v>427.5</v>
      </c>
      <c r="E48" s="8" t="n">
        <v>434.5</v>
      </c>
    </row>
    <row r="49" spans="1:6">
      <c r="A49" s="4" t="s">
        <v>1268</v>
      </c>
      <c r="B49" s="7" t="n">
        <v>0.6</v>
      </c>
    </row>
    <row r="50" spans="1:6">
      <c r="A50" s="4" t="s">
        <v>1269</v>
      </c>
      <c r="B50" s="5" t="n">
        <v>2230151</v>
      </c>
    </row>
    <row r="51" spans="1:6">
      <c r="A51" s="4" t="s">
        <v>1265</v>
      </c>
      <c r="B51" s="7" t="n">
        <v>429.7</v>
      </c>
      <c r="C51" s="8" t="n">
        <v>427.6</v>
      </c>
      <c r="D51" s="8" t="n">
        <v>423.3</v>
      </c>
      <c r="E51" s="8" t="n">
        <v>361.1</v>
      </c>
    </row>
    <row r="52" spans="1:6">
      <c r="A52" s="4" t="s">
        <v>1274</v>
      </c>
    </row>
    <row r="53" spans="1:6">
      <c r="A53" s="3" t="s">
        <v>1257</v>
      </c>
    </row>
    <row r="54" spans="1:6">
      <c r="A54" s="4" t="s">
        <v>1264</v>
      </c>
      <c r="B54" s="5" t="n">
        <v>757</v>
      </c>
      <c r="C54" s="8" t="n">
        <v>758.8</v>
      </c>
      <c r="D54" s="8" t="n">
        <v>753.1</v>
      </c>
      <c r="E54" s="8" t="n">
        <v>792.4</v>
      </c>
    </row>
    <row r="55" spans="1:6">
      <c r="A55" s="4" t="s">
        <v>1268</v>
      </c>
      <c r="B55" s="7" t="n">
        <v>7.5</v>
      </c>
    </row>
    <row r="56" spans="1:6">
      <c r="A56" s="4" t="s">
        <v>1269</v>
      </c>
      <c r="B56" s="5" t="n">
        <v>198003</v>
      </c>
    </row>
    <row r="57" spans="1:6">
      <c r="A57" s="4" t="s">
        <v>1265</v>
      </c>
      <c r="B57" s="7" t="n">
        <v>745.1</v>
      </c>
      <c r="C57" s="8" t="n">
        <v>733.2</v>
      </c>
      <c r="D57" s="5" t="n">
        <v>703</v>
      </c>
      <c r="E57" s="7" t="n">
        <v>518.7</v>
      </c>
    </row>
    <row r="58" spans="1:6">
      <c r="A58" s="4" t="s">
        <v>1275</v>
      </c>
    </row>
    <row r="59" spans="1:6">
      <c r="A59" s="3" t="s">
        <v>1257</v>
      </c>
    </row>
    <row r="60" spans="1:6">
      <c r="A60" s="4" t="s">
        <v>1264</v>
      </c>
      <c r="B60" s="8" t="n">
        <v>637.5</v>
      </c>
      <c r="C60" s="8" t="n">
        <v>639.7</v>
      </c>
      <c r="D60" s="8" t="n">
        <v>668.3</v>
      </c>
    </row>
    <row r="61" spans="1:6">
      <c r="A61" s="4" t="s">
        <v>1268</v>
      </c>
      <c r="B61" s="7" t="n">
        <v>0.8</v>
      </c>
    </row>
    <row r="62" spans="1:6">
      <c r="A62" s="4" t="s">
        <v>1269</v>
      </c>
      <c r="B62" s="5" t="n">
        <v>9125909</v>
      </c>
    </row>
    <row r="63" spans="1:6">
      <c r="A63" s="4" t="s">
        <v>1265</v>
      </c>
      <c r="B63" s="6" t="n">
        <v>636</v>
      </c>
      <c r="C63" s="8" t="n">
        <v>631.8</v>
      </c>
      <c r="D63" s="8" t="n">
        <v>540.4</v>
      </c>
    </row>
    <row r="64" spans="1:6">
      <c r="A64" s="4" t="s">
        <v>1276</v>
      </c>
    </row>
    <row r="65" spans="1:6">
      <c r="A65" s="3" t="s">
        <v>1257</v>
      </c>
    </row>
    <row r="66" spans="1:6">
      <c r="A66" s="4" t="s">
        <v>1264</v>
      </c>
      <c r="B66" s="8" t="n">
        <v>452.3</v>
      </c>
      <c r="C66" s="8" t="n">
        <v>444.4</v>
      </c>
      <c r="D66" s="8" t="n">
        <v>444.2</v>
      </c>
    </row>
    <row r="67" spans="1:6">
      <c r="A67" s="4" t="s">
        <v>1268</v>
      </c>
      <c r="B67" s="7" t="n">
        <v>3.2</v>
      </c>
    </row>
    <row r="68" spans="1:6">
      <c r="A68" s="4" t="s">
        <v>1269</v>
      </c>
      <c r="B68" s="5" t="n">
        <v>1853562</v>
      </c>
    </row>
    <row r="69" spans="1:6">
      <c r="A69" s="4" t="s">
        <v>1265</v>
      </c>
      <c r="B69" s="7" t="n">
        <v>444.3</v>
      </c>
      <c r="C69" s="8" t="n">
        <v>440.2</v>
      </c>
      <c r="D69" s="8" t="n">
        <v>371.3</v>
      </c>
    </row>
    <row r="70" spans="1:6">
      <c r="A70" s="4" t="s">
        <v>1277</v>
      </c>
    </row>
    <row r="71" spans="1:6">
      <c r="A71" s="3" t="s">
        <v>1257</v>
      </c>
    </row>
    <row r="72" spans="1:6">
      <c r="A72" s="4" t="s">
        <v>1264</v>
      </c>
      <c r="B72" s="8" t="n">
        <v>839.9</v>
      </c>
      <c r="C72" s="8" t="n">
        <v>835.1</v>
      </c>
      <c r="D72" s="8" t="n">
        <v>852.9</v>
      </c>
    </row>
    <row r="73" spans="1:6">
      <c r="A73" s="4" t="s">
        <v>1268</v>
      </c>
      <c r="B73" s="7" t="n">
        <v>14.4</v>
      </c>
    </row>
    <row r="74" spans="1:6">
      <c r="A74" s="4" t="s">
        <v>1269</v>
      </c>
      <c r="B74" s="5" t="n">
        <v>200299</v>
      </c>
    </row>
    <row r="75" spans="1:6">
      <c r="A75" s="4" t="s">
        <v>1265</v>
      </c>
      <c r="B75" s="7" t="n">
        <v>817.6</v>
      </c>
      <c r="C75" s="8" t="n">
        <v>781.6</v>
      </c>
      <c r="D75" s="7" t="n">
        <v>599.4</v>
      </c>
    </row>
    <row r="76" spans="1:6">
      <c r="A76" s="4" t="s">
        <v>1278</v>
      </c>
    </row>
    <row r="77" spans="1:6">
      <c r="A77" s="3" t="s">
        <v>1257</v>
      </c>
    </row>
    <row r="78" spans="1:6">
      <c r="A78" s="4" t="s">
        <v>1264</v>
      </c>
      <c r="B78" s="8" t="n">
        <v>683.3</v>
      </c>
      <c r="C78" s="8" t="n">
        <v>699.4</v>
      </c>
    </row>
    <row r="79" spans="1:6">
      <c r="A79" s="4" t="s">
        <v>1268</v>
      </c>
      <c r="B79" s="7" t="n">
        <v>2.7</v>
      </c>
    </row>
    <row r="80" spans="1:6">
      <c r="A80" s="4" t="s">
        <v>1269</v>
      </c>
      <c r="B80" s="5" t="n">
        <v>8263195</v>
      </c>
    </row>
    <row r="81" spans="1:6">
      <c r="A81" s="4" t="s">
        <v>1265</v>
      </c>
      <c r="B81" s="6" t="n">
        <v>677</v>
      </c>
      <c r="C81" s="8" t="n">
        <v>567.5</v>
      </c>
    </row>
    <row r="82" spans="1:6">
      <c r="A82" s="4" t="s">
        <v>1279</v>
      </c>
    </row>
    <row r="83" spans="1:6">
      <c r="A83" s="3" t="s">
        <v>1257</v>
      </c>
    </row>
    <row r="84" spans="1:6">
      <c r="A84" s="4" t="s">
        <v>1264</v>
      </c>
      <c r="B84" s="8" t="n">
        <v>505.9</v>
      </c>
      <c r="C84" s="8" t="n">
        <v>514.2</v>
      </c>
    </row>
    <row r="85" spans="1:6">
      <c r="A85" s="4" t="s">
        <v>1268</v>
      </c>
      <c r="B85" s="7" t="n">
        <v>6.7</v>
      </c>
    </row>
    <row r="86" spans="1:6">
      <c r="A86" s="4" t="s">
        <v>1269</v>
      </c>
      <c r="B86" s="5" t="n">
        <v>1807698</v>
      </c>
    </row>
    <row r="87" spans="1:6">
      <c r="A87" s="4" t="s">
        <v>1265</v>
      </c>
      <c r="B87" s="7" t="n">
        <v>496.3</v>
      </c>
      <c r="C87" s="8" t="n">
        <v>419.2</v>
      </c>
    </row>
    <row r="88" spans="1:6">
      <c r="A88" s="4" t="s">
        <v>1280</v>
      </c>
    </row>
    <row r="89" spans="1:6">
      <c r="A89" s="3" t="s">
        <v>1257</v>
      </c>
    </row>
    <row r="90" spans="1:6">
      <c r="A90" s="4" t="s">
        <v>1264</v>
      </c>
      <c r="B90" s="8" t="n">
        <v>977.6</v>
      </c>
      <c r="C90" s="8" t="n">
        <v>965.6</v>
      </c>
    </row>
    <row r="91" spans="1:6">
      <c r="A91" s="4" t="s">
        <v>1268</v>
      </c>
      <c r="B91" s="7" t="n">
        <v>59.4</v>
      </c>
    </row>
    <row r="92" spans="1:6">
      <c r="A92" s="4" t="s">
        <v>1269</v>
      </c>
      <c r="B92" s="5" t="n">
        <v>246921</v>
      </c>
    </row>
    <row r="93" spans="1:6">
      <c r="A93" s="4" t="s">
        <v>1265</v>
      </c>
      <c r="B93" s="6" t="n">
        <v>903</v>
      </c>
      <c r="C93" s="7" t="n">
        <v>701.2</v>
      </c>
    </row>
    <row r="94" spans="1:6">
      <c r="A94" s="4" t="s">
        <v>1281</v>
      </c>
    </row>
    <row r="95" spans="1:6">
      <c r="A95" s="3" t="s">
        <v>1257</v>
      </c>
    </row>
    <row r="96" spans="1:6">
      <c r="A96" s="4" t="s">
        <v>1264</v>
      </c>
      <c r="B96" s="8" t="n">
        <v>764.9</v>
      </c>
    </row>
    <row r="97" spans="1:6">
      <c r="A97" s="4" t="s">
        <v>1268</v>
      </c>
      <c r="B97" s="7" t="n">
        <v>83.8</v>
      </c>
    </row>
    <row r="98" spans="1:6">
      <c r="A98" s="4" t="s">
        <v>1269</v>
      </c>
      <c r="B98" s="5" t="n">
        <v>7212946</v>
      </c>
    </row>
    <row r="99" spans="1:6">
      <c r="A99" s="4" t="s">
        <v>1265</v>
      </c>
      <c r="B99" s="7" t="n">
        <v>640.2</v>
      </c>
    </row>
    <row r="100" spans="1:6">
      <c r="A100" s="4" t="s">
        <v>1282</v>
      </c>
    </row>
    <row r="101" spans="1:6">
      <c r="A101" s="3" t="s">
        <v>1257</v>
      </c>
    </row>
    <row r="102" spans="1:6">
      <c r="A102" s="4" t="s">
        <v>1264</v>
      </c>
      <c r="B102" s="5" t="n">
        <v>612</v>
      </c>
    </row>
    <row r="103" spans="1:6">
      <c r="A103" s="4" t="s">
        <v>1268</v>
      </c>
      <c r="B103" s="6" t="n">
        <v>67</v>
      </c>
    </row>
    <row r="104" spans="1:6">
      <c r="A104" s="4" t="s">
        <v>1269</v>
      </c>
      <c r="B104" s="5" t="n">
        <v>1629305</v>
      </c>
    </row>
    <row r="105" spans="1:6">
      <c r="A105" s="4" t="s">
        <v>1265</v>
      </c>
      <c r="B105" s="6" t="n">
        <v>506</v>
      </c>
    </row>
    <row r="106" spans="1:6">
      <c r="A106" s="4" t="s">
        <v>1283</v>
      </c>
    </row>
    <row r="107" spans="1:6">
      <c r="A107" s="3" t="s">
        <v>1257</v>
      </c>
    </row>
    <row r="108" spans="1:6">
      <c r="A108" s="4" t="s">
        <v>1264</v>
      </c>
      <c r="B108" s="8" t="n">
        <v>916.9</v>
      </c>
    </row>
    <row r="109" spans="1:6">
      <c r="A109" s="4" t="s">
        <v>1268</v>
      </c>
      <c r="B109" s="7" t="n">
        <v>230.4</v>
      </c>
    </row>
    <row r="110" spans="1:6">
      <c r="A110" s="4" t="s">
        <v>1269</v>
      </c>
      <c r="B110" s="5" t="n">
        <v>180106</v>
      </c>
    </row>
    <row r="111" spans="1:6">
      <c r="A111" s="4" t="s">
        <v>1265</v>
      </c>
      <c r="B111" s="7" t="n">
        <v>62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284</v>
      </c>
      <c r="B1" s="2" t="s">
        <v>2</v>
      </c>
    </row>
    <row r="2" spans="1:2">
      <c r="A2" s="4" t="s">
        <v>522</v>
      </c>
    </row>
    <row r="3" spans="1:2">
      <c r="A3" s="3" t="s">
        <v>1285</v>
      </c>
    </row>
    <row r="4" spans="1:2">
      <c r="A4" s="4" t="s">
        <v>1286</v>
      </c>
      <c r="B4" s="4" t="s">
        <v>1287</v>
      </c>
    </row>
    <row r="5" spans="1:2">
      <c r="A5" s="4" t="s">
        <v>1286</v>
      </c>
      <c r="B5" s="4" t="s">
        <v>1288</v>
      </c>
    </row>
    <row r="6" spans="1:2">
      <c r="A6" s="4" t="s">
        <v>1286</v>
      </c>
      <c r="B6" s="4" t="s">
        <v>932</v>
      </c>
    </row>
    <row r="7" spans="1:2">
      <c r="A7" s="4" t="s">
        <v>1286</v>
      </c>
      <c r="B7" s="4" t="s">
        <v>790</v>
      </c>
    </row>
    <row r="8" spans="1:2">
      <c r="A8" s="4" t="s">
        <v>1286</v>
      </c>
      <c r="B8" s="4" t="s">
        <v>790</v>
      </c>
    </row>
    <row r="9" spans="1:2">
      <c r="A9" s="4" t="s">
        <v>517</v>
      </c>
    </row>
    <row r="10" spans="1:2">
      <c r="A10" s="3" t="s">
        <v>1285</v>
      </c>
    </row>
    <row r="11" spans="1:2">
      <c r="A11" s="4" t="s">
        <v>1286</v>
      </c>
      <c r="B11" s="4" t="s">
        <v>1289</v>
      </c>
    </row>
    <row r="12" spans="1:2">
      <c r="A12" s="4" t="s">
        <v>1286</v>
      </c>
      <c r="B12" s="4" t="s">
        <v>1290</v>
      </c>
    </row>
    <row r="13" spans="1:2">
      <c r="A13" s="4" t="s">
        <v>1286</v>
      </c>
      <c r="B13" s="4" t="s">
        <v>1291</v>
      </c>
    </row>
    <row r="14" spans="1:2">
      <c r="A14" s="4" t="s">
        <v>1286</v>
      </c>
      <c r="B14" s="4" t="s">
        <v>1121</v>
      </c>
    </row>
    <row r="15" spans="1:2">
      <c r="A15" s="4" t="s">
        <v>1286</v>
      </c>
      <c r="B15" s="4" t="s">
        <v>1121</v>
      </c>
    </row>
    <row r="16" spans="1:2">
      <c r="A16" s="4" t="s">
        <v>525</v>
      </c>
    </row>
    <row r="17" spans="1:2">
      <c r="A17" s="3" t="s">
        <v>1285</v>
      </c>
    </row>
    <row r="18" spans="1:2">
      <c r="A18" s="4" t="s">
        <v>1286</v>
      </c>
      <c r="B18" s="4" t="s">
        <v>1292</v>
      </c>
    </row>
    <row r="19" spans="1:2">
      <c r="A19" s="4" t="s">
        <v>1286</v>
      </c>
      <c r="B19" s="4" t="s">
        <v>1293</v>
      </c>
    </row>
    <row r="20" spans="1:2">
      <c r="A20" s="4" t="s">
        <v>1286</v>
      </c>
      <c r="B20" s="4" t="s">
        <v>1294</v>
      </c>
    </row>
    <row r="21" spans="1:2">
      <c r="A21" s="4" t="s">
        <v>1286</v>
      </c>
      <c r="B21" s="4" t="s">
        <v>1295</v>
      </c>
    </row>
    <row r="22" spans="1:2">
      <c r="A22" s="4" t="s">
        <v>1286</v>
      </c>
      <c r="B22" s="4" t="s">
        <v>129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7</v>
      </c>
      <c r="B1" s="2" t="s">
        <v>2</v>
      </c>
      <c r="C1" s="2" t="s">
        <v>35</v>
      </c>
      <c r="D1" s="2" t="s">
        <v>107</v>
      </c>
      <c r="E1" s="2" t="s">
        <v>677</v>
      </c>
    </row>
    <row r="2" spans="1:5">
      <c r="A2" s="3" t="s">
        <v>1298</v>
      </c>
    </row>
    <row r="3" spans="1:5">
      <c r="A3" s="4" t="s">
        <v>1263</v>
      </c>
      <c r="B3" s="7" t="n">
        <v>723.8</v>
      </c>
    </row>
    <row r="4" spans="1:5">
      <c r="A4" s="4" t="s">
        <v>1208</v>
      </c>
      <c r="B4" s="5" t="n">
        <v>1331</v>
      </c>
    </row>
    <row r="5" spans="1:5">
      <c r="A5" s="4" t="s">
        <v>1299</v>
      </c>
      <c r="B5" s="8" t="n">
        <v>8.300000000000001</v>
      </c>
    </row>
    <row r="6" spans="1:5">
      <c r="A6" s="4" t="s">
        <v>62</v>
      </c>
      <c r="B6" s="8" t="n">
        <v>2813.7</v>
      </c>
      <c r="C6" s="7" t="n">
        <v>3782.2</v>
      </c>
      <c r="D6" s="7" t="n">
        <v>3301.2</v>
      </c>
      <c r="E6" s="7" t="n">
        <v>3896.7</v>
      </c>
    </row>
    <row r="7" spans="1:5">
      <c r="A7" s="4" t="s">
        <v>1300</v>
      </c>
    </row>
    <row r="8" spans="1:5">
      <c r="A8" s="3" t="s">
        <v>1298</v>
      </c>
    </row>
    <row r="9" spans="1:5">
      <c r="A9" s="4" t="s">
        <v>1263</v>
      </c>
      <c r="B9" s="5" t="n">
        <v>32</v>
      </c>
    </row>
    <row r="10" spans="1:5">
      <c r="A10" s="4" t="s">
        <v>1208</v>
      </c>
      <c r="B10" s="5" t="n">
        <v>4</v>
      </c>
    </row>
    <row r="11" spans="1:5">
      <c r="A11" s="4" t="s">
        <v>1301</v>
      </c>
    </row>
    <row r="12" spans="1:5">
      <c r="A12" s="3" t="s">
        <v>1298</v>
      </c>
    </row>
    <row r="13" spans="1:5">
      <c r="A13" s="4" t="s">
        <v>1263</v>
      </c>
      <c r="B13" s="8" t="n">
        <v>2.5</v>
      </c>
    </row>
    <row r="14" spans="1:5">
      <c r="A14" s="4" t="s">
        <v>1208</v>
      </c>
      <c r="B14" s="8" t="n">
        <v>673.8</v>
      </c>
    </row>
    <row r="15" spans="1:5">
      <c r="A15" s="4" t="s">
        <v>1302</v>
      </c>
    </row>
    <row r="16" spans="1:5">
      <c r="A16" s="3" t="s">
        <v>1298</v>
      </c>
    </row>
    <row r="17" spans="1:5">
      <c r="A17" s="4" t="s">
        <v>62</v>
      </c>
      <c r="B17" s="8" t="n">
        <v>750.6</v>
      </c>
    </row>
    <row r="18" spans="1:5">
      <c r="A18" s="4" t="s">
        <v>1303</v>
      </c>
    </row>
    <row r="19" spans="1:5">
      <c r="A19" s="3" t="s">
        <v>1298</v>
      </c>
    </row>
    <row r="20" spans="1:5">
      <c r="A20" s="4" t="s">
        <v>1263</v>
      </c>
      <c r="B20" s="8" t="n">
        <v>22.9</v>
      </c>
    </row>
    <row r="21" spans="1:5">
      <c r="A21" s="4" t="s">
        <v>517</v>
      </c>
    </row>
    <row r="22" spans="1:5">
      <c r="A22" s="3" t="s">
        <v>1298</v>
      </c>
    </row>
    <row r="23" spans="1:5">
      <c r="A23" s="4" t="s">
        <v>1263</v>
      </c>
      <c r="B23" s="8" t="n">
        <v>134.7</v>
      </c>
    </row>
    <row r="24" spans="1:5">
      <c r="A24" s="4" t="s">
        <v>1208</v>
      </c>
      <c r="B24" s="8" t="n">
        <v>104.5</v>
      </c>
    </row>
    <row r="25" spans="1:5">
      <c r="A25" s="4" t="s">
        <v>522</v>
      </c>
    </row>
    <row r="26" spans="1:5">
      <c r="A26" s="3" t="s">
        <v>1298</v>
      </c>
    </row>
    <row r="27" spans="1:5">
      <c r="A27" s="4" t="s">
        <v>1263</v>
      </c>
      <c r="B27" s="8" t="n">
        <v>140.1</v>
      </c>
    </row>
    <row r="28" spans="1:5">
      <c r="A28" s="4" t="s">
        <v>1208</v>
      </c>
      <c r="B28" s="8" t="n">
        <v>320.7</v>
      </c>
    </row>
    <row r="29" spans="1:5">
      <c r="A29" s="4" t="s">
        <v>525</v>
      </c>
    </row>
    <row r="30" spans="1:5">
      <c r="A30" s="3" t="s">
        <v>1298</v>
      </c>
    </row>
    <row r="31" spans="1:5">
      <c r="A31" s="4" t="s">
        <v>1263</v>
      </c>
      <c r="B31" s="8" t="n">
        <v>414.5</v>
      </c>
    </row>
    <row r="32" spans="1:5">
      <c r="A32" s="4" t="s">
        <v>1208</v>
      </c>
      <c r="B32" s="5" t="n">
        <v>228</v>
      </c>
    </row>
    <row r="33" spans="1:5">
      <c r="A33" s="4" t="s">
        <v>1304</v>
      </c>
    </row>
    <row r="34" spans="1:5">
      <c r="A34" s="3" t="s">
        <v>1298</v>
      </c>
    </row>
    <row r="35" spans="1:5">
      <c r="A35" s="4" t="s">
        <v>1208</v>
      </c>
      <c r="B35" s="7" t="n">
        <v>24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05</v>
      </c>
      <c r="B1" s="2" t="s">
        <v>2</v>
      </c>
      <c r="C1" s="2" t="s">
        <v>35</v>
      </c>
    </row>
    <row r="2" spans="1:3">
      <c r="A2" s="3" t="s">
        <v>1306</v>
      </c>
    </row>
    <row r="3" spans="1:3">
      <c r="A3" s="4" t="s">
        <v>1307</v>
      </c>
      <c r="B3" s="6" t="n">
        <v>9166</v>
      </c>
      <c r="C3" s="7" t="n">
        <v>9790.200000000001</v>
      </c>
    </row>
    <row r="4" spans="1:3">
      <c r="A4" s="4" t="s">
        <v>1308</v>
      </c>
    </row>
    <row r="5" spans="1:3">
      <c r="A5" s="3" t="s">
        <v>1306</v>
      </c>
    </row>
    <row r="6" spans="1:3">
      <c r="A6" s="4" t="s">
        <v>1307</v>
      </c>
      <c r="B6" s="8" t="n">
        <v>3132.3</v>
      </c>
      <c r="C6" s="8" t="n">
        <v>4440.9</v>
      </c>
    </row>
    <row r="7" spans="1:3">
      <c r="A7" s="4" t="s">
        <v>1309</v>
      </c>
    </row>
    <row r="8" spans="1:3">
      <c r="A8" s="3" t="s">
        <v>1306</v>
      </c>
    </row>
    <row r="9" spans="1:3">
      <c r="A9" s="4" t="s">
        <v>1307</v>
      </c>
      <c r="B9" s="8" t="n">
        <v>3876.3</v>
      </c>
      <c r="C9" s="8" t="n">
        <v>2014.5</v>
      </c>
    </row>
    <row r="10" spans="1:3">
      <c r="A10" s="4" t="s">
        <v>1310</v>
      </c>
    </row>
    <row r="11" spans="1:3">
      <c r="A11" s="3" t="s">
        <v>1306</v>
      </c>
    </row>
    <row r="12" spans="1:3">
      <c r="A12" s="4" t="s">
        <v>1307</v>
      </c>
      <c r="B12" s="8" t="n">
        <v>2046.1</v>
      </c>
      <c r="C12" s="5" t="n">
        <v>3183</v>
      </c>
    </row>
    <row r="13" spans="1:3">
      <c r="A13" s="4" t="s">
        <v>1311</v>
      </c>
    </row>
    <row r="14" spans="1:3">
      <c r="A14" s="3" t="s">
        <v>1306</v>
      </c>
    </row>
    <row r="15" spans="1:3">
      <c r="A15" s="4" t="s">
        <v>1307</v>
      </c>
      <c r="B15" s="7" t="n">
        <v>111.3</v>
      </c>
      <c r="C15" s="7" t="n">
        <v>151.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2</v>
      </c>
      <c r="B1" s="2" t="s">
        <v>2</v>
      </c>
      <c r="C1" s="2" t="s">
        <v>35</v>
      </c>
      <c r="D1" s="2" t="s">
        <v>107</v>
      </c>
    </row>
    <row r="2" spans="1:4">
      <c r="A2" s="3" t="s">
        <v>1306</v>
      </c>
    </row>
    <row r="3" spans="1:4">
      <c r="A3" s="4" t="s">
        <v>1313</v>
      </c>
      <c r="B3" s="7" t="n">
        <v>9166.299999999999</v>
      </c>
    </row>
    <row r="4" spans="1:4">
      <c r="A4" s="4" t="s">
        <v>1314</v>
      </c>
      <c r="B4" s="8" t="n">
        <v>-0.3</v>
      </c>
      <c r="C4" s="7" t="n">
        <v>-0.3</v>
      </c>
    </row>
    <row r="5" spans="1:4">
      <c r="A5" s="4" t="s">
        <v>1315</v>
      </c>
      <c r="B5" s="5" t="n">
        <v>9166</v>
      </c>
      <c r="C5" s="8" t="n">
        <v>9790.200000000001</v>
      </c>
    </row>
    <row r="6" spans="1:4">
      <c r="A6" s="4" t="s">
        <v>1316</v>
      </c>
    </row>
    <row r="7" spans="1:4">
      <c r="A7" s="3" t="s">
        <v>1306</v>
      </c>
    </row>
    <row r="8" spans="1:4">
      <c r="A8" s="4" t="s">
        <v>1313</v>
      </c>
      <c r="B8" s="8" t="n">
        <v>3363.6</v>
      </c>
    </row>
    <row r="9" spans="1:4">
      <c r="A9" s="4" t="s">
        <v>1317</v>
      </c>
    </row>
    <row r="10" spans="1:4">
      <c r="A10" s="3" t="s">
        <v>1306</v>
      </c>
    </row>
    <row r="11" spans="1:4">
      <c r="A11" s="4" t="s">
        <v>1313</v>
      </c>
      <c r="B11" s="8" t="n">
        <v>350.2</v>
      </c>
    </row>
    <row r="12" spans="1:4">
      <c r="A12" s="4" t="s">
        <v>1318</v>
      </c>
    </row>
    <row r="13" spans="1:4">
      <c r="A13" s="3" t="s">
        <v>1306</v>
      </c>
    </row>
    <row r="14" spans="1:4">
      <c r="A14" s="4" t="s">
        <v>1313</v>
      </c>
      <c r="B14" s="8" t="n">
        <v>1331.9</v>
      </c>
    </row>
    <row r="15" spans="1:4">
      <c r="A15" s="4" t="s">
        <v>1319</v>
      </c>
    </row>
    <row r="16" spans="1:4">
      <c r="A16" s="3" t="s">
        <v>1306</v>
      </c>
    </row>
    <row r="17" spans="1:4">
      <c r="A17" s="4" t="s">
        <v>1313</v>
      </c>
      <c r="B17" s="5" t="n">
        <v>0</v>
      </c>
    </row>
    <row r="18" spans="1:4">
      <c r="A18" s="4" t="s">
        <v>1320</v>
      </c>
    </row>
    <row r="19" spans="1:4">
      <c r="A19" s="3" t="s">
        <v>1306</v>
      </c>
    </row>
    <row r="20" spans="1:4">
      <c r="A20" s="4" t="s">
        <v>1313</v>
      </c>
      <c r="B20" s="8" t="n">
        <v>0.1</v>
      </c>
    </row>
    <row r="21" spans="1:4">
      <c r="A21" s="4" t="s">
        <v>1236</v>
      </c>
    </row>
    <row r="22" spans="1:4">
      <c r="A22" s="3" t="s">
        <v>1306</v>
      </c>
    </row>
    <row r="23" spans="1:4">
      <c r="A23" s="4" t="s">
        <v>1313</v>
      </c>
      <c r="B23" s="8" t="n">
        <v>4120.5</v>
      </c>
    </row>
    <row r="24" spans="1:4">
      <c r="A24" s="4" t="s">
        <v>1308</v>
      </c>
    </row>
    <row r="25" spans="1:4">
      <c r="A25" s="3" t="s">
        <v>1306</v>
      </c>
    </row>
    <row r="26" spans="1:4">
      <c r="A26" s="4" t="s">
        <v>1313</v>
      </c>
      <c r="B26" s="8" t="n">
        <v>3132.3</v>
      </c>
    </row>
    <row r="27" spans="1:4">
      <c r="A27" s="4" t="s">
        <v>1314</v>
      </c>
      <c r="B27" s="5" t="n">
        <v>0</v>
      </c>
    </row>
    <row r="28" spans="1:4">
      <c r="A28" s="4" t="s">
        <v>1315</v>
      </c>
      <c r="B28" s="8" t="n">
        <v>3132.3</v>
      </c>
      <c r="C28" s="8" t="n">
        <v>4440.9</v>
      </c>
    </row>
    <row r="29" spans="1:4">
      <c r="A29" s="4" t="s">
        <v>1321</v>
      </c>
    </row>
    <row r="30" spans="1:4">
      <c r="A30" s="3" t="s">
        <v>1306</v>
      </c>
    </row>
    <row r="31" spans="1:4">
      <c r="A31" s="4" t="s">
        <v>1313</v>
      </c>
      <c r="B31" s="8" t="n">
        <v>1825.1</v>
      </c>
    </row>
    <row r="32" spans="1:4">
      <c r="A32" s="4" t="s">
        <v>1322</v>
      </c>
    </row>
    <row r="33" spans="1:4">
      <c r="A33" s="3" t="s">
        <v>1306</v>
      </c>
    </row>
    <row r="34" spans="1:4">
      <c r="A34" s="4" t="s">
        <v>1313</v>
      </c>
      <c r="B34" s="8" t="n">
        <v>131.9</v>
      </c>
    </row>
    <row r="35" spans="1:4">
      <c r="A35" s="4" t="s">
        <v>1323</v>
      </c>
    </row>
    <row r="36" spans="1:4">
      <c r="A36" s="3" t="s">
        <v>1306</v>
      </c>
    </row>
    <row r="37" spans="1:4">
      <c r="A37" s="4" t="s">
        <v>1313</v>
      </c>
      <c r="B37" s="8" t="n">
        <v>1170.2</v>
      </c>
    </row>
    <row r="38" spans="1:4">
      <c r="A38" s="4" t="s">
        <v>1324</v>
      </c>
    </row>
    <row r="39" spans="1:4">
      <c r="A39" s="3" t="s">
        <v>1306</v>
      </c>
    </row>
    <row r="40" spans="1:4">
      <c r="A40" s="4" t="s">
        <v>1313</v>
      </c>
      <c r="B40" s="5" t="n">
        <v>0</v>
      </c>
    </row>
    <row r="41" spans="1:4">
      <c r="A41" s="4" t="s">
        <v>1325</v>
      </c>
    </row>
    <row r="42" spans="1:4">
      <c r="A42" s="3" t="s">
        <v>1306</v>
      </c>
    </row>
    <row r="43" spans="1:4">
      <c r="A43" s="4" t="s">
        <v>1313</v>
      </c>
      <c r="B43" s="5" t="n">
        <v>0</v>
      </c>
    </row>
    <row r="44" spans="1:4">
      <c r="A44" s="4" t="s">
        <v>1326</v>
      </c>
    </row>
    <row r="45" spans="1:4">
      <c r="A45" s="3" t="s">
        <v>1306</v>
      </c>
    </row>
    <row r="46" spans="1:4">
      <c r="A46" s="4" t="s">
        <v>1313</v>
      </c>
      <c r="B46" s="8" t="n">
        <v>5.1</v>
      </c>
    </row>
    <row r="47" spans="1:4">
      <c r="A47" s="4" t="s">
        <v>1309</v>
      </c>
    </row>
    <row r="48" spans="1:4">
      <c r="A48" s="3" t="s">
        <v>1306</v>
      </c>
    </row>
    <row r="49" spans="1:4">
      <c r="A49" s="4" t="s">
        <v>1313</v>
      </c>
      <c r="B49" s="8" t="n">
        <v>3876.3</v>
      </c>
    </row>
    <row r="50" spans="1:4">
      <c r="A50" s="4" t="s">
        <v>1314</v>
      </c>
      <c r="B50" s="5" t="n">
        <v>0</v>
      </c>
    </row>
    <row r="51" spans="1:4">
      <c r="A51" s="4" t="s">
        <v>1315</v>
      </c>
      <c r="B51" s="8" t="n">
        <v>3876.3</v>
      </c>
      <c r="C51" s="8" t="n">
        <v>2014.5</v>
      </c>
    </row>
    <row r="52" spans="1:4">
      <c r="A52" s="4" t="s">
        <v>1327</v>
      </c>
    </row>
    <row r="53" spans="1:4">
      <c r="A53" s="3" t="s">
        <v>1306</v>
      </c>
    </row>
    <row r="54" spans="1:4">
      <c r="A54" s="4" t="s">
        <v>1313</v>
      </c>
      <c r="B54" s="8" t="n">
        <v>49.4</v>
      </c>
    </row>
    <row r="55" spans="1:4">
      <c r="A55" s="4" t="s">
        <v>1328</v>
      </c>
    </row>
    <row r="56" spans="1:4">
      <c r="A56" s="3" t="s">
        <v>1306</v>
      </c>
    </row>
    <row r="57" spans="1:4">
      <c r="A57" s="4" t="s">
        <v>1313</v>
      </c>
      <c r="B57" s="5" t="n">
        <v>112</v>
      </c>
    </row>
    <row r="58" spans="1:4">
      <c r="A58" s="4" t="s">
        <v>1329</v>
      </c>
    </row>
    <row r="59" spans="1:4">
      <c r="A59" s="3" t="s">
        <v>1306</v>
      </c>
    </row>
    <row r="60" spans="1:4">
      <c r="A60" s="4" t="s">
        <v>1313</v>
      </c>
      <c r="B60" s="8" t="n">
        <v>22.5</v>
      </c>
    </row>
    <row r="61" spans="1:4">
      <c r="A61" s="4" t="s">
        <v>1330</v>
      </c>
    </row>
    <row r="62" spans="1:4">
      <c r="A62" s="3" t="s">
        <v>1306</v>
      </c>
    </row>
    <row r="63" spans="1:4">
      <c r="A63" s="4" t="s">
        <v>1313</v>
      </c>
      <c r="B63" s="5" t="n">
        <v>0</v>
      </c>
    </row>
    <row r="64" spans="1:4">
      <c r="A64" s="4" t="s">
        <v>1331</v>
      </c>
    </row>
    <row r="65" spans="1:4">
      <c r="A65" s="3" t="s">
        <v>1306</v>
      </c>
    </row>
    <row r="66" spans="1:4">
      <c r="A66" s="4" t="s">
        <v>1313</v>
      </c>
      <c r="B66" s="5" t="n">
        <v>0</v>
      </c>
    </row>
    <row r="67" spans="1:4">
      <c r="A67" s="4" t="s">
        <v>1332</v>
      </c>
    </row>
    <row r="68" spans="1:4">
      <c r="A68" s="3" t="s">
        <v>1306</v>
      </c>
    </row>
    <row r="69" spans="1:4">
      <c r="A69" s="4" t="s">
        <v>1313</v>
      </c>
      <c r="B69" s="8" t="n">
        <v>3692.4</v>
      </c>
    </row>
    <row r="70" spans="1:4">
      <c r="A70" s="4" t="s">
        <v>1310</v>
      </c>
    </row>
    <row r="71" spans="1:4">
      <c r="A71" s="3" t="s">
        <v>1306</v>
      </c>
    </row>
    <row r="72" spans="1:4">
      <c r="A72" s="4" t="s">
        <v>1313</v>
      </c>
      <c r="B72" s="8" t="n">
        <v>2046.1</v>
      </c>
    </row>
    <row r="73" spans="1:4">
      <c r="A73" s="4" t="s">
        <v>1314</v>
      </c>
      <c r="B73" s="5" t="n">
        <v>0</v>
      </c>
    </row>
    <row r="74" spans="1:4">
      <c r="A74" s="4" t="s">
        <v>1315</v>
      </c>
      <c r="B74" s="8" t="n">
        <v>2046.1</v>
      </c>
      <c r="C74" s="5" t="n">
        <v>3183</v>
      </c>
    </row>
    <row r="75" spans="1:4">
      <c r="A75" s="4" t="s">
        <v>1333</v>
      </c>
    </row>
    <row r="76" spans="1:4">
      <c r="A76" s="3" t="s">
        <v>1306</v>
      </c>
    </row>
    <row r="77" spans="1:4">
      <c r="A77" s="4" t="s">
        <v>1313</v>
      </c>
      <c r="B77" s="8" t="n">
        <v>1465.9</v>
      </c>
    </row>
    <row r="78" spans="1:4">
      <c r="A78" s="4" t="s">
        <v>1334</v>
      </c>
    </row>
    <row r="79" spans="1:4">
      <c r="A79" s="3" t="s">
        <v>1306</v>
      </c>
    </row>
    <row r="80" spans="1:4">
      <c r="A80" s="4" t="s">
        <v>1313</v>
      </c>
      <c r="B80" s="8" t="n">
        <v>84.7</v>
      </c>
    </row>
    <row r="81" spans="1:4">
      <c r="A81" s="4" t="s">
        <v>1335</v>
      </c>
    </row>
    <row r="82" spans="1:4">
      <c r="A82" s="3" t="s">
        <v>1306</v>
      </c>
    </row>
    <row r="83" spans="1:4">
      <c r="A83" s="4" t="s">
        <v>1313</v>
      </c>
      <c r="B83" s="8" t="n">
        <v>135.5</v>
      </c>
    </row>
    <row r="84" spans="1:4">
      <c r="A84" s="4" t="s">
        <v>1336</v>
      </c>
    </row>
    <row r="85" spans="1:4">
      <c r="A85" s="3" t="s">
        <v>1306</v>
      </c>
    </row>
    <row r="86" spans="1:4">
      <c r="A86" s="4" t="s">
        <v>1313</v>
      </c>
      <c r="B86" s="5" t="n">
        <v>0</v>
      </c>
    </row>
    <row r="87" spans="1:4">
      <c r="A87" s="4" t="s">
        <v>1337</v>
      </c>
    </row>
    <row r="88" spans="1:4">
      <c r="A88" s="3" t="s">
        <v>1306</v>
      </c>
    </row>
    <row r="89" spans="1:4">
      <c r="A89" s="4" t="s">
        <v>1313</v>
      </c>
      <c r="B89" s="5" t="n">
        <v>0</v>
      </c>
    </row>
    <row r="90" spans="1:4">
      <c r="A90" s="4" t="s">
        <v>1338</v>
      </c>
    </row>
    <row r="91" spans="1:4">
      <c r="A91" s="3" t="s">
        <v>1306</v>
      </c>
    </row>
    <row r="92" spans="1:4">
      <c r="A92" s="4" t="s">
        <v>1313</v>
      </c>
      <c r="B92" s="5" t="n">
        <v>360</v>
      </c>
    </row>
    <row r="93" spans="1:4">
      <c r="A93" s="4" t="s">
        <v>1311</v>
      </c>
    </row>
    <row r="94" spans="1:4">
      <c r="A94" s="3" t="s">
        <v>1306</v>
      </c>
    </row>
    <row r="95" spans="1:4">
      <c r="A95" s="4" t="s">
        <v>1313</v>
      </c>
      <c r="B95" s="8" t="n">
        <v>111.6</v>
      </c>
    </row>
    <row r="96" spans="1:4">
      <c r="A96" s="4" t="s">
        <v>1314</v>
      </c>
      <c r="B96" s="8" t="n">
        <v>-0.3</v>
      </c>
    </row>
    <row r="97" spans="1:4">
      <c r="A97" s="4" t="s">
        <v>1315</v>
      </c>
      <c r="B97" s="8" t="n">
        <v>111.3</v>
      </c>
      <c r="C97" s="8" t="n">
        <v>151.8</v>
      </c>
    </row>
    <row r="98" spans="1:4">
      <c r="A98" s="4" t="s">
        <v>1339</v>
      </c>
    </row>
    <row r="99" spans="1:4">
      <c r="A99" s="3" t="s">
        <v>1306</v>
      </c>
    </row>
    <row r="100" spans="1:4">
      <c r="A100" s="4" t="s">
        <v>1313</v>
      </c>
      <c r="B100" s="8" t="n">
        <v>23.2</v>
      </c>
    </row>
    <row r="101" spans="1:4">
      <c r="A101" s="4" t="s">
        <v>1340</v>
      </c>
    </row>
    <row r="102" spans="1:4">
      <c r="A102" s="3" t="s">
        <v>1306</v>
      </c>
    </row>
    <row r="103" spans="1:4">
      <c r="A103" s="4" t="s">
        <v>1313</v>
      </c>
      <c r="B103" s="8" t="n">
        <v>21.6</v>
      </c>
    </row>
    <row r="104" spans="1:4">
      <c r="A104" s="4" t="s">
        <v>1341</v>
      </c>
    </row>
    <row r="105" spans="1:4">
      <c r="A105" s="3" t="s">
        <v>1306</v>
      </c>
    </row>
    <row r="106" spans="1:4">
      <c r="A106" s="4" t="s">
        <v>1313</v>
      </c>
      <c r="B106" s="8" t="n">
        <v>3.7</v>
      </c>
    </row>
    <row r="107" spans="1:4">
      <c r="A107" s="4" t="s">
        <v>1342</v>
      </c>
    </row>
    <row r="108" spans="1:4">
      <c r="A108" s="3" t="s">
        <v>1306</v>
      </c>
    </row>
    <row r="109" spans="1:4">
      <c r="A109" s="4" t="s">
        <v>1313</v>
      </c>
      <c r="B109" s="5" t="n">
        <v>0</v>
      </c>
    </row>
    <row r="110" spans="1:4">
      <c r="A110" s="4" t="s">
        <v>1343</v>
      </c>
    </row>
    <row r="111" spans="1:4">
      <c r="A111" s="3" t="s">
        <v>1306</v>
      </c>
    </row>
    <row r="112" spans="1:4">
      <c r="A112" s="4" t="s">
        <v>1313</v>
      </c>
      <c r="B112" s="8" t="n">
        <v>0.1</v>
      </c>
    </row>
    <row r="113" spans="1:4">
      <c r="A113" s="4" t="s">
        <v>1344</v>
      </c>
    </row>
    <row r="114" spans="1:4">
      <c r="A114" s="3" t="s">
        <v>1306</v>
      </c>
    </row>
    <row r="115" spans="1:4">
      <c r="A115" s="4" t="s">
        <v>1313</v>
      </c>
      <c r="B115" s="5" t="n">
        <v>63</v>
      </c>
    </row>
    <row r="116" spans="1:4">
      <c r="A116" s="4" t="s">
        <v>1345</v>
      </c>
    </row>
    <row r="117" spans="1:4">
      <c r="A117" s="3" t="s">
        <v>1306</v>
      </c>
    </row>
    <row r="118" spans="1:4">
      <c r="A118" s="4" t="s">
        <v>1313</v>
      </c>
      <c r="B118" s="7" t="n">
        <v>119.8</v>
      </c>
      <c r="C118" s="6" t="n">
        <v>555</v>
      </c>
      <c r="D118" s="7" t="n">
        <v>15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0"/>
    <col customWidth="1" max="3" min="3" width="21"/>
  </cols>
  <sheetData>
    <row r="1" spans="1:3">
      <c r="A1" s="1" t="s">
        <v>1346</v>
      </c>
      <c r="B1" s="2" t="s">
        <v>1</v>
      </c>
    </row>
    <row r="2" spans="1:3">
      <c r="B2" s="2" t="s">
        <v>1347</v>
      </c>
      <c r="C2" s="2" t="s">
        <v>195</v>
      </c>
    </row>
    <row r="3" spans="1:3">
      <c r="A3" s="3" t="s">
        <v>1348</v>
      </c>
    </row>
    <row r="4" spans="1:3">
      <c r="A4" s="4" t="s">
        <v>46</v>
      </c>
      <c r="B4" s="6" t="n">
        <v>9166000000</v>
      </c>
      <c r="C4" s="6" t="n">
        <v>9790200000</v>
      </c>
    </row>
    <row r="5" spans="1:3">
      <c r="A5" s="4" t="s">
        <v>1349</v>
      </c>
      <c r="B5" s="5" t="n">
        <v>300000</v>
      </c>
      <c r="C5" s="5" t="n">
        <v>300000</v>
      </c>
    </row>
    <row r="6" spans="1:3">
      <c r="A6" s="4" t="s">
        <v>1350</v>
      </c>
      <c r="B6" s="5" t="n">
        <v>0</v>
      </c>
      <c r="C6" s="5" t="n">
        <v>0</v>
      </c>
    </row>
    <row r="7" spans="1:3">
      <c r="A7" s="4" t="s">
        <v>1351</v>
      </c>
      <c r="B7" s="5" t="n">
        <v>0</v>
      </c>
      <c r="C7" s="5" t="n">
        <v>0</v>
      </c>
    </row>
    <row r="8" spans="1:3">
      <c r="A8" s="4" t="s">
        <v>1352</v>
      </c>
      <c r="B8" s="5" t="n">
        <v>553500000</v>
      </c>
      <c r="C8" s="5" t="n">
        <v>596500000</v>
      </c>
    </row>
    <row r="9" spans="1:3">
      <c r="A9" s="4" t="s">
        <v>1353</v>
      </c>
    </row>
    <row r="10" spans="1:3">
      <c r="A10" s="3" t="s">
        <v>1348</v>
      </c>
    </row>
    <row r="11" spans="1:3">
      <c r="A11" s="4" t="s">
        <v>46</v>
      </c>
      <c r="B11" s="6" t="n">
        <v>4820000000</v>
      </c>
    </row>
    <row r="12" spans="1:3">
      <c r="A12" s="4" t="s">
        <v>1354</v>
      </c>
    </row>
    <row r="13" spans="1:3">
      <c r="A13" s="3" t="s">
        <v>1348</v>
      </c>
    </row>
    <row r="14" spans="1:3">
      <c r="A14" s="4" t="s">
        <v>1355</v>
      </c>
      <c r="B14" s="5" t="n">
        <v>4</v>
      </c>
    </row>
    <row r="15" spans="1:3">
      <c r="A15" s="4" t="s">
        <v>46</v>
      </c>
      <c r="B15" s="6" t="n">
        <v>4410000000</v>
      </c>
    </row>
    <row r="16" spans="1:3">
      <c r="A16" s="4" t="s">
        <v>1356</v>
      </c>
    </row>
    <row r="17" spans="1:3">
      <c r="A17" s="3" t="s">
        <v>1348</v>
      </c>
    </row>
    <row r="18" spans="1:3">
      <c r="A18" s="4" t="s">
        <v>46</v>
      </c>
      <c r="B18" s="5" t="n">
        <v>761700000</v>
      </c>
      <c r="C18" s="5" t="n">
        <v>889800000</v>
      </c>
    </row>
    <row r="19" spans="1:3">
      <c r="A19" s="4" t="s">
        <v>1357</v>
      </c>
    </row>
    <row r="20" spans="1:3">
      <c r="A20" s="3" t="s">
        <v>1348</v>
      </c>
    </row>
    <row r="21" spans="1:3">
      <c r="A21" s="4" t="s">
        <v>46</v>
      </c>
      <c r="B21" s="5" t="n">
        <v>525700000</v>
      </c>
      <c r="C21" s="5" t="n">
        <v>1010000000</v>
      </c>
    </row>
    <row r="22" spans="1:3">
      <c r="A22" s="4" t="s">
        <v>1358</v>
      </c>
    </row>
    <row r="23" spans="1:3">
      <c r="A23" s="3" t="s">
        <v>1348</v>
      </c>
    </row>
    <row r="24" spans="1:3">
      <c r="A24" s="4" t="s">
        <v>46</v>
      </c>
      <c r="B24" s="6" t="n">
        <v>2340000000</v>
      </c>
      <c r="C24" s="6" t="n">
        <v>4190000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5</v>
      </c>
      <c r="D2" s="2" t="s">
        <v>107</v>
      </c>
    </row>
    <row r="3" spans="1:4">
      <c r="A3" s="3" t="s">
        <v>1348</v>
      </c>
    </row>
    <row r="4" spans="1:4">
      <c r="A4" s="4" t="s">
        <v>1360</v>
      </c>
      <c r="B4" s="7" t="n">
        <v>11703.8</v>
      </c>
      <c r="C4" s="7" t="n">
        <v>9530.799999999999</v>
      </c>
      <c r="D4" s="7" t="n">
        <v>9674.799999999999</v>
      </c>
    </row>
    <row r="5" spans="1:4">
      <c r="A5" s="4" t="s">
        <v>1361</v>
      </c>
      <c r="B5" s="8" t="n">
        <v>153.3</v>
      </c>
      <c r="C5" s="8" t="n">
        <v>153.9</v>
      </c>
      <c r="D5" s="8" t="n">
        <v>369.9</v>
      </c>
    </row>
    <row r="6" spans="1:4">
      <c r="A6" s="4" t="s">
        <v>1362</v>
      </c>
      <c r="B6" s="8" t="n">
        <v>-5700.2</v>
      </c>
      <c r="C6" s="8" t="n">
        <v>-5280.6</v>
      </c>
      <c r="D6" s="8" t="n">
        <v>-5037.4</v>
      </c>
    </row>
    <row r="7" spans="1:4">
      <c r="A7" s="4" t="s">
        <v>109</v>
      </c>
      <c r="B7" s="8" t="n">
        <v>6156.9</v>
      </c>
      <c r="C7" s="8" t="n">
        <v>4404.1</v>
      </c>
      <c r="D7" s="8" t="n">
        <v>5007.3</v>
      </c>
    </row>
    <row r="8" spans="1:4">
      <c r="A8" s="4" t="s">
        <v>1363</v>
      </c>
      <c r="B8" s="8" t="n">
        <v>6302.9</v>
      </c>
      <c r="C8" s="8" t="n">
        <v>6439.5</v>
      </c>
      <c r="D8" s="8" t="n">
        <v>5721.2</v>
      </c>
    </row>
    <row r="9" spans="1:4">
      <c r="A9" s="4" t="s">
        <v>1364</v>
      </c>
      <c r="B9" s="8" t="n">
        <v>108.8</v>
      </c>
      <c r="C9" s="8" t="n">
        <v>228.1</v>
      </c>
      <c r="D9" s="8" t="n">
        <v>169.3</v>
      </c>
    </row>
    <row r="10" spans="1:4">
      <c r="A10" s="4" t="s">
        <v>1365</v>
      </c>
      <c r="B10" s="8" t="n">
        <v>-4069.1</v>
      </c>
      <c r="C10" s="5" t="n">
        <v>-4797</v>
      </c>
      <c r="D10" s="5" t="n">
        <v>-4082</v>
      </c>
    </row>
    <row r="11" spans="1:4">
      <c r="A11" s="4" t="s">
        <v>1366</v>
      </c>
      <c r="B11" s="8" t="n">
        <v>2342.6</v>
      </c>
      <c r="C11" s="8" t="n">
        <v>1870.6</v>
      </c>
      <c r="D11" s="8" t="n">
        <v>1808.5</v>
      </c>
    </row>
    <row r="12" spans="1:4">
      <c r="A12" s="4" t="s">
        <v>1367</v>
      </c>
    </row>
    <row r="13" spans="1:4">
      <c r="A13" s="3" t="s">
        <v>1348</v>
      </c>
    </row>
    <row r="14" spans="1:4">
      <c r="A14" s="4" t="s">
        <v>1360</v>
      </c>
      <c r="B14" s="8" t="n">
        <v>412.8</v>
      </c>
      <c r="C14" s="8" t="n">
        <v>440.3</v>
      </c>
      <c r="D14" s="8" t="n">
        <v>472.1</v>
      </c>
    </row>
    <row r="15" spans="1:4">
      <c r="A15" s="4" t="s">
        <v>1361</v>
      </c>
      <c r="B15" s="8" t="n">
        <v>3.3</v>
      </c>
      <c r="C15" s="8" t="n">
        <v>3.7</v>
      </c>
      <c r="D15" s="8" t="n">
        <v>4.6</v>
      </c>
    </row>
    <row r="16" spans="1:4">
      <c r="A16" s="4" t="s">
        <v>1362</v>
      </c>
      <c r="B16" s="5" t="n">
        <v>-346</v>
      </c>
      <c r="C16" s="8" t="n">
        <v>-372.1</v>
      </c>
      <c r="D16" s="8" t="n">
        <v>-385.5</v>
      </c>
    </row>
    <row r="17" spans="1:4">
      <c r="A17" s="4" t="s">
        <v>109</v>
      </c>
      <c r="B17" s="8" t="n">
        <v>70.09999999999999</v>
      </c>
      <c r="C17" s="8" t="n">
        <v>71.90000000000001</v>
      </c>
      <c r="D17" s="8" t="n">
        <v>91.2</v>
      </c>
    </row>
    <row r="18" spans="1:4">
      <c r="A18" s="4" t="s">
        <v>1363</v>
      </c>
      <c r="B18" s="8" t="n">
        <v>1252.8</v>
      </c>
      <c r="C18" s="8" t="n">
        <v>918.2</v>
      </c>
      <c r="D18" s="8" t="n">
        <v>1517.9</v>
      </c>
    </row>
    <row r="19" spans="1:4">
      <c r="A19" s="4" t="s">
        <v>1364</v>
      </c>
      <c r="B19" s="8" t="n">
        <v>14.9</v>
      </c>
      <c r="C19" s="8" t="n">
        <v>14.6</v>
      </c>
      <c r="D19" s="8" t="n">
        <v>15.1</v>
      </c>
    </row>
    <row r="20" spans="1:4">
      <c r="A20" s="4" t="s">
        <v>1365</v>
      </c>
      <c r="B20" s="8" t="n">
        <v>-995.7</v>
      </c>
      <c r="C20" s="8" t="n">
        <v>-668.8</v>
      </c>
      <c r="D20" s="8" t="n">
        <v>-1272.3</v>
      </c>
    </row>
    <row r="21" spans="1:4">
      <c r="A21" s="4" t="s">
        <v>1366</v>
      </c>
      <c r="B21" s="5" t="n">
        <v>272</v>
      </c>
      <c r="C21" s="5" t="n">
        <v>264</v>
      </c>
      <c r="D21" s="8" t="n">
        <v>260.7</v>
      </c>
    </row>
    <row r="22" spans="1:4">
      <c r="A22" s="4" t="s">
        <v>1368</v>
      </c>
    </row>
    <row r="23" spans="1:4">
      <c r="A23" s="3" t="s">
        <v>1348</v>
      </c>
    </row>
    <row r="24" spans="1:4">
      <c r="A24" s="4" t="s">
        <v>1360</v>
      </c>
      <c r="B24" s="5" t="n">
        <v>11291</v>
      </c>
      <c r="C24" s="8" t="n">
        <v>9090.5</v>
      </c>
      <c r="D24" s="8" t="n">
        <v>9202.700000000001</v>
      </c>
    </row>
    <row r="25" spans="1:4">
      <c r="A25" s="4" t="s">
        <v>1361</v>
      </c>
      <c r="B25" s="5" t="n">
        <v>150</v>
      </c>
      <c r="C25" s="8" t="n">
        <v>150.2</v>
      </c>
      <c r="D25" s="8" t="n">
        <v>365.3</v>
      </c>
    </row>
    <row r="26" spans="1:4">
      <c r="A26" s="4" t="s">
        <v>1362</v>
      </c>
      <c r="B26" s="8" t="n">
        <v>-5354.2</v>
      </c>
      <c r="C26" s="8" t="n">
        <v>-4908.5</v>
      </c>
      <c r="D26" s="8" t="n">
        <v>-4651.9</v>
      </c>
    </row>
    <row r="27" spans="1:4">
      <c r="A27" s="4" t="s">
        <v>109</v>
      </c>
      <c r="B27" s="8" t="n">
        <v>6086.8</v>
      </c>
      <c r="C27" s="8" t="n">
        <v>4332.2</v>
      </c>
      <c r="D27" s="8" t="n">
        <v>4916.1</v>
      </c>
    </row>
    <row r="28" spans="1:4">
      <c r="A28" s="4" t="s">
        <v>1363</v>
      </c>
      <c r="B28" s="8" t="n">
        <v>5050.1</v>
      </c>
      <c r="C28" s="8" t="n">
        <v>5521.3</v>
      </c>
      <c r="D28" s="8" t="n">
        <v>4203.3</v>
      </c>
    </row>
    <row r="29" spans="1:4">
      <c r="A29" s="4" t="s">
        <v>1364</v>
      </c>
      <c r="B29" s="8" t="n">
        <v>93.90000000000001</v>
      </c>
      <c r="C29" s="8" t="n">
        <v>213.5</v>
      </c>
      <c r="D29" s="8" t="n">
        <v>154.2</v>
      </c>
    </row>
    <row r="30" spans="1:4">
      <c r="A30" s="4" t="s">
        <v>1365</v>
      </c>
      <c r="B30" s="8" t="n">
        <v>-3073.4</v>
      </c>
      <c r="C30" s="8" t="n">
        <v>-4128.2</v>
      </c>
      <c r="D30" s="8" t="n">
        <v>-2809.7</v>
      </c>
    </row>
    <row r="31" spans="1:4">
      <c r="A31" s="4" t="s">
        <v>1366</v>
      </c>
      <c r="B31" s="7" t="n">
        <v>2070.6</v>
      </c>
      <c r="C31" s="7" t="n">
        <v>1606.6</v>
      </c>
      <c r="D31" s="7" t="n">
        <v>1547.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4"/>
    <col customWidth="1" max="6" min="6" width="16"/>
  </cols>
  <sheetData>
    <row r="1" spans="1:6">
      <c r="A1" s="1" t="s">
        <v>1369</v>
      </c>
      <c r="B1" s="2" t="s">
        <v>1370</v>
      </c>
      <c r="C1" s="2" t="s">
        <v>2</v>
      </c>
      <c r="D1" s="2" t="s">
        <v>35</v>
      </c>
      <c r="E1" s="2" t="s">
        <v>107</v>
      </c>
      <c r="F1" s="2" t="s">
        <v>1371</v>
      </c>
    </row>
    <row r="2" spans="1:6">
      <c r="A2" s="3" t="s">
        <v>1372</v>
      </c>
    </row>
    <row r="3" spans="1:6">
      <c r="A3" s="4" t="s">
        <v>1196</v>
      </c>
      <c r="C3" s="6" t="n">
        <v>2006000000</v>
      </c>
      <c r="D3" s="6" t="n">
        <v>1068200000</v>
      </c>
    </row>
    <row r="4" spans="1:6">
      <c r="A4" s="4" t="s">
        <v>123</v>
      </c>
      <c r="C4" s="5" t="n">
        <v>100300000</v>
      </c>
      <c r="D4" s="5" t="n">
        <v>49500000</v>
      </c>
      <c r="E4" s="6" t="n">
        <v>57600000</v>
      </c>
    </row>
    <row r="5" spans="1:6">
      <c r="A5" s="4" t="s">
        <v>1373</v>
      </c>
      <c r="C5" s="5" t="n">
        <v>28200000</v>
      </c>
      <c r="D5" s="6" t="n">
        <v>16100000</v>
      </c>
    </row>
    <row r="6" spans="1:6">
      <c r="A6" s="4" t="s">
        <v>1374</v>
      </c>
    </row>
    <row r="7" spans="1:6">
      <c r="A7" s="3" t="s">
        <v>1372</v>
      </c>
    </row>
    <row r="8" spans="1:6">
      <c r="A8" s="4" t="s">
        <v>1375</v>
      </c>
      <c r="B8" s="6" t="n">
        <v>900000000</v>
      </c>
    </row>
    <row r="9" spans="1:6">
      <c r="A9" s="4" t="s">
        <v>1376</v>
      </c>
    </row>
    <row r="10" spans="1:6">
      <c r="A10" s="3" t="s">
        <v>1372</v>
      </c>
    </row>
    <row r="11" spans="1:6">
      <c r="A11" s="4" t="s">
        <v>1377</v>
      </c>
      <c r="D11" s="4" t="s">
        <v>1378</v>
      </c>
      <c r="F11" s="4" t="s">
        <v>1378</v>
      </c>
    </row>
    <row r="12" spans="1:6">
      <c r="A12" s="4" t="s">
        <v>1375</v>
      </c>
      <c r="D12" s="6" t="n">
        <v>350000000</v>
      </c>
      <c r="F12" s="6" t="n">
        <v>350000000</v>
      </c>
    </row>
    <row r="13" spans="1:6">
      <c r="A13" s="4" t="s">
        <v>1196</v>
      </c>
      <c r="C13" s="5" t="n">
        <v>0</v>
      </c>
      <c r="D13" s="5" t="n">
        <v>349800000</v>
      </c>
    </row>
    <row r="14" spans="1:6">
      <c r="A14" s="4" t="s">
        <v>1379</v>
      </c>
    </row>
    <row r="15" spans="1:6">
      <c r="A15" s="3" t="s">
        <v>1372</v>
      </c>
    </row>
    <row r="16" spans="1:6">
      <c r="A16" s="4" t="s">
        <v>1375</v>
      </c>
      <c r="B16" s="6" t="n">
        <v>300000000</v>
      </c>
      <c r="C16" s="5" t="n">
        <v>300000000</v>
      </c>
    </row>
    <row r="17" spans="1:6">
      <c r="A17" s="4" t="s">
        <v>1196</v>
      </c>
      <c r="C17" s="6" t="n">
        <v>298100000</v>
      </c>
      <c r="D17" s="5" t="n">
        <v>0</v>
      </c>
    </row>
    <row r="18" spans="1:6">
      <c r="A18" s="4" t="s">
        <v>1380</v>
      </c>
    </row>
    <row r="19" spans="1:6">
      <c r="A19" s="3" t="s">
        <v>1372</v>
      </c>
    </row>
    <row r="20" spans="1:6">
      <c r="A20" s="4" t="s">
        <v>1377</v>
      </c>
      <c r="C20" s="4" t="s">
        <v>824</v>
      </c>
    </row>
    <row r="21" spans="1:6">
      <c r="A21" s="4" t="s">
        <v>1375</v>
      </c>
      <c r="C21" s="6" t="n">
        <v>350000000</v>
      </c>
    </row>
    <row r="22" spans="1:6">
      <c r="A22" s="4" t="s">
        <v>1196</v>
      </c>
      <c r="C22" s="6" t="n">
        <v>348100000</v>
      </c>
      <c r="D22" s="5" t="n">
        <v>347700000</v>
      </c>
    </row>
    <row r="23" spans="1:6">
      <c r="A23" s="4" t="s">
        <v>1381</v>
      </c>
    </row>
    <row r="24" spans="1:6">
      <c r="A24" s="3" t="s">
        <v>1372</v>
      </c>
    </row>
    <row r="25" spans="1:6">
      <c r="A25" s="4" t="s">
        <v>1377</v>
      </c>
      <c r="B25" s="4" t="s">
        <v>1382</v>
      </c>
      <c r="C25" s="4" t="s">
        <v>1382</v>
      </c>
    </row>
    <row r="26" spans="1:6">
      <c r="A26" s="4" t="s">
        <v>1375</v>
      </c>
      <c r="B26" s="6" t="n">
        <v>300000000</v>
      </c>
      <c r="C26" s="6" t="n">
        <v>300000000</v>
      </c>
    </row>
    <row r="27" spans="1:6">
      <c r="A27" s="4" t="s">
        <v>1196</v>
      </c>
      <c r="C27" s="6" t="n">
        <v>296800000</v>
      </c>
      <c r="D27" s="5" t="n">
        <v>0</v>
      </c>
    </row>
    <row r="28" spans="1:6">
      <c r="A28" s="4" t="s">
        <v>1383</v>
      </c>
    </row>
    <row r="29" spans="1:6">
      <c r="A29" s="3" t="s">
        <v>1372</v>
      </c>
    </row>
    <row r="30" spans="1:6">
      <c r="A30" s="4" t="s">
        <v>1377</v>
      </c>
      <c r="B30" s="4" t="s">
        <v>1384</v>
      </c>
      <c r="C30" s="4" t="s">
        <v>1384</v>
      </c>
    </row>
    <row r="31" spans="1:6">
      <c r="A31" s="4" t="s">
        <v>1375</v>
      </c>
      <c r="B31" s="6" t="n">
        <v>300000000</v>
      </c>
      <c r="C31" s="6" t="n">
        <v>300000000</v>
      </c>
    </row>
    <row r="32" spans="1:6">
      <c r="A32" s="4" t="s">
        <v>1196</v>
      </c>
      <c r="C32" s="6" t="n">
        <v>297600000</v>
      </c>
      <c r="D32" s="5" t="n">
        <v>0</v>
      </c>
    </row>
    <row r="33" spans="1:6">
      <c r="A33" s="4" t="s">
        <v>1385</v>
      </c>
    </row>
    <row r="34" spans="1:6">
      <c r="A34" s="3" t="s">
        <v>1372</v>
      </c>
    </row>
    <row r="35" spans="1:6">
      <c r="A35" s="4" t="s">
        <v>1377</v>
      </c>
      <c r="C35" s="4" t="s">
        <v>1386</v>
      </c>
    </row>
    <row r="36" spans="1:6">
      <c r="A36" s="4" t="s">
        <v>1375</v>
      </c>
      <c r="C36" s="6" t="n">
        <v>375000000</v>
      </c>
    </row>
    <row r="37" spans="1:6">
      <c r="A37" s="4" t="s">
        <v>1196</v>
      </c>
      <c r="C37" s="6" t="n">
        <v>370900000</v>
      </c>
      <c r="D37" s="5" t="n">
        <v>370700000</v>
      </c>
    </row>
    <row r="38" spans="1:6">
      <c r="A38" s="4" t="s">
        <v>1387</v>
      </c>
    </row>
    <row r="39" spans="1:6">
      <c r="A39" s="3" t="s">
        <v>1372</v>
      </c>
    </row>
    <row r="40" spans="1:6">
      <c r="A40" s="4" t="s">
        <v>1377</v>
      </c>
      <c r="B40" s="4" t="s">
        <v>1231</v>
      </c>
      <c r="C40" s="4" t="s">
        <v>1231</v>
      </c>
    </row>
    <row r="41" spans="1:6">
      <c r="A41" s="4" t="s">
        <v>1375</v>
      </c>
      <c r="B41" s="6" t="n">
        <v>400000000</v>
      </c>
      <c r="C41" s="6" t="n">
        <v>400000000</v>
      </c>
    </row>
    <row r="42" spans="1:6">
      <c r="A42" s="4" t="s">
        <v>1196</v>
      </c>
      <c r="C42" s="6" t="n">
        <v>394500000</v>
      </c>
      <c r="D42" s="6" t="n">
        <v>0</v>
      </c>
    </row>
    <row r="43" spans="1:6">
      <c r="A43" s="4" t="s">
        <v>1388</v>
      </c>
    </row>
    <row r="44" spans="1:6">
      <c r="A44" s="3" t="s">
        <v>1372</v>
      </c>
    </row>
    <row r="45" spans="1:6">
      <c r="A45" s="4" t="s">
        <v>1377</v>
      </c>
      <c r="B45" s="4" t="s">
        <v>1389</v>
      </c>
      <c r="C45" s="4" t="s">
        <v>1390</v>
      </c>
    </row>
    <row r="46" spans="1:6">
      <c r="A46" s="4" t="s">
        <v>1391</v>
      </c>
      <c r="C46" s="4" t="s">
        <v>1389</v>
      </c>
    </row>
    <row r="47" spans="1:6">
      <c r="A47" s="4" t="s">
        <v>1392</v>
      </c>
    </row>
    <row r="48" spans="1:6">
      <c r="A48" s="3" t="s">
        <v>1372</v>
      </c>
    </row>
    <row r="49" spans="1:6">
      <c r="A49" s="4" t="s">
        <v>1391</v>
      </c>
      <c r="B49" s="4" t="s">
        <v>1393</v>
      </c>
      <c r="C49" s="4" t="s">
        <v>139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1394</v>
      </c>
      <c r="C1" s="2" t="s">
        <v>1395</v>
      </c>
      <c r="D1" s="2" t="s">
        <v>599</v>
      </c>
      <c r="E1" s="2" t="s">
        <v>194</v>
      </c>
      <c r="F1" s="2" t="s">
        <v>195</v>
      </c>
      <c r="G1" s="2" t="s">
        <v>196</v>
      </c>
      <c r="H1" s="2" t="s">
        <v>1396</v>
      </c>
      <c r="I1" s="2" t="s">
        <v>1397</v>
      </c>
      <c r="J1" s="2" t="s">
        <v>1398</v>
      </c>
    </row>
    <row r="2" spans="1:10">
      <c r="A2" s="3" t="s">
        <v>1372</v>
      </c>
    </row>
    <row r="3" spans="1:10">
      <c r="A3" s="4" t="s">
        <v>1399</v>
      </c>
      <c r="B3" s="4" t="s">
        <v>57</v>
      </c>
      <c r="E3" s="6" t="n">
        <v>1285700000</v>
      </c>
      <c r="F3" s="6" t="n">
        <v>0</v>
      </c>
      <c r="G3" s="6" t="n">
        <v>249600000</v>
      </c>
    </row>
    <row r="4" spans="1:10">
      <c r="A4" s="4" t="s">
        <v>95</v>
      </c>
      <c r="E4" s="4" t="s">
        <v>96</v>
      </c>
    </row>
    <row r="5" spans="1:10">
      <c r="A5" s="4" t="s">
        <v>1400</v>
      </c>
      <c r="E5" s="6" t="n">
        <v>100300000</v>
      </c>
      <c r="F5" s="5" t="n">
        <v>49500000</v>
      </c>
      <c r="G5" s="5" t="n">
        <v>57600000</v>
      </c>
    </row>
    <row r="6" spans="1:10">
      <c r="A6" s="4" t="s">
        <v>1374</v>
      </c>
    </row>
    <row r="7" spans="1:10">
      <c r="A7" s="3" t="s">
        <v>1372</v>
      </c>
    </row>
    <row r="8" spans="1:10">
      <c r="A8" s="4" t="s">
        <v>1401</v>
      </c>
      <c r="C8" s="5" t="n">
        <v>3</v>
      </c>
    </row>
    <row r="9" spans="1:10">
      <c r="A9" s="4" t="s">
        <v>1402</v>
      </c>
      <c r="C9" s="6" t="n">
        <v>900000000</v>
      </c>
    </row>
    <row r="10" spans="1:10">
      <c r="A10" s="4" t="s">
        <v>1403</v>
      </c>
    </row>
    <row r="11" spans="1:10">
      <c r="A11" s="3" t="s">
        <v>1372</v>
      </c>
    </row>
    <row r="12" spans="1:10">
      <c r="A12" s="4" t="s">
        <v>1402</v>
      </c>
      <c r="J12" s="6" t="n">
        <v>475000000</v>
      </c>
    </row>
    <row r="13" spans="1:10">
      <c r="A13" s="4" t="s">
        <v>1404</v>
      </c>
      <c r="J13" s="4" t="s">
        <v>1405</v>
      </c>
    </row>
    <row r="14" spans="1:10">
      <c r="A14" s="4" t="s">
        <v>1406</v>
      </c>
      <c r="G14" s="6" t="n">
        <v>100000000</v>
      </c>
    </row>
    <row r="15" spans="1:10">
      <c r="A15" s="4" t="s">
        <v>1379</v>
      </c>
    </row>
    <row r="16" spans="1:10">
      <c r="A16" s="3" t="s">
        <v>1372</v>
      </c>
    </row>
    <row r="17" spans="1:10">
      <c r="A17" s="4" t="s">
        <v>1402</v>
      </c>
      <c r="C17" s="6" t="n">
        <v>300000000</v>
      </c>
      <c r="E17" s="6" t="n">
        <v>300000000</v>
      </c>
    </row>
    <row r="18" spans="1:10">
      <c r="A18" s="4" t="s">
        <v>1407</v>
      </c>
    </row>
    <row r="19" spans="1:10">
      <c r="A19" s="3" t="s">
        <v>1372</v>
      </c>
    </row>
    <row r="20" spans="1:10">
      <c r="A20" s="4" t="s">
        <v>1408</v>
      </c>
      <c r="C20" s="4" t="s">
        <v>1389</v>
      </c>
      <c r="E20" s="4" t="s">
        <v>1390</v>
      </c>
    </row>
    <row r="21" spans="1:10">
      <c r="A21" s="4" t="s">
        <v>1391</v>
      </c>
      <c r="E21" s="4" t="s">
        <v>1389</v>
      </c>
    </row>
    <row r="22" spans="1:10">
      <c r="A22" s="4" t="s">
        <v>1381</v>
      </c>
    </row>
    <row r="23" spans="1:10">
      <c r="A23" s="3" t="s">
        <v>1372</v>
      </c>
    </row>
    <row r="24" spans="1:10">
      <c r="A24" s="4" t="s">
        <v>1402</v>
      </c>
      <c r="C24" s="6" t="n">
        <v>300000000</v>
      </c>
      <c r="E24" s="6" t="n">
        <v>300000000</v>
      </c>
    </row>
    <row r="25" spans="1:10">
      <c r="A25" s="4" t="s">
        <v>1408</v>
      </c>
      <c r="C25" s="4" t="s">
        <v>1382</v>
      </c>
      <c r="E25" s="4" t="s">
        <v>1382</v>
      </c>
    </row>
    <row r="26" spans="1:10">
      <c r="A26" s="4" t="s">
        <v>1404</v>
      </c>
      <c r="C26" s="4" t="s">
        <v>1409</v>
      </c>
    </row>
    <row r="27" spans="1:10">
      <c r="A27" s="4" t="s">
        <v>1383</v>
      </c>
    </row>
    <row r="28" spans="1:10">
      <c r="A28" s="3" t="s">
        <v>1372</v>
      </c>
    </row>
    <row r="29" spans="1:10">
      <c r="A29" s="4" t="s">
        <v>1402</v>
      </c>
      <c r="C29" s="6" t="n">
        <v>300000000</v>
      </c>
      <c r="E29" s="6" t="n">
        <v>300000000</v>
      </c>
    </row>
    <row r="30" spans="1:10">
      <c r="A30" s="4" t="s">
        <v>1408</v>
      </c>
      <c r="C30" s="4" t="s">
        <v>1384</v>
      </c>
      <c r="E30" s="4" t="s">
        <v>1384</v>
      </c>
    </row>
    <row r="31" spans="1:10">
      <c r="A31" s="4" t="s">
        <v>1404</v>
      </c>
      <c r="C31" s="4" t="s">
        <v>1410</v>
      </c>
    </row>
    <row r="32" spans="1:10">
      <c r="A32" s="4" t="s">
        <v>1376</v>
      </c>
    </row>
    <row r="33" spans="1:10">
      <c r="A33" s="3" t="s">
        <v>1372</v>
      </c>
    </row>
    <row r="34" spans="1:10">
      <c r="A34" s="4" t="s">
        <v>1402</v>
      </c>
      <c r="F34" s="6" t="n">
        <v>350000000</v>
      </c>
      <c r="H34" s="6" t="n">
        <v>350000000</v>
      </c>
    </row>
    <row r="35" spans="1:10">
      <c r="A35" s="4" t="s">
        <v>1408</v>
      </c>
      <c r="F35" s="4" t="s">
        <v>1378</v>
      </c>
      <c r="H35" s="4" t="s">
        <v>1378</v>
      </c>
    </row>
    <row r="36" spans="1:10">
      <c r="A36" s="4" t="s">
        <v>1380</v>
      </c>
    </row>
    <row r="37" spans="1:10">
      <c r="A37" s="3" t="s">
        <v>1372</v>
      </c>
    </row>
    <row r="38" spans="1:10">
      <c r="A38" s="4" t="s">
        <v>1402</v>
      </c>
      <c r="E38" s="6" t="n">
        <v>350000000</v>
      </c>
    </row>
    <row r="39" spans="1:10">
      <c r="A39" s="4" t="s">
        <v>1408</v>
      </c>
      <c r="E39" s="4" t="s">
        <v>824</v>
      </c>
    </row>
    <row r="40" spans="1:10">
      <c r="A40" s="4" t="s">
        <v>1404</v>
      </c>
      <c r="E40" s="4" t="s">
        <v>1411</v>
      </c>
    </row>
    <row r="41" spans="1:10">
      <c r="A41" s="4" t="s">
        <v>1412</v>
      </c>
    </row>
    <row r="42" spans="1:10">
      <c r="A42" s="3" t="s">
        <v>1372</v>
      </c>
    </row>
    <row r="43" spans="1:10">
      <c r="A43" s="4" t="s">
        <v>1402</v>
      </c>
      <c r="I43" s="6" t="n">
        <v>700000000</v>
      </c>
    </row>
    <row r="44" spans="1:10">
      <c r="A44" s="4" t="s">
        <v>1385</v>
      </c>
    </row>
    <row r="45" spans="1:10">
      <c r="A45" s="3" t="s">
        <v>1372</v>
      </c>
    </row>
    <row r="46" spans="1:10">
      <c r="A46" s="4" t="s">
        <v>1402</v>
      </c>
      <c r="E46" s="6" t="n">
        <v>375000000</v>
      </c>
    </row>
    <row r="47" spans="1:10">
      <c r="A47" s="4" t="s">
        <v>1408</v>
      </c>
      <c r="E47" s="4" t="s">
        <v>1386</v>
      </c>
    </row>
    <row r="48" spans="1:10">
      <c r="A48" s="4" t="s">
        <v>1387</v>
      </c>
    </row>
    <row r="49" spans="1:10">
      <c r="A49" s="3" t="s">
        <v>1372</v>
      </c>
    </row>
    <row r="50" spans="1:10">
      <c r="A50" s="4" t="s">
        <v>1402</v>
      </c>
      <c r="C50" s="6" t="n">
        <v>400000000</v>
      </c>
      <c r="E50" s="6" t="n">
        <v>400000000</v>
      </c>
    </row>
    <row r="51" spans="1:10">
      <c r="A51" s="4" t="s">
        <v>1408</v>
      </c>
      <c r="C51" s="4" t="s">
        <v>1231</v>
      </c>
      <c r="E51" s="4" t="s">
        <v>1231</v>
      </c>
    </row>
    <row r="52" spans="1:10">
      <c r="A52" s="4" t="s">
        <v>1413</v>
      </c>
    </row>
    <row r="53" spans="1:10">
      <c r="A53" s="3" t="s">
        <v>1372</v>
      </c>
    </row>
    <row r="54" spans="1:10">
      <c r="A54" s="4" t="s">
        <v>1391</v>
      </c>
      <c r="C54" s="4" t="s">
        <v>1393</v>
      </c>
      <c r="E54" s="4" t="s">
        <v>1393</v>
      </c>
    </row>
    <row r="55" spans="1:10">
      <c r="A55" s="4" t="s">
        <v>1414</v>
      </c>
    </row>
    <row r="56" spans="1:10">
      <c r="A56" s="3" t="s">
        <v>1372</v>
      </c>
    </row>
    <row r="57" spans="1:10">
      <c r="A57" s="4" t="s">
        <v>1399</v>
      </c>
      <c r="C57" s="6" t="n">
        <v>1290000000</v>
      </c>
    </row>
    <row r="58" spans="1:10">
      <c r="A58" s="4" t="s">
        <v>1415</v>
      </c>
    </row>
    <row r="59" spans="1:10">
      <c r="A59" s="3" t="s">
        <v>1372</v>
      </c>
    </row>
    <row r="60" spans="1:10">
      <c r="A60" s="4" t="s">
        <v>95</v>
      </c>
      <c r="D60" s="4" t="s">
        <v>96</v>
      </c>
      <c r="E60" s="4" t="s">
        <v>96</v>
      </c>
    </row>
    <row r="61" spans="1:10">
      <c r="A61" s="12" t="s">
        <v>1416</v>
      </c>
    </row>
    <row r="62" spans="1:10">
      <c r="A62" s="3" t="s">
        <v>1372</v>
      </c>
    </row>
    <row r="63" spans="1:10">
      <c r="A63" s="4" t="s">
        <v>1391</v>
      </c>
      <c r="E63" s="4" t="s">
        <v>1417</v>
      </c>
    </row>
    <row r="64" spans="1:10">
      <c r="A64" s="12" t="s">
        <v>1418</v>
      </c>
    </row>
    <row r="65" spans="1:10">
      <c r="A65" s="3" t="s">
        <v>1372</v>
      </c>
    </row>
    <row r="66" spans="1:10">
      <c r="A66" s="4" t="s">
        <v>1391</v>
      </c>
      <c r="E66" s="4" t="s">
        <v>1119</v>
      </c>
    </row>
    <row r="67" spans="1:10">
      <c r="A67" s="12" t="s">
        <v>1419</v>
      </c>
    </row>
    <row r="68" spans="1:10">
      <c r="A68" s="3" t="s">
        <v>1372</v>
      </c>
    </row>
    <row r="69" spans="1:10">
      <c r="A69" s="4" t="s">
        <v>1391</v>
      </c>
      <c r="E69" s="4" t="s">
        <v>1420</v>
      </c>
    </row>
    <row r="70" spans="1:10">
      <c r="A70" s="4" t="s">
        <v>1421</v>
      </c>
    </row>
    <row r="71" spans="1:10">
      <c r="A71" s="3" t="s">
        <v>1372</v>
      </c>
    </row>
    <row r="72" spans="1:10">
      <c r="A72" s="4" t="s">
        <v>1391</v>
      </c>
      <c r="E72" s="4" t="s">
        <v>803</v>
      </c>
    </row>
    <row r="73" spans="1:10">
      <c r="A73" s="4" t="s">
        <v>1422</v>
      </c>
    </row>
    <row r="74" spans="1:10">
      <c r="A74" s="3" t="s">
        <v>1372</v>
      </c>
    </row>
    <row r="75" spans="1:10">
      <c r="A75" s="4" t="s">
        <v>1391</v>
      </c>
      <c r="E75" s="4" t="s">
        <v>1417</v>
      </c>
    </row>
    <row r="76" spans="1:10">
      <c r="A76" s="4" t="s">
        <v>1422</v>
      </c>
    </row>
    <row r="77" spans="1:10">
      <c r="A77" s="3" t="s">
        <v>1372</v>
      </c>
    </row>
    <row r="78" spans="1:10">
      <c r="A78" s="4" t="s">
        <v>1391</v>
      </c>
      <c r="E78" s="4" t="s">
        <v>1119</v>
      </c>
    </row>
    <row r="79" spans="1:10">
      <c r="A79" s="4" t="s">
        <v>1423</v>
      </c>
    </row>
    <row r="80" spans="1:10">
      <c r="A80" s="3" t="s">
        <v>1372</v>
      </c>
    </row>
    <row r="81" spans="1:10">
      <c r="A81" s="4" t="s">
        <v>1391</v>
      </c>
      <c r="E81" s="4" t="s">
        <v>1420</v>
      </c>
    </row>
    <row r="82" spans="1:10">
      <c r="A82" s="4" t="s">
        <v>1424</v>
      </c>
    </row>
    <row r="83" spans="1:10">
      <c r="A83" s="3" t="s">
        <v>1372</v>
      </c>
    </row>
    <row r="84" spans="1:10">
      <c r="A84" s="4" t="s">
        <v>1391</v>
      </c>
      <c r="E84" s="4" t="s">
        <v>803</v>
      </c>
    </row>
    <row r="85" spans="1:10">
      <c r="A85" s="4" t="s">
        <v>815</v>
      </c>
    </row>
    <row r="86" spans="1:10">
      <c r="A86" s="3" t="s">
        <v>1372</v>
      </c>
    </row>
    <row r="87" spans="1:10">
      <c r="A87" s="4" t="s">
        <v>1391</v>
      </c>
      <c r="E87" s="4" t="s">
        <v>1425</v>
      </c>
    </row>
    <row r="88" spans="1:10"/>
    <row r="89" spans="1:10">
      <c r="A89" s="4" t="s">
        <v>57</v>
      </c>
      <c r="B89" s="4" t="s">
        <v>265</v>
      </c>
    </row>
  </sheetData>
  <mergeCells count="3">
    <mergeCell ref="A1:B1"/>
    <mergeCell ref="A88:I88"/>
    <mergeCell ref="B89:I8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26</v>
      </c>
      <c r="B1" s="2" t="s">
        <v>1</v>
      </c>
    </row>
    <row r="2" spans="1:4">
      <c r="B2" s="2" t="s">
        <v>2</v>
      </c>
      <c r="C2" s="2" t="s">
        <v>1370</v>
      </c>
      <c r="D2" s="2" t="s">
        <v>35</v>
      </c>
    </row>
    <row r="3" spans="1:4">
      <c r="A3" s="4" t="s">
        <v>1427</v>
      </c>
    </row>
    <row r="4" spans="1:4">
      <c r="A4" s="3" t="s">
        <v>1428</v>
      </c>
    </row>
    <row r="5" spans="1:4">
      <c r="A5" s="4" t="s">
        <v>1429</v>
      </c>
      <c r="B5" s="6" t="n">
        <v>0</v>
      </c>
    </row>
    <row r="6" spans="1:4">
      <c r="A6" s="4" t="s">
        <v>1430</v>
      </c>
    </row>
    <row r="7" spans="1:4">
      <c r="A7" s="3" t="s">
        <v>1428</v>
      </c>
    </row>
    <row r="8" spans="1:4">
      <c r="A8" s="4" t="s">
        <v>1431</v>
      </c>
      <c r="B8" s="5" t="n">
        <v>0</v>
      </c>
    </row>
    <row r="9" spans="1:4">
      <c r="A9" s="4" t="s">
        <v>1432</v>
      </c>
    </row>
    <row r="10" spans="1:4">
      <c r="A10" s="3" t="s">
        <v>1428</v>
      </c>
    </row>
    <row r="11" spans="1:4">
      <c r="A11" s="4" t="s">
        <v>1433</v>
      </c>
      <c r="B11" s="5" t="n">
        <v>450000000</v>
      </c>
    </row>
    <row r="12" spans="1:4">
      <c r="A12" s="4" t="s">
        <v>1434</v>
      </c>
      <c r="B12" s="5" t="n">
        <v>50000000</v>
      </c>
    </row>
    <row r="13" spans="1:4">
      <c r="A13" s="4" t="s">
        <v>1435</v>
      </c>
      <c r="B13" s="6" t="n">
        <v>575000000</v>
      </c>
    </row>
    <row r="14" spans="1:4">
      <c r="A14" s="4" t="s">
        <v>1436</v>
      </c>
    </row>
    <row r="15" spans="1:4">
      <c r="A15" s="3" t="s">
        <v>1428</v>
      </c>
    </row>
    <row r="16" spans="1:4">
      <c r="A16" s="4" t="s">
        <v>1437</v>
      </c>
      <c r="B16" s="4" t="s">
        <v>614</v>
      </c>
    </row>
    <row r="17" spans="1:4">
      <c r="A17" s="4" t="s">
        <v>1438</v>
      </c>
    </row>
    <row r="18" spans="1:4">
      <c r="A18" s="3" t="s">
        <v>1428</v>
      </c>
    </row>
    <row r="19" spans="1:4">
      <c r="A19" s="4" t="s">
        <v>1439</v>
      </c>
      <c r="B19" s="6" t="n">
        <v>441000000</v>
      </c>
    </row>
    <row r="20" spans="1:4">
      <c r="A20" s="4" t="s">
        <v>1440</v>
      </c>
    </row>
    <row r="21" spans="1:4">
      <c r="A21" s="3" t="s">
        <v>1428</v>
      </c>
    </row>
    <row r="22" spans="1:4">
      <c r="A22" s="4" t="s">
        <v>1429</v>
      </c>
      <c r="B22" s="5" t="n">
        <v>0</v>
      </c>
      <c r="D22" s="6" t="n">
        <v>0</v>
      </c>
    </row>
    <row r="23" spans="1:4">
      <c r="A23" s="4" t="s">
        <v>1441</v>
      </c>
    </row>
    <row r="24" spans="1:4">
      <c r="A24" s="3" t="s">
        <v>1428</v>
      </c>
    </row>
    <row r="25" spans="1:4">
      <c r="A25" s="4" t="s">
        <v>1429</v>
      </c>
      <c r="B25" s="5" t="n">
        <v>9000000</v>
      </c>
    </row>
    <row r="26" spans="1:4">
      <c r="A26" s="4" t="s">
        <v>1442</v>
      </c>
    </row>
    <row r="27" spans="1:4">
      <c r="A27" s="3" t="s">
        <v>1428</v>
      </c>
    </row>
    <row r="28" spans="1:4">
      <c r="A28" s="4" t="s">
        <v>1443</v>
      </c>
      <c r="B28" s="6" t="n">
        <v>9800000</v>
      </c>
    </row>
    <row r="29" spans="1:4">
      <c r="A29" s="4" t="s">
        <v>1444</v>
      </c>
    </row>
    <row r="30" spans="1:4">
      <c r="A30" s="3" t="s">
        <v>1428</v>
      </c>
    </row>
    <row r="31" spans="1:4">
      <c r="A31" s="4" t="s">
        <v>1433</v>
      </c>
      <c r="C31" s="6" t="n">
        <v>150000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5</v>
      </c>
      <c r="B1" s="2" t="s">
        <v>194</v>
      </c>
    </row>
    <row r="2" spans="1:2">
      <c r="A2" s="3" t="s">
        <v>1372</v>
      </c>
    </row>
    <row r="3" spans="1:2">
      <c r="A3" s="4" t="s">
        <v>1446</v>
      </c>
      <c r="B3" s="4" t="s">
        <v>1447</v>
      </c>
    </row>
    <row r="4" spans="1:2">
      <c r="A4" s="4" t="s">
        <v>1448</v>
      </c>
      <c r="B4" s="6" t="n">
        <v>2720</v>
      </c>
    </row>
    <row r="5" spans="1:2">
      <c r="A5" s="4" t="s">
        <v>1449</v>
      </c>
      <c r="B5" s="4" t="s">
        <v>1450</v>
      </c>
    </row>
    <row r="6" spans="1:2">
      <c r="A6" s="4" t="s">
        <v>1451</v>
      </c>
      <c r="B6" s="4" t="s">
        <v>1450</v>
      </c>
    </row>
    <row r="7" spans="1:2">
      <c r="A7" s="4" t="s">
        <v>815</v>
      </c>
    </row>
    <row r="8" spans="1:2">
      <c r="A8" s="3" t="s">
        <v>1372</v>
      </c>
    </row>
    <row r="9" spans="1:2">
      <c r="A9" s="4" t="s">
        <v>1452</v>
      </c>
      <c r="B9" s="10" t="n">
        <v>0.3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6"/>
  </cols>
  <sheetData>
    <row r="1" spans="1:6">
      <c r="A1" s="1" t="s">
        <v>1453</v>
      </c>
      <c r="B1" s="2" t="s">
        <v>1</v>
      </c>
    </row>
    <row r="2" spans="1:6">
      <c r="B2" s="2" t="s">
        <v>2</v>
      </c>
      <c r="C2" s="2" t="s">
        <v>35</v>
      </c>
      <c r="D2" s="2" t="s">
        <v>107</v>
      </c>
      <c r="E2" s="2" t="s">
        <v>737</v>
      </c>
      <c r="F2" s="2" t="s">
        <v>1370</v>
      </c>
    </row>
    <row r="3" spans="1:6">
      <c r="A3" s="3" t="s">
        <v>1454</v>
      </c>
    </row>
    <row r="4" spans="1:6">
      <c r="A4" s="4" t="s">
        <v>1455</v>
      </c>
      <c r="B4" s="4" t="s">
        <v>1234</v>
      </c>
    </row>
    <row r="5" spans="1:6">
      <c r="A5" s="4" t="s">
        <v>1456</v>
      </c>
      <c r="B5" s="6" t="n">
        <v>26700000</v>
      </c>
    </row>
    <row r="6" spans="1:6">
      <c r="A6" s="4" t="s">
        <v>1457</v>
      </c>
      <c r="B6" s="5" t="n">
        <v>2200000</v>
      </c>
    </row>
    <row r="7" spans="1:6">
      <c r="A7" s="4" t="s">
        <v>1458</v>
      </c>
      <c r="B7" s="5" t="n">
        <v>24500000</v>
      </c>
    </row>
    <row r="8" spans="1:6">
      <c r="A8" s="4" t="s">
        <v>123</v>
      </c>
      <c r="B8" s="5" t="n">
        <v>100300000</v>
      </c>
      <c r="C8" s="6" t="n">
        <v>49500000</v>
      </c>
      <c r="D8" s="6" t="n">
        <v>57600000</v>
      </c>
    </row>
    <row r="9" spans="1:6">
      <c r="A9" s="4" t="s">
        <v>1459</v>
      </c>
    </row>
    <row r="10" spans="1:6">
      <c r="A10" s="3" t="s">
        <v>1454</v>
      </c>
    </row>
    <row r="11" spans="1:6">
      <c r="A11" s="4" t="s">
        <v>1456</v>
      </c>
      <c r="B11" s="5" t="n">
        <v>26700000</v>
      </c>
    </row>
    <row r="12" spans="1:6">
      <c r="A12" s="4" t="s">
        <v>1458</v>
      </c>
      <c r="B12" s="5" t="n">
        <v>24500000</v>
      </c>
    </row>
    <row r="13" spans="1:6">
      <c r="A13" s="4" t="s">
        <v>123</v>
      </c>
      <c r="B13" s="5" t="n">
        <v>8600000</v>
      </c>
    </row>
    <row r="14" spans="1:6">
      <c r="A14" s="4" t="s">
        <v>1374</v>
      </c>
    </row>
    <row r="15" spans="1:6">
      <c r="A15" s="3" t="s">
        <v>1454</v>
      </c>
    </row>
    <row r="16" spans="1:6">
      <c r="A16" s="4" t="s">
        <v>1402</v>
      </c>
      <c r="F16" s="6" t="n">
        <v>900000000</v>
      </c>
    </row>
    <row r="17" spans="1:6">
      <c r="A17" s="4" t="s">
        <v>1460</v>
      </c>
    </row>
    <row r="18" spans="1:6">
      <c r="A18" s="3" t="s">
        <v>1454</v>
      </c>
    </row>
    <row r="19" spans="1:6">
      <c r="A19" s="4" t="s">
        <v>1402</v>
      </c>
      <c r="B19" s="6" t="n">
        <v>300000000</v>
      </c>
      <c r="F19" s="6" t="n">
        <v>300000000</v>
      </c>
    </row>
    <row r="20" spans="1:6">
      <c r="A20" s="4" t="s">
        <v>1461</v>
      </c>
    </row>
    <row r="21" spans="1:6">
      <c r="A21" s="3" t="s">
        <v>1454</v>
      </c>
    </row>
    <row r="22" spans="1:6">
      <c r="A22" s="4" t="s">
        <v>1402</v>
      </c>
      <c r="E22" s="6" t="n">
        <v>150000000</v>
      </c>
    </row>
    <row r="23" spans="1:6">
      <c r="A23" s="4" t="s">
        <v>1377</v>
      </c>
      <c r="E23" s="4" t="s">
        <v>146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63</v>
      </c>
      <c r="B1" s="2" t="s">
        <v>1</v>
      </c>
    </row>
    <row r="2" spans="1:4">
      <c r="B2" s="2" t="s">
        <v>2</v>
      </c>
      <c r="C2" s="2" t="s">
        <v>35</v>
      </c>
      <c r="D2" s="2" t="s">
        <v>107</v>
      </c>
    </row>
    <row r="3" spans="1:4">
      <c r="A3" s="3" t="s">
        <v>1464</v>
      </c>
    </row>
    <row r="4" spans="1:4">
      <c r="A4" s="4" t="s">
        <v>1465</v>
      </c>
      <c r="B4" s="5" t="n">
        <v>52417812</v>
      </c>
      <c r="C4" s="5" t="n">
        <v>55941480</v>
      </c>
      <c r="D4" s="5" t="n">
        <v>65850386</v>
      </c>
    </row>
    <row r="5" spans="1:4">
      <c r="A5" s="4" t="s">
        <v>1466</v>
      </c>
      <c r="B5" s="5" t="n">
        <v>10399862</v>
      </c>
      <c r="C5" s="5" t="n">
        <v>0</v>
      </c>
      <c r="D5" s="5" t="n">
        <v>0</v>
      </c>
    </row>
    <row r="6" spans="1:4">
      <c r="A6" s="4" t="s">
        <v>1467</v>
      </c>
      <c r="B6" s="5" t="n">
        <v>170426</v>
      </c>
      <c r="C6" s="5" t="n">
        <v>185890</v>
      </c>
      <c r="D6" s="5" t="n">
        <v>214828</v>
      </c>
    </row>
    <row r="7" spans="1:4">
      <c r="A7" s="4" t="s">
        <v>1468</v>
      </c>
      <c r="B7" s="5" t="n">
        <v>110137</v>
      </c>
      <c r="C7" s="5" t="n">
        <v>138337</v>
      </c>
      <c r="D7" s="5" t="n">
        <v>290067</v>
      </c>
    </row>
    <row r="8" spans="1:4">
      <c r="A8" s="4" t="s">
        <v>1469</v>
      </c>
      <c r="B8" s="5" t="n">
        <v>80425</v>
      </c>
      <c r="C8" s="5" t="n">
        <v>85314</v>
      </c>
      <c r="D8" s="5" t="n">
        <v>104751</v>
      </c>
    </row>
    <row r="9" spans="1:4">
      <c r="A9" s="4" t="s">
        <v>1470</v>
      </c>
      <c r="B9" s="5" t="n">
        <v>-1269683</v>
      </c>
      <c r="C9" s="5" t="n">
        <v>-3933209</v>
      </c>
      <c r="D9" s="5" t="n">
        <v>-10518552</v>
      </c>
    </row>
    <row r="10" spans="1:4">
      <c r="A10" s="4" t="s">
        <v>1471</v>
      </c>
      <c r="B10" s="5" t="n">
        <v>61908979</v>
      </c>
      <c r="C10" s="5" t="n">
        <v>52417812</v>
      </c>
      <c r="D10" s="5" t="n">
        <v>55941480</v>
      </c>
    </row>
    <row r="11" spans="1:4">
      <c r="A11" s="4" t="s">
        <v>1472</v>
      </c>
      <c r="B11" s="5" t="n">
        <v>800000000</v>
      </c>
      <c r="C11" s="5" t="n">
        <v>800000000</v>
      </c>
    </row>
    <row r="12" spans="1:4">
      <c r="A12" s="4" t="s">
        <v>1473</v>
      </c>
    </row>
    <row r="13" spans="1:4">
      <c r="A13" s="3" t="s">
        <v>1464</v>
      </c>
    </row>
    <row r="14" spans="1:4">
      <c r="A14" s="4" t="s">
        <v>1472</v>
      </c>
      <c r="B14" s="5" t="n">
        <v>150001</v>
      </c>
    </row>
    <row r="15" spans="1:4">
      <c r="A15" s="4" t="s">
        <v>1474</v>
      </c>
    </row>
    <row r="16" spans="1:4">
      <c r="A16" s="3" t="s">
        <v>1464</v>
      </c>
    </row>
    <row r="17" spans="1:4">
      <c r="A17" s="4" t="s">
        <v>1472</v>
      </c>
      <c r="B17" s="5" t="n">
        <v>4000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1475</v>
      </c>
      <c r="B1" s="2" t="s">
        <v>1</v>
      </c>
    </row>
    <row r="2" spans="1:5">
      <c r="B2" s="2" t="s">
        <v>2</v>
      </c>
      <c r="C2" s="2" t="s">
        <v>35</v>
      </c>
      <c r="D2" s="2" t="s">
        <v>107</v>
      </c>
      <c r="E2" s="2" t="s">
        <v>1476</v>
      </c>
    </row>
    <row r="3" spans="1:5">
      <c r="A3" s="3" t="s">
        <v>332</v>
      </c>
    </row>
    <row r="4" spans="1:5">
      <c r="A4" s="4" t="s">
        <v>1477</v>
      </c>
      <c r="E4" s="6" t="n">
        <v>600000000</v>
      </c>
    </row>
    <row r="5" spans="1:5">
      <c r="A5" s="4" t="s">
        <v>1478</v>
      </c>
      <c r="B5" s="5" t="n">
        <v>1269683</v>
      </c>
      <c r="C5" s="5" t="n">
        <v>3933209</v>
      </c>
      <c r="D5" s="5" t="n">
        <v>10518552</v>
      </c>
    </row>
    <row r="6" spans="1:5">
      <c r="A6" s="4" t="s">
        <v>1479</v>
      </c>
      <c r="B6" s="6" t="n">
        <v>132300000</v>
      </c>
      <c r="C6" s="6" t="n">
        <v>389500000</v>
      </c>
      <c r="D6" s="6" t="n">
        <v>869400000</v>
      </c>
    </row>
    <row r="7" spans="1:5">
      <c r="A7" s="4" t="s">
        <v>1480</v>
      </c>
      <c r="B7" s="6" t="n">
        <v>7612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481</v>
      </c>
      <c r="C1" s="2" t="s">
        <v>1482</v>
      </c>
      <c r="D1" s="2" t="s">
        <v>1483</v>
      </c>
      <c r="E1" s="2" t="s">
        <v>1</v>
      </c>
    </row>
    <row r="2" spans="1:7">
      <c r="C2" s="2" t="s">
        <v>737</v>
      </c>
      <c r="D2" s="2" t="s">
        <v>599</v>
      </c>
      <c r="E2" s="2" t="s">
        <v>2</v>
      </c>
      <c r="F2" s="2" t="s">
        <v>35</v>
      </c>
      <c r="G2" s="2" t="s">
        <v>107</v>
      </c>
    </row>
    <row r="3" spans="1:7">
      <c r="A3" s="3" t="s">
        <v>1484</v>
      </c>
    </row>
    <row r="4" spans="1:7">
      <c r="A4" s="4" t="s">
        <v>97</v>
      </c>
      <c r="E4" s="6" t="n">
        <v>1</v>
      </c>
    </row>
    <row r="5" spans="1:7">
      <c r="A5" s="4" t="s">
        <v>240</v>
      </c>
      <c r="B5" s="4" t="s">
        <v>57</v>
      </c>
      <c r="E5" s="7" t="n">
        <v>276.4</v>
      </c>
      <c r="F5" s="6" t="n">
        <v>0</v>
      </c>
      <c r="G5" s="6" t="n">
        <v>0</v>
      </c>
    </row>
    <row r="6" spans="1:7">
      <c r="A6" s="4" t="s">
        <v>95</v>
      </c>
      <c r="E6" s="4" t="s">
        <v>96</v>
      </c>
    </row>
    <row r="7" spans="1:7">
      <c r="A7" s="4" t="s">
        <v>1485</v>
      </c>
      <c r="E7" s="7" t="n">
        <v>14.2</v>
      </c>
    </row>
    <row r="8" spans="1:7">
      <c r="A8" s="4" t="s">
        <v>1415</v>
      </c>
    </row>
    <row r="9" spans="1:7">
      <c r="A9" s="3" t="s">
        <v>1484</v>
      </c>
    </row>
    <row r="10" spans="1:7">
      <c r="A10" s="4" t="s">
        <v>1486</v>
      </c>
      <c r="C10" s="5" t="n">
        <v>2875000</v>
      </c>
    </row>
    <row r="11" spans="1:7">
      <c r="A11" s="4" t="s">
        <v>1487</v>
      </c>
      <c r="C11" s="6" t="n">
        <v>100</v>
      </c>
    </row>
    <row r="12" spans="1:7">
      <c r="A12" s="4" t="s">
        <v>1488</v>
      </c>
      <c r="E12" s="6" t="n">
        <v>100</v>
      </c>
    </row>
    <row r="13" spans="1:7">
      <c r="A13" s="4" t="s">
        <v>240</v>
      </c>
      <c r="C13" s="7" t="n">
        <v>276.4</v>
      </c>
    </row>
    <row r="14" spans="1:7">
      <c r="A14" s="4" t="s">
        <v>95</v>
      </c>
      <c r="D14" s="4" t="s">
        <v>96</v>
      </c>
      <c r="E14" s="4" t="s">
        <v>96</v>
      </c>
    </row>
    <row r="15" spans="1:7">
      <c r="A15" s="4" t="s">
        <v>1489</v>
      </c>
    </row>
    <row r="16" spans="1:7">
      <c r="A16" s="3" t="s">
        <v>1484</v>
      </c>
    </row>
    <row r="17" spans="1:7">
      <c r="A17" s="4" t="s">
        <v>1490</v>
      </c>
      <c r="C17" s="13" t="n">
        <v>0.9358</v>
      </c>
    </row>
    <row r="18" spans="1:7">
      <c r="A18" s="4" t="s">
        <v>1491</v>
      </c>
    </row>
    <row r="19" spans="1:7">
      <c r="A19" s="3" t="s">
        <v>1484</v>
      </c>
    </row>
    <row r="20" spans="1:7">
      <c r="A20" s="4" t="s">
        <v>1490</v>
      </c>
      <c r="C20" s="13" t="n">
        <v>1.1229</v>
      </c>
    </row>
    <row r="21" spans="1:7"/>
    <row r="22" spans="1:7">
      <c r="A22" s="4" t="s">
        <v>57</v>
      </c>
      <c r="B22" s="4" t="s">
        <v>265</v>
      </c>
    </row>
  </sheetData>
  <mergeCells count="4">
    <mergeCell ref="A1:B2"/>
    <mergeCell ref="E1:G1"/>
    <mergeCell ref="A21:F21"/>
    <mergeCell ref="B22:F2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0"/>
    <col customWidth="1" max="6" min="6" width="70"/>
    <col customWidth="1" max="7" min="7" width="31"/>
    <col customWidth="1" max="8" min="8" width="31"/>
    <col customWidth="1" max="9" min="9" width="19"/>
  </cols>
  <sheetData>
    <row r="1" spans="1:9">
      <c r="A1" s="1" t="s">
        <v>1492</v>
      </c>
      <c r="B1" s="2" t="s">
        <v>1482</v>
      </c>
      <c r="F1" s="2" t="s">
        <v>1</v>
      </c>
    </row>
    <row r="2" spans="1:9">
      <c r="B2" s="2" t="s">
        <v>1493</v>
      </c>
      <c r="C2" s="2" t="s">
        <v>1494</v>
      </c>
      <c r="D2" s="2" t="s">
        <v>1495</v>
      </c>
      <c r="E2" s="2" t="s">
        <v>1496</v>
      </c>
      <c r="F2" s="2" t="s">
        <v>1497</v>
      </c>
      <c r="G2" s="2" t="s">
        <v>1498</v>
      </c>
      <c r="H2" s="2" t="s">
        <v>1499</v>
      </c>
      <c r="I2" s="2" t="s">
        <v>1500</v>
      </c>
    </row>
    <row r="3" spans="1:9">
      <c r="A3" s="3" t="s">
        <v>1501</v>
      </c>
    </row>
    <row r="4" spans="1:9">
      <c r="A4" s="4" t="s">
        <v>1502</v>
      </c>
      <c r="F4" s="4" t="s">
        <v>835</v>
      </c>
      <c r="G4" s="4" t="s">
        <v>835</v>
      </c>
      <c r="H4" s="4" t="s">
        <v>835</v>
      </c>
    </row>
    <row r="5" spans="1:9">
      <c r="A5" s="4" t="s">
        <v>1503</v>
      </c>
    </row>
    <row r="6" spans="1:9">
      <c r="A6" s="3" t="s">
        <v>1501</v>
      </c>
    </row>
    <row r="7" spans="1:9">
      <c r="A7" s="4" t="s">
        <v>1504</v>
      </c>
      <c r="F7" s="9" t="n">
        <v>93.2</v>
      </c>
      <c r="G7" s="9" t="n">
        <v>99.40000000000001</v>
      </c>
      <c r="H7" s="9" t="n">
        <v>80.23999999999999</v>
      </c>
    </row>
    <row r="8" spans="1:9">
      <c r="A8" s="4" t="s">
        <v>1505</v>
      </c>
      <c r="F8" s="6" t="n">
        <v>25800000</v>
      </c>
    </row>
    <row r="9" spans="1:9">
      <c r="A9" s="4" t="s">
        <v>1506</v>
      </c>
      <c r="F9" s="4" t="s">
        <v>1507</v>
      </c>
    </row>
    <row r="10" spans="1:9">
      <c r="A10" s="4" t="s">
        <v>1508</v>
      </c>
      <c r="F10" s="6" t="n">
        <v>36000000</v>
      </c>
      <c r="G10" s="6" t="n">
        <v>23700000</v>
      </c>
      <c r="H10" s="6" t="n">
        <v>22300000</v>
      </c>
    </row>
    <row r="11" spans="1:9">
      <c r="A11" s="4" t="s">
        <v>1509</v>
      </c>
      <c r="F11" s="6" t="n">
        <v>6500000</v>
      </c>
      <c r="G11" s="6" t="n">
        <v>8300000</v>
      </c>
      <c r="H11" s="6" t="n">
        <v>7800000</v>
      </c>
    </row>
    <row r="12" spans="1:9">
      <c r="A12" s="4" t="s">
        <v>1510</v>
      </c>
    </row>
    <row r="13" spans="1:9">
      <c r="A13" s="3" t="s">
        <v>1501</v>
      </c>
    </row>
    <row r="14" spans="1:9">
      <c r="A14" s="4" t="s">
        <v>1511</v>
      </c>
      <c r="F14" s="4" t="s">
        <v>1113</v>
      </c>
    </row>
    <row r="15" spans="1:9">
      <c r="A15" s="4" t="s">
        <v>1512</v>
      </c>
      <c r="F15" s="4" t="s">
        <v>1513</v>
      </c>
    </row>
    <row r="16" spans="1:9">
      <c r="A16" s="4" t="s">
        <v>1504</v>
      </c>
      <c r="F16" s="9" t="n">
        <v>123.51</v>
      </c>
      <c r="G16" s="9" t="n">
        <v>112.23</v>
      </c>
      <c r="H16" s="9" t="n">
        <v>81.3</v>
      </c>
    </row>
    <row r="17" spans="1:9">
      <c r="A17" s="4" t="s">
        <v>1505</v>
      </c>
      <c r="F17" s="6" t="n">
        <v>22100000</v>
      </c>
    </row>
    <row r="18" spans="1:9">
      <c r="A18" s="4" t="s">
        <v>1506</v>
      </c>
      <c r="F18" s="4" t="s">
        <v>1514</v>
      </c>
    </row>
    <row r="19" spans="1:9">
      <c r="A19" s="4" t="s">
        <v>1508</v>
      </c>
      <c r="F19" s="6" t="n">
        <v>19600000</v>
      </c>
      <c r="G19" s="6" t="n">
        <v>10500000</v>
      </c>
      <c r="H19" s="6" t="n">
        <v>18100000</v>
      </c>
    </row>
    <row r="20" spans="1:9">
      <c r="A20" s="4" t="s">
        <v>1509</v>
      </c>
      <c r="F20" s="6" t="n">
        <v>3100000</v>
      </c>
      <c r="G20" s="6" t="n">
        <v>3700000</v>
      </c>
      <c r="H20" s="6" t="n">
        <v>6300000</v>
      </c>
    </row>
    <row r="21" spans="1:9">
      <c r="A21" s="4" t="s">
        <v>1515</v>
      </c>
    </row>
    <row r="22" spans="1:9">
      <c r="A22" s="3" t="s">
        <v>1501</v>
      </c>
    </row>
    <row r="23" spans="1:9">
      <c r="A23" s="4" t="s">
        <v>1516</v>
      </c>
      <c r="I23" s="5" t="n">
        <v>1500000</v>
      </c>
    </row>
    <row r="24" spans="1:9">
      <c r="A24" s="4" t="s">
        <v>1517</v>
      </c>
    </row>
    <row r="25" spans="1:9">
      <c r="A25" s="3" t="s">
        <v>1501</v>
      </c>
    </row>
    <row r="26" spans="1:9">
      <c r="A26" s="4" t="s">
        <v>1518</v>
      </c>
      <c r="F26" s="4" t="s">
        <v>1234</v>
      </c>
    </row>
    <row r="27" spans="1:9">
      <c r="A27" s="4" t="s">
        <v>1519</v>
      </c>
    </row>
    <row r="28" spans="1:9">
      <c r="A28" s="3" t="s">
        <v>1501</v>
      </c>
    </row>
    <row r="29" spans="1:9">
      <c r="A29" s="4" t="s">
        <v>1511</v>
      </c>
      <c r="F29" s="4" t="s">
        <v>1113</v>
      </c>
      <c r="G29" s="4" t="s">
        <v>1113</v>
      </c>
      <c r="H29" s="4" t="s">
        <v>1113</v>
      </c>
    </row>
    <row r="30" spans="1:9">
      <c r="A30" s="4" t="s">
        <v>1512</v>
      </c>
      <c r="F30" s="4" t="s">
        <v>1513</v>
      </c>
      <c r="G30" s="4" t="s">
        <v>1513</v>
      </c>
      <c r="H30" s="4" t="s">
        <v>1513</v>
      </c>
    </row>
    <row r="31" spans="1:9">
      <c r="A31" s="4" t="s">
        <v>1520</v>
      </c>
      <c r="F31" s="4" t="s">
        <v>1234</v>
      </c>
    </row>
    <row r="32" spans="1:9">
      <c r="A32" s="4" t="s">
        <v>1521</v>
      </c>
      <c r="G32" s="4" t="s">
        <v>645</v>
      </c>
      <c r="H32" s="4" t="s">
        <v>645</v>
      </c>
    </row>
    <row r="33" spans="1:9">
      <c r="A33" s="4" t="s">
        <v>1522</v>
      </c>
      <c r="F33" s="5" t="n">
        <v>2</v>
      </c>
    </row>
    <row r="34" spans="1:9">
      <c r="A34" s="4" t="s">
        <v>1523</v>
      </c>
    </row>
    <row r="35" spans="1:9">
      <c r="A35" s="3" t="s">
        <v>1501</v>
      </c>
    </row>
    <row r="36" spans="1:9">
      <c r="A36" s="4" t="s">
        <v>1516</v>
      </c>
      <c r="F36" s="5" t="n">
        <v>5000000</v>
      </c>
    </row>
    <row r="37" spans="1:9">
      <c r="A37" s="4" t="s">
        <v>1524</v>
      </c>
      <c r="F37" s="5" t="n">
        <v>2</v>
      </c>
    </row>
    <row r="38" spans="1:9">
      <c r="A38" s="4" t="s">
        <v>1525</v>
      </c>
      <c r="F38" s="4" t="s">
        <v>1526</v>
      </c>
    </row>
    <row r="39" spans="1:9">
      <c r="A39" s="4" t="s">
        <v>1527</v>
      </c>
      <c r="F39" s="6" t="n">
        <v>7500</v>
      </c>
    </row>
    <row r="40" spans="1:9">
      <c r="A40" s="4" t="s">
        <v>1528</v>
      </c>
      <c r="F40" s="6" t="n">
        <v>15000</v>
      </c>
    </row>
    <row r="41" spans="1:9">
      <c r="A41" s="4" t="s">
        <v>1529</v>
      </c>
      <c r="F41" s="4" t="s">
        <v>797</v>
      </c>
    </row>
    <row r="42" spans="1:9">
      <c r="A42" s="4" t="s">
        <v>1530</v>
      </c>
      <c r="F42" s="4" t="s">
        <v>1531</v>
      </c>
    </row>
    <row r="43" spans="1:9">
      <c r="A43" s="4" t="s">
        <v>1532</v>
      </c>
      <c r="F43" s="4" t="s">
        <v>1533</v>
      </c>
    </row>
    <row r="44" spans="1:9">
      <c r="A44" s="4" t="s">
        <v>1534</v>
      </c>
      <c r="F44" s="5" t="n">
        <v>5000</v>
      </c>
    </row>
    <row r="45" spans="1:9">
      <c r="A45" s="4" t="s">
        <v>1535</v>
      </c>
      <c r="C45" s="5" t="n">
        <v>40571</v>
      </c>
      <c r="D45" s="5" t="n">
        <v>39853</v>
      </c>
      <c r="E45" s="5" t="n">
        <v>42367</v>
      </c>
    </row>
    <row r="46" spans="1:9">
      <c r="A46" s="4" t="s">
        <v>1536</v>
      </c>
      <c r="C46" s="9" t="n">
        <v>89.31</v>
      </c>
      <c r="D46" s="9" t="n">
        <v>90.76000000000001</v>
      </c>
      <c r="E46" s="9" t="n">
        <v>84.70999999999999</v>
      </c>
    </row>
    <row r="47" spans="1:9">
      <c r="A47" s="4" t="s">
        <v>1508</v>
      </c>
      <c r="F47" s="6" t="n">
        <v>1500000</v>
      </c>
      <c r="G47" s="6" t="n">
        <v>1300000</v>
      </c>
      <c r="H47" s="6" t="n">
        <v>1300000</v>
      </c>
    </row>
    <row r="48" spans="1:9">
      <c r="A48" s="4" t="s">
        <v>1509</v>
      </c>
      <c r="F48" s="6" t="n">
        <v>200000</v>
      </c>
      <c r="G48" s="6" t="n">
        <v>200000</v>
      </c>
      <c r="H48" s="6" t="n">
        <v>200000</v>
      </c>
    </row>
    <row r="49" spans="1:9">
      <c r="A49" s="4" t="s">
        <v>1537</v>
      </c>
    </row>
    <row r="50" spans="1:9">
      <c r="A50" s="3" t="s">
        <v>1501</v>
      </c>
    </row>
    <row r="51" spans="1:9">
      <c r="A51" s="4" t="s">
        <v>1535</v>
      </c>
      <c r="B51" s="5" t="n">
        <v>42950</v>
      </c>
    </row>
    <row r="52" spans="1:9">
      <c r="A52" s="4" t="s">
        <v>1536</v>
      </c>
      <c r="B52" s="9" t="n">
        <v>80.5</v>
      </c>
    </row>
    <row r="53" spans="1:9">
      <c r="A53" s="4" t="s">
        <v>1538</v>
      </c>
    </row>
    <row r="54" spans="1:9">
      <c r="A54" s="3" t="s">
        <v>1501</v>
      </c>
    </row>
    <row r="55" spans="1:9">
      <c r="A55" s="4" t="s">
        <v>1539</v>
      </c>
      <c r="F55" s="4" t="s">
        <v>1540</v>
      </c>
    </row>
    <row r="56" spans="1:9">
      <c r="A56" s="4" t="s">
        <v>1541</v>
      </c>
    </row>
    <row r="57" spans="1:9">
      <c r="A57" s="3" t="s">
        <v>1501</v>
      </c>
    </row>
    <row r="58" spans="1:9">
      <c r="A58" s="4" t="s">
        <v>1539</v>
      </c>
      <c r="F58" s="4" t="s">
        <v>1540</v>
      </c>
    </row>
    <row r="59" spans="1:9">
      <c r="A59" s="4" t="s">
        <v>1542</v>
      </c>
    </row>
    <row r="60" spans="1:9">
      <c r="A60" s="3" t="s">
        <v>1501</v>
      </c>
    </row>
    <row r="61" spans="1:9">
      <c r="A61" s="4" t="s">
        <v>1539</v>
      </c>
      <c r="F61" s="4" t="s">
        <v>1540</v>
      </c>
    </row>
    <row r="62" spans="1:9">
      <c r="A62" s="4" t="s">
        <v>1543</v>
      </c>
    </row>
    <row r="63" spans="1:9">
      <c r="A63" s="3" t="s">
        <v>1501</v>
      </c>
    </row>
    <row r="64" spans="1:9">
      <c r="A64" s="4" t="s">
        <v>1520</v>
      </c>
      <c r="C64" s="4" t="s">
        <v>1544</v>
      </c>
    </row>
    <row r="65" spans="1:9">
      <c r="A65" s="4" t="s">
        <v>1545</v>
      </c>
      <c r="C65" s="4" t="s">
        <v>1546</v>
      </c>
    </row>
    <row r="66" spans="1:9">
      <c r="A66" s="4" t="s">
        <v>1547</v>
      </c>
      <c r="C66" s="4" t="s">
        <v>1548</v>
      </c>
    </row>
    <row r="67" spans="1:9">
      <c r="A67" s="4" t="s">
        <v>1549</v>
      </c>
      <c r="C67" s="6" t="n">
        <v>11100000</v>
      </c>
    </row>
    <row r="68" spans="1:9">
      <c r="A68" s="4" t="s">
        <v>1550</v>
      </c>
    </row>
    <row r="69" spans="1:9">
      <c r="A69" s="3" t="s">
        <v>1501</v>
      </c>
    </row>
    <row r="70" spans="1:9">
      <c r="A70" s="4" t="s">
        <v>1518</v>
      </c>
      <c r="F70" s="4" t="s">
        <v>1234</v>
      </c>
    </row>
    <row r="71" spans="1:9">
      <c r="A71" s="4" t="s">
        <v>1551</v>
      </c>
    </row>
    <row r="72" spans="1:9">
      <c r="A72" s="3" t="s">
        <v>1501</v>
      </c>
    </row>
    <row r="73" spans="1:9">
      <c r="A73" s="4" t="s">
        <v>1539</v>
      </c>
      <c r="F73" s="4" t="s">
        <v>1540</v>
      </c>
    </row>
    <row r="74" spans="1:9">
      <c r="A74" s="4" t="s">
        <v>1552</v>
      </c>
    </row>
    <row r="75" spans="1:9">
      <c r="A75" s="3" t="s">
        <v>1501</v>
      </c>
    </row>
    <row r="76" spans="1:9">
      <c r="A76" s="4" t="s">
        <v>1539</v>
      </c>
      <c r="F76" s="4" t="s">
        <v>1540</v>
      </c>
    </row>
    <row r="77" spans="1:9">
      <c r="A77" s="4" t="s">
        <v>1553</v>
      </c>
    </row>
    <row r="78" spans="1:9">
      <c r="A78" s="3" t="s">
        <v>1501</v>
      </c>
    </row>
    <row r="79" spans="1:9">
      <c r="A79" s="4" t="s">
        <v>1539</v>
      </c>
      <c r="F79" s="4" t="s">
        <v>1540</v>
      </c>
    </row>
    <row r="80" spans="1:9">
      <c r="A80" s="4" t="s">
        <v>1554</v>
      </c>
    </row>
    <row r="81" spans="1:9">
      <c r="A81" s="3" t="s">
        <v>1501</v>
      </c>
    </row>
    <row r="82" spans="1:9">
      <c r="A82" s="4" t="s">
        <v>1549</v>
      </c>
      <c r="C82" s="6" t="n">
        <v>4000000</v>
      </c>
    </row>
  </sheetData>
  <mergeCells count="3">
    <mergeCell ref="A1:A2"/>
    <mergeCell ref="B1:E1"/>
    <mergeCell ref="F1:H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5</v>
      </c>
      <c r="D2" s="2" t="s">
        <v>107</v>
      </c>
    </row>
    <row r="3" spans="1:4">
      <c r="A3" s="3" t="s">
        <v>1503</v>
      </c>
    </row>
    <row r="4" spans="1:4">
      <c r="A4" s="4" t="s">
        <v>1556</v>
      </c>
      <c r="B4" s="5" t="n">
        <v>662794</v>
      </c>
    </row>
    <row r="5" spans="1:4">
      <c r="A5" s="4" t="s">
        <v>1557</v>
      </c>
      <c r="B5" s="5" t="n">
        <v>527125</v>
      </c>
    </row>
    <row r="6" spans="1:4">
      <c r="A6" s="4" t="s">
        <v>1558</v>
      </c>
      <c r="B6" s="5" t="n">
        <v>-267779</v>
      </c>
    </row>
    <row r="7" spans="1:4">
      <c r="A7" s="4" t="s">
        <v>1559</v>
      </c>
      <c r="B7" s="5" t="n">
        <v>-57736</v>
      </c>
    </row>
    <row r="8" spans="1:4">
      <c r="A8" s="4" t="s">
        <v>1560</v>
      </c>
      <c r="B8" s="5" t="n">
        <v>864404</v>
      </c>
      <c r="C8" s="5" t="n">
        <v>662794</v>
      </c>
    </row>
    <row r="9" spans="1:4">
      <c r="A9" s="3" t="s">
        <v>1561</v>
      </c>
    </row>
    <row r="10" spans="1:4">
      <c r="A10" s="4" t="s">
        <v>1562</v>
      </c>
      <c r="B10" s="9" t="n">
        <v>85.56999999999999</v>
      </c>
    </row>
    <row r="11" spans="1:4">
      <c r="A11" s="4" t="s">
        <v>1563</v>
      </c>
      <c r="B11" s="10" t="n">
        <v>93.2</v>
      </c>
      <c r="C11" s="9" t="n">
        <v>99.40000000000001</v>
      </c>
      <c r="D11" s="9" t="n">
        <v>80.23999999999999</v>
      </c>
    </row>
    <row r="12" spans="1:4">
      <c r="A12" s="4" t="s">
        <v>1564</v>
      </c>
      <c r="B12" s="10" t="n">
        <v>80.18000000000001</v>
      </c>
    </row>
    <row r="13" spans="1:4">
      <c r="A13" s="4" t="s">
        <v>1565</v>
      </c>
      <c r="B13" s="10" t="n">
        <v>88.7</v>
      </c>
    </row>
    <row r="14" spans="1:4">
      <c r="A14" s="4" t="s">
        <v>1566</v>
      </c>
      <c r="B14" s="9" t="n">
        <v>90.26000000000001</v>
      </c>
      <c r="C14" s="9" t="n">
        <v>85.56999999999999</v>
      </c>
    </row>
    <row r="15" spans="1:4">
      <c r="A15" s="4" t="s">
        <v>1567</v>
      </c>
      <c r="B15" s="5" t="n">
        <v>70806</v>
      </c>
    </row>
    <row r="16" spans="1:4">
      <c r="A16" s="4" t="s">
        <v>1568</v>
      </c>
      <c r="B16" s="9" t="n">
        <v>69.56</v>
      </c>
    </row>
    <row r="17" spans="1:4">
      <c r="A17" s="4" t="s">
        <v>1569</v>
      </c>
      <c r="B17" s="7" t="n">
        <v>25.3</v>
      </c>
      <c r="C17" s="7" t="n">
        <v>29.4</v>
      </c>
      <c r="D17" s="7" t="n">
        <v>2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5</v>
      </c>
      <c r="D2" s="2" t="s">
        <v>107</v>
      </c>
    </row>
    <row r="3" spans="1:4">
      <c r="A3" s="3" t="s">
        <v>1501</v>
      </c>
    </row>
    <row r="4" spans="1:4">
      <c r="A4" s="4" t="s">
        <v>1508</v>
      </c>
      <c r="B4" s="6" t="n">
        <v>36</v>
      </c>
      <c r="C4" s="7" t="n">
        <v>23.7</v>
      </c>
      <c r="D4" s="7" t="n">
        <v>22.3</v>
      </c>
    </row>
    <row r="5" spans="1:4">
      <c r="A5" s="4" t="s">
        <v>1571</v>
      </c>
      <c r="B5" s="8" t="n">
        <v>-6.5</v>
      </c>
      <c r="C5" s="8" t="n">
        <v>-8.300000000000001</v>
      </c>
      <c r="D5" s="8" t="n">
        <v>-7.8</v>
      </c>
    </row>
    <row r="6" spans="1:4">
      <c r="A6" s="4" t="s">
        <v>1572</v>
      </c>
      <c r="B6" s="8" t="n">
        <v>29.5</v>
      </c>
      <c r="C6" s="8" t="n">
        <v>15.4</v>
      </c>
      <c r="D6" s="8" t="n">
        <v>14.5</v>
      </c>
    </row>
    <row r="7" spans="1:4">
      <c r="A7" s="4" t="s">
        <v>1569</v>
      </c>
      <c r="B7" s="7" t="n">
        <v>25.3</v>
      </c>
      <c r="C7" s="7" t="n">
        <v>29.4</v>
      </c>
      <c r="D7" s="7" t="n">
        <v>27.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5</v>
      </c>
      <c r="D2" s="2" t="s">
        <v>107</v>
      </c>
    </row>
    <row r="3" spans="1:4">
      <c r="A3" s="3" t="s">
        <v>1503</v>
      </c>
    </row>
    <row r="4" spans="1:4">
      <c r="A4" s="4" t="s">
        <v>1556</v>
      </c>
      <c r="B4" s="5" t="n">
        <v>798592</v>
      </c>
    </row>
    <row r="5" spans="1:4">
      <c r="A5" s="4" t="s">
        <v>1557</v>
      </c>
      <c r="B5" s="5" t="n">
        <v>164957</v>
      </c>
    </row>
    <row r="6" spans="1:4">
      <c r="A6" s="4" t="s">
        <v>1558</v>
      </c>
      <c r="B6" s="5" t="n">
        <v>-177884</v>
      </c>
    </row>
    <row r="7" spans="1:4">
      <c r="A7" s="4" t="s">
        <v>1574</v>
      </c>
      <c r="B7" s="5" t="n">
        <v>-121447</v>
      </c>
    </row>
    <row r="8" spans="1:4">
      <c r="A8" s="4" t="s">
        <v>1559</v>
      </c>
      <c r="B8" s="5" t="n">
        <v>-29310</v>
      </c>
    </row>
    <row r="9" spans="1:4">
      <c r="A9" s="4" t="s">
        <v>1560</v>
      </c>
      <c r="B9" s="5" t="n">
        <v>634908</v>
      </c>
      <c r="C9" s="5" t="n">
        <v>798592</v>
      </c>
    </row>
    <row r="10" spans="1:4">
      <c r="A10" s="3" t="s">
        <v>1561</v>
      </c>
    </row>
    <row r="11" spans="1:4">
      <c r="A11" s="4" t="s">
        <v>1562</v>
      </c>
      <c r="B11" s="9" t="n">
        <v>83.3</v>
      </c>
    </row>
    <row r="12" spans="1:4">
      <c r="A12" s="4" t="s">
        <v>1563</v>
      </c>
      <c r="B12" s="10" t="n">
        <v>123.51</v>
      </c>
      <c r="C12" s="9" t="n">
        <v>112.23</v>
      </c>
      <c r="D12" s="9" t="n">
        <v>81.3</v>
      </c>
    </row>
    <row r="13" spans="1:4">
      <c r="A13" s="4" t="s">
        <v>1564</v>
      </c>
      <c r="B13" s="10" t="n">
        <v>61.82</v>
      </c>
    </row>
    <row r="14" spans="1:4">
      <c r="A14" s="4" t="s">
        <v>1565</v>
      </c>
      <c r="B14" s="10" t="n">
        <v>105.84</v>
      </c>
    </row>
    <row r="15" spans="1:4">
      <c r="A15" s="4" t="s">
        <v>1566</v>
      </c>
      <c r="B15" s="9" t="n">
        <v>102.91</v>
      </c>
      <c r="C15" s="9" t="n">
        <v>83.3</v>
      </c>
    </row>
    <row r="16" spans="1:4">
      <c r="A16" s="4" t="s">
        <v>1569</v>
      </c>
      <c r="B16" s="7" t="n">
        <v>16.5</v>
      </c>
      <c r="C16" s="7" t="n">
        <v>22.5</v>
      </c>
      <c r="D16" s="7" t="n">
        <v>39.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35</v>
      </c>
      <c r="D2" s="2" t="s">
        <v>107</v>
      </c>
    </row>
    <row r="3" spans="1:4">
      <c r="A3" s="3" t="s">
        <v>1501</v>
      </c>
    </row>
    <row r="4" spans="1:4">
      <c r="A4" s="4" t="s">
        <v>1508</v>
      </c>
      <c r="B4" s="7" t="n">
        <v>19.6</v>
      </c>
      <c r="C4" s="7" t="n">
        <v>10.5</v>
      </c>
      <c r="D4" s="7" t="n">
        <v>18.1</v>
      </c>
    </row>
    <row r="5" spans="1:4">
      <c r="A5" s="4" t="s">
        <v>1571</v>
      </c>
      <c r="B5" s="8" t="n">
        <v>-3.1</v>
      </c>
      <c r="C5" s="8" t="n">
        <v>-3.7</v>
      </c>
      <c r="D5" s="8" t="n">
        <v>-6.3</v>
      </c>
    </row>
    <row r="6" spans="1:4">
      <c r="A6" s="4" t="s">
        <v>1572</v>
      </c>
      <c r="B6" s="7" t="n">
        <v>16.5</v>
      </c>
      <c r="C6" s="7" t="n">
        <v>6.8</v>
      </c>
      <c r="D6" s="7" t="n">
        <v>1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76</v>
      </c>
      <c r="B1" s="2" t="s">
        <v>1</v>
      </c>
    </row>
    <row r="2" spans="1:4">
      <c r="B2" s="2" t="s">
        <v>2</v>
      </c>
      <c r="C2" s="2" t="s">
        <v>35</v>
      </c>
      <c r="D2" s="2" t="s">
        <v>107</v>
      </c>
    </row>
    <row r="3" spans="1:4">
      <c r="A3" s="3" t="s">
        <v>1501</v>
      </c>
    </row>
    <row r="4" spans="1:4">
      <c r="A4" s="4" t="s">
        <v>1577</v>
      </c>
      <c r="B4" s="4" t="s">
        <v>1578</v>
      </c>
      <c r="C4" s="4" t="s">
        <v>1579</v>
      </c>
      <c r="D4" s="4" t="s">
        <v>1580</v>
      </c>
    </row>
    <row r="5" spans="1:4">
      <c r="A5" s="4" t="s">
        <v>1581</v>
      </c>
      <c r="B5" s="4" t="s">
        <v>1582</v>
      </c>
      <c r="C5" s="4" t="s">
        <v>1583</v>
      </c>
      <c r="D5" s="4" t="s">
        <v>1583</v>
      </c>
    </row>
    <row r="6" spans="1:4">
      <c r="A6" s="4" t="s">
        <v>1584</v>
      </c>
      <c r="B6" s="4" t="s">
        <v>1585</v>
      </c>
      <c r="C6" s="4" t="s">
        <v>1586</v>
      </c>
      <c r="D6" s="4" t="s">
        <v>158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v>
      </c>
      <c r="C2" s="2" t="s">
        <v>35</v>
      </c>
      <c r="D2" s="2" t="s">
        <v>107</v>
      </c>
    </row>
    <row r="3" spans="1:4">
      <c r="A3" s="4" t="s">
        <v>1589</v>
      </c>
      <c r="B3" s="4" t="s">
        <v>1590</v>
      </c>
      <c r="C3" s="4" t="s">
        <v>1591</v>
      </c>
      <c r="D3" s="4" t="s">
        <v>1592</v>
      </c>
    </row>
    <row r="4" spans="1:4">
      <c r="A4" s="4" t="s">
        <v>1593</v>
      </c>
      <c r="B4" s="4" t="s">
        <v>1594</v>
      </c>
      <c r="C4" s="4" t="s">
        <v>1595</v>
      </c>
      <c r="D4" s="4" t="s">
        <v>1596</v>
      </c>
    </row>
    <row r="5" spans="1:4">
      <c r="A5" s="4" t="s">
        <v>1597</v>
      </c>
      <c r="B5" s="4" t="s">
        <v>1598</v>
      </c>
      <c r="C5" s="4" t="s">
        <v>1599</v>
      </c>
      <c r="D5" s="4" t="s">
        <v>1600</v>
      </c>
    </row>
    <row r="6" spans="1:4">
      <c r="A6" s="4" t="s">
        <v>1601</v>
      </c>
      <c r="B6" s="4" t="s">
        <v>1602</v>
      </c>
      <c r="C6" s="4" t="s">
        <v>1603</v>
      </c>
      <c r="D6" s="4" t="s">
        <v>1604</v>
      </c>
    </row>
    <row r="7" spans="1:4">
      <c r="A7" s="4" t="s">
        <v>1581</v>
      </c>
      <c r="B7" s="4" t="s">
        <v>797</v>
      </c>
      <c r="C7" s="4" t="s">
        <v>797</v>
      </c>
      <c r="D7" s="4" t="s">
        <v>797</v>
      </c>
    </row>
    <row r="8" spans="1:4">
      <c r="A8" s="4" t="s">
        <v>814</v>
      </c>
    </row>
    <row r="9" spans="1:4">
      <c r="A9" s="4" t="s">
        <v>1605</v>
      </c>
      <c r="B9" s="4" t="s">
        <v>1606</v>
      </c>
      <c r="C9" s="4" t="s">
        <v>1598</v>
      </c>
      <c r="D9" s="4" t="s">
        <v>1607</v>
      </c>
    </row>
    <row r="10" spans="1:4">
      <c r="A10" s="4" t="s">
        <v>815</v>
      </c>
    </row>
    <row r="11" spans="1:4">
      <c r="A11" s="4" t="s">
        <v>1605</v>
      </c>
      <c r="B11" s="4" t="s">
        <v>1608</v>
      </c>
      <c r="C11" s="4" t="s">
        <v>1609</v>
      </c>
      <c r="D11" s="4" t="s">
        <v>161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611</v>
      </c>
      <c r="C1" s="2" t="s">
        <v>1</v>
      </c>
    </row>
    <row r="2" spans="1:6">
      <c r="C2" s="2" t="s">
        <v>2</v>
      </c>
      <c r="D2" s="2" t="s">
        <v>35</v>
      </c>
      <c r="F2" s="2" t="s">
        <v>107</v>
      </c>
    </row>
    <row r="3" spans="1:6">
      <c r="A3" s="3" t="s">
        <v>1612</v>
      </c>
    </row>
    <row r="4" spans="1:6">
      <c r="A4" s="4" t="s">
        <v>1163</v>
      </c>
      <c r="C4" s="7" t="n">
        <v>4281.5</v>
      </c>
      <c r="D4" s="7" t="n">
        <v>4098.1</v>
      </c>
      <c r="F4" s="6" t="n">
        <v>4524</v>
      </c>
    </row>
    <row r="5" spans="1:6">
      <c r="A5" s="4" t="s">
        <v>148</v>
      </c>
      <c r="C5" s="8" t="n">
        <v>-437.5</v>
      </c>
      <c r="D5" s="8" t="n">
        <v>139.4</v>
      </c>
      <c r="F5" s="5" t="n">
        <v>-24</v>
      </c>
    </row>
    <row r="6" spans="1:6">
      <c r="A6" s="4" t="s">
        <v>1613</v>
      </c>
      <c r="B6" s="4" t="s">
        <v>57</v>
      </c>
      <c r="D6" s="8" t="n">
        <v>7.5</v>
      </c>
    </row>
    <row r="7" spans="1:6">
      <c r="A7" s="4" t="s">
        <v>1166</v>
      </c>
      <c r="C7" s="8" t="n">
        <v>5133.9</v>
      </c>
      <c r="D7" s="8" t="n">
        <v>4281.5</v>
      </c>
      <c r="F7" s="8" t="n">
        <v>4098.1</v>
      </c>
    </row>
    <row r="8" spans="1:6">
      <c r="A8" s="4" t="s">
        <v>1614</v>
      </c>
    </row>
    <row r="9" spans="1:6">
      <c r="A9" s="3" t="s">
        <v>1612</v>
      </c>
    </row>
    <row r="10" spans="1:6">
      <c r="A10" s="4" t="s">
        <v>1163</v>
      </c>
      <c r="C10" s="5" t="n">
        <v>234</v>
      </c>
      <c r="D10" s="8" t="n">
        <v>94.59999999999999</v>
      </c>
      <c r="F10" s="8" t="n">
        <v>118.6</v>
      </c>
    </row>
    <row r="11" spans="1:6">
      <c r="A11" s="4" t="s">
        <v>1615</v>
      </c>
      <c r="C11" s="8" t="n">
        <v>-463.6</v>
      </c>
      <c r="D11" s="5" t="n">
        <v>156</v>
      </c>
      <c r="F11" s="8" t="n">
        <v>94.8</v>
      </c>
    </row>
    <row r="12" spans="1:6">
      <c r="A12" s="4" t="s">
        <v>1616</v>
      </c>
      <c r="C12" s="8" t="n">
        <v>26.1</v>
      </c>
      <c r="D12" s="8" t="n">
        <v>-16.6</v>
      </c>
      <c r="F12" s="8" t="n">
        <v>-118.8</v>
      </c>
    </row>
    <row r="13" spans="1:6">
      <c r="A13" s="4" t="s">
        <v>148</v>
      </c>
      <c r="C13" s="8" t="n">
        <v>-437.5</v>
      </c>
      <c r="D13" s="8" t="n">
        <v>139.4</v>
      </c>
      <c r="F13" s="5" t="n">
        <v>-24</v>
      </c>
    </row>
    <row r="14" spans="1:6">
      <c r="A14" s="4" t="s">
        <v>1613</v>
      </c>
      <c r="C14" s="8" t="n">
        <v>48.1</v>
      </c>
      <c r="D14" s="8" t="n">
        <v>48.1</v>
      </c>
      <c r="E14" s="4" t="s">
        <v>57</v>
      </c>
    </row>
    <row r="15" spans="1:6">
      <c r="A15" s="4" t="s">
        <v>1166</v>
      </c>
      <c r="C15" s="8" t="n">
        <v>-155.4</v>
      </c>
      <c r="D15" s="5" t="n">
        <v>234</v>
      </c>
      <c r="F15" s="8" t="n">
        <v>94.59999999999999</v>
      </c>
    </row>
    <row r="16" spans="1:6">
      <c r="A16" s="4" t="s">
        <v>1617</v>
      </c>
    </row>
    <row r="17" spans="1:6">
      <c r="A17" s="3" t="s">
        <v>1612</v>
      </c>
    </row>
    <row r="18" spans="1:6">
      <c r="A18" s="4" t="s">
        <v>1163</v>
      </c>
      <c r="C18" s="8" t="n">
        <v>-281.5</v>
      </c>
      <c r="D18" s="8" t="n">
        <v>-322.1</v>
      </c>
      <c r="F18" s="8" t="n">
        <v>-270.7</v>
      </c>
    </row>
    <row r="19" spans="1:6">
      <c r="A19" s="4" t="s">
        <v>1615</v>
      </c>
      <c r="C19" s="8" t="n">
        <v>-94.2</v>
      </c>
      <c r="D19" s="8" t="n">
        <v>40.6</v>
      </c>
      <c r="F19" s="8" t="n">
        <v>-51.4</v>
      </c>
    </row>
    <row r="20" spans="1:6">
      <c r="A20" s="4" t="s">
        <v>1616</v>
      </c>
      <c r="C20" s="5" t="n">
        <v>0</v>
      </c>
      <c r="D20" s="5" t="n">
        <v>0</v>
      </c>
      <c r="F20" s="5" t="n">
        <v>0</v>
      </c>
    </row>
    <row r="21" spans="1:6">
      <c r="A21" s="4" t="s">
        <v>148</v>
      </c>
      <c r="C21" s="8" t="n">
        <v>-94.2</v>
      </c>
      <c r="D21" s="8" t="n">
        <v>40.6</v>
      </c>
      <c r="F21" s="8" t="n">
        <v>-51.4</v>
      </c>
    </row>
    <row r="22" spans="1:6">
      <c r="A22" s="4" t="s">
        <v>1613</v>
      </c>
      <c r="C22" s="8" t="n">
        <v>0.1</v>
      </c>
    </row>
    <row r="23" spans="1:6">
      <c r="A23" s="4" t="s">
        <v>1166</v>
      </c>
      <c r="C23" s="8" t="n">
        <v>-375.6</v>
      </c>
      <c r="D23" s="8" t="n">
        <v>-281.5</v>
      </c>
      <c r="F23" s="8" t="n">
        <v>-322.1</v>
      </c>
    </row>
    <row r="24" spans="1:6">
      <c r="A24" s="4" t="s">
        <v>1618</v>
      </c>
    </row>
    <row r="25" spans="1:6">
      <c r="A25" s="3" t="s">
        <v>1612</v>
      </c>
    </row>
    <row r="26" spans="1:6">
      <c r="A26" s="4" t="s">
        <v>1163</v>
      </c>
      <c r="C26" s="8" t="n">
        <v>581.2</v>
      </c>
      <c r="D26" s="8" t="n">
        <v>459.3</v>
      </c>
      <c r="F26" s="8" t="n">
        <v>495.5</v>
      </c>
    </row>
    <row r="27" spans="1:6">
      <c r="A27" s="4" t="s">
        <v>1615</v>
      </c>
      <c r="C27" s="8" t="n">
        <v>-367.6</v>
      </c>
      <c r="D27" s="8" t="n">
        <v>140.2</v>
      </c>
      <c r="F27" s="8" t="n">
        <v>67.90000000000001</v>
      </c>
    </row>
    <row r="28" spans="1:6">
      <c r="A28" s="4" t="s">
        <v>1616</v>
      </c>
      <c r="C28" s="8" t="n">
        <v>25.3</v>
      </c>
      <c r="D28" s="8" t="n">
        <v>-18.3</v>
      </c>
      <c r="F28" s="8" t="n">
        <v>-104.1</v>
      </c>
    </row>
    <row r="29" spans="1:6">
      <c r="A29" s="4" t="s">
        <v>148</v>
      </c>
      <c r="C29" s="8" t="n">
        <v>-342.3</v>
      </c>
      <c r="D29" s="8" t="n">
        <v>121.9</v>
      </c>
      <c r="F29" s="8" t="n">
        <v>-36.2</v>
      </c>
    </row>
    <row r="30" spans="1:6">
      <c r="A30" s="4" t="s">
        <v>1613</v>
      </c>
      <c r="C30" s="8" t="n">
        <v>62.1</v>
      </c>
    </row>
    <row r="31" spans="1:6">
      <c r="A31" s="4" t="s">
        <v>1166</v>
      </c>
      <c r="C31" s="5" t="n">
        <v>301</v>
      </c>
      <c r="D31" s="8" t="n">
        <v>581.2</v>
      </c>
      <c r="F31" s="8" t="n">
        <v>459.3</v>
      </c>
    </row>
    <row r="32" spans="1:6">
      <c r="A32" s="4" t="s">
        <v>1619</v>
      </c>
    </row>
    <row r="33" spans="1:6">
      <c r="A33" s="3" t="s">
        <v>1612</v>
      </c>
    </row>
    <row r="34" spans="1:6">
      <c r="A34" s="4" t="s">
        <v>1163</v>
      </c>
      <c r="C34" s="5" t="n">
        <v>0</v>
      </c>
    </row>
    <row r="35" spans="1:6">
      <c r="A35" s="4" t="s">
        <v>1615</v>
      </c>
      <c r="C35" s="8" t="n">
        <v>20.1</v>
      </c>
    </row>
    <row r="36" spans="1:6">
      <c r="A36" s="4" t="s">
        <v>1616</v>
      </c>
      <c r="C36" s="8" t="n">
        <v>-1.7</v>
      </c>
    </row>
    <row r="37" spans="1:6">
      <c r="A37" s="4" t="s">
        <v>148</v>
      </c>
      <c r="C37" s="8" t="n">
        <v>18.4</v>
      </c>
    </row>
    <row r="38" spans="1:6">
      <c r="A38" s="4" t="s">
        <v>1613</v>
      </c>
      <c r="C38" s="5" t="n">
        <v>0</v>
      </c>
    </row>
    <row r="39" spans="1:6">
      <c r="A39" s="4" t="s">
        <v>1166</v>
      </c>
      <c r="C39" s="8" t="n">
        <v>18.4</v>
      </c>
      <c r="D39" s="5" t="n">
        <v>0</v>
      </c>
    </row>
    <row r="40" spans="1:6">
      <c r="A40" s="4" t="s">
        <v>1620</v>
      </c>
    </row>
    <row r="41" spans="1:6">
      <c r="A41" s="3" t="s">
        <v>1612</v>
      </c>
    </row>
    <row r="42" spans="1:6">
      <c r="A42" s="4" t="s">
        <v>1163</v>
      </c>
      <c r="C42" s="8" t="n">
        <v>17.9</v>
      </c>
      <c r="D42" s="8" t="n">
        <v>20.6</v>
      </c>
      <c r="F42" s="8" t="n">
        <v>22.4</v>
      </c>
    </row>
    <row r="43" spans="1:6">
      <c r="A43" s="4" t="s">
        <v>1615</v>
      </c>
      <c r="C43" s="8" t="n">
        <v>-6.7</v>
      </c>
      <c r="D43" s="8" t="n">
        <v>-2.7</v>
      </c>
      <c r="F43" s="8" t="n">
        <v>-2.1</v>
      </c>
    </row>
    <row r="44" spans="1:6">
      <c r="A44" s="4" t="s">
        <v>1616</v>
      </c>
      <c r="C44" s="5" t="n">
        <v>0</v>
      </c>
      <c r="D44" s="5" t="n">
        <v>0</v>
      </c>
      <c r="F44" s="8" t="n">
        <v>0.3</v>
      </c>
    </row>
    <row r="45" spans="1:6">
      <c r="A45" s="4" t="s">
        <v>148</v>
      </c>
      <c r="C45" s="8" t="n">
        <v>-6.7</v>
      </c>
      <c r="D45" s="8" t="n">
        <v>-2.7</v>
      </c>
      <c r="F45" s="8" t="n">
        <v>-1.8</v>
      </c>
    </row>
    <row r="46" spans="1:6">
      <c r="A46" s="4" t="s">
        <v>1613</v>
      </c>
      <c r="C46" s="8" t="n">
        <v>3.9</v>
      </c>
    </row>
    <row r="47" spans="1:6">
      <c r="A47" s="4" t="s">
        <v>1166</v>
      </c>
      <c r="C47" s="8" t="n">
        <v>15.1</v>
      </c>
      <c r="D47" s="8" t="n">
        <v>17.9</v>
      </c>
      <c r="F47" s="8" t="n">
        <v>20.6</v>
      </c>
    </row>
    <row r="48" spans="1:6">
      <c r="A48" s="4" t="s">
        <v>1621</v>
      </c>
    </row>
    <row r="49" spans="1:6">
      <c r="A49" s="3" t="s">
        <v>1612</v>
      </c>
    </row>
    <row r="50" spans="1:6">
      <c r="A50" s="4" t="s">
        <v>1163</v>
      </c>
      <c r="C50" s="8" t="n">
        <v>-83.59999999999999</v>
      </c>
      <c r="D50" s="8" t="n">
        <v>-63.2</v>
      </c>
      <c r="F50" s="8" t="n">
        <v>-128.6</v>
      </c>
    </row>
    <row r="51" spans="1:6">
      <c r="A51" s="4" t="s">
        <v>1615</v>
      </c>
      <c r="C51" s="8" t="n">
        <v>-15.2</v>
      </c>
      <c r="D51" s="8" t="n">
        <v>-22.1</v>
      </c>
      <c r="F51" s="8" t="n">
        <v>80.40000000000001</v>
      </c>
    </row>
    <row r="52" spans="1:6">
      <c r="A52" s="4" t="s">
        <v>1616</v>
      </c>
      <c r="C52" s="8" t="n">
        <v>2.5</v>
      </c>
      <c r="D52" s="8" t="n">
        <v>1.7</v>
      </c>
      <c r="F52" s="5" t="n">
        <v>-15</v>
      </c>
    </row>
    <row r="53" spans="1:6">
      <c r="A53" s="4" t="s">
        <v>148</v>
      </c>
      <c r="C53" s="8" t="n">
        <v>-12.7</v>
      </c>
      <c r="D53" s="8" t="n">
        <v>-20.4</v>
      </c>
      <c r="F53" s="8" t="n">
        <v>65.40000000000001</v>
      </c>
    </row>
    <row r="54" spans="1:6">
      <c r="A54" s="4" t="s">
        <v>1613</v>
      </c>
      <c r="C54" s="5" t="n">
        <v>-18</v>
      </c>
    </row>
    <row r="55" spans="1:6">
      <c r="A55" s="4" t="s">
        <v>1166</v>
      </c>
      <c r="C55" s="7" t="n">
        <v>-114.3</v>
      </c>
      <c r="D55" s="7" t="n">
        <v>-83.59999999999999</v>
      </c>
      <c r="F55" s="7" t="n">
        <v>-63.2</v>
      </c>
    </row>
    <row r="56" spans="1:6"/>
    <row r="57" spans="1:6">
      <c r="A57" s="4" t="s">
        <v>57</v>
      </c>
      <c r="B57" s="4" t="s">
        <v>188</v>
      </c>
    </row>
  </sheetData>
  <mergeCells count="5">
    <mergeCell ref="A1:B2"/>
    <mergeCell ref="C1:F1"/>
    <mergeCell ref="D2:E2"/>
    <mergeCell ref="A56:E56"/>
    <mergeCell ref="B57:E5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5</v>
      </c>
      <c r="D2" s="2" t="s">
        <v>107</v>
      </c>
    </row>
    <row r="3" spans="1:4">
      <c r="A3" s="3" t="s">
        <v>1623</v>
      </c>
    </row>
    <row r="4" spans="1:4">
      <c r="A4" s="4" t="s">
        <v>1624</v>
      </c>
      <c r="B4" s="7" t="n">
        <v>62.1</v>
      </c>
    </row>
    <row r="5" spans="1:4">
      <c r="A5" s="4" t="s">
        <v>114</v>
      </c>
      <c r="B5" s="5" t="n">
        <v>0</v>
      </c>
      <c r="C5" s="6" t="n">
        <v>0</v>
      </c>
      <c r="D5" s="7" t="n">
        <v>-0.3</v>
      </c>
    </row>
    <row r="6" spans="1:4">
      <c r="A6" s="4" t="s">
        <v>1624</v>
      </c>
      <c r="C6" s="5" t="n">
        <v>-31</v>
      </c>
      <c r="D6" s="8" t="n">
        <v>-169.1</v>
      </c>
    </row>
    <row r="7" spans="1:4">
      <c r="A7" s="4" t="s">
        <v>123</v>
      </c>
      <c r="B7" s="8" t="n">
        <v>100.3</v>
      </c>
      <c r="C7" s="8" t="n">
        <v>49.5</v>
      </c>
      <c r="D7" s="8" t="n">
        <v>57.6</v>
      </c>
    </row>
    <row r="8" spans="1:4">
      <c r="A8" s="4" t="s">
        <v>127</v>
      </c>
      <c r="B8" s="8" t="n">
        <v>80.90000000000001</v>
      </c>
      <c r="C8" s="8" t="n">
        <v>-75.09999999999999</v>
      </c>
      <c r="D8" s="8" t="n">
        <v>283.2</v>
      </c>
    </row>
    <row r="9" spans="1:4">
      <c r="A9" s="4" t="s">
        <v>128</v>
      </c>
      <c r="B9" s="8" t="n">
        <v>-252.6</v>
      </c>
      <c r="C9" s="8" t="n">
        <v>-519.6</v>
      </c>
      <c r="D9" s="8" t="n">
        <v>-565.4</v>
      </c>
    </row>
    <row r="10" spans="1:4">
      <c r="A10" s="4" t="s">
        <v>164</v>
      </c>
    </row>
    <row r="11" spans="1:4">
      <c r="A11" s="3" t="s">
        <v>1623</v>
      </c>
    </row>
    <row r="12" spans="1:4">
      <c r="A12" s="4" t="s">
        <v>1625</v>
      </c>
      <c r="B12" s="8" t="n">
        <v>26.1</v>
      </c>
      <c r="C12" s="8" t="n">
        <v>-16.6</v>
      </c>
      <c r="D12" s="8" t="n">
        <v>-118.8</v>
      </c>
    </row>
    <row r="13" spans="1:4">
      <c r="A13" s="4" t="s">
        <v>1618</v>
      </c>
    </row>
    <row r="14" spans="1:4">
      <c r="A14" s="3" t="s">
        <v>1623</v>
      </c>
    </row>
    <row r="15" spans="1:4">
      <c r="A15" s="4" t="s">
        <v>1625</v>
      </c>
      <c r="B15" s="8" t="n">
        <v>25.3</v>
      </c>
      <c r="C15" s="8" t="n">
        <v>-18.3</v>
      </c>
      <c r="D15" s="8" t="n">
        <v>-104.1</v>
      </c>
    </row>
    <row r="16" spans="1:4">
      <c r="A16" s="4" t="s">
        <v>1626</v>
      </c>
    </row>
    <row r="17" spans="1:4">
      <c r="A17" s="3" t="s">
        <v>1623</v>
      </c>
    </row>
    <row r="18" spans="1:4">
      <c r="A18" s="4" t="s">
        <v>1624</v>
      </c>
      <c r="B18" s="5" t="n">
        <v>32</v>
      </c>
    </row>
    <row r="19" spans="1:4">
      <c r="A19" s="4" t="s">
        <v>1624</v>
      </c>
      <c r="C19" s="8" t="n">
        <v>-28.2</v>
      </c>
      <c r="D19" s="8" t="n">
        <v>-160.2</v>
      </c>
    </row>
    <row r="20" spans="1:4">
      <c r="A20" s="4" t="s">
        <v>127</v>
      </c>
      <c r="B20" s="8" t="n">
        <v>-6.7</v>
      </c>
      <c r="C20" s="8" t="n">
        <v>9.9</v>
      </c>
      <c r="D20" s="8" t="n">
        <v>56.1</v>
      </c>
    </row>
    <row r="21" spans="1:4">
      <c r="A21" s="4" t="s">
        <v>128</v>
      </c>
      <c r="B21" s="8" t="n">
        <v>25.3</v>
      </c>
      <c r="C21" s="8" t="n">
        <v>-18.3</v>
      </c>
      <c r="D21" s="8" t="n">
        <v>-104.1</v>
      </c>
    </row>
    <row r="22" spans="1:4">
      <c r="A22" s="4" t="s">
        <v>1619</v>
      </c>
    </row>
    <row r="23" spans="1:4">
      <c r="A23" s="3" t="s">
        <v>1623</v>
      </c>
    </row>
    <row r="24" spans="1:4">
      <c r="A24" s="4" t="s">
        <v>1625</v>
      </c>
      <c r="B24" s="8" t="n">
        <v>-1.7</v>
      </c>
    </row>
    <row r="25" spans="1:4">
      <c r="A25" s="4" t="s">
        <v>1627</v>
      </c>
    </row>
    <row r="26" spans="1:4">
      <c r="A26" s="3" t="s">
        <v>1623</v>
      </c>
    </row>
    <row r="27" spans="1:4">
      <c r="A27" s="4" t="s">
        <v>123</v>
      </c>
      <c r="B27" s="8" t="n">
        <v>-2.2</v>
      </c>
      <c r="C27" s="5" t="n">
        <v>0</v>
      </c>
      <c r="D27" s="5" t="n">
        <v>0</v>
      </c>
    </row>
    <row r="28" spans="1:4">
      <c r="A28" s="4" t="s">
        <v>127</v>
      </c>
      <c r="B28" s="8" t="n">
        <v>0.5</v>
      </c>
      <c r="C28" s="5" t="n">
        <v>0</v>
      </c>
      <c r="D28" s="5" t="n">
        <v>0</v>
      </c>
    </row>
    <row r="29" spans="1:4">
      <c r="A29" s="4" t="s">
        <v>128</v>
      </c>
      <c r="B29" s="8" t="n">
        <v>-1.7</v>
      </c>
      <c r="C29" s="5" t="n">
        <v>0</v>
      </c>
      <c r="D29" s="5" t="n">
        <v>0</v>
      </c>
    </row>
    <row r="30" spans="1:4">
      <c r="A30" s="4" t="s">
        <v>1620</v>
      </c>
    </row>
    <row r="31" spans="1:4">
      <c r="A31" s="3" t="s">
        <v>1623</v>
      </c>
    </row>
    <row r="32" spans="1:4">
      <c r="A32" s="4" t="s">
        <v>1625</v>
      </c>
      <c r="B32" s="5" t="n">
        <v>0</v>
      </c>
      <c r="C32" s="5" t="n">
        <v>0</v>
      </c>
      <c r="D32" s="8" t="n">
        <v>0.3</v>
      </c>
    </row>
    <row r="33" spans="1:4">
      <c r="A33" s="4" t="s">
        <v>1628</v>
      </c>
    </row>
    <row r="34" spans="1:4">
      <c r="A34" s="3" t="s">
        <v>1623</v>
      </c>
    </row>
    <row r="35" spans="1:4">
      <c r="A35" s="4" t="s">
        <v>114</v>
      </c>
      <c r="B35" s="5" t="n">
        <v>0</v>
      </c>
      <c r="C35" s="5" t="n">
        <v>0</v>
      </c>
      <c r="D35" s="8" t="n">
        <v>0.5</v>
      </c>
    </row>
    <row r="36" spans="1:4">
      <c r="A36" s="4" t="s">
        <v>127</v>
      </c>
      <c r="B36" s="5" t="n">
        <v>0</v>
      </c>
      <c r="C36" s="5" t="n">
        <v>0</v>
      </c>
      <c r="D36" s="8" t="n">
        <v>-0.2</v>
      </c>
    </row>
    <row r="37" spans="1:4">
      <c r="A37" s="4" t="s">
        <v>128</v>
      </c>
      <c r="B37" s="5" t="n">
        <v>0</v>
      </c>
      <c r="C37" s="5" t="n">
        <v>0</v>
      </c>
      <c r="D37" s="8" t="n">
        <v>0.3</v>
      </c>
    </row>
    <row r="38" spans="1:4">
      <c r="A38" s="4" t="s">
        <v>1621</v>
      </c>
    </row>
    <row r="39" spans="1:4">
      <c r="A39" s="3" t="s">
        <v>1623</v>
      </c>
    </row>
    <row r="40" spans="1:4">
      <c r="A40" s="4" t="s">
        <v>1629</v>
      </c>
      <c r="B40" s="8" t="n">
        <v>3.2</v>
      </c>
      <c r="C40" s="8" t="n">
        <v>2.6</v>
      </c>
      <c r="D40" s="8" t="n">
        <v>-23.1</v>
      </c>
    </row>
    <row r="41" spans="1:4">
      <c r="A41" s="4" t="s">
        <v>1630</v>
      </c>
      <c r="B41" s="8" t="n">
        <v>-0.7</v>
      </c>
      <c r="C41" s="8" t="n">
        <v>-0.9</v>
      </c>
      <c r="D41" s="8" t="n">
        <v>8.1</v>
      </c>
    </row>
    <row r="42" spans="1:4">
      <c r="A42" s="4" t="s">
        <v>1625</v>
      </c>
      <c r="B42" s="8" t="n">
        <v>2.5</v>
      </c>
      <c r="C42" s="8" t="n">
        <v>1.7</v>
      </c>
      <c r="D42" s="5" t="n">
        <v>-15</v>
      </c>
    </row>
    <row r="43" spans="1:4">
      <c r="A43" s="4" t="s">
        <v>1631</v>
      </c>
    </row>
    <row r="44" spans="1:4">
      <c r="A44" s="3" t="s">
        <v>1623</v>
      </c>
    </row>
    <row r="45" spans="1:4">
      <c r="A45" s="4" t="s">
        <v>1629</v>
      </c>
      <c r="B45" s="8" t="n">
        <v>2.7</v>
      </c>
      <c r="C45" s="8" t="n">
        <v>2.6</v>
      </c>
      <c r="D45" s="8" t="n">
        <v>1.7</v>
      </c>
    </row>
    <row r="46" spans="1:4">
      <c r="A46" s="4" t="s">
        <v>1632</v>
      </c>
    </row>
    <row r="47" spans="1:4">
      <c r="A47" s="3" t="s">
        <v>1623</v>
      </c>
    </row>
    <row r="48" spans="1:4">
      <c r="A48" s="4" t="s">
        <v>1629</v>
      </c>
      <c r="B48" s="8" t="n">
        <v>0.5</v>
      </c>
      <c r="C48" s="5" t="n">
        <v>0</v>
      </c>
      <c r="D48" s="5" t="n">
        <v>0</v>
      </c>
    </row>
    <row r="49" spans="1:4">
      <c r="A49" s="4" t="s">
        <v>117</v>
      </c>
    </row>
    <row r="50" spans="1:4">
      <c r="A50" s="3" t="s">
        <v>1623</v>
      </c>
    </row>
    <row r="51" spans="1:4">
      <c r="A51" s="4" t="s">
        <v>1629</v>
      </c>
      <c r="B51" s="5" t="n">
        <v>0</v>
      </c>
      <c r="C51" s="5" t="n">
        <v>0</v>
      </c>
      <c r="D51" s="8" t="n">
        <v>-29.6</v>
      </c>
    </row>
    <row r="52" spans="1:4">
      <c r="A52" s="4" t="s">
        <v>1633</v>
      </c>
    </row>
    <row r="53" spans="1:4">
      <c r="A53" s="3" t="s">
        <v>1623</v>
      </c>
    </row>
    <row r="54" spans="1:4">
      <c r="A54" s="4" t="s">
        <v>1629</v>
      </c>
      <c r="B54" s="6" t="n">
        <v>0</v>
      </c>
      <c r="C54" s="6" t="n">
        <v>0</v>
      </c>
      <c r="D54" s="7" t="n">
        <v>4.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2</v>
      </c>
      <c r="C2" s="2" t="s">
        <v>35</v>
      </c>
      <c r="D2" s="2" t="s">
        <v>107</v>
      </c>
    </row>
    <row r="3" spans="1:4">
      <c r="A3" s="3" t="s">
        <v>1635</v>
      </c>
    </row>
    <row r="4" spans="1:4">
      <c r="A4" s="4" t="s">
        <v>1636</v>
      </c>
      <c r="B4" s="7" t="n">
        <v>391.5</v>
      </c>
      <c r="C4" s="7" t="n">
        <v>481.8</v>
      </c>
      <c r="D4" s="7" t="n">
        <v>888.7</v>
      </c>
    </row>
    <row r="5" spans="1:4">
      <c r="A5" s="4" t="s">
        <v>1637</v>
      </c>
      <c r="B5" s="8" t="n">
        <v>2033.9</v>
      </c>
      <c r="C5" s="8" t="n">
        <v>1558.2</v>
      </c>
    </row>
    <row r="6" spans="1:4">
      <c r="A6" s="4" t="s">
        <v>1638</v>
      </c>
      <c r="C6" s="5" t="n">
        <v>95</v>
      </c>
    </row>
    <row r="7" spans="1:4">
      <c r="A7" s="4" t="s">
        <v>1639</v>
      </c>
    </row>
    <row r="8" spans="1:4">
      <c r="A8" s="3" t="s">
        <v>1635</v>
      </c>
    </row>
    <row r="9" spans="1:4">
      <c r="A9" s="4" t="s">
        <v>1636</v>
      </c>
      <c r="B9" s="5" t="n">
        <v>234</v>
      </c>
      <c r="C9" s="8" t="n">
        <v>267.8</v>
      </c>
      <c r="D9" s="8" t="n">
        <v>288.5</v>
      </c>
    </row>
    <row r="10" spans="1:4">
      <c r="A10" s="4" t="s">
        <v>1637</v>
      </c>
      <c r="B10" s="8" t="n">
        <v>1641.2</v>
      </c>
      <c r="C10" s="8" t="n">
        <v>1146.2</v>
      </c>
    </row>
    <row r="11" spans="1:4">
      <c r="A11" s="4" t="s">
        <v>1640</v>
      </c>
    </row>
    <row r="12" spans="1:4">
      <c r="A12" s="3" t="s">
        <v>1635</v>
      </c>
    </row>
    <row r="13" spans="1:4">
      <c r="A13" s="4" t="s">
        <v>1636</v>
      </c>
      <c r="B13" s="8" t="n">
        <v>157.5</v>
      </c>
      <c r="C13" s="5" t="n">
        <v>214</v>
      </c>
      <c r="D13" s="7" t="n">
        <v>600.2</v>
      </c>
    </row>
    <row r="14" spans="1:4">
      <c r="A14" s="4" t="s">
        <v>1637</v>
      </c>
      <c r="B14" s="8" t="n">
        <v>392.7</v>
      </c>
      <c r="C14" s="6" t="n">
        <v>412</v>
      </c>
    </row>
    <row r="15" spans="1:4">
      <c r="A15" s="4" t="s">
        <v>1641</v>
      </c>
    </row>
    <row r="16" spans="1:4">
      <c r="A16" s="3" t="s">
        <v>1635</v>
      </c>
    </row>
    <row r="17" spans="1:4">
      <c r="A17" s="4" t="s">
        <v>1636</v>
      </c>
      <c r="B17" s="5" t="n">
        <v>26</v>
      </c>
    </row>
    <row r="18" spans="1:4">
      <c r="A18" s="4" t="s">
        <v>1637</v>
      </c>
      <c r="B18" s="7" t="n">
        <v>393.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642</v>
      </c>
      <c r="B1" s="2" t="s">
        <v>1</v>
      </c>
    </row>
    <row r="2" spans="1:2">
      <c r="B2" s="2" t="s">
        <v>194</v>
      </c>
    </row>
    <row r="3" spans="1:2">
      <c r="A3" s="3" t="s">
        <v>1635</v>
      </c>
    </row>
    <row r="4" spans="1:2">
      <c r="A4" s="4" t="s">
        <v>1643</v>
      </c>
      <c r="B4" s="4" t="s">
        <v>1644</v>
      </c>
    </row>
    <row r="5" spans="1:2">
      <c r="A5" s="4" t="s">
        <v>1645</v>
      </c>
      <c r="B5" s="7" t="n">
        <v>353.3</v>
      </c>
    </row>
    <row r="6" spans="1:2">
      <c r="A6" s="4" t="s">
        <v>1646</v>
      </c>
      <c r="B6" s="4" t="s">
        <v>645</v>
      </c>
    </row>
    <row r="7" spans="1:2">
      <c r="A7" s="4" t="s">
        <v>1647</v>
      </c>
    </row>
    <row r="8" spans="1:2">
      <c r="A8" s="3" t="s">
        <v>1635</v>
      </c>
    </row>
    <row r="9" spans="1:2">
      <c r="A9" s="4" t="s">
        <v>1648</v>
      </c>
      <c r="B9" s="6" t="n">
        <v>1640</v>
      </c>
    </row>
    <row r="10" spans="1:2">
      <c r="A10" s="4" t="s">
        <v>1649</v>
      </c>
      <c r="B10" s="5" t="n">
        <v>315</v>
      </c>
    </row>
    <row r="11" spans="1:2">
      <c r="A11" s="4" t="s">
        <v>1650</v>
      </c>
    </row>
    <row r="12" spans="1:2">
      <c r="A12" s="3" t="s">
        <v>1635</v>
      </c>
    </row>
    <row r="13" spans="1:2">
      <c r="A13" s="4" t="s">
        <v>1648</v>
      </c>
      <c r="B13" s="8" t="n">
        <v>430.3</v>
      </c>
    </row>
    <row r="14" spans="1:2">
      <c r="A14" s="4" t="s">
        <v>1649</v>
      </c>
      <c r="B14" s="6" t="n">
        <v>65</v>
      </c>
    </row>
    <row r="15" spans="1:2">
      <c r="A15" s="4" t="s">
        <v>814</v>
      </c>
    </row>
    <row r="16" spans="1:2">
      <c r="A16" s="3" t="s">
        <v>1635</v>
      </c>
    </row>
    <row r="17" spans="1:2">
      <c r="A17" s="4" t="s">
        <v>1651</v>
      </c>
      <c r="B17" s="4" t="s">
        <v>645</v>
      </c>
    </row>
    <row r="18" spans="1:2">
      <c r="A18" s="4" t="s">
        <v>815</v>
      </c>
    </row>
    <row r="19" spans="1:2">
      <c r="A19" s="3" t="s">
        <v>1635</v>
      </c>
    </row>
    <row r="20" spans="1:2">
      <c r="A20" s="4" t="s">
        <v>1651</v>
      </c>
      <c r="B20" s="4" t="s">
        <v>151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652</v>
      </c>
      <c r="B1" s="2" t="s">
        <v>196</v>
      </c>
      <c r="C1" s="2" t="s">
        <v>722</v>
      </c>
      <c r="D1" s="2" t="s">
        <v>786</v>
      </c>
      <c r="E1" s="2" t="s">
        <v>195</v>
      </c>
      <c r="F1" s="2" t="s">
        <v>196</v>
      </c>
    </row>
    <row r="2" spans="1:6">
      <c r="A2" s="3" t="s">
        <v>1653</v>
      </c>
    </row>
    <row r="3" spans="1:6">
      <c r="A3" s="4" t="s">
        <v>1654</v>
      </c>
      <c r="D3" s="4" t="s">
        <v>619</v>
      </c>
    </row>
    <row r="4" spans="1:6">
      <c r="A4" s="4" t="s">
        <v>1655</v>
      </c>
      <c r="D4" s="6" t="n">
        <v>0</v>
      </c>
    </row>
    <row r="5" spans="1:6">
      <c r="A5" s="4" t="s">
        <v>1656</v>
      </c>
      <c r="D5" s="5" t="n">
        <v>0</v>
      </c>
    </row>
    <row r="6" spans="1:6">
      <c r="A6" s="4" t="s">
        <v>117</v>
      </c>
      <c r="C6" s="6" t="n">
        <v>29600000</v>
      </c>
      <c r="D6" s="6" t="n">
        <v>0</v>
      </c>
      <c r="E6" s="6" t="n">
        <v>0</v>
      </c>
      <c r="F6" s="6" t="n">
        <v>29600000</v>
      </c>
    </row>
    <row r="7" spans="1:6">
      <c r="A7" s="4" t="s">
        <v>1657</v>
      </c>
      <c r="D7" s="4" t="s">
        <v>614</v>
      </c>
    </row>
    <row r="8" spans="1:6">
      <c r="A8" s="4" t="s">
        <v>1658</v>
      </c>
      <c r="D8" s="5" t="n">
        <v>258</v>
      </c>
    </row>
    <row r="9" spans="1:6">
      <c r="A9" s="4" t="s">
        <v>1659</v>
      </c>
      <c r="D9" s="4" t="s">
        <v>1660</v>
      </c>
      <c r="E9" s="4" t="s">
        <v>1661</v>
      </c>
      <c r="F9" s="4" t="s">
        <v>1662</v>
      </c>
    </row>
    <row r="10" spans="1:6">
      <c r="A10" s="4" t="s">
        <v>1663</v>
      </c>
      <c r="D10" s="6" t="n">
        <v>36900000</v>
      </c>
      <c r="E10" s="6" t="n">
        <v>37000000</v>
      </c>
      <c r="F10" s="6" t="n">
        <v>60900000</v>
      </c>
    </row>
    <row r="11" spans="1:6">
      <c r="A11" s="4" t="s">
        <v>1664</v>
      </c>
      <c r="D11" s="4" t="s">
        <v>802</v>
      </c>
    </row>
    <row r="12" spans="1:6">
      <c r="A12" s="4" t="s">
        <v>1665</v>
      </c>
      <c r="B12" s="6" t="n">
        <v>22500000</v>
      </c>
    </row>
    <row r="13" spans="1:6">
      <c r="A13" s="4" t="s">
        <v>1666</v>
      </c>
    </row>
    <row r="14" spans="1:6">
      <c r="A14" s="3" t="s">
        <v>1653</v>
      </c>
    </row>
    <row r="15" spans="1:6">
      <c r="A15" s="4" t="s">
        <v>1667</v>
      </c>
      <c r="D15" s="4" t="s">
        <v>1668</v>
      </c>
    </row>
    <row r="16" spans="1:6">
      <c r="A16" s="4" t="s">
        <v>1669</v>
      </c>
    </row>
    <row r="17" spans="1:6">
      <c r="A17" s="3" t="s">
        <v>1653</v>
      </c>
    </row>
    <row r="18" spans="1:6">
      <c r="A18" s="4" t="s">
        <v>1670</v>
      </c>
      <c r="D18" s="4" t="s">
        <v>1671</v>
      </c>
    </row>
    <row r="19" spans="1:6">
      <c r="A19" s="4" t="s">
        <v>1672</v>
      </c>
      <c r="D19" s="4" t="s">
        <v>835</v>
      </c>
    </row>
    <row r="20" spans="1:6">
      <c r="A20" s="4" t="s">
        <v>1673</v>
      </c>
    </row>
    <row r="21" spans="1:6">
      <c r="A21" s="3" t="s">
        <v>1653</v>
      </c>
    </row>
    <row r="22" spans="1:6">
      <c r="A22" s="4" t="s">
        <v>1670</v>
      </c>
      <c r="D22" s="4" t="s">
        <v>1674</v>
      </c>
    </row>
    <row r="23" spans="1:6">
      <c r="A23" s="4" t="s">
        <v>1672</v>
      </c>
      <c r="D23" s="4" t="s">
        <v>802</v>
      </c>
    </row>
    <row r="24" spans="1:6">
      <c r="A24" s="4" t="s">
        <v>1675</v>
      </c>
    </row>
    <row r="25" spans="1:6">
      <c r="A25" s="3" t="s">
        <v>1653</v>
      </c>
    </row>
    <row r="26" spans="1:6">
      <c r="A26" s="4" t="s">
        <v>1670</v>
      </c>
      <c r="D26" s="4" t="s">
        <v>1644</v>
      </c>
    </row>
    <row r="27" spans="1:6">
      <c r="A27" s="4" t="s">
        <v>1672</v>
      </c>
      <c r="D27" s="4" t="s">
        <v>824</v>
      </c>
    </row>
    <row r="28" spans="1:6">
      <c r="A28" s="4" t="s">
        <v>1676</v>
      </c>
    </row>
    <row r="29" spans="1:6">
      <c r="A29" s="3" t="s">
        <v>1653</v>
      </c>
    </row>
    <row r="30" spans="1:6">
      <c r="A30" s="4" t="s">
        <v>1667</v>
      </c>
      <c r="D30" s="4" t="s">
        <v>1644</v>
      </c>
    </row>
    <row r="31" spans="1:6">
      <c r="A31" s="4" t="s">
        <v>1677</v>
      </c>
    </row>
    <row r="32" spans="1:6">
      <c r="A32" s="3" t="s">
        <v>1653</v>
      </c>
    </row>
    <row r="33" spans="1:6">
      <c r="A33" s="4" t="s">
        <v>1667</v>
      </c>
      <c r="D33" s="4" t="s">
        <v>835</v>
      </c>
    </row>
    <row r="34" spans="1:6">
      <c r="A34" s="4" t="s">
        <v>1678</v>
      </c>
    </row>
    <row r="35" spans="1:6">
      <c r="A35" s="3" t="s">
        <v>1653</v>
      </c>
    </row>
    <row r="36" spans="1:6">
      <c r="A36" s="4" t="s">
        <v>1667</v>
      </c>
      <c r="D36" s="4" t="s">
        <v>835</v>
      </c>
    </row>
    <row r="37" spans="1:6">
      <c r="A37" s="4" t="s">
        <v>1679</v>
      </c>
      <c r="D37" s="4" t="s">
        <v>828</v>
      </c>
    </row>
    <row r="38" spans="1:6">
      <c r="A38" s="4" t="s">
        <v>1680</v>
      </c>
    </row>
    <row r="39" spans="1:6">
      <c r="A39" s="3" t="s">
        <v>1653</v>
      </c>
    </row>
    <row r="40" spans="1:6">
      <c r="A40" s="4" t="s">
        <v>1679</v>
      </c>
      <c r="D40" s="4" t="s">
        <v>1681</v>
      </c>
    </row>
    <row r="41" spans="1:6">
      <c r="A41" s="4" t="s">
        <v>856</v>
      </c>
    </row>
    <row r="42" spans="1:6">
      <c r="A42" s="3" t="s">
        <v>1653</v>
      </c>
    </row>
    <row r="43" spans="1:6">
      <c r="A43" s="4" t="s">
        <v>1679</v>
      </c>
      <c r="D43" s="4" t="s">
        <v>1682</v>
      </c>
    </row>
    <row r="44" spans="1:6">
      <c r="A44" s="4" t="s">
        <v>814</v>
      </c>
    </row>
    <row r="45" spans="1:6">
      <c r="A45" s="3" t="s">
        <v>1653</v>
      </c>
    </row>
    <row r="46" spans="1:6">
      <c r="A46" s="4" t="s">
        <v>1683</v>
      </c>
      <c r="D46" s="4" t="s">
        <v>1215</v>
      </c>
    </row>
    <row r="47" spans="1:6">
      <c r="A47" s="4" t="s">
        <v>815</v>
      </c>
    </row>
    <row r="48" spans="1:6">
      <c r="A48" s="3" t="s">
        <v>1653</v>
      </c>
    </row>
    <row r="49" spans="1:6">
      <c r="A49" s="4" t="s">
        <v>1683</v>
      </c>
      <c r="D49" s="4" t="s">
        <v>1684</v>
      </c>
    </row>
    <row r="50" spans="1:6">
      <c r="A50" s="4" t="s">
        <v>1685</v>
      </c>
    </row>
    <row r="51" spans="1:6">
      <c r="A51" s="3" t="s">
        <v>1653</v>
      </c>
    </row>
    <row r="52" spans="1:6">
      <c r="A52" s="4" t="s">
        <v>1686</v>
      </c>
      <c r="D52" s="6" t="n">
        <v>1100000</v>
      </c>
    </row>
    <row r="53" spans="1:6">
      <c r="A53" s="4" t="s">
        <v>1687</v>
      </c>
      <c r="D53" s="5" t="n">
        <v>100000</v>
      </c>
    </row>
    <row r="54" spans="1:6">
      <c r="A54" s="4" t="s">
        <v>956</v>
      </c>
      <c r="D54" s="5" t="n">
        <v>727900000</v>
      </c>
      <c r="E54" s="5" t="n">
        <v>815000000</v>
      </c>
    </row>
    <row r="55" spans="1:6">
      <c r="A55" s="4" t="s">
        <v>1688</v>
      </c>
    </row>
    <row r="56" spans="1:6">
      <c r="A56" s="3" t="s">
        <v>1653</v>
      </c>
    </row>
    <row r="57" spans="1:6">
      <c r="A57" s="4" t="s">
        <v>956</v>
      </c>
      <c r="D57" s="6" t="n">
        <v>40900000</v>
      </c>
      <c r="E57" s="6" t="n">
        <v>8300000</v>
      </c>
    </row>
    <row r="58" spans="1:6">
      <c r="A58" s="4" t="s">
        <v>1689</v>
      </c>
    </row>
    <row r="59" spans="1:6">
      <c r="A59" s="3" t="s">
        <v>1653</v>
      </c>
    </row>
    <row r="60" spans="1:6">
      <c r="A60" s="4" t="s">
        <v>1690</v>
      </c>
      <c r="D60" s="4" t="s">
        <v>1691</v>
      </c>
      <c r="E60" s="4" t="s">
        <v>1691</v>
      </c>
      <c r="F60" s="4" t="s">
        <v>1691</v>
      </c>
    </row>
    <row r="61" spans="1:6">
      <c r="A61" s="4" t="s">
        <v>1692</v>
      </c>
    </row>
    <row r="62" spans="1:6">
      <c r="A62" s="3" t="s">
        <v>1653</v>
      </c>
    </row>
    <row r="63" spans="1:6">
      <c r="A63" s="4" t="s">
        <v>1690</v>
      </c>
      <c r="D63" s="4" t="s">
        <v>1693</v>
      </c>
      <c r="E63" s="4" t="s">
        <v>1693</v>
      </c>
      <c r="F63" s="4" t="s">
        <v>1693</v>
      </c>
    </row>
    <row r="64" spans="1:6">
      <c r="A64" s="4" t="s">
        <v>1694</v>
      </c>
    </row>
    <row r="65" spans="1:6">
      <c r="A65" s="3" t="s">
        <v>1653</v>
      </c>
    </row>
    <row r="66" spans="1:6">
      <c r="A66" s="4" t="s">
        <v>1686</v>
      </c>
      <c r="D66" s="6" t="n">
        <v>0</v>
      </c>
    </row>
    <row r="67" spans="1:6">
      <c r="A67" s="4" t="s">
        <v>1687</v>
      </c>
      <c r="D67" s="5" t="n">
        <v>0</v>
      </c>
    </row>
    <row r="68" spans="1:6">
      <c r="A68" s="4" t="s">
        <v>956</v>
      </c>
      <c r="D68" s="5" t="n">
        <v>41700000</v>
      </c>
      <c r="E68" s="6" t="n">
        <v>49300000</v>
      </c>
    </row>
    <row r="69" spans="1:6">
      <c r="A69" s="4" t="s">
        <v>1695</v>
      </c>
    </row>
    <row r="70" spans="1:6">
      <c r="A70" s="3" t="s">
        <v>1653</v>
      </c>
    </row>
    <row r="71" spans="1:6">
      <c r="A71" s="4" t="s">
        <v>956</v>
      </c>
      <c r="D71" s="6" t="n">
        <v>2300000</v>
      </c>
      <c r="E71" s="6" t="n">
        <v>5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35</v>
      </c>
      <c r="D2" s="2" t="s">
        <v>107</v>
      </c>
    </row>
    <row r="3" spans="1:4">
      <c r="A3" s="4" t="s">
        <v>1685</v>
      </c>
    </row>
    <row r="4" spans="1:4">
      <c r="A4" s="3" t="s">
        <v>1697</v>
      </c>
    </row>
    <row r="5" spans="1:4">
      <c r="A5" s="4" t="s">
        <v>1698</v>
      </c>
      <c r="B5" s="7" t="n">
        <v>-823.1</v>
      </c>
      <c r="C5" s="7" t="n">
        <v>-797.6</v>
      </c>
    </row>
    <row r="6" spans="1:4">
      <c r="A6" s="4" t="s">
        <v>1699</v>
      </c>
      <c r="B6" s="5" t="n">
        <v>0</v>
      </c>
      <c r="C6" s="5" t="n">
        <v>0</v>
      </c>
      <c r="D6" s="7" t="n">
        <v>-3.3</v>
      </c>
    </row>
    <row r="7" spans="1:4">
      <c r="A7" s="4" t="s">
        <v>1700</v>
      </c>
      <c r="B7" s="8" t="n">
        <v>-26.3</v>
      </c>
      <c r="C7" s="8" t="n">
        <v>-26.3</v>
      </c>
      <c r="D7" s="8" t="n">
        <v>-30.9</v>
      </c>
    </row>
    <row r="8" spans="1:4">
      <c r="A8" s="4" t="s">
        <v>1701</v>
      </c>
      <c r="B8" s="8" t="n">
        <v>46.9</v>
      </c>
      <c r="C8" s="8" t="n">
        <v>-36.1</v>
      </c>
    </row>
    <row r="9" spans="1:4">
      <c r="A9" s="4" t="s">
        <v>1702</v>
      </c>
      <c r="B9" s="8" t="n">
        <v>50.3</v>
      </c>
      <c r="C9" s="8" t="n">
        <v>36.9</v>
      </c>
    </row>
    <row r="10" spans="1:4">
      <c r="A10" s="4" t="s">
        <v>1703</v>
      </c>
      <c r="B10" s="8" t="n">
        <v>-752.2</v>
      </c>
      <c r="C10" s="8" t="n">
        <v>-823.1</v>
      </c>
      <c r="D10" s="8" t="n">
        <v>-797.6</v>
      </c>
    </row>
    <row r="11" spans="1:4">
      <c r="A11" s="3" t="s">
        <v>1704</v>
      </c>
    </row>
    <row r="12" spans="1:4">
      <c r="A12" s="4" t="s">
        <v>1705</v>
      </c>
      <c r="B12" s="8" t="n">
        <v>807.1</v>
      </c>
      <c r="C12" s="8" t="n">
        <v>774.8</v>
      </c>
    </row>
    <row r="13" spans="1:4">
      <c r="A13" s="4" t="s">
        <v>1706</v>
      </c>
      <c r="B13" s="8" t="n">
        <v>-32.5</v>
      </c>
      <c r="C13" s="8" t="n">
        <v>85.90000000000001</v>
      </c>
    </row>
    <row r="14" spans="1:4">
      <c r="A14" s="4" t="s">
        <v>1707</v>
      </c>
      <c r="B14" s="8" t="n">
        <v>9.199999999999999</v>
      </c>
      <c r="C14" s="8" t="n">
        <v>11.2</v>
      </c>
    </row>
    <row r="15" spans="1:4">
      <c r="A15" s="4" t="s">
        <v>1708</v>
      </c>
      <c r="B15" s="8" t="n">
        <v>-51.5</v>
      </c>
      <c r="C15" s="8" t="n">
        <v>-64.8</v>
      </c>
    </row>
    <row r="16" spans="1:4">
      <c r="A16" s="4" t="s">
        <v>1709</v>
      </c>
      <c r="B16" s="8" t="n">
        <v>732.3</v>
      </c>
      <c r="C16" s="8" t="n">
        <v>807.1</v>
      </c>
      <c r="D16" s="8" t="n">
        <v>774.8</v>
      </c>
    </row>
    <row r="17" spans="1:4">
      <c r="A17" s="4" t="s">
        <v>1710</v>
      </c>
      <c r="B17" s="8" t="n">
        <v>-19.9</v>
      </c>
      <c r="C17" s="5" t="n">
        <v>-16</v>
      </c>
    </row>
    <row r="18" spans="1:4">
      <c r="A18" s="4" t="s">
        <v>1694</v>
      </c>
    </row>
    <row r="19" spans="1:4">
      <c r="A19" s="3" t="s">
        <v>1697</v>
      </c>
    </row>
    <row r="20" spans="1:4">
      <c r="A20" s="4" t="s">
        <v>1698</v>
      </c>
      <c r="B20" s="5" t="n">
        <v>-104</v>
      </c>
      <c r="C20" s="8" t="n">
        <v>-96.5</v>
      </c>
    </row>
    <row r="21" spans="1:4">
      <c r="A21" s="4" t="s">
        <v>1699</v>
      </c>
      <c r="B21" s="5" t="n">
        <v>0</v>
      </c>
      <c r="C21" s="5" t="n">
        <v>0</v>
      </c>
      <c r="D21" s="5" t="n">
        <v>0</v>
      </c>
    </row>
    <row r="22" spans="1:4">
      <c r="A22" s="4" t="s">
        <v>1700</v>
      </c>
      <c r="B22" s="8" t="n">
        <v>-3.3</v>
      </c>
      <c r="C22" s="8" t="n">
        <v>-3.4</v>
      </c>
      <c r="D22" s="8" t="n">
        <v>-3.5</v>
      </c>
    </row>
    <row r="23" spans="1:4">
      <c r="A23" s="4" t="s">
        <v>1701</v>
      </c>
      <c r="B23" s="8" t="n">
        <v>7.7</v>
      </c>
      <c r="C23" s="5" t="n">
        <v>-8</v>
      </c>
    </row>
    <row r="24" spans="1:4">
      <c r="A24" s="4" t="s">
        <v>1702</v>
      </c>
      <c r="B24" s="8" t="n">
        <v>5.1</v>
      </c>
      <c r="C24" s="8" t="n">
        <v>3.9</v>
      </c>
    </row>
    <row r="25" spans="1:4">
      <c r="A25" s="4" t="s">
        <v>1703</v>
      </c>
      <c r="B25" s="8" t="n">
        <v>-94.5</v>
      </c>
      <c r="C25" s="5" t="n">
        <v>-104</v>
      </c>
      <c r="D25" s="8" t="n">
        <v>-96.5</v>
      </c>
    </row>
    <row r="26" spans="1:4">
      <c r="A26" s="3" t="s">
        <v>1704</v>
      </c>
    </row>
    <row r="27" spans="1:4">
      <c r="A27" s="4" t="s">
        <v>1705</v>
      </c>
      <c r="B27" s="8" t="n">
        <v>48.8</v>
      </c>
      <c r="C27" s="8" t="n">
        <v>47.4</v>
      </c>
    </row>
    <row r="28" spans="1:4">
      <c r="A28" s="4" t="s">
        <v>1706</v>
      </c>
      <c r="B28" s="5" t="n">
        <v>-2</v>
      </c>
      <c r="C28" s="8" t="n">
        <v>5.1</v>
      </c>
    </row>
    <row r="29" spans="1:4">
      <c r="A29" s="4" t="s">
        <v>1707</v>
      </c>
      <c r="B29" s="8" t="n">
        <v>0.2</v>
      </c>
      <c r="C29" s="8" t="n">
        <v>0.2</v>
      </c>
    </row>
    <row r="30" spans="1:4">
      <c r="A30" s="4" t="s">
        <v>1708</v>
      </c>
      <c r="B30" s="8" t="n">
        <v>-5.1</v>
      </c>
      <c r="C30" s="8" t="n">
        <v>-3.9</v>
      </c>
    </row>
    <row r="31" spans="1:4">
      <c r="A31" s="4" t="s">
        <v>1709</v>
      </c>
      <c r="B31" s="8" t="n">
        <v>41.9</v>
      </c>
      <c r="C31" s="8" t="n">
        <v>48.8</v>
      </c>
      <c r="D31" s="7" t="n">
        <v>47.4</v>
      </c>
    </row>
    <row r="32" spans="1:4">
      <c r="A32" s="4" t="s">
        <v>1710</v>
      </c>
      <c r="B32" s="7" t="n">
        <v>-52.6</v>
      </c>
      <c r="C32" s="7" t="n">
        <v>-5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1</v>
      </c>
      <c r="B1" s="2" t="s">
        <v>2</v>
      </c>
      <c r="C1" s="2" t="s">
        <v>35</v>
      </c>
      <c r="D1" s="2" t="s">
        <v>107</v>
      </c>
    </row>
    <row r="2" spans="1:4">
      <c r="A2" s="3" t="s">
        <v>1653</v>
      </c>
    </row>
    <row r="3" spans="1:4">
      <c r="A3" s="4" t="s">
        <v>1712</v>
      </c>
      <c r="B3" s="7" t="n">
        <v>732.3</v>
      </c>
      <c r="C3" s="7" t="n">
        <v>807.1</v>
      </c>
      <c r="D3" s="7" t="n">
        <v>774.8</v>
      </c>
    </row>
    <row r="4" spans="1:4">
      <c r="A4" s="4" t="s">
        <v>1713</v>
      </c>
      <c r="B4" s="8" t="n">
        <v>-752.2</v>
      </c>
      <c r="C4" s="8" t="n">
        <v>-823.1</v>
      </c>
      <c r="D4" s="7" t="n">
        <v>-797.6</v>
      </c>
    </row>
    <row r="5" spans="1:4">
      <c r="A5" s="4" t="s">
        <v>1710</v>
      </c>
      <c r="B5" s="8" t="n">
        <v>-19.9</v>
      </c>
      <c r="C5" s="5" t="n">
        <v>-16</v>
      </c>
    </row>
    <row r="6" spans="1:4">
      <c r="A6" s="4" t="s">
        <v>1714</v>
      </c>
      <c r="B6" s="8" t="n">
        <v>752.2</v>
      </c>
      <c r="C6" s="8" t="n">
        <v>823.1</v>
      </c>
    </row>
    <row r="7" spans="1:4">
      <c r="A7" s="4" t="s">
        <v>1715</v>
      </c>
    </row>
    <row r="8" spans="1:4">
      <c r="A8" s="3" t="s">
        <v>1653</v>
      </c>
    </row>
    <row r="9" spans="1:4">
      <c r="A9" s="4" t="s">
        <v>1712</v>
      </c>
      <c r="B9" s="8" t="n">
        <v>732.3</v>
      </c>
      <c r="C9" s="8" t="n">
        <v>807.1</v>
      </c>
    </row>
    <row r="10" spans="1:4">
      <c r="A10" s="4" t="s">
        <v>1713</v>
      </c>
      <c r="B10" s="8" t="n">
        <v>-667.2</v>
      </c>
      <c r="C10" s="8" t="n">
        <v>-725.8</v>
      </c>
    </row>
    <row r="11" spans="1:4">
      <c r="A11" s="4" t="s">
        <v>1710</v>
      </c>
      <c r="B11" s="8" t="n">
        <v>65.09999999999999</v>
      </c>
      <c r="C11" s="8" t="n">
        <v>81.3</v>
      </c>
    </row>
    <row r="12" spans="1:4">
      <c r="A12" s="4" t="s">
        <v>1714</v>
      </c>
      <c r="B12" s="8" t="n">
        <v>667.2</v>
      </c>
      <c r="C12" s="8" t="n">
        <v>725.8</v>
      </c>
    </row>
    <row r="13" spans="1:4">
      <c r="A13" s="4" t="s">
        <v>1716</v>
      </c>
    </row>
    <row r="14" spans="1:4">
      <c r="A14" s="3" t="s">
        <v>1653</v>
      </c>
    </row>
    <row r="15" spans="1:4">
      <c r="A15" s="4" t="s">
        <v>1712</v>
      </c>
      <c r="B15" s="5" t="n">
        <v>0</v>
      </c>
      <c r="C15" s="5" t="n">
        <v>0</v>
      </c>
    </row>
    <row r="16" spans="1:4">
      <c r="A16" s="4" t="s">
        <v>1713</v>
      </c>
      <c r="B16" s="5" t="n">
        <v>-85</v>
      </c>
      <c r="C16" s="8" t="n">
        <v>-97.3</v>
      </c>
    </row>
    <row r="17" spans="1:4">
      <c r="A17" s="4" t="s">
        <v>1710</v>
      </c>
      <c r="B17" s="5" t="n">
        <v>-85</v>
      </c>
      <c r="C17" s="8" t="n">
        <v>-97.3</v>
      </c>
    </row>
    <row r="18" spans="1:4">
      <c r="A18" s="4" t="s">
        <v>1714</v>
      </c>
      <c r="B18" s="6" t="n">
        <v>85</v>
      </c>
      <c r="C18" s="7" t="n">
        <v>97.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7</v>
      </c>
      <c r="B1" s="2" t="s">
        <v>2</v>
      </c>
      <c r="C1" s="2" t="s">
        <v>35</v>
      </c>
    </row>
    <row r="2" spans="1:3">
      <c r="A2" s="4" t="s">
        <v>1685</v>
      </c>
    </row>
    <row r="3" spans="1:3">
      <c r="A3" s="3" t="s">
        <v>1653</v>
      </c>
    </row>
    <row r="4" spans="1:3">
      <c r="A4" s="4" t="s">
        <v>87</v>
      </c>
      <c r="B4" s="7" t="n">
        <v>65.09999999999999</v>
      </c>
      <c r="C4" s="7" t="n">
        <v>81.3</v>
      </c>
    </row>
    <row r="5" spans="1:3">
      <c r="A5" s="4" t="s">
        <v>59</v>
      </c>
      <c r="B5" s="5" t="n">
        <v>-85</v>
      </c>
      <c r="C5" s="8" t="n">
        <v>-97.3</v>
      </c>
    </row>
    <row r="6" spans="1:3">
      <c r="A6" s="4" t="s">
        <v>1694</v>
      </c>
    </row>
    <row r="7" spans="1:3">
      <c r="A7" s="3" t="s">
        <v>1653</v>
      </c>
    </row>
    <row r="8" spans="1:3">
      <c r="A8" s="4" t="s">
        <v>87</v>
      </c>
      <c r="B8" s="5" t="n">
        <v>0</v>
      </c>
      <c r="C8" s="5" t="n">
        <v>0</v>
      </c>
    </row>
    <row r="9" spans="1:3">
      <c r="A9" s="4" t="s">
        <v>59</v>
      </c>
      <c r="B9" s="7" t="n">
        <v>-52.6</v>
      </c>
      <c r="C9" s="7" t="n">
        <v>-55.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8</v>
      </c>
      <c r="B1" s="2" t="s">
        <v>2</v>
      </c>
      <c r="C1" s="2" t="s">
        <v>35</v>
      </c>
      <c r="D1" s="2" t="s">
        <v>107</v>
      </c>
    </row>
    <row r="2" spans="1:4">
      <c r="A2" s="4" t="s">
        <v>1685</v>
      </c>
    </row>
    <row r="3" spans="1:4">
      <c r="A3" s="3" t="s">
        <v>1653</v>
      </c>
    </row>
    <row r="4" spans="1:4">
      <c r="A4" s="4" t="s">
        <v>1719</v>
      </c>
      <c r="B4" s="7" t="n">
        <v>-141.9</v>
      </c>
      <c r="C4" s="6" t="n">
        <v>-122</v>
      </c>
      <c r="D4" s="7" t="n">
        <v>-96.40000000000001</v>
      </c>
    </row>
    <row r="5" spans="1:4">
      <c r="A5" s="4" t="s">
        <v>1720</v>
      </c>
      <c r="B5" s="8" t="n">
        <v>-0.6</v>
      </c>
      <c r="C5" s="8" t="n">
        <v>-0.6</v>
      </c>
      <c r="D5" s="8" t="n">
        <v>-0.7</v>
      </c>
    </row>
    <row r="6" spans="1:4">
      <c r="A6" s="4" t="s">
        <v>1721</v>
      </c>
      <c r="B6" s="8" t="n">
        <v>-142.5</v>
      </c>
      <c r="C6" s="8" t="n">
        <v>-122.6</v>
      </c>
      <c r="D6" s="8" t="n">
        <v>-97.09999999999999</v>
      </c>
    </row>
    <row r="7" spans="1:4">
      <c r="A7" s="4" t="s">
        <v>1694</v>
      </c>
    </row>
    <row r="8" spans="1:4">
      <c r="A8" s="3" t="s">
        <v>1653</v>
      </c>
    </row>
    <row r="9" spans="1:4">
      <c r="A9" s="4" t="s">
        <v>1719</v>
      </c>
      <c r="B9" s="8" t="n">
        <v>-2.5</v>
      </c>
      <c r="C9" s="8" t="n">
        <v>-6.1</v>
      </c>
      <c r="D9" s="8" t="n">
        <v>-0.2</v>
      </c>
    </row>
    <row r="10" spans="1:4">
      <c r="A10" s="4" t="s">
        <v>1720</v>
      </c>
      <c r="B10" s="5" t="n">
        <v>0</v>
      </c>
      <c r="C10" s="5" t="n">
        <v>0</v>
      </c>
      <c r="D10" s="5" t="n">
        <v>0</v>
      </c>
    </row>
    <row r="11" spans="1:4">
      <c r="A11" s="4" t="s">
        <v>1721</v>
      </c>
      <c r="B11" s="7" t="n">
        <v>-2.5</v>
      </c>
      <c r="C11" s="7" t="n">
        <v>-6.1</v>
      </c>
      <c r="D11" s="7" t="n">
        <v>-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v>
      </c>
      <c r="C2" s="2" t="s">
        <v>35</v>
      </c>
      <c r="D2" s="2" t="s">
        <v>107</v>
      </c>
    </row>
    <row r="3" spans="1:4">
      <c r="A3" s="4" t="s">
        <v>1685</v>
      </c>
    </row>
    <row r="4" spans="1:4">
      <c r="A4" s="3" t="s">
        <v>1723</v>
      </c>
    </row>
    <row r="5" spans="1:4">
      <c r="A5" s="4" t="s">
        <v>1699</v>
      </c>
      <c r="B5" s="6" t="n">
        <v>0</v>
      </c>
      <c r="C5" s="6" t="n">
        <v>0</v>
      </c>
      <c r="D5" s="7" t="n">
        <v>3.3</v>
      </c>
    </row>
    <row r="6" spans="1:4">
      <c r="A6" s="4" t="s">
        <v>1700</v>
      </c>
      <c r="B6" s="8" t="n">
        <v>26.3</v>
      </c>
      <c r="C6" s="8" t="n">
        <v>26.3</v>
      </c>
      <c r="D6" s="8" t="n">
        <v>30.9</v>
      </c>
    </row>
    <row r="7" spans="1:4">
      <c r="A7" s="4" t="s">
        <v>1724</v>
      </c>
      <c r="B7" s="8" t="n">
        <v>-36.2</v>
      </c>
      <c r="C7" s="5" t="n">
        <v>-50</v>
      </c>
      <c r="D7" s="8" t="n">
        <v>-54.6</v>
      </c>
    </row>
    <row r="8" spans="1:4">
      <c r="A8" s="4" t="s">
        <v>1725</v>
      </c>
      <c r="B8" s="8" t="n">
        <v>2.7</v>
      </c>
      <c r="C8" s="8" t="n">
        <v>2.6</v>
      </c>
      <c r="D8" s="8" t="n">
        <v>1.7</v>
      </c>
    </row>
    <row r="9" spans="1:4">
      <c r="A9" s="4" t="s">
        <v>1726</v>
      </c>
      <c r="B9" s="8" t="n">
        <v>0.5</v>
      </c>
      <c r="C9" s="5" t="n">
        <v>0</v>
      </c>
      <c r="D9" s="8" t="n">
        <v>-20.5</v>
      </c>
    </row>
    <row r="10" spans="1:4">
      <c r="A10" s="4" t="s">
        <v>1727</v>
      </c>
      <c r="B10" s="8" t="n">
        <v>-6.7</v>
      </c>
      <c r="C10" s="8" t="n">
        <v>-21.1</v>
      </c>
      <c r="D10" s="8" t="n">
        <v>-39.2</v>
      </c>
    </row>
    <row r="11" spans="1:4">
      <c r="A11" s="3" t="s">
        <v>1728</v>
      </c>
    </row>
    <row r="12" spans="1:4">
      <c r="A12" s="4" t="s">
        <v>1729</v>
      </c>
      <c r="B12" s="8" t="n">
        <v>23.1</v>
      </c>
      <c r="C12" s="8" t="n">
        <v>28.1</v>
      </c>
      <c r="D12" s="8" t="n">
        <v>-98.59999999999999</v>
      </c>
    </row>
    <row r="13" spans="1:4">
      <c r="A13" s="4" t="s">
        <v>1730</v>
      </c>
      <c r="B13" s="5" t="n">
        <v>0</v>
      </c>
      <c r="C13" s="5" t="n">
        <v>0</v>
      </c>
      <c r="D13" s="8" t="n">
        <v>-1.7</v>
      </c>
    </row>
    <row r="14" spans="1:4">
      <c r="A14" s="4" t="s">
        <v>1731</v>
      </c>
      <c r="B14" s="8" t="n">
        <v>-3.3</v>
      </c>
      <c r="C14" s="8" t="n">
        <v>-2.6</v>
      </c>
      <c r="D14" s="8" t="n">
        <v>-6.5</v>
      </c>
    </row>
    <row r="15" spans="1:4">
      <c r="A15" s="4" t="s">
        <v>1732</v>
      </c>
      <c r="B15" s="8" t="n">
        <v>19.8</v>
      </c>
      <c r="C15" s="8" t="n">
        <v>25.5</v>
      </c>
      <c r="D15" s="8" t="n">
        <v>-106.8</v>
      </c>
    </row>
    <row r="16" spans="1:4">
      <c r="A16" s="4" t="s">
        <v>1733</v>
      </c>
      <c r="B16" s="8" t="n">
        <v>13.1</v>
      </c>
      <c r="C16" s="8" t="n">
        <v>4.4</v>
      </c>
      <c r="D16" s="5" t="n">
        <v>-146</v>
      </c>
    </row>
    <row r="17" spans="1:4">
      <c r="A17" s="4" t="s">
        <v>1694</v>
      </c>
    </row>
    <row r="18" spans="1:4">
      <c r="A18" s="3" t="s">
        <v>1723</v>
      </c>
    </row>
    <row r="19" spans="1:4">
      <c r="A19" s="4" t="s">
        <v>1699</v>
      </c>
      <c r="B19" s="5" t="n">
        <v>0</v>
      </c>
      <c r="C19" s="5" t="n">
        <v>0</v>
      </c>
      <c r="D19" s="5" t="n">
        <v>0</v>
      </c>
    </row>
    <row r="20" spans="1:4">
      <c r="A20" s="4" t="s">
        <v>1700</v>
      </c>
      <c r="B20" s="8" t="n">
        <v>3.3</v>
      </c>
      <c r="C20" s="8" t="n">
        <v>3.4</v>
      </c>
      <c r="D20" s="8" t="n">
        <v>3.5</v>
      </c>
    </row>
    <row r="21" spans="1:4">
      <c r="A21" s="4" t="s">
        <v>1724</v>
      </c>
      <c r="B21" s="8" t="n">
        <v>-2.2</v>
      </c>
      <c r="C21" s="5" t="n">
        <v>-3</v>
      </c>
      <c r="D21" s="5" t="n">
        <v>-3</v>
      </c>
    </row>
    <row r="22" spans="1:4">
      <c r="A22" s="4" t="s">
        <v>1725</v>
      </c>
      <c r="B22" s="5" t="n">
        <v>0</v>
      </c>
      <c r="C22" s="5" t="n">
        <v>0</v>
      </c>
      <c r="D22" s="5" t="n">
        <v>0</v>
      </c>
    </row>
    <row r="23" spans="1:4">
      <c r="A23" s="4" t="s">
        <v>1726</v>
      </c>
      <c r="B23" s="5" t="n">
        <v>0</v>
      </c>
      <c r="C23" s="5" t="n">
        <v>0</v>
      </c>
      <c r="D23" s="8" t="n">
        <v>-4.2</v>
      </c>
    </row>
    <row r="24" spans="1:4">
      <c r="A24" s="4" t="s">
        <v>1727</v>
      </c>
      <c r="B24" s="8" t="n">
        <v>1.1</v>
      </c>
      <c r="C24" s="8" t="n">
        <v>0.4</v>
      </c>
      <c r="D24" s="8" t="n">
        <v>-3.7</v>
      </c>
    </row>
    <row r="25" spans="1:4">
      <c r="A25" s="3" t="s">
        <v>1728</v>
      </c>
    </row>
    <row r="26" spans="1:4">
      <c r="A26" s="4" t="s">
        <v>1729</v>
      </c>
      <c r="B26" s="8" t="n">
        <v>-3.5</v>
      </c>
      <c r="C26" s="8" t="n">
        <v>5.9</v>
      </c>
      <c r="D26" s="8" t="n">
        <v>2.2</v>
      </c>
    </row>
    <row r="27" spans="1:4">
      <c r="A27" s="4" t="s">
        <v>1730</v>
      </c>
      <c r="B27" s="5" t="n">
        <v>0</v>
      </c>
      <c r="C27" s="5" t="n">
        <v>0</v>
      </c>
      <c r="D27" s="8" t="n">
        <v>4.2</v>
      </c>
    </row>
    <row r="28" spans="1:4">
      <c r="A28" s="4" t="s">
        <v>1731</v>
      </c>
      <c r="B28" s="5" t="n">
        <v>0</v>
      </c>
      <c r="C28" s="5" t="n">
        <v>0</v>
      </c>
      <c r="D28" s="5" t="n">
        <v>0</v>
      </c>
    </row>
    <row r="29" spans="1:4">
      <c r="A29" s="4" t="s">
        <v>1732</v>
      </c>
      <c r="B29" s="8" t="n">
        <v>-3.5</v>
      </c>
      <c r="C29" s="8" t="n">
        <v>5.9</v>
      </c>
      <c r="D29" s="8" t="n">
        <v>6.4</v>
      </c>
    </row>
    <row r="30" spans="1:4">
      <c r="A30" s="4" t="s">
        <v>1733</v>
      </c>
      <c r="B30" s="7" t="n">
        <v>-2.4</v>
      </c>
      <c r="C30" s="7" t="n">
        <v>6.3</v>
      </c>
      <c r="D30" s="7" t="n">
        <v>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4</v>
      </c>
      <c r="B1" s="2" t="s">
        <v>2</v>
      </c>
      <c r="C1" s="2" t="s">
        <v>35</v>
      </c>
      <c r="D1" s="2" t="s">
        <v>107</v>
      </c>
    </row>
    <row r="2" spans="1:4">
      <c r="A2" s="4" t="s">
        <v>1735</v>
      </c>
    </row>
    <row r="3" spans="1:4">
      <c r="A3" s="3" t="s">
        <v>1653</v>
      </c>
    </row>
    <row r="4" spans="1:4">
      <c r="A4" s="4" t="s">
        <v>1736</v>
      </c>
      <c r="B4" s="4" t="s">
        <v>1737</v>
      </c>
    </row>
    <row r="5" spans="1:4">
      <c r="A5" s="4" t="s">
        <v>1738</v>
      </c>
    </row>
    <row r="6" spans="1:4">
      <c r="A6" s="3" t="s">
        <v>1653</v>
      </c>
    </row>
    <row r="7" spans="1:4">
      <c r="A7" s="4" t="s">
        <v>1736</v>
      </c>
      <c r="B7" s="4" t="s">
        <v>1739</v>
      </c>
      <c r="C7" s="4" t="s">
        <v>1740</v>
      </c>
      <c r="D7" s="4" t="s">
        <v>1741</v>
      </c>
    </row>
    <row r="8" spans="1:4">
      <c r="A8" s="4" t="s">
        <v>1742</v>
      </c>
    </row>
    <row r="9" spans="1:4">
      <c r="A9" s="3" t="s">
        <v>1653</v>
      </c>
    </row>
    <row r="10" spans="1:4">
      <c r="A10" s="4" t="s">
        <v>1736</v>
      </c>
      <c r="B10" s="4" t="s">
        <v>1743</v>
      </c>
      <c r="C10" s="4" t="s">
        <v>1744</v>
      </c>
    </row>
    <row r="11" spans="1:4">
      <c r="A11" s="4" t="s">
        <v>1745</v>
      </c>
    </row>
    <row r="12" spans="1:4">
      <c r="A12" s="3" t="s">
        <v>1653</v>
      </c>
    </row>
    <row r="13" spans="1:4">
      <c r="A13" s="4" t="s">
        <v>1736</v>
      </c>
      <c r="C13" s="4" t="s">
        <v>1743</v>
      </c>
      <c r="D13" s="4" t="s">
        <v>1746</v>
      </c>
    </row>
    <row r="14" spans="1:4">
      <c r="A14" s="4" t="s">
        <v>1694</v>
      </c>
    </row>
    <row r="15" spans="1:4">
      <c r="A15" s="3" t="s">
        <v>1653</v>
      </c>
    </row>
    <row r="16" spans="1:4">
      <c r="A16" s="4" t="s">
        <v>1736</v>
      </c>
      <c r="B16" s="4" t="s">
        <v>1744</v>
      </c>
      <c r="C16" s="4" t="s">
        <v>1747</v>
      </c>
      <c r="D16" s="4" t="s">
        <v>173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v>
      </c>
      <c r="C2" s="2" t="s">
        <v>35</v>
      </c>
      <c r="D2" s="2" t="s">
        <v>107</v>
      </c>
    </row>
    <row r="3" spans="1:4">
      <c r="A3" s="4" t="s">
        <v>1689</v>
      </c>
    </row>
    <row r="4" spans="1:4">
      <c r="A4" s="3" t="s">
        <v>1653</v>
      </c>
    </row>
    <row r="5" spans="1:4">
      <c r="A5" s="4" t="s">
        <v>1690</v>
      </c>
      <c r="B5" s="4" t="s">
        <v>1691</v>
      </c>
      <c r="C5" s="4" t="s">
        <v>1691</v>
      </c>
      <c r="D5" s="4" t="s">
        <v>1691</v>
      </c>
    </row>
    <row r="6" spans="1:4">
      <c r="A6" s="4" t="s">
        <v>1692</v>
      </c>
    </row>
    <row r="7" spans="1:4">
      <c r="A7" s="3" t="s">
        <v>1653</v>
      </c>
    </row>
    <row r="8" spans="1:4">
      <c r="A8" s="4" t="s">
        <v>1690</v>
      </c>
      <c r="B8" s="4" t="s">
        <v>1693</v>
      </c>
      <c r="C8" s="4" t="s">
        <v>1693</v>
      </c>
      <c r="D8" s="4" t="s">
        <v>1693</v>
      </c>
    </row>
    <row r="9" spans="1:4">
      <c r="A9" s="4" t="s">
        <v>1735</v>
      </c>
    </row>
    <row r="10" spans="1:4">
      <c r="A10" s="3" t="s">
        <v>1653</v>
      </c>
    </row>
    <row r="11" spans="1:4">
      <c r="A11" s="4" t="s">
        <v>1749</v>
      </c>
      <c r="B11" s="4" t="s">
        <v>1750</v>
      </c>
    </row>
    <row r="12" spans="1:4">
      <c r="A12" s="4" t="s">
        <v>1751</v>
      </c>
      <c r="B12" s="4" t="s">
        <v>1752</v>
      </c>
    </row>
    <row r="13" spans="1:4">
      <c r="A13" s="4" t="s">
        <v>1753</v>
      </c>
      <c r="B13" s="4" t="s">
        <v>1113</v>
      </c>
    </row>
    <row r="14" spans="1:4">
      <c r="A14" s="4" t="s">
        <v>1754</v>
      </c>
      <c r="B14" s="4" t="s">
        <v>1113</v>
      </c>
    </row>
    <row r="15" spans="1:4">
      <c r="A15" s="4" t="s">
        <v>1755</v>
      </c>
      <c r="B15" s="4" t="s">
        <v>1756</v>
      </c>
    </row>
    <row r="16" spans="1:4">
      <c r="A16" s="4" t="s">
        <v>1738</v>
      </c>
    </row>
    <row r="17" spans="1:4">
      <c r="A17" s="3" t="s">
        <v>1653</v>
      </c>
    </row>
    <row r="18" spans="1:4">
      <c r="A18" s="4" t="s">
        <v>1749</v>
      </c>
      <c r="B18" s="4" t="s">
        <v>1740</v>
      </c>
      <c r="C18" s="4" t="s">
        <v>1757</v>
      </c>
      <c r="D18" s="4" t="s">
        <v>1228</v>
      </c>
    </row>
    <row r="19" spans="1:4">
      <c r="A19" s="4" t="s">
        <v>1751</v>
      </c>
      <c r="B19" s="4" t="s">
        <v>1758</v>
      </c>
      <c r="C19" s="4" t="s">
        <v>1759</v>
      </c>
      <c r="D19" s="4" t="s">
        <v>1760</v>
      </c>
    </row>
    <row r="20" spans="1:4">
      <c r="A20" s="4" t="s">
        <v>1753</v>
      </c>
      <c r="B20" s="4" t="s">
        <v>1113</v>
      </c>
      <c r="C20" s="4" t="s">
        <v>1113</v>
      </c>
      <c r="D20" s="4" t="s">
        <v>1761</v>
      </c>
    </row>
    <row r="21" spans="1:4">
      <c r="A21" s="4" t="s">
        <v>1754</v>
      </c>
      <c r="B21" s="4" t="s">
        <v>1113</v>
      </c>
      <c r="C21" s="4" t="s">
        <v>1113</v>
      </c>
      <c r="D21" s="4" t="s">
        <v>1762</v>
      </c>
    </row>
    <row r="22" spans="1:4">
      <c r="A22" s="4" t="s">
        <v>1755</v>
      </c>
      <c r="B22" s="4" t="s">
        <v>1113</v>
      </c>
      <c r="C22" s="4" t="s">
        <v>1113</v>
      </c>
      <c r="D22" s="4" t="s">
        <v>1386</v>
      </c>
    </row>
    <row r="23" spans="1:4">
      <c r="A23" s="4" t="s">
        <v>1694</v>
      </c>
    </row>
    <row r="24" spans="1:4">
      <c r="A24" s="3" t="s">
        <v>1653</v>
      </c>
    </row>
    <row r="25" spans="1:4">
      <c r="A25" s="4" t="s">
        <v>1749</v>
      </c>
      <c r="B25" s="4" t="s">
        <v>1747</v>
      </c>
      <c r="C25" s="4" t="s">
        <v>1763</v>
      </c>
      <c r="D25" s="4" t="s">
        <v>1764</v>
      </c>
    </row>
    <row r="26" spans="1:4">
      <c r="A26" s="4" t="s">
        <v>1751</v>
      </c>
      <c r="B26" s="4" t="s">
        <v>1765</v>
      </c>
      <c r="C26" s="4" t="s">
        <v>1766</v>
      </c>
      <c r="D26" s="4" t="s">
        <v>1767</v>
      </c>
    </row>
    <row r="27" spans="1:4">
      <c r="A27" s="4" t="s">
        <v>1753</v>
      </c>
      <c r="B27" s="4" t="s">
        <v>1113</v>
      </c>
      <c r="C27" s="4" t="s">
        <v>1113</v>
      </c>
      <c r="D27" s="4" t="s">
        <v>1113</v>
      </c>
    </row>
    <row r="28" spans="1:4">
      <c r="A28" s="4" t="s">
        <v>1754</v>
      </c>
      <c r="B28" s="4" t="s">
        <v>1113</v>
      </c>
      <c r="C28" s="4" t="s">
        <v>1113</v>
      </c>
      <c r="D28" s="4" t="s">
        <v>1113</v>
      </c>
    </row>
    <row r="29" spans="1:4">
      <c r="A29" s="4" t="s">
        <v>1755</v>
      </c>
      <c r="B29" s="4" t="s">
        <v>1756</v>
      </c>
      <c r="C29" s="4" t="s">
        <v>1386</v>
      </c>
      <c r="D29" s="4" t="s">
        <v>1386</v>
      </c>
    </row>
    <row r="30" spans="1:4">
      <c r="A30" s="4" t="s">
        <v>1768</v>
      </c>
    </row>
    <row r="31" spans="1:4">
      <c r="A31" s="3" t="s">
        <v>1653</v>
      </c>
    </row>
    <row r="32" spans="1:4">
      <c r="A32" s="4" t="s">
        <v>1749</v>
      </c>
      <c r="B32" s="4" t="s">
        <v>1769</v>
      </c>
      <c r="C32" s="4" t="s">
        <v>1770</v>
      </c>
    </row>
    <row r="33" spans="1:4">
      <c r="A33" s="4" t="s">
        <v>1751</v>
      </c>
      <c r="B33" s="4" t="s">
        <v>1771</v>
      </c>
      <c r="C33" s="4" t="s">
        <v>1772</v>
      </c>
    </row>
    <row r="34" spans="1:4">
      <c r="A34" s="4" t="s">
        <v>1753</v>
      </c>
      <c r="B34" s="4" t="s">
        <v>1113</v>
      </c>
      <c r="C34" s="4" t="s">
        <v>1773</v>
      </c>
    </row>
    <row r="35" spans="1:4">
      <c r="A35" s="4" t="s">
        <v>1754</v>
      </c>
      <c r="B35" s="4" t="s">
        <v>1113</v>
      </c>
      <c r="C35" s="4" t="s">
        <v>1774</v>
      </c>
    </row>
    <row r="36" spans="1:4">
      <c r="A36" s="4" t="s">
        <v>1755</v>
      </c>
      <c r="B36" s="4" t="s">
        <v>1386</v>
      </c>
      <c r="C36" s="4" t="s">
        <v>1386</v>
      </c>
    </row>
    <row r="37" spans="1:4">
      <c r="A37" s="4" t="s">
        <v>1775</v>
      </c>
    </row>
    <row r="38" spans="1:4">
      <c r="A38" s="3" t="s">
        <v>1653</v>
      </c>
    </row>
    <row r="39" spans="1:4">
      <c r="A39" s="4" t="s">
        <v>1749</v>
      </c>
      <c r="C39" s="4" t="s">
        <v>1776</v>
      </c>
      <c r="D39" s="4" t="s">
        <v>1777</v>
      </c>
    </row>
    <row r="40" spans="1:4">
      <c r="A40" s="4" t="s">
        <v>1751</v>
      </c>
      <c r="C40" s="4" t="s">
        <v>1778</v>
      </c>
      <c r="D40" s="4" t="s">
        <v>1779</v>
      </c>
    </row>
    <row r="41" spans="1:4">
      <c r="A41" s="4" t="s">
        <v>1753</v>
      </c>
      <c r="C41" s="4" t="s">
        <v>1113</v>
      </c>
      <c r="D41" s="4" t="s">
        <v>1113</v>
      </c>
    </row>
    <row r="42" spans="1:4">
      <c r="A42" s="4" t="s">
        <v>1754</v>
      </c>
      <c r="C42" s="4" t="s">
        <v>1113</v>
      </c>
      <c r="D42" s="4" t="s">
        <v>1113</v>
      </c>
    </row>
    <row r="43" spans="1:4">
      <c r="A43" s="4" t="s">
        <v>1755</v>
      </c>
      <c r="C43" s="4" t="s">
        <v>1386</v>
      </c>
      <c r="D43" s="4" t="s">
        <v>138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35</v>
      </c>
      <c r="D2" s="2" t="s">
        <v>107</v>
      </c>
    </row>
    <row r="3" spans="1:4">
      <c r="A3" s="3" t="s">
        <v>1653</v>
      </c>
    </row>
    <row r="4" spans="1:4">
      <c r="A4" s="4" t="s">
        <v>1781</v>
      </c>
      <c r="B4" s="4" t="s">
        <v>826</v>
      </c>
      <c r="C4" s="4" t="s">
        <v>1661</v>
      </c>
      <c r="D4" s="4" t="s">
        <v>1782</v>
      </c>
    </row>
    <row r="5" spans="1:4">
      <c r="A5" s="4" t="s">
        <v>1783</v>
      </c>
      <c r="B5" s="4" t="s">
        <v>1784</v>
      </c>
      <c r="C5" s="4" t="s">
        <v>1784</v>
      </c>
      <c r="D5" s="4" t="s">
        <v>1785</v>
      </c>
    </row>
    <row r="6" spans="1:4">
      <c r="A6" s="4" t="s">
        <v>1786</v>
      </c>
      <c r="B6" s="4" t="s">
        <v>1674</v>
      </c>
      <c r="C6" s="4" t="s">
        <v>1787</v>
      </c>
      <c r="D6" s="4" t="s">
        <v>1693</v>
      </c>
    </row>
    <row r="7" spans="1:4">
      <c r="A7" s="4" t="s">
        <v>1788</v>
      </c>
      <c r="B7" s="4" t="s">
        <v>1789</v>
      </c>
      <c r="C7" s="4" t="s">
        <v>1790</v>
      </c>
      <c r="D7" s="4" t="s">
        <v>1791</v>
      </c>
    </row>
    <row r="8" spans="1:4">
      <c r="A8" s="4" t="s">
        <v>1792</v>
      </c>
      <c r="B8" s="4" t="s">
        <v>1789</v>
      </c>
      <c r="C8" s="4" t="s">
        <v>1790</v>
      </c>
      <c r="D8" s="4" t="s">
        <v>1791</v>
      </c>
    </row>
    <row r="9" spans="1:4">
      <c r="A9" s="4" t="s">
        <v>1793</v>
      </c>
      <c r="B9" s="4" t="s">
        <v>1211</v>
      </c>
      <c r="C9" s="4" t="s">
        <v>1211</v>
      </c>
      <c r="D9" s="4" t="s">
        <v>1211</v>
      </c>
    </row>
    <row r="10" spans="1:4">
      <c r="A10" s="4" t="s">
        <v>1794</v>
      </c>
      <c r="B10" s="5" t="n">
        <v>2037</v>
      </c>
      <c r="C10" s="5" t="n">
        <v>2037</v>
      </c>
      <c r="D10" s="5" t="n">
        <v>2030</v>
      </c>
    </row>
    <row r="11" spans="1:4">
      <c r="A11" s="4" t="s">
        <v>1795</v>
      </c>
      <c r="B11" s="5" t="n">
        <v>2037</v>
      </c>
      <c r="C11" s="5" t="n">
        <v>2037</v>
      </c>
      <c r="D11" s="5" t="n">
        <v>2030</v>
      </c>
    </row>
    <row r="12" spans="1:4">
      <c r="A12" s="4" t="s">
        <v>1796</v>
      </c>
      <c r="B12" s="5" t="n">
        <v>2037</v>
      </c>
      <c r="C12" s="5" t="n">
        <v>2037</v>
      </c>
      <c r="D12" s="5" t="n">
        <v>2030</v>
      </c>
    </row>
    <row r="13" spans="1:4">
      <c r="A13" s="4" t="s">
        <v>1797</v>
      </c>
      <c r="B13" s="5" t="n">
        <v>2037</v>
      </c>
      <c r="C13" s="5" t="n">
        <v>2037</v>
      </c>
      <c r="D13" s="5" t="n">
        <v>203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8</v>
      </c>
      <c r="B1" s="2" t="s">
        <v>1</v>
      </c>
    </row>
    <row r="2" spans="1:4">
      <c r="B2" s="2" t="s">
        <v>2</v>
      </c>
      <c r="C2" s="2" t="s">
        <v>35</v>
      </c>
      <c r="D2" s="2" t="s">
        <v>107</v>
      </c>
    </row>
    <row r="3" spans="1:4">
      <c r="A3" s="3" t="s">
        <v>1799</v>
      </c>
    </row>
    <row r="4" spans="1:4">
      <c r="A4" s="4" t="s">
        <v>1800</v>
      </c>
      <c r="B4" s="6" t="n">
        <v>0</v>
      </c>
      <c r="C4" s="6" t="n">
        <v>0</v>
      </c>
      <c r="D4" s="6" t="n">
        <v>0</v>
      </c>
    </row>
    <row r="5" spans="1:4">
      <c r="A5" s="4" t="s">
        <v>1801</v>
      </c>
      <c r="B5" s="8" t="n">
        <v>0.7</v>
      </c>
      <c r="C5" s="8" t="n">
        <v>0.7</v>
      </c>
      <c r="D5" s="8" t="n">
        <v>0.6</v>
      </c>
    </row>
    <row r="6" spans="1:4">
      <c r="A6" s="3" t="s">
        <v>1802</v>
      </c>
    </row>
    <row r="7" spans="1:4">
      <c r="A7" s="4" t="s">
        <v>1800</v>
      </c>
      <c r="B7" s="5" t="n">
        <v>0</v>
      </c>
      <c r="C7" s="5" t="n">
        <v>0</v>
      </c>
      <c r="D7" s="5" t="n">
        <v>0</v>
      </c>
    </row>
    <row r="8" spans="1:4">
      <c r="A8" s="4" t="s">
        <v>1801</v>
      </c>
      <c r="B8" s="7" t="n">
        <v>-0.9</v>
      </c>
      <c r="C8" s="6" t="n">
        <v>-1</v>
      </c>
      <c r="D8" s="7" t="n">
        <v>-0.9</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2</v>
      </c>
      <c r="C1" s="2" t="s">
        <v>35</v>
      </c>
    </row>
    <row r="2" spans="1:3">
      <c r="A2" s="4" t="s">
        <v>1685</v>
      </c>
    </row>
    <row r="3" spans="1:3">
      <c r="A3" s="3" t="s">
        <v>1653</v>
      </c>
    </row>
    <row r="4" spans="1:3">
      <c r="A4" s="4" t="s">
        <v>956</v>
      </c>
      <c r="B4" s="7" t="n">
        <v>727.9</v>
      </c>
      <c r="C4" s="6" t="n">
        <v>815</v>
      </c>
    </row>
    <row r="5" spans="1:3">
      <c r="A5" s="4" t="s">
        <v>1804</v>
      </c>
    </row>
    <row r="6" spans="1:3">
      <c r="A6" s="3" t="s">
        <v>1653</v>
      </c>
    </row>
    <row r="7" spans="1:3">
      <c r="A7" s="4" t="s">
        <v>956</v>
      </c>
      <c r="B7" s="8" t="n">
        <v>11.8</v>
      </c>
      <c r="C7" s="8" t="n">
        <v>90.09999999999999</v>
      </c>
    </row>
    <row r="8" spans="1:3">
      <c r="A8" s="4" t="s">
        <v>1805</v>
      </c>
    </row>
    <row r="9" spans="1:3">
      <c r="A9" s="3" t="s">
        <v>1653</v>
      </c>
    </row>
    <row r="10" spans="1:3">
      <c r="A10" s="4" t="s">
        <v>956</v>
      </c>
      <c r="B10" s="8" t="n">
        <v>3.5</v>
      </c>
      <c r="C10" s="8" t="n">
        <v>5.6</v>
      </c>
    </row>
    <row r="11" spans="1:3">
      <c r="A11" s="4" t="s">
        <v>1688</v>
      </c>
    </row>
    <row r="12" spans="1:3">
      <c r="A12" s="3" t="s">
        <v>1653</v>
      </c>
    </row>
    <row r="13" spans="1:3">
      <c r="A13" s="4" t="s">
        <v>956</v>
      </c>
      <c r="B13" s="8" t="n">
        <v>40.9</v>
      </c>
      <c r="C13" s="8" t="n">
        <v>8.300000000000001</v>
      </c>
    </row>
    <row r="14" spans="1:3">
      <c r="A14" s="4" t="s">
        <v>1806</v>
      </c>
    </row>
    <row r="15" spans="1:3">
      <c r="A15" s="3" t="s">
        <v>1653</v>
      </c>
    </row>
    <row r="16" spans="1:3">
      <c r="A16" s="4" t="s">
        <v>956</v>
      </c>
      <c r="B16" s="8" t="n">
        <v>179.4</v>
      </c>
      <c r="C16" s="8" t="n">
        <v>184.9</v>
      </c>
    </row>
    <row r="17" spans="1:3">
      <c r="A17" s="4" t="s">
        <v>1807</v>
      </c>
    </row>
    <row r="18" spans="1:3">
      <c r="A18" s="3" t="s">
        <v>1653</v>
      </c>
    </row>
    <row r="19" spans="1:3">
      <c r="A19" s="4" t="s">
        <v>956</v>
      </c>
      <c r="B19" s="8" t="n">
        <v>311.1</v>
      </c>
      <c r="C19" s="8" t="n">
        <v>314.7</v>
      </c>
    </row>
    <row r="20" spans="1:3">
      <c r="A20" s="4" t="s">
        <v>1808</v>
      </c>
    </row>
    <row r="21" spans="1:3">
      <c r="A21" s="3" t="s">
        <v>1653</v>
      </c>
    </row>
    <row r="22" spans="1:3">
      <c r="A22" s="4" t="s">
        <v>956</v>
      </c>
      <c r="B22" s="8" t="n">
        <v>72.59999999999999</v>
      </c>
      <c r="C22" s="8" t="n">
        <v>78.40000000000001</v>
      </c>
    </row>
    <row r="23" spans="1:3">
      <c r="A23" s="4" t="s">
        <v>1809</v>
      </c>
    </row>
    <row r="24" spans="1:3">
      <c r="A24" s="3" t="s">
        <v>1653</v>
      </c>
    </row>
    <row r="25" spans="1:3">
      <c r="A25" s="4" t="s">
        <v>956</v>
      </c>
      <c r="C25" s="8" t="n">
        <v>14.4</v>
      </c>
    </row>
    <row r="26" spans="1:3">
      <c r="A26" s="4" t="s">
        <v>1810</v>
      </c>
    </row>
    <row r="27" spans="1:3">
      <c r="A27" s="3" t="s">
        <v>1653</v>
      </c>
    </row>
    <row r="28" spans="1:3">
      <c r="A28" s="4" t="s">
        <v>956</v>
      </c>
      <c r="B28" s="8" t="n">
        <v>44.4</v>
      </c>
      <c r="C28" s="8" t="n">
        <v>13.9</v>
      </c>
    </row>
    <row r="29" spans="1:3">
      <c r="A29" s="4" t="s">
        <v>1811</v>
      </c>
    </row>
    <row r="30" spans="1:3">
      <c r="A30" s="3" t="s">
        <v>1653</v>
      </c>
    </row>
    <row r="31" spans="1:3">
      <c r="A31" s="4" t="s">
        <v>956</v>
      </c>
      <c r="B31" s="5" t="n">
        <v>0</v>
      </c>
      <c r="C31" s="5" t="n">
        <v>0</v>
      </c>
    </row>
    <row r="32" spans="1:3">
      <c r="A32" s="4" t="s">
        <v>1812</v>
      </c>
    </row>
    <row r="33" spans="1:3">
      <c r="A33" s="3" t="s">
        <v>1653</v>
      </c>
    </row>
    <row r="34" spans="1:3">
      <c r="A34" s="4" t="s">
        <v>956</v>
      </c>
      <c r="B34" s="8" t="n">
        <v>3.5</v>
      </c>
      <c r="C34" s="8" t="n">
        <v>5.6</v>
      </c>
    </row>
    <row r="35" spans="1:3">
      <c r="A35" s="4" t="s">
        <v>1813</v>
      </c>
    </row>
    <row r="36" spans="1:3">
      <c r="A36" s="3" t="s">
        <v>1653</v>
      </c>
    </row>
    <row r="37" spans="1:3">
      <c r="A37" s="4" t="s">
        <v>956</v>
      </c>
      <c r="B37" s="8" t="n">
        <v>40.9</v>
      </c>
      <c r="C37" s="8" t="n">
        <v>8.300000000000001</v>
      </c>
    </row>
    <row r="38" spans="1:3">
      <c r="A38" s="4" t="s">
        <v>1814</v>
      </c>
    </row>
    <row r="39" spans="1:3">
      <c r="A39" s="3" t="s">
        <v>1653</v>
      </c>
    </row>
    <row r="40" spans="1:3">
      <c r="A40" s="4" t="s">
        <v>956</v>
      </c>
      <c r="B40" s="5" t="n">
        <v>0</v>
      </c>
      <c r="C40" s="5" t="n">
        <v>0</v>
      </c>
    </row>
    <row r="41" spans="1:3">
      <c r="A41" s="4" t="s">
        <v>1815</v>
      </c>
    </row>
    <row r="42" spans="1:3">
      <c r="A42" s="3" t="s">
        <v>1653</v>
      </c>
    </row>
    <row r="43" spans="1:3">
      <c r="A43" s="4" t="s">
        <v>956</v>
      </c>
      <c r="B43" s="5" t="n">
        <v>0</v>
      </c>
      <c r="C43" s="5" t="n">
        <v>0</v>
      </c>
    </row>
    <row r="44" spans="1:3">
      <c r="A44" s="4" t="s">
        <v>1816</v>
      </c>
    </row>
    <row r="45" spans="1:3">
      <c r="A45" s="3" t="s">
        <v>1653</v>
      </c>
    </row>
    <row r="46" spans="1:3">
      <c r="A46" s="4" t="s">
        <v>956</v>
      </c>
      <c r="B46" s="5" t="n">
        <v>0</v>
      </c>
      <c r="C46" s="5" t="n">
        <v>0</v>
      </c>
    </row>
    <row r="47" spans="1:3">
      <c r="A47" s="4" t="s">
        <v>1817</v>
      </c>
    </row>
    <row r="48" spans="1:3">
      <c r="A48" s="3" t="s">
        <v>1653</v>
      </c>
    </row>
    <row r="49" spans="1:3">
      <c r="A49" s="4" t="s">
        <v>956</v>
      </c>
      <c r="C49" s="5" t="n">
        <v>0</v>
      </c>
    </row>
    <row r="50" spans="1:3">
      <c r="A50" s="4" t="s">
        <v>1818</v>
      </c>
    </row>
    <row r="51" spans="1:3">
      <c r="A51" s="3" t="s">
        <v>1653</v>
      </c>
    </row>
    <row r="52" spans="1:3">
      <c r="A52" s="4" t="s">
        <v>956</v>
      </c>
      <c r="B52" s="8" t="n">
        <v>574.9</v>
      </c>
      <c r="C52" s="8" t="n">
        <v>682.5</v>
      </c>
    </row>
    <row r="53" spans="1:3">
      <c r="A53" s="4" t="s">
        <v>1819</v>
      </c>
    </row>
    <row r="54" spans="1:3">
      <c r="A54" s="3" t="s">
        <v>1653</v>
      </c>
    </row>
    <row r="55" spans="1:3">
      <c r="A55" s="4" t="s">
        <v>956</v>
      </c>
      <c r="B55" s="8" t="n">
        <v>11.8</v>
      </c>
      <c r="C55" s="8" t="n">
        <v>90.09999999999999</v>
      </c>
    </row>
    <row r="56" spans="1:3">
      <c r="A56" s="4" t="s">
        <v>1820</v>
      </c>
    </row>
    <row r="57" spans="1:3">
      <c r="A57" s="3" t="s">
        <v>1653</v>
      </c>
    </row>
    <row r="58" spans="1:3">
      <c r="A58" s="4" t="s">
        <v>956</v>
      </c>
      <c r="B58" s="5" t="n">
        <v>0</v>
      </c>
      <c r="C58" s="5" t="n">
        <v>0</v>
      </c>
    </row>
    <row r="59" spans="1:3">
      <c r="A59" s="4" t="s">
        <v>1821</v>
      </c>
    </row>
    <row r="60" spans="1:3">
      <c r="A60" s="3" t="s">
        <v>1653</v>
      </c>
    </row>
    <row r="61" spans="1:3">
      <c r="A61" s="4" t="s">
        <v>956</v>
      </c>
      <c r="B61" s="5" t="n">
        <v>0</v>
      </c>
      <c r="C61" s="5" t="n">
        <v>0</v>
      </c>
    </row>
    <row r="62" spans="1:3">
      <c r="A62" s="4" t="s">
        <v>1822</v>
      </c>
    </row>
    <row r="63" spans="1:3">
      <c r="A63" s="3" t="s">
        <v>1653</v>
      </c>
    </row>
    <row r="64" spans="1:3">
      <c r="A64" s="4" t="s">
        <v>956</v>
      </c>
      <c r="B64" s="8" t="n">
        <v>179.4</v>
      </c>
      <c r="C64" s="8" t="n">
        <v>184.9</v>
      </c>
    </row>
    <row r="65" spans="1:3">
      <c r="A65" s="4" t="s">
        <v>1823</v>
      </c>
    </row>
    <row r="66" spans="1:3">
      <c r="A66" s="3" t="s">
        <v>1653</v>
      </c>
    </row>
    <row r="67" spans="1:3">
      <c r="A67" s="4" t="s">
        <v>956</v>
      </c>
      <c r="B67" s="8" t="n">
        <v>311.1</v>
      </c>
      <c r="C67" s="8" t="n">
        <v>314.7</v>
      </c>
    </row>
    <row r="68" spans="1:3">
      <c r="A68" s="4" t="s">
        <v>1824</v>
      </c>
    </row>
    <row r="69" spans="1:3">
      <c r="A69" s="3" t="s">
        <v>1653</v>
      </c>
    </row>
    <row r="70" spans="1:3">
      <c r="A70" s="4" t="s">
        <v>956</v>
      </c>
      <c r="B70" s="8" t="n">
        <v>72.59999999999999</v>
      </c>
      <c r="C70" s="8" t="n">
        <v>78.40000000000001</v>
      </c>
    </row>
    <row r="71" spans="1:3">
      <c r="A71" s="4" t="s">
        <v>1825</v>
      </c>
    </row>
    <row r="72" spans="1:3">
      <c r="A72" s="3" t="s">
        <v>1653</v>
      </c>
    </row>
    <row r="73" spans="1:3">
      <c r="A73" s="4" t="s">
        <v>956</v>
      </c>
      <c r="C73" s="8" t="n">
        <v>14.4</v>
      </c>
    </row>
    <row r="74" spans="1:3">
      <c r="A74" s="4" t="s">
        <v>1826</v>
      </c>
    </row>
    <row r="75" spans="1:3">
      <c r="A75" s="3" t="s">
        <v>1653</v>
      </c>
    </row>
    <row r="76" spans="1:3">
      <c r="A76" s="4" t="s">
        <v>956</v>
      </c>
      <c r="B76" s="8" t="n">
        <v>108.6</v>
      </c>
      <c r="C76" s="8" t="n">
        <v>118.6</v>
      </c>
    </row>
    <row r="77" spans="1:3">
      <c r="A77" s="4" t="s">
        <v>1827</v>
      </c>
    </row>
    <row r="78" spans="1:3">
      <c r="A78" s="3" t="s">
        <v>1653</v>
      </c>
    </row>
    <row r="79" spans="1:3">
      <c r="A79" s="4" t="s">
        <v>956</v>
      </c>
      <c r="B79" s="8" t="n">
        <v>38.9</v>
      </c>
      <c r="C79" s="8" t="n">
        <v>53.6</v>
      </c>
    </row>
    <row r="80" spans="1:3">
      <c r="A80" s="4" t="s">
        <v>1828</v>
      </c>
    </row>
    <row r="81" spans="1:3">
      <c r="A81" s="3" t="s">
        <v>1653</v>
      </c>
    </row>
    <row r="82" spans="1:3">
      <c r="A82" s="4" t="s">
        <v>956</v>
      </c>
      <c r="B82" s="8" t="n">
        <v>9.300000000000001</v>
      </c>
      <c r="C82" s="8" t="n">
        <v>8.699999999999999</v>
      </c>
    </row>
    <row r="83" spans="1:3">
      <c r="A83" s="4" t="s">
        <v>1829</v>
      </c>
    </row>
    <row r="84" spans="1:3">
      <c r="A84" s="3" t="s">
        <v>1653</v>
      </c>
    </row>
    <row r="85" spans="1:3">
      <c r="A85" s="4" t="s">
        <v>956</v>
      </c>
      <c r="B85" s="8" t="n">
        <v>60.4</v>
      </c>
      <c r="C85" s="8" t="n">
        <v>56.3</v>
      </c>
    </row>
    <row r="86" spans="1:3">
      <c r="A86" s="4" t="s">
        <v>1694</v>
      </c>
    </row>
    <row r="87" spans="1:3">
      <c r="A87" s="3" t="s">
        <v>1653</v>
      </c>
    </row>
    <row r="88" spans="1:3">
      <c r="A88" s="4" t="s">
        <v>956</v>
      </c>
      <c r="B88" s="8" t="n">
        <v>41.7</v>
      </c>
      <c r="C88" s="8" t="n">
        <v>49.3</v>
      </c>
    </row>
    <row r="89" spans="1:3">
      <c r="A89" s="4" t="s">
        <v>1830</v>
      </c>
    </row>
    <row r="90" spans="1:3">
      <c r="A90" s="3" t="s">
        <v>1653</v>
      </c>
    </row>
    <row r="91" spans="1:3">
      <c r="A91" s="4" t="s">
        <v>956</v>
      </c>
      <c r="B91" s="8" t="n">
        <v>0.7</v>
      </c>
      <c r="C91" s="8" t="n">
        <v>5.5</v>
      </c>
    </row>
    <row r="92" spans="1:3">
      <c r="A92" s="4" t="s">
        <v>1831</v>
      </c>
    </row>
    <row r="93" spans="1:3">
      <c r="A93" s="3" t="s">
        <v>1653</v>
      </c>
    </row>
    <row r="94" spans="1:3">
      <c r="A94" s="4" t="s">
        <v>956</v>
      </c>
      <c r="B94" s="8" t="n">
        <v>0.2</v>
      </c>
      <c r="C94" s="8" t="n">
        <v>0.3</v>
      </c>
    </row>
    <row r="95" spans="1:3">
      <c r="A95" s="4" t="s">
        <v>1695</v>
      </c>
    </row>
    <row r="96" spans="1:3">
      <c r="A96" s="3" t="s">
        <v>1653</v>
      </c>
    </row>
    <row r="97" spans="1:3">
      <c r="A97" s="4" t="s">
        <v>956</v>
      </c>
      <c r="B97" s="8" t="n">
        <v>2.3</v>
      </c>
      <c r="C97" s="8" t="n">
        <v>0.5</v>
      </c>
    </row>
    <row r="98" spans="1:3">
      <c r="A98" s="4" t="s">
        <v>1832</v>
      </c>
    </row>
    <row r="99" spans="1:3">
      <c r="A99" s="3" t="s">
        <v>1653</v>
      </c>
    </row>
    <row r="100" spans="1:3">
      <c r="A100" s="4" t="s">
        <v>956</v>
      </c>
      <c r="B100" s="8" t="n">
        <v>10.3</v>
      </c>
      <c r="C100" s="8" t="n">
        <v>11.2</v>
      </c>
    </row>
    <row r="101" spans="1:3">
      <c r="A101" s="4" t="s">
        <v>1833</v>
      </c>
    </row>
    <row r="102" spans="1:3">
      <c r="A102" s="3" t="s">
        <v>1653</v>
      </c>
    </row>
    <row r="103" spans="1:3">
      <c r="A103" s="4" t="s">
        <v>956</v>
      </c>
      <c r="B103" s="8" t="n">
        <v>17.8</v>
      </c>
      <c r="C103" s="5" t="n">
        <v>19</v>
      </c>
    </row>
    <row r="104" spans="1:3">
      <c r="A104" s="4" t="s">
        <v>1834</v>
      </c>
    </row>
    <row r="105" spans="1:3">
      <c r="A105" s="3" t="s">
        <v>1653</v>
      </c>
    </row>
    <row r="106" spans="1:3">
      <c r="A106" s="4" t="s">
        <v>956</v>
      </c>
      <c r="B106" s="8" t="n">
        <v>4.2</v>
      </c>
      <c r="C106" s="8" t="n">
        <v>4.7</v>
      </c>
    </row>
    <row r="107" spans="1:3">
      <c r="A107" s="4" t="s">
        <v>1835</v>
      </c>
    </row>
    <row r="108" spans="1:3">
      <c r="A108" s="3" t="s">
        <v>1653</v>
      </c>
    </row>
    <row r="109" spans="1:3">
      <c r="A109" s="4" t="s">
        <v>956</v>
      </c>
      <c r="C109" s="8" t="n">
        <v>0.9</v>
      </c>
    </row>
    <row r="110" spans="1:3">
      <c r="A110" s="4" t="s">
        <v>1836</v>
      </c>
    </row>
    <row r="111" spans="1:3">
      <c r="A111" s="3" t="s">
        <v>1653</v>
      </c>
    </row>
    <row r="112" spans="1:3">
      <c r="A112" s="4" t="s">
        <v>956</v>
      </c>
      <c r="B112" s="8" t="n">
        <v>2.5</v>
      </c>
      <c r="C112" s="8" t="n">
        <v>0.8</v>
      </c>
    </row>
    <row r="113" spans="1:3">
      <c r="A113" s="4" t="s">
        <v>1837</v>
      </c>
    </row>
    <row r="114" spans="1:3">
      <c r="A114" s="3" t="s">
        <v>1653</v>
      </c>
    </row>
    <row r="115" spans="1:3">
      <c r="A115" s="4" t="s">
        <v>956</v>
      </c>
      <c r="B115" s="5" t="n">
        <v>0</v>
      </c>
      <c r="C115" s="5" t="n">
        <v>0</v>
      </c>
    </row>
    <row r="116" spans="1:3">
      <c r="A116" s="4" t="s">
        <v>1838</v>
      </c>
    </row>
    <row r="117" spans="1:3">
      <c r="A117" s="3" t="s">
        <v>1653</v>
      </c>
    </row>
    <row r="118" spans="1:3">
      <c r="A118" s="4" t="s">
        <v>956</v>
      </c>
      <c r="B118" s="8" t="n">
        <v>0.2</v>
      </c>
      <c r="C118" s="8" t="n">
        <v>0.3</v>
      </c>
    </row>
    <row r="119" spans="1:3">
      <c r="A119" s="4" t="s">
        <v>1839</v>
      </c>
    </row>
    <row r="120" spans="1:3">
      <c r="A120" s="3" t="s">
        <v>1653</v>
      </c>
    </row>
    <row r="121" spans="1:3">
      <c r="A121" s="4" t="s">
        <v>956</v>
      </c>
      <c r="B121" s="8" t="n">
        <v>2.3</v>
      </c>
      <c r="C121" s="8" t="n">
        <v>0.5</v>
      </c>
    </row>
    <row r="122" spans="1:3">
      <c r="A122" s="4" t="s">
        <v>1840</v>
      </c>
    </row>
    <row r="123" spans="1:3">
      <c r="A123" s="3" t="s">
        <v>1653</v>
      </c>
    </row>
    <row r="124" spans="1:3">
      <c r="A124" s="4" t="s">
        <v>956</v>
      </c>
      <c r="B124" s="5" t="n">
        <v>0</v>
      </c>
      <c r="C124" s="5" t="n">
        <v>0</v>
      </c>
    </row>
    <row r="125" spans="1:3">
      <c r="A125" s="4" t="s">
        <v>1841</v>
      </c>
    </row>
    <row r="126" spans="1:3">
      <c r="A126" s="3" t="s">
        <v>1653</v>
      </c>
    </row>
    <row r="127" spans="1:3">
      <c r="A127" s="4" t="s">
        <v>956</v>
      </c>
      <c r="B127" s="5" t="n">
        <v>0</v>
      </c>
      <c r="C127" s="5" t="n">
        <v>0</v>
      </c>
    </row>
    <row r="128" spans="1:3">
      <c r="A128" s="4" t="s">
        <v>1842</v>
      </c>
    </row>
    <row r="129" spans="1:3">
      <c r="A129" s="3" t="s">
        <v>1653</v>
      </c>
    </row>
    <row r="130" spans="1:3">
      <c r="A130" s="4" t="s">
        <v>956</v>
      </c>
      <c r="B130" s="5" t="n">
        <v>0</v>
      </c>
      <c r="C130" s="5" t="n">
        <v>0</v>
      </c>
    </row>
    <row r="131" spans="1:3">
      <c r="A131" s="4" t="s">
        <v>1843</v>
      </c>
    </row>
    <row r="132" spans="1:3">
      <c r="A132" s="3" t="s">
        <v>1653</v>
      </c>
    </row>
    <row r="133" spans="1:3">
      <c r="A133" s="4" t="s">
        <v>956</v>
      </c>
      <c r="C133" s="5" t="n">
        <v>0</v>
      </c>
    </row>
    <row r="134" spans="1:3">
      <c r="A134" s="4" t="s">
        <v>1844</v>
      </c>
    </row>
    <row r="135" spans="1:3">
      <c r="A135" s="3" t="s">
        <v>1653</v>
      </c>
    </row>
    <row r="136" spans="1:3">
      <c r="A136" s="4" t="s">
        <v>956</v>
      </c>
      <c r="B136" s="5" t="n">
        <v>33</v>
      </c>
      <c r="C136" s="8" t="n">
        <v>41.3</v>
      </c>
    </row>
    <row r="137" spans="1:3">
      <c r="A137" s="4" t="s">
        <v>1845</v>
      </c>
    </row>
    <row r="138" spans="1:3">
      <c r="A138" s="3" t="s">
        <v>1653</v>
      </c>
    </row>
    <row r="139" spans="1:3">
      <c r="A139" s="4" t="s">
        <v>956</v>
      </c>
      <c r="B139" s="8" t="n">
        <v>0.7</v>
      </c>
      <c r="C139" s="8" t="n">
        <v>5.5</v>
      </c>
    </row>
    <row r="140" spans="1:3">
      <c r="A140" s="4" t="s">
        <v>1846</v>
      </c>
    </row>
    <row r="141" spans="1:3">
      <c r="A141" s="3" t="s">
        <v>1653</v>
      </c>
    </row>
    <row r="142" spans="1:3">
      <c r="A142" s="4" t="s">
        <v>956</v>
      </c>
      <c r="B142" s="5" t="n">
        <v>0</v>
      </c>
      <c r="C142" s="5" t="n">
        <v>0</v>
      </c>
    </row>
    <row r="143" spans="1:3">
      <c r="A143" s="4" t="s">
        <v>1847</v>
      </c>
    </row>
    <row r="144" spans="1:3">
      <c r="A144" s="3" t="s">
        <v>1653</v>
      </c>
    </row>
    <row r="145" spans="1:3">
      <c r="A145" s="4" t="s">
        <v>956</v>
      </c>
      <c r="B145" s="5" t="n">
        <v>0</v>
      </c>
      <c r="C145" s="5" t="n">
        <v>0</v>
      </c>
    </row>
    <row r="146" spans="1:3">
      <c r="A146" s="4" t="s">
        <v>1848</v>
      </c>
    </row>
    <row r="147" spans="1:3">
      <c r="A147" s="3" t="s">
        <v>1653</v>
      </c>
    </row>
    <row r="148" spans="1:3">
      <c r="A148" s="4" t="s">
        <v>956</v>
      </c>
      <c r="B148" s="8" t="n">
        <v>10.3</v>
      </c>
      <c r="C148" s="8" t="n">
        <v>11.2</v>
      </c>
    </row>
    <row r="149" spans="1:3">
      <c r="A149" s="4" t="s">
        <v>1849</v>
      </c>
    </row>
    <row r="150" spans="1:3">
      <c r="A150" s="3" t="s">
        <v>1653</v>
      </c>
    </row>
    <row r="151" spans="1:3">
      <c r="A151" s="4" t="s">
        <v>956</v>
      </c>
      <c r="B151" s="8" t="n">
        <v>17.8</v>
      </c>
      <c r="C151" s="5" t="n">
        <v>19</v>
      </c>
    </row>
    <row r="152" spans="1:3">
      <c r="A152" s="4" t="s">
        <v>1850</v>
      </c>
    </row>
    <row r="153" spans="1:3">
      <c r="A153" s="3" t="s">
        <v>1653</v>
      </c>
    </row>
    <row r="154" spans="1:3">
      <c r="A154" s="4" t="s">
        <v>956</v>
      </c>
      <c r="B154" s="8" t="n">
        <v>4.2</v>
      </c>
      <c r="C154" s="8" t="n">
        <v>4.7</v>
      </c>
    </row>
    <row r="155" spans="1:3">
      <c r="A155" s="4" t="s">
        <v>1851</v>
      </c>
    </row>
    <row r="156" spans="1:3">
      <c r="A156" s="3" t="s">
        <v>1653</v>
      </c>
    </row>
    <row r="157" spans="1:3">
      <c r="A157" s="4" t="s">
        <v>956</v>
      </c>
      <c r="C157" s="8" t="n">
        <v>0.9</v>
      </c>
    </row>
    <row r="158" spans="1:3">
      <c r="A158" s="4" t="s">
        <v>1852</v>
      </c>
    </row>
    <row r="159" spans="1:3">
      <c r="A159" s="3" t="s">
        <v>1653</v>
      </c>
    </row>
    <row r="160" spans="1:3">
      <c r="A160" s="4" t="s">
        <v>956</v>
      </c>
      <c r="B160" s="8" t="n">
        <v>6.2</v>
      </c>
      <c r="C160" s="8" t="n">
        <v>7.2</v>
      </c>
    </row>
    <row r="161" spans="1:3">
      <c r="A161" s="4" t="s">
        <v>1853</v>
      </c>
    </row>
    <row r="162" spans="1:3">
      <c r="A162" s="3" t="s">
        <v>1653</v>
      </c>
    </row>
    <row r="163" spans="1:3">
      <c r="A163" s="4" t="s">
        <v>956</v>
      </c>
      <c r="B163" s="8" t="n">
        <v>2.2</v>
      </c>
      <c r="C163" s="8" t="n">
        <v>3.3</v>
      </c>
    </row>
    <row r="164" spans="1:3">
      <c r="A164" s="4" t="s">
        <v>1854</v>
      </c>
    </row>
    <row r="165" spans="1:3">
      <c r="A165" s="3" t="s">
        <v>1653</v>
      </c>
    </row>
    <row r="166" spans="1:3">
      <c r="A166" s="4" t="s">
        <v>956</v>
      </c>
      <c r="B166" s="8" t="n">
        <v>0.5</v>
      </c>
      <c r="C166" s="8" t="n">
        <v>0.5</v>
      </c>
    </row>
    <row r="167" spans="1:3">
      <c r="A167" s="4" t="s">
        <v>1855</v>
      </c>
    </row>
    <row r="168" spans="1:3">
      <c r="A168" s="3" t="s">
        <v>1653</v>
      </c>
    </row>
    <row r="169" spans="1:3">
      <c r="A169" s="4" t="s">
        <v>956</v>
      </c>
      <c r="B169" s="7" t="n">
        <v>3.5</v>
      </c>
      <c r="C169" s="7" t="n">
        <v>3.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56</v>
      </c>
      <c r="B1" s="2" t="s">
        <v>194</v>
      </c>
    </row>
    <row r="2" spans="1:2">
      <c r="A2" s="4" t="s">
        <v>1685</v>
      </c>
    </row>
    <row r="3" spans="1:2">
      <c r="A3" s="3" t="s">
        <v>1653</v>
      </c>
    </row>
    <row r="4" spans="1:2">
      <c r="A4" s="5" t="n">
        <v>2019</v>
      </c>
      <c r="B4" s="7" t="n">
        <v>51.6</v>
      </c>
    </row>
    <row r="5" spans="1:2">
      <c r="A5" s="5" t="n">
        <v>2020</v>
      </c>
      <c r="B5" s="8" t="n">
        <v>53.4</v>
      </c>
    </row>
    <row r="6" spans="1:2">
      <c r="A6" s="5" t="n">
        <v>2021</v>
      </c>
      <c r="B6" s="8" t="n">
        <v>45.8</v>
      </c>
    </row>
    <row r="7" spans="1:2">
      <c r="A7" s="5" t="n">
        <v>2022</v>
      </c>
      <c r="B7" s="8" t="n">
        <v>45.9</v>
      </c>
    </row>
    <row r="8" spans="1:2">
      <c r="A8" s="5" t="n">
        <v>2023</v>
      </c>
      <c r="B8" s="8" t="n">
        <v>46.4</v>
      </c>
    </row>
    <row r="9" spans="1:2">
      <c r="A9" s="4" t="s">
        <v>1857</v>
      </c>
      <c r="B9" s="5" t="n">
        <v>242</v>
      </c>
    </row>
    <row r="10" spans="1:2">
      <c r="A10" s="4" t="s">
        <v>159</v>
      </c>
      <c r="B10" s="8" t="n">
        <v>485.1</v>
      </c>
    </row>
    <row r="11" spans="1:2">
      <c r="A11" s="4" t="s">
        <v>1694</v>
      </c>
    </row>
    <row r="12" spans="1:2">
      <c r="A12" s="3" t="s">
        <v>1653</v>
      </c>
    </row>
    <row r="13" spans="1:2">
      <c r="A13" s="5" t="n">
        <v>2019</v>
      </c>
      <c r="B13" s="5" t="n">
        <v>6</v>
      </c>
    </row>
    <row r="14" spans="1:2">
      <c r="A14" s="5" t="n">
        <v>2020</v>
      </c>
      <c r="B14" s="8" t="n">
        <v>6.2</v>
      </c>
    </row>
    <row r="15" spans="1:2">
      <c r="A15" s="5" t="n">
        <v>2021</v>
      </c>
      <c r="B15" s="8" t="n">
        <v>6.3</v>
      </c>
    </row>
    <row r="16" spans="1:2">
      <c r="A16" s="5" t="n">
        <v>2022</v>
      </c>
      <c r="B16" s="8" t="n">
        <v>6.4</v>
      </c>
    </row>
    <row r="17" spans="1:2">
      <c r="A17" s="5" t="n">
        <v>2023</v>
      </c>
      <c r="B17" s="8" t="n">
        <v>6.5</v>
      </c>
    </row>
    <row r="18" spans="1:2">
      <c r="A18" s="4" t="s">
        <v>1857</v>
      </c>
      <c r="B18" s="5" t="n">
        <v>33</v>
      </c>
    </row>
    <row r="19" spans="1:2">
      <c r="A19" s="4" t="s">
        <v>159</v>
      </c>
      <c r="B19" s="7" t="n">
        <v>64.4000000000000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8</v>
      </c>
      <c r="B1" s="2" t="s">
        <v>1</v>
      </c>
    </row>
    <row r="2" spans="1:4">
      <c r="B2" s="2" t="s">
        <v>2</v>
      </c>
      <c r="C2" s="2" t="s">
        <v>35</v>
      </c>
      <c r="D2" s="2" t="s">
        <v>107</v>
      </c>
    </row>
    <row r="3" spans="1:4">
      <c r="A3" s="4" t="s">
        <v>1510</v>
      </c>
    </row>
    <row r="4" spans="1:4">
      <c r="A4" s="3" t="s">
        <v>1859</v>
      </c>
    </row>
    <row r="5" spans="1:4">
      <c r="A5" s="4" t="s">
        <v>1860</v>
      </c>
      <c r="B5" s="5" t="n">
        <v>39065</v>
      </c>
      <c r="C5" s="5" t="n">
        <v>68110</v>
      </c>
      <c r="D5" s="5" t="n">
        <v>2747</v>
      </c>
    </row>
    <row r="6" spans="1:4">
      <c r="A6" s="4" t="s">
        <v>1861</v>
      </c>
    </row>
    <row r="7" spans="1:4">
      <c r="A7" s="3" t="s">
        <v>1859</v>
      </c>
    </row>
    <row r="8" spans="1:4">
      <c r="A8" s="4" t="s">
        <v>1860</v>
      </c>
      <c r="B8" s="5" t="n">
        <v>235709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2</v>
      </c>
      <c r="B1" s="2" t="s">
        <v>715</v>
      </c>
      <c r="J1" s="2" t="s">
        <v>1</v>
      </c>
    </row>
    <row r="2" spans="1:12">
      <c r="B2" s="2" t="s">
        <v>2</v>
      </c>
      <c r="C2" s="2" t="s">
        <v>599</v>
      </c>
      <c r="D2" s="2" t="s">
        <v>4</v>
      </c>
      <c r="E2" s="2" t="s">
        <v>737</v>
      </c>
      <c r="F2" s="2" t="s">
        <v>35</v>
      </c>
      <c r="G2" s="2" t="s">
        <v>738</v>
      </c>
      <c r="H2" s="2" t="s">
        <v>739</v>
      </c>
      <c r="I2" s="2" t="s">
        <v>740</v>
      </c>
      <c r="J2" s="2" t="s">
        <v>2</v>
      </c>
      <c r="K2" s="2" t="s">
        <v>35</v>
      </c>
      <c r="L2" s="2" t="s">
        <v>107</v>
      </c>
    </row>
    <row r="3" spans="1:12">
      <c r="A3" s="3" t="s">
        <v>1863</v>
      </c>
    </row>
    <row r="4" spans="1:12">
      <c r="A4" s="4" t="s">
        <v>642</v>
      </c>
      <c r="B4" s="7" t="n">
        <v>20.3</v>
      </c>
      <c r="C4" s="7" t="n">
        <v>48.3</v>
      </c>
      <c r="D4" s="7" t="n">
        <v>62.2</v>
      </c>
      <c r="E4" s="6" t="n">
        <v>106</v>
      </c>
      <c r="F4" s="7" t="n">
        <v>312.9</v>
      </c>
      <c r="G4" s="7" t="n">
        <v>-57.3</v>
      </c>
      <c r="H4" s="7" t="n">
        <v>120.2</v>
      </c>
      <c r="I4" s="7" t="n">
        <v>143.8</v>
      </c>
      <c r="J4" s="6" t="n">
        <v>251</v>
      </c>
      <c r="K4" s="7" t="n">
        <v>519.6</v>
      </c>
      <c r="L4" s="7" t="n">
        <v>565.4</v>
      </c>
    </row>
    <row r="5" spans="1:12">
      <c r="A5" s="4" t="s">
        <v>131</v>
      </c>
      <c r="J5" s="8" t="n">
        <v>-14.2</v>
      </c>
      <c r="K5" s="5" t="n">
        <v>0</v>
      </c>
      <c r="L5" s="5" t="n">
        <v>0</v>
      </c>
    </row>
    <row r="6" spans="1:12">
      <c r="A6" s="4" t="s">
        <v>132</v>
      </c>
      <c r="J6" s="8" t="n">
        <v>236.8</v>
      </c>
      <c r="K6" s="8" t="n">
        <v>519.6</v>
      </c>
      <c r="L6" s="8" t="n">
        <v>565.4</v>
      </c>
    </row>
    <row r="7" spans="1:12">
      <c r="A7" s="4" t="s">
        <v>1864</v>
      </c>
      <c r="J7" s="8" t="n">
        <v>-133.8</v>
      </c>
      <c r="K7" s="5" t="n">
        <v>-119</v>
      </c>
      <c r="L7" s="8" t="n">
        <v>-125.4</v>
      </c>
    </row>
    <row r="8" spans="1:12">
      <c r="A8" s="4" t="s">
        <v>1865</v>
      </c>
      <c r="J8" s="6" t="n">
        <v>103</v>
      </c>
      <c r="K8" s="7" t="n">
        <v>400.6</v>
      </c>
      <c r="L8" s="6" t="n">
        <v>440</v>
      </c>
    </row>
    <row r="9" spans="1:12">
      <c r="A9" s="3" t="s">
        <v>1866</v>
      </c>
    </row>
    <row r="10" spans="1:12">
      <c r="A10" s="4" t="s">
        <v>1867</v>
      </c>
      <c r="J10" s="5" t="n">
        <v>59239608</v>
      </c>
      <c r="K10" s="5" t="n">
        <v>54986654</v>
      </c>
      <c r="L10" s="5" t="n">
        <v>61261288</v>
      </c>
    </row>
    <row r="11" spans="1:12">
      <c r="A11" s="4" t="s">
        <v>1868</v>
      </c>
      <c r="J11" s="5" t="n">
        <v>0</v>
      </c>
      <c r="K11" s="5" t="n">
        <v>0</v>
      </c>
      <c r="L11" s="5" t="n">
        <v>0</v>
      </c>
    </row>
    <row r="12" spans="1:12">
      <c r="A12" s="4" t="s">
        <v>139</v>
      </c>
      <c r="J12" s="5" t="n">
        <v>59545524</v>
      </c>
      <c r="K12" s="5" t="n">
        <v>55311032</v>
      </c>
      <c r="L12" s="5" t="n">
        <v>61934774</v>
      </c>
    </row>
    <row r="13" spans="1:12">
      <c r="A13" s="3" t="s">
        <v>1869</v>
      </c>
    </row>
    <row r="14" spans="1:12">
      <c r="A14" s="4" t="s">
        <v>1870</v>
      </c>
      <c r="J14" s="9" t="n">
        <v>2.26</v>
      </c>
      <c r="K14" s="9" t="n">
        <v>2.16</v>
      </c>
      <c r="L14" s="9" t="n">
        <v>2.05</v>
      </c>
    </row>
    <row r="15" spans="1:12">
      <c r="A15" s="4" t="s">
        <v>1871</v>
      </c>
      <c r="J15" s="10" t="n">
        <v>1.74</v>
      </c>
      <c r="K15" s="10" t="n">
        <v>7.29</v>
      </c>
      <c r="L15" s="10" t="n">
        <v>7.18</v>
      </c>
    </row>
    <row r="16" spans="1:12">
      <c r="A16" s="4" t="s">
        <v>1872</v>
      </c>
      <c r="B16" s="9" t="n">
        <v>0.32</v>
      </c>
      <c r="C16" s="9" t="n">
        <v>0.76</v>
      </c>
      <c r="D16" s="9" t="n">
        <v>1.09</v>
      </c>
      <c r="E16" s="9" t="n">
        <v>1.99</v>
      </c>
      <c r="F16" s="9" t="n">
        <v>5.79</v>
      </c>
      <c r="G16" s="9" t="n">
        <v>-1.05</v>
      </c>
      <c r="H16" s="9" t="n">
        <v>2.18</v>
      </c>
      <c r="I16" s="9" t="n">
        <v>2.56</v>
      </c>
      <c r="J16" s="5" t="n">
        <v>4</v>
      </c>
      <c r="K16" s="10" t="n">
        <v>9.449999999999999</v>
      </c>
      <c r="L16" s="10" t="n">
        <v>9.23</v>
      </c>
    </row>
    <row r="17" spans="1:12">
      <c r="A17" s="3" t="s">
        <v>1873</v>
      </c>
    </row>
    <row r="18" spans="1:12">
      <c r="A18" s="4" t="s">
        <v>1874</v>
      </c>
      <c r="J18" s="10" t="n">
        <v>2.25</v>
      </c>
      <c r="K18" s="10" t="n">
        <v>2.15</v>
      </c>
      <c r="L18" s="10" t="n">
        <v>2.03</v>
      </c>
    </row>
    <row r="19" spans="1:12">
      <c r="A19" s="4" t="s">
        <v>1875</v>
      </c>
      <c r="J19" s="10" t="n">
        <v>1.73</v>
      </c>
      <c r="K19" s="10" t="n">
        <v>7.24</v>
      </c>
      <c r="L19" s="10" t="n">
        <v>7.1</v>
      </c>
    </row>
    <row r="20" spans="1:12">
      <c r="A20" s="4" t="s">
        <v>1876</v>
      </c>
      <c r="B20" s="9" t="n">
        <v>0.32</v>
      </c>
      <c r="C20" s="9" t="n">
        <v>0.76</v>
      </c>
      <c r="D20" s="9" t="n">
        <v>1.09</v>
      </c>
      <c r="E20" s="9" t="n">
        <v>1.96</v>
      </c>
      <c r="F20" s="9" t="n">
        <v>5.76</v>
      </c>
      <c r="G20" s="9" t="n">
        <v>-1.05</v>
      </c>
      <c r="H20" s="9" t="n">
        <v>2.16</v>
      </c>
      <c r="I20" s="9" t="n">
        <v>2.53</v>
      </c>
      <c r="J20" s="9" t="n">
        <v>3.98</v>
      </c>
      <c r="K20" s="9" t="n">
        <v>9.390000000000001</v>
      </c>
      <c r="L20" s="9" t="n">
        <v>9.130000000000001</v>
      </c>
    </row>
    <row r="21" spans="1:12">
      <c r="A21" s="4" t="s">
        <v>1877</v>
      </c>
    </row>
    <row r="22" spans="1:12">
      <c r="A22" s="3" t="s">
        <v>1866</v>
      </c>
    </row>
    <row r="23" spans="1:12">
      <c r="A23" s="4" t="s">
        <v>1878</v>
      </c>
      <c r="J23" s="5" t="n">
        <v>260904</v>
      </c>
      <c r="K23" s="5" t="n">
        <v>284835</v>
      </c>
      <c r="L23" s="5" t="n">
        <v>632731</v>
      </c>
    </row>
    <row r="24" spans="1:12">
      <c r="A24" s="4" t="s">
        <v>1879</v>
      </c>
    </row>
    <row r="25" spans="1:12">
      <c r="A25" s="3" t="s">
        <v>1866</v>
      </c>
    </row>
    <row r="26" spans="1:12">
      <c r="A26" s="4" t="s">
        <v>1878</v>
      </c>
      <c r="J26" s="5" t="n">
        <v>45012</v>
      </c>
      <c r="K26" s="5" t="n">
        <v>39543</v>
      </c>
      <c r="L26" s="5" t="n">
        <v>40755</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0</v>
      </c>
      <c r="B1" s="2" t="s">
        <v>715</v>
      </c>
      <c r="J1" s="2" t="s">
        <v>1</v>
      </c>
    </row>
    <row r="2" spans="1:12">
      <c r="B2" s="2" t="s">
        <v>2</v>
      </c>
      <c r="C2" s="2" t="s">
        <v>599</v>
      </c>
      <c r="D2" s="2" t="s">
        <v>4</v>
      </c>
      <c r="E2" s="2" t="s">
        <v>737</v>
      </c>
      <c r="F2" s="2" t="s">
        <v>35</v>
      </c>
      <c r="G2" s="2" t="s">
        <v>738</v>
      </c>
      <c r="H2" s="2" t="s">
        <v>739</v>
      </c>
      <c r="I2" s="2" t="s">
        <v>740</v>
      </c>
      <c r="J2" s="2" t="s">
        <v>2</v>
      </c>
      <c r="K2" s="2" t="s">
        <v>35</v>
      </c>
      <c r="L2" s="2" t="s">
        <v>107</v>
      </c>
    </row>
    <row r="3" spans="1:12">
      <c r="A3" s="3" t="s">
        <v>350</v>
      </c>
    </row>
    <row r="4" spans="1:12">
      <c r="A4" s="4" t="s">
        <v>118</v>
      </c>
      <c r="B4" s="6" t="n">
        <v>2317</v>
      </c>
      <c r="C4" s="7" t="n">
        <v>2270.3</v>
      </c>
      <c r="D4" s="7" t="n">
        <v>1831.7</v>
      </c>
      <c r="E4" s="7" t="n">
        <v>1638.6</v>
      </c>
      <c r="F4" s="7" t="n">
        <v>1676.6</v>
      </c>
      <c r="G4" s="7" t="n">
        <v>1586.4</v>
      </c>
      <c r="H4" s="7" t="n">
        <v>1600.5</v>
      </c>
      <c r="I4" s="7" t="n">
        <v>1551.5</v>
      </c>
      <c r="J4" s="7" t="n">
        <v>8057.6</v>
      </c>
      <c r="K4" s="6" t="n">
        <v>6415</v>
      </c>
      <c r="L4" s="7" t="n">
        <v>7531.8</v>
      </c>
    </row>
    <row r="5" spans="1:12">
      <c r="A5" s="4" t="s">
        <v>1881</v>
      </c>
      <c r="B5" s="8" t="n">
        <v>42.9</v>
      </c>
      <c r="C5" s="8" t="n">
        <v>75.8</v>
      </c>
      <c r="D5" s="8" t="n">
        <v>78.3</v>
      </c>
      <c r="E5" s="8" t="n">
        <v>136.5</v>
      </c>
      <c r="F5" s="8" t="n">
        <v>158.3</v>
      </c>
      <c r="G5" s="8" t="n">
        <v>-107.6</v>
      </c>
      <c r="H5" s="8" t="n">
        <v>178.7</v>
      </c>
      <c r="I5" s="8" t="n">
        <v>215.1</v>
      </c>
      <c r="J5" s="8" t="n">
        <v>333.5</v>
      </c>
      <c r="K5" s="8" t="n">
        <v>444.5</v>
      </c>
      <c r="L5" s="8" t="n">
        <v>848.6</v>
      </c>
    </row>
    <row r="6" spans="1:12">
      <c r="A6" s="4" t="s">
        <v>642</v>
      </c>
      <c r="B6" s="7" t="n">
        <v>20.3</v>
      </c>
      <c r="C6" s="7" t="n">
        <v>48.3</v>
      </c>
      <c r="D6" s="7" t="n">
        <v>62.2</v>
      </c>
      <c r="E6" s="6" t="n">
        <v>106</v>
      </c>
      <c r="F6" s="7" t="n">
        <v>312.9</v>
      </c>
      <c r="G6" s="7" t="n">
        <v>-57.3</v>
      </c>
      <c r="H6" s="7" t="n">
        <v>120.2</v>
      </c>
      <c r="I6" s="7" t="n">
        <v>143.8</v>
      </c>
      <c r="J6" s="6" t="n">
        <v>251</v>
      </c>
      <c r="K6" s="7" t="n">
        <v>519.6</v>
      </c>
      <c r="L6" s="7" t="n">
        <v>565.4</v>
      </c>
    </row>
    <row r="7" spans="1:12">
      <c r="A7" s="3" t="s">
        <v>1882</v>
      </c>
    </row>
    <row r="8" spans="1:12">
      <c r="A8" s="4" t="s">
        <v>1883</v>
      </c>
      <c r="B8" s="9" t="n">
        <v>0.68</v>
      </c>
      <c r="C8" s="9" t="n">
        <v>1.19</v>
      </c>
      <c r="D8" s="9" t="n">
        <v>1.37</v>
      </c>
      <c r="E8" s="9" t="n">
        <v>2.57</v>
      </c>
      <c r="F8" s="9" t="n">
        <v>2.93</v>
      </c>
      <c r="G8" s="9" t="n">
        <v>-1.97</v>
      </c>
      <c r="H8" s="9" t="n">
        <v>3.24</v>
      </c>
      <c r="I8" s="9" t="n">
        <v>3.83</v>
      </c>
    </row>
    <row r="9" spans="1:12">
      <c r="A9" s="4" t="s">
        <v>1872</v>
      </c>
      <c r="B9" s="10" t="n">
        <v>0.32</v>
      </c>
      <c r="C9" s="10" t="n">
        <v>0.76</v>
      </c>
      <c r="D9" s="10" t="n">
        <v>1.09</v>
      </c>
      <c r="E9" s="10" t="n">
        <v>1.99</v>
      </c>
      <c r="F9" s="10" t="n">
        <v>5.79</v>
      </c>
      <c r="G9" s="10" t="n">
        <v>-1.05</v>
      </c>
      <c r="H9" s="10" t="n">
        <v>2.18</v>
      </c>
      <c r="I9" s="10" t="n">
        <v>2.56</v>
      </c>
      <c r="J9" s="6" t="n">
        <v>4</v>
      </c>
      <c r="K9" s="9" t="n">
        <v>9.449999999999999</v>
      </c>
      <c r="L9" s="9" t="n">
        <v>9.23</v>
      </c>
    </row>
    <row r="10" spans="1:12">
      <c r="A10" s="3" t="s">
        <v>1884</v>
      </c>
    </row>
    <row r="11" spans="1:12">
      <c r="A11" s="4" t="s">
        <v>1885</v>
      </c>
      <c r="B11" s="10" t="n">
        <v>0.68</v>
      </c>
      <c r="C11" s="10" t="n">
        <v>1.19</v>
      </c>
      <c r="D11" s="10" t="n">
        <v>1.37</v>
      </c>
      <c r="E11" s="10" t="n">
        <v>2.52</v>
      </c>
      <c r="F11" s="10" t="n">
        <v>2.91</v>
      </c>
      <c r="G11" s="10" t="n">
        <v>-1.97</v>
      </c>
      <c r="H11" s="10" t="n">
        <v>3.22</v>
      </c>
      <c r="I11" s="10" t="n">
        <v>3.79</v>
      </c>
    </row>
    <row r="12" spans="1:12">
      <c r="A12" s="4" t="s">
        <v>1886</v>
      </c>
      <c r="B12" s="9" t="n">
        <v>0.32</v>
      </c>
      <c r="C12" s="9" t="n">
        <v>0.76</v>
      </c>
      <c r="D12" s="9" t="n">
        <v>1.09</v>
      </c>
      <c r="E12" s="9" t="n">
        <v>1.96</v>
      </c>
      <c r="F12" s="9" t="n">
        <v>5.76</v>
      </c>
      <c r="G12" s="9" t="n">
        <v>-1.05</v>
      </c>
      <c r="H12" s="9" t="n">
        <v>2.16</v>
      </c>
      <c r="I12" s="9" t="n">
        <v>2.53</v>
      </c>
      <c r="J12" s="9" t="n">
        <v>3.98</v>
      </c>
      <c r="K12" s="9" t="n">
        <v>9.390000000000001</v>
      </c>
      <c r="L12" s="9" t="n">
        <v>9.130000000000001</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87</v>
      </c>
      <c r="B1" s="2" t="s">
        <v>715</v>
      </c>
      <c r="K1" s="2" t="s">
        <v>1</v>
      </c>
    </row>
    <row r="2" spans="1:13">
      <c r="B2" s="2" t="s">
        <v>2</v>
      </c>
      <c r="C2" s="2" t="s">
        <v>599</v>
      </c>
      <c r="D2" s="2" t="s">
        <v>4</v>
      </c>
      <c r="E2" s="2" t="s">
        <v>737</v>
      </c>
      <c r="F2" s="2" t="s">
        <v>35</v>
      </c>
      <c r="G2" s="2" t="s">
        <v>738</v>
      </c>
      <c r="H2" s="2" t="s">
        <v>739</v>
      </c>
      <c r="I2" s="2" t="s">
        <v>740</v>
      </c>
      <c r="J2" s="2" t="s">
        <v>1888</v>
      </c>
      <c r="K2" s="2" t="s">
        <v>2</v>
      </c>
      <c r="L2" s="2" t="s">
        <v>35</v>
      </c>
      <c r="M2" s="2" t="s">
        <v>107</v>
      </c>
    </row>
    <row r="3" spans="1:13">
      <c r="A3" s="3" t="s">
        <v>1889</v>
      </c>
    </row>
    <row r="4" spans="1:13">
      <c r="A4" s="4" t="s">
        <v>1890</v>
      </c>
      <c r="C4" s="7" t="n">
        <v>18.3</v>
      </c>
    </row>
    <row r="5" spans="1:13">
      <c r="A5" s="4" t="s">
        <v>269</v>
      </c>
      <c r="L5" s="6" t="n">
        <v>-177</v>
      </c>
    </row>
    <row r="6" spans="1:13">
      <c r="A6" s="4" t="s">
        <v>642</v>
      </c>
      <c r="B6" s="7" t="n">
        <v>20.3</v>
      </c>
      <c r="C6" s="8" t="n">
        <v>48.3</v>
      </c>
      <c r="D6" s="7" t="n">
        <v>62.2</v>
      </c>
      <c r="E6" s="6" t="n">
        <v>106</v>
      </c>
      <c r="F6" s="7" t="n">
        <v>312.9</v>
      </c>
      <c r="G6" s="7" t="n">
        <v>-57.3</v>
      </c>
      <c r="H6" s="7" t="n">
        <v>120.2</v>
      </c>
      <c r="I6" s="7" t="n">
        <v>143.8</v>
      </c>
      <c r="K6" s="6" t="n">
        <v>251</v>
      </c>
      <c r="L6" s="7" t="n">
        <v>519.6</v>
      </c>
      <c r="M6" s="7" t="n">
        <v>565.4</v>
      </c>
    </row>
    <row r="7" spans="1:13">
      <c r="A7" s="4" t="s">
        <v>1891</v>
      </c>
    </row>
    <row r="8" spans="1:13">
      <c r="A8" s="3" t="s">
        <v>1889</v>
      </c>
    </row>
    <row r="9" spans="1:13">
      <c r="A9" s="4" t="s">
        <v>642</v>
      </c>
      <c r="B9" s="8" t="n">
        <v>-6.2</v>
      </c>
    </row>
    <row r="10" spans="1:13">
      <c r="A10" s="4" t="s">
        <v>1892</v>
      </c>
    </row>
    <row r="11" spans="1:13">
      <c r="A11" s="3" t="s">
        <v>1889</v>
      </c>
    </row>
    <row r="12" spans="1:13">
      <c r="A12" s="4" t="s">
        <v>642</v>
      </c>
      <c r="F12" s="7" t="n">
        <v>5.4</v>
      </c>
      <c r="J12" s="7" t="n">
        <v>3.7</v>
      </c>
    </row>
    <row r="13" spans="1:13">
      <c r="A13" s="4" t="s">
        <v>1893</v>
      </c>
    </row>
    <row r="14" spans="1:13">
      <c r="A14" s="3" t="s">
        <v>1889</v>
      </c>
    </row>
    <row r="15" spans="1:13">
      <c r="A15" s="4" t="s">
        <v>1894</v>
      </c>
      <c r="B15" s="7" t="n">
        <v>95.59999999999999</v>
      </c>
      <c r="C15" s="7" t="n">
        <v>67.7</v>
      </c>
      <c r="G15" s="7" t="n">
        <v>191.8</v>
      </c>
    </row>
    <row r="16" spans="1:13">
      <c r="A16" s="4" t="s">
        <v>694</v>
      </c>
    </row>
    <row r="17" spans="1:13">
      <c r="A17" s="3" t="s">
        <v>1889</v>
      </c>
    </row>
    <row r="18" spans="1:13">
      <c r="A18" s="4" t="s">
        <v>696</v>
      </c>
      <c r="K18" s="7" t="n">
        <v>18.4</v>
      </c>
    </row>
  </sheetData>
  <mergeCells count="3">
    <mergeCell ref="A1:A2"/>
    <mergeCell ref="B1:J1"/>
    <mergeCell ref="K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95</v>
      </c>
      <c r="B1" s="2" t="s">
        <v>194</v>
      </c>
    </row>
    <row r="2" spans="1:2">
      <c r="A2" s="3" t="s">
        <v>1896</v>
      </c>
    </row>
    <row r="3" spans="1:2">
      <c r="A3" s="5" t="n">
        <v>2019</v>
      </c>
      <c r="B3" s="7" t="n">
        <v>24.8</v>
      </c>
    </row>
    <row r="4" spans="1:2">
      <c r="A4" s="5" t="n">
        <v>2020</v>
      </c>
      <c r="B4" s="8" t="n">
        <v>20.8</v>
      </c>
    </row>
    <row r="5" spans="1:2">
      <c r="A5" s="5" t="n">
        <v>2021</v>
      </c>
      <c r="B5" s="8" t="n">
        <v>18.7</v>
      </c>
    </row>
    <row r="6" spans="1:2">
      <c r="A6" s="5" t="n">
        <v>2022</v>
      </c>
      <c r="B6" s="8" t="n">
        <v>13.2</v>
      </c>
    </row>
    <row r="7" spans="1:2">
      <c r="A7" s="5" t="n">
        <v>2023</v>
      </c>
      <c r="B7" s="8" t="n">
        <v>9.5</v>
      </c>
    </row>
    <row r="8" spans="1:2">
      <c r="A8" s="4" t="s">
        <v>679</v>
      </c>
      <c r="B8" s="8" t="n">
        <v>35.5</v>
      </c>
    </row>
    <row r="9" spans="1:2">
      <c r="A9" s="4" t="s">
        <v>1897</v>
      </c>
      <c r="B9" s="8" t="n">
        <v>122.5</v>
      </c>
    </row>
    <row r="10" spans="1:2">
      <c r="A10" s="4" t="s">
        <v>1898</v>
      </c>
      <c r="B10" s="7" t="n">
        <v>0.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1899</v>
      </c>
      <c r="B1" s="2" t="s">
        <v>1482</v>
      </c>
      <c r="C1" s="2" t="s">
        <v>715</v>
      </c>
      <c r="D1" s="2" t="s">
        <v>1</v>
      </c>
    </row>
    <row r="2" spans="1:6">
      <c r="B2" s="2" t="s">
        <v>1900</v>
      </c>
      <c r="C2" s="2" t="s">
        <v>107</v>
      </c>
      <c r="D2" s="2" t="s">
        <v>2</v>
      </c>
      <c r="E2" s="2" t="s">
        <v>35</v>
      </c>
      <c r="F2" s="2" t="s">
        <v>107</v>
      </c>
    </row>
    <row r="3" spans="1:6">
      <c r="A3" s="3" t="s">
        <v>353</v>
      </c>
    </row>
    <row r="4" spans="1:6">
      <c r="A4" s="4" t="s">
        <v>1901</v>
      </c>
      <c r="D4" s="7" t="n">
        <v>27.4</v>
      </c>
      <c r="E4" s="7" t="n">
        <v>23.8</v>
      </c>
      <c r="F4" s="7" t="n">
        <v>26.5</v>
      </c>
    </row>
    <row r="5" spans="1:6">
      <c r="A5" s="4" t="s">
        <v>1902</v>
      </c>
      <c r="D5" s="8" t="n">
        <v>0.7</v>
      </c>
      <c r="E5" s="8" t="n">
        <v>5.9</v>
      </c>
      <c r="F5" s="7" t="n">
        <v>5.6</v>
      </c>
    </row>
    <row r="6" spans="1:6">
      <c r="A6" s="4" t="s">
        <v>1903</v>
      </c>
      <c r="D6" s="5" t="n">
        <v>9</v>
      </c>
    </row>
    <row r="7" spans="1:6">
      <c r="A7" s="4" t="s">
        <v>1904</v>
      </c>
      <c r="D7" s="8" t="n">
        <v>4.5</v>
      </c>
    </row>
    <row r="8" spans="1:6">
      <c r="A8" s="4" t="s">
        <v>1905</v>
      </c>
      <c r="D8" s="8" t="n">
        <v>4.5</v>
      </c>
    </row>
    <row r="9" spans="1:6">
      <c r="A9" s="4" t="s">
        <v>1906</v>
      </c>
      <c r="D9" s="8" t="n">
        <v>13.2</v>
      </c>
      <c r="E9" s="8" t="n">
        <v>18.1</v>
      </c>
    </row>
    <row r="10" spans="1:6">
      <c r="A10" s="4" t="s">
        <v>1907</v>
      </c>
      <c r="B10" s="6" t="n">
        <v>85</v>
      </c>
    </row>
    <row r="11" spans="1:6">
      <c r="A11" s="4" t="s">
        <v>1908</v>
      </c>
      <c r="C11" s="7" t="n">
        <v>12.5</v>
      </c>
      <c r="D11" s="7" t="n">
        <v>1.5</v>
      </c>
      <c r="E11" s="5" t="n">
        <v>3</v>
      </c>
    </row>
    <row r="12" spans="1:6">
      <c r="A12" s="4" t="s">
        <v>1909</v>
      </c>
      <c r="D12" s="4" t="s">
        <v>1910</v>
      </c>
    </row>
    <row r="13" spans="1:6">
      <c r="A13" s="4" t="s">
        <v>1911</v>
      </c>
      <c r="D13" s="7" t="n">
        <v>1.2</v>
      </c>
      <c r="E13" s="7" t="n">
        <v>6.5</v>
      </c>
    </row>
  </sheetData>
  <mergeCells count="2">
    <mergeCell ref="A1:A2"/>
    <mergeCell ref="D1:F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912</v>
      </c>
      <c r="B1" s="2" t="s">
        <v>194</v>
      </c>
    </row>
    <row r="2" spans="1:2">
      <c r="A2" s="3" t="s">
        <v>1913</v>
      </c>
    </row>
    <row r="3" spans="1:2">
      <c r="A3" s="4" t="s">
        <v>1914</v>
      </c>
      <c r="B3" s="7" t="n">
        <v>12963.6</v>
      </c>
    </row>
    <row r="4" spans="1:2">
      <c r="A4" s="4" t="s">
        <v>379</v>
      </c>
      <c r="B4" s="8" t="n">
        <v>13379.4</v>
      </c>
    </row>
    <row r="5" spans="1:2">
      <c r="A5" s="4" t="s">
        <v>1915</v>
      </c>
      <c r="B5" s="8" t="n">
        <v>13403.9</v>
      </c>
    </row>
    <row r="6" spans="1:2">
      <c r="A6" s="4" t="s">
        <v>856</v>
      </c>
    </row>
    <row r="7" spans="1:2">
      <c r="A7" s="3" t="s">
        <v>1913</v>
      </c>
    </row>
    <row r="8" spans="1:2">
      <c r="A8" s="4" t="s">
        <v>1914</v>
      </c>
      <c r="B8" s="5" t="n">
        <v>10834</v>
      </c>
    </row>
    <row r="9" spans="1:2">
      <c r="A9" s="4" t="s">
        <v>379</v>
      </c>
      <c r="B9" s="8" t="n">
        <v>11257.1</v>
      </c>
    </row>
    <row r="10" spans="1:2">
      <c r="A10" s="4" t="s">
        <v>1915</v>
      </c>
      <c r="B10" s="8" t="n">
        <v>11257.1</v>
      </c>
    </row>
    <row r="11" spans="1:2">
      <c r="A11" s="4" t="s">
        <v>775</v>
      </c>
    </row>
    <row r="12" spans="1:2">
      <c r="A12" s="3" t="s">
        <v>1913</v>
      </c>
    </row>
    <row r="13" spans="1:2">
      <c r="A13" s="4" t="s">
        <v>1914</v>
      </c>
      <c r="B13" s="8" t="n">
        <v>381.4</v>
      </c>
    </row>
    <row r="14" spans="1:2">
      <c r="A14" s="4" t="s">
        <v>379</v>
      </c>
      <c r="B14" s="8" t="n">
        <v>384.6</v>
      </c>
    </row>
    <row r="15" spans="1:2">
      <c r="A15" s="4" t="s">
        <v>1915</v>
      </c>
      <c r="B15" s="8" t="n">
        <v>384.6</v>
      </c>
    </row>
    <row r="16" spans="1:2">
      <c r="A16" s="4" t="s">
        <v>776</v>
      </c>
    </row>
    <row r="17" spans="1:2">
      <c r="A17" s="3" t="s">
        <v>1913</v>
      </c>
    </row>
    <row r="18" spans="1:2">
      <c r="A18" s="4" t="s">
        <v>1914</v>
      </c>
      <c r="B18" s="8" t="n">
        <v>238.9</v>
      </c>
    </row>
    <row r="19" spans="1:2">
      <c r="A19" s="4" t="s">
        <v>379</v>
      </c>
      <c r="B19" s="8" t="n">
        <v>256.2</v>
      </c>
    </row>
    <row r="20" spans="1:2">
      <c r="A20" s="4" t="s">
        <v>1915</v>
      </c>
      <c r="B20" s="8" t="n">
        <v>256.2</v>
      </c>
    </row>
    <row r="21" spans="1:2">
      <c r="A21" s="4" t="s">
        <v>777</v>
      </c>
    </row>
    <row r="22" spans="1:2">
      <c r="A22" s="3" t="s">
        <v>1913</v>
      </c>
    </row>
    <row r="23" spans="1:2">
      <c r="A23" s="4" t="s">
        <v>1914</v>
      </c>
      <c r="B23" s="8" t="n">
        <v>856.3</v>
      </c>
    </row>
    <row r="24" spans="1:2">
      <c r="A24" s="4" t="s">
        <v>379</v>
      </c>
      <c r="B24" s="8" t="n">
        <v>912.1</v>
      </c>
    </row>
    <row r="25" spans="1:2">
      <c r="A25" s="4" t="s">
        <v>1915</v>
      </c>
      <c r="B25" s="8" t="n">
        <v>912.1</v>
      </c>
    </row>
    <row r="26" spans="1:2">
      <c r="A26" s="4" t="s">
        <v>778</v>
      </c>
    </row>
    <row r="27" spans="1:2">
      <c r="A27" s="3" t="s">
        <v>1913</v>
      </c>
    </row>
    <row r="28" spans="1:2">
      <c r="A28" s="4" t="s">
        <v>1914</v>
      </c>
      <c r="B28" s="8" t="n">
        <v>513.6</v>
      </c>
    </row>
    <row r="29" spans="1:2">
      <c r="A29" s="4" t="s">
        <v>379</v>
      </c>
      <c r="B29" s="8" t="n">
        <v>504.5</v>
      </c>
    </row>
    <row r="30" spans="1:2">
      <c r="A30" s="4" t="s">
        <v>1915</v>
      </c>
      <c r="B30" s="8" t="n">
        <v>504.5</v>
      </c>
    </row>
    <row r="31" spans="1:2">
      <c r="A31" s="4" t="s">
        <v>779</v>
      </c>
    </row>
    <row r="32" spans="1:2">
      <c r="A32" s="3" t="s">
        <v>1913</v>
      </c>
    </row>
    <row r="33" spans="1:2">
      <c r="A33" s="4" t="s">
        <v>1914</v>
      </c>
      <c r="B33" s="8" t="n">
        <v>79.09999999999999</v>
      </c>
    </row>
    <row r="34" spans="1:2">
      <c r="A34" s="4" t="s">
        <v>379</v>
      </c>
      <c r="B34" s="8" t="n">
        <v>79.7</v>
      </c>
    </row>
    <row r="35" spans="1:2">
      <c r="A35" s="4" t="s">
        <v>1915</v>
      </c>
      <c r="B35" s="8" t="n">
        <v>79.7</v>
      </c>
    </row>
    <row r="36" spans="1:2">
      <c r="A36" s="4" t="s">
        <v>780</v>
      </c>
    </row>
    <row r="37" spans="1:2">
      <c r="A37" s="3" t="s">
        <v>1913</v>
      </c>
    </row>
    <row r="38" spans="1:2">
      <c r="A38" s="4" t="s">
        <v>1914</v>
      </c>
      <c r="B38" s="8" t="n">
        <v>1399.1</v>
      </c>
    </row>
    <row r="39" spans="1:2">
      <c r="A39" s="4" t="s">
        <v>379</v>
      </c>
      <c r="B39" s="8" t="n">
        <v>1405.8</v>
      </c>
    </row>
    <row r="40" spans="1:2">
      <c r="A40" s="4" t="s">
        <v>1915</v>
      </c>
      <c r="B40" s="8" t="n">
        <v>1405.8</v>
      </c>
    </row>
    <row r="41" spans="1:2">
      <c r="A41" s="4" t="s">
        <v>781</v>
      </c>
    </row>
    <row r="42" spans="1:2">
      <c r="A42" s="3" t="s">
        <v>1913</v>
      </c>
    </row>
    <row r="43" spans="1:2">
      <c r="A43" s="4" t="s">
        <v>1914</v>
      </c>
      <c r="B43" s="5" t="n">
        <v>5337</v>
      </c>
    </row>
    <row r="44" spans="1:2">
      <c r="A44" s="4" t="s">
        <v>379</v>
      </c>
      <c r="B44" s="5" t="n">
        <v>5593</v>
      </c>
    </row>
    <row r="45" spans="1:2">
      <c r="A45" s="4" t="s">
        <v>1915</v>
      </c>
      <c r="B45" s="5" t="n">
        <v>5593</v>
      </c>
    </row>
    <row r="46" spans="1:2">
      <c r="A46" s="4" t="s">
        <v>782</v>
      </c>
    </row>
    <row r="47" spans="1:2">
      <c r="A47" s="3" t="s">
        <v>1913</v>
      </c>
    </row>
    <row r="48" spans="1:2">
      <c r="A48" s="4" t="s">
        <v>1914</v>
      </c>
      <c r="B48" s="8" t="n">
        <v>2028.6</v>
      </c>
    </row>
    <row r="49" spans="1:2">
      <c r="A49" s="4" t="s">
        <v>379</v>
      </c>
      <c r="B49" s="8" t="n">
        <v>2121.2</v>
      </c>
    </row>
    <row r="50" spans="1:2">
      <c r="A50" s="4" t="s">
        <v>1915</v>
      </c>
      <c r="B50" s="8" t="n">
        <v>2121.2</v>
      </c>
    </row>
    <row r="51" spans="1:2">
      <c r="A51" s="4" t="s">
        <v>1916</v>
      </c>
    </row>
    <row r="52" spans="1:2">
      <c r="A52" s="3" t="s">
        <v>1913</v>
      </c>
    </row>
    <row r="53" spans="1:2">
      <c r="A53" s="4" t="s">
        <v>1914</v>
      </c>
      <c r="B53" s="8" t="n">
        <v>361.6</v>
      </c>
    </row>
    <row r="54" spans="1:2">
      <c r="A54" s="4" t="s">
        <v>379</v>
      </c>
      <c r="B54" s="8" t="n">
        <v>378.8</v>
      </c>
    </row>
    <row r="55" spans="1:2">
      <c r="A55" s="4" t="s">
        <v>1915</v>
      </c>
      <c r="B55" s="8" t="n">
        <v>378.8</v>
      </c>
    </row>
    <row r="56" spans="1:2">
      <c r="A56" s="4" t="s">
        <v>783</v>
      </c>
    </row>
    <row r="57" spans="1:2">
      <c r="A57" s="3" t="s">
        <v>1913</v>
      </c>
    </row>
    <row r="58" spans="1:2">
      <c r="A58" s="4" t="s">
        <v>1914</v>
      </c>
      <c r="B58" s="8" t="n">
        <v>8.4</v>
      </c>
    </row>
    <row r="59" spans="1:2">
      <c r="A59" s="4" t="s">
        <v>379</v>
      </c>
      <c r="B59" s="8" t="n">
        <v>15.3</v>
      </c>
    </row>
    <row r="60" spans="1:2">
      <c r="A60" s="4" t="s">
        <v>1915</v>
      </c>
      <c r="B60" s="8" t="n">
        <v>15.3</v>
      </c>
    </row>
    <row r="61" spans="1:2">
      <c r="A61" s="4" t="s">
        <v>784</v>
      </c>
    </row>
    <row r="62" spans="1:2">
      <c r="A62" s="3" t="s">
        <v>1913</v>
      </c>
    </row>
    <row r="63" spans="1:2">
      <c r="A63" s="4" t="s">
        <v>1914</v>
      </c>
      <c r="B63" s="5" t="n">
        <v>298</v>
      </c>
    </row>
    <row r="64" spans="1:2">
      <c r="A64" s="4" t="s">
        <v>379</v>
      </c>
      <c r="B64" s="8" t="n">
        <v>308.3</v>
      </c>
    </row>
    <row r="65" spans="1:2">
      <c r="A65" s="4" t="s">
        <v>1915</v>
      </c>
      <c r="B65" s="8" t="n">
        <v>308.3</v>
      </c>
    </row>
    <row r="66" spans="1:2">
      <c r="A66" s="4" t="s">
        <v>1917</v>
      </c>
    </row>
    <row r="67" spans="1:2">
      <c r="A67" s="3" t="s">
        <v>1913</v>
      </c>
    </row>
    <row r="68" spans="1:2">
      <c r="A68" s="4" t="s">
        <v>1914</v>
      </c>
      <c r="B68" s="8" t="n">
        <v>55.2</v>
      </c>
    </row>
    <row r="69" spans="1:2">
      <c r="A69" s="4" t="s">
        <v>379</v>
      </c>
      <c r="B69" s="8" t="n">
        <v>55.2</v>
      </c>
    </row>
    <row r="70" spans="1:2">
      <c r="A70" s="4" t="s">
        <v>1915</v>
      </c>
      <c r="B70" s="8" t="n">
        <v>55.2</v>
      </c>
    </row>
    <row r="71" spans="1:2">
      <c r="A71" s="4" t="s">
        <v>229</v>
      </c>
    </row>
    <row r="72" spans="1:2">
      <c r="A72" s="3" t="s">
        <v>1913</v>
      </c>
    </row>
    <row r="73" spans="1:2">
      <c r="A73" s="4" t="s">
        <v>1914</v>
      </c>
      <c r="B73" s="8" t="n">
        <v>759.6</v>
      </c>
    </row>
    <row r="74" spans="1:2">
      <c r="A74" s="4" t="s">
        <v>379</v>
      </c>
      <c r="B74" s="8" t="n">
        <v>735.1</v>
      </c>
    </row>
    <row r="75" spans="1:2">
      <c r="A75" s="4" t="s">
        <v>1915</v>
      </c>
      <c r="B75" s="8" t="n">
        <v>759.6</v>
      </c>
    </row>
    <row r="76" spans="1:2">
      <c r="A76" s="4" t="s">
        <v>41</v>
      </c>
    </row>
    <row r="77" spans="1:2">
      <c r="A77" s="3" t="s">
        <v>1913</v>
      </c>
    </row>
    <row r="78" spans="1:2">
      <c r="A78" s="4" t="s">
        <v>1914</v>
      </c>
      <c r="B78" s="8" t="n">
        <v>373.2</v>
      </c>
    </row>
    <row r="79" spans="1:2">
      <c r="A79" s="4" t="s">
        <v>379</v>
      </c>
      <c r="B79" s="8" t="n">
        <v>373.2</v>
      </c>
    </row>
    <row r="80" spans="1:2">
      <c r="A80" s="4" t="s">
        <v>1915</v>
      </c>
      <c r="B80" s="8" t="n">
        <v>373.2</v>
      </c>
    </row>
    <row r="81" spans="1:2">
      <c r="A81" s="4" t="s">
        <v>42</v>
      </c>
    </row>
    <row r="82" spans="1:2">
      <c r="A82" s="3" t="s">
        <v>1913</v>
      </c>
    </row>
    <row r="83" spans="1:2">
      <c r="A83" s="4" t="s">
        <v>1914</v>
      </c>
      <c r="B83" s="8" t="n">
        <v>635.2</v>
      </c>
    </row>
    <row r="84" spans="1:2">
      <c r="A84" s="4" t="s">
        <v>379</v>
      </c>
      <c r="B84" s="8" t="n">
        <v>635.2</v>
      </c>
    </row>
    <row r="85" spans="1:2">
      <c r="A85" s="4" t="s">
        <v>1915</v>
      </c>
      <c r="B85" s="7" t="n">
        <v>635.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8</v>
      </c>
      <c r="B1" s="2" t="s">
        <v>2</v>
      </c>
      <c r="C1" s="2" t="s">
        <v>35</v>
      </c>
      <c r="D1" s="2" t="s">
        <v>107</v>
      </c>
      <c r="E1" s="2" t="s">
        <v>677</v>
      </c>
    </row>
    <row r="2" spans="1:5">
      <c r="A2" s="3" t="s">
        <v>36</v>
      </c>
    </row>
    <row r="3" spans="1:5">
      <c r="A3" s="4" t="s">
        <v>1919</v>
      </c>
      <c r="B3" s="7" t="n">
        <v>11257.1</v>
      </c>
      <c r="C3" s="7" t="n">
        <v>9662.6</v>
      </c>
    </row>
    <row r="4" spans="1:5">
      <c r="A4" s="4" t="s">
        <v>221</v>
      </c>
      <c r="B4" s="8" t="n">
        <v>378.8</v>
      </c>
    </row>
    <row r="5" spans="1:5">
      <c r="A5" s="4" t="s">
        <v>1920</v>
      </c>
      <c r="C5" s="5" t="n">
        <v>368</v>
      </c>
    </row>
    <row r="6" spans="1:5">
      <c r="A6" s="4" t="s">
        <v>41</v>
      </c>
      <c r="B6" s="8" t="n">
        <v>373.2</v>
      </c>
      <c r="C6" s="8" t="n">
        <v>284.1</v>
      </c>
    </row>
    <row r="7" spans="1:5">
      <c r="A7" s="4" t="s">
        <v>42</v>
      </c>
      <c r="B7" s="8" t="n">
        <v>635.2</v>
      </c>
      <c r="C7" s="8" t="n">
        <v>568.6</v>
      </c>
    </row>
    <row r="8" spans="1:5">
      <c r="A8" s="4" t="s">
        <v>43</v>
      </c>
      <c r="B8" s="8" t="n">
        <v>13403.9</v>
      </c>
      <c r="C8" s="8" t="n">
        <v>11553.5</v>
      </c>
    </row>
    <row r="9" spans="1:5">
      <c r="A9" s="4" t="s">
        <v>44</v>
      </c>
      <c r="B9" s="5" t="n">
        <v>1254</v>
      </c>
      <c r="C9" s="8" t="n">
        <v>996.8</v>
      </c>
      <c r="D9" s="6" t="n">
        <v>1032</v>
      </c>
      <c r="E9" s="7" t="n">
        <v>1288.3</v>
      </c>
    </row>
    <row r="10" spans="1:5">
      <c r="A10" s="4" t="s">
        <v>1921</v>
      </c>
      <c r="B10" s="8" t="n">
        <v>36.3</v>
      </c>
      <c r="C10" s="8" t="n">
        <v>126.3</v>
      </c>
    </row>
    <row r="11" spans="1:5">
      <c r="A11" s="4" t="s">
        <v>47</v>
      </c>
      <c r="B11" s="8" t="n">
        <v>125.5</v>
      </c>
      <c r="C11" s="8" t="n">
        <v>105.4</v>
      </c>
    </row>
    <row r="12" spans="1:5">
      <c r="A12" s="4" t="s">
        <v>49</v>
      </c>
      <c r="B12" s="8" t="n">
        <v>392.5</v>
      </c>
      <c r="C12" s="8" t="n">
        <v>347.6</v>
      </c>
    </row>
    <row r="13" spans="1:5">
      <c r="A13" s="4" t="s">
        <v>54</v>
      </c>
      <c r="B13" s="8" t="n">
        <v>567.5</v>
      </c>
      <c r="C13" s="8" t="n">
        <v>387.1</v>
      </c>
    </row>
    <row r="14" spans="1:5">
      <c r="A14" s="4" t="s">
        <v>58</v>
      </c>
      <c r="B14" s="8" t="n">
        <v>41089.3</v>
      </c>
      <c r="C14" s="5" t="n">
        <v>31843</v>
      </c>
    </row>
    <row r="15" spans="1:5">
      <c r="A15" s="3" t="s">
        <v>59</v>
      </c>
    </row>
    <row r="16" spans="1:5">
      <c r="A16" s="4" t="s">
        <v>67</v>
      </c>
      <c r="B16" s="8" t="n">
        <v>2187.4</v>
      </c>
      <c r="C16" s="8" t="n">
        <v>2046.3</v>
      </c>
    </row>
    <row r="17" spans="1:5">
      <c r="A17" s="4" t="s">
        <v>68</v>
      </c>
      <c r="B17" s="5" t="n">
        <v>2006</v>
      </c>
      <c r="C17" s="8" t="n">
        <v>1068.2</v>
      </c>
    </row>
    <row r="18" spans="1:5">
      <c r="A18" s="4" t="s">
        <v>71</v>
      </c>
      <c r="B18" s="8" t="n">
        <v>35955.4</v>
      </c>
      <c r="C18" s="8" t="n">
        <v>27561.5</v>
      </c>
    </row>
    <row r="19" spans="1:5">
      <c r="A19" s="4" t="s">
        <v>352</v>
      </c>
      <c r="B19" s="4" t="s">
        <v>73</v>
      </c>
      <c r="C19" s="4" t="s">
        <v>73</v>
      </c>
    </row>
    <row r="20" spans="1:5">
      <c r="A20" s="3" t="s">
        <v>74</v>
      </c>
    </row>
    <row r="21" spans="1:5">
      <c r="A21" s="4" t="s">
        <v>75</v>
      </c>
      <c r="B21" s="8" t="n">
        <v>2.9</v>
      </c>
      <c r="C21" s="5" t="n">
        <v>0</v>
      </c>
    </row>
    <row r="22" spans="1:5">
      <c r="A22" s="4" t="s">
        <v>76</v>
      </c>
      <c r="B22" s="8" t="n">
        <v>1.6</v>
      </c>
      <c r="C22" s="8" t="n">
        <v>1.5</v>
      </c>
    </row>
    <row r="23" spans="1:5">
      <c r="A23" s="4" t="s">
        <v>77</v>
      </c>
      <c r="B23" s="8" t="n">
        <v>4495.6</v>
      </c>
      <c r="C23" s="8" t="n">
        <v>3197.9</v>
      </c>
    </row>
    <row r="24" spans="1:5">
      <c r="A24" s="4" t="s">
        <v>1922</v>
      </c>
      <c r="B24" s="8" t="n">
        <v>5759.7</v>
      </c>
      <c r="C24" s="8" t="n">
        <v>5697.3</v>
      </c>
    </row>
    <row r="25" spans="1:5">
      <c r="A25" s="4" t="s">
        <v>79</v>
      </c>
      <c r="B25" s="8" t="n">
        <v>-155.4</v>
      </c>
      <c r="C25" s="5" t="n">
        <v>234</v>
      </c>
    </row>
    <row r="26" spans="1:5">
      <c r="A26" s="4" t="s">
        <v>80</v>
      </c>
      <c r="B26" s="8" t="n">
        <v>-4992.4</v>
      </c>
      <c r="C26" s="8" t="n">
        <v>-4860.1</v>
      </c>
    </row>
    <row r="27" spans="1:5">
      <c r="A27" s="4" t="s">
        <v>81</v>
      </c>
      <c r="B27" s="5" t="n">
        <v>5112</v>
      </c>
      <c r="C27" s="8" t="n">
        <v>4270.6</v>
      </c>
    </row>
    <row r="28" spans="1:5">
      <c r="A28" s="4" t="s">
        <v>84</v>
      </c>
      <c r="B28" s="8" t="n">
        <v>41089.3</v>
      </c>
      <c r="C28" s="5" t="n">
        <v>31843</v>
      </c>
    </row>
    <row r="29" spans="1:5">
      <c r="A29" s="4" t="s">
        <v>1923</v>
      </c>
    </row>
    <row r="30" spans="1:5">
      <c r="A30" s="3" t="s">
        <v>36</v>
      </c>
    </row>
    <row r="31" spans="1:5">
      <c r="A31" s="4" t="s">
        <v>1924</v>
      </c>
      <c r="B31" s="8" t="n">
        <v>6461.7</v>
      </c>
      <c r="C31" s="8" t="n">
        <v>4674.3</v>
      </c>
    </row>
    <row r="32" spans="1:5">
      <c r="A32" s="4" t="s">
        <v>1919</v>
      </c>
      <c r="B32" s="8" t="n">
        <v>299.6</v>
      </c>
      <c r="C32" s="8" t="n">
        <v>382.2</v>
      </c>
    </row>
    <row r="33" spans="1:5">
      <c r="A33" s="4" t="s">
        <v>221</v>
      </c>
      <c r="B33" s="5" t="n">
        <v>6</v>
      </c>
    </row>
    <row r="34" spans="1:5">
      <c r="A34" s="4" t="s">
        <v>1920</v>
      </c>
      <c r="C34" s="8" t="n">
        <v>16.1</v>
      </c>
    </row>
    <row r="35" spans="1:5">
      <c r="A35" s="4" t="s">
        <v>41</v>
      </c>
      <c r="B35" s="8" t="n">
        <v>2.7</v>
      </c>
      <c r="C35" s="8" t="n">
        <v>14.2</v>
      </c>
    </row>
    <row r="36" spans="1:5">
      <c r="A36" s="4" t="s">
        <v>42</v>
      </c>
      <c r="B36" s="8" t="n">
        <v>103.7</v>
      </c>
      <c r="C36" s="8" t="n">
        <v>115.9</v>
      </c>
    </row>
    <row r="37" spans="1:5">
      <c r="A37" s="4" t="s">
        <v>43</v>
      </c>
      <c r="B37" s="8" t="n">
        <v>6873.7</v>
      </c>
      <c r="C37" s="8" t="n">
        <v>5202.7</v>
      </c>
    </row>
    <row r="38" spans="1:5">
      <c r="A38" s="4" t="s">
        <v>44</v>
      </c>
      <c r="B38" s="5" t="n">
        <v>196</v>
      </c>
      <c r="C38" s="5" t="n">
        <v>136</v>
      </c>
      <c r="D38" s="7" t="n">
        <v>264.8</v>
      </c>
      <c r="E38" s="7" t="n">
        <v>354.1</v>
      </c>
    </row>
    <row r="39" spans="1:5">
      <c r="A39" s="4" t="s">
        <v>1925</v>
      </c>
      <c r="B39" s="8" t="n">
        <v>48.2</v>
      </c>
      <c r="C39" s="8" t="n">
        <v>58.4</v>
      </c>
    </row>
    <row r="40" spans="1:5">
      <c r="A40" s="4" t="s">
        <v>1921</v>
      </c>
      <c r="B40" s="5" t="n">
        <v>0</v>
      </c>
      <c r="C40" s="8" t="n">
        <v>26.8</v>
      </c>
    </row>
    <row r="41" spans="1:5">
      <c r="A41" s="4" t="s">
        <v>47</v>
      </c>
      <c r="B41" s="8" t="n">
        <v>1.6</v>
      </c>
      <c r="C41" s="8" t="n">
        <v>3.8</v>
      </c>
    </row>
    <row r="42" spans="1:5">
      <c r="A42" s="4" t="s">
        <v>49</v>
      </c>
      <c r="B42" s="8" t="n">
        <v>139.3</v>
      </c>
      <c r="C42" s="8" t="n">
        <v>118.1</v>
      </c>
    </row>
    <row r="43" spans="1:5">
      <c r="A43" s="4" t="s">
        <v>54</v>
      </c>
      <c r="B43" s="8" t="n">
        <v>43.1</v>
      </c>
      <c r="C43" s="8" t="n">
        <v>39.7</v>
      </c>
    </row>
    <row r="44" spans="1:5">
      <c r="A44" s="4" t="s">
        <v>58</v>
      </c>
      <c r="B44" s="8" t="n">
        <v>7301.9</v>
      </c>
      <c r="C44" s="8" t="n">
        <v>5585.5</v>
      </c>
    </row>
    <row r="45" spans="1:5">
      <c r="A45" s="3" t="s">
        <v>59</v>
      </c>
    </row>
    <row r="46" spans="1:5">
      <c r="A46" s="4" t="s">
        <v>67</v>
      </c>
      <c r="B46" s="8" t="n">
        <v>160.5</v>
      </c>
      <c r="C46" s="8" t="n">
        <v>246.7</v>
      </c>
    </row>
    <row r="47" spans="1:5">
      <c r="A47" s="4" t="s">
        <v>1926</v>
      </c>
      <c r="B47" s="8" t="n">
        <v>23.4</v>
      </c>
      <c r="C47" s="5" t="n">
        <v>0</v>
      </c>
    </row>
    <row r="48" spans="1:5">
      <c r="A48" s="4" t="s">
        <v>68</v>
      </c>
      <c r="B48" s="5" t="n">
        <v>2006</v>
      </c>
      <c r="C48" s="8" t="n">
        <v>1068.2</v>
      </c>
    </row>
    <row r="49" spans="1:5">
      <c r="A49" s="4" t="s">
        <v>71</v>
      </c>
      <c r="B49" s="8" t="n">
        <v>2189.9</v>
      </c>
      <c r="C49" s="8" t="n">
        <v>1314.9</v>
      </c>
    </row>
    <row r="50" spans="1:5">
      <c r="A50" s="4" t="s">
        <v>352</v>
      </c>
      <c r="B50" s="4" t="s">
        <v>73</v>
      </c>
      <c r="C50" s="4" t="s">
        <v>73</v>
      </c>
    </row>
    <row r="51" spans="1:5">
      <c r="A51" s="3" t="s">
        <v>74</v>
      </c>
    </row>
    <row r="52" spans="1:5">
      <c r="A52" s="4" t="s">
        <v>75</v>
      </c>
      <c r="B52" s="8" t="n">
        <v>2.9</v>
      </c>
      <c r="C52" s="5" t="n">
        <v>0</v>
      </c>
    </row>
    <row r="53" spans="1:5">
      <c r="A53" s="4" t="s">
        <v>76</v>
      </c>
      <c r="B53" s="8" t="n">
        <v>1.6</v>
      </c>
      <c r="C53" s="8" t="n">
        <v>1.5</v>
      </c>
    </row>
    <row r="54" spans="1:5">
      <c r="A54" s="4" t="s">
        <v>77</v>
      </c>
      <c r="B54" s="8" t="n">
        <v>4495.6</v>
      </c>
      <c r="C54" s="8" t="n">
        <v>3197.9</v>
      </c>
    </row>
    <row r="55" spans="1:5">
      <c r="A55" s="4" t="s">
        <v>1922</v>
      </c>
      <c r="B55" s="8" t="n">
        <v>5759.7</v>
      </c>
      <c r="C55" s="8" t="n">
        <v>5697.3</v>
      </c>
    </row>
    <row r="56" spans="1:5">
      <c r="A56" s="4" t="s">
        <v>79</v>
      </c>
      <c r="B56" s="8" t="n">
        <v>-155.4</v>
      </c>
      <c r="C56" s="5" t="n">
        <v>234</v>
      </c>
    </row>
    <row r="57" spans="1:5">
      <c r="A57" s="4" t="s">
        <v>80</v>
      </c>
      <c r="B57" s="8" t="n">
        <v>-4992.4</v>
      </c>
      <c r="C57" s="8" t="n">
        <v>-4860.1</v>
      </c>
    </row>
    <row r="58" spans="1:5">
      <c r="A58" s="4" t="s">
        <v>81</v>
      </c>
      <c r="B58" s="5" t="n">
        <v>5112</v>
      </c>
      <c r="C58" s="8" t="n">
        <v>4270.6</v>
      </c>
    </row>
    <row r="59" spans="1:5">
      <c r="A59" s="4" t="s">
        <v>84</v>
      </c>
      <c r="B59" s="7" t="n">
        <v>7301.9</v>
      </c>
      <c r="C59" s="7" t="n">
        <v>5585.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27</v>
      </c>
      <c r="B1" s="2" t="s">
        <v>1</v>
      </c>
    </row>
    <row r="2" spans="1:5">
      <c r="B2" s="2" t="s">
        <v>2</v>
      </c>
      <c r="C2" s="2" t="s">
        <v>35</v>
      </c>
      <c r="D2" s="2" t="s">
        <v>107</v>
      </c>
      <c r="E2" s="2" t="s">
        <v>677</v>
      </c>
    </row>
    <row r="3" spans="1:5">
      <c r="A3" s="3" t="s">
        <v>1928</v>
      </c>
    </row>
    <row r="4" spans="1:5">
      <c r="A4" s="4" t="s">
        <v>92</v>
      </c>
      <c r="B4" s="6" t="n">
        <v>10834</v>
      </c>
      <c r="C4" s="7" t="n">
        <v>8756.5</v>
      </c>
    </row>
    <row r="5" spans="1:5">
      <c r="A5" s="4" t="s">
        <v>93</v>
      </c>
      <c r="B5" s="7" t="n">
        <v>361.6</v>
      </c>
    </row>
    <row r="6" spans="1:5">
      <c r="A6" s="4" t="s">
        <v>94</v>
      </c>
      <c r="C6" s="7" t="n">
        <v>316.3</v>
      </c>
    </row>
    <row r="7" spans="1:5">
      <c r="A7" s="4" t="s">
        <v>97</v>
      </c>
      <c r="B7" s="6" t="n">
        <v>1</v>
      </c>
    </row>
    <row r="8" spans="1:5">
      <c r="A8" s="4" t="s">
        <v>98</v>
      </c>
      <c r="B8" s="5" t="n">
        <v>2875000</v>
      </c>
    </row>
    <row r="9" spans="1:5">
      <c r="A9" s="4" t="s">
        <v>99</v>
      </c>
      <c r="B9" s="5" t="n">
        <v>2875000</v>
      </c>
    </row>
    <row r="10" spans="1:5">
      <c r="A10" s="4" t="s">
        <v>100</v>
      </c>
      <c r="B10" s="5" t="n">
        <v>2875000</v>
      </c>
    </row>
    <row r="11" spans="1:5">
      <c r="A11" s="4" t="s">
        <v>95</v>
      </c>
      <c r="B11" s="4" t="s">
        <v>96</v>
      </c>
    </row>
    <row r="12" spans="1:5">
      <c r="A12" s="4" t="s">
        <v>101</v>
      </c>
      <c r="B12" s="9" t="n">
        <v>0.01</v>
      </c>
      <c r="C12" s="9" t="n">
        <v>0.01</v>
      </c>
    </row>
    <row r="13" spans="1:5">
      <c r="A13" s="4" t="s">
        <v>102</v>
      </c>
      <c r="B13" s="5" t="n">
        <v>800000000</v>
      </c>
      <c r="C13" s="5" t="n">
        <v>800000000</v>
      </c>
    </row>
    <row r="14" spans="1:5">
      <c r="A14" s="4" t="s">
        <v>103</v>
      </c>
      <c r="B14" s="5" t="n">
        <v>161153454</v>
      </c>
      <c r="C14" s="5" t="n">
        <v>150392604</v>
      </c>
    </row>
    <row r="15" spans="1:5">
      <c r="A15" s="4" t="s">
        <v>104</v>
      </c>
      <c r="B15" s="5" t="n">
        <v>61908979</v>
      </c>
      <c r="C15" s="5" t="n">
        <v>52417812</v>
      </c>
      <c r="D15" s="5" t="n">
        <v>55941480</v>
      </c>
      <c r="E15" s="5" t="n">
        <v>65850386</v>
      </c>
    </row>
    <row r="16" spans="1:5">
      <c r="A16" s="4" t="s">
        <v>105</v>
      </c>
      <c r="B16" s="5" t="n">
        <v>99244475</v>
      </c>
      <c r="C16" s="5" t="n">
        <v>97974792</v>
      </c>
    </row>
    <row r="17" spans="1:5">
      <c r="A17" s="4" t="s">
        <v>1923</v>
      </c>
    </row>
    <row r="18" spans="1:5">
      <c r="A18" s="3" t="s">
        <v>1928</v>
      </c>
    </row>
    <row r="19" spans="1:5">
      <c r="A19" s="4" t="s">
        <v>92</v>
      </c>
      <c r="B19" s="6" t="n">
        <v>305</v>
      </c>
      <c r="C19" s="7" t="n">
        <v>375.4</v>
      </c>
    </row>
    <row r="20" spans="1:5">
      <c r="A20" s="4" t="s">
        <v>93</v>
      </c>
      <c r="B20" s="6" t="n">
        <v>5</v>
      </c>
    </row>
    <row r="21" spans="1:5">
      <c r="A21" s="4" t="s">
        <v>94</v>
      </c>
      <c r="C21" s="7" t="n">
        <v>14.6</v>
      </c>
    </row>
    <row r="22" spans="1:5">
      <c r="A22" s="4" t="s">
        <v>97</v>
      </c>
      <c r="B22" s="6" t="n">
        <v>1</v>
      </c>
    </row>
    <row r="23" spans="1:5">
      <c r="A23" s="4" t="s">
        <v>98</v>
      </c>
      <c r="B23" s="5" t="n">
        <v>2875000</v>
      </c>
    </row>
    <row r="24" spans="1:5">
      <c r="A24" s="4" t="s">
        <v>99</v>
      </c>
      <c r="B24" s="5" t="n">
        <v>2875000</v>
      </c>
    </row>
    <row r="25" spans="1:5">
      <c r="A25" s="4" t="s">
        <v>100</v>
      </c>
      <c r="B25" s="5" t="n">
        <v>2875000</v>
      </c>
    </row>
    <row r="26" spans="1:5">
      <c r="A26" s="4" t="s">
        <v>95</v>
      </c>
      <c r="B26" s="4" t="s">
        <v>96</v>
      </c>
    </row>
    <row r="27" spans="1:5">
      <c r="A27" s="4" t="s">
        <v>101</v>
      </c>
      <c r="B27" s="9" t="n">
        <v>0.01</v>
      </c>
      <c r="C27" s="9" t="n">
        <v>0.01</v>
      </c>
    </row>
    <row r="28" spans="1:5">
      <c r="A28" s="4" t="s">
        <v>102</v>
      </c>
      <c r="B28" s="5" t="n">
        <v>800000000</v>
      </c>
      <c r="C28" s="5" t="n">
        <v>800000000</v>
      </c>
    </row>
    <row r="29" spans="1:5">
      <c r="A29" s="4" t="s">
        <v>103</v>
      </c>
      <c r="B29" s="5" t="n">
        <v>161153454</v>
      </c>
      <c r="C29" s="5" t="n">
        <v>150392604</v>
      </c>
    </row>
    <row r="30" spans="1:5">
      <c r="A30" s="4" t="s">
        <v>104</v>
      </c>
      <c r="B30" s="5" t="n">
        <v>61908979</v>
      </c>
      <c r="C30" s="5" t="n">
        <v>52417812</v>
      </c>
    </row>
    <row r="31" spans="1:5">
      <c r="A31" s="4" t="s">
        <v>105</v>
      </c>
      <c r="B31" s="5" t="n">
        <v>99244475</v>
      </c>
      <c r="C31" s="5" t="n">
        <v>97974792</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29</v>
      </c>
      <c r="B1" s="2" t="s">
        <v>715</v>
      </c>
      <c r="K1" s="2" t="s">
        <v>1</v>
      </c>
    </row>
    <row r="2" spans="1:13">
      <c r="B2" s="2" t="s">
        <v>2</v>
      </c>
      <c r="C2" s="2" t="s">
        <v>599</v>
      </c>
      <c r="D2" s="2" t="s">
        <v>4</v>
      </c>
      <c r="E2" s="2" t="s">
        <v>737</v>
      </c>
      <c r="F2" s="2" t="s">
        <v>35</v>
      </c>
      <c r="G2" s="2" t="s">
        <v>738</v>
      </c>
      <c r="H2" s="2" t="s">
        <v>739</v>
      </c>
      <c r="I2" s="2" t="s">
        <v>740</v>
      </c>
      <c r="J2" s="2" t="s">
        <v>1930</v>
      </c>
      <c r="K2" s="2" t="s">
        <v>2</v>
      </c>
      <c r="L2" s="2" t="s">
        <v>35</v>
      </c>
      <c r="M2" s="2" t="s">
        <v>107</v>
      </c>
    </row>
    <row r="3" spans="1:13">
      <c r="A3" s="3" t="s">
        <v>108</v>
      </c>
    </row>
    <row r="4" spans="1:13">
      <c r="A4" s="4" t="s">
        <v>1931</v>
      </c>
      <c r="K4" s="7" t="n">
        <v>598.4</v>
      </c>
      <c r="L4" s="7" t="n">
        <v>493.8</v>
      </c>
      <c r="M4" s="7" t="n">
        <v>515.7</v>
      </c>
    </row>
    <row r="5" spans="1:13">
      <c r="A5" s="4" t="s">
        <v>201</v>
      </c>
      <c r="K5" s="8" t="n">
        <v>-62.7</v>
      </c>
      <c r="L5" s="8" t="n">
        <v>30.1</v>
      </c>
      <c r="M5" s="8" t="n">
        <v>162.2</v>
      </c>
    </row>
    <row r="6" spans="1:13">
      <c r="A6" s="4" t="s">
        <v>110</v>
      </c>
      <c r="K6" s="8" t="n">
        <v>1308.1</v>
      </c>
      <c r="L6" s="8" t="n">
        <v>1383.1</v>
      </c>
      <c r="M6" s="8" t="n">
        <v>1422.5</v>
      </c>
    </row>
    <row r="7" spans="1:13">
      <c r="A7" s="4" t="s">
        <v>117</v>
      </c>
      <c r="J7" s="7" t="n">
        <v>29.6</v>
      </c>
      <c r="K7" s="5" t="n">
        <v>0</v>
      </c>
      <c r="L7" s="5" t="n">
        <v>0</v>
      </c>
      <c r="M7" s="8" t="n">
        <v>29.6</v>
      </c>
    </row>
    <row r="8" spans="1:13">
      <c r="A8" s="4" t="s">
        <v>118</v>
      </c>
      <c r="B8" s="6" t="n">
        <v>2317</v>
      </c>
      <c r="C8" s="7" t="n">
        <v>2270.3</v>
      </c>
      <c r="D8" s="7" t="n">
        <v>1831.7</v>
      </c>
      <c r="E8" s="7" t="n">
        <v>1638.6</v>
      </c>
      <c r="F8" s="7" t="n">
        <v>1676.6</v>
      </c>
      <c r="G8" s="7" t="n">
        <v>1586.4</v>
      </c>
      <c r="H8" s="7" t="n">
        <v>1600.5</v>
      </c>
      <c r="I8" s="7" t="n">
        <v>1551.5</v>
      </c>
      <c r="K8" s="8" t="n">
        <v>8057.6</v>
      </c>
      <c r="L8" s="5" t="n">
        <v>6415</v>
      </c>
      <c r="M8" s="8" t="n">
        <v>7531.8</v>
      </c>
    </row>
    <row r="9" spans="1:13">
      <c r="A9" s="3" t="s">
        <v>1932</v>
      </c>
    </row>
    <row r="10" spans="1:13">
      <c r="A10" s="4" t="s">
        <v>123</v>
      </c>
      <c r="K10" s="8" t="n">
        <v>100.3</v>
      </c>
      <c r="L10" s="8" t="n">
        <v>49.5</v>
      </c>
      <c r="M10" s="8" t="n">
        <v>57.6</v>
      </c>
    </row>
    <row r="11" spans="1:13">
      <c r="A11" s="4" t="s">
        <v>124</v>
      </c>
      <c r="K11" s="5" t="n">
        <v>0</v>
      </c>
      <c r="L11" s="5" t="n">
        <v>0</v>
      </c>
      <c r="M11" s="5" t="n">
        <v>23</v>
      </c>
    </row>
    <row r="12" spans="1:13">
      <c r="A12" s="4" t="s">
        <v>125</v>
      </c>
      <c r="K12" s="8" t="n">
        <v>7724.1</v>
      </c>
      <c r="L12" s="8" t="n">
        <v>5970.5</v>
      </c>
      <c r="M12" s="8" t="n">
        <v>6683.2</v>
      </c>
    </row>
    <row r="13" spans="1:13">
      <c r="A13" s="4" t="s">
        <v>126</v>
      </c>
      <c r="B13" s="8" t="n">
        <v>42.9</v>
      </c>
      <c r="C13" s="8" t="n">
        <v>75.8</v>
      </c>
      <c r="D13" s="8" t="n">
        <v>78.3</v>
      </c>
      <c r="E13" s="8" t="n">
        <v>136.5</v>
      </c>
      <c r="F13" s="8" t="n">
        <v>158.3</v>
      </c>
      <c r="G13" s="8" t="n">
        <v>-107.6</v>
      </c>
      <c r="H13" s="8" t="n">
        <v>178.7</v>
      </c>
      <c r="I13" s="8" t="n">
        <v>215.1</v>
      </c>
      <c r="K13" s="8" t="n">
        <v>333.5</v>
      </c>
      <c r="L13" s="8" t="n">
        <v>444.5</v>
      </c>
      <c r="M13" s="8" t="n">
        <v>848.6</v>
      </c>
    </row>
    <row r="14" spans="1:13">
      <c r="A14" s="4" t="s">
        <v>1933</v>
      </c>
      <c r="K14" s="8" t="n">
        <v>-80.90000000000001</v>
      </c>
      <c r="L14" s="8" t="n">
        <v>75.09999999999999</v>
      </c>
      <c r="M14" s="8" t="n">
        <v>-283.2</v>
      </c>
    </row>
    <row r="15" spans="1:13">
      <c r="A15" s="4" t="s">
        <v>128</v>
      </c>
      <c r="K15" s="8" t="n">
        <v>252.6</v>
      </c>
      <c r="L15" s="8" t="n">
        <v>519.6</v>
      </c>
      <c r="M15" s="8" t="n">
        <v>565.4</v>
      </c>
    </row>
    <row r="16" spans="1:13">
      <c r="A16" s="4" t="s">
        <v>129</v>
      </c>
      <c r="K16" s="8" t="n">
        <v>-1.6</v>
      </c>
      <c r="L16" s="5" t="n">
        <v>0</v>
      </c>
      <c r="M16" s="5" t="n">
        <v>0</v>
      </c>
    </row>
    <row r="17" spans="1:13">
      <c r="A17" s="4" t="s">
        <v>130</v>
      </c>
      <c r="B17" s="7" t="n">
        <v>20.3</v>
      </c>
      <c r="C17" s="7" t="n">
        <v>48.3</v>
      </c>
      <c r="D17" s="7" t="n">
        <v>62.2</v>
      </c>
      <c r="E17" s="6" t="n">
        <v>106</v>
      </c>
      <c r="F17" s="7" t="n">
        <v>312.9</v>
      </c>
      <c r="G17" s="7" t="n">
        <v>-57.3</v>
      </c>
      <c r="H17" s="7" t="n">
        <v>120.2</v>
      </c>
      <c r="I17" s="7" t="n">
        <v>143.8</v>
      </c>
      <c r="K17" s="5" t="n">
        <v>251</v>
      </c>
      <c r="L17" s="8" t="n">
        <v>519.6</v>
      </c>
      <c r="M17" s="8" t="n">
        <v>565.4</v>
      </c>
    </row>
    <row r="18" spans="1:13">
      <c r="A18" s="4" t="s">
        <v>1923</v>
      </c>
    </row>
    <row r="19" spans="1:13">
      <c r="A19" s="3" t="s">
        <v>108</v>
      </c>
    </row>
    <row r="20" spans="1:13">
      <c r="A20" s="4" t="s">
        <v>1931</v>
      </c>
      <c r="K20" s="8" t="n">
        <v>14.7</v>
      </c>
      <c r="L20" s="5" t="n">
        <v>11</v>
      </c>
      <c r="M20" s="8" t="n">
        <v>7.3</v>
      </c>
    </row>
    <row r="21" spans="1:13">
      <c r="A21" s="4" t="s">
        <v>201</v>
      </c>
      <c r="K21" s="8" t="n">
        <v>-0.1</v>
      </c>
      <c r="L21" s="5" t="n">
        <v>-1</v>
      </c>
      <c r="M21" s="8" t="n">
        <v>2.9</v>
      </c>
    </row>
    <row r="22" spans="1:13">
      <c r="A22" s="4" t="s">
        <v>110</v>
      </c>
      <c r="K22" s="5" t="n">
        <v>106</v>
      </c>
      <c r="L22" s="8" t="n">
        <v>138.8</v>
      </c>
      <c r="M22" s="8" t="n">
        <v>85.09999999999999</v>
      </c>
    </row>
    <row r="23" spans="1:13">
      <c r="A23" s="4" t="s">
        <v>117</v>
      </c>
      <c r="K23" s="5" t="n">
        <v>0</v>
      </c>
      <c r="L23" s="5" t="n">
        <v>0</v>
      </c>
      <c r="M23" s="8" t="n">
        <v>29.6</v>
      </c>
    </row>
    <row r="24" spans="1:13">
      <c r="A24" s="4" t="s">
        <v>1934</v>
      </c>
      <c r="K24" s="8" t="n">
        <v>453.9</v>
      </c>
      <c r="L24" s="8" t="n">
        <v>619.8</v>
      </c>
      <c r="M24" s="8" t="n">
        <v>641.2</v>
      </c>
    </row>
    <row r="25" spans="1:13">
      <c r="A25" s="4" t="s">
        <v>118</v>
      </c>
      <c r="K25" s="8" t="n">
        <v>574.5</v>
      </c>
      <c r="L25" s="8" t="n">
        <v>768.6</v>
      </c>
      <c r="M25" s="8" t="n">
        <v>766.1</v>
      </c>
    </row>
    <row r="26" spans="1:13">
      <c r="A26" s="3" t="s">
        <v>1932</v>
      </c>
    </row>
    <row r="27" spans="1:13">
      <c r="A27" s="4" t="s">
        <v>1935</v>
      </c>
      <c r="K27" s="8" t="n">
        <v>269.9</v>
      </c>
      <c r="L27" s="5" t="n">
        <v>246</v>
      </c>
      <c r="M27" s="8" t="n">
        <v>191.3</v>
      </c>
    </row>
    <row r="28" spans="1:13">
      <c r="A28" s="4" t="s">
        <v>123</v>
      </c>
      <c r="K28" s="8" t="n">
        <v>100.3</v>
      </c>
      <c r="L28" s="8" t="n">
        <v>49.5</v>
      </c>
      <c r="M28" s="8" t="n">
        <v>57.6</v>
      </c>
    </row>
    <row r="29" spans="1:13">
      <c r="A29" s="4" t="s">
        <v>124</v>
      </c>
      <c r="K29" s="5" t="n">
        <v>0</v>
      </c>
      <c r="L29" s="5" t="n">
        <v>0</v>
      </c>
      <c r="M29" s="5" t="n">
        <v>23</v>
      </c>
    </row>
    <row r="30" spans="1:13">
      <c r="A30" s="4" t="s">
        <v>125</v>
      </c>
      <c r="K30" s="8" t="n">
        <v>370.2</v>
      </c>
      <c r="L30" s="8" t="n">
        <v>295.5</v>
      </c>
      <c r="M30" s="8" t="n">
        <v>271.9</v>
      </c>
    </row>
    <row r="31" spans="1:13">
      <c r="A31" s="4" t="s">
        <v>126</v>
      </c>
      <c r="K31" s="8" t="n">
        <v>204.3</v>
      </c>
      <c r="L31" s="8" t="n">
        <v>473.1</v>
      </c>
      <c r="M31" s="8" t="n">
        <v>494.2</v>
      </c>
    </row>
    <row r="32" spans="1:13">
      <c r="A32" s="4" t="s">
        <v>1933</v>
      </c>
      <c r="K32" s="8" t="n">
        <v>48.3</v>
      </c>
      <c r="L32" s="8" t="n">
        <v>46.5</v>
      </c>
      <c r="M32" s="8" t="n">
        <v>71.2</v>
      </c>
    </row>
    <row r="33" spans="1:13">
      <c r="A33" s="4" t="s">
        <v>130</v>
      </c>
      <c r="K33" s="7" t="n">
        <v>252.6</v>
      </c>
      <c r="L33" s="7" t="n">
        <v>519.6</v>
      </c>
      <c r="M33" s="7" t="n">
        <v>565.4</v>
      </c>
    </row>
  </sheetData>
  <mergeCells count="3">
    <mergeCell ref="A1:A2"/>
    <mergeCell ref="B1:J1"/>
    <mergeCell ref="K1:M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6</v>
      </c>
      <c r="B1" s="2" t="s">
        <v>715</v>
      </c>
      <c r="J1" s="2" t="s">
        <v>1</v>
      </c>
    </row>
    <row r="2" spans="1:12">
      <c r="B2" s="2" t="s">
        <v>2</v>
      </c>
      <c r="C2" s="2" t="s">
        <v>599</v>
      </c>
      <c r="D2" s="2" t="s">
        <v>4</v>
      </c>
      <c r="E2" s="2" t="s">
        <v>737</v>
      </c>
      <c r="F2" s="2" t="s">
        <v>35</v>
      </c>
      <c r="G2" s="2" t="s">
        <v>738</v>
      </c>
      <c r="H2" s="2" t="s">
        <v>739</v>
      </c>
      <c r="I2" s="2" t="s">
        <v>740</v>
      </c>
      <c r="J2" s="2" t="s">
        <v>2</v>
      </c>
      <c r="K2" s="2" t="s">
        <v>35</v>
      </c>
      <c r="L2" s="2" t="s">
        <v>107</v>
      </c>
    </row>
    <row r="3" spans="1:12">
      <c r="A3" s="3" t="s">
        <v>1928</v>
      </c>
    </row>
    <row r="4" spans="1:12">
      <c r="A4" s="4" t="s">
        <v>642</v>
      </c>
      <c r="B4" s="7" t="n">
        <v>20.3</v>
      </c>
      <c r="C4" s="7" t="n">
        <v>48.3</v>
      </c>
      <c r="D4" s="7" t="n">
        <v>62.2</v>
      </c>
      <c r="E4" s="6" t="n">
        <v>106</v>
      </c>
      <c r="F4" s="7" t="n">
        <v>312.9</v>
      </c>
      <c r="G4" s="7" t="n">
        <v>-57.3</v>
      </c>
      <c r="H4" s="7" t="n">
        <v>120.2</v>
      </c>
      <c r="I4" s="7" t="n">
        <v>143.8</v>
      </c>
      <c r="J4" s="6" t="n">
        <v>251</v>
      </c>
      <c r="K4" s="7" t="n">
        <v>519.6</v>
      </c>
      <c r="L4" s="7" t="n">
        <v>565.4</v>
      </c>
    </row>
    <row r="5" spans="1:12">
      <c r="A5" s="3" t="s">
        <v>1937</v>
      </c>
    </row>
    <row r="6" spans="1:12">
      <c r="A6" s="4" t="s">
        <v>1938</v>
      </c>
      <c r="J6" s="8" t="n">
        <v>-342.3</v>
      </c>
      <c r="K6" s="8" t="n">
        <v>121.9</v>
      </c>
      <c r="L6" s="8" t="n">
        <v>-36.2</v>
      </c>
    </row>
    <row r="7" spans="1:12">
      <c r="A7" s="4" t="s">
        <v>144</v>
      </c>
      <c r="J7" s="8" t="n">
        <v>18.4</v>
      </c>
      <c r="K7" s="5" t="n">
        <v>0</v>
      </c>
      <c r="L7" s="5" t="n">
        <v>0</v>
      </c>
    </row>
    <row r="8" spans="1:12">
      <c r="A8" s="4" t="s">
        <v>1939</v>
      </c>
      <c r="J8" s="8" t="n">
        <v>-94.2</v>
      </c>
      <c r="K8" s="8" t="n">
        <v>40.6</v>
      </c>
      <c r="L8" s="8" t="n">
        <v>-51.4</v>
      </c>
    </row>
    <row r="9" spans="1:12">
      <c r="A9" s="4" t="s">
        <v>147</v>
      </c>
      <c r="J9" s="8" t="n">
        <v>-12.7</v>
      </c>
      <c r="K9" s="8" t="n">
        <v>-20.4</v>
      </c>
      <c r="L9" s="8" t="n">
        <v>65.40000000000001</v>
      </c>
    </row>
    <row r="10" spans="1:12">
      <c r="A10" s="4" t="s">
        <v>148</v>
      </c>
      <c r="J10" s="8" t="n">
        <v>-437.5</v>
      </c>
      <c r="K10" s="8" t="n">
        <v>139.4</v>
      </c>
      <c r="L10" s="5" t="n">
        <v>-24</v>
      </c>
    </row>
    <row r="11" spans="1:12">
      <c r="A11" s="4" t="s">
        <v>149</v>
      </c>
      <c r="J11" s="8" t="n">
        <v>-184.9</v>
      </c>
      <c r="K11" s="5" t="n">
        <v>659</v>
      </c>
      <c r="L11" s="8" t="n">
        <v>541.4</v>
      </c>
    </row>
    <row r="12" spans="1:12">
      <c r="A12" s="4" t="s">
        <v>150</v>
      </c>
      <c r="J12" s="8" t="n">
        <v>-1.6</v>
      </c>
      <c r="K12" s="5" t="n">
        <v>0</v>
      </c>
      <c r="L12" s="5" t="n">
        <v>0</v>
      </c>
    </row>
    <row r="13" spans="1:12">
      <c r="A13" s="4" t="s">
        <v>151</v>
      </c>
      <c r="J13" s="8" t="n">
        <v>-186.5</v>
      </c>
      <c r="K13" s="5" t="n">
        <v>659</v>
      </c>
      <c r="L13" s="8" t="n">
        <v>541.4</v>
      </c>
    </row>
    <row r="14" spans="1:12">
      <c r="A14" s="4" t="s">
        <v>1923</v>
      </c>
    </row>
    <row r="15" spans="1:12">
      <c r="A15" s="3" t="s">
        <v>1928</v>
      </c>
    </row>
    <row r="16" spans="1:12">
      <c r="A16" s="4" t="s">
        <v>642</v>
      </c>
      <c r="J16" s="8" t="n">
        <v>252.6</v>
      </c>
      <c r="K16" s="8" t="n">
        <v>519.6</v>
      </c>
      <c r="L16" s="8" t="n">
        <v>565.4</v>
      </c>
    </row>
    <row r="17" spans="1:12">
      <c r="A17" s="3" t="s">
        <v>1937</v>
      </c>
    </row>
    <row r="18" spans="1:12">
      <c r="A18" s="4" t="s">
        <v>1938</v>
      </c>
      <c r="J18" s="8" t="n">
        <v>-11.3</v>
      </c>
      <c r="K18" s="8" t="n">
        <v>2.5</v>
      </c>
      <c r="L18" s="8" t="n">
        <v>2.5</v>
      </c>
    </row>
    <row r="19" spans="1:12">
      <c r="A19" s="4" t="s">
        <v>144</v>
      </c>
      <c r="J19" s="8" t="n">
        <v>18.4</v>
      </c>
      <c r="K19" s="5" t="n">
        <v>0</v>
      </c>
      <c r="L19" s="5" t="n">
        <v>0</v>
      </c>
    </row>
    <row r="20" spans="1:12">
      <c r="A20" s="4" t="s">
        <v>1939</v>
      </c>
      <c r="J20" s="5" t="n">
        <v>0</v>
      </c>
      <c r="K20" s="8" t="n">
        <v>-0.1</v>
      </c>
      <c r="L20" s="5" t="n">
        <v>0</v>
      </c>
    </row>
    <row r="21" spans="1:12">
      <c r="A21" s="4" t="s">
        <v>147</v>
      </c>
      <c r="J21" s="8" t="n">
        <v>-12.7</v>
      </c>
      <c r="K21" s="8" t="n">
        <v>-20.4</v>
      </c>
      <c r="L21" s="8" t="n">
        <v>65.40000000000001</v>
      </c>
    </row>
    <row r="22" spans="1:12">
      <c r="A22" s="4" t="s">
        <v>1940</v>
      </c>
      <c r="J22" s="8" t="n">
        <v>-431.9</v>
      </c>
      <c r="K22" s="8" t="n">
        <v>157.4</v>
      </c>
      <c r="L22" s="8" t="n">
        <v>-91.90000000000001</v>
      </c>
    </row>
    <row r="23" spans="1:12">
      <c r="A23" s="4" t="s">
        <v>148</v>
      </c>
      <c r="J23" s="7" t="n">
        <v>-437.5</v>
      </c>
      <c r="K23" s="7" t="n">
        <v>139.4</v>
      </c>
      <c r="L23" s="6" t="n">
        <v>-24</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1</v>
      </c>
      <c r="B1" s="2" t="s">
        <v>1</v>
      </c>
    </row>
    <row r="2" spans="1:4">
      <c r="B2" s="2" t="s">
        <v>2</v>
      </c>
      <c r="C2" s="2" t="s">
        <v>35</v>
      </c>
      <c r="D2" s="2" t="s">
        <v>107</v>
      </c>
    </row>
    <row r="3" spans="1:4">
      <c r="A3" s="3" t="s">
        <v>1928</v>
      </c>
    </row>
    <row r="4" spans="1:4">
      <c r="A4" s="4" t="s">
        <v>153</v>
      </c>
      <c r="B4" s="7" t="n">
        <v>93.7</v>
      </c>
      <c r="C4" s="7" t="n">
        <v>-66.3</v>
      </c>
      <c r="D4" s="7" t="n">
        <v>18.9</v>
      </c>
    </row>
    <row r="5" spans="1:4">
      <c r="A5" s="4" t="s">
        <v>154</v>
      </c>
      <c r="B5" s="8" t="n">
        <v>4.9</v>
      </c>
      <c r="C5" s="5" t="n">
        <v>0</v>
      </c>
      <c r="D5" s="5" t="n">
        <v>0</v>
      </c>
    </row>
    <row r="6" spans="1:4">
      <c r="A6" s="4" t="s">
        <v>156</v>
      </c>
      <c r="B6" s="8" t="n">
        <v>2.6</v>
      </c>
      <c r="C6" s="8" t="n">
        <v>-2.3</v>
      </c>
      <c r="D6" s="8" t="n">
        <v>-0.4</v>
      </c>
    </row>
    <row r="7" spans="1:4">
      <c r="A7" s="4" t="s">
        <v>157</v>
      </c>
      <c r="B7" s="8" t="n">
        <v>3.4</v>
      </c>
      <c r="C7" s="5" t="n">
        <v>11</v>
      </c>
      <c r="D7" s="8" t="n">
        <v>-35.2</v>
      </c>
    </row>
    <row r="8" spans="1:4">
      <c r="A8" s="4" t="s">
        <v>1923</v>
      </c>
    </row>
    <row r="9" spans="1:4">
      <c r="A9" s="3" t="s">
        <v>1928</v>
      </c>
    </row>
    <row r="10" spans="1:4">
      <c r="A10" s="4" t="s">
        <v>153</v>
      </c>
      <c r="B10" s="5" t="n">
        <v>3</v>
      </c>
      <c r="C10" s="8" t="n">
        <v>-4.3</v>
      </c>
      <c r="D10" s="8" t="n">
        <v>-0.4</v>
      </c>
    </row>
    <row r="11" spans="1:4">
      <c r="A11" s="4" t="s">
        <v>154</v>
      </c>
      <c r="B11" s="8" t="n">
        <v>-4.9</v>
      </c>
      <c r="C11" s="5" t="n">
        <v>0</v>
      </c>
      <c r="D11" s="5" t="n">
        <v>0</v>
      </c>
    </row>
    <row r="12" spans="1:4">
      <c r="A12" s="4" t="s">
        <v>156</v>
      </c>
      <c r="B12" s="5" t="n">
        <v>0</v>
      </c>
      <c r="C12" s="8" t="n">
        <v>0.1</v>
      </c>
      <c r="D12" s="5" t="n">
        <v>0</v>
      </c>
    </row>
    <row r="13" spans="1:4">
      <c r="A13" s="4" t="s">
        <v>157</v>
      </c>
      <c r="B13" s="7" t="n">
        <v>3.4</v>
      </c>
      <c r="C13" s="6" t="n">
        <v>11</v>
      </c>
      <c r="D13" s="7" t="n">
        <v>-35.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2</v>
      </c>
      <c r="C1" s="2" t="s">
        <v>1</v>
      </c>
    </row>
    <row r="2" spans="1:5">
      <c r="C2" s="2" t="s">
        <v>2</v>
      </c>
      <c r="D2" s="2" t="s">
        <v>35</v>
      </c>
      <c r="E2" s="2" t="s">
        <v>107</v>
      </c>
    </row>
    <row r="3" spans="1:5">
      <c r="A3" s="3" t="s">
        <v>197</v>
      </c>
    </row>
    <row r="4" spans="1:5">
      <c r="A4" s="4" t="s">
        <v>218</v>
      </c>
      <c r="C4" s="7" t="n">
        <v>656.7</v>
      </c>
      <c r="D4" s="7" t="n">
        <v>530.4</v>
      </c>
      <c r="E4" s="7" t="n">
        <v>108.6</v>
      </c>
    </row>
    <row r="5" spans="1:5">
      <c r="A5" s="3" t="s">
        <v>219</v>
      </c>
    </row>
    <row r="6" spans="1:5">
      <c r="A6" s="4" t="s">
        <v>220</v>
      </c>
      <c r="C6" s="8" t="n">
        <v>3513.8</v>
      </c>
      <c r="D6" s="8" t="n">
        <v>2923.1</v>
      </c>
      <c r="E6" s="8" t="n">
        <v>2963.5</v>
      </c>
    </row>
    <row r="7" spans="1:5">
      <c r="A7" s="4" t="s">
        <v>221</v>
      </c>
      <c r="C7" s="8" t="n">
        <v>66.7</v>
      </c>
    </row>
    <row r="8" spans="1:5">
      <c r="A8" s="4" t="s">
        <v>221</v>
      </c>
      <c r="D8" s="8" t="n">
        <v>97.5</v>
      </c>
      <c r="E8" s="8" t="n">
        <v>223.3</v>
      </c>
    </row>
    <row r="9" spans="1:5">
      <c r="A9" s="4" t="s">
        <v>222</v>
      </c>
      <c r="C9" s="8" t="n">
        <v>90.59999999999999</v>
      </c>
      <c r="D9" s="8" t="n">
        <v>62.8</v>
      </c>
      <c r="E9" s="8" t="n">
        <v>82.09999999999999</v>
      </c>
    </row>
    <row r="10" spans="1:5">
      <c r="A10" s="4" t="s">
        <v>223</v>
      </c>
      <c r="B10" s="4" t="s">
        <v>57</v>
      </c>
      <c r="C10" s="8" t="n">
        <v>0.1</v>
      </c>
      <c r="D10" s="8" t="n">
        <v>26.2</v>
      </c>
      <c r="E10" s="5" t="n">
        <v>0</v>
      </c>
    </row>
    <row r="11" spans="1:5">
      <c r="A11" s="4" t="s">
        <v>225</v>
      </c>
      <c r="B11" s="4" t="s">
        <v>202</v>
      </c>
      <c r="C11" s="8" t="n">
        <v>60.6</v>
      </c>
      <c r="D11" s="5" t="n">
        <v>0</v>
      </c>
      <c r="E11" s="8" t="n">
        <v>873.9</v>
      </c>
    </row>
    <row r="12" spans="1:5">
      <c r="A12" s="3" t="s">
        <v>228</v>
      </c>
    </row>
    <row r="13" spans="1:5">
      <c r="A13" s="4" t="s">
        <v>220</v>
      </c>
      <c r="C13" s="8" t="n">
        <v>820.8</v>
      </c>
      <c r="D13" s="8" t="n">
        <v>831.9</v>
      </c>
      <c r="E13" s="5" t="n">
        <v>739</v>
      </c>
    </row>
    <row r="14" spans="1:5">
      <c r="A14" s="3" t="s">
        <v>230</v>
      </c>
    </row>
    <row r="15" spans="1:5">
      <c r="A15" s="4" t="s">
        <v>220</v>
      </c>
      <c r="C15" s="8" t="n">
        <v>-4373.6</v>
      </c>
      <c r="D15" s="8" t="n">
        <v>-3547.2</v>
      </c>
      <c r="E15" s="5" t="n">
        <v>-4260</v>
      </c>
    </row>
    <row r="16" spans="1:5">
      <c r="A16" s="4" t="s">
        <v>221</v>
      </c>
      <c r="C16" s="8" t="n">
        <v>-62.4</v>
      </c>
    </row>
    <row r="17" spans="1:5">
      <c r="A17" s="4" t="s">
        <v>221</v>
      </c>
      <c r="D17" s="8" t="n">
        <v>-24.4</v>
      </c>
      <c r="E17" s="8" t="n">
        <v>-200.5</v>
      </c>
    </row>
    <row r="18" spans="1:5">
      <c r="A18" s="4" t="s">
        <v>222</v>
      </c>
      <c r="C18" s="8" t="n">
        <v>-54.8</v>
      </c>
      <c r="D18" s="8" t="n">
        <v>-46.5</v>
      </c>
      <c r="E18" s="8" t="n">
        <v>-98.5</v>
      </c>
    </row>
    <row r="19" spans="1:5">
      <c r="A19" s="4" t="s">
        <v>231</v>
      </c>
      <c r="C19" s="8" t="n">
        <v>-82.8</v>
      </c>
      <c r="D19" s="8" t="n">
        <v>-62.1</v>
      </c>
      <c r="E19" s="8" t="n">
        <v>-85.2</v>
      </c>
    </row>
    <row r="20" spans="1:5">
      <c r="A20" s="4" t="s">
        <v>225</v>
      </c>
      <c r="B20" s="4" t="s">
        <v>224</v>
      </c>
      <c r="C20" s="8" t="n">
        <v>-1110.7</v>
      </c>
      <c r="D20" s="8" t="n">
        <v>-129.1</v>
      </c>
      <c r="E20" s="8" t="n">
        <v>-63.2</v>
      </c>
    </row>
    <row r="21" spans="1:5">
      <c r="A21" s="4" t="s">
        <v>237</v>
      </c>
      <c r="C21" s="8" t="n">
        <v>-52.2</v>
      </c>
      <c r="D21" s="8" t="n">
        <v>-53.9</v>
      </c>
      <c r="E21" s="8" t="n">
        <v>273.2</v>
      </c>
    </row>
    <row r="22" spans="1:5">
      <c r="A22" s="4" t="s">
        <v>238</v>
      </c>
      <c r="C22" s="8" t="n">
        <v>-2202.5</v>
      </c>
      <c r="D22" s="8" t="n">
        <v>-541.2</v>
      </c>
      <c r="E22" s="8" t="n">
        <v>725.6</v>
      </c>
    </row>
    <row r="23" spans="1:5">
      <c r="A23" s="3" t="s">
        <v>239</v>
      </c>
    </row>
    <row r="24" spans="1:5">
      <c r="A24" s="4" t="s">
        <v>242</v>
      </c>
      <c r="B24" s="4" t="s">
        <v>226</v>
      </c>
      <c r="C24" s="8" t="n">
        <v>1285.7</v>
      </c>
      <c r="D24" s="5" t="n">
        <v>0</v>
      </c>
      <c r="E24" s="8" t="n">
        <v>249.6</v>
      </c>
    </row>
    <row r="25" spans="1:5">
      <c r="A25" s="4" t="s">
        <v>243</v>
      </c>
      <c r="B25" s="4" t="s">
        <v>226</v>
      </c>
      <c r="C25" s="5" t="n">
        <v>-350</v>
      </c>
      <c r="D25" s="5" t="n">
        <v>0</v>
      </c>
      <c r="E25" s="5" t="n">
        <v>-373</v>
      </c>
    </row>
    <row r="26" spans="1:5">
      <c r="A26" s="4" t="s">
        <v>240</v>
      </c>
      <c r="B26" s="4" t="s">
        <v>226</v>
      </c>
      <c r="C26" s="8" t="n">
        <v>276.4</v>
      </c>
      <c r="D26" s="5" t="n">
        <v>0</v>
      </c>
      <c r="E26" s="5" t="n">
        <v>0</v>
      </c>
    </row>
    <row r="27" spans="1:5">
      <c r="A27" s="4" t="s">
        <v>179</v>
      </c>
      <c r="C27" s="8" t="n">
        <v>-139.3</v>
      </c>
      <c r="D27" s="8" t="n">
        <v>-388.9</v>
      </c>
      <c r="E27" s="8" t="n">
        <v>-863.1</v>
      </c>
    </row>
    <row r="28" spans="1:5">
      <c r="A28" s="4" t="s">
        <v>248</v>
      </c>
      <c r="C28" s="8" t="n">
        <v>-14.2</v>
      </c>
      <c r="D28" s="5" t="n">
        <v>0</v>
      </c>
      <c r="E28" s="5" t="n">
        <v>0</v>
      </c>
    </row>
    <row r="29" spans="1:5">
      <c r="A29" s="4" t="s">
        <v>247</v>
      </c>
      <c r="C29" s="8" t="n">
        <v>-133.8</v>
      </c>
      <c r="D29" s="5" t="n">
        <v>-119</v>
      </c>
      <c r="E29" s="8" t="n">
        <v>-125.3</v>
      </c>
    </row>
    <row r="30" spans="1:5">
      <c r="A30" s="4" t="s">
        <v>249</v>
      </c>
      <c r="C30" s="8" t="n">
        <v>15.7</v>
      </c>
      <c r="D30" s="8" t="n">
        <v>19.5</v>
      </c>
      <c r="E30" s="5" t="n">
        <v>26</v>
      </c>
    </row>
    <row r="31" spans="1:5">
      <c r="A31" s="4" t="s">
        <v>217</v>
      </c>
      <c r="C31" s="8" t="n">
        <v>0.1</v>
      </c>
      <c r="D31" s="5" t="n">
        <v>0</v>
      </c>
      <c r="E31" s="8" t="n">
        <v>5.5</v>
      </c>
    </row>
    <row r="32" spans="1:5">
      <c r="A32" s="4" t="s">
        <v>250</v>
      </c>
      <c r="C32" s="5" t="n">
        <v>1838</v>
      </c>
      <c r="D32" s="8" t="n">
        <v>-26.7</v>
      </c>
      <c r="E32" s="8" t="n">
        <v>-1080.3</v>
      </c>
    </row>
    <row r="33" spans="1:5">
      <c r="A33" s="4" t="s">
        <v>253</v>
      </c>
      <c r="C33" s="8" t="n">
        <v>257.2</v>
      </c>
      <c r="D33" s="8" t="n">
        <v>-35.2</v>
      </c>
      <c r="E33" s="8" t="n">
        <v>-256.3</v>
      </c>
    </row>
    <row r="34" spans="1:5">
      <c r="A34" s="4" t="s">
        <v>254</v>
      </c>
      <c r="C34" s="8" t="n">
        <v>996.8</v>
      </c>
      <c r="D34" s="5" t="n">
        <v>1032</v>
      </c>
      <c r="E34" s="8" t="n">
        <v>1288.3</v>
      </c>
    </row>
    <row r="35" spans="1:5">
      <c r="A35" s="4" t="s">
        <v>255</v>
      </c>
      <c r="C35" s="5" t="n">
        <v>1254</v>
      </c>
      <c r="D35" s="8" t="n">
        <v>996.8</v>
      </c>
      <c r="E35" s="5" t="n">
        <v>1032</v>
      </c>
    </row>
    <row r="36" spans="1:5">
      <c r="A36" s="4" t="s">
        <v>1923</v>
      </c>
    </row>
    <row r="37" spans="1:5">
      <c r="A37" s="3" t="s">
        <v>197</v>
      </c>
    </row>
    <row r="38" spans="1:5">
      <c r="A38" s="4" t="s">
        <v>218</v>
      </c>
      <c r="C38" s="8" t="n">
        <v>548.8</v>
      </c>
      <c r="D38" s="8" t="n">
        <v>177.1</v>
      </c>
      <c r="E38" s="8" t="n">
        <v>981.1</v>
      </c>
    </row>
    <row r="39" spans="1:5">
      <c r="A39" s="3" t="s">
        <v>219</v>
      </c>
    </row>
    <row r="40" spans="1:5">
      <c r="A40" s="4" t="s">
        <v>220</v>
      </c>
      <c r="C40" s="8" t="n">
        <v>413.1</v>
      </c>
      <c r="D40" s="8" t="n">
        <v>589.8</v>
      </c>
      <c r="E40" s="5" t="n">
        <v>441</v>
      </c>
    </row>
    <row r="41" spans="1:5">
      <c r="A41" s="4" t="s">
        <v>221</v>
      </c>
      <c r="C41" s="8" t="n">
        <v>12.6</v>
      </c>
    </row>
    <row r="42" spans="1:5">
      <c r="A42" s="4" t="s">
        <v>221</v>
      </c>
      <c r="D42" s="8" t="n">
        <v>9.699999999999999</v>
      </c>
      <c r="E42" s="8" t="n">
        <v>10.2</v>
      </c>
    </row>
    <row r="43" spans="1:5">
      <c r="A43" s="4" t="s">
        <v>222</v>
      </c>
      <c r="C43" s="8" t="n">
        <v>74.09999999999999</v>
      </c>
      <c r="D43" s="8" t="n">
        <v>3.6</v>
      </c>
      <c r="E43" s="8" t="n">
        <v>0.2</v>
      </c>
    </row>
    <row r="44" spans="1:5">
      <c r="A44" s="4" t="s">
        <v>223</v>
      </c>
      <c r="C44" s="8" t="n">
        <v>0.1</v>
      </c>
      <c r="D44" s="8" t="n">
        <v>26.2</v>
      </c>
      <c r="E44" s="5" t="n">
        <v>0</v>
      </c>
    </row>
    <row r="45" spans="1:5">
      <c r="A45" s="4" t="s">
        <v>225</v>
      </c>
      <c r="C45" s="8" t="n">
        <v>31.5</v>
      </c>
      <c r="D45" s="5" t="n">
        <v>0</v>
      </c>
      <c r="E45" s="8" t="n">
        <v>13.3</v>
      </c>
    </row>
    <row r="46" spans="1:5">
      <c r="A46" s="3" t="s">
        <v>228</v>
      </c>
    </row>
    <row r="47" spans="1:5">
      <c r="A47" s="4" t="s">
        <v>220</v>
      </c>
      <c r="C47" s="8" t="n">
        <v>26.2</v>
      </c>
      <c r="D47" s="8" t="n">
        <v>47.4</v>
      </c>
      <c r="E47" s="8" t="n">
        <v>17.1</v>
      </c>
    </row>
    <row r="48" spans="1:5">
      <c r="A48" s="3" t="s">
        <v>230</v>
      </c>
    </row>
    <row r="49" spans="1:5">
      <c r="A49" s="4" t="s">
        <v>220</v>
      </c>
      <c r="C49" s="8" t="n">
        <v>-372.8</v>
      </c>
      <c r="D49" s="8" t="n">
        <v>-538.2</v>
      </c>
      <c r="E49" s="8" t="n">
        <v>-480.2</v>
      </c>
    </row>
    <row r="50" spans="1:5">
      <c r="A50" s="4" t="s">
        <v>221</v>
      </c>
      <c r="C50" s="8" t="n">
        <v>-2.8</v>
      </c>
    </row>
    <row r="51" spans="1:5">
      <c r="A51" s="4" t="s">
        <v>221</v>
      </c>
      <c r="D51" s="8" t="n">
        <v>-3.9</v>
      </c>
      <c r="E51" s="8" t="n">
        <v>-25.6</v>
      </c>
    </row>
    <row r="52" spans="1:5">
      <c r="A52" s="4" t="s">
        <v>222</v>
      </c>
      <c r="C52" s="8" t="n">
        <v>-38.8</v>
      </c>
      <c r="D52" s="8" t="n">
        <v>-24.1</v>
      </c>
      <c r="E52" s="8" t="n">
        <v>-3.7</v>
      </c>
    </row>
    <row r="53" spans="1:5">
      <c r="A53" s="4" t="s">
        <v>231</v>
      </c>
      <c r="C53" s="8" t="n">
        <v>-31.9</v>
      </c>
      <c r="D53" s="8" t="n">
        <v>-23.5</v>
      </c>
      <c r="E53" s="8" t="n">
        <v>-26.3</v>
      </c>
    </row>
    <row r="54" spans="1:5">
      <c r="A54" s="4" t="s">
        <v>225</v>
      </c>
      <c r="B54" s="4" t="s">
        <v>224</v>
      </c>
      <c r="C54" s="8" t="n">
        <v>-1490.9</v>
      </c>
      <c r="D54" s="5" t="n">
        <v>0</v>
      </c>
      <c r="E54" s="5" t="n">
        <v>0</v>
      </c>
    </row>
    <row r="55" spans="1:5">
      <c r="A55" s="4" t="s">
        <v>1943</v>
      </c>
      <c r="C55" s="5" t="n">
        <v>-61</v>
      </c>
      <c r="D55" s="8" t="n">
        <v>-186.6</v>
      </c>
      <c r="E55" s="8" t="n">
        <v>-86.5</v>
      </c>
    </row>
    <row r="56" spans="1:5">
      <c r="A56" s="4" t="s">
        <v>1944</v>
      </c>
      <c r="C56" s="5" t="n">
        <v>14</v>
      </c>
      <c r="D56" s="8" t="n">
        <v>41.9</v>
      </c>
      <c r="E56" s="8" t="n">
        <v>3.6</v>
      </c>
    </row>
    <row r="57" spans="1:5">
      <c r="A57" s="4" t="s">
        <v>237</v>
      </c>
      <c r="C57" s="8" t="n">
        <v>11.5</v>
      </c>
      <c r="D57" s="8" t="n">
        <v>248.8</v>
      </c>
      <c r="E57" s="8" t="n">
        <v>154.9</v>
      </c>
    </row>
    <row r="58" spans="1:5">
      <c r="A58" s="4" t="s">
        <v>238</v>
      </c>
      <c r="C58" s="8" t="n">
        <v>-1415.1</v>
      </c>
      <c r="D58" s="8" t="n">
        <v>191.1</v>
      </c>
      <c r="E58" s="5" t="n">
        <v>18</v>
      </c>
    </row>
    <row r="59" spans="1:5">
      <c r="A59" s="3" t="s">
        <v>239</v>
      </c>
    </row>
    <row r="60" spans="1:5">
      <c r="A60" s="4" t="s">
        <v>242</v>
      </c>
      <c r="C60" s="8" t="n">
        <v>1285.7</v>
      </c>
      <c r="D60" s="5" t="n">
        <v>0</v>
      </c>
      <c r="E60" s="8" t="n">
        <v>249.6</v>
      </c>
    </row>
    <row r="61" spans="1:5">
      <c r="A61" s="4" t="s">
        <v>243</v>
      </c>
      <c r="C61" s="5" t="n">
        <v>-350</v>
      </c>
      <c r="D61" s="5" t="n">
        <v>0</v>
      </c>
      <c r="E61" s="5" t="n">
        <v>-373</v>
      </c>
    </row>
    <row r="62" spans="1:5">
      <c r="A62" s="4" t="s">
        <v>240</v>
      </c>
      <c r="C62" s="8" t="n">
        <v>276.4</v>
      </c>
      <c r="D62" s="5" t="n">
        <v>0</v>
      </c>
      <c r="E62" s="5" t="n">
        <v>0</v>
      </c>
    </row>
    <row r="63" spans="1:5">
      <c r="A63" s="4" t="s">
        <v>177</v>
      </c>
      <c r="C63" s="5" t="n">
        <v>0</v>
      </c>
      <c r="D63" s="5" t="n">
        <v>0</v>
      </c>
      <c r="E63" s="8" t="n">
        <v>5.6</v>
      </c>
    </row>
    <row r="64" spans="1:5">
      <c r="A64" s="4" t="s">
        <v>179</v>
      </c>
      <c r="C64" s="8" t="n">
        <v>-139.3</v>
      </c>
      <c r="D64" s="8" t="n">
        <v>-388.9</v>
      </c>
      <c r="E64" s="8" t="n">
        <v>-863.1</v>
      </c>
    </row>
    <row r="65" spans="1:5">
      <c r="A65" s="4" t="s">
        <v>248</v>
      </c>
      <c r="C65" s="8" t="n">
        <v>-14.2</v>
      </c>
      <c r="D65" s="5" t="n">
        <v>0</v>
      </c>
      <c r="E65" s="5" t="n">
        <v>0</v>
      </c>
    </row>
    <row r="66" spans="1:5">
      <c r="A66" s="4" t="s">
        <v>247</v>
      </c>
      <c r="C66" s="8" t="n">
        <v>-133.8</v>
      </c>
      <c r="D66" s="8" t="n">
        <v>-118.9</v>
      </c>
      <c r="E66" s="8" t="n">
        <v>-125.3</v>
      </c>
    </row>
    <row r="67" spans="1:5">
      <c r="A67" s="4" t="s">
        <v>249</v>
      </c>
      <c r="C67" s="8" t="n">
        <v>1.4</v>
      </c>
      <c r="D67" s="8" t="n">
        <v>10.8</v>
      </c>
      <c r="E67" s="8" t="n">
        <v>13.1</v>
      </c>
    </row>
    <row r="68" spans="1:5">
      <c r="A68" s="4" t="s">
        <v>217</v>
      </c>
      <c r="C68" s="8" t="n">
        <v>0.1</v>
      </c>
      <c r="D68" s="5" t="n">
        <v>0</v>
      </c>
      <c r="E68" s="5" t="n">
        <v>0</v>
      </c>
    </row>
    <row r="69" spans="1:5">
      <c r="A69" s="4" t="s">
        <v>250</v>
      </c>
      <c r="C69" s="8" t="n">
        <v>926.3</v>
      </c>
      <c r="D69" s="5" t="n">
        <v>-497</v>
      </c>
      <c r="E69" s="8" t="n">
        <v>-1093.1</v>
      </c>
    </row>
    <row r="70" spans="1:5">
      <c r="A70" s="4" t="s">
        <v>1945</v>
      </c>
      <c r="C70" s="5" t="n">
        <v>0</v>
      </c>
      <c r="D70" s="5" t="n">
        <v>0</v>
      </c>
      <c r="E70" s="8" t="n">
        <v>4.7</v>
      </c>
    </row>
    <row r="71" spans="1:5">
      <c r="A71" s="4" t="s">
        <v>253</v>
      </c>
      <c r="C71" s="5" t="n">
        <v>60</v>
      </c>
      <c r="D71" s="8" t="n">
        <v>-128.8</v>
      </c>
      <c r="E71" s="8" t="n">
        <v>-89.3</v>
      </c>
    </row>
    <row r="72" spans="1:5">
      <c r="A72" s="4" t="s">
        <v>254</v>
      </c>
      <c r="C72" s="5" t="n">
        <v>136</v>
      </c>
      <c r="D72" s="8" t="n">
        <v>264.8</v>
      </c>
      <c r="E72" s="8" t="n">
        <v>354.1</v>
      </c>
    </row>
    <row r="73" spans="1:5">
      <c r="A73" s="4" t="s">
        <v>255</v>
      </c>
      <c r="C73" s="6" t="n">
        <v>196</v>
      </c>
      <c r="D73" s="6" t="n">
        <v>136</v>
      </c>
      <c r="E73" s="7" t="n">
        <v>264.8</v>
      </c>
    </row>
    <row r="74" spans="1:5"/>
    <row r="75" spans="1:5">
      <c r="A75" s="4" t="s">
        <v>57</v>
      </c>
      <c r="B75" s="4" t="s">
        <v>261</v>
      </c>
    </row>
    <row r="76" spans="1:5">
      <c r="A76" s="4" t="s">
        <v>202</v>
      </c>
      <c r="B76" s="4" t="s">
        <v>262</v>
      </c>
    </row>
    <row r="77" spans="1:5">
      <c r="A77" s="4" t="s">
        <v>224</v>
      </c>
      <c r="B77" s="4" t="s">
        <v>263</v>
      </c>
    </row>
    <row r="78" spans="1:5">
      <c r="A78" s="4" t="s">
        <v>226</v>
      </c>
      <c r="B78" s="4" t="s">
        <v>265</v>
      </c>
    </row>
  </sheetData>
  <mergeCells count="7">
    <mergeCell ref="A1:B2"/>
    <mergeCell ref="C1:E1"/>
    <mergeCell ref="A74:D74"/>
    <mergeCell ref="B75:D75"/>
    <mergeCell ref="B76:D76"/>
    <mergeCell ref="B77:D77"/>
    <mergeCell ref="B78:D78"/>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1946</v>
      </c>
      <c r="C1" s="2" t="s">
        <v>267</v>
      </c>
      <c r="D1" s="2" t="s">
        <v>2</v>
      </c>
      <c r="E1" s="2" t="s">
        <v>35</v>
      </c>
      <c r="F1" s="2" t="s">
        <v>107</v>
      </c>
    </row>
    <row r="2" spans="1:6">
      <c r="A2" s="3" t="s">
        <v>1947</v>
      </c>
    </row>
    <row r="3" spans="1:6">
      <c r="A3" s="4" t="s">
        <v>225</v>
      </c>
      <c r="B3" s="4" t="s">
        <v>57</v>
      </c>
      <c r="D3" s="7" t="n">
        <v>60.6</v>
      </c>
      <c r="E3" s="6" t="n">
        <v>0</v>
      </c>
      <c r="F3" s="7" t="n">
        <v>873.9</v>
      </c>
    </row>
    <row r="4" spans="1:6">
      <c r="A4" s="4" t="s">
        <v>271</v>
      </c>
      <c r="D4" s="5" t="n">
        <v>1490</v>
      </c>
    </row>
    <row r="5" spans="1:6">
      <c r="A5" s="4" t="s">
        <v>1923</v>
      </c>
    </row>
    <row r="6" spans="1:6">
      <c r="A6" s="3" t="s">
        <v>1947</v>
      </c>
    </row>
    <row r="7" spans="1:6">
      <c r="A7" s="4" t="s">
        <v>225</v>
      </c>
      <c r="D7" s="8" t="n">
        <v>31.5</v>
      </c>
      <c r="E7" s="6" t="n">
        <v>0</v>
      </c>
      <c r="F7" s="7" t="n">
        <v>13.3</v>
      </c>
    </row>
    <row r="8" spans="1:6">
      <c r="A8" s="4" t="s">
        <v>271</v>
      </c>
      <c r="D8" s="5" t="n">
        <v>1490</v>
      </c>
    </row>
    <row r="9" spans="1:6">
      <c r="A9" s="4" t="s">
        <v>694</v>
      </c>
    </row>
    <row r="10" spans="1:6">
      <c r="A10" s="3" t="s">
        <v>1947</v>
      </c>
    </row>
    <row r="11" spans="1:6">
      <c r="A11" s="4" t="s">
        <v>225</v>
      </c>
      <c r="D11" s="8" t="n">
        <v>23.9</v>
      </c>
    </row>
    <row r="12" spans="1:6">
      <c r="A12" s="4" t="s">
        <v>1948</v>
      </c>
    </row>
    <row r="13" spans="1:6">
      <c r="A13" s="3" t="s">
        <v>1947</v>
      </c>
    </row>
    <row r="14" spans="1:6">
      <c r="A14" s="4" t="s">
        <v>225</v>
      </c>
      <c r="D14" s="8" t="n">
        <v>23.9</v>
      </c>
    </row>
    <row r="15" spans="1:6">
      <c r="A15" s="4" t="s">
        <v>276</v>
      </c>
    </row>
    <row r="16" spans="1:6">
      <c r="A16" s="3" t="s">
        <v>1947</v>
      </c>
    </row>
    <row r="17" spans="1:6">
      <c r="A17" s="4" t="s">
        <v>271</v>
      </c>
      <c r="C17" s="7" t="n">
        <v>894.9</v>
      </c>
    </row>
    <row r="18" spans="1:6">
      <c r="A18" s="4" t="s">
        <v>277</v>
      </c>
      <c r="C18" s="7" t="n">
        <v>595.9</v>
      </c>
      <c r="D18" s="8" t="n">
        <v>595.9</v>
      </c>
    </row>
    <row r="19" spans="1:6">
      <c r="A19" s="4" t="s">
        <v>1949</v>
      </c>
    </row>
    <row r="20" spans="1:6">
      <c r="A20" s="3" t="s">
        <v>1947</v>
      </c>
    </row>
    <row r="21" spans="1:6">
      <c r="A21" s="4" t="s">
        <v>277</v>
      </c>
      <c r="D21" s="7" t="n">
        <v>595.9</v>
      </c>
    </row>
    <row r="22" spans="1:6"/>
    <row r="23" spans="1:6">
      <c r="A23" s="4" t="s">
        <v>57</v>
      </c>
      <c r="B23" s="4" t="s">
        <v>262</v>
      </c>
    </row>
  </sheetData>
  <mergeCells count="3">
    <mergeCell ref="A1:B1"/>
    <mergeCell ref="A22:E22"/>
    <mergeCell ref="B23:E2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0</v>
      </c>
      <c r="B1" s="2" t="s">
        <v>1</v>
      </c>
    </row>
    <row r="2" spans="1:4">
      <c r="B2" s="2" t="s">
        <v>2</v>
      </c>
      <c r="C2" s="2" t="s">
        <v>35</v>
      </c>
      <c r="D2" s="2" t="s">
        <v>107</v>
      </c>
    </row>
    <row r="3" spans="1:4">
      <c r="A3" s="3" t="s">
        <v>1951</v>
      </c>
    </row>
    <row r="4" spans="1:4">
      <c r="A4" s="4" t="s">
        <v>48</v>
      </c>
      <c r="B4" s="6" t="n">
        <v>5103</v>
      </c>
      <c r="C4" s="7" t="n">
        <v>3484.5</v>
      </c>
      <c r="D4" s="7" t="n">
        <v>3267.4</v>
      </c>
    </row>
    <row r="5" spans="1:4">
      <c r="A5" s="4" t="s">
        <v>60</v>
      </c>
      <c r="B5" s="8" t="n">
        <v>9240.9</v>
      </c>
      <c r="C5" s="8" t="n">
        <v>10397.4</v>
      </c>
      <c r="D5" s="8" t="n">
        <v>10112.9</v>
      </c>
    </row>
    <row r="6" spans="1:4">
      <c r="A6" s="4" t="s">
        <v>61</v>
      </c>
      <c r="B6" s="5" t="n">
        <v>15648</v>
      </c>
      <c r="C6" s="8" t="n">
        <v>7038.6</v>
      </c>
      <c r="D6" s="8" t="n">
        <v>6626.5</v>
      </c>
    </row>
    <row r="7" spans="1:4">
      <c r="A7" s="4" t="s">
        <v>62</v>
      </c>
      <c r="B7" s="8" t="n">
        <v>2813.7</v>
      </c>
      <c r="C7" s="8" t="n">
        <v>3782.2</v>
      </c>
      <c r="D7" s="8" t="n">
        <v>3301.2</v>
      </c>
    </row>
    <row r="8" spans="1:4">
      <c r="A8" s="4" t="s">
        <v>1952</v>
      </c>
      <c r="B8" s="8" t="n">
        <v>6156.9</v>
      </c>
      <c r="C8" s="8" t="n">
        <v>4404.1</v>
      </c>
      <c r="D8" s="8" t="n">
        <v>5007.3</v>
      </c>
    </row>
    <row r="9" spans="1:4">
      <c r="A9" s="4" t="s">
        <v>111</v>
      </c>
      <c r="B9" s="8" t="n">
        <v>598.4</v>
      </c>
      <c r="C9" s="8" t="n">
        <v>493.8</v>
      </c>
      <c r="D9" s="8" t="n">
        <v>515.7</v>
      </c>
    </row>
    <row r="10" spans="1:4">
      <c r="A10" s="4" t="s">
        <v>1953</v>
      </c>
      <c r="B10" s="8" t="n">
        <v>2342.6</v>
      </c>
      <c r="C10" s="8" t="n">
        <v>1870.6</v>
      </c>
      <c r="D10" s="8" t="n">
        <v>1808.5</v>
      </c>
    </row>
    <row r="11" spans="1:4">
      <c r="A11" s="4" t="s">
        <v>1954</v>
      </c>
      <c r="B11" s="8" t="n">
        <v>1475.5</v>
      </c>
      <c r="C11" s="8" t="n">
        <v>1332.1</v>
      </c>
      <c r="D11" s="8" t="n">
        <v>1342.2</v>
      </c>
    </row>
    <row r="12" spans="1:4">
      <c r="A12" s="4" t="s">
        <v>1955</v>
      </c>
      <c r="B12" s="8" t="n">
        <v>3805.7</v>
      </c>
      <c r="C12" s="8" t="n">
        <v>2718.3</v>
      </c>
      <c r="D12" s="8" t="n">
        <v>3451.9</v>
      </c>
    </row>
    <row r="13" spans="1:4">
      <c r="A13" s="4" t="s">
        <v>1956</v>
      </c>
      <c r="B13" s="8" t="n">
        <v>2569.5</v>
      </c>
      <c r="C13" s="5" t="n">
        <v>2357</v>
      </c>
      <c r="D13" s="8" t="n">
        <v>2321.2</v>
      </c>
    </row>
    <row r="14" spans="1:4">
      <c r="A14" s="4" t="s">
        <v>1957</v>
      </c>
    </row>
    <row r="15" spans="1:4">
      <c r="A15" s="3" t="s">
        <v>1951</v>
      </c>
    </row>
    <row r="16" spans="1:4">
      <c r="A16" s="4" t="s">
        <v>48</v>
      </c>
      <c r="B16" s="5" t="n">
        <v>0</v>
      </c>
      <c r="C16" s="5" t="n">
        <v>0</v>
      </c>
      <c r="D16" s="5" t="n">
        <v>0</v>
      </c>
    </row>
    <row r="17" spans="1:4">
      <c r="A17" s="4" t="s">
        <v>60</v>
      </c>
      <c r="B17" s="8" t="n">
        <v>0.7</v>
      </c>
      <c r="C17" s="8" t="n">
        <v>10.5</v>
      </c>
      <c r="D17" s="8" t="n">
        <v>9.5</v>
      </c>
    </row>
    <row r="18" spans="1:4">
      <c r="A18" s="4" t="s">
        <v>61</v>
      </c>
      <c r="B18" s="8" t="n">
        <v>0.1</v>
      </c>
      <c r="C18" s="8" t="n">
        <v>2.1</v>
      </c>
      <c r="D18" s="8" t="n">
        <v>4.2</v>
      </c>
    </row>
    <row r="19" spans="1:4">
      <c r="A19" s="4" t="s">
        <v>62</v>
      </c>
      <c r="B19" s="8" t="n">
        <v>4.4</v>
      </c>
      <c r="C19" s="8" t="n">
        <v>22.3</v>
      </c>
      <c r="D19" s="5" t="n">
        <v>109</v>
      </c>
    </row>
    <row r="20" spans="1:4">
      <c r="A20" s="4" t="s">
        <v>1952</v>
      </c>
      <c r="B20" s="8" t="n">
        <v>0.5</v>
      </c>
      <c r="C20" s="8" t="n">
        <v>6.7</v>
      </c>
      <c r="D20" s="8" t="n">
        <v>37.1</v>
      </c>
    </row>
    <row r="21" spans="1:4">
      <c r="A21" s="4" t="s">
        <v>111</v>
      </c>
      <c r="B21" s="8" t="n">
        <v>2.6</v>
      </c>
      <c r="C21" s="8" t="n">
        <v>6.5</v>
      </c>
      <c r="D21" s="8" t="n">
        <v>8.800000000000001</v>
      </c>
    </row>
    <row r="22" spans="1:4">
      <c r="A22" s="4" t="s">
        <v>1953</v>
      </c>
      <c r="B22" s="8" t="n">
        <v>-4.7</v>
      </c>
      <c r="C22" s="8" t="n">
        <v>-47.3</v>
      </c>
      <c r="D22" s="8" t="n">
        <v>-52.7</v>
      </c>
    </row>
    <row r="23" spans="1:4">
      <c r="A23" s="4" t="s">
        <v>1954</v>
      </c>
      <c r="B23" s="5" t="n">
        <v>0</v>
      </c>
      <c r="C23" s="5" t="n">
        <v>0</v>
      </c>
      <c r="D23" s="5" t="n">
        <v>0</v>
      </c>
    </row>
    <row r="24" spans="1:4">
      <c r="A24" s="4" t="s">
        <v>1955</v>
      </c>
      <c r="B24" s="5" t="n">
        <v>5</v>
      </c>
      <c r="C24" s="5" t="n">
        <v>48</v>
      </c>
      <c r="D24" s="8" t="n">
        <v>165.7</v>
      </c>
    </row>
    <row r="25" spans="1:4">
      <c r="A25" s="4" t="s">
        <v>1956</v>
      </c>
      <c r="B25" s="5" t="n">
        <v>0</v>
      </c>
      <c r="C25" s="5" t="n">
        <v>0</v>
      </c>
      <c r="D25" s="5" t="n">
        <v>0</v>
      </c>
    </row>
    <row r="26" spans="1:4">
      <c r="A26" s="4" t="s">
        <v>728</v>
      </c>
    </row>
    <row r="27" spans="1:4">
      <c r="A27" s="3" t="s">
        <v>1951</v>
      </c>
    </row>
    <row r="28" spans="1:4">
      <c r="A28" s="4" t="s">
        <v>48</v>
      </c>
      <c r="B28" s="8" t="n">
        <v>-152.6</v>
      </c>
      <c r="C28" s="8" t="n">
        <v>-423.5</v>
      </c>
      <c r="D28" s="8" t="n">
        <v>-247.2</v>
      </c>
    </row>
    <row r="29" spans="1:4">
      <c r="A29" s="4" t="s">
        <v>60</v>
      </c>
      <c r="B29" s="8" t="n">
        <v>3184.3</v>
      </c>
      <c r="C29" s="8" t="n">
        <v>4482.8</v>
      </c>
      <c r="D29" s="8" t="n">
        <v>4564.3</v>
      </c>
    </row>
    <row r="30" spans="1:4">
      <c r="A30" s="4" t="s">
        <v>61</v>
      </c>
      <c r="B30" s="8" t="n">
        <v>-81.8</v>
      </c>
      <c r="C30" s="8" t="n">
        <v>-297.8</v>
      </c>
      <c r="D30" s="5" t="n">
        <v>-162</v>
      </c>
    </row>
    <row r="31" spans="1:4">
      <c r="A31" s="4" t="s">
        <v>62</v>
      </c>
      <c r="B31" s="8" t="n">
        <v>1420.6</v>
      </c>
      <c r="C31" s="8" t="n">
        <v>2193.2</v>
      </c>
      <c r="D31" s="8" t="n">
        <v>2326.7</v>
      </c>
    </row>
    <row r="32" spans="1:4">
      <c r="A32" s="4" t="s">
        <v>1952</v>
      </c>
      <c r="B32" s="5" t="n">
        <v>0</v>
      </c>
      <c r="C32" s="5" t="n">
        <v>0</v>
      </c>
      <c r="D32" s="5" t="n">
        <v>0</v>
      </c>
    </row>
    <row r="33" spans="1:4">
      <c r="A33" s="4" t="s">
        <v>111</v>
      </c>
      <c r="B33" s="8" t="n">
        <v>47.6</v>
      </c>
      <c r="C33" s="8" t="n">
        <v>35.1</v>
      </c>
      <c r="D33" s="5" t="n">
        <v>44</v>
      </c>
    </row>
    <row r="34" spans="1:4">
      <c r="A34" s="4" t="s">
        <v>1953</v>
      </c>
      <c r="B34" s="5" t="n">
        <v>0</v>
      </c>
      <c r="C34" s="5" t="n">
        <v>0</v>
      </c>
      <c r="D34" s="5" t="n">
        <v>0</v>
      </c>
    </row>
    <row r="35" spans="1:4">
      <c r="A35" s="4" t="s">
        <v>1954</v>
      </c>
      <c r="B35" s="5" t="n">
        <v>0</v>
      </c>
      <c r="C35" s="5" t="n">
        <v>0</v>
      </c>
      <c r="D35" s="5" t="n">
        <v>0</v>
      </c>
    </row>
    <row r="36" spans="1:4">
      <c r="A36" s="4" t="s">
        <v>1955</v>
      </c>
      <c r="B36" s="8" t="n">
        <v>265.6</v>
      </c>
      <c r="C36" s="8" t="n">
        <v>165.5</v>
      </c>
      <c r="D36" s="8" t="n">
        <v>244.6</v>
      </c>
    </row>
    <row r="37" spans="1:4">
      <c r="A37" s="4" t="s">
        <v>1956</v>
      </c>
      <c r="B37" s="5" t="n">
        <v>0</v>
      </c>
      <c r="C37" s="5" t="n">
        <v>0</v>
      </c>
      <c r="D37" s="5" t="n">
        <v>0</v>
      </c>
    </row>
    <row r="38" spans="1:4">
      <c r="A38" s="4" t="s">
        <v>730</v>
      </c>
    </row>
    <row r="39" spans="1:4">
      <c r="A39" s="3" t="s">
        <v>1951</v>
      </c>
    </row>
    <row r="40" spans="1:4">
      <c r="A40" s="4" t="s">
        <v>48</v>
      </c>
      <c r="B40" s="8" t="n">
        <v>4075.1</v>
      </c>
      <c r="C40" s="8" t="n">
        <v>2843.7</v>
      </c>
      <c r="D40" s="8" t="n">
        <v>2573.9</v>
      </c>
    </row>
    <row r="41" spans="1:4">
      <c r="A41" s="4" t="s">
        <v>60</v>
      </c>
      <c r="B41" s="8" t="n">
        <v>112.2</v>
      </c>
      <c r="C41" s="8" t="n">
        <v>124.9</v>
      </c>
      <c r="D41" s="8" t="n">
        <v>135.9</v>
      </c>
    </row>
    <row r="42" spans="1:4">
      <c r="A42" s="4" t="s">
        <v>61</v>
      </c>
      <c r="B42" s="8" t="n">
        <v>13819.9</v>
      </c>
      <c r="C42" s="8" t="n">
        <v>5518.8</v>
      </c>
      <c r="D42" s="8" t="n">
        <v>5046.7</v>
      </c>
    </row>
    <row r="43" spans="1:4">
      <c r="A43" s="4" t="s">
        <v>62</v>
      </c>
      <c r="B43" s="8" t="n">
        <v>709.8</v>
      </c>
      <c r="C43" s="8" t="n">
        <v>280.1</v>
      </c>
      <c r="D43" s="8" t="n">
        <v>263.3</v>
      </c>
    </row>
    <row r="44" spans="1:4">
      <c r="A44" s="4" t="s">
        <v>1952</v>
      </c>
      <c r="B44" s="8" t="n">
        <v>4291.8</v>
      </c>
      <c r="C44" s="8" t="n">
        <v>2576.5</v>
      </c>
      <c r="D44" s="8" t="n">
        <v>2901.4</v>
      </c>
    </row>
    <row r="45" spans="1:4">
      <c r="A45" s="4" t="s">
        <v>111</v>
      </c>
      <c r="B45" s="8" t="n">
        <v>189.4</v>
      </c>
      <c r="C45" s="8" t="n">
        <v>114.6</v>
      </c>
      <c r="D45" s="8" t="n">
        <v>113.1</v>
      </c>
    </row>
    <row r="46" spans="1:4">
      <c r="A46" s="4" t="s">
        <v>1953</v>
      </c>
      <c r="B46" s="8" t="n">
        <v>1145.6</v>
      </c>
      <c r="C46" s="8" t="n">
        <v>700.4</v>
      </c>
      <c r="D46" s="8" t="n">
        <v>663.8</v>
      </c>
    </row>
    <row r="47" spans="1:4">
      <c r="A47" s="4" t="s">
        <v>1954</v>
      </c>
      <c r="B47" s="8" t="n">
        <v>1207.1</v>
      </c>
      <c r="C47" s="8" t="n">
        <v>1082.3</v>
      </c>
      <c r="D47" s="5" t="n">
        <v>1044</v>
      </c>
    </row>
    <row r="48" spans="1:4">
      <c r="A48" s="4" t="s">
        <v>1955</v>
      </c>
      <c r="B48" s="8" t="n">
        <v>2631.3</v>
      </c>
      <c r="C48" s="8" t="n">
        <v>1481.8</v>
      </c>
      <c r="D48" s="8" t="n">
        <v>1903.7</v>
      </c>
    </row>
    <row r="49" spans="1:4">
      <c r="A49" s="4" t="s">
        <v>1956</v>
      </c>
      <c r="B49" s="8" t="n">
        <v>716.8</v>
      </c>
      <c r="C49" s="8" t="n">
        <v>596.2</v>
      </c>
      <c r="D49" s="8" t="n">
        <v>516.8</v>
      </c>
    </row>
    <row r="50" spans="1:4">
      <c r="A50" s="4" t="s">
        <v>731</v>
      </c>
    </row>
    <row r="51" spans="1:4">
      <c r="A51" s="3" t="s">
        <v>1951</v>
      </c>
    </row>
    <row r="52" spans="1:4">
      <c r="A52" s="4" t="s">
        <v>48</v>
      </c>
      <c r="B52" s="8" t="n">
        <v>1051.9</v>
      </c>
      <c r="C52" s="8" t="n">
        <v>949.9</v>
      </c>
      <c r="D52" s="8" t="n">
        <v>816.3</v>
      </c>
    </row>
    <row r="53" spans="1:4">
      <c r="A53" s="4" t="s">
        <v>60</v>
      </c>
      <c r="B53" s="8" t="n">
        <v>5943.7</v>
      </c>
      <c r="C53" s="8" t="n">
        <v>5779.2</v>
      </c>
      <c r="D53" s="8" t="n">
        <v>5401.4</v>
      </c>
    </row>
    <row r="54" spans="1:4">
      <c r="A54" s="4" t="s">
        <v>61</v>
      </c>
      <c r="B54" s="8" t="n">
        <v>437.3</v>
      </c>
      <c r="C54" s="8" t="n">
        <v>380.6</v>
      </c>
      <c r="D54" s="8" t="n">
        <v>313.4</v>
      </c>
    </row>
    <row r="55" spans="1:4">
      <c r="A55" s="4" t="s">
        <v>62</v>
      </c>
      <c r="B55" s="8" t="n">
        <v>27.6</v>
      </c>
      <c r="C55" s="8" t="n">
        <v>27.8</v>
      </c>
      <c r="D55" s="8" t="n">
        <v>24.4</v>
      </c>
    </row>
    <row r="56" spans="1:4">
      <c r="A56" s="4" t="s">
        <v>1952</v>
      </c>
      <c r="B56" s="8" t="n">
        <v>58.4</v>
      </c>
      <c r="C56" s="8" t="n">
        <v>59.5</v>
      </c>
      <c r="D56" s="8" t="n">
        <v>61.7</v>
      </c>
    </row>
    <row r="57" spans="1:4">
      <c r="A57" s="4" t="s">
        <v>111</v>
      </c>
      <c r="B57" s="5" t="n">
        <v>278</v>
      </c>
      <c r="C57" s="5" t="n">
        <v>262</v>
      </c>
      <c r="D57" s="8" t="n">
        <v>259.8</v>
      </c>
    </row>
    <row r="58" spans="1:4">
      <c r="A58" s="4" t="s">
        <v>1953</v>
      </c>
      <c r="B58" s="8" t="n">
        <v>263.3</v>
      </c>
      <c r="C58" s="8" t="n">
        <v>259.1</v>
      </c>
      <c r="D58" s="8" t="n">
        <v>250.4</v>
      </c>
    </row>
    <row r="59" spans="1:4">
      <c r="A59" s="4" t="s">
        <v>1954</v>
      </c>
      <c r="B59" s="8" t="n">
        <v>63.9</v>
      </c>
      <c r="C59" s="8" t="n">
        <v>54.9</v>
      </c>
      <c r="D59" s="8" t="n">
        <v>54.2</v>
      </c>
    </row>
    <row r="60" spans="1:4">
      <c r="A60" s="4" t="s">
        <v>1955</v>
      </c>
      <c r="B60" s="8" t="n">
        <v>66.7</v>
      </c>
      <c r="C60" s="5" t="n">
        <v>70</v>
      </c>
      <c r="D60" s="8" t="n">
        <v>62.7</v>
      </c>
    </row>
    <row r="61" spans="1:4">
      <c r="A61" s="4" t="s">
        <v>1956</v>
      </c>
      <c r="B61" s="5" t="n">
        <v>0</v>
      </c>
      <c r="C61" s="5" t="n">
        <v>0</v>
      </c>
      <c r="D61" s="5" t="n">
        <v>0</v>
      </c>
    </row>
    <row r="62" spans="1:4">
      <c r="A62" s="4" t="s">
        <v>525</v>
      </c>
    </row>
    <row r="63" spans="1:4">
      <c r="A63" s="3" t="s">
        <v>1951</v>
      </c>
    </row>
    <row r="64" spans="1:4">
      <c r="A64" s="4" t="s">
        <v>48</v>
      </c>
      <c r="B64" s="8" t="n">
        <v>128.6</v>
      </c>
      <c r="C64" s="8" t="n">
        <v>114.4</v>
      </c>
      <c r="D64" s="8" t="n">
        <v>124.4</v>
      </c>
    </row>
    <row r="65" spans="1:4">
      <c r="A65" s="4" t="s">
        <v>60</v>
      </c>
      <c r="B65" s="5" t="n">
        <v>0</v>
      </c>
      <c r="C65" s="5" t="n">
        <v>0</v>
      </c>
      <c r="D65" s="8" t="n">
        <v>1.8</v>
      </c>
    </row>
    <row r="66" spans="1:4">
      <c r="A66" s="4" t="s">
        <v>61</v>
      </c>
      <c r="B66" s="8" t="n">
        <v>1472.5</v>
      </c>
      <c r="C66" s="8" t="n">
        <v>1434.9</v>
      </c>
      <c r="D66" s="8" t="n">
        <v>1424.2</v>
      </c>
    </row>
    <row r="67" spans="1:4">
      <c r="A67" s="4" t="s">
        <v>62</v>
      </c>
      <c r="B67" s="8" t="n">
        <v>651.3</v>
      </c>
      <c r="C67" s="8" t="n">
        <v>1258.8</v>
      </c>
      <c r="D67" s="8" t="n">
        <v>577.8</v>
      </c>
    </row>
    <row r="68" spans="1:4">
      <c r="A68" s="4" t="s">
        <v>1952</v>
      </c>
      <c r="B68" s="8" t="n">
        <v>1806.2</v>
      </c>
      <c r="C68" s="8" t="n">
        <v>1761.4</v>
      </c>
      <c r="D68" s="8" t="n">
        <v>1829.1</v>
      </c>
    </row>
    <row r="69" spans="1:4">
      <c r="A69" s="4" t="s">
        <v>111</v>
      </c>
      <c r="B69" s="8" t="n">
        <v>80.8</v>
      </c>
      <c r="C69" s="8" t="n">
        <v>75.59999999999999</v>
      </c>
      <c r="D69" s="8" t="n">
        <v>72.7</v>
      </c>
    </row>
    <row r="70" spans="1:4">
      <c r="A70" s="4" t="s">
        <v>1953</v>
      </c>
      <c r="B70" s="8" t="n">
        <v>938.4</v>
      </c>
      <c r="C70" s="8" t="n">
        <v>958.4</v>
      </c>
      <c r="D70" s="8" t="n">
        <v>828.6</v>
      </c>
    </row>
    <row r="71" spans="1:4">
      <c r="A71" s="4" t="s">
        <v>1954</v>
      </c>
      <c r="B71" s="8" t="n">
        <v>204.5</v>
      </c>
      <c r="C71" s="8" t="n">
        <v>194.9</v>
      </c>
      <c r="D71" s="8" t="n">
        <v>238.2</v>
      </c>
    </row>
    <row r="72" spans="1:4">
      <c r="A72" s="4" t="s">
        <v>1955</v>
      </c>
      <c r="B72" s="8" t="n">
        <v>837.1</v>
      </c>
      <c r="C72" s="5" t="n">
        <v>953</v>
      </c>
      <c r="D72" s="8" t="n">
        <v>1013.7</v>
      </c>
    </row>
    <row r="73" spans="1:4">
      <c r="A73" s="4" t="s">
        <v>1956</v>
      </c>
      <c r="B73" s="7" t="n">
        <v>1852.7</v>
      </c>
      <c r="C73" s="7" t="n">
        <v>1760.8</v>
      </c>
      <c r="D73" s="8" t="n">
        <v>1804.4</v>
      </c>
    </row>
    <row r="74" spans="1:4">
      <c r="A74" s="4" t="s">
        <v>1258</v>
      </c>
    </row>
    <row r="75" spans="1:4">
      <c r="A75" s="3" t="s">
        <v>1951</v>
      </c>
    </row>
    <row r="76" spans="1:4">
      <c r="A76" s="4" t="s">
        <v>48</v>
      </c>
      <c r="D76" s="5" t="n">
        <v>0</v>
      </c>
    </row>
    <row r="77" spans="1:4">
      <c r="A77" s="4" t="s">
        <v>60</v>
      </c>
      <c r="D77" s="5" t="n">
        <v>0</v>
      </c>
    </row>
    <row r="78" spans="1:4">
      <c r="A78" s="4" t="s">
        <v>61</v>
      </c>
      <c r="D78" s="5" t="n">
        <v>0</v>
      </c>
    </row>
    <row r="79" spans="1:4">
      <c r="A79" s="4" t="s">
        <v>62</v>
      </c>
      <c r="D79" s="5" t="n">
        <v>0</v>
      </c>
    </row>
    <row r="80" spans="1:4">
      <c r="A80" s="4" t="s">
        <v>1952</v>
      </c>
      <c r="D80" s="5" t="n">
        <v>178</v>
      </c>
    </row>
    <row r="81" spans="1:4">
      <c r="A81" s="4" t="s">
        <v>111</v>
      </c>
      <c r="D81" s="8" t="n">
        <v>17.3</v>
      </c>
    </row>
    <row r="82" spans="1:4">
      <c r="A82" s="4" t="s">
        <v>1953</v>
      </c>
      <c r="D82" s="8" t="n">
        <v>118.4</v>
      </c>
    </row>
    <row r="83" spans="1:4">
      <c r="A83" s="4" t="s">
        <v>1954</v>
      </c>
      <c r="D83" s="8" t="n">
        <v>5.8</v>
      </c>
    </row>
    <row r="84" spans="1:4">
      <c r="A84" s="4" t="s">
        <v>1955</v>
      </c>
      <c r="D84" s="8" t="n">
        <v>61.5</v>
      </c>
    </row>
    <row r="85" spans="1:4">
      <c r="A85" s="4" t="s">
        <v>1956</v>
      </c>
      <c r="D85"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58</v>
      </c>
      <c r="B1" s="2" t="s">
        <v>1</v>
      </c>
    </row>
    <row r="2" spans="1:4">
      <c r="B2" s="2" t="s">
        <v>2</v>
      </c>
      <c r="C2" s="2" t="s">
        <v>35</v>
      </c>
      <c r="D2" s="2" t="s">
        <v>107</v>
      </c>
    </row>
    <row r="3" spans="1:4">
      <c r="A3" s="3" t="s">
        <v>1348</v>
      </c>
    </row>
    <row r="4" spans="1:4">
      <c r="A4" s="4" t="s">
        <v>1959</v>
      </c>
      <c r="B4" s="7" t="n">
        <v>53831.6</v>
      </c>
      <c r="C4" s="7" t="n">
        <v>77852.8</v>
      </c>
      <c r="D4" s="7" t="n">
        <v>87831.8</v>
      </c>
    </row>
    <row r="5" spans="1:4">
      <c r="A5" s="4" t="s">
        <v>1960</v>
      </c>
      <c r="B5" s="8" t="n">
        <v>50110.5</v>
      </c>
      <c r="C5" s="8" t="n">
        <v>74851.8</v>
      </c>
      <c r="D5" s="8" t="n">
        <v>84880.2</v>
      </c>
    </row>
    <row r="6" spans="1:4">
      <c r="A6" s="4" t="s">
        <v>1961</v>
      </c>
      <c r="B6" s="8" t="n">
        <v>554.1</v>
      </c>
      <c r="C6" s="8" t="n">
        <v>614.8</v>
      </c>
      <c r="D6" s="8" t="n">
        <v>1369.3</v>
      </c>
    </row>
    <row r="7" spans="1:4">
      <c r="A7" s="4" t="s">
        <v>1962</v>
      </c>
      <c r="B7" s="7" t="n">
        <v>4275.2</v>
      </c>
      <c r="C7" s="7" t="n">
        <v>3615.8</v>
      </c>
      <c r="D7" s="7" t="n">
        <v>4320.9</v>
      </c>
    </row>
    <row r="8" spans="1:4">
      <c r="A8" s="4" t="s">
        <v>1963</v>
      </c>
      <c r="B8" s="4" t="s">
        <v>1674</v>
      </c>
      <c r="C8" s="4" t="s">
        <v>1964</v>
      </c>
      <c r="D8" s="4" t="s">
        <v>1965</v>
      </c>
    </row>
    <row r="9" spans="1:4">
      <c r="A9" s="4" t="s">
        <v>1966</v>
      </c>
      <c r="B9" s="7" t="n">
        <v>11703.8</v>
      </c>
      <c r="C9" s="7" t="n">
        <v>9530.799999999999</v>
      </c>
      <c r="D9" s="7" t="n">
        <v>9674.799999999999</v>
      </c>
    </row>
    <row r="10" spans="1:4">
      <c r="A10" s="4" t="s">
        <v>1967</v>
      </c>
      <c r="B10" s="8" t="n">
        <v>5700.2</v>
      </c>
      <c r="C10" s="8" t="n">
        <v>5280.6</v>
      </c>
      <c r="D10" s="8" t="n">
        <v>5037.4</v>
      </c>
    </row>
    <row r="11" spans="1:4">
      <c r="A11" s="4" t="s">
        <v>1968</v>
      </c>
      <c r="B11" s="8" t="n">
        <v>153.3</v>
      </c>
      <c r="C11" s="8" t="n">
        <v>153.9</v>
      </c>
      <c r="D11" s="8" t="n">
        <v>369.9</v>
      </c>
    </row>
    <row r="12" spans="1:4">
      <c r="A12" s="4" t="s">
        <v>109</v>
      </c>
      <c r="B12" s="7" t="n">
        <v>6156.9</v>
      </c>
      <c r="C12" s="7" t="n">
        <v>4404.1</v>
      </c>
      <c r="D12" s="7" t="n">
        <v>5007.3</v>
      </c>
    </row>
    <row r="13" spans="1:4">
      <c r="A13" s="4" t="s">
        <v>1969</v>
      </c>
      <c r="B13" s="4" t="s">
        <v>1378</v>
      </c>
      <c r="C13" s="4" t="s">
        <v>1107</v>
      </c>
      <c r="D13" s="4" t="s">
        <v>1970</v>
      </c>
    </row>
    <row r="14" spans="1:4">
      <c r="A14" s="4" t="s">
        <v>1363</v>
      </c>
      <c r="B14" s="7" t="n">
        <v>6302.9</v>
      </c>
      <c r="C14" s="7" t="n">
        <v>6439.5</v>
      </c>
      <c r="D14" s="7" t="n">
        <v>5721.2</v>
      </c>
    </row>
    <row r="15" spans="1:4">
      <c r="A15" s="4" t="s">
        <v>1971</v>
      </c>
      <c r="B15" s="8" t="n">
        <v>4069.1</v>
      </c>
      <c r="C15" s="5" t="n">
        <v>4797</v>
      </c>
      <c r="D15" s="5" t="n">
        <v>4082</v>
      </c>
    </row>
    <row r="16" spans="1:4">
      <c r="A16" s="4" t="s">
        <v>1972</v>
      </c>
      <c r="B16" s="8" t="n">
        <v>108.8</v>
      </c>
      <c r="C16" s="8" t="n">
        <v>228.1</v>
      </c>
      <c r="D16" s="8" t="n">
        <v>169.3</v>
      </c>
    </row>
    <row r="17" spans="1:4">
      <c r="A17" s="4" t="s">
        <v>1366</v>
      </c>
      <c r="B17" s="7" t="n">
        <v>2342.6</v>
      </c>
      <c r="C17" s="7" t="n">
        <v>1870.6</v>
      </c>
      <c r="D17" s="7" t="n">
        <v>1808.5</v>
      </c>
    </row>
    <row r="18" spans="1:4">
      <c r="A18" s="4" t="s">
        <v>1973</v>
      </c>
      <c r="B18" s="4" t="s">
        <v>949</v>
      </c>
      <c r="C18" s="4" t="s">
        <v>1974</v>
      </c>
      <c r="D18" s="4" t="s">
        <v>1975</v>
      </c>
    </row>
    <row r="19" spans="1:4">
      <c r="A19" s="4" t="s">
        <v>1976</v>
      </c>
    </row>
    <row r="20" spans="1:4">
      <c r="A20" s="3" t="s">
        <v>1348</v>
      </c>
    </row>
    <row r="21" spans="1:4">
      <c r="A21" s="4" t="s">
        <v>1966</v>
      </c>
      <c r="B21" s="7" t="n">
        <v>526.8</v>
      </c>
      <c r="C21" s="7" t="n">
        <v>602.8</v>
      </c>
      <c r="D21" s="7" t="n">
        <v>631.6</v>
      </c>
    </row>
    <row r="22" spans="1:4">
      <c r="A22" s="4" t="s">
        <v>1967</v>
      </c>
      <c r="B22" s="8" t="n">
        <v>402.5</v>
      </c>
      <c r="C22" s="8" t="n">
        <v>465.8</v>
      </c>
      <c r="D22" s="8" t="n">
        <v>470.2</v>
      </c>
    </row>
    <row r="23" spans="1:4">
      <c r="A23" s="4" t="s">
        <v>1968</v>
      </c>
      <c r="B23" s="8" t="n">
        <v>3.8</v>
      </c>
      <c r="C23" s="8" t="n">
        <v>6.1</v>
      </c>
      <c r="D23" s="5" t="n">
        <v>13</v>
      </c>
    </row>
    <row r="24" spans="1:4">
      <c r="A24" s="4" t="s">
        <v>109</v>
      </c>
      <c r="B24" s="7" t="n">
        <v>128.1</v>
      </c>
      <c r="C24" s="7" t="n">
        <v>143.1</v>
      </c>
      <c r="D24" s="7" t="n">
        <v>174.4</v>
      </c>
    </row>
    <row r="25" spans="1:4">
      <c r="A25" s="4" t="s">
        <v>1969</v>
      </c>
      <c r="B25" s="4" t="s">
        <v>802</v>
      </c>
      <c r="C25" s="4" t="s">
        <v>1294</v>
      </c>
      <c r="D25" s="4" t="s">
        <v>1977</v>
      </c>
    </row>
    <row r="26" spans="1:4">
      <c r="A26" s="4" t="s">
        <v>1363</v>
      </c>
      <c r="B26" s="7" t="n">
        <v>599.9</v>
      </c>
      <c r="C26" s="7" t="n">
        <v>666.1</v>
      </c>
      <c r="D26" s="7" t="n">
        <v>719.6</v>
      </c>
    </row>
    <row r="27" spans="1:4">
      <c r="A27" s="4" t="s">
        <v>1971</v>
      </c>
      <c r="B27" s="8" t="n">
        <v>330.7</v>
      </c>
      <c r="C27" s="8" t="n">
        <v>404.2</v>
      </c>
      <c r="D27" s="5" t="n">
        <v>453</v>
      </c>
    </row>
    <row r="28" spans="1:4">
      <c r="A28" s="4" t="s">
        <v>1972</v>
      </c>
      <c r="B28" s="8" t="n">
        <v>12.8</v>
      </c>
      <c r="C28" s="8" t="n">
        <v>14.4</v>
      </c>
      <c r="D28" s="8" t="n">
        <v>19.6</v>
      </c>
    </row>
    <row r="29" spans="1:4">
      <c r="A29" s="4" t="s">
        <v>1366</v>
      </c>
      <c r="B29" s="6" t="n">
        <v>282</v>
      </c>
      <c r="C29" s="7" t="n">
        <v>276.3</v>
      </c>
      <c r="D29" s="7" t="n">
        <v>286.2</v>
      </c>
    </row>
    <row r="30" spans="1:4">
      <c r="A30" s="4" t="s">
        <v>1973</v>
      </c>
      <c r="B30" s="4" t="s">
        <v>1211</v>
      </c>
      <c r="C30" s="4" t="s">
        <v>1978</v>
      </c>
      <c r="D30" s="4" t="s">
        <v>1979</v>
      </c>
    </row>
    <row r="31" spans="1:4">
      <c r="A31" s="4" t="s">
        <v>1980</v>
      </c>
    </row>
    <row r="32" spans="1:4">
      <c r="A32" s="3" t="s">
        <v>1348</v>
      </c>
    </row>
    <row r="33" spans="1:4">
      <c r="A33" s="4" t="s">
        <v>1966</v>
      </c>
      <c r="B33" s="7" t="n">
        <v>1234.2</v>
      </c>
      <c r="C33" s="7" t="n">
        <v>1424.4</v>
      </c>
      <c r="D33" s="7" t="n">
        <v>1524.9</v>
      </c>
    </row>
    <row r="34" spans="1:4">
      <c r="A34" s="4" t="s">
        <v>1967</v>
      </c>
      <c r="B34" s="8" t="n">
        <v>1067.8</v>
      </c>
      <c r="C34" s="8" t="n">
        <v>1272.4</v>
      </c>
      <c r="D34" s="8" t="n">
        <v>1299.6</v>
      </c>
    </row>
    <row r="35" spans="1:4">
      <c r="A35" s="4" t="s">
        <v>1968</v>
      </c>
      <c r="B35" s="8" t="n">
        <v>2.4</v>
      </c>
      <c r="C35" s="8" t="n">
        <v>4.8</v>
      </c>
      <c r="D35" s="8" t="n">
        <v>66.7</v>
      </c>
    </row>
    <row r="36" spans="1:4">
      <c r="A36" s="4" t="s">
        <v>109</v>
      </c>
      <c r="B36" s="7" t="n">
        <v>168.8</v>
      </c>
      <c r="C36" s="7" t="n">
        <v>156.8</v>
      </c>
      <c r="D36" s="6" t="n">
        <v>292</v>
      </c>
    </row>
    <row r="37" spans="1:4">
      <c r="A37" s="4" t="s">
        <v>1969</v>
      </c>
      <c r="B37" s="4" t="s">
        <v>1128</v>
      </c>
      <c r="C37" s="4" t="s">
        <v>1759</v>
      </c>
      <c r="D37" s="4" t="s">
        <v>1293</v>
      </c>
    </row>
    <row r="38" spans="1:4">
      <c r="A38" s="4" t="s">
        <v>1363</v>
      </c>
      <c r="B38" s="7" t="n">
        <v>1114.4</v>
      </c>
      <c r="C38" s="6" t="n">
        <v>775</v>
      </c>
      <c r="D38" s="7" t="n">
        <v>1519.4</v>
      </c>
    </row>
    <row r="39" spans="1:4">
      <c r="A39" s="4" t="s">
        <v>1971</v>
      </c>
      <c r="B39" s="8" t="n">
        <v>1095.8</v>
      </c>
      <c r="C39" s="5" t="n">
        <v>802</v>
      </c>
      <c r="D39" s="8" t="n">
        <v>1485.3</v>
      </c>
    </row>
    <row r="40" spans="1:4">
      <c r="A40" s="4" t="s">
        <v>1972</v>
      </c>
      <c r="B40" s="8" t="n">
        <v>0.4</v>
      </c>
      <c r="C40" s="8" t="n">
        <v>0.2</v>
      </c>
      <c r="D40" s="8" t="n">
        <v>26.1</v>
      </c>
    </row>
    <row r="41" spans="1:4">
      <c r="A41" s="4" t="s">
        <v>1366</v>
      </c>
      <c r="B41" s="6" t="n">
        <v>19</v>
      </c>
      <c r="C41" s="7" t="n">
        <v>-26.8</v>
      </c>
      <c r="D41" s="7" t="n">
        <v>60.2</v>
      </c>
    </row>
    <row r="42" spans="1:4">
      <c r="A42" s="4" t="s">
        <v>1973</v>
      </c>
      <c r="B42" s="4" t="s">
        <v>1981</v>
      </c>
      <c r="C42" s="4" t="s">
        <v>1982</v>
      </c>
      <c r="D42" s="4" t="s">
        <v>1983</v>
      </c>
    </row>
    <row r="43" spans="1:4">
      <c r="A43" s="4" t="s">
        <v>1984</v>
      </c>
    </row>
    <row r="44" spans="1:4">
      <c r="A44" s="3" t="s">
        <v>1348</v>
      </c>
    </row>
    <row r="45" spans="1:4">
      <c r="A45" s="4" t="s">
        <v>1966</v>
      </c>
      <c r="B45" s="7" t="n">
        <v>9942.799999999999</v>
      </c>
      <c r="C45" s="7" t="n">
        <v>7503.6</v>
      </c>
      <c r="D45" s="7" t="n">
        <v>7518.3</v>
      </c>
    </row>
    <row r="46" spans="1:4">
      <c r="A46" s="4" t="s">
        <v>1967</v>
      </c>
      <c r="B46" s="8" t="n">
        <v>4229.9</v>
      </c>
      <c r="C46" s="8" t="n">
        <v>3542.4</v>
      </c>
      <c r="D46" s="8" t="n">
        <v>3267.6</v>
      </c>
    </row>
    <row r="47" spans="1:4">
      <c r="A47" s="4" t="s">
        <v>1968</v>
      </c>
      <c r="B47" s="8" t="n">
        <v>147.1</v>
      </c>
      <c r="C47" s="5" t="n">
        <v>143</v>
      </c>
      <c r="D47" s="8" t="n">
        <v>290.2</v>
      </c>
    </row>
    <row r="48" spans="1:4">
      <c r="A48" s="4" t="s">
        <v>109</v>
      </c>
      <c r="B48" s="6" t="n">
        <v>5860</v>
      </c>
      <c r="C48" s="7" t="n">
        <v>4104.2</v>
      </c>
      <c r="D48" s="7" t="n">
        <v>4540.9</v>
      </c>
    </row>
    <row r="49" spans="1:4">
      <c r="A49" s="4" t="s">
        <v>1969</v>
      </c>
      <c r="B49" s="4" t="s">
        <v>1378</v>
      </c>
      <c r="C49" s="4" t="s">
        <v>1107</v>
      </c>
      <c r="D49" s="4" t="s">
        <v>1985</v>
      </c>
    </row>
    <row r="50" spans="1:4">
      <c r="A50" s="4" t="s">
        <v>1363</v>
      </c>
      <c r="B50" s="7" t="n">
        <v>4588.6</v>
      </c>
      <c r="C50" s="7" t="n">
        <v>4998.4</v>
      </c>
      <c r="D50" s="7" t="n">
        <v>3482.2</v>
      </c>
    </row>
    <row r="51" spans="1:4">
      <c r="A51" s="4" t="s">
        <v>1971</v>
      </c>
      <c r="B51" s="8" t="n">
        <v>2642.6</v>
      </c>
      <c r="C51" s="8" t="n">
        <v>3590.8</v>
      </c>
      <c r="D51" s="8" t="n">
        <v>2143.7</v>
      </c>
    </row>
    <row r="52" spans="1:4">
      <c r="A52" s="4" t="s">
        <v>1972</v>
      </c>
      <c r="B52" s="8" t="n">
        <v>95.59999999999999</v>
      </c>
      <c r="C52" s="8" t="n">
        <v>213.5</v>
      </c>
      <c r="D52" s="8" t="n">
        <v>123.6</v>
      </c>
    </row>
    <row r="53" spans="1:4">
      <c r="A53" s="4" t="s">
        <v>1366</v>
      </c>
      <c r="B53" s="7" t="n">
        <v>2041.6</v>
      </c>
      <c r="C53" s="7" t="n">
        <v>1621.1</v>
      </c>
      <c r="D53" s="7" t="n">
        <v>1462.1</v>
      </c>
    </row>
    <row r="54" spans="1:4">
      <c r="A54" s="4" t="s">
        <v>1973</v>
      </c>
      <c r="B54" s="4" t="s">
        <v>1986</v>
      </c>
      <c r="C54" s="4" t="s">
        <v>1987</v>
      </c>
      <c r="D54" s="4" t="s">
        <v>198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2</v>
      </c>
      <c r="C2" s="2" t="s">
        <v>35</v>
      </c>
      <c r="D2" s="2" t="s">
        <v>107</v>
      </c>
    </row>
    <row r="3" spans="1:4">
      <c r="A3" s="3" t="s">
        <v>1990</v>
      </c>
    </row>
    <row r="4" spans="1:4">
      <c r="A4" s="4" t="s">
        <v>1991</v>
      </c>
      <c r="B4" s="6" t="n">
        <v>23</v>
      </c>
      <c r="C4" s="7" t="n">
        <v>44.7</v>
      </c>
      <c r="D4" s="7" t="n">
        <v>54.3</v>
      </c>
    </row>
    <row r="5" spans="1:4">
      <c r="A5" s="4" t="s">
        <v>1992</v>
      </c>
      <c r="B5" s="8" t="n">
        <v>-0.8</v>
      </c>
      <c r="C5" s="8" t="n">
        <v>-13.1</v>
      </c>
      <c r="D5" s="8" t="n">
        <v>-6.8</v>
      </c>
    </row>
    <row r="6" spans="1:4">
      <c r="A6" s="4" t="s">
        <v>1993</v>
      </c>
      <c r="B6" s="8" t="n">
        <v>25.8</v>
      </c>
      <c r="C6" s="8" t="n">
        <v>0.2</v>
      </c>
      <c r="D6" s="8" t="n">
        <v>-0.1</v>
      </c>
    </row>
    <row r="7" spans="1:4">
      <c r="A7" s="4" t="s">
        <v>1994</v>
      </c>
      <c r="B7" s="8" t="n">
        <v>3.2</v>
      </c>
      <c r="C7" s="8" t="n">
        <v>8.800000000000001</v>
      </c>
      <c r="D7" s="8" t="n">
        <v>2.6</v>
      </c>
    </row>
    <row r="8" spans="1:4">
      <c r="A8" s="4" t="s">
        <v>1995</v>
      </c>
      <c r="B8" s="8" t="n">
        <v>44.8</v>
      </c>
      <c r="C8" s="5" t="n">
        <v>23</v>
      </c>
      <c r="D8" s="8" t="n">
        <v>44.7</v>
      </c>
    </row>
    <row r="9" spans="1:4">
      <c r="A9" s="4" t="s">
        <v>1996</v>
      </c>
    </row>
    <row r="10" spans="1:4">
      <c r="A10" s="3" t="s">
        <v>1990</v>
      </c>
    </row>
    <row r="11" spans="1:4">
      <c r="A11" s="4" t="s">
        <v>1991</v>
      </c>
      <c r="B11" s="8" t="n">
        <v>9.199999999999999</v>
      </c>
      <c r="C11" s="8" t="n">
        <v>12.5</v>
      </c>
      <c r="D11" s="8" t="n">
        <v>13.2</v>
      </c>
    </row>
    <row r="12" spans="1:4">
      <c r="A12" s="4" t="s">
        <v>1992</v>
      </c>
      <c r="B12" s="8" t="n">
        <v>-0.5</v>
      </c>
      <c r="C12" s="8" t="n">
        <v>-3.3</v>
      </c>
      <c r="D12" s="8" t="n">
        <v>-0.7</v>
      </c>
    </row>
    <row r="13" spans="1:4">
      <c r="A13" s="4" t="s">
        <v>1993</v>
      </c>
      <c r="B13" s="8" t="n">
        <v>17.8</v>
      </c>
      <c r="C13" s="5" t="n">
        <v>0</v>
      </c>
      <c r="D13" s="5" t="n">
        <v>0</v>
      </c>
    </row>
    <row r="14" spans="1:4">
      <c r="A14" s="4" t="s">
        <v>1994</v>
      </c>
      <c r="B14" s="8" t="n">
        <v>0.1</v>
      </c>
      <c r="C14" s="5" t="n">
        <v>0</v>
      </c>
      <c r="D14" s="5" t="n">
        <v>0</v>
      </c>
    </row>
    <row r="15" spans="1:4">
      <c r="A15" s="4" t="s">
        <v>1995</v>
      </c>
      <c r="B15" s="8" t="n">
        <v>26.4</v>
      </c>
      <c r="C15" s="8" t="n">
        <v>9.199999999999999</v>
      </c>
      <c r="D15" s="8" t="n">
        <v>12.5</v>
      </c>
    </row>
    <row r="16" spans="1:4">
      <c r="A16" s="4" t="s">
        <v>1997</v>
      </c>
    </row>
    <row r="17" spans="1:4">
      <c r="A17" s="3" t="s">
        <v>1990</v>
      </c>
    </row>
    <row r="18" spans="1:4">
      <c r="A18" s="4" t="s">
        <v>1991</v>
      </c>
      <c r="B18" s="5" t="n">
        <v>1</v>
      </c>
      <c r="C18" s="8" t="n">
        <v>2.3</v>
      </c>
      <c r="D18" s="8" t="n">
        <v>2.6</v>
      </c>
    </row>
    <row r="19" spans="1:4">
      <c r="A19" s="4" t="s">
        <v>1992</v>
      </c>
      <c r="B19" s="8" t="n">
        <v>-0.6</v>
      </c>
      <c r="C19" s="8" t="n">
        <v>-1.3</v>
      </c>
      <c r="D19" s="8" t="n">
        <v>-0.3</v>
      </c>
    </row>
    <row r="20" spans="1:4">
      <c r="A20" s="4" t="s">
        <v>1993</v>
      </c>
      <c r="B20" s="5" t="n">
        <v>0</v>
      </c>
      <c r="C20" s="5" t="n">
        <v>0</v>
      </c>
      <c r="D20" s="5" t="n">
        <v>0</v>
      </c>
    </row>
    <row r="21" spans="1:4">
      <c r="A21" s="4" t="s">
        <v>1994</v>
      </c>
      <c r="B21" s="5" t="n">
        <v>0</v>
      </c>
      <c r="C21" s="5" t="n">
        <v>0</v>
      </c>
      <c r="D21" s="5" t="n">
        <v>0</v>
      </c>
    </row>
    <row r="22" spans="1:4">
      <c r="A22" s="4" t="s">
        <v>1995</v>
      </c>
      <c r="B22" s="8" t="n">
        <v>0.4</v>
      </c>
      <c r="C22" s="5" t="n">
        <v>1</v>
      </c>
      <c r="D22" s="8" t="n">
        <v>2.3</v>
      </c>
    </row>
    <row r="23" spans="1:4">
      <c r="A23" s="4" t="s">
        <v>1998</v>
      </c>
    </row>
    <row r="24" spans="1:4">
      <c r="A24" s="3" t="s">
        <v>1990</v>
      </c>
    </row>
    <row r="25" spans="1:4">
      <c r="A25" s="4" t="s">
        <v>1991</v>
      </c>
      <c r="B25" s="8" t="n">
        <v>2.3</v>
      </c>
      <c r="C25" s="8" t="n">
        <v>13.8</v>
      </c>
      <c r="D25" s="8" t="n">
        <v>13.8</v>
      </c>
    </row>
    <row r="26" spans="1:4">
      <c r="A26" s="4" t="s">
        <v>1992</v>
      </c>
      <c r="B26" s="8" t="n">
        <v>0.1</v>
      </c>
      <c r="C26" s="8" t="n">
        <v>-3.8</v>
      </c>
      <c r="D26" s="8" t="n">
        <v>0.2</v>
      </c>
    </row>
    <row r="27" spans="1:4">
      <c r="A27" s="4" t="s">
        <v>1993</v>
      </c>
      <c r="B27" s="8" t="n">
        <v>8.9</v>
      </c>
      <c r="C27" s="8" t="n">
        <v>0.1</v>
      </c>
      <c r="D27" s="8" t="n">
        <v>-0.1</v>
      </c>
    </row>
    <row r="28" spans="1:4">
      <c r="A28" s="4" t="s">
        <v>1994</v>
      </c>
      <c r="B28" s="8" t="n">
        <v>1.8</v>
      </c>
      <c r="C28" s="8" t="n">
        <v>7.8</v>
      </c>
      <c r="D28" s="8" t="n">
        <v>0.1</v>
      </c>
    </row>
    <row r="29" spans="1:4">
      <c r="A29" s="4" t="s">
        <v>1995</v>
      </c>
      <c r="B29" s="8" t="n">
        <v>9.5</v>
      </c>
      <c r="C29" s="8" t="n">
        <v>2.3</v>
      </c>
      <c r="D29" s="8" t="n">
        <v>13.8</v>
      </c>
    </row>
    <row r="30" spans="1:4">
      <c r="A30" s="4" t="s">
        <v>1999</v>
      </c>
    </row>
    <row r="31" spans="1:4">
      <c r="A31" s="3" t="s">
        <v>1990</v>
      </c>
    </row>
    <row r="32" spans="1:4">
      <c r="A32" s="4" t="s">
        <v>1991</v>
      </c>
      <c r="B32" s="8" t="n">
        <v>10.2</v>
      </c>
      <c r="C32" s="8" t="n">
        <v>15.8</v>
      </c>
      <c r="D32" s="8" t="n">
        <v>13.9</v>
      </c>
    </row>
    <row r="33" spans="1:4">
      <c r="A33" s="4" t="s">
        <v>1992</v>
      </c>
      <c r="B33" s="8" t="n">
        <v>0.2</v>
      </c>
      <c r="C33" s="8" t="n">
        <v>-4.7</v>
      </c>
      <c r="D33" s="8" t="n">
        <v>4.3</v>
      </c>
    </row>
    <row r="34" spans="1:4">
      <c r="A34" s="4" t="s">
        <v>1993</v>
      </c>
      <c r="B34" s="8" t="n">
        <v>-0.9</v>
      </c>
      <c r="C34" s="8" t="n">
        <v>0.1</v>
      </c>
      <c r="D34" s="5" t="n">
        <v>0</v>
      </c>
    </row>
    <row r="35" spans="1:4">
      <c r="A35" s="4" t="s">
        <v>1994</v>
      </c>
      <c r="B35" s="8" t="n">
        <v>1.3</v>
      </c>
      <c r="C35" s="5" t="n">
        <v>1</v>
      </c>
      <c r="D35" s="8" t="n">
        <v>2.4</v>
      </c>
    </row>
    <row r="36" spans="1:4">
      <c r="A36" s="4" t="s">
        <v>1995</v>
      </c>
      <c r="B36" s="8" t="n">
        <v>8.199999999999999</v>
      </c>
      <c r="C36" s="8" t="n">
        <v>10.2</v>
      </c>
      <c r="D36" s="8" t="n">
        <v>15.8</v>
      </c>
    </row>
    <row r="37" spans="1:4">
      <c r="A37" s="4" t="s">
        <v>2000</v>
      </c>
    </row>
    <row r="38" spans="1:4">
      <c r="A38" s="3" t="s">
        <v>1990</v>
      </c>
    </row>
    <row r="39" spans="1:4">
      <c r="A39" s="4" t="s">
        <v>1991</v>
      </c>
      <c r="B39" s="8" t="n">
        <v>0.3</v>
      </c>
      <c r="C39" s="8" t="n">
        <v>0.3</v>
      </c>
      <c r="D39" s="8" t="n">
        <v>10.8</v>
      </c>
    </row>
    <row r="40" spans="1:4">
      <c r="A40" s="4" t="s">
        <v>1992</v>
      </c>
      <c r="B40" s="5" t="n">
        <v>0</v>
      </c>
      <c r="C40" s="5" t="n">
        <v>0</v>
      </c>
      <c r="D40" s="8" t="n">
        <v>-10.4</v>
      </c>
    </row>
    <row r="41" spans="1:4">
      <c r="A41" s="4" t="s">
        <v>1993</v>
      </c>
      <c r="B41" s="5" t="n">
        <v>0</v>
      </c>
      <c r="C41" s="5" t="n">
        <v>0</v>
      </c>
      <c r="D41" s="5" t="n">
        <v>0</v>
      </c>
    </row>
    <row r="42" spans="1:4">
      <c r="A42" s="4" t="s">
        <v>1994</v>
      </c>
      <c r="B42" s="5" t="n">
        <v>0</v>
      </c>
      <c r="C42" s="5" t="n">
        <v>0</v>
      </c>
      <c r="D42" s="8" t="n">
        <v>0.1</v>
      </c>
    </row>
    <row r="43" spans="1:4">
      <c r="A43" s="4" t="s">
        <v>1995</v>
      </c>
      <c r="B43" s="7" t="n">
        <v>0.3</v>
      </c>
      <c r="C43" s="7" t="n">
        <v>0.3</v>
      </c>
      <c r="D43" s="7" t="n">
        <v>0.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11257.1</v>
      </c>
      <c r="D3" s="7" t="n">
        <v>9662.6</v>
      </c>
    </row>
    <row r="4" spans="1:4">
      <c r="A4" s="4" t="s">
        <v>38</v>
      </c>
      <c r="C4" s="8" t="n">
        <v>378.8</v>
      </c>
    </row>
    <row r="5" spans="1:4">
      <c r="A5" s="4" t="s">
        <v>39</v>
      </c>
      <c r="D5" s="5" t="n">
        <v>368</v>
      </c>
    </row>
    <row r="6" spans="1:4">
      <c r="A6" s="4" t="s">
        <v>40</v>
      </c>
      <c r="C6" s="8" t="n">
        <v>759.6</v>
      </c>
      <c r="D6" s="8" t="n">
        <v>670.2</v>
      </c>
    </row>
    <row r="7" spans="1:4">
      <c r="A7" s="4" t="s">
        <v>41</v>
      </c>
      <c r="C7" s="8" t="n">
        <v>373.2</v>
      </c>
      <c r="D7" s="8" t="n">
        <v>284.1</v>
      </c>
    </row>
    <row r="8" spans="1:4">
      <c r="A8" s="4" t="s">
        <v>42</v>
      </c>
      <c r="C8" s="8" t="n">
        <v>635.2</v>
      </c>
      <c r="D8" s="8" t="n">
        <v>568.6</v>
      </c>
    </row>
    <row r="9" spans="1:4">
      <c r="A9" s="4" t="s">
        <v>43</v>
      </c>
      <c r="C9" s="8" t="n">
        <v>13403.9</v>
      </c>
      <c r="D9" s="8" t="n">
        <v>11553.5</v>
      </c>
    </row>
    <row r="10" spans="1:4">
      <c r="A10" s="4" t="s">
        <v>44</v>
      </c>
      <c r="C10" s="5" t="n">
        <v>1254</v>
      </c>
      <c r="D10" s="8" t="n">
        <v>996.8</v>
      </c>
    </row>
    <row r="11" spans="1:4">
      <c r="A11" s="4" t="s">
        <v>45</v>
      </c>
      <c r="C11" s="8" t="n">
        <v>1643.5</v>
      </c>
      <c r="D11" s="8" t="n">
        <v>1237.3</v>
      </c>
    </row>
    <row r="12" spans="1:4">
      <c r="A12" s="4" t="s">
        <v>46</v>
      </c>
      <c r="C12" s="5" t="n">
        <v>9166</v>
      </c>
      <c r="D12" s="8" t="n">
        <v>9790.200000000001</v>
      </c>
    </row>
    <row r="13" spans="1:4">
      <c r="A13" s="4" t="s">
        <v>47</v>
      </c>
      <c r="C13" s="8" t="n">
        <v>125.5</v>
      </c>
      <c r="D13" s="8" t="n">
        <v>105.4</v>
      </c>
    </row>
    <row r="14" spans="1:4">
      <c r="A14" s="4" t="s">
        <v>48</v>
      </c>
      <c r="C14" s="5" t="n">
        <v>5103</v>
      </c>
      <c r="D14" s="8" t="n">
        <v>3484.5</v>
      </c>
    </row>
    <row r="15" spans="1:4">
      <c r="A15" s="4" t="s">
        <v>49</v>
      </c>
      <c r="C15" s="8" t="n">
        <v>392.5</v>
      </c>
      <c r="D15" s="8" t="n">
        <v>347.6</v>
      </c>
    </row>
    <row r="16" spans="1:4">
      <c r="A16" s="4" t="s">
        <v>50</v>
      </c>
      <c r="C16" s="8" t="n">
        <v>36.3</v>
      </c>
      <c r="D16" s="8" t="n">
        <v>126.3</v>
      </c>
    </row>
    <row r="17" spans="1:4">
      <c r="A17" s="4" t="s">
        <v>51</v>
      </c>
      <c r="C17" s="8" t="n">
        <v>2321.8</v>
      </c>
      <c r="D17" s="8" t="n">
        <v>917.7</v>
      </c>
    </row>
    <row r="18" spans="1:4">
      <c r="A18" s="4" t="s">
        <v>52</v>
      </c>
      <c r="C18" s="8" t="n">
        <v>3157.8</v>
      </c>
      <c r="D18" s="8" t="n">
        <v>24.4</v>
      </c>
    </row>
    <row r="19" spans="1:4">
      <c r="A19" s="4" t="s">
        <v>53</v>
      </c>
      <c r="C19" s="8" t="n">
        <v>622.4</v>
      </c>
      <c r="D19" s="8" t="n">
        <v>288.6</v>
      </c>
    </row>
    <row r="20" spans="1:4">
      <c r="A20" s="4" t="s">
        <v>54</v>
      </c>
      <c r="C20" s="8" t="n">
        <v>567.5</v>
      </c>
      <c r="D20" s="8" t="n">
        <v>387.1</v>
      </c>
    </row>
    <row r="21" spans="1:4">
      <c r="A21" s="4" t="s">
        <v>55</v>
      </c>
      <c r="C21" s="8" t="n">
        <v>1609.7</v>
      </c>
      <c r="D21" s="8" t="n">
        <v>1837.1</v>
      </c>
    </row>
    <row r="22" spans="1:4">
      <c r="A22" s="4" t="s">
        <v>56</v>
      </c>
      <c r="B22" s="4" t="s">
        <v>57</v>
      </c>
      <c r="C22" s="8" t="n">
        <v>1685.4</v>
      </c>
      <c r="D22" s="8" t="n">
        <v>746.5</v>
      </c>
    </row>
    <row r="23" spans="1:4">
      <c r="A23" s="4" t="s">
        <v>58</v>
      </c>
      <c r="C23" s="8" t="n">
        <v>41089.3</v>
      </c>
      <c r="D23" s="5" t="n">
        <v>31843</v>
      </c>
    </row>
    <row r="24" spans="1:4">
      <c r="A24" s="3" t="s">
        <v>59</v>
      </c>
    </row>
    <row r="25" spans="1:4">
      <c r="A25" s="4" t="s">
        <v>60</v>
      </c>
      <c r="C25" s="8" t="n">
        <v>9240.9</v>
      </c>
      <c r="D25" s="8" t="n">
        <v>10397.4</v>
      </c>
    </row>
    <row r="26" spans="1:4">
      <c r="A26" s="4" t="s">
        <v>61</v>
      </c>
      <c r="C26" s="5" t="n">
        <v>15648</v>
      </c>
      <c r="D26" s="8" t="n">
        <v>7038.6</v>
      </c>
    </row>
    <row r="27" spans="1:4">
      <c r="A27" s="4" t="s">
        <v>62</v>
      </c>
      <c r="C27" s="8" t="n">
        <v>2813.7</v>
      </c>
      <c r="D27" s="8" t="n">
        <v>3782.2</v>
      </c>
    </row>
    <row r="28" spans="1:4">
      <c r="A28" s="4" t="s">
        <v>63</v>
      </c>
      <c r="C28" s="8" t="n">
        <v>338.6</v>
      </c>
      <c r="D28" s="8" t="n">
        <v>365.1</v>
      </c>
    </row>
    <row r="29" spans="1:4">
      <c r="A29" s="4" t="s">
        <v>64</v>
      </c>
      <c r="C29" s="8" t="n">
        <v>330.9</v>
      </c>
      <c r="D29" s="8" t="n">
        <v>145.3</v>
      </c>
    </row>
    <row r="30" spans="1:4">
      <c r="A30" s="4" t="s">
        <v>65</v>
      </c>
      <c r="C30" s="5" t="n">
        <v>272</v>
      </c>
      <c r="D30" s="8" t="n">
        <v>179.8</v>
      </c>
    </row>
    <row r="31" spans="1:4">
      <c r="A31" s="4" t="s">
        <v>66</v>
      </c>
      <c r="C31" s="8" t="n">
        <v>53.1</v>
      </c>
      <c r="D31" s="8" t="n">
        <v>128.1</v>
      </c>
    </row>
    <row r="32" spans="1:4">
      <c r="A32" s="4" t="s">
        <v>67</v>
      </c>
      <c r="C32" s="8" t="n">
        <v>2187.4</v>
      </c>
      <c r="D32" s="8" t="n">
        <v>2046.3</v>
      </c>
    </row>
    <row r="33" spans="1:4">
      <c r="A33" s="4" t="s">
        <v>68</v>
      </c>
      <c r="C33" s="5" t="n">
        <v>2006</v>
      </c>
      <c r="D33" s="8" t="n">
        <v>1068.2</v>
      </c>
    </row>
    <row r="34" spans="1:4">
      <c r="A34" s="4" t="s">
        <v>69</v>
      </c>
      <c r="C34" s="8" t="n">
        <v>1609.7</v>
      </c>
      <c r="D34" s="8" t="n">
        <v>1837.1</v>
      </c>
    </row>
    <row r="35" spans="1:4">
      <c r="A35" s="4" t="s">
        <v>70</v>
      </c>
      <c r="B35" s="4" t="s">
        <v>57</v>
      </c>
      <c r="C35" s="8" t="n">
        <v>1455.1</v>
      </c>
      <c r="D35" s="8" t="n">
        <v>573.4</v>
      </c>
    </row>
    <row r="36" spans="1:4">
      <c r="A36" s="4" t="s">
        <v>71</v>
      </c>
      <c r="C36" s="8" t="n">
        <v>35955.4</v>
      </c>
      <c r="D36" s="8" t="n">
        <v>27561.5</v>
      </c>
    </row>
    <row r="37" spans="1:4">
      <c r="A37" s="4" t="s">
        <v>72</v>
      </c>
      <c r="C37" s="4" t="s">
        <v>73</v>
      </c>
      <c r="D37" s="4" t="s">
        <v>73</v>
      </c>
    </row>
    <row r="38" spans="1:4">
      <c r="A38" s="3" t="s">
        <v>74</v>
      </c>
    </row>
    <row r="39" spans="1:4">
      <c r="A39" s="4" t="s">
        <v>75</v>
      </c>
      <c r="C39" s="8" t="n">
        <v>2.9</v>
      </c>
      <c r="D39" s="5" t="n">
        <v>0</v>
      </c>
    </row>
    <row r="40" spans="1:4">
      <c r="A40" s="4" t="s">
        <v>76</v>
      </c>
      <c r="C40" s="8" t="n">
        <v>1.6</v>
      </c>
      <c r="D40" s="8" t="n">
        <v>1.5</v>
      </c>
    </row>
    <row r="41" spans="1:4">
      <c r="A41" s="4" t="s">
        <v>77</v>
      </c>
      <c r="C41" s="8" t="n">
        <v>4495.6</v>
      </c>
      <c r="D41" s="8" t="n">
        <v>3197.9</v>
      </c>
    </row>
    <row r="42" spans="1:4">
      <c r="A42" s="4" t="s">
        <v>78</v>
      </c>
      <c r="C42" s="8" t="n">
        <v>5759.7</v>
      </c>
      <c r="D42" s="8" t="n">
        <v>5697.3</v>
      </c>
    </row>
    <row r="43" spans="1:4">
      <c r="A43" s="4" t="s">
        <v>79</v>
      </c>
      <c r="C43" s="8" t="n">
        <v>-155.4</v>
      </c>
      <c r="D43" s="5" t="n">
        <v>234</v>
      </c>
    </row>
    <row r="44" spans="1:4">
      <c r="A44" s="4" t="s">
        <v>80</v>
      </c>
      <c r="C44" s="8" t="n">
        <v>-4992.4</v>
      </c>
      <c r="D44" s="8" t="n">
        <v>-4860.1</v>
      </c>
    </row>
    <row r="45" spans="1:4">
      <c r="A45" s="4" t="s">
        <v>81</v>
      </c>
      <c r="C45" s="5" t="n">
        <v>5112</v>
      </c>
      <c r="D45" s="8" t="n">
        <v>4270.6</v>
      </c>
    </row>
    <row r="46" spans="1:4">
      <c r="A46" s="4" t="s">
        <v>82</v>
      </c>
      <c r="C46" s="8" t="n">
        <v>21.9</v>
      </c>
      <c r="D46" s="8" t="n">
        <v>10.9</v>
      </c>
    </row>
    <row r="47" spans="1:4">
      <c r="A47" s="4" t="s">
        <v>83</v>
      </c>
      <c r="C47" s="8" t="n">
        <v>5133.9</v>
      </c>
      <c r="D47" s="8" t="n">
        <v>4281.5</v>
      </c>
    </row>
    <row r="48" spans="1:4">
      <c r="A48" s="4" t="s">
        <v>84</v>
      </c>
      <c r="C48" s="7" t="n">
        <v>41089.3</v>
      </c>
      <c r="D48" s="6" t="n">
        <v>31843</v>
      </c>
    </row>
    <row r="49" spans="1:4"/>
    <row r="50" spans="1:4">
      <c r="A50" s="4" t="s">
        <v>57</v>
      </c>
      <c r="B50" s="4" t="s">
        <v>85</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318</v>
      </c>
    </row>
    <row r="4" spans="1:2">
      <c r="A4" s="4" t="s">
        <v>51</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329</v>
      </c>
    </row>
    <row r="4" spans="1:2">
      <c r="A4" s="4" t="s">
        <v>6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86</v>
      </c>
      <c r="C1" s="2" t="s">
        <v>1</v>
      </c>
    </row>
    <row r="2" spans="1:4">
      <c r="C2" s="2" t="s">
        <v>2</v>
      </c>
      <c r="D2" s="2" t="s">
        <v>35</v>
      </c>
    </row>
    <row r="3" spans="1:4">
      <c r="A3" s="3" t="s">
        <v>87</v>
      </c>
    </row>
    <row r="4" spans="1:4">
      <c r="A4" s="4" t="s">
        <v>44</v>
      </c>
      <c r="C4" s="7" t="n">
        <v>62.6</v>
      </c>
      <c r="D4" s="7" t="n">
        <v>69.8</v>
      </c>
    </row>
    <row r="5" spans="1:4">
      <c r="A5" s="4" t="s">
        <v>88</v>
      </c>
      <c r="C5" s="8" t="n">
        <v>1576.2</v>
      </c>
      <c r="D5" s="5" t="n">
        <v>655</v>
      </c>
    </row>
    <row r="6" spans="1:4">
      <c r="A6" s="4" t="s">
        <v>89</v>
      </c>
      <c r="C6" s="8" t="n">
        <v>46.6</v>
      </c>
      <c r="D6" s="8" t="n">
        <v>21.7</v>
      </c>
    </row>
    <row r="7" spans="1:4">
      <c r="A7" s="4" t="s">
        <v>56</v>
      </c>
      <c r="B7" s="4" t="s">
        <v>57</v>
      </c>
      <c r="C7" s="8" t="n">
        <v>1685.4</v>
      </c>
      <c r="D7" s="8" t="n">
        <v>746.5</v>
      </c>
    </row>
    <row r="8" spans="1:4">
      <c r="A8" s="3" t="s">
        <v>59</v>
      </c>
    </row>
    <row r="9" spans="1:4">
      <c r="A9" s="4" t="s">
        <v>90</v>
      </c>
      <c r="C9" s="8" t="n">
        <v>1316.7</v>
      </c>
      <c r="D9" s="8" t="n">
        <v>450.7</v>
      </c>
    </row>
    <row r="10" spans="1:4">
      <c r="A10" s="4" t="s">
        <v>91</v>
      </c>
      <c r="C10" s="8" t="n">
        <v>138.4</v>
      </c>
      <c r="D10" s="8" t="n">
        <v>122.7</v>
      </c>
    </row>
    <row r="11" spans="1:4">
      <c r="A11" s="4" t="s">
        <v>70</v>
      </c>
      <c r="B11" s="4" t="s">
        <v>57</v>
      </c>
      <c r="C11" s="8" t="n">
        <v>1455.1</v>
      </c>
      <c r="D11" s="8" t="n">
        <v>573.4</v>
      </c>
    </row>
    <row r="12" spans="1:4">
      <c r="A12" s="4" t="s">
        <v>92</v>
      </c>
      <c r="C12" s="5" t="n">
        <v>10834</v>
      </c>
      <c r="D12" s="8" t="n">
        <v>8756.5</v>
      </c>
    </row>
    <row r="13" spans="1:4">
      <c r="A13" s="4" t="s">
        <v>93</v>
      </c>
      <c r="C13" s="7" t="n">
        <v>361.6</v>
      </c>
    </row>
    <row r="14" spans="1:4">
      <c r="A14" s="4" t="s">
        <v>94</v>
      </c>
      <c r="D14" s="7" t="n">
        <v>316.3</v>
      </c>
    </row>
    <row r="15" spans="1:4">
      <c r="A15" s="4" t="s">
        <v>95</v>
      </c>
      <c r="C15" s="4" t="s">
        <v>96</v>
      </c>
    </row>
    <row r="16" spans="1:4">
      <c r="A16" s="4" t="s">
        <v>97</v>
      </c>
      <c r="C16" s="6" t="n">
        <v>1</v>
      </c>
    </row>
    <row r="17" spans="1:4">
      <c r="A17" s="4" t="s">
        <v>98</v>
      </c>
      <c r="C17" s="5" t="n">
        <v>2875000</v>
      </c>
    </row>
    <row r="18" spans="1:4">
      <c r="A18" s="4" t="s">
        <v>99</v>
      </c>
      <c r="C18" s="5" t="n">
        <v>2875000</v>
      </c>
    </row>
    <row r="19" spans="1:4">
      <c r="A19" s="4" t="s">
        <v>100</v>
      </c>
      <c r="C19" s="5" t="n">
        <v>2875000</v>
      </c>
    </row>
    <row r="20" spans="1:4">
      <c r="A20" s="4" t="s">
        <v>101</v>
      </c>
      <c r="C20" s="9" t="n">
        <v>0.01</v>
      </c>
      <c r="D20" s="9" t="n">
        <v>0.01</v>
      </c>
    </row>
    <row r="21" spans="1:4">
      <c r="A21" s="4" t="s">
        <v>102</v>
      </c>
      <c r="C21" s="5" t="n">
        <v>800000000</v>
      </c>
      <c r="D21" s="5" t="n">
        <v>800000000</v>
      </c>
    </row>
    <row r="22" spans="1:4">
      <c r="A22" s="4" t="s">
        <v>103</v>
      </c>
      <c r="C22" s="5" t="n">
        <v>161153454</v>
      </c>
      <c r="D22" s="5" t="n">
        <v>150392604</v>
      </c>
    </row>
    <row r="23" spans="1:4">
      <c r="A23" s="4" t="s">
        <v>104</v>
      </c>
      <c r="C23" s="5" t="n">
        <v>61908979</v>
      </c>
      <c r="D23" s="5" t="n">
        <v>52417812</v>
      </c>
    </row>
    <row r="24" spans="1:4">
      <c r="A24" s="4" t="s">
        <v>105</v>
      </c>
      <c r="C24" s="5" t="n">
        <v>99244475</v>
      </c>
      <c r="D24" s="5" t="n">
        <v>97974792</v>
      </c>
    </row>
    <row r="25" spans="1:4"/>
    <row r="26" spans="1:4">
      <c r="A26" s="4" t="s">
        <v>57</v>
      </c>
      <c r="B26" s="4" t="s">
        <v>85</v>
      </c>
    </row>
  </sheetData>
  <mergeCells count="3">
    <mergeCell ref="A1:B2"/>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337</v>
      </c>
    </row>
    <row r="4" spans="1:2">
      <c r="A4" s="4" t="s">
        <v>164</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107</v>
      </c>
    </row>
    <row r="3" spans="1:4">
      <c r="A3" s="3" t="s">
        <v>108</v>
      </c>
    </row>
    <row r="4" spans="1:4">
      <c r="A4" s="4" t="s">
        <v>109</v>
      </c>
      <c r="B4" s="7" t="n">
        <v>6156.9</v>
      </c>
      <c r="C4" s="7" t="n">
        <v>4404.1</v>
      </c>
      <c r="D4" s="7" t="n">
        <v>5007.3</v>
      </c>
    </row>
    <row r="5" spans="1:4">
      <c r="A5" s="4" t="s">
        <v>110</v>
      </c>
      <c r="B5" s="8" t="n">
        <v>1308.1</v>
      </c>
      <c r="C5" s="8" t="n">
        <v>1383.1</v>
      </c>
      <c r="D5" s="8" t="n">
        <v>1422.5</v>
      </c>
    </row>
    <row r="6" spans="1:4">
      <c r="A6" s="4" t="s">
        <v>111</v>
      </c>
      <c r="B6" s="8" t="n">
        <v>598.4</v>
      </c>
      <c r="C6" s="8" t="n">
        <v>493.8</v>
      </c>
      <c r="D6" s="8" t="n">
        <v>515.7</v>
      </c>
    </row>
    <row r="7" spans="1:4">
      <c r="A7" s="4" t="s">
        <v>112</v>
      </c>
      <c r="B7" s="8" t="n">
        <v>-62.1</v>
      </c>
    </row>
    <row r="8" spans="1:4">
      <c r="A8" s="4" t="s">
        <v>112</v>
      </c>
      <c r="C8" s="5" t="n">
        <v>31</v>
      </c>
      <c r="D8" s="8" t="n">
        <v>169.1</v>
      </c>
    </row>
    <row r="9" spans="1:4">
      <c r="A9" s="4" t="s">
        <v>113</v>
      </c>
      <c r="B9" s="8" t="n">
        <v>-0.6</v>
      </c>
      <c r="C9" s="8" t="n">
        <v>-0.9</v>
      </c>
      <c r="D9" s="8" t="n">
        <v>-6.6</v>
      </c>
    </row>
    <row r="10" spans="1:4">
      <c r="A10" s="4" t="s">
        <v>114</v>
      </c>
      <c r="B10" s="5" t="n">
        <v>0</v>
      </c>
      <c r="C10" s="5" t="n">
        <v>0</v>
      </c>
      <c r="D10" s="8" t="n">
        <v>-0.3</v>
      </c>
    </row>
    <row r="11" spans="1:4">
      <c r="A11" s="4" t="s">
        <v>115</v>
      </c>
      <c r="B11" s="8" t="n">
        <v>-0.6</v>
      </c>
    </row>
    <row r="12" spans="1:4">
      <c r="A12" s="4" t="s">
        <v>115</v>
      </c>
      <c r="C12" s="8" t="n">
        <v>-0.9</v>
      </c>
      <c r="D12" s="8" t="n">
        <v>-6.9</v>
      </c>
    </row>
    <row r="13" spans="1:4">
      <c r="A13" s="4" t="s">
        <v>116</v>
      </c>
      <c r="B13" s="8" t="n">
        <v>56.9</v>
      </c>
      <c r="C13" s="8" t="n">
        <v>103.9</v>
      </c>
      <c r="D13" s="8" t="n">
        <v>394.5</v>
      </c>
    </row>
    <row r="14" spans="1:4">
      <c r="A14" s="4" t="s">
        <v>117</v>
      </c>
      <c r="B14" s="5" t="n">
        <v>0</v>
      </c>
      <c r="C14" s="5" t="n">
        <v>0</v>
      </c>
      <c r="D14" s="8" t="n">
        <v>29.6</v>
      </c>
    </row>
    <row r="15" spans="1:4">
      <c r="A15" s="4" t="s">
        <v>118</v>
      </c>
      <c r="B15" s="8" t="n">
        <v>8057.6</v>
      </c>
      <c r="C15" s="5" t="n">
        <v>6415</v>
      </c>
      <c r="D15" s="8" t="n">
        <v>7531.8</v>
      </c>
    </row>
    <row r="16" spans="1:4">
      <c r="A16" s="3" t="s">
        <v>119</v>
      </c>
    </row>
    <row r="17" spans="1:4">
      <c r="A17" s="4" t="s">
        <v>120</v>
      </c>
      <c r="B17" s="8" t="n">
        <v>2342.6</v>
      </c>
      <c r="C17" s="8" t="n">
        <v>1870.6</v>
      </c>
      <c r="D17" s="8" t="n">
        <v>1808.5</v>
      </c>
    </row>
    <row r="18" spans="1:4">
      <c r="A18" s="4" t="s">
        <v>121</v>
      </c>
      <c r="B18" s="8" t="n">
        <v>2300.8</v>
      </c>
      <c r="C18" s="5" t="n">
        <v>1340</v>
      </c>
      <c r="D18" s="8" t="n">
        <v>1351.3</v>
      </c>
    </row>
    <row r="19" spans="1:4">
      <c r="A19" s="4" t="s">
        <v>122</v>
      </c>
      <c r="B19" s="8" t="n">
        <v>2980.4</v>
      </c>
      <c r="C19" s="8" t="n">
        <v>2710.4</v>
      </c>
      <c r="D19" s="8" t="n">
        <v>3442.8</v>
      </c>
    </row>
    <row r="20" spans="1:4">
      <c r="A20" s="4" t="s">
        <v>123</v>
      </c>
      <c r="B20" s="8" t="n">
        <v>100.3</v>
      </c>
      <c r="C20" s="8" t="n">
        <v>49.5</v>
      </c>
      <c r="D20" s="8" t="n">
        <v>57.6</v>
      </c>
    </row>
    <row r="21" spans="1:4">
      <c r="A21" s="4" t="s">
        <v>124</v>
      </c>
      <c r="B21" s="5" t="n">
        <v>0</v>
      </c>
      <c r="C21" s="5" t="n">
        <v>0</v>
      </c>
      <c r="D21" s="5" t="n">
        <v>23</v>
      </c>
    </row>
    <row r="22" spans="1:4">
      <c r="A22" s="4" t="s">
        <v>125</v>
      </c>
      <c r="B22" s="8" t="n">
        <v>7724.1</v>
      </c>
      <c r="C22" s="8" t="n">
        <v>5970.5</v>
      </c>
      <c r="D22" s="8" t="n">
        <v>6683.2</v>
      </c>
    </row>
    <row r="23" spans="1:4">
      <c r="A23" s="4" t="s">
        <v>126</v>
      </c>
      <c r="B23" s="8" t="n">
        <v>333.5</v>
      </c>
      <c r="C23" s="8" t="n">
        <v>444.5</v>
      </c>
      <c r="D23" s="8" t="n">
        <v>848.6</v>
      </c>
    </row>
    <row r="24" spans="1:4">
      <c r="A24" s="4" t="s">
        <v>127</v>
      </c>
      <c r="B24" s="8" t="n">
        <v>80.90000000000001</v>
      </c>
      <c r="C24" s="8" t="n">
        <v>-75.09999999999999</v>
      </c>
      <c r="D24" s="8" t="n">
        <v>283.2</v>
      </c>
    </row>
    <row r="25" spans="1:4">
      <c r="A25" s="4" t="s">
        <v>128</v>
      </c>
      <c r="B25" s="8" t="n">
        <v>252.6</v>
      </c>
      <c r="C25" s="8" t="n">
        <v>519.6</v>
      </c>
      <c r="D25" s="8" t="n">
        <v>565.4</v>
      </c>
    </row>
    <row r="26" spans="1:4">
      <c r="A26" s="4" t="s">
        <v>129</v>
      </c>
      <c r="B26" s="8" t="n">
        <v>-1.6</v>
      </c>
      <c r="C26" s="5" t="n">
        <v>0</v>
      </c>
      <c r="D26" s="5" t="n">
        <v>0</v>
      </c>
    </row>
    <row r="27" spans="1:4">
      <c r="A27" s="4" t="s">
        <v>130</v>
      </c>
      <c r="B27" s="5" t="n">
        <v>251</v>
      </c>
      <c r="C27" s="8" t="n">
        <v>519.6</v>
      </c>
      <c r="D27" s="8" t="n">
        <v>565.4</v>
      </c>
    </row>
    <row r="28" spans="1:4">
      <c r="A28" s="4" t="s">
        <v>131</v>
      </c>
      <c r="B28" s="8" t="n">
        <v>-14.2</v>
      </c>
      <c r="C28" s="5" t="n">
        <v>0</v>
      </c>
      <c r="D28" s="5" t="n">
        <v>0</v>
      </c>
    </row>
    <row r="29" spans="1:4">
      <c r="A29" s="4" t="s">
        <v>132</v>
      </c>
      <c r="B29" s="7" t="n">
        <v>236.8</v>
      </c>
      <c r="C29" s="7" t="n">
        <v>519.6</v>
      </c>
      <c r="D29" s="7" t="n">
        <v>565.4</v>
      </c>
    </row>
    <row r="30" spans="1:4">
      <c r="A30" s="3" t="s">
        <v>133</v>
      </c>
    </row>
    <row r="31" spans="1:4">
      <c r="A31" s="4" t="s">
        <v>134</v>
      </c>
      <c r="B31" s="6" t="n">
        <v>4</v>
      </c>
      <c r="C31" s="9" t="n">
        <v>9.449999999999999</v>
      </c>
      <c r="D31" s="9" t="n">
        <v>9.23</v>
      </c>
    </row>
    <row r="32" spans="1:4">
      <c r="A32" s="4" t="s">
        <v>135</v>
      </c>
      <c r="B32" s="9" t="n">
        <v>3.98</v>
      </c>
      <c r="C32" s="9" t="n">
        <v>9.390000000000001</v>
      </c>
      <c r="D32" s="9" t="n">
        <v>9.130000000000001</v>
      </c>
    </row>
    <row r="33" spans="1:4">
      <c r="A33" s="3" t="s">
        <v>136</v>
      </c>
    </row>
    <row r="34" spans="1:4">
      <c r="A34" s="4" t="s">
        <v>137</v>
      </c>
      <c r="B34" s="5" t="n">
        <v>59239608</v>
      </c>
      <c r="C34" s="5" t="n">
        <v>54986654</v>
      </c>
      <c r="D34" s="5" t="n">
        <v>61261288</v>
      </c>
    </row>
    <row r="35" spans="1:4">
      <c r="A35" s="4" t="s">
        <v>138</v>
      </c>
      <c r="B35" s="5" t="n">
        <v>305916</v>
      </c>
      <c r="C35" s="5" t="n">
        <v>324378</v>
      </c>
      <c r="D35" s="5" t="n">
        <v>673486</v>
      </c>
    </row>
    <row r="36" spans="1:4">
      <c r="A36" s="4" t="s">
        <v>139</v>
      </c>
      <c r="B36" s="5" t="n">
        <v>59545524</v>
      </c>
      <c r="C36" s="5" t="n">
        <v>55311032</v>
      </c>
      <c r="D36" s="5" t="n">
        <v>61934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8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00</v>
      </c>
      <c r="B9" s="4" t="s">
        <v>383</v>
      </c>
    </row>
    <row r="10" spans="1:2">
      <c r="A10" s="4" t="s">
        <v>297</v>
      </c>
      <c r="B10" s="4" t="s">
        <v>384</v>
      </c>
    </row>
    <row r="11" spans="1:2">
      <c r="A11" s="4" t="s">
        <v>385</v>
      </c>
      <c r="B11" s="4" t="s">
        <v>386</v>
      </c>
    </row>
    <row r="12" spans="1:2">
      <c r="A12" s="4" t="s">
        <v>387</v>
      </c>
      <c r="B12" s="4" t="s">
        <v>388</v>
      </c>
    </row>
    <row r="13" spans="1:2">
      <c r="A13" s="4" t="s">
        <v>326</v>
      </c>
      <c r="B13" s="4" t="s">
        <v>389</v>
      </c>
    </row>
    <row r="14" spans="1:2">
      <c r="A14" s="4" t="s">
        <v>312</v>
      </c>
      <c r="B14" s="4" t="s">
        <v>390</v>
      </c>
    </row>
    <row r="15" spans="1:2">
      <c r="A15" s="4" t="s">
        <v>315</v>
      </c>
      <c r="B15" s="4" t="s">
        <v>391</v>
      </c>
    </row>
    <row r="16" spans="1:2">
      <c r="A16" s="4" t="s">
        <v>51</v>
      </c>
      <c r="B16" s="4" t="s">
        <v>392</v>
      </c>
    </row>
    <row r="17" spans="1:2">
      <c r="A17" s="4" t="s">
        <v>393</v>
      </c>
      <c r="B17" s="4" t="s">
        <v>394</v>
      </c>
    </row>
    <row r="18" spans="1:2">
      <c r="A18" s="4" t="s">
        <v>395</v>
      </c>
      <c r="B18" s="4" t="s">
        <v>396</v>
      </c>
    </row>
    <row r="19" spans="1:2">
      <c r="A19" s="4" t="s">
        <v>397</v>
      </c>
      <c r="B19" s="4" t="s">
        <v>398</v>
      </c>
    </row>
    <row r="20" spans="1:2">
      <c r="A20" s="4" t="s">
        <v>323</v>
      </c>
      <c r="B20" s="4" t="s">
        <v>399</v>
      </c>
    </row>
    <row r="21" spans="1:2">
      <c r="A21" s="4" t="s">
        <v>68</v>
      </c>
      <c r="B21" s="4" t="s">
        <v>400</v>
      </c>
    </row>
    <row r="22" spans="1:2">
      <c r="A22" s="4" t="s">
        <v>401</v>
      </c>
      <c r="B22" s="4" t="s">
        <v>402</v>
      </c>
    </row>
    <row r="23" spans="1:2">
      <c r="A23" s="4" t="s">
        <v>403</v>
      </c>
      <c r="B23" s="4" t="s">
        <v>404</v>
      </c>
    </row>
    <row r="24" spans="1:2">
      <c r="A24" s="4" t="s">
        <v>405</v>
      </c>
      <c r="B24" s="4" t="s">
        <v>406</v>
      </c>
    </row>
    <row r="25" spans="1:2">
      <c r="A25" s="4" t="s">
        <v>407</v>
      </c>
      <c r="B25" s="4" t="s">
        <v>408</v>
      </c>
    </row>
    <row r="26" spans="1:2">
      <c r="A26" s="4" t="s">
        <v>309</v>
      </c>
      <c r="B26" s="4" t="s">
        <v>409</v>
      </c>
    </row>
    <row r="27" spans="1:2">
      <c r="A27" s="4" t="s">
        <v>410</v>
      </c>
      <c r="B27" s="4" t="s">
        <v>411</v>
      </c>
    </row>
    <row r="28" spans="1:2">
      <c r="A28" s="4" t="s">
        <v>412</v>
      </c>
      <c r="B28" s="4" t="s">
        <v>413</v>
      </c>
    </row>
    <row r="29" spans="1:2">
      <c r="A29" s="4" t="s">
        <v>414</v>
      </c>
      <c r="B29" s="4" t="s">
        <v>415</v>
      </c>
    </row>
    <row r="30" spans="1:2">
      <c r="A30" s="4" t="s">
        <v>416</v>
      </c>
      <c r="B30" s="4" t="s">
        <v>417</v>
      </c>
    </row>
    <row r="31" spans="1:2">
      <c r="A31" s="4" t="s">
        <v>418</v>
      </c>
      <c r="B31" s="4" t="s">
        <v>419</v>
      </c>
    </row>
    <row r="32" spans="1:2">
      <c r="A32" s="4" t="s">
        <v>420</v>
      </c>
      <c r="B32"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8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89</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38</v>
      </c>
      <c r="B1" s="2" t="s">
        <v>1</v>
      </c>
    </row>
    <row r="2" spans="1:2">
      <c r="B2" s="2" t="s">
        <v>2</v>
      </c>
    </row>
    <row r="3" spans="1:2">
      <c r="A3" s="3" t="s">
        <v>292</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8</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1</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4</v>
      </c>
    </row>
    <row r="4" spans="1:2">
      <c r="A4" s="4" t="s">
        <v>470</v>
      </c>
      <c r="B4" s="4" t="s">
        <v>466</v>
      </c>
    </row>
    <row r="5" spans="1:2">
      <c r="A5" s="4" t="s">
        <v>471</v>
      </c>
      <c r="B5" s="4" t="s">
        <v>472</v>
      </c>
    </row>
    <row r="6" spans="1:2">
      <c r="A6" s="4" t="s">
        <v>473</v>
      </c>
      <c r="B6" s="4" t="s">
        <v>472</v>
      </c>
    </row>
    <row r="7" spans="1:2">
      <c r="A7" s="4" t="s">
        <v>474</v>
      </c>
      <c r="B7"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307</v>
      </c>
    </row>
    <row r="4" spans="1:2">
      <c r="A4" s="4" t="s">
        <v>477</v>
      </c>
      <c r="B4"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107</v>
      </c>
    </row>
    <row r="3" spans="1:4">
      <c r="A3" s="3" t="s">
        <v>141</v>
      </c>
    </row>
    <row r="4" spans="1:4">
      <c r="A4" s="4" t="s">
        <v>128</v>
      </c>
      <c r="B4" s="7" t="n">
        <v>252.6</v>
      </c>
      <c r="C4" s="7" t="n">
        <v>519.6</v>
      </c>
      <c r="D4" s="7" t="n">
        <v>565.4</v>
      </c>
    </row>
    <row r="5" spans="1:4">
      <c r="A5" s="3" t="s">
        <v>142</v>
      </c>
    </row>
    <row r="6" spans="1:4">
      <c r="A6" s="4" t="s">
        <v>143</v>
      </c>
      <c r="B6" s="8" t="n">
        <v>-342.3</v>
      </c>
      <c r="C6" s="8" t="n">
        <v>121.9</v>
      </c>
      <c r="D6" s="8" t="n">
        <v>-36.2</v>
      </c>
    </row>
    <row r="7" spans="1:4">
      <c r="A7" s="4" t="s">
        <v>144</v>
      </c>
      <c r="B7" s="8" t="n">
        <v>18.4</v>
      </c>
      <c r="C7" s="5" t="n">
        <v>0</v>
      </c>
      <c r="D7" s="5" t="n">
        <v>0</v>
      </c>
    </row>
    <row r="8" spans="1:4">
      <c r="A8" s="4" t="s">
        <v>145</v>
      </c>
      <c r="B8" s="8" t="n">
        <v>-6.7</v>
      </c>
      <c r="C8" s="8" t="n">
        <v>-2.7</v>
      </c>
      <c r="D8" s="8" t="n">
        <v>-1.8</v>
      </c>
    </row>
    <row r="9" spans="1:4">
      <c r="A9" s="4" t="s">
        <v>146</v>
      </c>
      <c r="B9" s="8" t="n">
        <v>-94.2</v>
      </c>
      <c r="C9" s="8" t="n">
        <v>40.6</v>
      </c>
      <c r="D9" s="8" t="n">
        <v>-51.4</v>
      </c>
    </row>
    <row r="10" spans="1:4">
      <c r="A10" s="4" t="s">
        <v>147</v>
      </c>
      <c r="B10" s="8" t="n">
        <v>-12.7</v>
      </c>
      <c r="C10" s="8" t="n">
        <v>-20.4</v>
      </c>
      <c r="D10" s="8" t="n">
        <v>65.40000000000001</v>
      </c>
    </row>
    <row r="11" spans="1:4">
      <c r="A11" s="4" t="s">
        <v>148</v>
      </c>
      <c r="B11" s="8" t="n">
        <v>-437.5</v>
      </c>
      <c r="C11" s="8" t="n">
        <v>139.4</v>
      </c>
      <c r="D11" s="5" t="n">
        <v>-24</v>
      </c>
    </row>
    <row r="12" spans="1:4">
      <c r="A12" s="4" t="s">
        <v>149</v>
      </c>
      <c r="B12" s="8" t="n">
        <v>-184.9</v>
      </c>
      <c r="C12" s="5" t="n">
        <v>659</v>
      </c>
      <c r="D12" s="8" t="n">
        <v>541.4</v>
      </c>
    </row>
    <row r="13" spans="1:4">
      <c r="A13" s="4" t="s">
        <v>150</v>
      </c>
      <c r="B13" s="8" t="n">
        <v>-1.6</v>
      </c>
      <c r="C13" s="5" t="n">
        <v>0</v>
      </c>
      <c r="D13" s="5" t="n">
        <v>0</v>
      </c>
    </row>
    <row r="14" spans="1:4">
      <c r="A14" s="4" t="s">
        <v>151</v>
      </c>
      <c r="B14" s="7" t="n">
        <v>-186.5</v>
      </c>
      <c r="C14" s="6" t="n">
        <v>659</v>
      </c>
      <c r="D14" s="7" t="n">
        <v>5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79</v>
      </c>
      <c r="B1" s="2" t="s">
        <v>1</v>
      </c>
    </row>
    <row r="2" spans="1:2">
      <c r="B2" s="2" t="s">
        <v>2</v>
      </c>
    </row>
    <row r="3" spans="1:2">
      <c r="A3" s="3" t="s">
        <v>310</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2</v>
      </c>
      <c r="B1" s="2" t="s">
        <v>1</v>
      </c>
    </row>
    <row r="2" spans="1:2">
      <c r="B2" s="2" t="s">
        <v>2</v>
      </c>
    </row>
    <row r="3" spans="1:2">
      <c r="A3" s="3" t="s">
        <v>313</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5</v>
      </c>
      <c r="B1" s="2" t="s">
        <v>1</v>
      </c>
    </row>
    <row r="2" spans="1:2">
      <c r="B2" s="2" t="s">
        <v>2</v>
      </c>
    </row>
    <row r="3" spans="1:2">
      <c r="A3" s="3" t="s">
        <v>316</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v>
      </c>
    </row>
    <row r="3" spans="1:2">
      <c r="A3" s="3" t="s">
        <v>318</v>
      </c>
    </row>
    <row r="4" spans="1:2">
      <c r="A4" s="4" t="s">
        <v>499</v>
      </c>
      <c r="B4"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01</v>
      </c>
      <c r="B1" s="2" t="s">
        <v>1</v>
      </c>
    </row>
    <row r="2" spans="1:2">
      <c r="B2" s="2" t="s">
        <v>2</v>
      </c>
    </row>
    <row r="3" spans="1:2">
      <c r="A3" s="3" t="s">
        <v>32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512</v>
      </c>
    </row>
    <row r="4" spans="1:2">
      <c r="A4" s="4" t="s">
        <v>513</v>
      </c>
      <c r="B4" s="4" t="s">
        <v>514</v>
      </c>
    </row>
    <row r="5" spans="1:2">
      <c r="A5" s="4" t="s">
        <v>515</v>
      </c>
      <c r="B5" s="4" t="s">
        <v>516</v>
      </c>
    </row>
    <row r="6" spans="1:2">
      <c r="A6" s="4" t="s">
        <v>517</v>
      </c>
    </row>
    <row r="7" spans="1:2">
      <c r="A7" s="3" t="s">
        <v>512</v>
      </c>
    </row>
    <row r="8" spans="1:2">
      <c r="A8" s="4" t="s">
        <v>518</v>
      </c>
      <c r="B8" s="4" t="s">
        <v>519</v>
      </c>
    </row>
    <row r="9" spans="1:2">
      <c r="A9" s="4" t="s">
        <v>520</v>
      </c>
      <c r="B9" s="4" t="s">
        <v>521</v>
      </c>
    </row>
    <row r="10" spans="1:2">
      <c r="A10" s="4" t="s">
        <v>522</v>
      </c>
    </row>
    <row r="11" spans="1:2">
      <c r="A11" s="3" t="s">
        <v>512</v>
      </c>
    </row>
    <row r="12" spans="1:2">
      <c r="A12" s="4" t="s">
        <v>518</v>
      </c>
      <c r="B12" s="4" t="s">
        <v>523</v>
      </c>
    </row>
    <row r="13" spans="1:2">
      <c r="A13" s="4" t="s">
        <v>520</v>
      </c>
      <c r="B13" s="4" t="s">
        <v>524</v>
      </c>
    </row>
    <row r="14" spans="1:2">
      <c r="A14" s="4" t="s">
        <v>525</v>
      </c>
    </row>
    <row r="15" spans="1:2">
      <c r="A15" s="3" t="s">
        <v>512</v>
      </c>
    </row>
    <row r="16" spans="1:2">
      <c r="A16" s="4" t="s">
        <v>518</v>
      </c>
      <c r="B16" s="4" t="s">
        <v>526</v>
      </c>
    </row>
    <row r="17" spans="1:2">
      <c r="A17" s="4" t="s">
        <v>520</v>
      </c>
      <c r="B17"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28</v>
      </c>
      <c r="B1" s="2" t="s">
        <v>1</v>
      </c>
    </row>
    <row r="2" spans="1:2">
      <c r="B2" s="2" t="s">
        <v>2</v>
      </c>
    </row>
    <row r="3" spans="1:2">
      <c r="A3" s="3" t="s">
        <v>327</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35</v>
      </c>
      <c r="B1" s="2" t="s">
        <v>1</v>
      </c>
    </row>
    <row r="2" spans="1:2">
      <c r="B2" s="2" t="s">
        <v>2</v>
      </c>
    </row>
    <row r="3" spans="1:2">
      <c r="A3" s="3" t="s">
        <v>329</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0</v>
      </c>
      <c r="B1" s="2" t="s">
        <v>1</v>
      </c>
    </row>
    <row r="2" spans="1:2">
      <c r="B2" s="2" t="s">
        <v>2</v>
      </c>
    </row>
    <row r="3" spans="1:2">
      <c r="A3" s="3" t="s">
        <v>332</v>
      </c>
    </row>
    <row r="4" spans="1:2">
      <c r="A4" s="4" t="s">
        <v>541</v>
      </c>
      <c r="B4" s="4" t="s">
        <v>5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43</v>
      </c>
      <c r="B1" s="2" t="s">
        <v>1</v>
      </c>
    </row>
    <row r="2" spans="1:2">
      <c r="B2" s="2" t="s">
        <v>2</v>
      </c>
    </row>
    <row r="3" spans="1:2">
      <c r="A3" s="3" t="s">
        <v>335</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107</v>
      </c>
    </row>
    <row r="3" spans="1:4">
      <c r="A3" s="3" t="s">
        <v>141</v>
      </c>
    </row>
    <row r="4" spans="1:4">
      <c r="A4" s="4" t="s">
        <v>153</v>
      </c>
      <c r="B4" s="7" t="n">
        <v>93.7</v>
      </c>
      <c r="C4" s="7" t="n">
        <v>-66.3</v>
      </c>
      <c r="D4" s="7" t="n">
        <v>18.9</v>
      </c>
    </row>
    <row r="5" spans="1:4">
      <c r="A5" s="4" t="s">
        <v>154</v>
      </c>
      <c r="B5" s="8" t="n">
        <v>4.9</v>
      </c>
      <c r="C5" s="5" t="n">
        <v>0</v>
      </c>
      <c r="D5" s="5" t="n">
        <v>0</v>
      </c>
    </row>
    <row r="6" spans="1:4">
      <c r="A6" s="4" t="s">
        <v>155</v>
      </c>
      <c r="B6" s="8" t="n">
        <v>1.8</v>
      </c>
      <c r="C6" s="8" t="n">
        <v>1.5</v>
      </c>
      <c r="D6" s="5" t="n">
        <v>1</v>
      </c>
    </row>
    <row r="7" spans="1:4">
      <c r="A7" s="4" t="s">
        <v>156</v>
      </c>
      <c r="B7" s="8" t="n">
        <v>2.6</v>
      </c>
      <c r="C7" s="8" t="n">
        <v>-2.3</v>
      </c>
      <c r="D7" s="8" t="n">
        <v>-0.4</v>
      </c>
    </row>
    <row r="8" spans="1:4">
      <c r="A8" s="4" t="s">
        <v>157</v>
      </c>
      <c r="B8" s="7" t="n">
        <v>3.4</v>
      </c>
      <c r="C8" s="6" t="n">
        <v>11</v>
      </c>
      <c r="D8" s="7" t="n">
        <v>-3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54</v>
      </c>
      <c r="B1" s="2" t="s">
        <v>1</v>
      </c>
    </row>
    <row r="2" spans="1:2">
      <c r="B2" s="2" t="s">
        <v>2</v>
      </c>
    </row>
    <row r="3" spans="1:2">
      <c r="A3" s="3" t="s">
        <v>337</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9</v>
      </c>
      <c r="B1" s="2" t="s">
        <v>1</v>
      </c>
    </row>
    <row r="2" spans="1:2">
      <c r="B2" s="2" t="s">
        <v>2</v>
      </c>
    </row>
    <row r="3" spans="1:2">
      <c r="A3" s="3" t="s">
        <v>340</v>
      </c>
    </row>
    <row r="4" spans="1:2">
      <c r="A4" s="4" t="s">
        <v>560</v>
      </c>
      <c r="B4"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v>
      </c>
    </row>
    <row r="3" spans="1:2">
      <c r="A3" s="3" t="s">
        <v>343</v>
      </c>
    </row>
    <row r="4" spans="1:2">
      <c r="A4" s="4" t="s">
        <v>563</v>
      </c>
      <c r="B4" s="4" t="s">
        <v>564</v>
      </c>
    </row>
    <row r="5" spans="1:2">
      <c r="A5" s="4" t="s">
        <v>565</v>
      </c>
      <c r="B5" s="4" t="s">
        <v>566</v>
      </c>
    </row>
    <row r="6" spans="1:2">
      <c r="A6" s="4" t="s">
        <v>567</v>
      </c>
      <c r="B6" s="4" t="s">
        <v>568</v>
      </c>
    </row>
    <row r="7" spans="1:2">
      <c r="A7" s="4" t="s">
        <v>569</v>
      </c>
      <c r="B7" s="4" t="s">
        <v>570</v>
      </c>
    </row>
    <row r="8" spans="1:2">
      <c r="A8" s="4" t="s">
        <v>571</v>
      </c>
      <c r="B8" s="4" t="s">
        <v>572</v>
      </c>
    </row>
    <row r="9" spans="1:2">
      <c r="A9" s="4" t="s">
        <v>573</v>
      </c>
      <c r="B9" s="4" t="s">
        <v>574</v>
      </c>
    </row>
    <row r="10" spans="1:2">
      <c r="A10" s="4" t="s">
        <v>575</v>
      </c>
      <c r="B10" s="4" t="s">
        <v>576</v>
      </c>
    </row>
    <row r="11" spans="1:2">
      <c r="A11" s="4" t="s">
        <v>577</v>
      </c>
      <c r="B11" s="4" t="s">
        <v>578</v>
      </c>
    </row>
    <row r="12" spans="1:2">
      <c r="A12" s="4" t="s">
        <v>579</v>
      </c>
      <c r="B12" s="4" t="s">
        <v>580</v>
      </c>
    </row>
    <row r="13" spans="1:2">
      <c r="A13" s="4" t="s">
        <v>581</v>
      </c>
      <c r="B13" s="4" t="s">
        <v>582</v>
      </c>
    </row>
    <row r="14" spans="1:2">
      <c r="A14" s="4" t="s">
        <v>583</v>
      </c>
      <c r="B14" s="4" t="s">
        <v>5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346</v>
      </c>
    </row>
    <row r="4" spans="1:2">
      <c r="A4" s="4" t="s">
        <v>586</v>
      </c>
      <c r="B4"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8</v>
      </c>
      <c r="B1" s="2" t="s">
        <v>1</v>
      </c>
    </row>
    <row r="2" spans="1:2">
      <c r="B2" s="2" t="s">
        <v>2</v>
      </c>
    </row>
    <row r="3" spans="1:2">
      <c r="A3" s="3" t="s">
        <v>350</v>
      </c>
    </row>
    <row r="4" spans="1:2">
      <c r="A4" s="4" t="s">
        <v>589</v>
      </c>
      <c r="B4" s="4" t="s">
        <v>5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91</v>
      </c>
      <c r="B1" s="2" t="s">
        <v>1</v>
      </c>
    </row>
    <row r="2" spans="1:2">
      <c r="B2" s="2" t="s">
        <v>2</v>
      </c>
    </row>
    <row r="3" spans="1:2">
      <c r="A3" s="3" t="s">
        <v>353</v>
      </c>
    </row>
    <row r="4" spans="1:2">
      <c r="A4" s="4" t="s">
        <v>592</v>
      </c>
      <c r="B4" s="4" t="s">
        <v>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95</v>
      </c>
    </row>
    <row r="3" spans="1:2">
      <c r="A3" s="3" t="s">
        <v>280</v>
      </c>
    </row>
    <row r="4" spans="1:2">
      <c r="A4" s="4" t="s">
        <v>596</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597</v>
      </c>
      <c r="B1" s="2" t="s">
        <v>1</v>
      </c>
    </row>
    <row r="2" spans="1:7">
      <c r="B2" s="2" t="s">
        <v>2</v>
      </c>
      <c r="C2" s="2" t="s">
        <v>35</v>
      </c>
      <c r="D2" s="2" t="s">
        <v>107</v>
      </c>
      <c r="E2" s="2" t="s">
        <v>598</v>
      </c>
      <c r="F2" s="2" t="s">
        <v>599</v>
      </c>
      <c r="G2" s="2" t="s">
        <v>600</v>
      </c>
    </row>
    <row r="3" spans="1:7">
      <c r="A3" s="3" t="s">
        <v>601</v>
      </c>
    </row>
    <row r="4" spans="1:7">
      <c r="A4" s="4" t="s">
        <v>602</v>
      </c>
      <c r="B4" s="7" t="n">
        <v>17.2</v>
      </c>
    </row>
    <row r="5" spans="1:7">
      <c r="A5" s="4" t="s">
        <v>603</v>
      </c>
      <c r="B5" s="8" t="n">
        <v>23.8</v>
      </c>
      <c r="C5" s="7" t="n">
        <v>164.8</v>
      </c>
    </row>
    <row r="6" spans="1:7">
      <c r="A6" s="4" t="s">
        <v>67</v>
      </c>
      <c r="B6" s="8" t="n">
        <v>2187.4</v>
      </c>
      <c r="C6" s="8" t="n">
        <v>2046.3</v>
      </c>
    </row>
    <row r="7" spans="1:7">
      <c r="A7" s="4" t="s">
        <v>54</v>
      </c>
      <c r="B7" s="8" t="n">
        <v>567.5</v>
      </c>
      <c r="C7" s="8" t="n">
        <v>387.1</v>
      </c>
    </row>
    <row r="8" spans="1:7">
      <c r="A8" s="4" t="s">
        <v>78</v>
      </c>
      <c r="B8" s="8" t="n">
        <v>5759.7</v>
      </c>
      <c r="C8" s="8" t="n">
        <v>5697.3</v>
      </c>
    </row>
    <row r="9" spans="1:7">
      <c r="A9" s="4" t="s">
        <v>79</v>
      </c>
      <c r="B9" s="8" t="n">
        <v>-155.4</v>
      </c>
      <c r="C9" s="5" t="n">
        <v>234</v>
      </c>
    </row>
    <row r="10" spans="1:7">
      <c r="A10" s="4" t="s">
        <v>50</v>
      </c>
      <c r="B10" s="8" t="n">
        <v>36.3</v>
      </c>
      <c r="C10" s="8" t="n">
        <v>126.3</v>
      </c>
    </row>
    <row r="11" spans="1:7">
      <c r="A11" s="4" t="s">
        <v>604</v>
      </c>
      <c r="B11" s="8" t="n">
        <v>656.7</v>
      </c>
      <c r="C11" s="8" t="n">
        <v>530.4</v>
      </c>
      <c r="D11" s="7" t="n">
        <v>108.6</v>
      </c>
    </row>
    <row r="12" spans="1:7">
      <c r="A12" s="4" t="s">
        <v>605</v>
      </c>
      <c r="B12" s="6" t="n">
        <v>1838</v>
      </c>
      <c r="C12" s="8" t="n">
        <v>-26.7</v>
      </c>
      <c r="D12" s="8" t="n">
        <v>-1080.3</v>
      </c>
    </row>
    <row r="13" spans="1:7">
      <c r="A13" s="4" t="s">
        <v>606</v>
      </c>
    </row>
    <row r="14" spans="1:7">
      <c r="A14" s="3" t="s">
        <v>601</v>
      </c>
    </row>
    <row r="15" spans="1:7">
      <c r="A15" s="4" t="s">
        <v>67</v>
      </c>
      <c r="G15" s="6" t="n">
        <v>-10</v>
      </c>
    </row>
    <row r="16" spans="1:7">
      <c r="A16" s="4" t="s">
        <v>54</v>
      </c>
      <c r="G16" s="8" t="n">
        <v>-0.3</v>
      </c>
    </row>
    <row r="17" spans="1:7">
      <c r="A17" s="4" t="s">
        <v>78</v>
      </c>
      <c r="G17" s="8" t="n">
        <v>7.5</v>
      </c>
    </row>
    <row r="18" spans="1:7">
      <c r="A18" s="4" t="s">
        <v>50</v>
      </c>
      <c r="G18" s="8" t="n">
        <v>2.2</v>
      </c>
    </row>
    <row r="19" spans="1:7">
      <c r="A19" s="4" t="s">
        <v>607</v>
      </c>
    </row>
    <row r="20" spans="1:7">
      <c r="A20" s="3" t="s">
        <v>601</v>
      </c>
    </row>
    <row r="21" spans="1:7">
      <c r="A21" s="4" t="s">
        <v>78</v>
      </c>
      <c r="G21" s="7" t="n">
        <v>33.9</v>
      </c>
    </row>
    <row r="22" spans="1:7">
      <c r="A22" s="4" t="s">
        <v>608</v>
      </c>
    </row>
    <row r="23" spans="1:7">
      <c r="A23" s="3" t="s">
        <v>601</v>
      </c>
    </row>
    <row r="24" spans="1:7">
      <c r="A24" s="4" t="s">
        <v>609</v>
      </c>
      <c r="B24" s="4" t="s">
        <v>610</v>
      </c>
    </row>
    <row r="25" spans="1:7">
      <c r="A25" s="4" t="s">
        <v>611</v>
      </c>
    </row>
    <row r="26" spans="1:7">
      <c r="A26" s="3" t="s">
        <v>601</v>
      </c>
    </row>
    <row r="27" spans="1:7">
      <c r="A27" s="4" t="s">
        <v>609</v>
      </c>
      <c r="B27" s="4" t="s">
        <v>612</v>
      </c>
    </row>
    <row r="28" spans="1:7">
      <c r="A28" s="4" t="s">
        <v>613</v>
      </c>
    </row>
    <row r="29" spans="1:7">
      <c r="A29" s="3" t="s">
        <v>601</v>
      </c>
    </row>
    <row r="30" spans="1:7">
      <c r="A30" s="4" t="s">
        <v>609</v>
      </c>
      <c r="B30" s="4" t="s">
        <v>614</v>
      </c>
    </row>
    <row r="31" spans="1:7">
      <c r="A31" s="4" t="s">
        <v>615</v>
      </c>
    </row>
    <row r="32" spans="1:7">
      <c r="A32" s="3" t="s">
        <v>601</v>
      </c>
    </row>
    <row r="33" spans="1:7">
      <c r="A33" s="4" t="s">
        <v>609</v>
      </c>
      <c r="B33" s="4" t="s">
        <v>616</v>
      </c>
    </row>
    <row r="34" spans="1:7">
      <c r="A34" s="4" t="s">
        <v>617</v>
      </c>
    </row>
    <row r="35" spans="1:7">
      <c r="A35" s="3" t="s">
        <v>601</v>
      </c>
    </row>
    <row r="36" spans="1:7">
      <c r="A36" s="4" t="s">
        <v>618</v>
      </c>
      <c r="B36" s="4" t="s">
        <v>619</v>
      </c>
    </row>
    <row r="37" spans="1:7">
      <c r="A37" s="4" t="s">
        <v>620</v>
      </c>
    </row>
    <row r="38" spans="1:7">
      <c r="A38" s="3" t="s">
        <v>601</v>
      </c>
    </row>
    <row r="39" spans="1:7">
      <c r="A39" s="4" t="s">
        <v>604</v>
      </c>
      <c r="C39" s="8" t="n">
        <v>-19.5</v>
      </c>
      <c r="D39" s="5" t="n">
        <v>-26</v>
      </c>
    </row>
    <row r="40" spans="1:7">
      <c r="A40" s="4" t="s">
        <v>605</v>
      </c>
      <c r="C40" s="7" t="n">
        <v>19.5</v>
      </c>
      <c r="D40" s="6" t="n">
        <v>26</v>
      </c>
    </row>
    <row r="41" spans="1:7">
      <c r="A41" s="4" t="s">
        <v>621</v>
      </c>
    </row>
    <row r="42" spans="1:7">
      <c r="A42" s="3" t="s">
        <v>601</v>
      </c>
    </row>
    <row r="43" spans="1:7">
      <c r="A43" s="4" t="s">
        <v>78</v>
      </c>
      <c r="F43" s="6" t="n">
        <v>-82</v>
      </c>
    </row>
    <row r="44" spans="1:7">
      <c r="A44" s="4" t="s">
        <v>79</v>
      </c>
      <c r="B44" s="6" t="n">
        <v>82</v>
      </c>
    </row>
    <row r="45" spans="1:7">
      <c r="A45" s="4" t="s">
        <v>622</v>
      </c>
    </row>
    <row r="46" spans="1:7">
      <c r="A46" s="3" t="s">
        <v>601</v>
      </c>
    </row>
    <row r="47" spans="1:7">
      <c r="A47" s="4" t="s">
        <v>623</v>
      </c>
      <c r="E47" s="6" t="n">
        <v>78</v>
      </c>
    </row>
    <row r="48" spans="1:7">
      <c r="A48" s="4" t="s">
        <v>624</v>
      </c>
      <c r="E48" s="6" t="n">
        <v>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5"/>
    <col customWidth="1" max="6" min="6" width="15"/>
    <col customWidth="1" max="7" min="7" width="15"/>
    <col customWidth="1" max="8" min="8" width="14"/>
    <col customWidth="1" max="9" min="9" width="14"/>
  </cols>
  <sheetData>
    <row r="1" spans="1:9">
      <c r="A1" s="1" t="s">
        <v>625</v>
      </c>
      <c r="B1" s="2" t="s">
        <v>267</v>
      </c>
      <c r="C1" s="2" t="s">
        <v>626</v>
      </c>
      <c r="D1" s="2" t="s">
        <v>627</v>
      </c>
      <c r="E1" s="2" t="s">
        <v>2</v>
      </c>
      <c r="F1" s="2" t="s">
        <v>2</v>
      </c>
      <c r="G1" s="2" t="s">
        <v>2</v>
      </c>
      <c r="H1" s="2" t="s">
        <v>35</v>
      </c>
      <c r="I1" s="2" t="s">
        <v>107</v>
      </c>
    </row>
    <row r="2" spans="1:9">
      <c r="A2" s="3" t="s">
        <v>628</v>
      </c>
    </row>
    <row r="3" spans="1:9">
      <c r="A3" s="4" t="s">
        <v>271</v>
      </c>
      <c r="G3" s="6" t="n">
        <v>1490000000</v>
      </c>
    </row>
    <row r="4" spans="1:9">
      <c r="A4" s="4" t="s">
        <v>629</v>
      </c>
      <c r="E4" s="6" t="n">
        <v>2321800000</v>
      </c>
      <c r="F4" s="6" t="n">
        <v>2321800000</v>
      </c>
      <c r="G4" s="5" t="n">
        <v>2321800000</v>
      </c>
      <c r="H4" s="6" t="n">
        <v>917700000</v>
      </c>
      <c r="I4" s="6" t="n">
        <v>830900000</v>
      </c>
    </row>
    <row r="5" spans="1:9">
      <c r="A5" s="4" t="s">
        <v>630</v>
      </c>
      <c r="G5" s="5" t="n">
        <v>77900000</v>
      </c>
      <c r="H5" s="5" t="n">
        <v>72600000</v>
      </c>
      <c r="I5" s="5" t="n">
        <v>67700000</v>
      </c>
    </row>
    <row r="6" spans="1:9">
      <c r="A6" s="4" t="s">
        <v>631</v>
      </c>
      <c r="G6" s="5" t="n">
        <v>20800000</v>
      </c>
      <c r="H6" s="5" t="n">
        <v>2000000</v>
      </c>
      <c r="I6" s="6" t="n">
        <v>16100000</v>
      </c>
    </row>
    <row r="7" spans="1:9">
      <c r="A7" s="4" t="s">
        <v>276</v>
      </c>
    </row>
    <row r="8" spans="1:9">
      <c r="A8" s="3" t="s">
        <v>628</v>
      </c>
    </row>
    <row r="9" spans="1:9">
      <c r="A9" s="4" t="s">
        <v>632</v>
      </c>
      <c r="B9" s="6" t="n">
        <v>2466300000</v>
      </c>
    </row>
    <row r="10" spans="1:9">
      <c r="A10" s="4" t="s">
        <v>271</v>
      </c>
      <c r="B10" s="5" t="n">
        <v>894900000</v>
      </c>
    </row>
    <row r="11" spans="1:9">
      <c r="A11" s="4" t="s">
        <v>277</v>
      </c>
      <c r="B11" s="5" t="n">
        <v>595900000</v>
      </c>
      <c r="G11" s="5" t="n">
        <v>595900000</v>
      </c>
    </row>
    <row r="12" spans="1:9">
      <c r="A12" s="4" t="s">
        <v>633</v>
      </c>
      <c r="B12" s="6" t="n">
        <v>975500000</v>
      </c>
    </row>
    <row r="13" spans="1:9">
      <c r="A13" s="4" t="s">
        <v>103</v>
      </c>
      <c r="B13" s="5" t="n">
        <v>10399862</v>
      </c>
    </row>
    <row r="14" spans="1:9">
      <c r="A14" s="4" t="s">
        <v>634</v>
      </c>
      <c r="G14" s="5" t="n">
        <v>-42700000</v>
      </c>
    </row>
    <row r="15" spans="1:9">
      <c r="A15" s="4" t="s">
        <v>629</v>
      </c>
      <c r="B15" s="6" t="n">
        <v>1420000000</v>
      </c>
      <c r="E15" s="5" t="n">
        <v>1421100000</v>
      </c>
      <c r="F15" s="5" t="n">
        <v>1421100000</v>
      </c>
      <c r="G15" s="5" t="n">
        <v>1421100000</v>
      </c>
    </row>
    <row r="16" spans="1:9">
      <c r="A16" s="4" t="s">
        <v>635</v>
      </c>
      <c r="B16" s="6" t="n">
        <v>0</v>
      </c>
    </row>
    <row r="17" spans="1:9">
      <c r="A17" s="4" t="s">
        <v>636</v>
      </c>
      <c r="G17" s="5" t="n">
        <v>818200000</v>
      </c>
    </row>
    <row r="18" spans="1:9">
      <c r="A18" s="4" t="s">
        <v>630</v>
      </c>
      <c r="G18" s="5" t="n">
        <v>9500000</v>
      </c>
    </row>
    <row r="19" spans="1:9">
      <c r="A19" s="4" t="s">
        <v>637</v>
      </c>
      <c r="F19" s="5" t="n">
        <v>39900000</v>
      </c>
      <c r="G19" s="5" t="n">
        <v>30600000</v>
      </c>
    </row>
    <row r="20" spans="1:9">
      <c r="A20" s="4" t="s">
        <v>638</v>
      </c>
      <c r="F20" s="5" t="n">
        <v>30500000</v>
      </c>
      <c r="G20" s="5" t="n">
        <v>29800000</v>
      </c>
    </row>
    <row r="21" spans="1:9">
      <c r="A21" s="4" t="s">
        <v>639</v>
      </c>
      <c r="E21" s="5" t="n">
        <v>448100000</v>
      </c>
      <c r="F21" s="5" t="n">
        <v>448100000</v>
      </c>
      <c r="G21" s="5" t="n">
        <v>448100000</v>
      </c>
    </row>
    <row r="22" spans="1:9">
      <c r="A22" s="4" t="s">
        <v>640</v>
      </c>
      <c r="E22" s="5" t="n">
        <v>459700000</v>
      </c>
      <c r="F22" s="6" t="n">
        <v>459700000</v>
      </c>
      <c r="G22" s="5" t="n">
        <v>459700000</v>
      </c>
    </row>
    <row r="23" spans="1:9">
      <c r="A23" s="4" t="s">
        <v>641</v>
      </c>
    </row>
    <row r="24" spans="1:9">
      <c r="A24" s="3" t="s">
        <v>628</v>
      </c>
    </row>
    <row r="25" spans="1:9">
      <c r="A25" s="4" t="s">
        <v>642</v>
      </c>
      <c r="H25" s="6" t="n">
        <v>-30600000</v>
      </c>
    </row>
    <row r="26" spans="1:9">
      <c r="A26" s="4" t="s">
        <v>643</v>
      </c>
    </row>
    <row r="27" spans="1:9">
      <c r="A27" s="3" t="s">
        <v>628</v>
      </c>
    </row>
    <row r="28" spans="1:9">
      <c r="A28" s="4" t="s">
        <v>271</v>
      </c>
      <c r="C28" s="6" t="n">
        <v>125000000</v>
      </c>
    </row>
    <row r="29" spans="1:9">
      <c r="A29" s="4" t="s">
        <v>644</v>
      </c>
      <c r="C29" s="4" t="s">
        <v>645</v>
      </c>
    </row>
    <row r="30" spans="1:9">
      <c r="A30" s="4" t="s">
        <v>629</v>
      </c>
      <c r="C30" s="6" t="n">
        <v>65800000</v>
      </c>
    </row>
    <row r="31" spans="1:9">
      <c r="A31" s="4" t="s">
        <v>635</v>
      </c>
      <c r="C31" s="5" t="n">
        <v>0</v>
      </c>
    </row>
    <row r="32" spans="1:9">
      <c r="A32" s="4" t="s">
        <v>646</v>
      </c>
      <c r="C32" s="5" t="n">
        <v>25000000</v>
      </c>
    </row>
    <row r="33" spans="1:9">
      <c r="A33" s="4" t="s">
        <v>647</v>
      </c>
      <c r="C33" s="5" t="n">
        <v>10400000</v>
      </c>
    </row>
    <row r="34" spans="1:9">
      <c r="A34" s="4" t="s">
        <v>639</v>
      </c>
      <c r="C34" s="6" t="n">
        <v>69600000</v>
      </c>
    </row>
    <row r="35" spans="1:9">
      <c r="A35" s="4" t="s">
        <v>631</v>
      </c>
      <c r="G35" s="6" t="n">
        <v>20800000</v>
      </c>
    </row>
    <row r="36" spans="1:9">
      <c r="A36" s="4" t="s">
        <v>648</v>
      </c>
      <c r="E36" s="6" t="n">
        <v>4800000</v>
      </c>
    </row>
    <row r="37" spans="1:9">
      <c r="A37" s="4" t="s">
        <v>649</v>
      </c>
    </row>
    <row r="38" spans="1:9">
      <c r="A38" s="3" t="s">
        <v>628</v>
      </c>
    </row>
    <row r="39" spans="1:9">
      <c r="A39" s="4" t="s">
        <v>650</v>
      </c>
      <c r="C39" s="4" t="s">
        <v>612</v>
      </c>
    </row>
    <row r="40" spans="1:9">
      <c r="A40" s="4" t="s">
        <v>651</v>
      </c>
    </row>
    <row r="41" spans="1:9">
      <c r="A41" s="3" t="s">
        <v>628</v>
      </c>
    </row>
    <row r="42" spans="1:9">
      <c r="A42" s="4" t="s">
        <v>650</v>
      </c>
      <c r="C42" s="4" t="s">
        <v>652</v>
      </c>
    </row>
    <row r="43" spans="1:9">
      <c r="A43" s="4" t="s">
        <v>653</v>
      </c>
    </row>
    <row r="44" spans="1:9">
      <c r="A44" s="3" t="s">
        <v>628</v>
      </c>
    </row>
    <row r="45" spans="1:9">
      <c r="A45" s="4" t="s">
        <v>632</v>
      </c>
      <c r="D45" s="6" t="n">
        <v>20300000</v>
      </c>
    </row>
    <row r="46" spans="1:9">
      <c r="A46" s="4" t="s">
        <v>271</v>
      </c>
      <c r="D46" s="6" t="n">
        <v>1000000</v>
      </c>
    </row>
    <row r="47" spans="1:9">
      <c r="A47" s="4" t="s">
        <v>650</v>
      </c>
      <c r="D47" s="4" t="s">
        <v>614</v>
      </c>
    </row>
    <row r="48" spans="1:9">
      <c r="A48" s="4" t="s">
        <v>654</v>
      </c>
      <c r="D48" s="6" t="n">
        <v>19300000</v>
      </c>
    </row>
    <row r="49" spans="1:9">
      <c r="A49" s="4" t="s">
        <v>640</v>
      </c>
      <c r="D49" s="6" t="n">
        <v>20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5</v>
      </c>
      <c r="B1" s="2" t="s">
        <v>267</v>
      </c>
      <c r="C1" s="2" t="s">
        <v>2</v>
      </c>
    </row>
    <row r="2" spans="1:3">
      <c r="A2" s="3" t="s">
        <v>656</v>
      </c>
    </row>
    <row r="3" spans="1:3">
      <c r="A3" s="4" t="s">
        <v>271</v>
      </c>
      <c r="C3" s="6" t="n">
        <v>1490</v>
      </c>
    </row>
    <row r="4" spans="1:3">
      <c r="A4" s="4" t="s">
        <v>276</v>
      </c>
    </row>
    <row r="5" spans="1:3">
      <c r="A5" s="3" t="s">
        <v>656</v>
      </c>
    </row>
    <row r="6" spans="1:3">
      <c r="A6" s="4" t="s">
        <v>657</v>
      </c>
      <c r="B6" s="5" t="n">
        <v>10399862</v>
      </c>
    </row>
    <row r="7" spans="1:3">
      <c r="A7" s="4" t="s">
        <v>658</v>
      </c>
      <c r="B7" s="9" t="n">
        <v>93.8</v>
      </c>
    </row>
    <row r="8" spans="1:3">
      <c r="A8" s="4" t="s">
        <v>633</v>
      </c>
      <c r="B8" s="7" t="n">
        <v>975.5</v>
      </c>
    </row>
    <row r="9" spans="1:3">
      <c r="A9" s="4" t="s">
        <v>271</v>
      </c>
      <c r="B9" s="8" t="n">
        <v>894.9</v>
      </c>
    </row>
    <row r="10" spans="1:3">
      <c r="A10" s="4" t="s">
        <v>277</v>
      </c>
      <c r="B10" s="8" t="n">
        <v>595.9</v>
      </c>
      <c r="C10" s="7" t="n">
        <v>595.9</v>
      </c>
    </row>
    <row r="11" spans="1:3">
      <c r="A11" s="4" t="s">
        <v>659</v>
      </c>
      <c r="B11" s="7" t="n">
        <v>24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27"/>
    <col customWidth="1" max="7" min="7" width="18"/>
    <col customWidth="1" max="8" min="8" width="39"/>
    <col customWidth="1" max="9" min="9" width="15"/>
    <col customWidth="1" max="10" min="10" width="25"/>
    <col customWidth="1" max="11" min="11" width="25"/>
    <col customWidth="1" max="12" min="12" width="40"/>
    <col customWidth="1" max="13" min="13" width="51"/>
    <col customWidth="1" max="14" min="14" width="22"/>
    <col customWidth="1" max="15" min="15" width="34"/>
    <col customWidth="1" max="16" min="16" width="48"/>
  </cols>
  <sheetData>
    <row r="1" spans="1:16">
      <c r="A1" s="1" t="s">
        <v>158</v>
      </c>
      <c r="C1" s="2" t="s">
        <v>159</v>
      </c>
      <c r="D1" s="2" t="s">
        <v>160</v>
      </c>
      <c r="E1" s="2" t="s">
        <v>161</v>
      </c>
      <c r="F1" s="2" t="s">
        <v>162</v>
      </c>
      <c r="G1" s="2" t="s">
        <v>163</v>
      </c>
      <c r="H1" s="2" t="s">
        <v>164</v>
      </c>
      <c r="I1" s="2" t="s">
        <v>165</v>
      </c>
      <c r="J1" s="2" t="s">
        <v>166</v>
      </c>
      <c r="K1" s="2" t="s">
        <v>167</v>
      </c>
      <c r="L1" s="2" t="s">
        <v>168</v>
      </c>
      <c r="M1" s="2" t="s">
        <v>169</v>
      </c>
      <c r="N1" s="2" t="s">
        <v>170</v>
      </c>
      <c r="O1" s="2" t="s">
        <v>171</v>
      </c>
      <c r="P1" s="2" t="s">
        <v>172</v>
      </c>
    </row>
    <row r="2" spans="1:16">
      <c r="A2" s="4" t="s">
        <v>173</v>
      </c>
      <c r="C2" s="6" t="n">
        <v>4524</v>
      </c>
      <c r="D2" s="7" t="n">
        <v>1.5</v>
      </c>
      <c r="F2" s="7" t="n">
        <v>3148.4</v>
      </c>
      <c r="G2" s="7" t="n">
        <v>4856.7</v>
      </c>
      <c r="H2" s="7" t="n">
        <v>118.6</v>
      </c>
      <c r="I2" s="7" t="n">
        <v>-3601.2</v>
      </c>
    </row>
    <row r="3" spans="1:16">
      <c r="A3" s="3" t="s">
        <v>174</v>
      </c>
    </row>
    <row r="4" spans="1:16">
      <c r="A4" s="4" t="s">
        <v>175</v>
      </c>
      <c r="C4" s="8" t="n">
        <v>-19.8</v>
      </c>
      <c r="F4" s="8" t="n">
        <v>-19.8</v>
      </c>
    </row>
    <row r="5" spans="1:16">
      <c r="A5" s="4" t="s">
        <v>176</v>
      </c>
      <c r="C5" s="8" t="n">
        <v>41.7</v>
      </c>
      <c r="F5" s="8" t="n">
        <v>41.7</v>
      </c>
    </row>
    <row r="6" spans="1:16">
      <c r="A6" s="4" t="s">
        <v>177</v>
      </c>
      <c r="C6" s="8" t="n">
        <v>5.6</v>
      </c>
      <c r="F6" s="8" t="n">
        <v>5.6</v>
      </c>
    </row>
    <row r="7" spans="1:16">
      <c r="A7" s="4" t="s">
        <v>178</v>
      </c>
      <c r="C7" s="8" t="n">
        <v>-125.4</v>
      </c>
      <c r="G7" s="8" t="n">
        <v>-125.4</v>
      </c>
    </row>
    <row r="8" spans="1:16">
      <c r="A8" s="4" t="s">
        <v>179</v>
      </c>
      <c r="C8" s="8" t="n">
        <v>-869.4</v>
      </c>
      <c r="I8" s="8" t="n">
        <v>-869.4</v>
      </c>
    </row>
    <row r="9" spans="1:16">
      <c r="A9" s="4" t="s">
        <v>128</v>
      </c>
      <c r="C9" s="8" t="n">
        <v>565.4</v>
      </c>
      <c r="G9" s="8" t="n">
        <v>565.4</v>
      </c>
    </row>
    <row r="10" spans="1:16">
      <c r="A10" s="4" t="s">
        <v>180</v>
      </c>
      <c r="C10" s="5" t="n">
        <v>-24</v>
      </c>
      <c r="H10" s="5" t="n">
        <v>-24</v>
      </c>
    </row>
    <row r="11" spans="1:16">
      <c r="A11" s="4" t="s">
        <v>181</v>
      </c>
      <c r="C11" s="8" t="n">
        <v>4098.1</v>
      </c>
      <c r="D11" s="8" t="n">
        <v>1.5</v>
      </c>
      <c r="F11" s="8" t="n">
        <v>3175.9</v>
      </c>
      <c r="G11" s="8" t="n">
        <v>5296.7</v>
      </c>
      <c r="H11" s="8" t="n">
        <v>94.59999999999999</v>
      </c>
      <c r="I11" s="8" t="n">
        <v>-4470.6</v>
      </c>
      <c r="J11" s="6" t="n">
        <v>0</v>
      </c>
    </row>
    <row r="12" spans="1:16">
      <c r="A12" s="3" t="s">
        <v>174</v>
      </c>
    </row>
    <row r="13" spans="1:16">
      <c r="A13" s="4" t="s">
        <v>175</v>
      </c>
      <c r="C13" s="8" t="n">
        <v>-13.5</v>
      </c>
      <c r="F13" s="8" t="n">
        <v>-13.5</v>
      </c>
    </row>
    <row r="14" spans="1:16">
      <c r="A14" s="4" t="s">
        <v>176</v>
      </c>
      <c r="C14" s="8" t="n">
        <v>35.5</v>
      </c>
      <c r="F14" s="8" t="n">
        <v>35.5</v>
      </c>
    </row>
    <row r="15" spans="1:16">
      <c r="A15" s="4" t="s">
        <v>178</v>
      </c>
      <c r="C15" s="5" t="n">
        <v>-119</v>
      </c>
      <c r="G15" s="5" t="n">
        <v>-119</v>
      </c>
    </row>
    <row r="16" spans="1:16">
      <c r="A16" s="4" t="s">
        <v>179</v>
      </c>
      <c r="C16" s="8" t="n">
        <v>-389.5</v>
      </c>
      <c r="I16" s="8" t="n">
        <v>-389.5</v>
      </c>
    </row>
    <row r="17" spans="1:16">
      <c r="A17" s="4" t="s">
        <v>182</v>
      </c>
      <c r="C17" s="8" t="n">
        <v>10.9</v>
      </c>
      <c r="J17" s="8" t="n">
        <v>10.9</v>
      </c>
    </row>
    <row r="18" spans="1:16">
      <c r="A18" s="4" t="s">
        <v>128</v>
      </c>
      <c r="C18" s="8" t="n">
        <v>519.6</v>
      </c>
      <c r="G18" s="8" t="n">
        <v>519.6</v>
      </c>
    </row>
    <row r="19" spans="1:16">
      <c r="A19" s="4" t="s">
        <v>180</v>
      </c>
      <c r="C19" s="8" t="n">
        <v>139.4</v>
      </c>
      <c r="H19" s="8" t="n">
        <v>139.4</v>
      </c>
    </row>
    <row r="20" spans="1:16">
      <c r="A20" s="4" t="s">
        <v>183</v>
      </c>
      <c r="C20" s="8" t="n">
        <v>4281.5</v>
      </c>
      <c r="D20" s="8" t="n">
        <v>1.5</v>
      </c>
      <c r="E20" s="6" t="n">
        <v>0</v>
      </c>
      <c r="F20" s="8" t="n">
        <v>3197.9</v>
      </c>
      <c r="G20" s="8" t="n">
        <v>5697.3</v>
      </c>
      <c r="H20" s="5" t="n">
        <v>234</v>
      </c>
      <c r="I20" s="8" t="n">
        <v>-4860.1</v>
      </c>
      <c r="J20" s="8" t="n">
        <v>10.9</v>
      </c>
    </row>
    <row r="21" spans="1:16">
      <c r="A21" s="3" t="s">
        <v>174</v>
      </c>
    </row>
    <row r="22" spans="1:16">
      <c r="A22" s="4" t="s">
        <v>184</v>
      </c>
      <c r="B22" s="4" t="s">
        <v>57</v>
      </c>
      <c r="C22" s="8" t="n">
        <v>7.5</v>
      </c>
      <c r="G22" s="8" t="n">
        <v>-40.6</v>
      </c>
      <c r="H22" s="8" t="n">
        <v>48.1</v>
      </c>
    </row>
    <row r="23" spans="1:16">
      <c r="A23" s="4" t="s">
        <v>175</v>
      </c>
      <c r="C23" s="8" t="n">
        <v>-8.300000000000001</v>
      </c>
      <c r="F23" s="8" t="n">
        <v>-8.300000000000001</v>
      </c>
    </row>
    <row r="24" spans="1:16">
      <c r="A24" s="4" t="s">
        <v>176</v>
      </c>
      <c r="C24" s="8" t="n">
        <v>57.1</v>
      </c>
      <c r="F24" s="8" t="n">
        <v>57.1</v>
      </c>
    </row>
    <row r="25" spans="1:16">
      <c r="A25" s="4" t="s">
        <v>178</v>
      </c>
      <c r="C25" s="8" t="n">
        <v>-133.8</v>
      </c>
      <c r="G25" s="8" t="n">
        <v>-133.8</v>
      </c>
    </row>
    <row r="26" spans="1:16">
      <c r="A26" s="4" t="s">
        <v>179</v>
      </c>
      <c r="C26" s="8" t="n">
        <v>-132.3</v>
      </c>
      <c r="I26" s="8" t="n">
        <v>-132.3</v>
      </c>
    </row>
    <row r="27" spans="1:16">
      <c r="A27" s="4" t="s">
        <v>182</v>
      </c>
      <c r="C27" s="8" t="n">
        <v>9.4</v>
      </c>
      <c r="J27" s="8" t="n">
        <v>9.4</v>
      </c>
    </row>
    <row r="28" spans="1:16">
      <c r="A28" s="4" t="s">
        <v>185</v>
      </c>
      <c r="K28" s="7" t="n">
        <v>276.4</v>
      </c>
      <c r="L28" s="7" t="n">
        <v>2.9</v>
      </c>
      <c r="M28" s="7" t="n">
        <v>273.5</v>
      </c>
      <c r="N28" s="7" t="n">
        <v>975.5</v>
      </c>
      <c r="O28" s="7" t="n">
        <v>0.1</v>
      </c>
      <c r="P28" s="7" t="n">
        <v>975.4</v>
      </c>
    </row>
    <row r="29" spans="1:16">
      <c r="A29" s="4" t="s">
        <v>186</v>
      </c>
      <c r="C29" s="8" t="n">
        <v>-14.2</v>
      </c>
      <c r="G29" s="8" t="n">
        <v>-14.2</v>
      </c>
    </row>
    <row r="30" spans="1:16">
      <c r="A30" s="4" t="s">
        <v>128</v>
      </c>
      <c r="C30" s="8" t="n">
        <v>252.6</v>
      </c>
      <c r="G30" s="5" t="n">
        <v>251</v>
      </c>
      <c r="J30" s="8" t="n">
        <v>1.6</v>
      </c>
    </row>
    <row r="31" spans="1:16">
      <c r="A31" s="4" t="s">
        <v>180</v>
      </c>
      <c r="C31" s="8" t="n">
        <v>-437.5</v>
      </c>
      <c r="H31" s="8" t="n">
        <v>-437.5</v>
      </c>
    </row>
    <row r="32" spans="1:16">
      <c r="A32" s="4" t="s">
        <v>187</v>
      </c>
      <c r="C32" s="7" t="n">
        <v>5133.9</v>
      </c>
      <c r="D32" s="7" t="n">
        <v>1.6</v>
      </c>
      <c r="E32" s="7" t="n">
        <v>2.9</v>
      </c>
      <c r="F32" s="7" t="n">
        <v>4495.6</v>
      </c>
      <c r="G32" s="7" t="n">
        <v>5759.7</v>
      </c>
      <c r="H32" s="8" t="n">
        <v>-155.4</v>
      </c>
      <c r="I32" s="7" t="n">
        <v>-4992.4</v>
      </c>
      <c r="J32" s="7" t="n">
        <v>21.9</v>
      </c>
    </row>
    <row r="33" spans="1:16">
      <c r="A33" s="3" t="s">
        <v>174</v>
      </c>
    </row>
    <row r="34" spans="1:16">
      <c r="A34" s="4" t="s">
        <v>184</v>
      </c>
      <c r="H34" s="7" t="n">
        <v>48.1</v>
      </c>
    </row>
    <row r="35" spans="1:16"/>
    <row r="36" spans="1:16">
      <c r="A36" s="4" t="s">
        <v>57</v>
      </c>
      <c r="B36" s="4" t="s">
        <v>188</v>
      </c>
    </row>
  </sheetData>
  <mergeCells count="3">
    <mergeCell ref="A1:B1"/>
    <mergeCell ref="A35:O35"/>
    <mergeCell ref="B36:O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60</v>
      </c>
      <c r="B1" s="2" t="s">
        <v>2</v>
      </c>
      <c r="C1" s="2" t="s">
        <v>267</v>
      </c>
      <c r="D1" s="2" t="s">
        <v>35</v>
      </c>
      <c r="E1" s="2" t="s">
        <v>107</v>
      </c>
    </row>
    <row r="2" spans="1:5">
      <c r="A2" s="3" t="s">
        <v>628</v>
      </c>
    </row>
    <row r="3" spans="1:5">
      <c r="A3" s="4" t="s">
        <v>51</v>
      </c>
      <c r="B3" s="7" t="n">
        <v>2321.8</v>
      </c>
      <c r="D3" s="7" t="n">
        <v>917.7</v>
      </c>
      <c r="E3" s="7" t="n">
        <v>830.9</v>
      </c>
    </row>
    <row r="4" spans="1:5">
      <c r="A4" s="4" t="s">
        <v>276</v>
      </c>
    </row>
    <row r="5" spans="1:5">
      <c r="A5" s="3" t="s">
        <v>628</v>
      </c>
    </row>
    <row r="6" spans="1:5">
      <c r="A6" s="4" t="s">
        <v>220</v>
      </c>
      <c r="B6" s="8" t="n">
        <v>2268.8</v>
      </c>
    </row>
    <row r="7" spans="1:5">
      <c r="A7" s="4" t="s">
        <v>221</v>
      </c>
      <c r="B7" s="8" t="n">
        <v>49.4</v>
      </c>
    </row>
    <row r="8" spans="1:5">
      <c r="A8" s="4" t="s">
        <v>41</v>
      </c>
      <c r="B8" s="8" t="n">
        <v>165.5</v>
      </c>
    </row>
    <row r="9" spans="1:5">
      <c r="A9" s="4" t="s">
        <v>42</v>
      </c>
      <c r="B9" s="8" t="n">
        <v>100.9</v>
      </c>
    </row>
    <row r="10" spans="1:5">
      <c r="A10" s="4" t="s">
        <v>44</v>
      </c>
      <c r="B10" s="8" t="n">
        <v>380.1</v>
      </c>
    </row>
    <row r="11" spans="1:5">
      <c r="A11" s="4" t="s">
        <v>45</v>
      </c>
      <c r="B11" s="8" t="n">
        <v>274.2</v>
      </c>
    </row>
    <row r="12" spans="1:5">
      <c r="A12" s="4" t="s">
        <v>46</v>
      </c>
      <c r="B12" s="8" t="n">
        <v>1916.1</v>
      </c>
    </row>
    <row r="13" spans="1:5">
      <c r="A13" s="4" t="s">
        <v>47</v>
      </c>
      <c r="B13" s="8" t="n">
        <v>31.6</v>
      </c>
    </row>
    <row r="14" spans="1:5">
      <c r="A14" s="4" t="s">
        <v>661</v>
      </c>
      <c r="B14" s="8" t="n">
        <v>15.4</v>
      </c>
    </row>
    <row r="15" spans="1:5">
      <c r="A15" s="4" t="s">
        <v>52</v>
      </c>
      <c r="B15" s="8" t="n">
        <v>3972.6</v>
      </c>
    </row>
    <row r="16" spans="1:5">
      <c r="A16" s="4" t="s">
        <v>640</v>
      </c>
      <c r="B16" s="8" t="n">
        <v>459.7</v>
      </c>
    </row>
    <row r="17" spans="1:5">
      <c r="A17" s="4" t="s">
        <v>54</v>
      </c>
      <c r="B17" s="8" t="n">
        <v>214.3</v>
      </c>
    </row>
    <row r="18" spans="1:5">
      <c r="A18" s="4" t="s">
        <v>662</v>
      </c>
      <c r="B18" s="8" t="n">
        <v>-7519.4</v>
      </c>
    </row>
    <row r="19" spans="1:5">
      <c r="A19" s="4" t="s">
        <v>62</v>
      </c>
      <c r="B19" s="8" t="n">
        <v>-418.2</v>
      </c>
    </row>
    <row r="20" spans="1:5">
      <c r="A20" s="4" t="s">
        <v>64</v>
      </c>
      <c r="B20" s="8" t="n">
        <v>-186.1</v>
      </c>
    </row>
    <row r="21" spans="1:5">
      <c r="A21" s="4" t="s">
        <v>65</v>
      </c>
      <c r="B21" s="8" t="n">
        <v>-200.8</v>
      </c>
    </row>
    <row r="22" spans="1:5">
      <c r="A22" s="4" t="s">
        <v>67</v>
      </c>
      <c r="B22" s="8" t="n">
        <v>-477.1</v>
      </c>
    </row>
    <row r="23" spans="1:5">
      <c r="A23" s="4" t="s">
        <v>82</v>
      </c>
      <c r="B23" s="8" t="n">
        <v>-1.8</v>
      </c>
    </row>
    <row r="24" spans="1:5">
      <c r="A24" s="4" t="s">
        <v>663</v>
      </c>
      <c r="B24" s="8" t="n">
        <v>1045.2</v>
      </c>
    </row>
    <row r="25" spans="1:5">
      <c r="A25" s="4" t="s">
        <v>51</v>
      </c>
      <c r="B25" s="8" t="n">
        <v>1421.1</v>
      </c>
      <c r="C25" s="6" t="n">
        <v>1420</v>
      </c>
    </row>
    <row r="26" spans="1:5">
      <c r="A26" s="4" t="s">
        <v>659</v>
      </c>
      <c r="B26" s="7" t="n">
        <v>246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4</v>
      </c>
      <c r="B1" s="2" t="s">
        <v>665</v>
      </c>
      <c r="C1" s="2" t="s">
        <v>1</v>
      </c>
    </row>
    <row r="2" spans="1:4">
      <c r="B2" s="2" t="s">
        <v>2</v>
      </c>
      <c r="C2" s="2" t="s">
        <v>2</v>
      </c>
      <c r="D2" s="2" t="s">
        <v>35</v>
      </c>
    </row>
    <row r="3" spans="1:4">
      <c r="A3" s="3" t="s">
        <v>628</v>
      </c>
    </row>
    <row r="4" spans="1:4">
      <c r="A4" s="4" t="s">
        <v>666</v>
      </c>
      <c r="C4" s="7" t="n">
        <v>10.7</v>
      </c>
    </row>
    <row r="5" spans="1:4">
      <c r="A5" s="4" t="s">
        <v>667</v>
      </c>
      <c r="C5" s="8" t="n">
        <v>8.4</v>
      </c>
    </row>
    <row r="6" spans="1:4">
      <c r="A6" s="3" t="s">
        <v>668</v>
      </c>
    </row>
    <row r="7" spans="1:4">
      <c r="A7" s="4" t="s">
        <v>118</v>
      </c>
      <c r="C7" s="5" t="n">
        <v>9108</v>
      </c>
      <c r="D7" s="6" t="n">
        <v>8607</v>
      </c>
    </row>
    <row r="8" spans="1:4">
      <c r="A8" s="4" t="s">
        <v>130</v>
      </c>
      <c r="C8" s="7" t="n">
        <v>333.1</v>
      </c>
      <c r="D8" s="7" t="n">
        <v>582.5</v>
      </c>
    </row>
    <row r="9" spans="1:4">
      <c r="A9" s="4" t="s">
        <v>669</v>
      </c>
      <c r="C9" s="9" t="n">
        <v>4.95</v>
      </c>
      <c r="D9" s="9" t="n">
        <v>8.619999999999999</v>
      </c>
    </row>
    <row r="10" spans="1:4">
      <c r="A10" s="4" t="s">
        <v>670</v>
      </c>
      <c r="C10" s="9" t="n">
        <v>4.93</v>
      </c>
      <c r="D10" s="9" t="n">
        <v>8.49</v>
      </c>
    </row>
    <row r="11" spans="1:4">
      <c r="A11" s="4" t="s">
        <v>276</v>
      </c>
    </row>
    <row r="12" spans="1:4">
      <c r="A12" s="3" t="s">
        <v>628</v>
      </c>
    </row>
    <row r="13" spans="1:4">
      <c r="A13" s="4" t="s">
        <v>118</v>
      </c>
      <c r="B13" s="7" t="n">
        <v>1527.7</v>
      </c>
    </row>
    <row r="14" spans="1:4">
      <c r="A14" s="4" t="s">
        <v>130</v>
      </c>
      <c r="B14" s="8" t="n">
        <v>62.4</v>
      </c>
    </row>
    <row r="15" spans="1:4">
      <c r="A15" s="4" t="s">
        <v>671</v>
      </c>
    </row>
    <row r="16" spans="1:4">
      <c r="A16" s="3" t="s">
        <v>628</v>
      </c>
    </row>
    <row r="17" spans="1:4">
      <c r="A17" s="4" t="s">
        <v>118</v>
      </c>
      <c r="B17" s="8" t="n">
        <v>1536.1</v>
      </c>
    </row>
    <row r="18" spans="1:4">
      <c r="A18" s="4" t="s">
        <v>130</v>
      </c>
      <c r="B18" s="5" t="n">
        <v>84</v>
      </c>
    </row>
    <row r="19" spans="1:4">
      <c r="A19" s="4" t="s">
        <v>672</v>
      </c>
    </row>
    <row r="20" spans="1:4">
      <c r="A20" s="3" t="s">
        <v>628</v>
      </c>
    </row>
    <row r="21" spans="1:4">
      <c r="A21" s="4" t="s">
        <v>118</v>
      </c>
      <c r="B21" s="8" t="n">
        <v>-8.4</v>
      </c>
    </row>
    <row r="22" spans="1:4">
      <c r="A22" s="4" t="s">
        <v>130</v>
      </c>
      <c r="B22" s="8" t="n">
        <v>-21.6</v>
      </c>
    </row>
    <row r="23" spans="1:4">
      <c r="A23" s="4" t="s">
        <v>673</v>
      </c>
      <c r="B23" s="8" t="n">
        <v>9.300000000000001</v>
      </c>
    </row>
    <row r="24" spans="1:4">
      <c r="A24" s="4" t="s">
        <v>674</v>
      </c>
      <c r="B24" s="5" t="n">
        <v>11</v>
      </c>
    </row>
    <row r="25" spans="1:4">
      <c r="A25" s="4" t="s">
        <v>675</v>
      </c>
      <c r="B25" s="7" t="n">
        <v>5.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35</v>
      </c>
      <c r="D1" s="2" t="s">
        <v>107</v>
      </c>
      <c r="E1" s="2" t="s">
        <v>677</v>
      </c>
    </row>
    <row r="2" spans="1:5">
      <c r="A2" s="3" t="s">
        <v>678</v>
      </c>
    </row>
    <row r="3" spans="1:5">
      <c r="A3" s="5" t="n">
        <v>2019</v>
      </c>
      <c r="B3" s="7" t="n">
        <v>1201.3</v>
      </c>
    </row>
    <row r="4" spans="1:5">
      <c r="A4" s="5" t="n">
        <v>2020</v>
      </c>
      <c r="B4" s="8" t="n">
        <v>858.8</v>
      </c>
    </row>
    <row r="5" spans="1:5">
      <c r="A5" s="5" t="n">
        <v>2021</v>
      </c>
      <c r="B5" s="8" t="n">
        <v>550.8</v>
      </c>
    </row>
    <row r="6" spans="1:5">
      <c r="A6" s="5" t="n">
        <v>2022</v>
      </c>
      <c r="B6" s="8" t="n">
        <v>306.2</v>
      </c>
    </row>
    <row r="7" spans="1:5">
      <c r="A7" s="5" t="n">
        <v>2023</v>
      </c>
      <c r="B7" s="8" t="n">
        <v>161.9</v>
      </c>
    </row>
    <row r="8" spans="1:5">
      <c r="A8" s="4" t="s">
        <v>679</v>
      </c>
      <c r="B8" s="8" t="n">
        <v>78.8</v>
      </c>
    </row>
    <row r="9" spans="1:5">
      <c r="A9" s="4" t="s">
        <v>159</v>
      </c>
      <c r="B9" s="8" t="n">
        <v>3157.8</v>
      </c>
      <c r="C9" s="7" t="n">
        <v>24.4</v>
      </c>
      <c r="D9" s="7" t="n">
        <v>32.1</v>
      </c>
      <c r="E9" s="7" t="n">
        <v>41.2</v>
      </c>
    </row>
    <row r="10" spans="1:5">
      <c r="A10" s="3" t="s">
        <v>680</v>
      </c>
    </row>
    <row r="11" spans="1:5">
      <c r="A11" s="5" t="n">
        <v>2019</v>
      </c>
      <c r="B11" s="8" t="n">
        <v>62.9</v>
      </c>
    </row>
    <row r="12" spans="1:5">
      <c r="A12" s="5" t="n">
        <v>2020</v>
      </c>
      <c r="B12" s="8" t="n">
        <v>65.40000000000001</v>
      </c>
    </row>
    <row r="13" spans="1:5">
      <c r="A13" s="5" t="n">
        <v>2021</v>
      </c>
      <c r="B13" s="8" t="n">
        <v>60.9</v>
      </c>
    </row>
    <row r="14" spans="1:5">
      <c r="A14" s="5" t="n">
        <v>2022</v>
      </c>
      <c r="B14" s="8" t="n">
        <v>50.5</v>
      </c>
    </row>
    <row r="15" spans="1:5">
      <c r="A15" s="5" t="n">
        <v>2023</v>
      </c>
      <c r="B15" s="5" t="n">
        <v>46</v>
      </c>
    </row>
    <row r="16" spans="1:5">
      <c r="A16" s="4" t="s">
        <v>679</v>
      </c>
      <c r="B16" s="5" t="n">
        <v>323</v>
      </c>
    </row>
    <row r="17" spans="1:5">
      <c r="A17" s="4" t="s">
        <v>159</v>
      </c>
      <c r="B17" s="8" t="n">
        <v>608.7</v>
      </c>
    </row>
    <row r="18" spans="1:5">
      <c r="A18" s="4" t="s">
        <v>276</v>
      </c>
    </row>
    <row r="19" spans="1:5">
      <c r="A19" s="3" t="s">
        <v>678</v>
      </c>
    </row>
    <row r="20" spans="1:5">
      <c r="A20" s="5" t="n">
        <v>2019</v>
      </c>
      <c r="B20" s="8" t="n">
        <v>1194.7</v>
      </c>
    </row>
    <row r="21" spans="1:5">
      <c r="A21" s="5" t="n">
        <v>2020</v>
      </c>
      <c r="B21" s="8" t="n">
        <v>852.6</v>
      </c>
    </row>
    <row r="22" spans="1:5">
      <c r="A22" s="5" t="n">
        <v>2021</v>
      </c>
      <c r="B22" s="5" t="n">
        <v>550</v>
      </c>
    </row>
    <row r="23" spans="1:5">
      <c r="A23" s="5" t="n">
        <v>2022</v>
      </c>
      <c r="B23" s="8" t="n">
        <v>305.5</v>
      </c>
    </row>
    <row r="24" spans="1:5">
      <c r="A24" s="5" t="n">
        <v>2023</v>
      </c>
      <c r="B24" s="8" t="n">
        <v>161.2</v>
      </c>
    </row>
    <row r="25" spans="1:5">
      <c r="A25" s="4" t="s">
        <v>679</v>
      </c>
      <c r="B25" s="8" t="n">
        <v>76.59999999999999</v>
      </c>
    </row>
    <row r="26" spans="1:5">
      <c r="A26" s="4" t="s">
        <v>159</v>
      </c>
      <c r="B26" s="8" t="n">
        <v>3140.6</v>
      </c>
    </row>
    <row r="27" spans="1:5">
      <c r="A27" s="3" t="s">
        <v>680</v>
      </c>
    </row>
    <row r="28" spans="1:5">
      <c r="A28" s="5" t="n">
        <v>2019</v>
      </c>
      <c r="B28" s="8" t="n">
        <v>18.7</v>
      </c>
    </row>
    <row r="29" spans="1:5">
      <c r="A29" s="5" t="n">
        <v>2020</v>
      </c>
      <c r="B29" s="8" t="n">
        <v>26.1</v>
      </c>
    </row>
    <row r="30" spans="1:5">
      <c r="A30" s="5" t="n">
        <v>2021</v>
      </c>
      <c r="B30" s="5" t="n">
        <v>31</v>
      </c>
    </row>
    <row r="31" spans="1:5">
      <c r="A31" s="5" t="n">
        <v>2022</v>
      </c>
      <c r="B31" s="8" t="n">
        <v>34.9</v>
      </c>
    </row>
    <row r="32" spans="1:5">
      <c r="A32" s="5" t="n">
        <v>2023</v>
      </c>
      <c r="B32" s="8" t="n">
        <v>36.1</v>
      </c>
    </row>
    <row r="33" spans="1:5">
      <c r="A33" s="4" t="s">
        <v>679</v>
      </c>
      <c r="B33" s="8" t="n">
        <v>290.8</v>
      </c>
    </row>
    <row r="34" spans="1:5">
      <c r="A34" s="4" t="s">
        <v>159</v>
      </c>
      <c r="B34" s="7" t="n">
        <v>43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194</v>
      </c>
    </row>
    <row r="3" spans="1:2">
      <c r="A3" s="3" t="s">
        <v>682</v>
      </c>
    </row>
    <row r="4" spans="1:2">
      <c r="A4" s="4" t="s">
        <v>52</v>
      </c>
      <c r="B4" s="7" t="n">
        <v>3972.6</v>
      </c>
    </row>
    <row r="5" spans="1:2">
      <c r="A5" s="4" t="s">
        <v>639</v>
      </c>
      <c r="B5" s="8" t="n">
        <v>448.1</v>
      </c>
    </row>
    <row r="6" spans="1:2">
      <c r="A6" s="4" t="s">
        <v>683</v>
      </c>
      <c r="B6" s="8" t="n">
        <v>11.6</v>
      </c>
    </row>
    <row r="7" spans="1:2">
      <c r="A7" s="4" t="s">
        <v>640</v>
      </c>
      <c r="B7" s="7" t="n">
        <v>459.7</v>
      </c>
    </row>
    <row r="8" spans="1:2">
      <c r="A8" s="4" t="s">
        <v>684</v>
      </c>
      <c r="B8" s="4" t="s">
        <v>685</v>
      </c>
    </row>
    <row r="9" spans="1:2">
      <c r="A9" s="4" t="s">
        <v>686</v>
      </c>
    </row>
    <row r="10" spans="1:2">
      <c r="A10" s="3" t="s">
        <v>682</v>
      </c>
    </row>
    <row r="11" spans="1:2">
      <c r="A11" s="4" t="s">
        <v>639</v>
      </c>
      <c r="B11" s="7" t="n">
        <v>390.3</v>
      </c>
    </row>
    <row r="12" spans="1:2">
      <c r="A12" s="4" t="s">
        <v>687</v>
      </c>
      <c r="B12" s="4" t="s">
        <v>688</v>
      </c>
    </row>
    <row r="13" spans="1:2">
      <c r="A13" s="4" t="s">
        <v>689</v>
      </c>
    </row>
    <row r="14" spans="1:2">
      <c r="A14" s="3" t="s">
        <v>682</v>
      </c>
    </row>
    <row r="15" spans="1:2">
      <c r="A15" s="4" t="s">
        <v>639</v>
      </c>
      <c r="B15" s="7" t="n">
        <v>57.8</v>
      </c>
    </row>
    <row r="16" spans="1:2">
      <c r="A16" s="4" t="s">
        <v>687</v>
      </c>
      <c r="B16" s="4" t="s">
        <v>6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90</v>
      </c>
      <c r="C1" s="2" t="s">
        <v>691</v>
      </c>
      <c r="D1" s="2" t="s">
        <v>692</v>
      </c>
      <c r="E1" s="2" t="s">
        <v>268</v>
      </c>
      <c r="F1" s="2" t="s">
        <v>2</v>
      </c>
      <c r="G1" s="2" t="s">
        <v>35</v>
      </c>
      <c r="H1" s="2" t="s">
        <v>107</v>
      </c>
    </row>
    <row r="2" spans="1:8">
      <c r="A2" s="3" t="s">
        <v>693</v>
      </c>
    </row>
    <row r="3" spans="1:8">
      <c r="A3" s="4" t="s">
        <v>225</v>
      </c>
      <c r="B3" s="4" t="s">
        <v>57</v>
      </c>
      <c r="F3" s="6" t="n">
        <v>60600000</v>
      </c>
      <c r="G3" s="6" t="n">
        <v>0</v>
      </c>
      <c r="H3" s="6" t="n">
        <v>873900000</v>
      </c>
    </row>
    <row r="4" spans="1:8">
      <c r="A4" s="4" t="s">
        <v>694</v>
      </c>
    </row>
    <row r="5" spans="1:8">
      <c r="A5" s="3" t="s">
        <v>693</v>
      </c>
    </row>
    <row r="6" spans="1:8">
      <c r="A6" s="4" t="s">
        <v>695</v>
      </c>
      <c r="C6" s="6" t="n">
        <v>30900000</v>
      </c>
    </row>
    <row r="7" spans="1:8">
      <c r="A7" s="4" t="s">
        <v>696</v>
      </c>
      <c r="F7" s="5" t="n">
        <v>18400000</v>
      </c>
    </row>
    <row r="8" spans="1:8">
      <c r="A8" s="4" t="s">
        <v>225</v>
      </c>
      <c r="F8" s="5" t="n">
        <v>23900000</v>
      </c>
    </row>
    <row r="9" spans="1:8">
      <c r="A9" s="4" t="s">
        <v>697</v>
      </c>
    </row>
    <row r="10" spans="1:8">
      <c r="A10" s="3" t="s">
        <v>693</v>
      </c>
    </row>
    <row r="11" spans="1:8">
      <c r="A11" s="4" t="s">
        <v>270</v>
      </c>
      <c r="D11" s="6" t="n">
        <v>36700000</v>
      </c>
    </row>
    <row r="12" spans="1:8">
      <c r="A12" s="4" t="s">
        <v>695</v>
      </c>
      <c r="D12" s="5" t="n">
        <v>35000000</v>
      </c>
    </row>
    <row r="13" spans="1:8">
      <c r="A13" s="4" t="s">
        <v>698</v>
      </c>
      <c r="D13" s="6" t="n">
        <v>1700000</v>
      </c>
    </row>
    <row r="14" spans="1:8">
      <c r="A14" s="4" t="s">
        <v>696</v>
      </c>
      <c r="F14" s="5" t="n">
        <v>-40300000</v>
      </c>
    </row>
    <row r="15" spans="1:8">
      <c r="A15" s="4" t="s">
        <v>225</v>
      </c>
      <c r="F15" s="5" t="n">
        <v>36700000</v>
      </c>
    </row>
    <row r="16" spans="1:8">
      <c r="A16" s="4" t="s">
        <v>699</v>
      </c>
    </row>
    <row r="17" spans="1:8">
      <c r="A17" s="3" t="s">
        <v>693</v>
      </c>
    </row>
    <row r="18" spans="1:8">
      <c r="A18" s="4" t="s">
        <v>696</v>
      </c>
      <c r="F18" s="5" t="n">
        <v>46900000</v>
      </c>
      <c r="G18" s="5" t="n">
        <v>92800000</v>
      </c>
      <c r="H18" s="5" t="n">
        <v>502700000</v>
      </c>
    </row>
    <row r="19" spans="1:8">
      <c r="A19" s="4" t="s">
        <v>225</v>
      </c>
      <c r="E19" s="6" t="n">
        <v>942200000</v>
      </c>
    </row>
    <row r="20" spans="1:8">
      <c r="A20" s="4" t="s">
        <v>700</v>
      </c>
      <c r="E20" s="5" t="n">
        <v>656500000</v>
      </c>
    </row>
    <row r="21" spans="1:8">
      <c r="A21" s="4" t="s">
        <v>701</v>
      </c>
      <c r="E21" s="6" t="n">
        <v>520400000</v>
      </c>
      <c r="F21" s="5" t="n">
        <v>16400000</v>
      </c>
    </row>
    <row r="22" spans="1:8">
      <c r="A22" s="4" t="s">
        <v>702</v>
      </c>
      <c r="F22" s="5" t="n">
        <v>0</v>
      </c>
      <c r="G22" s="5" t="n">
        <v>0</v>
      </c>
      <c r="H22" s="6" t="n">
        <v>13700000</v>
      </c>
    </row>
    <row r="23" spans="1:8">
      <c r="A23" s="4" t="s">
        <v>703</v>
      </c>
    </row>
    <row r="24" spans="1:8">
      <c r="A24" s="3" t="s">
        <v>693</v>
      </c>
    </row>
    <row r="25" spans="1:8">
      <c r="A25" s="4" t="s">
        <v>704</v>
      </c>
      <c r="F25" s="5" t="n">
        <v>3700000</v>
      </c>
      <c r="G25" s="6" t="n">
        <v>4700000</v>
      </c>
    </row>
    <row r="26" spans="1:8">
      <c r="A26" s="4" t="s">
        <v>705</v>
      </c>
    </row>
    <row r="27" spans="1:8">
      <c r="A27" s="3" t="s">
        <v>693</v>
      </c>
    </row>
    <row r="28" spans="1:8">
      <c r="A28" s="4" t="s">
        <v>696</v>
      </c>
      <c r="F28" s="5" t="n">
        <v>17700000</v>
      </c>
    </row>
    <row r="29" spans="1:8">
      <c r="A29" s="4" t="s">
        <v>706</v>
      </c>
    </row>
    <row r="30" spans="1:8">
      <c r="A30" s="3" t="s">
        <v>693</v>
      </c>
    </row>
    <row r="31" spans="1:8">
      <c r="A31" s="4" t="s">
        <v>696</v>
      </c>
      <c r="F31" s="6" t="n">
        <v>700000</v>
      </c>
    </row>
    <row r="32" spans="1:8"/>
    <row r="33" spans="1:8">
      <c r="A33" s="4" t="s">
        <v>57</v>
      </c>
      <c r="B33" s="4" t="s">
        <v>262</v>
      </c>
    </row>
  </sheetData>
  <mergeCells count="3">
    <mergeCell ref="A1:B1"/>
    <mergeCell ref="A32:G32"/>
    <mergeCell ref="B33:G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107</v>
      </c>
    </row>
    <row r="3" spans="1:4">
      <c r="A3" s="3" t="s">
        <v>693</v>
      </c>
    </row>
    <row r="4" spans="1:4">
      <c r="A4" s="4" t="s">
        <v>708</v>
      </c>
      <c r="B4" s="6" t="n">
        <v>0</v>
      </c>
      <c r="C4" s="6" t="n">
        <v>0</v>
      </c>
      <c r="D4" s="7" t="n">
        <v>41.1</v>
      </c>
    </row>
    <row r="5" spans="1:4">
      <c r="A5" s="4" t="s">
        <v>709</v>
      </c>
      <c r="B5" s="5" t="n">
        <v>0</v>
      </c>
      <c r="C5" s="5" t="n">
        <v>0</v>
      </c>
      <c r="D5" s="8" t="n">
        <v>60.9</v>
      </c>
    </row>
    <row r="6" spans="1:4">
      <c r="A6" s="4" t="s">
        <v>710</v>
      </c>
      <c r="B6" s="5" t="n">
        <v>0</v>
      </c>
      <c r="C6" s="5" t="n">
        <v>0</v>
      </c>
      <c r="D6" s="8" t="n">
        <v>-128.6</v>
      </c>
    </row>
    <row r="7" spans="1:4">
      <c r="A7" s="4" t="s">
        <v>711</v>
      </c>
      <c r="B7" s="5" t="n">
        <v>0</v>
      </c>
      <c r="C7" s="5" t="n">
        <v>0</v>
      </c>
      <c r="D7" s="8" t="n">
        <v>-26.6</v>
      </c>
    </row>
    <row r="8" spans="1:4">
      <c r="A8" s="4" t="s">
        <v>273</v>
      </c>
      <c r="B8" s="5" t="n">
        <v>0</v>
      </c>
      <c r="C8" s="5" t="n">
        <v>0</v>
      </c>
      <c r="D8" s="8" t="n">
        <v>146.7</v>
      </c>
    </row>
    <row r="9" spans="1:4">
      <c r="A9" s="4" t="s">
        <v>712</v>
      </c>
      <c r="B9" s="8" t="n">
        <v>46.9</v>
      </c>
      <c r="C9" s="8" t="n">
        <v>92.8</v>
      </c>
      <c r="D9" s="8" t="n">
        <v>382.6</v>
      </c>
    </row>
    <row r="10" spans="1:4">
      <c r="A10" s="4" t="s">
        <v>159</v>
      </c>
      <c r="B10" s="7" t="n">
        <v>46.9</v>
      </c>
      <c r="C10" s="8" t="n">
        <v>92.8</v>
      </c>
      <c r="D10" s="7" t="n">
        <v>502.7</v>
      </c>
    </row>
    <row r="11" spans="1:4">
      <c r="A11" s="4" t="s">
        <v>713</v>
      </c>
      <c r="C11" s="6"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714</v>
      </c>
      <c r="B1" s="2" t="s">
        <v>715</v>
      </c>
      <c r="K1" s="2" t="s">
        <v>1</v>
      </c>
    </row>
    <row r="2" spans="1:14">
      <c r="B2" s="2" t="s">
        <v>194</v>
      </c>
      <c r="C2" s="2" t="s">
        <v>716</v>
      </c>
      <c r="D2" s="2" t="s">
        <v>717</v>
      </c>
      <c r="E2" s="2" t="s">
        <v>718</v>
      </c>
      <c r="F2" s="2" t="s">
        <v>195</v>
      </c>
      <c r="G2" s="2" t="s">
        <v>719</v>
      </c>
      <c r="H2" s="2" t="s">
        <v>720</v>
      </c>
      <c r="I2" s="2" t="s">
        <v>721</v>
      </c>
      <c r="J2" s="2" t="s">
        <v>722</v>
      </c>
      <c r="K2" s="2" t="s">
        <v>723</v>
      </c>
      <c r="L2" s="2" t="s">
        <v>195</v>
      </c>
      <c r="M2" s="2" t="s">
        <v>196</v>
      </c>
      <c r="N2" s="2" t="s">
        <v>724</v>
      </c>
    </row>
    <row r="3" spans="1:14">
      <c r="A3" s="3" t="s">
        <v>292</v>
      </c>
    </row>
    <row r="4" spans="1:14">
      <c r="A4" s="4" t="s">
        <v>725</v>
      </c>
      <c r="K4" s="5" t="n">
        <v>4</v>
      </c>
    </row>
    <row r="5" spans="1:14">
      <c r="A5" s="3" t="s">
        <v>108</v>
      </c>
    </row>
    <row r="6" spans="1:14">
      <c r="A6" s="4" t="s">
        <v>109</v>
      </c>
      <c r="K6" s="7" t="n">
        <v>6156.9</v>
      </c>
      <c r="L6" s="7" t="n">
        <v>4404.1</v>
      </c>
      <c r="M6" s="7" t="n">
        <v>5007.3</v>
      </c>
    </row>
    <row r="7" spans="1:14">
      <c r="A7" s="4" t="s">
        <v>110</v>
      </c>
      <c r="K7" s="8" t="n">
        <v>1308.1</v>
      </c>
      <c r="L7" s="8" t="n">
        <v>1383.1</v>
      </c>
      <c r="M7" s="8" t="n">
        <v>1422.5</v>
      </c>
    </row>
    <row r="8" spans="1:14">
      <c r="A8" s="4" t="s">
        <v>111</v>
      </c>
      <c r="K8" s="8" t="n">
        <v>598.4</v>
      </c>
      <c r="L8" s="8" t="n">
        <v>493.8</v>
      </c>
      <c r="M8" s="8" t="n">
        <v>515.7</v>
      </c>
    </row>
    <row r="9" spans="1:14">
      <c r="A9" s="4" t="s">
        <v>201</v>
      </c>
      <c r="K9" s="8" t="n">
        <v>-62.7</v>
      </c>
      <c r="L9" s="8" t="n">
        <v>30.1</v>
      </c>
      <c r="M9" s="8" t="n">
        <v>162.2</v>
      </c>
    </row>
    <row r="10" spans="1:14">
      <c r="A10" s="4" t="s">
        <v>116</v>
      </c>
      <c r="K10" s="8" t="n">
        <v>56.9</v>
      </c>
      <c r="L10" s="8" t="n">
        <v>103.9</v>
      </c>
      <c r="M10" s="8" t="n">
        <v>394.5</v>
      </c>
    </row>
    <row r="11" spans="1:14">
      <c r="A11" s="4" t="s">
        <v>117</v>
      </c>
      <c r="J11" s="7" t="n">
        <v>29.6</v>
      </c>
      <c r="K11" s="5" t="n">
        <v>0</v>
      </c>
      <c r="L11" s="5" t="n">
        <v>0</v>
      </c>
      <c r="M11" s="8" t="n">
        <v>29.6</v>
      </c>
    </row>
    <row r="12" spans="1:14">
      <c r="A12" s="4" t="s">
        <v>118</v>
      </c>
      <c r="B12" s="6" t="n">
        <v>2317</v>
      </c>
      <c r="C12" s="7" t="n">
        <v>2270.3</v>
      </c>
      <c r="D12" s="7" t="n">
        <v>1831.7</v>
      </c>
      <c r="E12" s="7" t="n">
        <v>1638.6</v>
      </c>
      <c r="F12" s="7" t="n">
        <v>1676.6</v>
      </c>
      <c r="G12" s="7" t="n">
        <v>1586.4</v>
      </c>
      <c r="H12" s="7" t="n">
        <v>1600.5</v>
      </c>
      <c r="I12" s="7" t="n">
        <v>1551.5</v>
      </c>
      <c r="K12" s="8" t="n">
        <v>8057.6</v>
      </c>
      <c r="L12" s="5" t="n">
        <v>6415</v>
      </c>
      <c r="M12" s="8" t="n">
        <v>7531.8</v>
      </c>
    </row>
    <row r="13" spans="1:14">
      <c r="A13" s="3" t="s">
        <v>119</v>
      </c>
    </row>
    <row r="14" spans="1:14">
      <c r="A14" s="4" t="s">
        <v>120</v>
      </c>
      <c r="K14" s="8" t="n">
        <v>2342.6</v>
      </c>
      <c r="L14" s="8" t="n">
        <v>1870.6</v>
      </c>
      <c r="M14" s="8" t="n">
        <v>1808.5</v>
      </c>
    </row>
    <row r="15" spans="1:14">
      <c r="A15" s="4" t="s">
        <v>121</v>
      </c>
      <c r="K15" s="8" t="n">
        <v>2300.8</v>
      </c>
      <c r="L15" s="5" t="n">
        <v>1340</v>
      </c>
      <c r="M15" s="8" t="n">
        <v>1351.3</v>
      </c>
    </row>
    <row r="16" spans="1:14">
      <c r="A16" s="4" t="s">
        <v>122</v>
      </c>
      <c r="K16" s="8" t="n">
        <v>2980.4</v>
      </c>
      <c r="L16" s="8" t="n">
        <v>2710.4</v>
      </c>
      <c r="M16" s="8" t="n">
        <v>3442.8</v>
      </c>
    </row>
    <row r="17" spans="1:14">
      <c r="A17" s="4" t="s">
        <v>123</v>
      </c>
      <c r="K17" s="8" t="n">
        <v>100.3</v>
      </c>
      <c r="L17" s="8" t="n">
        <v>49.5</v>
      </c>
      <c r="M17" s="8" t="n">
        <v>57.6</v>
      </c>
    </row>
    <row r="18" spans="1:14">
      <c r="A18" s="4" t="s">
        <v>124</v>
      </c>
      <c r="K18" s="5" t="n">
        <v>0</v>
      </c>
      <c r="L18" s="5" t="n">
        <v>0</v>
      </c>
      <c r="M18" s="5" t="n">
        <v>23</v>
      </c>
    </row>
    <row r="19" spans="1:14">
      <c r="A19" s="4" t="s">
        <v>125</v>
      </c>
      <c r="K19" s="8" t="n">
        <v>7724.1</v>
      </c>
      <c r="L19" s="8" t="n">
        <v>5970.5</v>
      </c>
      <c r="M19" s="8" t="n">
        <v>6683.2</v>
      </c>
    </row>
    <row r="20" spans="1:14">
      <c r="A20" s="4" t="s">
        <v>126</v>
      </c>
      <c r="B20" s="8" t="n">
        <v>42.9</v>
      </c>
      <c r="C20" s="8" t="n">
        <v>75.8</v>
      </c>
      <c r="D20" s="8" t="n">
        <v>78.3</v>
      </c>
      <c r="E20" s="8" t="n">
        <v>136.5</v>
      </c>
      <c r="F20" s="8" t="n">
        <v>158.3</v>
      </c>
      <c r="G20" s="8" t="n">
        <v>-107.6</v>
      </c>
      <c r="H20" s="8" t="n">
        <v>178.7</v>
      </c>
      <c r="I20" s="8" t="n">
        <v>215.1</v>
      </c>
      <c r="K20" s="8" t="n">
        <v>333.5</v>
      </c>
      <c r="L20" s="8" t="n">
        <v>444.5</v>
      </c>
      <c r="M20" s="8" t="n">
        <v>848.6</v>
      </c>
    </row>
    <row r="21" spans="1:14">
      <c r="A21" s="4" t="s">
        <v>127</v>
      </c>
      <c r="K21" s="8" t="n">
        <v>80.90000000000001</v>
      </c>
      <c r="L21" s="8" t="n">
        <v>-75.09999999999999</v>
      </c>
      <c r="M21" s="8" t="n">
        <v>283.2</v>
      </c>
    </row>
    <row r="22" spans="1:14">
      <c r="A22" s="4" t="s">
        <v>128</v>
      </c>
      <c r="K22" s="8" t="n">
        <v>252.6</v>
      </c>
      <c r="L22" s="8" t="n">
        <v>519.6</v>
      </c>
      <c r="M22" s="8" t="n">
        <v>565.4</v>
      </c>
    </row>
    <row r="23" spans="1:14">
      <c r="A23" s="4" t="s">
        <v>129</v>
      </c>
      <c r="K23" s="8" t="n">
        <v>-1.6</v>
      </c>
      <c r="L23" s="5" t="n">
        <v>0</v>
      </c>
      <c r="M23" s="5" t="n">
        <v>0</v>
      </c>
    </row>
    <row r="24" spans="1:14">
      <c r="A24" s="4" t="s">
        <v>130</v>
      </c>
      <c r="B24" s="8" t="n">
        <v>20.3</v>
      </c>
      <c r="C24" s="7" t="n">
        <v>48.3</v>
      </c>
      <c r="D24" s="7" t="n">
        <v>62.2</v>
      </c>
      <c r="E24" s="6" t="n">
        <v>106</v>
      </c>
      <c r="F24" s="8" t="n">
        <v>312.9</v>
      </c>
      <c r="G24" s="7" t="n">
        <v>-57.3</v>
      </c>
      <c r="H24" s="7" t="n">
        <v>120.2</v>
      </c>
      <c r="I24" s="7" t="n">
        <v>143.8</v>
      </c>
      <c r="K24" s="5" t="n">
        <v>251</v>
      </c>
      <c r="L24" s="8" t="n">
        <v>519.6</v>
      </c>
      <c r="M24" s="8" t="n">
        <v>565.4</v>
      </c>
    </row>
    <row r="25" spans="1:14">
      <c r="A25" s="4" t="s">
        <v>131</v>
      </c>
      <c r="K25" s="8" t="n">
        <v>-14.2</v>
      </c>
      <c r="L25" s="5" t="n">
        <v>0</v>
      </c>
      <c r="M25" s="5" t="n">
        <v>0</v>
      </c>
    </row>
    <row r="26" spans="1:14">
      <c r="A26" s="4" t="s">
        <v>132</v>
      </c>
      <c r="K26" s="8" t="n">
        <v>236.8</v>
      </c>
      <c r="L26" s="8" t="n">
        <v>519.6</v>
      </c>
      <c r="M26" s="8" t="n">
        <v>565.4</v>
      </c>
    </row>
    <row r="27" spans="1:14">
      <c r="A27" s="4" t="s">
        <v>87</v>
      </c>
      <c r="B27" s="8" t="n">
        <v>41089.3</v>
      </c>
      <c r="F27" s="5" t="n">
        <v>31843</v>
      </c>
      <c r="K27" s="8" t="n">
        <v>41089.3</v>
      </c>
      <c r="L27" s="5" t="n">
        <v>31843</v>
      </c>
    </row>
    <row r="28" spans="1:14">
      <c r="A28" s="4" t="s">
        <v>726</v>
      </c>
      <c r="K28" s="8" t="n">
        <v>2.1</v>
      </c>
      <c r="L28" s="8" t="n">
        <v>3.3</v>
      </c>
      <c r="M28" s="8" t="n">
        <v>31.4</v>
      </c>
    </row>
    <row r="29" spans="1:14">
      <c r="A29" s="4" t="s">
        <v>602</v>
      </c>
      <c r="K29" s="8" t="n">
        <v>17.2</v>
      </c>
    </row>
    <row r="30" spans="1:14">
      <c r="A30" s="4" t="s">
        <v>631</v>
      </c>
      <c r="K30" s="8" t="n">
        <v>20.8</v>
      </c>
      <c r="L30" s="5" t="n">
        <v>2</v>
      </c>
      <c r="M30" s="8" t="n">
        <v>16.1</v>
      </c>
    </row>
    <row r="31" spans="1:14">
      <c r="A31" s="4" t="s">
        <v>269</v>
      </c>
      <c r="L31" s="5" t="n">
        <v>177</v>
      </c>
    </row>
    <row r="32" spans="1:14">
      <c r="A32" s="4" t="s">
        <v>727</v>
      </c>
      <c r="K32" s="8" t="n">
        <v>1.5</v>
      </c>
    </row>
    <row r="33" spans="1:14">
      <c r="A33" s="4" t="s">
        <v>728</v>
      </c>
    </row>
    <row r="34" spans="1:14">
      <c r="A34" s="3" t="s">
        <v>119</v>
      </c>
    </row>
    <row r="35" spans="1:14">
      <c r="A35" s="4" t="s">
        <v>729</v>
      </c>
      <c r="L35" s="8" t="n">
        <v>17.4</v>
      </c>
      <c r="M35" s="5" t="n">
        <v>23</v>
      </c>
    </row>
    <row r="36" spans="1:14">
      <c r="A36" s="4" t="s">
        <v>631</v>
      </c>
      <c r="M36" s="8" t="n">
        <v>16.7</v>
      </c>
    </row>
    <row r="37" spans="1:14">
      <c r="A37" s="4" t="s">
        <v>525</v>
      </c>
    </row>
    <row r="38" spans="1:14">
      <c r="A38" s="3" t="s">
        <v>108</v>
      </c>
    </row>
    <row r="39" spans="1:14">
      <c r="A39" s="4" t="s">
        <v>109</v>
      </c>
      <c r="K39" s="8" t="n">
        <v>1806.2</v>
      </c>
      <c r="L39" s="8" t="n">
        <v>1761.4</v>
      </c>
      <c r="M39" s="8" t="n">
        <v>1829.1</v>
      </c>
    </row>
    <row r="40" spans="1:14">
      <c r="A40" s="4" t="s">
        <v>110</v>
      </c>
      <c r="K40" s="5" t="n">
        <v>283</v>
      </c>
      <c r="L40" s="8" t="n">
        <v>413.6</v>
      </c>
      <c r="M40" s="8" t="n">
        <v>459.7</v>
      </c>
    </row>
    <row r="41" spans="1:14">
      <c r="A41" s="4" t="s">
        <v>111</v>
      </c>
      <c r="K41" s="8" t="n">
        <v>80.8</v>
      </c>
      <c r="L41" s="8" t="n">
        <v>75.59999999999999</v>
      </c>
      <c r="M41" s="8" t="n">
        <v>72.7</v>
      </c>
    </row>
    <row r="42" spans="1:14">
      <c r="A42" s="4" t="s">
        <v>201</v>
      </c>
      <c r="K42" s="5" t="n">
        <v>0</v>
      </c>
      <c r="L42" s="5" t="n">
        <v>0</v>
      </c>
      <c r="M42" s="5" t="n">
        <v>0</v>
      </c>
    </row>
    <row r="43" spans="1:14">
      <c r="A43" s="4" t="s">
        <v>116</v>
      </c>
      <c r="K43" s="5" t="n">
        <v>0</v>
      </c>
      <c r="L43" s="5" t="n">
        <v>0</v>
      </c>
      <c r="M43" s="5" t="n">
        <v>0</v>
      </c>
    </row>
    <row r="44" spans="1:14">
      <c r="A44" s="4" t="s">
        <v>117</v>
      </c>
      <c r="M44" s="5" t="n">
        <v>0</v>
      </c>
    </row>
    <row r="45" spans="1:14">
      <c r="A45" s="4" t="s">
        <v>118</v>
      </c>
      <c r="K45" s="5" t="n">
        <v>2170</v>
      </c>
      <c r="L45" s="8" t="n">
        <v>2250.6</v>
      </c>
      <c r="M45" s="8" t="n">
        <v>2361.5</v>
      </c>
    </row>
    <row r="46" spans="1:14">
      <c r="A46" s="3" t="s">
        <v>119</v>
      </c>
    </row>
    <row r="47" spans="1:14">
      <c r="A47" s="4" t="s">
        <v>120</v>
      </c>
      <c r="K47" s="8" t="n">
        <v>938.4</v>
      </c>
      <c r="L47" s="8" t="n">
        <v>958.4</v>
      </c>
      <c r="M47" s="8" t="n">
        <v>828.6</v>
      </c>
    </row>
    <row r="48" spans="1:14">
      <c r="A48" s="4" t="s">
        <v>121</v>
      </c>
      <c r="K48" s="8" t="n">
        <v>204.5</v>
      </c>
      <c r="L48" s="8" t="n">
        <v>194.9</v>
      </c>
      <c r="M48" s="8" t="n">
        <v>238.2</v>
      </c>
    </row>
    <row r="49" spans="1:14">
      <c r="A49" s="4" t="s">
        <v>122</v>
      </c>
      <c r="K49" s="8" t="n">
        <v>837.1</v>
      </c>
      <c r="L49" s="5" t="n">
        <v>953</v>
      </c>
      <c r="M49" s="8" t="n">
        <v>1013.7</v>
      </c>
    </row>
    <row r="50" spans="1:14">
      <c r="A50" s="4" t="s">
        <v>123</v>
      </c>
      <c r="K50" s="5" t="n">
        <v>0</v>
      </c>
      <c r="L50" s="5" t="n">
        <v>0</v>
      </c>
      <c r="M50" s="5" t="n">
        <v>0</v>
      </c>
    </row>
    <row r="51" spans="1:14">
      <c r="A51" s="4" t="s">
        <v>124</v>
      </c>
      <c r="M51" s="5" t="n">
        <v>0</v>
      </c>
    </row>
    <row r="52" spans="1:14">
      <c r="A52" s="4" t="s">
        <v>125</v>
      </c>
      <c r="K52" s="5" t="n">
        <v>1980</v>
      </c>
      <c r="L52" s="8" t="n">
        <v>2106.3</v>
      </c>
      <c r="M52" s="8" t="n">
        <v>2080.5</v>
      </c>
    </row>
    <row r="53" spans="1:14">
      <c r="A53" s="4" t="s">
        <v>126</v>
      </c>
      <c r="K53" s="5" t="n">
        <v>190</v>
      </c>
      <c r="L53" s="8" t="n">
        <v>144.3</v>
      </c>
      <c r="M53" s="5" t="n">
        <v>281</v>
      </c>
    </row>
    <row r="54" spans="1:14">
      <c r="A54" s="4" t="s">
        <v>127</v>
      </c>
      <c r="K54" s="8" t="n">
        <v>39.2</v>
      </c>
      <c r="L54" s="8" t="n">
        <v>46.9</v>
      </c>
      <c r="M54" s="8" t="n">
        <v>92.40000000000001</v>
      </c>
    </row>
    <row r="55" spans="1:14">
      <c r="A55" s="4" t="s">
        <v>128</v>
      </c>
      <c r="K55" s="8" t="n">
        <v>150.8</v>
      </c>
    </row>
    <row r="56" spans="1:14">
      <c r="A56" s="4" t="s">
        <v>129</v>
      </c>
      <c r="K56" s="5" t="n">
        <v>0</v>
      </c>
    </row>
    <row r="57" spans="1:14">
      <c r="A57" s="4" t="s">
        <v>130</v>
      </c>
      <c r="K57" s="8" t="n">
        <v>150.8</v>
      </c>
      <c r="L57" s="8" t="n">
        <v>97.40000000000001</v>
      </c>
      <c r="M57" s="8" t="n">
        <v>188.6</v>
      </c>
    </row>
    <row r="58" spans="1:14">
      <c r="A58" s="4" t="s">
        <v>131</v>
      </c>
      <c r="K58" s="5" t="n">
        <v>0</v>
      </c>
    </row>
    <row r="59" spans="1:14">
      <c r="A59" s="4" t="s">
        <v>132</v>
      </c>
      <c r="K59" s="8" t="n">
        <v>150.8</v>
      </c>
    </row>
    <row r="60" spans="1:14">
      <c r="A60" s="4" t="s">
        <v>87</v>
      </c>
      <c r="B60" s="8" t="n">
        <v>3949.9</v>
      </c>
      <c r="F60" s="8" t="n">
        <v>4809.6</v>
      </c>
      <c r="K60" s="8" t="n">
        <v>3949.9</v>
      </c>
      <c r="L60" s="8" t="n">
        <v>4809.6</v>
      </c>
    </row>
    <row r="61" spans="1:14">
      <c r="A61" s="4" t="s">
        <v>730</v>
      </c>
    </row>
    <row r="62" spans="1:14">
      <c r="A62" s="3" t="s">
        <v>108</v>
      </c>
    </row>
    <row r="63" spans="1:14">
      <c r="A63" s="4" t="s">
        <v>109</v>
      </c>
      <c r="K63" s="8" t="n">
        <v>4291.8</v>
      </c>
      <c r="L63" s="8" t="n">
        <v>2576.5</v>
      </c>
      <c r="M63" s="8" t="n">
        <v>2901.4</v>
      </c>
    </row>
    <row r="64" spans="1:14">
      <c r="A64" s="4" t="s">
        <v>110</v>
      </c>
      <c r="K64" s="8" t="n">
        <v>891.5</v>
      </c>
      <c r="L64" s="8" t="n">
        <v>819.7</v>
      </c>
      <c r="M64" s="8" t="n">
        <v>804.7</v>
      </c>
    </row>
    <row r="65" spans="1:14">
      <c r="A65" s="4" t="s">
        <v>111</v>
      </c>
      <c r="K65" s="8" t="n">
        <v>189.4</v>
      </c>
      <c r="L65" s="8" t="n">
        <v>114.6</v>
      </c>
      <c r="M65" s="8" t="n">
        <v>113.1</v>
      </c>
    </row>
    <row r="66" spans="1:14">
      <c r="A66" s="4" t="s">
        <v>201</v>
      </c>
      <c r="K66" s="5" t="n">
        <v>0</v>
      </c>
      <c r="L66" s="5" t="n">
        <v>0</v>
      </c>
      <c r="M66" s="5" t="n">
        <v>0</v>
      </c>
    </row>
    <row r="67" spans="1:14">
      <c r="A67" s="4" t="s">
        <v>116</v>
      </c>
      <c r="K67" s="5" t="n">
        <v>0</v>
      </c>
      <c r="L67" s="5" t="n">
        <v>0</v>
      </c>
      <c r="M67" s="5" t="n">
        <v>0</v>
      </c>
    </row>
    <row r="68" spans="1:14">
      <c r="A68" s="4" t="s">
        <v>117</v>
      </c>
      <c r="M68" s="5" t="n">
        <v>0</v>
      </c>
    </row>
    <row r="69" spans="1:14">
      <c r="A69" s="4" t="s">
        <v>118</v>
      </c>
      <c r="K69" s="8" t="n">
        <v>5372.7</v>
      </c>
      <c r="L69" s="8" t="n">
        <v>3510.8</v>
      </c>
      <c r="M69" s="8" t="n">
        <v>3819.2</v>
      </c>
    </row>
    <row r="70" spans="1:14">
      <c r="A70" s="3" t="s">
        <v>119</v>
      </c>
    </row>
    <row r="71" spans="1:14">
      <c r="A71" s="4" t="s">
        <v>120</v>
      </c>
      <c r="K71" s="8" t="n">
        <v>1145.6</v>
      </c>
      <c r="L71" s="8" t="n">
        <v>700.4</v>
      </c>
      <c r="M71" s="8" t="n">
        <v>663.8</v>
      </c>
    </row>
    <row r="72" spans="1:14">
      <c r="A72" s="4" t="s">
        <v>121</v>
      </c>
      <c r="K72" s="8" t="n">
        <v>2025.8</v>
      </c>
      <c r="L72" s="8" t="n">
        <v>1083.3</v>
      </c>
      <c r="M72" s="8" t="n">
        <v>1045.9</v>
      </c>
    </row>
    <row r="73" spans="1:14">
      <c r="A73" s="4" t="s">
        <v>122</v>
      </c>
      <c r="K73" s="8" t="n">
        <v>1812.6</v>
      </c>
      <c r="L73" s="8" t="n">
        <v>1480.8</v>
      </c>
      <c r="M73" s="8" t="n">
        <v>1901.8</v>
      </c>
    </row>
    <row r="74" spans="1:14">
      <c r="A74" s="4" t="s">
        <v>123</v>
      </c>
      <c r="K74" s="5" t="n">
        <v>0</v>
      </c>
      <c r="L74" s="5" t="n">
        <v>0</v>
      </c>
      <c r="M74" s="5" t="n">
        <v>0</v>
      </c>
    </row>
    <row r="75" spans="1:14">
      <c r="A75" s="4" t="s">
        <v>124</v>
      </c>
      <c r="M75" s="5" t="n">
        <v>0</v>
      </c>
    </row>
    <row r="76" spans="1:14">
      <c r="A76" s="4" t="s">
        <v>125</v>
      </c>
      <c r="K76" s="5" t="n">
        <v>4984</v>
      </c>
      <c r="L76" s="8" t="n">
        <v>3264.5</v>
      </c>
      <c r="M76" s="8" t="n">
        <v>3611.5</v>
      </c>
    </row>
    <row r="77" spans="1:14">
      <c r="A77" s="4" t="s">
        <v>126</v>
      </c>
      <c r="K77" s="8" t="n">
        <v>388.7</v>
      </c>
      <c r="L77" s="8" t="n">
        <v>246.3</v>
      </c>
      <c r="M77" s="8" t="n">
        <v>207.7</v>
      </c>
    </row>
    <row r="78" spans="1:14">
      <c r="A78" s="4" t="s">
        <v>127</v>
      </c>
      <c r="K78" s="5" t="n">
        <v>91</v>
      </c>
      <c r="L78" s="8" t="n">
        <v>68.3</v>
      </c>
      <c r="M78" s="8" t="n">
        <v>53.3</v>
      </c>
    </row>
    <row r="79" spans="1:14">
      <c r="A79" s="4" t="s">
        <v>128</v>
      </c>
      <c r="K79" s="8" t="n">
        <v>297.7</v>
      </c>
    </row>
    <row r="80" spans="1:14">
      <c r="A80" s="4" t="s">
        <v>129</v>
      </c>
      <c r="K80" s="5" t="n">
        <v>0</v>
      </c>
    </row>
    <row r="81" spans="1:14">
      <c r="A81" s="4" t="s">
        <v>130</v>
      </c>
      <c r="K81" s="8" t="n">
        <v>297.7</v>
      </c>
      <c r="L81" s="5" t="n">
        <v>178</v>
      </c>
      <c r="M81" s="8" t="n">
        <v>154.4</v>
      </c>
    </row>
    <row r="82" spans="1:14">
      <c r="A82" s="4" t="s">
        <v>131</v>
      </c>
      <c r="K82" s="5" t="n">
        <v>0</v>
      </c>
    </row>
    <row r="83" spans="1:14">
      <c r="A83" s="4" t="s">
        <v>132</v>
      </c>
      <c r="K83" s="8" t="n">
        <v>297.7</v>
      </c>
    </row>
    <row r="84" spans="1:14">
      <c r="A84" s="4" t="s">
        <v>87</v>
      </c>
      <c r="B84" s="8" t="n">
        <v>21254.5</v>
      </c>
      <c r="F84" s="8" t="n">
        <v>9497.6</v>
      </c>
      <c r="K84" s="8" t="n">
        <v>21254.5</v>
      </c>
      <c r="L84" s="8" t="n">
        <v>9497.6</v>
      </c>
    </row>
    <row r="85" spans="1:14">
      <c r="A85" s="4" t="s">
        <v>731</v>
      </c>
    </row>
    <row r="86" spans="1:14">
      <c r="A86" s="3" t="s">
        <v>108</v>
      </c>
    </row>
    <row r="87" spans="1:14">
      <c r="A87" s="4" t="s">
        <v>109</v>
      </c>
      <c r="K87" s="8" t="n">
        <v>58.4</v>
      </c>
      <c r="L87" s="8" t="n">
        <v>59.5</v>
      </c>
      <c r="M87" s="8" t="n">
        <v>61.7</v>
      </c>
    </row>
    <row r="88" spans="1:14">
      <c r="A88" s="4" t="s">
        <v>110</v>
      </c>
      <c r="K88" s="8" t="n">
        <v>131.1</v>
      </c>
      <c r="L88" s="8" t="n">
        <v>121.5</v>
      </c>
      <c r="M88" s="8" t="n">
        <v>109.6</v>
      </c>
    </row>
    <row r="89" spans="1:14">
      <c r="A89" s="4" t="s">
        <v>111</v>
      </c>
      <c r="K89" s="5" t="n">
        <v>278</v>
      </c>
      <c r="L89" s="5" t="n">
        <v>262</v>
      </c>
      <c r="M89" s="8" t="n">
        <v>259.8</v>
      </c>
    </row>
    <row r="90" spans="1:14">
      <c r="A90" s="4" t="s">
        <v>201</v>
      </c>
      <c r="K90" s="5" t="n">
        <v>0</v>
      </c>
      <c r="L90" s="5" t="n">
        <v>0</v>
      </c>
      <c r="M90" s="5" t="n">
        <v>0</v>
      </c>
    </row>
    <row r="91" spans="1:14">
      <c r="A91" s="4" t="s">
        <v>116</v>
      </c>
      <c r="K91" s="5" t="n">
        <v>0</v>
      </c>
      <c r="L91" s="5" t="n">
        <v>0</v>
      </c>
      <c r="M91" s="5" t="n">
        <v>0</v>
      </c>
    </row>
    <row r="92" spans="1:14">
      <c r="A92" s="4" t="s">
        <v>117</v>
      </c>
      <c r="M92" s="5" t="n">
        <v>0</v>
      </c>
    </row>
    <row r="93" spans="1:14">
      <c r="A93" s="4" t="s">
        <v>118</v>
      </c>
      <c r="K93" s="8" t="n">
        <v>467.5</v>
      </c>
      <c r="L93" s="5" t="n">
        <v>443</v>
      </c>
      <c r="M93" s="8" t="n">
        <v>431.1</v>
      </c>
    </row>
    <row r="94" spans="1:14">
      <c r="A94" s="3" t="s">
        <v>119</v>
      </c>
    </row>
    <row r="95" spans="1:14">
      <c r="A95" s="4" t="s">
        <v>120</v>
      </c>
      <c r="K95" s="8" t="n">
        <v>263.3</v>
      </c>
      <c r="L95" s="8" t="n">
        <v>259.1</v>
      </c>
      <c r="M95" s="8" t="n">
        <v>250.4</v>
      </c>
    </row>
    <row r="96" spans="1:14">
      <c r="A96" s="4" t="s">
        <v>121</v>
      </c>
      <c r="K96" s="8" t="n">
        <v>70.5</v>
      </c>
      <c r="L96" s="8" t="n">
        <v>61.8</v>
      </c>
      <c r="M96" s="8" t="n">
        <v>61.4</v>
      </c>
    </row>
    <row r="97" spans="1:14">
      <c r="A97" s="4" t="s">
        <v>122</v>
      </c>
      <c r="K97" s="8" t="n">
        <v>60.1</v>
      </c>
      <c r="L97" s="8" t="n">
        <v>63.1</v>
      </c>
      <c r="M97" s="8" t="n">
        <v>55.5</v>
      </c>
    </row>
    <row r="98" spans="1:14">
      <c r="A98" s="4" t="s">
        <v>123</v>
      </c>
      <c r="K98" s="5" t="n">
        <v>0</v>
      </c>
      <c r="L98" s="5" t="n">
        <v>0</v>
      </c>
      <c r="M98" s="5" t="n">
        <v>0</v>
      </c>
    </row>
    <row r="99" spans="1:14">
      <c r="A99" s="4" t="s">
        <v>124</v>
      </c>
      <c r="M99" s="5" t="n">
        <v>0</v>
      </c>
    </row>
    <row r="100" spans="1:14">
      <c r="A100" s="4" t="s">
        <v>125</v>
      </c>
      <c r="K100" s="8" t="n">
        <v>393.9</v>
      </c>
      <c r="L100" s="5" t="n">
        <v>384</v>
      </c>
      <c r="M100" s="8" t="n">
        <v>367.3</v>
      </c>
    </row>
    <row r="101" spans="1:14">
      <c r="A101" s="4" t="s">
        <v>126</v>
      </c>
      <c r="K101" s="8" t="n">
        <v>73.59999999999999</v>
      </c>
      <c r="L101" s="5" t="n">
        <v>59</v>
      </c>
      <c r="M101" s="8" t="n">
        <v>63.8</v>
      </c>
    </row>
    <row r="102" spans="1:14">
      <c r="A102" s="4" t="s">
        <v>127</v>
      </c>
      <c r="K102" s="8" t="n">
        <v>15.9</v>
      </c>
      <c r="L102" s="8" t="n">
        <v>19.4</v>
      </c>
      <c r="M102" s="8" t="n">
        <v>21.5</v>
      </c>
    </row>
    <row r="103" spans="1:14">
      <c r="A103" s="4" t="s">
        <v>128</v>
      </c>
      <c r="K103" s="8" t="n">
        <v>57.7</v>
      </c>
    </row>
    <row r="104" spans="1:14">
      <c r="A104" s="4" t="s">
        <v>129</v>
      </c>
      <c r="K104" s="5" t="n">
        <v>0</v>
      </c>
    </row>
    <row r="105" spans="1:14">
      <c r="A105" s="4" t="s">
        <v>130</v>
      </c>
      <c r="K105" s="8" t="n">
        <v>57.7</v>
      </c>
      <c r="L105" s="8" t="n">
        <v>39.6</v>
      </c>
      <c r="M105" s="8" t="n">
        <v>42.3</v>
      </c>
    </row>
    <row r="106" spans="1:14">
      <c r="A106" s="4" t="s">
        <v>131</v>
      </c>
      <c r="K106" s="5" t="n">
        <v>0</v>
      </c>
    </row>
    <row r="107" spans="1:14">
      <c r="A107" s="4" t="s">
        <v>132</v>
      </c>
      <c r="K107" s="8" t="n">
        <v>57.7</v>
      </c>
    </row>
    <row r="108" spans="1:14">
      <c r="A108" s="4" t="s">
        <v>87</v>
      </c>
      <c r="B108" s="8" t="n">
        <v>6975.2</v>
      </c>
      <c r="F108" s="8" t="n">
        <v>6827.1</v>
      </c>
      <c r="K108" s="8" t="n">
        <v>6975.2</v>
      </c>
      <c r="L108" s="8" t="n">
        <v>6827.1</v>
      </c>
    </row>
    <row r="109" spans="1:14">
      <c r="A109" s="4" t="s">
        <v>732</v>
      </c>
    </row>
    <row r="110" spans="1:14">
      <c r="A110" s="3" t="s">
        <v>108</v>
      </c>
    </row>
    <row r="111" spans="1:14">
      <c r="A111" s="4" t="s">
        <v>109</v>
      </c>
      <c r="K111" s="8" t="n">
        <v>0.5</v>
      </c>
      <c r="L111" s="8" t="n">
        <v>6.7</v>
      </c>
      <c r="M111" s="8" t="n">
        <v>37.1</v>
      </c>
    </row>
    <row r="112" spans="1:14">
      <c r="A112" s="4" t="s">
        <v>110</v>
      </c>
      <c r="K112" s="8" t="n">
        <v>2.5</v>
      </c>
      <c r="L112" s="8" t="n">
        <v>28.3</v>
      </c>
      <c r="M112" s="8" t="n">
        <v>44.3</v>
      </c>
    </row>
    <row r="113" spans="1:14">
      <c r="A113" s="4" t="s">
        <v>111</v>
      </c>
      <c r="K113" s="8" t="n">
        <v>50.2</v>
      </c>
      <c r="L113" s="8" t="n">
        <v>41.6</v>
      </c>
      <c r="M113" s="8" t="n">
        <v>52.8</v>
      </c>
    </row>
    <row r="114" spans="1:14">
      <c r="A114" s="4" t="s">
        <v>201</v>
      </c>
      <c r="K114" s="8" t="n">
        <v>-62.7</v>
      </c>
      <c r="L114" s="8" t="n">
        <v>30.1</v>
      </c>
      <c r="M114" s="8" t="n">
        <v>162.2</v>
      </c>
    </row>
    <row r="115" spans="1:14">
      <c r="A115" s="4" t="s">
        <v>116</v>
      </c>
      <c r="K115" s="8" t="n">
        <v>56.9</v>
      </c>
      <c r="L115" s="8" t="n">
        <v>103.9</v>
      </c>
      <c r="M115" s="8" t="n">
        <v>394.5</v>
      </c>
    </row>
    <row r="116" spans="1:14">
      <c r="A116" s="4" t="s">
        <v>117</v>
      </c>
      <c r="M116" s="8" t="n">
        <v>29.6</v>
      </c>
    </row>
    <row r="117" spans="1:14">
      <c r="A117" s="4" t="s">
        <v>118</v>
      </c>
      <c r="K117" s="8" t="n">
        <v>47.4</v>
      </c>
      <c r="L117" s="8" t="n">
        <v>210.6</v>
      </c>
      <c r="M117" s="8" t="n">
        <v>720.5</v>
      </c>
    </row>
    <row r="118" spans="1:14">
      <c r="A118" s="3" t="s">
        <v>119</v>
      </c>
    </row>
    <row r="119" spans="1:14">
      <c r="A119" s="4" t="s">
        <v>120</v>
      </c>
      <c r="K119" s="8" t="n">
        <v>-4.7</v>
      </c>
      <c r="L119" s="8" t="n">
        <v>-47.3</v>
      </c>
      <c r="M119" s="8" t="n">
        <v>-52.7</v>
      </c>
    </row>
    <row r="120" spans="1:14">
      <c r="A120" s="4" t="s">
        <v>121</v>
      </c>
      <c r="K120" s="5" t="n">
        <v>0</v>
      </c>
      <c r="L120" s="5" t="n">
        <v>0</v>
      </c>
      <c r="M120" s="5" t="n">
        <v>0</v>
      </c>
    </row>
    <row r="121" spans="1:14">
      <c r="A121" s="4" t="s">
        <v>122</v>
      </c>
      <c r="K121" s="8" t="n">
        <v>270.6</v>
      </c>
      <c r="L121" s="8" t="n">
        <v>213.5</v>
      </c>
      <c r="M121" s="8" t="n">
        <v>410.3</v>
      </c>
    </row>
    <row r="122" spans="1:14">
      <c r="A122" s="4" t="s">
        <v>123</v>
      </c>
      <c r="K122" s="8" t="n">
        <v>100.3</v>
      </c>
      <c r="L122" s="8" t="n">
        <v>49.5</v>
      </c>
      <c r="M122" s="8" t="n">
        <v>57.6</v>
      </c>
    </row>
    <row r="123" spans="1:14">
      <c r="A123" s="4" t="s">
        <v>124</v>
      </c>
      <c r="M123" s="5" t="n">
        <v>23</v>
      </c>
    </row>
    <row r="124" spans="1:14">
      <c r="A124" s="4" t="s">
        <v>125</v>
      </c>
      <c r="K124" s="8" t="n">
        <v>366.2</v>
      </c>
      <c r="L124" s="8" t="n">
        <v>215.7</v>
      </c>
      <c r="M124" s="8" t="n">
        <v>438.2</v>
      </c>
    </row>
    <row r="125" spans="1:14">
      <c r="A125" s="4" t="s">
        <v>126</v>
      </c>
      <c r="K125" s="8" t="n">
        <v>-318.8</v>
      </c>
      <c r="L125" s="8" t="n">
        <v>-5.1</v>
      </c>
      <c r="M125" s="8" t="n">
        <v>282.3</v>
      </c>
    </row>
    <row r="126" spans="1:14">
      <c r="A126" s="4" t="s">
        <v>127</v>
      </c>
      <c r="K126" s="8" t="n">
        <v>-65.2</v>
      </c>
      <c r="L126" s="8" t="n">
        <v>-209.7</v>
      </c>
      <c r="M126" s="8" t="n">
        <v>110.7</v>
      </c>
    </row>
    <row r="127" spans="1:14">
      <c r="A127" s="4" t="s">
        <v>128</v>
      </c>
      <c r="K127" s="8" t="n">
        <v>-253.6</v>
      </c>
    </row>
    <row r="128" spans="1:14">
      <c r="A128" s="4" t="s">
        <v>129</v>
      </c>
      <c r="K128" s="8" t="n">
        <v>-1.6</v>
      </c>
    </row>
    <row r="129" spans="1:14">
      <c r="A129" s="4" t="s">
        <v>130</v>
      </c>
      <c r="K129" s="8" t="n">
        <v>-255.2</v>
      </c>
      <c r="L129" s="8" t="n">
        <v>204.6</v>
      </c>
      <c r="M129" s="8" t="n">
        <v>171.6</v>
      </c>
    </row>
    <row r="130" spans="1:14">
      <c r="A130" s="4" t="s">
        <v>131</v>
      </c>
      <c r="K130" s="8" t="n">
        <v>-14.2</v>
      </c>
    </row>
    <row r="131" spans="1:14">
      <c r="A131" s="4" t="s">
        <v>132</v>
      </c>
      <c r="K131" s="8" t="n">
        <v>-269.4</v>
      </c>
    </row>
    <row r="132" spans="1:14">
      <c r="A132" s="4" t="s">
        <v>87</v>
      </c>
      <c r="B132" s="8" t="n">
        <v>8909.700000000001</v>
      </c>
      <c r="F132" s="8" t="n">
        <v>10708.7</v>
      </c>
      <c r="K132" s="8" t="n">
        <v>8909.700000000001</v>
      </c>
      <c r="L132" s="8" t="n">
        <v>10708.7</v>
      </c>
    </row>
    <row r="133" spans="1:14">
      <c r="A133" s="4" t="s">
        <v>733</v>
      </c>
    </row>
    <row r="134" spans="1:14">
      <c r="A134" s="3" t="s">
        <v>108</v>
      </c>
    </row>
    <row r="135" spans="1:14">
      <c r="A135" s="4" t="s">
        <v>109</v>
      </c>
      <c r="K135" s="5" t="n">
        <v>0</v>
      </c>
      <c r="L135" s="5" t="n">
        <v>0</v>
      </c>
      <c r="M135" s="5" t="n">
        <v>0</v>
      </c>
    </row>
    <row r="136" spans="1:14">
      <c r="A136" s="4" t="s">
        <v>110</v>
      </c>
      <c r="K136" s="8" t="n">
        <v>2.1</v>
      </c>
      <c r="L136" s="8" t="n">
        <v>24.8</v>
      </c>
      <c r="M136" s="8" t="n">
        <v>24.5</v>
      </c>
    </row>
    <row r="137" spans="1:14">
      <c r="A137" s="4" t="s">
        <v>111</v>
      </c>
      <c r="K137" s="8" t="n">
        <v>47.6</v>
      </c>
      <c r="L137" s="8" t="n">
        <v>35.1</v>
      </c>
      <c r="M137" s="5" t="n">
        <v>44</v>
      </c>
    </row>
    <row r="138" spans="1:14">
      <c r="A138" s="4" t="s">
        <v>201</v>
      </c>
      <c r="K138" s="8" t="n">
        <v>-62.7</v>
      </c>
      <c r="L138" s="8" t="n">
        <v>30.1</v>
      </c>
      <c r="M138" s="8" t="n">
        <v>162.2</v>
      </c>
    </row>
    <row r="139" spans="1:14">
      <c r="A139" s="4" t="s">
        <v>116</v>
      </c>
      <c r="K139" s="8" t="n">
        <v>56.9</v>
      </c>
      <c r="L139" s="8" t="n">
        <v>103.9</v>
      </c>
      <c r="M139" s="8" t="n">
        <v>394.5</v>
      </c>
    </row>
    <row r="140" spans="1:14">
      <c r="A140" s="4" t="s">
        <v>117</v>
      </c>
      <c r="M140" s="8" t="n">
        <v>29.6</v>
      </c>
    </row>
    <row r="141" spans="1:14">
      <c r="A141" s="4" t="s">
        <v>118</v>
      </c>
      <c r="K141" s="8" t="n">
        <v>43.9</v>
      </c>
      <c r="L141" s="8" t="n">
        <v>193.9</v>
      </c>
      <c r="M141" s="8" t="n">
        <v>654.8</v>
      </c>
    </row>
    <row r="142" spans="1:14">
      <c r="A142" s="3" t="s">
        <v>119</v>
      </c>
    </row>
    <row r="143" spans="1:14">
      <c r="A143" s="4" t="s">
        <v>120</v>
      </c>
      <c r="K143" s="5" t="n">
        <v>0</v>
      </c>
      <c r="L143" s="5" t="n">
        <v>0</v>
      </c>
      <c r="M143" s="5" t="n">
        <v>0</v>
      </c>
    </row>
    <row r="144" spans="1:14">
      <c r="A144" s="4" t="s">
        <v>121</v>
      </c>
      <c r="K144" s="5" t="n">
        <v>0</v>
      </c>
      <c r="L144" s="5" t="n">
        <v>0</v>
      </c>
      <c r="M144" s="5" t="n">
        <v>0</v>
      </c>
    </row>
    <row r="145" spans="1:14">
      <c r="A145" s="4" t="s">
        <v>122</v>
      </c>
      <c r="K145" s="8" t="n">
        <v>265.6</v>
      </c>
      <c r="L145" s="8" t="n">
        <v>165.5</v>
      </c>
      <c r="M145" s="8" t="n">
        <v>244.6</v>
      </c>
    </row>
    <row r="146" spans="1:14">
      <c r="A146" s="4" t="s">
        <v>123</v>
      </c>
      <c r="K146" s="8" t="n">
        <v>100.3</v>
      </c>
      <c r="L146" s="8" t="n">
        <v>49.5</v>
      </c>
      <c r="M146" s="8" t="n">
        <v>57.6</v>
      </c>
    </row>
    <row r="147" spans="1:14">
      <c r="A147" s="4" t="s">
        <v>124</v>
      </c>
      <c r="M147" s="5" t="n">
        <v>23</v>
      </c>
    </row>
    <row r="148" spans="1:14">
      <c r="A148" s="4" t="s">
        <v>125</v>
      </c>
      <c r="K148" s="8" t="n">
        <v>365.9</v>
      </c>
      <c r="L148" s="5" t="n">
        <v>215</v>
      </c>
      <c r="M148" s="8" t="n">
        <v>325.2</v>
      </c>
    </row>
    <row r="149" spans="1:14">
      <c r="A149" s="4" t="s">
        <v>126</v>
      </c>
      <c r="K149" s="5" t="n">
        <v>-322</v>
      </c>
      <c r="L149" s="8" t="n">
        <v>-21.1</v>
      </c>
      <c r="M149" s="8" t="n">
        <v>329.6</v>
      </c>
    </row>
    <row r="150" spans="1:14">
      <c r="A150" s="4" t="s">
        <v>127</v>
      </c>
      <c r="K150" s="8" t="n">
        <v>-65.8</v>
      </c>
      <c r="L150" s="8" t="n">
        <v>-215.1</v>
      </c>
      <c r="M150" s="5" t="n">
        <v>117</v>
      </c>
    </row>
    <row r="151" spans="1:14">
      <c r="A151" s="4" t="s">
        <v>128</v>
      </c>
      <c r="K151" s="8" t="n">
        <v>-256.2</v>
      </c>
    </row>
    <row r="152" spans="1:14">
      <c r="A152" s="4" t="s">
        <v>129</v>
      </c>
      <c r="K152" s="8" t="n">
        <v>-1.6</v>
      </c>
    </row>
    <row r="153" spans="1:14">
      <c r="A153" s="4" t="s">
        <v>130</v>
      </c>
      <c r="K153" s="8" t="n">
        <v>-257.8</v>
      </c>
      <c r="L153" s="5" t="n">
        <v>194</v>
      </c>
      <c r="M153" s="8" t="n">
        <v>212.6</v>
      </c>
    </row>
    <row r="154" spans="1:14">
      <c r="A154" s="4" t="s">
        <v>131</v>
      </c>
      <c r="K154" s="8" t="n">
        <v>-14.2</v>
      </c>
    </row>
    <row r="155" spans="1:14">
      <c r="A155" s="4" t="s">
        <v>132</v>
      </c>
      <c r="K155" s="5" t="n">
        <v>-272</v>
      </c>
    </row>
    <row r="156" spans="1:14">
      <c r="A156" s="4" t="s">
        <v>87</v>
      </c>
      <c r="B156" s="8" t="n">
        <v>8895.4</v>
      </c>
      <c r="F156" s="8" t="n">
        <v>10633.6</v>
      </c>
      <c r="K156" s="8" t="n">
        <v>8895.4</v>
      </c>
      <c r="L156" s="8" t="n">
        <v>10633.6</v>
      </c>
    </row>
    <row r="157" spans="1:14">
      <c r="A157" s="4" t="s">
        <v>734</v>
      </c>
    </row>
    <row r="158" spans="1:14">
      <c r="A158" s="3" t="s">
        <v>108</v>
      </c>
    </row>
    <row r="159" spans="1:14">
      <c r="A159" s="4" t="s">
        <v>109</v>
      </c>
      <c r="K159" s="8" t="n">
        <v>0.5</v>
      </c>
      <c r="L159" s="8" t="n">
        <v>6.7</v>
      </c>
      <c r="M159" s="8" t="n">
        <v>37.1</v>
      </c>
    </row>
    <row r="160" spans="1:14">
      <c r="A160" s="4" t="s">
        <v>110</v>
      </c>
      <c r="K160" s="8" t="n">
        <v>0.4</v>
      </c>
      <c r="L160" s="8" t="n">
        <v>3.5</v>
      </c>
      <c r="M160" s="8" t="n">
        <v>19.8</v>
      </c>
    </row>
    <row r="161" spans="1:14">
      <c r="A161" s="4" t="s">
        <v>111</v>
      </c>
      <c r="K161" s="8" t="n">
        <v>2.6</v>
      </c>
      <c r="L161" s="8" t="n">
        <v>6.5</v>
      </c>
      <c r="M161" s="8" t="n">
        <v>8.800000000000001</v>
      </c>
    </row>
    <row r="162" spans="1:14">
      <c r="A162" s="4" t="s">
        <v>201</v>
      </c>
      <c r="K162" s="5" t="n">
        <v>0</v>
      </c>
      <c r="L162" s="5" t="n">
        <v>0</v>
      </c>
      <c r="M162" s="5" t="n">
        <v>0</v>
      </c>
    </row>
    <row r="163" spans="1:14">
      <c r="A163" s="4" t="s">
        <v>116</v>
      </c>
      <c r="K163" s="5" t="n">
        <v>0</v>
      </c>
      <c r="L163" s="5" t="n">
        <v>0</v>
      </c>
      <c r="M163" s="5" t="n">
        <v>0</v>
      </c>
    </row>
    <row r="164" spans="1:14">
      <c r="A164" s="4" t="s">
        <v>117</v>
      </c>
      <c r="M164" s="5" t="n">
        <v>0</v>
      </c>
    </row>
    <row r="165" spans="1:14">
      <c r="A165" s="4" t="s">
        <v>118</v>
      </c>
      <c r="K165" s="8" t="n">
        <v>3.5</v>
      </c>
      <c r="L165" s="8" t="n">
        <v>16.7</v>
      </c>
      <c r="M165" s="8" t="n">
        <v>65.7</v>
      </c>
    </row>
    <row r="166" spans="1:14">
      <c r="A166" s="3" t="s">
        <v>119</v>
      </c>
    </row>
    <row r="167" spans="1:14">
      <c r="A167" s="4" t="s">
        <v>120</v>
      </c>
      <c r="K167" s="8" t="n">
        <v>-4.7</v>
      </c>
      <c r="L167" s="8" t="n">
        <v>-47.3</v>
      </c>
      <c r="M167" s="8" t="n">
        <v>-52.7</v>
      </c>
    </row>
    <row r="168" spans="1:14">
      <c r="A168" s="4" t="s">
        <v>121</v>
      </c>
      <c r="K168" s="5" t="n">
        <v>0</v>
      </c>
      <c r="L168" s="5" t="n">
        <v>0</v>
      </c>
      <c r="M168" s="5" t="n">
        <v>0</v>
      </c>
    </row>
    <row r="169" spans="1:14">
      <c r="A169" s="4" t="s">
        <v>122</v>
      </c>
      <c r="K169" s="5" t="n">
        <v>5</v>
      </c>
      <c r="L169" s="5" t="n">
        <v>48</v>
      </c>
      <c r="M169" s="8" t="n">
        <v>165.7</v>
      </c>
    </row>
    <row r="170" spans="1:14">
      <c r="A170" s="4" t="s">
        <v>123</v>
      </c>
      <c r="K170" s="5" t="n">
        <v>0</v>
      </c>
      <c r="L170" s="5" t="n">
        <v>0</v>
      </c>
      <c r="M170" s="5" t="n">
        <v>0</v>
      </c>
    </row>
    <row r="171" spans="1:14">
      <c r="A171" s="4" t="s">
        <v>124</v>
      </c>
      <c r="M171" s="5" t="n">
        <v>0</v>
      </c>
    </row>
    <row r="172" spans="1:14">
      <c r="A172" s="4" t="s">
        <v>125</v>
      </c>
      <c r="K172" s="8" t="n">
        <v>0.3</v>
      </c>
      <c r="L172" s="8" t="n">
        <v>0.7</v>
      </c>
      <c r="M172" s="5" t="n">
        <v>113</v>
      </c>
    </row>
    <row r="173" spans="1:14">
      <c r="A173" s="4" t="s">
        <v>126</v>
      </c>
      <c r="K173" s="8" t="n">
        <v>3.2</v>
      </c>
      <c r="L173" s="5" t="n">
        <v>16</v>
      </c>
      <c r="M173" s="8" t="n">
        <v>-47.3</v>
      </c>
    </row>
    <row r="174" spans="1:14">
      <c r="A174" s="4" t="s">
        <v>127</v>
      </c>
      <c r="K174" s="8" t="n">
        <v>0.6</v>
      </c>
      <c r="L174" s="8" t="n">
        <v>5.4</v>
      </c>
      <c r="M174" s="8" t="n">
        <v>-6.3</v>
      </c>
    </row>
    <row r="175" spans="1:14">
      <c r="A175" s="4" t="s">
        <v>128</v>
      </c>
      <c r="K175" s="8" t="n">
        <v>2.6</v>
      </c>
    </row>
    <row r="176" spans="1:14">
      <c r="A176" s="4" t="s">
        <v>129</v>
      </c>
      <c r="K176" s="5" t="n">
        <v>0</v>
      </c>
    </row>
    <row r="177" spans="1:14">
      <c r="A177" s="4" t="s">
        <v>130</v>
      </c>
      <c r="K177" s="8" t="n">
        <v>2.6</v>
      </c>
      <c r="L177" s="8" t="n">
        <v>10.6</v>
      </c>
      <c r="M177" s="5" t="n">
        <v>-41</v>
      </c>
    </row>
    <row r="178" spans="1:14">
      <c r="A178" s="4" t="s">
        <v>131</v>
      </c>
      <c r="K178" s="5" t="n">
        <v>0</v>
      </c>
    </row>
    <row r="179" spans="1:14">
      <c r="A179" s="4" t="s">
        <v>132</v>
      </c>
      <c r="K179" s="8" t="n">
        <v>2.6</v>
      </c>
    </row>
    <row r="180" spans="1:14">
      <c r="A180" s="4" t="s">
        <v>87</v>
      </c>
      <c r="B180" s="8" t="n">
        <v>14.3</v>
      </c>
      <c r="F180" s="7" t="n">
        <v>75.09999999999999</v>
      </c>
      <c r="K180" s="8" t="n">
        <v>14.3</v>
      </c>
      <c r="L180" s="8" t="n">
        <v>75.09999999999999</v>
      </c>
    </row>
    <row r="181" spans="1:14">
      <c r="A181" s="4" t="s">
        <v>726</v>
      </c>
      <c r="K181" s="5" t="n">
        <v>1</v>
      </c>
      <c r="L181" s="8" t="n">
        <v>35.7</v>
      </c>
      <c r="M181" s="8" t="n">
        <v>37.6</v>
      </c>
    </row>
    <row r="182" spans="1:14">
      <c r="A182" s="4" t="s">
        <v>735</v>
      </c>
    </row>
    <row r="183" spans="1:14">
      <c r="A183" s="3" t="s">
        <v>108</v>
      </c>
    </row>
    <row r="184" spans="1:14">
      <c r="A184" s="4" t="s">
        <v>109</v>
      </c>
      <c r="M184" s="5" t="n">
        <v>178</v>
      </c>
    </row>
    <row r="185" spans="1:14">
      <c r="A185" s="4" t="s">
        <v>110</v>
      </c>
      <c r="M185" s="8" t="n">
        <v>4.2</v>
      </c>
    </row>
    <row r="186" spans="1:14">
      <c r="A186" s="4" t="s">
        <v>111</v>
      </c>
      <c r="M186" s="8" t="n">
        <v>17.3</v>
      </c>
    </row>
    <row r="187" spans="1:14">
      <c r="A187" s="4" t="s">
        <v>201</v>
      </c>
      <c r="M187" s="5" t="n">
        <v>0</v>
      </c>
    </row>
    <row r="188" spans="1:14">
      <c r="A188" s="4" t="s">
        <v>116</v>
      </c>
      <c r="M188" s="5" t="n">
        <v>0</v>
      </c>
    </row>
    <row r="189" spans="1:14">
      <c r="A189" s="4" t="s">
        <v>117</v>
      </c>
      <c r="M189" s="5" t="n">
        <v>0</v>
      </c>
    </row>
    <row r="190" spans="1:14">
      <c r="A190" s="4" t="s">
        <v>118</v>
      </c>
      <c r="M190" s="8" t="n">
        <v>199.5</v>
      </c>
    </row>
    <row r="191" spans="1:14">
      <c r="A191" s="3" t="s">
        <v>119</v>
      </c>
    </row>
    <row r="192" spans="1:14">
      <c r="A192" s="4" t="s">
        <v>120</v>
      </c>
      <c r="M192" s="8" t="n">
        <v>118.4</v>
      </c>
    </row>
    <row r="193" spans="1:14">
      <c r="A193" s="4" t="s">
        <v>121</v>
      </c>
      <c r="M193" s="8" t="n">
        <v>5.8</v>
      </c>
    </row>
    <row r="194" spans="1:14">
      <c r="A194" s="4" t="s">
        <v>122</v>
      </c>
      <c r="M194" s="8" t="n">
        <v>61.5</v>
      </c>
    </row>
    <row r="195" spans="1:14">
      <c r="A195" s="4" t="s">
        <v>123</v>
      </c>
      <c r="M195" s="5" t="n">
        <v>0</v>
      </c>
    </row>
    <row r="196" spans="1:14">
      <c r="A196" s="4" t="s">
        <v>124</v>
      </c>
      <c r="M196" s="5" t="n">
        <v>0</v>
      </c>
    </row>
    <row r="197" spans="1:14">
      <c r="A197" s="4" t="s">
        <v>125</v>
      </c>
      <c r="M197" s="8" t="n">
        <v>185.7</v>
      </c>
    </row>
    <row r="198" spans="1:14">
      <c r="A198" s="4" t="s">
        <v>126</v>
      </c>
      <c r="M198" s="8" t="n">
        <v>13.8</v>
      </c>
    </row>
    <row r="199" spans="1:14">
      <c r="A199" s="4" t="s">
        <v>127</v>
      </c>
      <c r="M199" s="8" t="n">
        <v>5.3</v>
      </c>
    </row>
    <row r="200" spans="1:14">
      <c r="A200" s="4" t="s">
        <v>130</v>
      </c>
      <c r="M200" s="8" t="n">
        <v>8.5</v>
      </c>
    </row>
    <row r="201" spans="1:14">
      <c r="A201" s="4" t="s">
        <v>272</v>
      </c>
    </row>
    <row r="202" spans="1:14">
      <c r="A202" s="3" t="s">
        <v>119</v>
      </c>
    </row>
    <row r="203" spans="1:14">
      <c r="A203" s="4" t="s">
        <v>712</v>
      </c>
      <c r="K203" s="8" t="n">
        <v>46.9</v>
      </c>
      <c r="L203" s="8" t="n">
        <v>92.8</v>
      </c>
      <c r="M203" s="8" t="n">
        <v>382.6</v>
      </c>
    </row>
    <row r="204" spans="1:14">
      <c r="A204" s="4" t="s">
        <v>701</v>
      </c>
      <c r="B204" s="7" t="n">
        <v>16.4</v>
      </c>
      <c r="K204" s="8" t="n">
        <v>16.4</v>
      </c>
      <c r="N204" s="7" t="n">
        <v>520.4</v>
      </c>
    </row>
    <row r="205" spans="1:14">
      <c r="A205" s="4" t="s">
        <v>696</v>
      </c>
      <c r="K205" s="8" t="n">
        <v>46.9</v>
      </c>
      <c r="L205" s="8" t="n">
        <v>92.8</v>
      </c>
      <c r="M205" s="8" t="n">
        <v>502.7</v>
      </c>
    </row>
    <row r="206" spans="1:14">
      <c r="A206" s="4" t="s">
        <v>273</v>
      </c>
      <c r="K206" s="5" t="n">
        <v>0</v>
      </c>
      <c r="L206" s="6" t="n">
        <v>0</v>
      </c>
      <c r="M206" s="7" t="n">
        <v>146.7</v>
      </c>
    </row>
    <row r="207" spans="1:14">
      <c r="A207" s="4" t="s">
        <v>275</v>
      </c>
    </row>
    <row r="208" spans="1:14">
      <c r="A208" s="3" t="s">
        <v>119</v>
      </c>
    </row>
    <row r="209" spans="1:14">
      <c r="A209" s="4" t="s">
        <v>696</v>
      </c>
      <c r="K209" s="8" t="n">
        <v>18.4</v>
      </c>
    </row>
    <row r="210" spans="1:14">
      <c r="A210" s="4" t="s">
        <v>274</v>
      </c>
    </row>
    <row r="211" spans="1:14">
      <c r="A211" s="3" t="s">
        <v>119</v>
      </c>
    </row>
    <row r="212" spans="1:14">
      <c r="A212" s="4" t="s">
        <v>696</v>
      </c>
      <c r="K212" s="7" t="n">
        <v>-40.3</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15</v>
      </c>
      <c r="J1" s="2" t="s">
        <v>1</v>
      </c>
    </row>
    <row r="2" spans="1:12">
      <c r="B2" s="2" t="s">
        <v>2</v>
      </c>
      <c r="C2" s="2" t="s">
        <v>599</v>
      </c>
      <c r="D2" s="2" t="s">
        <v>4</v>
      </c>
      <c r="E2" s="2" t="s">
        <v>737</v>
      </c>
      <c r="F2" s="2" t="s">
        <v>35</v>
      </c>
      <c r="G2" s="2" t="s">
        <v>738</v>
      </c>
      <c r="H2" s="2" t="s">
        <v>739</v>
      </c>
      <c r="I2" s="2" t="s">
        <v>740</v>
      </c>
      <c r="J2" s="2" t="s">
        <v>2</v>
      </c>
      <c r="K2" s="2" t="s">
        <v>35</v>
      </c>
      <c r="L2" s="2" t="s">
        <v>107</v>
      </c>
    </row>
    <row r="3" spans="1:12">
      <c r="A3" s="3" t="s">
        <v>741</v>
      </c>
    </row>
    <row r="4" spans="1:12">
      <c r="A4" s="4" t="s">
        <v>108</v>
      </c>
      <c r="B4" s="6" t="n">
        <v>2317</v>
      </c>
      <c r="C4" s="7" t="n">
        <v>2270.3</v>
      </c>
      <c r="D4" s="7" t="n">
        <v>1831.7</v>
      </c>
      <c r="E4" s="7" t="n">
        <v>1638.6</v>
      </c>
      <c r="F4" s="7" t="n">
        <v>1676.6</v>
      </c>
      <c r="G4" s="7" t="n">
        <v>1586.4</v>
      </c>
      <c r="H4" s="7" t="n">
        <v>1600.5</v>
      </c>
      <c r="I4" s="7" t="n">
        <v>1551.5</v>
      </c>
      <c r="J4" s="7" t="n">
        <v>8057.6</v>
      </c>
      <c r="K4" s="6" t="n">
        <v>6415</v>
      </c>
      <c r="L4" s="7" t="n">
        <v>7531.8</v>
      </c>
    </row>
    <row r="5" spans="1:12">
      <c r="A5" s="4" t="s">
        <v>742</v>
      </c>
      <c r="B5" s="8" t="n">
        <v>392.5</v>
      </c>
      <c r="F5" s="8" t="n">
        <v>347.6</v>
      </c>
      <c r="J5" s="8" t="n">
        <v>392.5</v>
      </c>
      <c r="K5" s="8" t="n">
        <v>347.6</v>
      </c>
      <c r="L5" s="8" t="n">
        <v>343.6</v>
      </c>
    </row>
    <row r="6" spans="1:12">
      <c r="A6" s="4" t="s">
        <v>743</v>
      </c>
    </row>
    <row r="7" spans="1:12">
      <c r="A7" s="3" t="s">
        <v>741</v>
      </c>
    </row>
    <row r="8" spans="1:12">
      <c r="A8" s="4" t="s">
        <v>108</v>
      </c>
      <c r="J8" s="5" t="n">
        <v>6217</v>
      </c>
      <c r="K8" s="8" t="n">
        <v>4980.8</v>
      </c>
      <c r="L8" s="8" t="n">
        <v>6239.7</v>
      </c>
    </row>
    <row r="9" spans="1:12">
      <c r="A9" s="4" t="s">
        <v>742</v>
      </c>
      <c r="B9" s="8" t="n">
        <v>378.8</v>
      </c>
      <c r="F9" s="8" t="n">
        <v>339.5</v>
      </c>
      <c r="J9" s="8" t="n">
        <v>378.8</v>
      </c>
      <c r="K9" s="8" t="n">
        <v>339.5</v>
      </c>
      <c r="L9" s="8" t="n">
        <v>336.8</v>
      </c>
    </row>
    <row r="10" spans="1:12">
      <c r="A10" s="4" t="s">
        <v>744</v>
      </c>
    </row>
    <row r="11" spans="1:12">
      <c r="A11" s="3" t="s">
        <v>741</v>
      </c>
    </row>
    <row r="12" spans="1:12">
      <c r="A12" s="4" t="s">
        <v>108</v>
      </c>
      <c r="J12" s="8" t="n">
        <v>1840.6</v>
      </c>
      <c r="K12" s="8" t="n">
        <v>1434.2</v>
      </c>
      <c r="L12" s="8" t="n">
        <v>1292.1</v>
      </c>
    </row>
    <row r="13" spans="1:12">
      <c r="A13" s="4" t="s">
        <v>742</v>
      </c>
      <c r="B13" s="7" t="n">
        <v>13.7</v>
      </c>
      <c r="F13" s="7" t="n">
        <v>8.1</v>
      </c>
      <c r="J13" s="7" t="n">
        <v>13.7</v>
      </c>
      <c r="K13" s="7" t="n">
        <v>8.1</v>
      </c>
      <c r="L13" s="7" t="n">
        <v>6.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107</v>
      </c>
    </row>
    <row r="3" spans="1:4">
      <c r="A3" s="4" t="s">
        <v>525</v>
      </c>
    </row>
    <row r="4" spans="1:4">
      <c r="A4" s="3" t="s">
        <v>746</v>
      </c>
    </row>
    <row r="5" spans="1:4">
      <c r="A5" s="4" t="s">
        <v>747</v>
      </c>
      <c r="B5" s="7" t="n">
        <v>2089.2</v>
      </c>
      <c r="C5" s="6" t="n">
        <v>2175</v>
      </c>
      <c r="D5" s="7" t="n">
        <v>2288.8</v>
      </c>
    </row>
    <row r="6" spans="1:4">
      <c r="A6" s="4" t="s">
        <v>748</v>
      </c>
    </row>
    <row r="7" spans="1:4">
      <c r="A7" s="3" t="s">
        <v>746</v>
      </c>
    </row>
    <row r="8" spans="1:4">
      <c r="A8" s="4" t="s">
        <v>747</v>
      </c>
      <c r="B8" s="8" t="n">
        <v>1149.7</v>
      </c>
      <c r="C8" s="8" t="n">
        <v>1224.9</v>
      </c>
      <c r="D8" s="8" t="n">
        <v>1317.2</v>
      </c>
    </row>
    <row r="9" spans="1:4">
      <c r="A9" s="4" t="s">
        <v>749</v>
      </c>
    </row>
    <row r="10" spans="1:4">
      <c r="A10" s="3" t="s">
        <v>746</v>
      </c>
    </row>
    <row r="11" spans="1:4">
      <c r="A11" s="4" t="s">
        <v>747</v>
      </c>
      <c r="B11" s="8" t="n">
        <v>406.1</v>
      </c>
      <c r="C11" s="8" t="n">
        <v>366.3</v>
      </c>
      <c r="D11" s="8" t="n">
        <v>320.9</v>
      </c>
    </row>
    <row r="12" spans="1:4">
      <c r="A12" s="4" t="s">
        <v>750</v>
      </c>
    </row>
    <row r="13" spans="1:4">
      <c r="A13" s="3" t="s">
        <v>746</v>
      </c>
    </row>
    <row r="14" spans="1:4">
      <c r="A14" s="4" t="s">
        <v>747</v>
      </c>
      <c r="B14" s="8" t="n">
        <v>116.1</v>
      </c>
      <c r="C14" s="8" t="n">
        <v>257.7</v>
      </c>
      <c r="D14" s="8" t="n">
        <v>329.3</v>
      </c>
    </row>
    <row r="15" spans="1:4">
      <c r="A15" s="4" t="s">
        <v>751</v>
      </c>
    </row>
    <row r="16" spans="1:4">
      <c r="A16" s="3" t="s">
        <v>746</v>
      </c>
    </row>
    <row r="17" spans="1:4">
      <c r="A17" s="4" t="s">
        <v>747</v>
      </c>
      <c r="B17" s="8" t="n">
        <v>417.3</v>
      </c>
      <c r="C17" s="8" t="n">
        <v>326.1</v>
      </c>
      <c r="D17" s="8" t="n">
        <v>321.4</v>
      </c>
    </row>
    <row r="18" spans="1:4">
      <c r="A18" s="4" t="s">
        <v>730</v>
      </c>
    </row>
    <row r="19" spans="1:4">
      <c r="A19" s="3" t="s">
        <v>746</v>
      </c>
    </row>
    <row r="20" spans="1:4">
      <c r="A20" s="4" t="s">
        <v>747</v>
      </c>
      <c r="B20" s="8" t="n">
        <v>5183.3</v>
      </c>
      <c r="C20" s="8" t="n">
        <v>3396.2</v>
      </c>
      <c r="D20" s="8" t="n">
        <v>3706.1</v>
      </c>
    </row>
    <row r="21" spans="1:4">
      <c r="A21" s="4" t="s">
        <v>752</v>
      </c>
    </row>
    <row r="22" spans="1:4">
      <c r="A22" s="3" t="s">
        <v>746</v>
      </c>
    </row>
    <row r="23" spans="1:4">
      <c r="A23" s="4" t="s">
        <v>747</v>
      </c>
      <c r="B23" s="8" t="n">
        <v>2800.6</v>
      </c>
      <c r="C23" s="5" t="n">
        <v>2156</v>
      </c>
      <c r="D23" s="8" t="n">
        <v>2570.1</v>
      </c>
    </row>
    <row r="24" spans="1:4">
      <c r="A24" s="4" t="s">
        <v>753</v>
      </c>
    </row>
    <row r="25" spans="1:4">
      <c r="A25" s="3" t="s">
        <v>746</v>
      </c>
    </row>
    <row r="26" spans="1:4">
      <c r="A26" s="4" t="s">
        <v>747</v>
      </c>
      <c r="B26" s="8" t="n">
        <v>1909.2</v>
      </c>
      <c r="C26" s="8" t="n">
        <v>782.8</v>
      </c>
      <c r="D26" s="8" t="n">
        <v>715.8</v>
      </c>
    </row>
    <row r="27" spans="1:4">
      <c r="A27" s="4" t="s">
        <v>754</v>
      </c>
    </row>
    <row r="28" spans="1:4">
      <c r="A28" s="3" t="s">
        <v>746</v>
      </c>
    </row>
    <row r="29" spans="1:4">
      <c r="A29" s="4" t="s">
        <v>747</v>
      </c>
      <c r="B29" s="8" t="n">
        <v>473.5</v>
      </c>
      <c r="C29" s="8" t="n">
        <v>457.4</v>
      </c>
      <c r="D29" s="8" t="n">
        <v>420.2</v>
      </c>
    </row>
    <row r="30" spans="1:4">
      <c r="A30" s="4" t="s">
        <v>731</v>
      </c>
    </row>
    <row r="31" spans="1:4">
      <c r="A31" s="3" t="s">
        <v>746</v>
      </c>
    </row>
    <row r="32" spans="1:4">
      <c r="A32" s="4" t="s">
        <v>747</v>
      </c>
      <c r="B32" s="8" t="n">
        <v>189.5</v>
      </c>
      <c r="C32" s="5" t="n">
        <v>181</v>
      </c>
      <c r="D32" s="8" t="n">
        <v>171.3</v>
      </c>
    </row>
    <row r="33" spans="1:4">
      <c r="A33" s="4" t="s">
        <v>755</v>
      </c>
    </row>
    <row r="34" spans="1:4">
      <c r="A34" s="3" t="s">
        <v>746</v>
      </c>
    </row>
    <row r="35" spans="1:4">
      <c r="A35" s="4" t="s">
        <v>747</v>
      </c>
      <c r="B35" s="8" t="n">
        <v>0.9</v>
      </c>
      <c r="C35" s="8" t="n">
        <v>10.2</v>
      </c>
      <c r="D35" s="8" t="n">
        <v>56.9</v>
      </c>
    </row>
    <row r="36" spans="1:4">
      <c r="A36" s="4" t="s">
        <v>735</v>
      </c>
    </row>
    <row r="37" spans="1:4">
      <c r="A37" s="3" t="s">
        <v>746</v>
      </c>
    </row>
    <row r="38" spans="1:4">
      <c r="A38" s="4" t="s">
        <v>747</v>
      </c>
      <c r="B38" s="6" t="n">
        <v>0</v>
      </c>
      <c r="C38" s="6" t="n">
        <v>0</v>
      </c>
      <c r="D38" s="7" t="n">
        <v>18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56</v>
      </c>
      <c r="B1" s="2" t="s">
        <v>1</v>
      </c>
    </row>
    <row r="2" spans="1:3">
      <c r="B2" s="2" t="s">
        <v>2</v>
      </c>
      <c r="C2" s="2" t="s">
        <v>35</v>
      </c>
    </row>
    <row r="3" spans="1:3">
      <c r="A3" s="3" t="s">
        <v>757</v>
      </c>
    </row>
    <row r="4" spans="1:3">
      <c r="A4" s="4" t="s">
        <v>758</v>
      </c>
      <c r="B4" s="7" t="n">
        <v>183.7</v>
      </c>
    </row>
    <row r="5" spans="1:3">
      <c r="A5" s="4" t="s">
        <v>759</v>
      </c>
      <c r="B5" s="8" t="n">
        <v>88.7</v>
      </c>
    </row>
    <row r="6" spans="1:3">
      <c r="A6" s="4" t="s">
        <v>760</v>
      </c>
      <c r="B6" s="7" t="n">
        <v>622.4</v>
      </c>
      <c r="C6" s="7" t="n">
        <v>288.6</v>
      </c>
    </row>
    <row r="7" spans="1:3">
      <c r="A7" s="4" t="s">
        <v>761</v>
      </c>
    </row>
    <row r="8" spans="1:3">
      <c r="A8" s="3" t="s">
        <v>757</v>
      </c>
    </row>
    <row r="9" spans="1:3">
      <c r="A9" s="4" t="s">
        <v>618</v>
      </c>
      <c r="B9" s="4" t="s">
        <v>762</v>
      </c>
    </row>
    <row r="10" spans="1:3">
      <c r="A10" s="4" t="s">
        <v>617</v>
      </c>
    </row>
    <row r="11" spans="1:3">
      <c r="A11" s="3" t="s">
        <v>757</v>
      </c>
    </row>
    <row r="12" spans="1:3">
      <c r="A12" s="4" t="s">
        <v>618</v>
      </c>
      <c r="B12" s="4" t="s">
        <v>619</v>
      </c>
    </row>
    <row r="13" spans="1:3">
      <c r="A13" s="4" t="s">
        <v>763</v>
      </c>
      <c r="B13" s="7" t="n">
        <v>15.3</v>
      </c>
    </row>
    <row r="14" spans="1:3">
      <c r="A14" s="4" t="s">
        <v>760</v>
      </c>
      <c r="B14" s="5" t="n">
        <v>29</v>
      </c>
    </row>
    <row r="15" spans="1:3">
      <c r="A15" s="4" t="s">
        <v>525</v>
      </c>
    </row>
    <row r="16" spans="1:3">
      <c r="A16" s="3" t="s">
        <v>757</v>
      </c>
    </row>
    <row r="17" spans="1:3">
      <c r="A17" s="4" t="s">
        <v>764</v>
      </c>
      <c r="B17" s="8" t="n">
        <v>241.9</v>
      </c>
    </row>
    <row r="18" spans="1:3">
      <c r="A18" s="4" t="s">
        <v>730</v>
      </c>
    </row>
    <row r="19" spans="1:3">
      <c r="A19" s="3" t="s">
        <v>757</v>
      </c>
    </row>
    <row r="20" spans="1:3">
      <c r="A20" s="4" t="s">
        <v>764</v>
      </c>
      <c r="B20" s="7" t="n">
        <v>69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5</v>
      </c>
      <c r="D2" s="2" t="s">
        <v>107</v>
      </c>
    </row>
    <row r="3" spans="1:4">
      <c r="A3" s="3" t="s">
        <v>190</v>
      </c>
    </row>
    <row r="4" spans="1:4">
      <c r="A4" s="4" t="s">
        <v>191</v>
      </c>
      <c r="B4" s="9" t="n">
        <v>2.28</v>
      </c>
      <c r="C4" s="9" t="n">
        <v>2.15</v>
      </c>
      <c r="D4" s="9" t="n">
        <v>2.03</v>
      </c>
    </row>
    <row r="5" spans="1:4">
      <c r="A5" s="4" t="s">
        <v>192</v>
      </c>
      <c r="B5" s="9" t="n">
        <v>4.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5</v>
      </c>
    </row>
    <row r="3" spans="1:3">
      <c r="A3" s="3" t="s">
        <v>766</v>
      </c>
    </row>
    <row r="4" spans="1:3">
      <c r="A4" s="4" t="s">
        <v>92</v>
      </c>
      <c r="B4" s="6" t="n">
        <v>10834</v>
      </c>
      <c r="C4" s="7" t="n">
        <v>8756.5</v>
      </c>
    </row>
    <row r="5" spans="1:3">
      <c r="A5" s="4" t="s">
        <v>767</v>
      </c>
      <c r="B5" s="8" t="n">
        <v>531.4</v>
      </c>
      <c r="C5" s="8" t="n">
        <v>924.8</v>
      </c>
    </row>
    <row r="6" spans="1:3">
      <c r="A6" s="4" t="s">
        <v>768</v>
      </c>
      <c r="B6" s="8" t="n">
        <v>-108.3</v>
      </c>
      <c r="C6" s="8" t="n">
        <v>-18.7</v>
      </c>
    </row>
    <row r="7" spans="1:3">
      <c r="A7" s="4" t="s">
        <v>769</v>
      </c>
      <c r="B7" s="8" t="n">
        <v>11257.1</v>
      </c>
      <c r="C7" s="8" t="n">
        <v>9662.6</v>
      </c>
    </row>
    <row r="8" spans="1:3">
      <c r="A8" s="4" t="s">
        <v>770</v>
      </c>
      <c r="B8" s="8" t="n">
        <v>19.1</v>
      </c>
      <c r="C8" s="8" t="n">
        <v>27.6</v>
      </c>
    </row>
    <row r="9" spans="1:3">
      <c r="A9" s="4" t="s">
        <v>771</v>
      </c>
      <c r="C9" s="8" t="n">
        <v>316.3</v>
      </c>
    </row>
    <row r="10" spans="1:3">
      <c r="A10" s="4" t="s">
        <v>772</v>
      </c>
      <c r="C10" s="8" t="n">
        <v>52.2</v>
      </c>
    </row>
    <row r="11" spans="1:3">
      <c r="A11" s="4" t="s">
        <v>773</v>
      </c>
      <c r="C11" s="8" t="n">
        <v>-0.5</v>
      </c>
    </row>
    <row r="12" spans="1:3">
      <c r="A12" s="4" t="s">
        <v>774</v>
      </c>
      <c r="C12" s="5" t="n">
        <v>368</v>
      </c>
    </row>
    <row r="13" spans="1:3">
      <c r="A13" s="4" t="s">
        <v>775</v>
      </c>
    </row>
    <row r="14" spans="1:3">
      <c r="A14" s="3" t="s">
        <v>766</v>
      </c>
    </row>
    <row r="15" spans="1:3">
      <c r="A15" s="4" t="s">
        <v>92</v>
      </c>
      <c r="B15" s="8" t="n">
        <v>381.4</v>
      </c>
      <c r="C15" s="8" t="n">
        <v>180.6</v>
      </c>
    </row>
    <row r="16" spans="1:3">
      <c r="A16" s="4" t="s">
        <v>767</v>
      </c>
      <c r="B16" s="8" t="n">
        <v>4.4</v>
      </c>
      <c r="C16" s="8" t="n">
        <v>3.2</v>
      </c>
    </row>
    <row r="17" spans="1:3">
      <c r="A17" s="4" t="s">
        <v>768</v>
      </c>
      <c r="B17" s="8" t="n">
        <v>-1.2</v>
      </c>
      <c r="C17" s="8" t="n">
        <v>-1.2</v>
      </c>
    </row>
    <row r="18" spans="1:3">
      <c r="A18" s="4" t="s">
        <v>769</v>
      </c>
      <c r="B18" s="8" t="n">
        <v>384.6</v>
      </c>
      <c r="C18" s="8" t="n">
        <v>182.6</v>
      </c>
    </row>
    <row r="19" spans="1:3">
      <c r="A19" s="4" t="s">
        <v>770</v>
      </c>
      <c r="B19" s="5" t="n">
        <v>0</v>
      </c>
      <c r="C19" s="5" t="n">
        <v>0</v>
      </c>
    </row>
    <row r="20" spans="1:3">
      <c r="A20" s="4" t="s">
        <v>776</v>
      </c>
    </row>
    <row r="21" spans="1:3">
      <c r="A21" s="3" t="s">
        <v>766</v>
      </c>
    </row>
    <row r="22" spans="1:3">
      <c r="A22" s="4" t="s">
        <v>92</v>
      </c>
      <c r="B22" s="8" t="n">
        <v>238.9</v>
      </c>
      <c r="C22" s="8" t="n">
        <v>302.3</v>
      </c>
    </row>
    <row r="23" spans="1:3">
      <c r="A23" s="4" t="s">
        <v>767</v>
      </c>
      <c r="B23" s="8" t="n">
        <v>17.6</v>
      </c>
      <c r="C23" s="5" t="n">
        <v>24</v>
      </c>
    </row>
    <row r="24" spans="1:3">
      <c r="A24" s="4" t="s">
        <v>768</v>
      </c>
      <c r="B24" s="8" t="n">
        <v>-0.3</v>
      </c>
      <c r="C24" s="8" t="n">
        <v>-0.1</v>
      </c>
    </row>
    <row r="25" spans="1:3">
      <c r="A25" s="4" t="s">
        <v>769</v>
      </c>
      <c r="B25" s="8" t="n">
        <v>256.2</v>
      </c>
      <c r="C25" s="8" t="n">
        <v>326.2</v>
      </c>
    </row>
    <row r="26" spans="1:3">
      <c r="A26" s="4" t="s">
        <v>770</v>
      </c>
      <c r="B26" s="5" t="n">
        <v>0</v>
      </c>
      <c r="C26" s="5" t="n">
        <v>0</v>
      </c>
    </row>
    <row r="27" spans="1:3">
      <c r="A27" s="4" t="s">
        <v>777</v>
      </c>
    </row>
    <row r="28" spans="1:3">
      <c r="A28" s="3" t="s">
        <v>766</v>
      </c>
    </row>
    <row r="29" spans="1:3">
      <c r="A29" s="4" t="s">
        <v>92</v>
      </c>
      <c r="B29" s="8" t="n">
        <v>856.3</v>
      </c>
      <c r="C29" s="8" t="n">
        <v>524.8</v>
      </c>
    </row>
    <row r="30" spans="1:3">
      <c r="A30" s="4" t="s">
        <v>767</v>
      </c>
      <c r="B30" s="8" t="n">
        <v>58.8</v>
      </c>
      <c r="C30" s="8" t="n">
        <v>72.3</v>
      </c>
    </row>
    <row r="31" spans="1:3">
      <c r="A31" s="4" t="s">
        <v>768</v>
      </c>
      <c r="B31" s="5" t="n">
        <v>-3</v>
      </c>
      <c r="C31" s="8" t="n">
        <v>-0.3</v>
      </c>
    </row>
    <row r="32" spans="1:3">
      <c r="A32" s="4" t="s">
        <v>769</v>
      </c>
      <c r="B32" s="8" t="n">
        <v>912.1</v>
      </c>
      <c r="C32" s="8" t="n">
        <v>596.8</v>
      </c>
    </row>
    <row r="33" spans="1:3">
      <c r="A33" s="4" t="s">
        <v>770</v>
      </c>
      <c r="B33" s="4" t="s">
        <v>73</v>
      </c>
      <c r="C33" s="5" t="n">
        <v>0</v>
      </c>
    </row>
    <row r="34" spans="1:3">
      <c r="A34" s="4" t="s">
        <v>778</v>
      </c>
    </row>
    <row r="35" spans="1:3">
      <c r="A35" s="3" t="s">
        <v>766</v>
      </c>
    </row>
    <row r="36" spans="1:3">
      <c r="A36" s="4" t="s">
        <v>92</v>
      </c>
      <c r="B36" s="8" t="n">
        <v>513.6</v>
      </c>
      <c r="C36" s="8" t="n">
        <v>188.4</v>
      </c>
    </row>
    <row r="37" spans="1:3">
      <c r="A37" s="4" t="s">
        <v>767</v>
      </c>
      <c r="B37" s="8" t="n">
        <v>0.5</v>
      </c>
      <c r="C37" s="8" t="n">
        <v>1.9</v>
      </c>
    </row>
    <row r="38" spans="1:3">
      <c r="A38" s="4" t="s">
        <v>768</v>
      </c>
      <c r="B38" s="8" t="n">
        <v>-9.6</v>
      </c>
      <c r="C38" s="8" t="n">
        <v>-0.1</v>
      </c>
    </row>
    <row r="39" spans="1:3">
      <c r="A39" s="4" t="s">
        <v>769</v>
      </c>
      <c r="B39" s="8" t="n">
        <v>504.5</v>
      </c>
      <c r="C39" s="8" t="n">
        <v>190.2</v>
      </c>
    </row>
    <row r="40" spans="1:3">
      <c r="A40" s="4" t="s">
        <v>770</v>
      </c>
      <c r="B40" s="5" t="n">
        <v>0</v>
      </c>
      <c r="C40" s="5" t="n">
        <v>1</v>
      </c>
    </row>
    <row r="41" spans="1:3">
      <c r="A41" s="4" t="s">
        <v>779</v>
      </c>
    </row>
    <row r="42" spans="1:3">
      <c r="A42" s="3" t="s">
        <v>766</v>
      </c>
    </row>
    <row r="43" spans="1:3">
      <c r="A43" s="4" t="s">
        <v>92</v>
      </c>
      <c r="B43" s="8" t="n">
        <v>79.09999999999999</v>
      </c>
      <c r="C43" s="8" t="n">
        <v>38.6</v>
      </c>
    </row>
    <row r="44" spans="1:3">
      <c r="A44" s="4" t="s">
        <v>767</v>
      </c>
      <c r="B44" s="8" t="n">
        <v>2.2</v>
      </c>
      <c r="C44" s="8" t="n">
        <v>0.2</v>
      </c>
    </row>
    <row r="45" spans="1:3">
      <c r="A45" s="4" t="s">
        <v>768</v>
      </c>
      <c r="B45" s="8" t="n">
        <v>-1.6</v>
      </c>
      <c r="C45" s="8" t="n">
        <v>-0.7</v>
      </c>
    </row>
    <row r="46" spans="1:3">
      <c r="A46" s="4" t="s">
        <v>769</v>
      </c>
      <c r="B46" s="8" t="n">
        <v>79.7</v>
      </c>
      <c r="C46" s="8" t="n">
        <v>38.1</v>
      </c>
    </row>
    <row r="47" spans="1:3">
      <c r="A47" s="4" t="s">
        <v>770</v>
      </c>
      <c r="B47" s="5" t="n">
        <v>0</v>
      </c>
      <c r="C47" s="5" t="n">
        <v>0</v>
      </c>
    </row>
    <row r="48" spans="1:3">
      <c r="A48" s="4" t="s">
        <v>780</v>
      </c>
    </row>
    <row r="49" spans="1:3">
      <c r="A49" s="3" t="s">
        <v>766</v>
      </c>
    </row>
    <row r="50" spans="1:3">
      <c r="A50" s="4" t="s">
        <v>92</v>
      </c>
      <c r="B50" s="8" t="n">
        <v>1399.1</v>
      </c>
      <c r="C50" s="8" t="n">
        <v>1084.2</v>
      </c>
    </row>
    <row r="51" spans="1:3">
      <c r="A51" s="4" t="s">
        <v>767</v>
      </c>
      <c r="B51" s="8" t="n">
        <v>21.5</v>
      </c>
      <c r="C51" s="8" t="n">
        <v>32.5</v>
      </c>
    </row>
    <row r="52" spans="1:3">
      <c r="A52" s="4" t="s">
        <v>768</v>
      </c>
      <c r="B52" s="8" t="n">
        <v>-14.8</v>
      </c>
      <c r="C52" s="8" t="n">
        <v>-7.3</v>
      </c>
    </row>
    <row r="53" spans="1:3">
      <c r="A53" s="4" t="s">
        <v>769</v>
      </c>
      <c r="B53" s="8" t="n">
        <v>1405.8</v>
      </c>
      <c r="C53" s="8" t="n">
        <v>1109.4</v>
      </c>
    </row>
    <row r="54" spans="1:3">
      <c r="A54" s="4" t="s">
        <v>770</v>
      </c>
      <c r="B54" s="5" t="n">
        <v>5</v>
      </c>
      <c r="C54" s="8" t="n">
        <v>9.199999999999999</v>
      </c>
    </row>
    <row r="55" spans="1:3">
      <c r="A55" s="4" t="s">
        <v>781</v>
      </c>
    </row>
    <row r="56" spans="1:3">
      <c r="A56" s="3" t="s">
        <v>766</v>
      </c>
    </row>
    <row r="57" spans="1:3">
      <c r="A57" s="4" t="s">
        <v>92</v>
      </c>
      <c r="B57" s="5" t="n">
        <v>5337</v>
      </c>
      <c r="C57" s="8" t="n">
        <v>4774.2</v>
      </c>
    </row>
    <row r="58" spans="1:3">
      <c r="A58" s="4" t="s">
        <v>767</v>
      </c>
      <c r="B58" s="8" t="n">
        <v>315.7</v>
      </c>
      <c r="C58" s="8" t="n">
        <v>602.1</v>
      </c>
    </row>
    <row r="59" spans="1:3">
      <c r="A59" s="4" t="s">
        <v>768</v>
      </c>
      <c r="B59" s="8" t="n">
        <v>-59.7</v>
      </c>
      <c r="C59" s="5" t="n">
        <v>-5</v>
      </c>
    </row>
    <row r="60" spans="1:3">
      <c r="A60" s="4" t="s">
        <v>769</v>
      </c>
      <c r="B60" s="5" t="n">
        <v>5593</v>
      </c>
      <c r="C60" s="8" t="n">
        <v>5371.3</v>
      </c>
    </row>
    <row r="61" spans="1:3">
      <c r="A61" s="4" t="s">
        <v>770</v>
      </c>
      <c r="B61" s="8" t="n">
        <v>14.1</v>
      </c>
      <c r="C61" s="8" t="n">
        <v>17.4</v>
      </c>
    </row>
    <row r="62" spans="1:3">
      <c r="A62" s="4" t="s">
        <v>782</v>
      </c>
    </row>
    <row r="63" spans="1:3">
      <c r="A63" s="3" t="s">
        <v>766</v>
      </c>
    </row>
    <row r="64" spans="1:3">
      <c r="A64" s="4" t="s">
        <v>92</v>
      </c>
      <c r="B64" s="8" t="n">
        <v>2028.6</v>
      </c>
      <c r="C64" s="8" t="n">
        <v>1663.4</v>
      </c>
    </row>
    <row r="65" spans="1:3">
      <c r="A65" s="4" t="s">
        <v>767</v>
      </c>
      <c r="B65" s="8" t="n">
        <v>110.7</v>
      </c>
      <c r="C65" s="8" t="n">
        <v>188.6</v>
      </c>
    </row>
    <row r="66" spans="1:3">
      <c r="A66" s="4" t="s">
        <v>768</v>
      </c>
      <c r="B66" s="8" t="n">
        <v>-18.1</v>
      </c>
      <c r="C66" s="5" t="n">
        <v>-4</v>
      </c>
    </row>
    <row r="67" spans="1:3">
      <c r="A67" s="4" t="s">
        <v>769</v>
      </c>
      <c r="B67" s="8" t="n">
        <v>2121.2</v>
      </c>
      <c r="C67" s="5" t="n">
        <v>1848</v>
      </c>
    </row>
    <row r="68" spans="1:3">
      <c r="A68" s="4" t="s">
        <v>770</v>
      </c>
      <c r="B68" s="6" t="n">
        <v>0</v>
      </c>
      <c r="C68" s="5" t="n">
        <v>0</v>
      </c>
    </row>
    <row r="69" spans="1:3">
      <c r="A69" s="4" t="s">
        <v>783</v>
      </c>
    </row>
    <row r="70" spans="1:3">
      <c r="A70" s="3" t="s">
        <v>766</v>
      </c>
    </row>
    <row r="71" spans="1:3">
      <c r="A71" s="4" t="s">
        <v>771</v>
      </c>
      <c r="C71" s="8" t="n">
        <v>9.300000000000001</v>
      </c>
    </row>
    <row r="72" spans="1:3">
      <c r="A72" s="4" t="s">
        <v>772</v>
      </c>
      <c r="C72" s="8" t="n">
        <v>8.4</v>
      </c>
    </row>
    <row r="73" spans="1:3">
      <c r="A73" s="4" t="s">
        <v>773</v>
      </c>
      <c r="C73" s="5" t="n">
        <v>0</v>
      </c>
    </row>
    <row r="74" spans="1:3">
      <c r="A74" s="4" t="s">
        <v>774</v>
      </c>
      <c r="C74" s="8" t="n">
        <v>17.7</v>
      </c>
    </row>
    <row r="75" spans="1:3">
      <c r="A75" s="4" t="s">
        <v>784</v>
      </c>
    </row>
    <row r="76" spans="1:3">
      <c r="A76" s="3" t="s">
        <v>766</v>
      </c>
    </row>
    <row r="77" spans="1:3">
      <c r="A77" s="4" t="s">
        <v>771</v>
      </c>
      <c r="C77" s="5" t="n">
        <v>307</v>
      </c>
    </row>
    <row r="78" spans="1:3">
      <c r="A78" s="4" t="s">
        <v>772</v>
      </c>
      <c r="C78" s="8" t="n">
        <v>43.8</v>
      </c>
    </row>
    <row r="79" spans="1:3">
      <c r="A79" s="4" t="s">
        <v>773</v>
      </c>
      <c r="C79" s="8" t="n">
        <v>-0.5</v>
      </c>
    </row>
    <row r="80" spans="1:3">
      <c r="A80" s="4" t="s">
        <v>774</v>
      </c>
      <c r="C80" s="7" t="n">
        <v>35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85</v>
      </c>
      <c r="B1" s="2" t="s">
        <v>1</v>
      </c>
    </row>
    <row r="2" spans="1:4">
      <c r="B2" s="2" t="s">
        <v>786</v>
      </c>
      <c r="C2" s="2" t="s">
        <v>787</v>
      </c>
      <c r="D2" s="2" t="s">
        <v>196</v>
      </c>
    </row>
    <row r="3" spans="1:4">
      <c r="A3" s="3" t="s">
        <v>788</v>
      </c>
    </row>
    <row r="4" spans="1:4">
      <c r="A4" s="4" t="s">
        <v>789</v>
      </c>
      <c r="B4" s="4" t="s">
        <v>790</v>
      </c>
      <c r="C4" s="4" t="s">
        <v>790</v>
      </c>
    </row>
    <row r="5" spans="1:4">
      <c r="A5" s="4" t="s">
        <v>791</v>
      </c>
      <c r="B5" s="7" t="n">
        <v>58.4</v>
      </c>
      <c r="C5" s="7" t="n">
        <v>137.7</v>
      </c>
    </row>
    <row r="6" spans="1:4">
      <c r="A6" s="4" t="s">
        <v>792</v>
      </c>
      <c r="B6" s="4" t="s">
        <v>793</v>
      </c>
      <c r="C6" s="4" t="s">
        <v>794</v>
      </c>
    </row>
    <row r="7" spans="1:4">
      <c r="A7" s="4" t="s">
        <v>769</v>
      </c>
      <c r="B7" s="7" t="n">
        <v>11257.1</v>
      </c>
      <c r="C7" s="7" t="n">
        <v>9662.6</v>
      </c>
    </row>
    <row r="8" spans="1:4">
      <c r="A8" s="4" t="s">
        <v>767</v>
      </c>
      <c r="B8" s="8" t="n">
        <v>531.4</v>
      </c>
      <c r="C8" s="8" t="n">
        <v>924.8</v>
      </c>
    </row>
    <row r="9" spans="1:4">
      <c r="A9" s="4" t="s">
        <v>795</v>
      </c>
      <c r="B9" s="6" t="n">
        <v>0</v>
      </c>
      <c r="C9" s="5" t="n">
        <v>0</v>
      </c>
      <c r="D9" s="6" t="n">
        <v>0</v>
      </c>
    </row>
    <row r="10" spans="1:4">
      <c r="A10" s="4" t="s">
        <v>796</v>
      </c>
      <c r="B10" s="4" t="s">
        <v>797</v>
      </c>
    </row>
    <row r="11" spans="1:4">
      <c r="A11" s="4" t="s">
        <v>798</v>
      </c>
      <c r="B11" s="7" t="n">
        <v>0.6</v>
      </c>
      <c r="C11" s="8" t="n">
        <v>0.9</v>
      </c>
      <c r="D11" s="8" t="n">
        <v>6.6</v>
      </c>
    </row>
    <row r="12" spans="1:4">
      <c r="A12" s="4" t="s">
        <v>799</v>
      </c>
      <c r="B12" s="7" t="n">
        <v>0.6</v>
      </c>
    </row>
    <row r="13" spans="1:4">
      <c r="A13" s="4" t="s">
        <v>800</v>
      </c>
      <c r="C13" s="7" t="n">
        <v>0.9</v>
      </c>
      <c r="D13" s="8" t="n">
        <v>6.9</v>
      </c>
    </row>
    <row r="14" spans="1:4">
      <c r="A14" s="4" t="s">
        <v>801</v>
      </c>
      <c r="B14" s="4" t="s">
        <v>802</v>
      </c>
      <c r="C14" s="4" t="s">
        <v>803</v>
      </c>
    </row>
    <row r="15" spans="1:4">
      <c r="A15" s="4" t="s">
        <v>804</v>
      </c>
      <c r="B15" s="4" t="s">
        <v>805</v>
      </c>
      <c r="C15" s="4" t="s">
        <v>806</v>
      </c>
    </row>
    <row r="16" spans="1:4">
      <c r="A16" s="4" t="s">
        <v>807</v>
      </c>
      <c r="B16" s="5" t="n">
        <v>2642</v>
      </c>
      <c r="C16" s="5" t="n">
        <v>679</v>
      </c>
    </row>
    <row r="17" spans="1:4">
      <c r="A17" s="4" t="s">
        <v>808</v>
      </c>
      <c r="B17" s="4" t="s">
        <v>809</v>
      </c>
    </row>
    <row r="18" spans="1:4">
      <c r="A18" s="4" t="s">
        <v>810</v>
      </c>
      <c r="B18" s="6" t="n">
        <v>760</v>
      </c>
    </row>
    <row r="19" spans="1:4">
      <c r="A19" s="4" t="s">
        <v>811</v>
      </c>
      <c r="B19" s="8" t="n">
        <v>-0.6</v>
      </c>
    </row>
    <row r="20" spans="1:4">
      <c r="A20" s="4" t="s">
        <v>812</v>
      </c>
      <c r="B20" s="8" t="n">
        <v>3.7</v>
      </c>
    </row>
    <row r="21" spans="1:4">
      <c r="A21" s="4" t="s">
        <v>813</v>
      </c>
      <c r="B21" s="8" t="n">
        <v>546.5</v>
      </c>
      <c r="C21" s="7" t="n">
        <v>459.5</v>
      </c>
    </row>
    <row r="22" spans="1:4">
      <c r="A22" s="4" t="s">
        <v>814</v>
      </c>
    </row>
    <row r="23" spans="1:4">
      <c r="A23" s="3" t="s">
        <v>788</v>
      </c>
    </row>
    <row r="24" spans="1:4">
      <c r="A24" s="4" t="s">
        <v>810</v>
      </c>
      <c r="B24" s="8" t="n">
        <v>0.1</v>
      </c>
      <c r="C24" s="8" t="n">
        <v>0.1</v>
      </c>
    </row>
    <row r="25" spans="1:4">
      <c r="A25" s="4" t="s">
        <v>815</v>
      </c>
    </row>
    <row r="26" spans="1:4">
      <c r="A26" s="3" t="s">
        <v>788</v>
      </c>
    </row>
    <row r="27" spans="1:4">
      <c r="A27" s="4" t="s">
        <v>810</v>
      </c>
      <c r="B27" s="7" t="n">
        <v>12.5</v>
      </c>
      <c r="C27" s="7" t="n">
        <v>12.7</v>
      </c>
    </row>
    <row r="28" spans="1:4">
      <c r="A28" s="4" t="s">
        <v>816</v>
      </c>
    </row>
    <row r="29" spans="1:4">
      <c r="A29" s="3" t="s">
        <v>788</v>
      </c>
    </row>
    <row r="30" spans="1:4">
      <c r="A30" s="4" t="s">
        <v>817</v>
      </c>
      <c r="B30" s="4" t="s">
        <v>818</v>
      </c>
      <c r="C30" s="4" t="s">
        <v>819</v>
      </c>
    </row>
    <row r="31" spans="1:4">
      <c r="A31" s="4" t="s">
        <v>820</v>
      </c>
    </row>
    <row r="32" spans="1:4">
      <c r="A32" s="3" t="s">
        <v>788</v>
      </c>
    </row>
    <row r="33" spans="1:4">
      <c r="A33" s="4" t="s">
        <v>817</v>
      </c>
      <c r="B33" s="4" t="s">
        <v>821</v>
      </c>
      <c r="C33" s="4" t="s">
        <v>822</v>
      </c>
    </row>
    <row r="34" spans="1:4">
      <c r="A34" s="4" t="s">
        <v>823</v>
      </c>
    </row>
    <row r="35" spans="1:4">
      <c r="A35" s="3" t="s">
        <v>788</v>
      </c>
    </row>
    <row r="36" spans="1:4">
      <c r="A36" s="4" t="s">
        <v>817</v>
      </c>
      <c r="C36" s="4" t="s">
        <v>824</v>
      </c>
    </row>
    <row r="37" spans="1:4">
      <c r="A37" s="4" t="s">
        <v>825</v>
      </c>
    </row>
    <row r="38" spans="1:4">
      <c r="A38" s="3" t="s">
        <v>788</v>
      </c>
    </row>
    <row r="39" spans="1:4">
      <c r="A39" s="4" t="s">
        <v>817</v>
      </c>
      <c r="B39" s="4" t="s">
        <v>826</v>
      </c>
    </row>
    <row r="40" spans="1:4">
      <c r="A40" s="4" t="s">
        <v>827</v>
      </c>
    </row>
    <row r="41" spans="1:4">
      <c r="A41" s="3" t="s">
        <v>788</v>
      </c>
    </row>
    <row r="42" spans="1:4">
      <c r="A42" s="4" t="s">
        <v>817</v>
      </c>
      <c r="B42" s="4" t="s">
        <v>828</v>
      </c>
      <c r="C42" s="4" t="s">
        <v>802</v>
      </c>
    </row>
    <row r="43" spans="1:4">
      <c r="A43" s="4" t="s">
        <v>782</v>
      </c>
    </row>
    <row r="44" spans="1:4">
      <c r="A44" s="3" t="s">
        <v>788</v>
      </c>
    </row>
    <row r="45" spans="1:4">
      <c r="A45" s="4" t="s">
        <v>769</v>
      </c>
      <c r="B45" s="7" t="n">
        <v>2121.2</v>
      </c>
      <c r="C45" s="6" t="n">
        <v>1848</v>
      </c>
    </row>
    <row r="46" spans="1:4">
      <c r="A46" s="4" t="s">
        <v>767</v>
      </c>
      <c r="B46" s="8" t="n">
        <v>110.7</v>
      </c>
      <c r="C46" s="8" t="n">
        <v>188.6</v>
      </c>
    </row>
    <row r="47" spans="1:4">
      <c r="A47" s="4" t="s">
        <v>829</v>
      </c>
    </row>
    <row r="48" spans="1:4">
      <c r="A48" s="3" t="s">
        <v>788</v>
      </c>
    </row>
    <row r="49" spans="1:4">
      <c r="A49" s="4" t="s">
        <v>769</v>
      </c>
      <c r="B49" s="8" t="n">
        <v>800.9</v>
      </c>
      <c r="C49" s="8" t="n">
        <v>578.4</v>
      </c>
    </row>
    <row r="50" spans="1:4">
      <c r="A50" s="4" t="s">
        <v>767</v>
      </c>
      <c r="B50" s="7" t="n">
        <v>27.7</v>
      </c>
      <c r="C50" s="7" t="n">
        <v>58.9</v>
      </c>
    </row>
    <row r="51" spans="1:4">
      <c r="A51" s="4" t="s">
        <v>830</v>
      </c>
    </row>
    <row r="52" spans="1:4">
      <c r="A52" s="3" t="s">
        <v>788</v>
      </c>
    </row>
    <row r="53" spans="1:4">
      <c r="A53" s="4" t="s">
        <v>831</v>
      </c>
      <c r="B53" s="4" t="s">
        <v>832</v>
      </c>
      <c r="C53" s="4" t="s">
        <v>833</v>
      </c>
    </row>
    <row r="54" spans="1:4">
      <c r="A54" s="4" t="s">
        <v>834</v>
      </c>
    </row>
    <row r="55" spans="1:4">
      <c r="A55" s="3" t="s">
        <v>788</v>
      </c>
    </row>
    <row r="56" spans="1:4">
      <c r="A56" s="4" t="s">
        <v>831</v>
      </c>
      <c r="B56" s="4" t="s">
        <v>835</v>
      </c>
      <c r="C56" s="4" t="s">
        <v>824</v>
      </c>
    </row>
    <row r="57" spans="1:4">
      <c r="A57" s="4" t="s">
        <v>836</v>
      </c>
    </row>
    <row r="58" spans="1:4">
      <c r="A58" s="3" t="s">
        <v>788</v>
      </c>
    </row>
    <row r="59" spans="1:4">
      <c r="A59" s="4" t="s">
        <v>837</v>
      </c>
      <c r="B59" s="7" t="n">
        <v>4.7</v>
      </c>
      <c r="C59" s="7" t="n">
        <v>15.6</v>
      </c>
    </row>
    <row r="60" spans="1:4">
      <c r="A60" s="4" t="s">
        <v>838</v>
      </c>
      <c r="B60" s="8" t="n">
        <v>17.8</v>
      </c>
      <c r="C60" s="8" t="n">
        <v>24.4</v>
      </c>
    </row>
    <row r="61" spans="1:4">
      <c r="A61" s="4" t="s">
        <v>839</v>
      </c>
      <c r="B61" s="6" t="n">
        <v>11</v>
      </c>
      <c r="C61" s="7" t="n">
        <v>13.4</v>
      </c>
      <c r="D61" s="7" t="n">
        <v>1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766</v>
      </c>
    </row>
    <row r="3" spans="1:3">
      <c r="A3" s="4" t="s">
        <v>841</v>
      </c>
      <c r="B3" s="7" t="n">
        <v>281.5</v>
      </c>
    </row>
    <row r="4" spans="1:3">
      <c r="A4" s="4" t="s">
        <v>842</v>
      </c>
      <c r="B4" s="8" t="n">
        <v>2688.3</v>
      </c>
    </row>
    <row r="5" spans="1:3">
      <c r="A5" s="4" t="s">
        <v>843</v>
      </c>
      <c r="B5" s="8" t="n">
        <v>2188.9</v>
      </c>
    </row>
    <row r="6" spans="1:3">
      <c r="A6" s="4" t="s">
        <v>844</v>
      </c>
      <c r="B6" s="8" t="n">
        <v>3683.5</v>
      </c>
    </row>
    <row r="7" spans="1:3">
      <c r="A7" s="4" t="s">
        <v>845</v>
      </c>
      <c r="B7" s="8" t="n">
        <v>8842.200000000001</v>
      </c>
    </row>
    <row r="8" spans="1:3">
      <c r="A8" s="4" t="s">
        <v>92</v>
      </c>
      <c r="B8" s="5" t="n">
        <v>10834</v>
      </c>
      <c r="C8" s="7" t="n">
        <v>8756.5</v>
      </c>
    </row>
    <row r="9" spans="1:3">
      <c r="A9" s="4" t="s">
        <v>846</v>
      </c>
      <c r="B9" s="8" t="n">
        <v>282.9</v>
      </c>
    </row>
    <row r="10" spans="1:3">
      <c r="A10" s="4" t="s">
        <v>847</v>
      </c>
      <c r="B10" s="8" t="n">
        <v>2704.4</v>
      </c>
    </row>
    <row r="11" spans="1:3">
      <c r="A11" s="4" t="s">
        <v>848</v>
      </c>
      <c r="B11" s="8" t="n">
        <v>2213.7</v>
      </c>
    </row>
    <row r="12" spans="1:3">
      <c r="A12" s="4" t="s">
        <v>849</v>
      </c>
      <c r="B12" s="8" t="n">
        <v>4066.1</v>
      </c>
    </row>
    <row r="13" spans="1:3">
      <c r="A13" s="4" t="s">
        <v>850</v>
      </c>
      <c r="B13" s="8" t="n">
        <v>9267.1</v>
      </c>
    </row>
    <row r="14" spans="1:3">
      <c r="A14" s="4" t="s">
        <v>769</v>
      </c>
      <c r="B14" s="8" t="n">
        <v>11257.1</v>
      </c>
      <c r="C14" s="8" t="n">
        <v>9662.6</v>
      </c>
    </row>
    <row r="15" spans="1:3">
      <c r="A15" s="4" t="s">
        <v>778</v>
      </c>
    </row>
    <row r="16" spans="1:3">
      <c r="A16" s="3" t="s">
        <v>766</v>
      </c>
    </row>
    <row r="17" spans="1:3">
      <c r="A17" s="4" t="s">
        <v>851</v>
      </c>
      <c r="B17" s="8" t="n">
        <v>513.6</v>
      </c>
    </row>
    <row r="18" spans="1:3">
      <c r="A18" s="4" t="s">
        <v>92</v>
      </c>
      <c r="B18" s="8" t="n">
        <v>513.6</v>
      </c>
      <c r="C18" s="8" t="n">
        <v>188.4</v>
      </c>
    </row>
    <row r="19" spans="1:3">
      <c r="A19" s="4" t="s">
        <v>379</v>
      </c>
      <c r="B19" s="8" t="n">
        <v>504.5</v>
      </c>
    </row>
    <row r="20" spans="1:3">
      <c r="A20" s="4" t="s">
        <v>769</v>
      </c>
      <c r="B20" s="8" t="n">
        <v>504.5</v>
      </c>
      <c r="C20" s="8" t="n">
        <v>190.2</v>
      </c>
    </row>
    <row r="21" spans="1:3">
      <c r="A21" s="4" t="s">
        <v>779</v>
      </c>
    </row>
    <row r="22" spans="1:3">
      <c r="A22" s="3" t="s">
        <v>766</v>
      </c>
    </row>
    <row r="23" spans="1:3">
      <c r="A23" s="4" t="s">
        <v>851</v>
      </c>
      <c r="B23" s="8" t="n">
        <v>79.09999999999999</v>
      </c>
    </row>
    <row r="24" spans="1:3">
      <c r="A24" s="4" t="s">
        <v>92</v>
      </c>
      <c r="B24" s="8" t="n">
        <v>79.09999999999999</v>
      </c>
      <c r="C24" s="8" t="n">
        <v>38.6</v>
      </c>
    </row>
    <row r="25" spans="1:3">
      <c r="A25" s="4" t="s">
        <v>379</v>
      </c>
      <c r="B25" s="8" t="n">
        <v>79.7</v>
      </c>
    </row>
    <row r="26" spans="1:3">
      <c r="A26" s="4" t="s">
        <v>769</v>
      </c>
      <c r="B26" s="8" t="n">
        <v>79.7</v>
      </c>
      <c r="C26" s="8" t="n">
        <v>38.1</v>
      </c>
    </row>
    <row r="27" spans="1:3">
      <c r="A27" s="4" t="s">
        <v>780</v>
      </c>
    </row>
    <row r="28" spans="1:3">
      <c r="A28" s="3" t="s">
        <v>766</v>
      </c>
    </row>
    <row r="29" spans="1:3">
      <c r="A29" s="4" t="s">
        <v>851</v>
      </c>
      <c r="B29" s="8" t="n">
        <v>1399.1</v>
      </c>
    </row>
    <row r="30" spans="1:3">
      <c r="A30" s="4" t="s">
        <v>92</v>
      </c>
      <c r="B30" s="8" t="n">
        <v>1399.1</v>
      </c>
      <c r="C30" s="8" t="n">
        <v>1084.2</v>
      </c>
    </row>
    <row r="31" spans="1:3">
      <c r="A31" s="4" t="s">
        <v>379</v>
      </c>
      <c r="B31" s="8" t="n">
        <v>1405.8</v>
      </c>
    </row>
    <row r="32" spans="1:3">
      <c r="A32" s="4" t="s">
        <v>769</v>
      </c>
      <c r="B32" s="7" t="n">
        <v>1405.8</v>
      </c>
      <c r="C32" s="7" t="n">
        <v>110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5</v>
      </c>
      <c r="D2" s="2" t="s">
        <v>107</v>
      </c>
    </row>
    <row r="3" spans="1:4">
      <c r="A3" s="3" t="s">
        <v>853</v>
      </c>
    </row>
    <row r="4" spans="1:4">
      <c r="A4" s="4" t="s">
        <v>854</v>
      </c>
      <c r="B4" s="7" t="n">
        <v>673.6</v>
      </c>
      <c r="C4" s="7" t="n">
        <v>524.1</v>
      </c>
      <c r="D4" s="7" t="n">
        <v>533.4</v>
      </c>
    </row>
    <row r="5" spans="1:4">
      <c r="A5" s="4" t="s">
        <v>855</v>
      </c>
      <c r="B5" s="8" t="n">
        <v>-23.3</v>
      </c>
      <c r="C5" s="8" t="n">
        <v>-21.9</v>
      </c>
      <c r="D5" s="8" t="n">
        <v>-17.7</v>
      </c>
    </row>
    <row r="6" spans="1:4">
      <c r="A6" s="4" t="s">
        <v>111</v>
      </c>
      <c r="B6" s="8" t="n">
        <v>598.4</v>
      </c>
      <c r="C6" s="8" t="n">
        <v>493.8</v>
      </c>
      <c r="D6" s="8" t="n">
        <v>515.7</v>
      </c>
    </row>
    <row r="7" spans="1:4">
      <c r="A7" s="4" t="s">
        <v>856</v>
      </c>
    </row>
    <row r="8" spans="1:4">
      <c r="A8" s="3" t="s">
        <v>853</v>
      </c>
    </row>
    <row r="9" spans="1:4">
      <c r="A9" s="4" t="s">
        <v>854</v>
      </c>
      <c r="B9" s="8" t="n">
        <v>451.6</v>
      </c>
      <c r="C9" s="8" t="n">
        <v>411.8</v>
      </c>
      <c r="D9" s="8" t="n">
        <v>419.3</v>
      </c>
    </row>
    <row r="10" spans="1:4">
      <c r="A10" s="4" t="s">
        <v>221</v>
      </c>
    </row>
    <row r="11" spans="1:4">
      <c r="A11" s="3" t="s">
        <v>853</v>
      </c>
    </row>
    <row r="12" spans="1:4">
      <c r="A12" s="4" t="s">
        <v>854</v>
      </c>
      <c r="B12" s="8" t="n">
        <v>21.5</v>
      </c>
      <c r="C12" s="8" t="n">
        <v>22.8</v>
      </c>
      <c r="D12" s="8" t="n">
        <v>25.2</v>
      </c>
    </row>
    <row r="13" spans="1:4">
      <c r="A13" s="4" t="s">
        <v>229</v>
      </c>
    </row>
    <row r="14" spans="1:4">
      <c r="A14" s="3" t="s">
        <v>853</v>
      </c>
    </row>
    <row r="15" spans="1:4">
      <c r="A15" s="4" t="s">
        <v>854</v>
      </c>
      <c r="B15" s="8" t="n">
        <v>33.4</v>
      </c>
      <c r="C15" s="8" t="n">
        <v>31.5</v>
      </c>
      <c r="D15" s="8" t="n">
        <v>41.7</v>
      </c>
    </row>
    <row r="16" spans="1:4">
      <c r="A16" s="4" t="s">
        <v>41</v>
      </c>
    </row>
    <row r="17" spans="1:4">
      <c r="A17" s="3" t="s">
        <v>853</v>
      </c>
    </row>
    <row r="18" spans="1:4">
      <c r="A18" s="4" t="s">
        <v>854</v>
      </c>
      <c r="B18" s="5" t="n">
        <v>22</v>
      </c>
      <c r="C18" s="8" t="n">
        <v>7.2</v>
      </c>
      <c r="D18" s="8" t="n">
        <v>5.5</v>
      </c>
    </row>
    <row r="19" spans="1:4">
      <c r="A19" s="4" t="s">
        <v>42</v>
      </c>
    </row>
    <row r="20" spans="1:4">
      <c r="A20" s="3" t="s">
        <v>853</v>
      </c>
    </row>
    <row r="21" spans="1:4">
      <c r="A21" s="4" t="s">
        <v>854</v>
      </c>
      <c r="B21" s="8" t="n">
        <v>41.6</v>
      </c>
      <c r="C21" s="8" t="n">
        <v>25.2</v>
      </c>
      <c r="D21" s="8" t="n">
        <v>24.2</v>
      </c>
    </row>
    <row r="22" spans="1:4">
      <c r="A22" s="4" t="s">
        <v>44</v>
      </c>
    </row>
    <row r="23" spans="1:4">
      <c r="A23" s="3" t="s">
        <v>853</v>
      </c>
    </row>
    <row r="24" spans="1:4">
      <c r="A24" s="4" t="s">
        <v>854</v>
      </c>
      <c r="B24" s="8" t="n">
        <v>25.7</v>
      </c>
      <c r="C24" s="8" t="n">
        <v>15.8</v>
      </c>
      <c r="D24" s="8" t="n">
        <v>17.5</v>
      </c>
    </row>
    <row r="25" spans="1:4">
      <c r="A25" s="4" t="s">
        <v>857</v>
      </c>
    </row>
    <row r="26" spans="1:4">
      <c r="A26" s="3" t="s">
        <v>853</v>
      </c>
    </row>
    <row r="27" spans="1:4">
      <c r="A27" s="4" t="s">
        <v>858</v>
      </c>
      <c r="B27" s="8" t="n">
        <v>77.8</v>
      </c>
      <c r="C27" s="8" t="n">
        <v>9.800000000000001</v>
      </c>
      <c r="D27" s="5" t="n">
        <v>0</v>
      </c>
    </row>
    <row r="28" spans="1:4">
      <c r="A28" s="4" t="s">
        <v>859</v>
      </c>
      <c r="B28" s="8" t="n">
        <v>-51.9</v>
      </c>
      <c r="C28" s="8" t="n">
        <v>-8.4</v>
      </c>
      <c r="D28" s="6" t="n">
        <v>0</v>
      </c>
    </row>
    <row r="29" spans="1:4">
      <c r="A29" s="4" t="s">
        <v>860</v>
      </c>
      <c r="B29" s="8" t="n">
        <v>25.9</v>
      </c>
      <c r="C29" s="8" t="n">
        <v>1.4</v>
      </c>
    </row>
    <row r="30" spans="1:4">
      <c r="A30" s="4" t="s">
        <v>861</v>
      </c>
    </row>
    <row r="31" spans="1:4">
      <c r="A31" s="3" t="s">
        <v>853</v>
      </c>
    </row>
    <row r="32" spans="1:4">
      <c r="A32" s="4" t="s">
        <v>854</v>
      </c>
      <c r="B32" s="8" t="n">
        <v>9.5</v>
      </c>
      <c r="C32" s="8" t="n">
        <v>0.6</v>
      </c>
    </row>
    <row r="33" spans="1:4">
      <c r="A33" s="4" t="s">
        <v>862</v>
      </c>
    </row>
    <row r="34" spans="1:4">
      <c r="A34" s="3" t="s">
        <v>853</v>
      </c>
    </row>
    <row r="35" spans="1:4">
      <c r="A35" s="4" t="s">
        <v>854</v>
      </c>
      <c r="B35" s="8" t="n">
        <v>9.199999999999999</v>
      </c>
      <c r="C35" s="8" t="n">
        <v>0.5</v>
      </c>
    </row>
    <row r="36" spans="1:4">
      <c r="A36" s="4" t="s">
        <v>863</v>
      </c>
    </row>
    <row r="37" spans="1:4">
      <c r="A37" s="3" t="s">
        <v>853</v>
      </c>
    </row>
    <row r="38" spans="1:4">
      <c r="A38" s="4" t="s">
        <v>859</v>
      </c>
      <c r="B38" s="8" t="n">
        <v>-5.1</v>
      </c>
      <c r="C38" s="7" t="n">
        <v>-0.3</v>
      </c>
    </row>
    <row r="39" spans="1:4">
      <c r="A39" s="4" t="s">
        <v>166</v>
      </c>
    </row>
    <row r="40" spans="1:4">
      <c r="A40" s="3" t="s">
        <v>853</v>
      </c>
    </row>
    <row r="41" spans="1:4">
      <c r="A41" s="4" t="s">
        <v>854</v>
      </c>
      <c r="B41" s="7" t="n">
        <v>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107</v>
      </c>
    </row>
    <row r="3" spans="1:4">
      <c r="A3" s="3" t="s">
        <v>693</v>
      </c>
    </row>
    <row r="4" spans="1:4">
      <c r="A4" s="4" t="s">
        <v>865</v>
      </c>
      <c r="B4" s="7" t="n">
        <v>3583.6</v>
      </c>
    </row>
    <row r="5" spans="1:4">
      <c r="A5" s="4" t="s">
        <v>866</v>
      </c>
      <c r="C5" s="7" t="n">
        <v>3018.2</v>
      </c>
      <c r="D5" s="7" t="n">
        <v>4610.7</v>
      </c>
    </row>
    <row r="6" spans="1:4">
      <c r="A6" s="4" t="s">
        <v>867</v>
      </c>
      <c r="B6" s="8" t="n">
        <v>22.3</v>
      </c>
    </row>
    <row r="7" spans="1:4">
      <c r="A7" s="4" t="s">
        <v>868</v>
      </c>
      <c r="C7" s="8" t="n">
        <v>43.5</v>
      </c>
      <c r="D7" s="8" t="n">
        <v>209.5</v>
      </c>
    </row>
    <row r="8" spans="1:4">
      <c r="A8" s="4" t="s">
        <v>869</v>
      </c>
      <c r="B8" s="6" t="n">
        <v>60</v>
      </c>
    </row>
    <row r="9" spans="1:4">
      <c r="A9" s="4" t="s">
        <v>870</v>
      </c>
      <c r="C9" s="7" t="n">
        <v>12.2</v>
      </c>
      <c r="D9" s="8" t="n">
        <v>65.2</v>
      </c>
    </row>
    <row r="10" spans="1:4">
      <c r="A10" s="4" t="s">
        <v>699</v>
      </c>
    </row>
    <row r="11" spans="1:4">
      <c r="A11" s="3" t="s">
        <v>693</v>
      </c>
    </row>
    <row r="12" spans="1:4">
      <c r="A12" s="4" t="s">
        <v>868</v>
      </c>
      <c r="D12" s="8" t="n">
        <v>150.7</v>
      </c>
    </row>
    <row r="13" spans="1:4">
      <c r="A13" s="4" t="s">
        <v>870</v>
      </c>
      <c r="D13" s="7" t="n">
        <v>1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107</v>
      </c>
    </row>
    <row r="3" spans="1:4">
      <c r="A3" s="3" t="s">
        <v>872</v>
      </c>
    </row>
    <row r="4" spans="1:4">
      <c r="A4" s="4" t="s">
        <v>112</v>
      </c>
      <c r="B4" s="7" t="n">
        <v>-62.1</v>
      </c>
    </row>
    <row r="5" spans="1:4">
      <c r="A5" s="4" t="s">
        <v>115</v>
      </c>
      <c r="B5" s="8" t="n">
        <v>-0.6</v>
      </c>
    </row>
    <row r="6" spans="1:4">
      <c r="A6" s="4" t="s">
        <v>873</v>
      </c>
      <c r="B6" s="8" t="n">
        <v>-62.7</v>
      </c>
    </row>
    <row r="7" spans="1:4">
      <c r="A7" s="3" t="s">
        <v>874</v>
      </c>
    </row>
    <row r="8" spans="1:4">
      <c r="A8" s="4" t="s">
        <v>875</v>
      </c>
      <c r="C8" s="6" t="n">
        <v>31</v>
      </c>
      <c r="D8" s="7" t="n">
        <v>169.1</v>
      </c>
    </row>
    <row r="9" spans="1:4">
      <c r="A9" s="4" t="s">
        <v>876</v>
      </c>
      <c r="C9" s="8" t="n">
        <v>-0.9</v>
      </c>
      <c r="D9" s="8" t="n">
        <v>-6.9</v>
      </c>
    </row>
    <row r="10" spans="1:4">
      <c r="A10" s="4" t="s">
        <v>873</v>
      </c>
      <c r="C10" s="8" t="n">
        <v>30.1</v>
      </c>
      <c r="D10" s="8" t="n">
        <v>162.2</v>
      </c>
    </row>
    <row r="11" spans="1:4">
      <c r="A11" s="4" t="s">
        <v>877</v>
      </c>
      <c r="B11" s="8" t="n">
        <v>16.9</v>
      </c>
    </row>
    <row r="12" spans="1:4">
      <c r="A12" s="4" t="s">
        <v>878</v>
      </c>
      <c r="B12" s="8" t="n">
        <v>84.09999999999999</v>
      </c>
      <c r="C12" s="8" t="n">
        <v>36.1</v>
      </c>
    </row>
    <row r="13" spans="1:4">
      <c r="A13" s="4" t="s">
        <v>879</v>
      </c>
    </row>
    <row r="14" spans="1:4">
      <c r="A14" s="3" t="s">
        <v>874</v>
      </c>
    </row>
    <row r="15" spans="1:4">
      <c r="A15" s="4" t="s">
        <v>273</v>
      </c>
      <c r="B15" s="5" t="n">
        <v>0</v>
      </c>
      <c r="C15" s="5" t="n">
        <v>0</v>
      </c>
      <c r="D15" s="8" t="n">
        <v>146.7</v>
      </c>
    </row>
    <row r="16" spans="1:4">
      <c r="A16" s="4" t="s">
        <v>856</v>
      </c>
    </row>
    <row r="17" spans="1:4">
      <c r="A17" s="3" t="s">
        <v>872</v>
      </c>
    </row>
    <row r="18" spans="1:4">
      <c r="A18" s="4" t="s">
        <v>112</v>
      </c>
      <c r="B18" s="8" t="n">
        <v>-42.8</v>
      </c>
    </row>
    <row r="19" spans="1:4">
      <c r="A19" s="4" t="s">
        <v>115</v>
      </c>
      <c r="B19" s="8" t="n">
        <v>-0.1</v>
      </c>
    </row>
    <row r="20" spans="1:4">
      <c r="A20" s="3" t="s">
        <v>874</v>
      </c>
    </row>
    <row r="21" spans="1:4">
      <c r="A21" s="4" t="s">
        <v>875</v>
      </c>
      <c r="C21" s="5" t="n">
        <v>22</v>
      </c>
      <c r="D21" s="8" t="n">
        <v>128.9</v>
      </c>
    </row>
    <row r="22" spans="1:4">
      <c r="A22" s="4" t="s">
        <v>876</v>
      </c>
      <c r="C22" s="8" t="n">
        <v>-0.4</v>
      </c>
      <c r="D22" s="8" t="n">
        <v>-0.7</v>
      </c>
    </row>
    <row r="23" spans="1:4">
      <c r="A23" s="4" t="s">
        <v>221</v>
      </c>
    </row>
    <row r="24" spans="1:4">
      <c r="A24" s="3" t="s">
        <v>872</v>
      </c>
    </row>
    <row r="25" spans="1:4">
      <c r="A25" s="4" t="s">
        <v>112</v>
      </c>
      <c r="B25" s="8" t="n">
        <v>-14.9</v>
      </c>
    </row>
    <row r="26" spans="1:4">
      <c r="A26" s="3" t="s">
        <v>874</v>
      </c>
    </row>
    <row r="27" spans="1:4">
      <c r="A27" s="4" t="s">
        <v>875</v>
      </c>
      <c r="C27" s="8" t="n">
        <v>7.7</v>
      </c>
      <c r="D27" s="8" t="n">
        <v>17.3</v>
      </c>
    </row>
    <row r="28" spans="1:4">
      <c r="A28" s="4" t="s">
        <v>229</v>
      </c>
    </row>
    <row r="29" spans="1:4">
      <c r="A29" s="3" t="s">
        <v>872</v>
      </c>
    </row>
    <row r="30" spans="1:4">
      <c r="A30" s="4" t="s">
        <v>112</v>
      </c>
      <c r="B30" s="8" t="n">
        <v>0.6</v>
      </c>
    </row>
    <row r="31" spans="1:4">
      <c r="A31" s="3" t="s">
        <v>874</v>
      </c>
    </row>
    <row r="32" spans="1:4">
      <c r="A32" s="4" t="s">
        <v>875</v>
      </c>
      <c r="C32" s="8" t="n">
        <v>1.3</v>
      </c>
      <c r="D32" s="8" t="n">
        <v>21.8</v>
      </c>
    </row>
    <row r="33" spans="1:4">
      <c r="A33" s="4" t="s">
        <v>42</v>
      </c>
    </row>
    <row r="34" spans="1:4">
      <c r="A34" s="3" t="s">
        <v>872</v>
      </c>
    </row>
    <row r="35" spans="1:4">
      <c r="A35" s="4" t="s">
        <v>112</v>
      </c>
      <c r="B35" s="8" t="n">
        <v>2.7</v>
      </c>
    </row>
    <row r="36" spans="1:4">
      <c r="A36" s="4" t="s">
        <v>115</v>
      </c>
      <c r="B36" s="8" t="n">
        <v>-0.5</v>
      </c>
    </row>
    <row r="37" spans="1:4">
      <c r="A37" s="3" t="s">
        <v>874</v>
      </c>
    </row>
    <row r="38" spans="1:4">
      <c r="A38" s="4" t="s">
        <v>875</v>
      </c>
      <c r="C38" s="5" t="n">
        <v>1</v>
      </c>
      <c r="D38" s="8" t="n">
        <v>1.1</v>
      </c>
    </row>
    <row r="39" spans="1:4">
      <c r="A39" s="4" t="s">
        <v>876</v>
      </c>
      <c r="C39" s="8" t="n">
        <v>-0.5</v>
      </c>
      <c r="D39" s="8" t="n">
        <v>-6.2</v>
      </c>
    </row>
    <row r="40" spans="1:4">
      <c r="A40" s="4" t="s">
        <v>880</v>
      </c>
    </row>
    <row r="41" spans="1:4">
      <c r="A41" s="3" t="s">
        <v>872</v>
      </c>
    </row>
    <row r="42" spans="1:4">
      <c r="A42" s="4" t="s">
        <v>112</v>
      </c>
      <c r="B42" s="7" t="n">
        <v>-7.7</v>
      </c>
    </row>
    <row r="43" spans="1:4">
      <c r="A43" s="3" t="s">
        <v>874</v>
      </c>
    </row>
    <row r="44" spans="1:4">
      <c r="A44" s="4" t="s">
        <v>875</v>
      </c>
      <c r="C44" s="6" t="n">
        <v>-1</v>
      </c>
      <c r="D4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81</v>
      </c>
      <c r="B1" s="2" t="s">
        <v>1</v>
      </c>
    </row>
    <row r="2" spans="1:4">
      <c r="B2" s="2" t="s">
        <v>2</v>
      </c>
      <c r="C2" s="2" t="s">
        <v>35</v>
      </c>
      <c r="D2" s="2" t="s">
        <v>107</v>
      </c>
    </row>
    <row r="3" spans="1:4">
      <c r="A3" s="3" t="s">
        <v>882</v>
      </c>
    </row>
    <row r="4" spans="1:4">
      <c r="A4" s="4" t="s">
        <v>883</v>
      </c>
      <c r="B4" s="7" t="n">
        <v>-14.9</v>
      </c>
    </row>
    <row r="5" spans="1:4">
      <c r="A5" s="4" t="s">
        <v>884</v>
      </c>
      <c r="B5" s="8" t="n">
        <v>3.9</v>
      </c>
    </row>
    <row r="6" spans="1:4">
      <c r="A6" s="4" t="s">
        <v>885</v>
      </c>
      <c r="B6" s="7" t="n">
        <v>-18.8</v>
      </c>
    </row>
    <row r="7" spans="1:4">
      <c r="A7" s="4" t="s">
        <v>221</v>
      </c>
    </row>
    <row r="8" spans="1:4">
      <c r="A8" s="3" t="s">
        <v>882</v>
      </c>
    </row>
    <row r="9" spans="1:4">
      <c r="A9" s="4" t="s">
        <v>886</v>
      </c>
      <c r="C9" s="7" t="n">
        <v>12.1</v>
      </c>
      <c r="D9" s="7" t="n">
        <v>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107</v>
      </c>
    </row>
    <row r="3" spans="1:4">
      <c r="A3" s="3" t="s">
        <v>888</v>
      </c>
    </row>
    <row r="4" spans="1:4">
      <c r="A4" s="4" t="s">
        <v>889</v>
      </c>
      <c r="B4" s="7" t="n">
        <v>18.1</v>
      </c>
      <c r="C4" s="7" t="n">
        <v>24.9</v>
      </c>
      <c r="D4" s="7" t="n">
        <v>32.4</v>
      </c>
    </row>
    <row r="5" spans="1:4">
      <c r="A5" s="4" t="s">
        <v>890</v>
      </c>
      <c r="B5" s="5" t="n">
        <v>0</v>
      </c>
      <c r="C5" s="5" t="n">
        <v>0</v>
      </c>
      <c r="D5" s="8" t="n">
        <v>0.5</v>
      </c>
    </row>
    <row r="6" spans="1:4">
      <c r="A6" s="4" t="s">
        <v>891</v>
      </c>
      <c r="B6" s="8" t="n">
        <v>-2.6</v>
      </c>
      <c r="C6" s="8" t="n">
        <v>-2.4</v>
      </c>
      <c r="D6" s="8" t="n">
        <v>-3.6</v>
      </c>
    </row>
    <row r="7" spans="1:4">
      <c r="A7" s="4" t="s">
        <v>892</v>
      </c>
      <c r="B7" s="5" t="n">
        <v>0</v>
      </c>
      <c r="C7" s="8" t="n">
        <v>-4.4</v>
      </c>
      <c r="D7" s="8" t="n">
        <v>-4.4</v>
      </c>
    </row>
    <row r="8" spans="1:4">
      <c r="A8" s="4" t="s">
        <v>893</v>
      </c>
      <c r="B8" s="7" t="n">
        <v>15.5</v>
      </c>
      <c r="C8" s="7" t="n">
        <v>18.1</v>
      </c>
      <c r="D8" s="7" t="n">
        <v>2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3" t="s">
        <v>766</v>
      </c>
    </row>
    <row r="3" spans="1:3">
      <c r="A3" s="4" t="s">
        <v>895</v>
      </c>
      <c r="B3" s="7" t="n">
        <v>3524.3</v>
      </c>
    </row>
    <row r="4" spans="1:3">
      <c r="A4" s="4" t="s">
        <v>896</v>
      </c>
      <c r="B4" s="8" t="n">
        <v>-79.40000000000001</v>
      </c>
    </row>
    <row r="5" spans="1:3">
      <c r="A5" s="4" t="s">
        <v>897</v>
      </c>
      <c r="B5" s="8" t="n">
        <v>746.4</v>
      </c>
    </row>
    <row r="6" spans="1:3">
      <c r="A6" s="4" t="s">
        <v>898</v>
      </c>
      <c r="B6" s="8" t="n">
        <v>-28.9</v>
      </c>
    </row>
    <row r="7" spans="1:3">
      <c r="A7" s="4" t="s">
        <v>899</v>
      </c>
      <c r="B7" s="8" t="n">
        <v>4270.7</v>
      </c>
    </row>
    <row r="8" spans="1:3">
      <c r="A8" s="4" t="s">
        <v>900</v>
      </c>
      <c r="B8" s="8" t="n">
        <v>-108.3</v>
      </c>
    </row>
    <row r="9" spans="1:3">
      <c r="A9" s="4" t="s">
        <v>775</v>
      </c>
    </row>
    <row r="10" spans="1:3">
      <c r="A10" s="3" t="s">
        <v>766</v>
      </c>
    </row>
    <row r="11" spans="1:3">
      <c r="A11" s="4" t="s">
        <v>895</v>
      </c>
      <c r="B11" s="8" t="n">
        <v>11.2</v>
      </c>
    </row>
    <row r="12" spans="1:3">
      <c r="A12" s="4" t="s">
        <v>896</v>
      </c>
      <c r="B12" s="8" t="n">
        <v>-0.1</v>
      </c>
    </row>
    <row r="13" spans="1:3">
      <c r="A13" s="4" t="s">
        <v>897</v>
      </c>
      <c r="B13" s="8" t="n">
        <v>89.5</v>
      </c>
    </row>
    <row r="14" spans="1:3">
      <c r="A14" s="4" t="s">
        <v>898</v>
      </c>
      <c r="B14" s="8" t="n">
        <v>-1.1</v>
      </c>
    </row>
    <row r="15" spans="1:3">
      <c r="A15" s="4" t="s">
        <v>899</v>
      </c>
      <c r="B15" s="8" t="n">
        <v>100.7</v>
      </c>
    </row>
    <row r="16" spans="1:3">
      <c r="A16" s="4" t="s">
        <v>900</v>
      </c>
      <c r="B16" s="8" t="n">
        <v>-1.2</v>
      </c>
    </row>
    <row r="17" spans="1:3">
      <c r="A17" s="4" t="s">
        <v>776</v>
      </c>
    </row>
    <row r="18" spans="1:3">
      <c r="A18" s="3" t="s">
        <v>766</v>
      </c>
    </row>
    <row r="19" spans="1:3">
      <c r="A19" s="4" t="s">
        <v>895</v>
      </c>
      <c r="B19" s="8" t="n">
        <v>31.5</v>
      </c>
    </row>
    <row r="20" spans="1:3">
      <c r="A20" s="4" t="s">
        <v>896</v>
      </c>
      <c r="B20" s="8" t="n">
        <v>-0.1</v>
      </c>
    </row>
    <row r="21" spans="1:3">
      <c r="A21" s="4" t="s">
        <v>897</v>
      </c>
      <c r="B21" s="8" t="n">
        <v>3.1</v>
      </c>
    </row>
    <row r="22" spans="1:3">
      <c r="A22" s="4" t="s">
        <v>898</v>
      </c>
      <c r="B22" s="8" t="n">
        <v>-0.2</v>
      </c>
    </row>
    <row r="23" spans="1:3">
      <c r="A23" s="4" t="s">
        <v>899</v>
      </c>
      <c r="B23" s="8" t="n">
        <v>34.6</v>
      </c>
    </row>
    <row r="24" spans="1:3">
      <c r="A24" s="4" t="s">
        <v>900</v>
      </c>
      <c r="B24" s="8" t="n">
        <v>-0.3</v>
      </c>
    </row>
    <row r="25" spans="1:3">
      <c r="A25" s="4" t="s">
        <v>777</v>
      </c>
    </row>
    <row r="26" spans="1:3">
      <c r="A26" s="3" t="s">
        <v>766</v>
      </c>
    </row>
    <row r="27" spans="1:3">
      <c r="A27" s="4" t="s">
        <v>895</v>
      </c>
      <c r="B27" s="8" t="n">
        <v>136.4</v>
      </c>
    </row>
    <row r="28" spans="1:3">
      <c r="A28" s="4" t="s">
        <v>896</v>
      </c>
      <c r="B28" s="8" t="n">
        <v>-2.8</v>
      </c>
    </row>
    <row r="29" spans="1:3">
      <c r="A29" s="4" t="s">
        <v>897</v>
      </c>
      <c r="B29" s="8" t="n">
        <v>9.199999999999999</v>
      </c>
    </row>
    <row r="30" spans="1:3">
      <c r="A30" s="4" t="s">
        <v>898</v>
      </c>
      <c r="B30" s="8" t="n">
        <v>-0.2</v>
      </c>
    </row>
    <row r="31" spans="1:3">
      <c r="A31" s="4" t="s">
        <v>899</v>
      </c>
      <c r="B31" s="8" t="n">
        <v>145.6</v>
      </c>
    </row>
    <row r="32" spans="1:3">
      <c r="A32" s="4" t="s">
        <v>900</v>
      </c>
      <c r="B32" s="5" t="n">
        <v>-3</v>
      </c>
    </row>
    <row r="33" spans="1:3">
      <c r="A33" s="4" t="s">
        <v>778</v>
      </c>
    </row>
    <row r="34" spans="1:3">
      <c r="A34" s="3" t="s">
        <v>766</v>
      </c>
    </row>
    <row r="35" spans="1:3">
      <c r="A35" s="4" t="s">
        <v>895</v>
      </c>
      <c r="B35" s="8" t="n">
        <v>370.6</v>
      </c>
    </row>
    <row r="36" spans="1:3">
      <c r="A36" s="4" t="s">
        <v>896</v>
      </c>
      <c r="B36" s="8" t="n">
        <v>-9.6</v>
      </c>
    </row>
    <row r="37" spans="1:3">
      <c r="A37" s="4" t="s">
        <v>897</v>
      </c>
      <c r="B37" s="5" t="n">
        <v>0</v>
      </c>
    </row>
    <row r="38" spans="1:3">
      <c r="A38" s="4" t="s">
        <v>898</v>
      </c>
      <c r="B38" s="5" t="n">
        <v>0</v>
      </c>
    </row>
    <row r="39" spans="1:3">
      <c r="A39" s="4" t="s">
        <v>899</v>
      </c>
      <c r="B39" s="8" t="n">
        <v>370.6</v>
      </c>
    </row>
    <row r="40" spans="1:3">
      <c r="A40" s="4" t="s">
        <v>900</v>
      </c>
      <c r="B40" s="8" t="n">
        <v>-9.6</v>
      </c>
    </row>
    <row r="41" spans="1:3">
      <c r="A41" s="4" t="s">
        <v>779</v>
      </c>
    </row>
    <row r="42" spans="1:3">
      <c r="A42" s="3" t="s">
        <v>766</v>
      </c>
    </row>
    <row r="43" spans="1:3">
      <c r="A43" s="4" t="s">
        <v>895</v>
      </c>
      <c r="B43" s="8" t="n">
        <v>29.4</v>
      </c>
    </row>
    <row r="44" spans="1:3">
      <c r="A44" s="4" t="s">
        <v>896</v>
      </c>
      <c r="B44" s="8" t="n">
        <v>-0.7</v>
      </c>
    </row>
    <row r="45" spans="1:3">
      <c r="A45" s="4" t="s">
        <v>897</v>
      </c>
      <c r="B45" s="8" t="n">
        <v>12.4</v>
      </c>
    </row>
    <row r="46" spans="1:3">
      <c r="A46" s="4" t="s">
        <v>898</v>
      </c>
      <c r="B46" s="8" t="n">
        <v>-0.9</v>
      </c>
    </row>
    <row r="47" spans="1:3">
      <c r="A47" s="4" t="s">
        <v>899</v>
      </c>
      <c r="B47" s="8" t="n">
        <v>41.8</v>
      </c>
    </row>
    <row r="48" spans="1:3">
      <c r="A48" s="4" t="s">
        <v>900</v>
      </c>
      <c r="B48" s="8" t="n">
        <v>-1.6</v>
      </c>
    </row>
    <row r="49" spans="1:3">
      <c r="A49" s="4" t="s">
        <v>780</v>
      </c>
    </row>
    <row r="50" spans="1:3">
      <c r="A50" s="3" t="s">
        <v>766</v>
      </c>
    </row>
    <row r="51" spans="1:3">
      <c r="A51" s="4" t="s">
        <v>895</v>
      </c>
      <c r="B51" s="8" t="n">
        <v>378.2</v>
      </c>
    </row>
    <row r="52" spans="1:3">
      <c r="A52" s="4" t="s">
        <v>896</v>
      </c>
      <c r="B52" s="8" t="n">
        <v>-3.7</v>
      </c>
    </row>
    <row r="53" spans="1:3">
      <c r="A53" s="4" t="s">
        <v>897</v>
      </c>
      <c r="B53" s="8" t="n">
        <v>309.6</v>
      </c>
    </row>
    <row r="54" spans="1:3">
      <c r="A54" s="4" t="s">
        <v>898</v>
      </c>
      <c r="B54" s="8" t="n">
        <v>-11.1</v>
      </c>
    </row>
    <row r="55" spans="1:3">
      <c r="A55" s="4" t="s">
        <v>899</v>
      </c>
      <c r="B55" s="8" t="n">
        <v>687.8</v>
      </c>
    </row>
    <row r="56" spans="1:3">
      <c r="A56" s="4" t="s">
        <v>900</v>
      </c>
      <c r="B56" s="8" t="n">
        <v>-14.8</v>
      </c>
    </row>
    <row r="57" spans="1:3">
      <c r="A57" s="4" t="s">
        <v>781</v>
      </c>
    </row>
    <row r="58" spans="1:3">
      <c r="A58" s="3" t="s">
        <v>766</v>
      </c>
    </row>
    <row r="59" spans="1:3">
      <c r="A59" s="4" t="s">
        <v>895</v>
      </c>
      <c r="B59" s="8" t="n">
        <v>1860.4</v>
      </c>
    </row>
    <row r="60" spans="1:3">
      <c r="A60" s="4" t="s">
        <v>896</v>
      </c>
      <c r="B60" s="8" t="n">
        <v>-49.5</v>
      </c>
    </row>
    <row r="61" spans="1:3">
      <c r="A61" s="4" t="s">
        <v>897</v>
      </c>
      <c r="B61" s="8" t="n">
        <v>173.1</v>
      </c>
    </row>
    <row r="62" spans="1:3">
      <c r="A62" s="4" t="s">
        <v>898</v>
      </c>
      <c r="B62" s="8" t="n">
        <v>-10.2</v>
      </c>
    </row>
    <row r="63" spans="1:3">
      <c r="A63" s="4" t="s">
        <v>899</v>
      </c>
      <c r="B63" s="8" t="n">
        <v>2033.5</v>
      </c>
    </row>
    <row r="64" spans="1:3">
      <c r="A64" s="4" t="s">
        <v>900</v>
      </c>
      <c r="B64" s="8" t="n">
        <v>-59.7</v>
      </c>
    </row>
    <row r="65" spans="1:3">
      <c r="A65" s="4" t="s">
        <v>782</v>
      </c>
    </row>
    <row r="66" spans="1:3">
      <c r="A66" s="3" t="s">
        <v>766</v>
      </c>
    </row>
    <row r="67" spans="1:3">
      <c r="A67" s="4" t="s">
        <v>895</v>
      </c>
      <c r="B67" s="8" t="n">
        <v>706.6</v>
      </c>
    </row>
    <row r="68" spans="1:3">
      <c r="A68" s="4" t="s">
        <v>896</v>
      </c>
      <c r="B68" s="8" t="n">
        <v>-12.9</v>
      </c>
    </row>
    <row r="69" spans="1:3">
      <c r="A69" s="4" t="s">
        <v>897</v>
      </c>
      <c r="B69" s="8" t="n">
        <v>149.5</v>
      </c>
    </row>
    <row r="70" spans="1:3">
      <c r="A70" s="4" t="s">
        <v>898</v>
      </c>
      <c r="B70" s="8" t="n">
        <v>-5.2</v>
      </c>
    </row>
    <row r="71" spans="1:3">
      <c r="A71" s="4" t="s">
        <v>899</v>
      </c>
      <c r="B71" s="8" t="n">
        <v>856.1</v>
      </c>
    </row>
    <row r="72" spans="1:3">
      <c r="A72" s="4" t="s">
        <v>900</v>
      </c>
      <c r="B72" s="7" t="n">
        <v>-18.1</v>
      </c>
    </row>
    <row r="73" spans="1:3">
      <c r="A73" s="4" t="s">
        <v>856</v>
      </c>
    </row>
    <row r="74" spans="1:3">
      <c r="A74" s="3" t="s">
        <v>766</v>
      </c>
    </row>
    <row r="75" spans="1:3">
      <c r="A75" s="4" t="s">
        <v>901</v>
      </c>
      <c r="C75" s="6" t="n">
        <v>1203</v>
      </c>
    </row>
    <row r="76" spans="1:3">
      <c r="A76" s="4" t="s">
        <v>902</v>
      </c>
      <c r="C76" s="8" t="n">
        <v>-11.4</v>
      </c>
    </row>
    <row r="77" spans="1:3">
      <c r="A77" s="4" t="s">
        <v>903</v>
      </c>
      <c r="C77" s="8" t="n">
        <v>270.8</v>
      </c>
    </row>
    <row r="78" spans="1:3">
      <c r="A78" s="4" t="s">
        <v>904</v>
      </c>
      <c r="C78" s="8" t="n">
        <v>-7.3</v>
      </c>
    </row>
    <row r="79" spans="1:3">
      <c r="A79" s="4" t="s">
        <v>905</v>
      </c>
      <c r="C79" s="8" t="n">
        <v>1473.8</v>
      </c>
    </row>
    <row r="80" spans="1:3">
      <c r="A80" s="4" t="s">
        <v>906</v>
      </c>
      <c r="C80" s="8" t="n">
        <v>-18.7</v>
      </c>
    </row>
    <row r="81" spans="1:3">
      <c r="A81" s="4" t="s">
        <v>907</v>
      </c>
    </row>
    <row r="82" spans="1:3">
      <c r="A82" s="3" t="s">
        <v>766</v>
      </c>
    </row>
    <row r="83" spans="1:3">
      <c r="A83" s="4" t="s">
        <v>901</v>
      </c>
      <c r="C83" s="8" t="n">
        <v>104.2</v>
      </c>
    </row>
    <row r="84" spans="1:3">
      <c r="A84" s="4" t="s">
        <v>902</v>
      </c>
      <c r="C84" s="8" t="n">
        <v>-0.7</v>
      </c>
    </row>
    <row r="85" spans="1:3">
      <c r="A85" s="4" t="s">
        <v>903</v>
      </c>
      <c r="C85" s="8" t="n">
        <v>43.3</v>
      </c>
    </row>
    <row r="86" spans="1:3">
      <c r="A86" s="4" t="s">
        <v>904</v>
      </c>
      <c r="C86" s="8" t="n">
        <v>-0.5</v>
      </c>
    </row>
    <row r="87" spans="1:3">
      <c r="A87" s="4" t="s">
        <v>905</v>
      </c>
      <c r="C87" s="8" t="n">
        <v>147.5</v>
      </c>
    </row>
    <row r="88" spans="1:3">
      <c r="A88" s="4" t="s">
        <v>906</v>
      </c>
      <c r="C88" s="8" t="n">
        <v>-1.2</v>
      </c>
    </row>
    <row r="89" spans="1:3">
      <c r="A89" s="4" t="s">
        <v>908</v>
      </c>
    </row>
    <row r="90" spans="1:3">
      <c r="A90" s="3" t="s">
        <v>766</v>
      </c>
    </row>
    <row r="91" spans="1:3">
      <c r="A91" s="4" t="s">
        <v>901</v>
      </c>
      <c r="C91" s="5" t="n">
        <v>0</v>
      </c>
    </row>
    <row r="92" spans="1:3">
      <c r="A92" s="4" t="s">
        <v>902</v>
      </c>
      <c r="C92" s="5" t="n">
        <v>0</v>
      </c>
    </row>
    <row r="93" spans="1:3">
      <c r="A93" s="4" t="s">
        <v>903</v>
      </c>
      <c r="C93" s="8" t="n">
        <v>2.4</v>
      </c>
    </row>
    <row r="94" spans="1:3">
      <c r="A94" s="4" t="s">
        <v>904</v>
      </c>
      <c r="C94" s="8" t="n">
        <v>-0.1</v>
      </c>
    </row>
    <row r="95" spans="1:3">
      <c r="A95" s="4" t="s">
        <v>905</v>
      </c>
      <c r="C95" s="8" t="n">
        <v>2.4</v>
      </c>
    </row>
    <row r="96" spans="1:3">
      <c r="A96" s="4" t="s">
        <v>906</v>
      </c>
      <c r="C96" s="8" t="n">
        <v>-0.1</v>
      </c>
    </row>
    <row r="97" spans="1:3">
      <c r="A97" s="4" t="s">
        <v>909</v>
      </c>
    </row>
    <row r="98" spans="1:3">
      <c r="A98" s="3" t="s">
        <v>766</v>
      </c>
    </row>
    <row r="99" spans="1:3">
      <c r="A99" s="4" t="s">
        <v>901</v>
      </c>
      <c r="C99" s="8" t="n">
        <v>24.4</v>
      </c>
    </row>
    <row r="100" spans="1:3">
      <c r="A100" s="4" t="s">
        <v>902</v>
      </c>
      <c r="C100" s="8" t="n">
        <v>-0.2</v>
      </c>
    </row>
    <row r="101" spans="1:3">
      <c r="A101" s="4" t="s">
        <v>903</v>
      </c>
      <c r="C101" s="8" t="n">
        <v>0.8</v>
      </c>
    </row>
    <row r="102" spans="1:3">
      <c r="A102" s="4" t="s">
        <v>904</v>
      </c>
      <c r="C102" s="8" t="n">
        <v>-0.1</v>
      </c>
    </row>
    <row r="103" spans="1:3">
      <c r="A103" s="4" t="s">
        <v>905</v>
      </c>
      <c r="C103" s="8" t="n">
        <v>25.2</v>
      </c>
    </row>
    <row r="104" spans="1:3">
      <c r="A104" s="4" t="s">
        <v>906</v>
      </c>
      <c r="C104" s="8" t="n">
        <v>-0.3</v>
      </c>
    </row>
    <row r="105" spans="1:3">
      <c r="A105" s="4" t="s">
        <v>910</v>
      </c>
    </row>
    <row r="106" spans="1:3">
      <c r="A106" s="3" t="s">
        <v>766</v>
      </c>
    </row>
    <row r="107" spans="1:3">
      <c r="A107" s="4" t="s">
        <v>901</v>
      </c>
      <c r="C107" s="8" t="n">
        <v>27.6</v>
      </c>
    </row>
    <row r="108" spans="1:3">
      <c r="A108" s="4" t="s">
        <v>902</v>
      </c>
      <c r="C108" s="8" t="n">
        <v>-0.1</v>
      </c>
    </row>
    <row r="109" spans="1:3">
      <c r="A109" s="4" t="s">
        <v>903</v>
      </c>
      <c r="C109" s="5" t="n">
        <v>0</v>
      </c>
    </row>
    <row r="110" spans="1:3">
      <c r="A110" s="4" t="s">
        <v>904</v>
      </c>
      <c r="C110" s="5" t="n">
        <v>0</v>
      </c>
    </row>
    <row r="111" spans="1:3">
      <c r="A111" s="4" t="s">
        <v>905</v>
      </c>
      <c r="C111" s="8" t="n">
        <v>27.6</v>
      </c>
    </row>
    <row r="112" spans="1:3">
      <c r="A112" s="4" t="s">
        <v>906</v>
      </c>
      <c r="C112" s="8" t="n">
        <v>-0.1</v>
      </c>
    </row>
    <row r="113" spans="1:3">
      <c r="A113" s="4" t="s">
        <v>911</v>
      </c>
    </row>
    <row r="114" spans="1:3">
      <c r="A114" s="3" t="s">
        <v>766</v>
      </c>
    </row>
    <row r="115" spans="1:3">
      <c r="A115" s="4" t="s">
        <v>901</v>
      </c>
      <c r="C115" s="5" t="n">
        <v>0</v>
      </c>
    </row>
    <row r="116" spans="1:3">
      <c r="A116" s="4" t="s">
        <v>902</v>
      </c>
      <c r="C116" s="5" t="n">
        <v>0</v>
      </c>
    </row>
    <row r="117" spans="1:3">
      <c r="A117" s="4" t="s">
        <v>903</v>
      </c>
      <c r="C117" s="8" t="n">
        <v>12.4</v>
      </c>
    </row>
    <row r="118" spans="1:3">
      <c r="A118" s="4" t="s">
        <v>904</v>
      </c>
      <c r="C118" s="8" t="n">
        <v>-0.7</v>
      </c>
    </row>
    <row r="119" spans="1:3">
      <c r="A119" s="4" t="s">
        <v>905</v>
      </c>
      <c r="C119" s="8" t="n">
        <v>12.4</v>
      </c>
    </row>
    <row r="120" spans="1:3">
      <c r="A120" s="4" t="s">
        <v>906</v>
      </c>
      <c r="C120" s="8" t="n">
        <v>-0.7</v>
      </c>
    </row>
    <row r="121" spans="1:3">
      <c r="A121" s="4" t="s">
        <v>912</v>
      </c>
    </row>
    <row r="122" spans="1:3">
      <c r="A122" s="3" t="s">
        <v>766</v>
      </c>
    </row>
    <row r="123" spans="1:3">
      <c r="A123" s="4" t="s">
        <v>901</v>
      </c>
      <c r="C123" s="8" t="n">
        <v>217.3</v>
      </c>
    </row>
    <row r="124" spans="1:3">
      <c r="A124" s="4" t="s">
        <v>902</v>
      </c>
      <c r="C124" s="8" t="n">
        <v>-2.4</v>
      </c>
    </row>
    <row r="125" spans="1:3">
      <c r="A125" s="4" t="s">
        <v>903</v>
      </c>
      <c r="C125" s="8" t="n">
        <v>162.9</v>
      </c>
    </row>
    <row r="126" spans="1:3">
      <c r="A126" s="4" t="s">
        <v>904</v>
      </c>
      <c r="C126" s="8" t="n">
        <v>-4.9</v>
      </c>
    </row>
    <row r="127" spans="1:3">
      <c r="A127" s="4" t="s">
        <v>905</v>
      </c>
      <c r="C127" s="8" t="n">
        <v>380.2</v>
      </c>
    </row>
    <row r="128" spans="1:3">
      <c r="A128" s="4" t="s">
        <v>906</v>
      </c>
      <c r="C128" s="8" t="n">
        <v>-7.3</v>
      </c>
    </row>
    <row r="129" spans="1:3">
      <c r="A129" s="4" t="s">
        <v>913</v>
      </c>
    </row>
    <row r="130" spans="1:3">
      <c r="A130" s="3" t="s">
        <v>766</v>
      </c>
    </row>
    <row r="131" spans="1:3">
      <c r="A131" s="4" t="s">
        <v>901</v>
      </c>
      <c r="C131" s="8" t="n">
        <v>562.8</v>
      </c>
    </row>
    <row r="132" spans="1:3">
      <c r="A132" s="4" t="s">
        <v>902</v>
      </c>
      <c r="C132" s="8" t="n">
        <v>-4.5</v>
      </c>
    </row>
    <row r="133" spans="1:3">
      <c r="A133" s="4" t="s">
        <v>903</v>
      </c>
      <c r="C133" s="5" t="n">
        <v>30</v>
      </c>
    </row>
    <row r="134" spans="1:3">
      <c r="A134" s="4" t="s">
        <v>904</v>
      </c>
      <c r="C134" s="8" t="n">
        <v>-0.5</v>
      </c>
    </row>
    <row r="135" spans="1:3">
      <c r="A135" s="4" t="s">
        <v>905</v>
      </c>
      <c r="C135" s="8" t="n">
        <v>592.8</v>
      </c>
    </row>
    <row r="136" spans="1:3">
      <c r="A136" s="4" t="s">
        <v>906</v>
      </c>
      <c r="C136" s="5" t="n">
        <v>-5</v>
      </c>
    </row>
    <row r="137" spans="1:3">
      <c r="A137" s="4" t="s">
        <v>914</v>
      </c>
    </row>
    <row r="138" spans="1:3">
      <c r="A138" s="3" t="s">
        <v>766</v>
      </c>
    </row>
    <row r="139" spans="1:3">
      <c r="A139" s="4" t="s">
        <v>901</v>
      </c>
      <c r="C139" s="8" t="n">
        <v>266.7</v>
      </c>
    </row>
    <row r="140" spans="1:3">
      <c r="A140" s="4" t="s">
        <v>902</v>
      </c>
      <c r="C140" s="8" t="n">
        <v>-3.5</v>
      </c>
    </row>
    <row r="141" spans="1:3">
      <c r="A141" s="4" t="s">
        <v>903</v>
      </c>
      <c r="C141" s="5" t="n">
        <v>19</v>
      </c>
    </row>
    <row r="142" spans="1:3">
      <c r="A142" s="4" t="s">
        <v>904</v>
      </c>
      <c r="C142" s="8" t="n">
        <v>-0.5</v>
      </c>
    </row>
    <row r="143" spans="1:3">
      <c r="A143" s="4" t="s">
        <v>905</v>
      </c>
      <c r="C143" s="8" t="n">
        <v>285.7</v>
      </c>
    </row>
    <row r="144" spans="1:3">
      <c r="A144" s="4" t="s">
        <v>906</v>
      </c>
      <c r="C144" s="5" t="n">
        <v>-4</v>
      </c>
    </row>
    <row r="145" spans="1:3">
      <c r="A145" s="4" t="s">
        <v>915</v>
      </c>
    </row>
    <row r="146" spans="1:3">
      <c r="A146" s="3" t="s">
        <v>766</v>
      </c>
    </row>
    <row r="147" spans="1:3">
      <c r="A147" s="4" t="s">
        <v>901</v>
      </c>
      <c r="C147" s="8" t="n">
        <v>13.8</v>
      </c>
    </row>
    <row r="148" spans="1:3">
      <c r="A148" s="4" t="s">
        <v>902</v>
      </c>
      <c r="C148" s="8" t="n">
        <v>-0.2</v>
      </c>
    </row>
    <row r="149" spans="1:3">
      <c r="A149" s="4" t="s">
        <v>903</v>
      </c>
      <c r="C149" s="8" t="n">
        <v>8.699999999999999</v>
      </c>
    </row>
    <row r="150" spans="1:3">
      <c r="A150" s="4" t="s">
        <v>904</v>
      </c>
      <c r="C150" s="8" t="n">
        <v>-0.3</v>
      </c>
    </row>
    <row r="151" spans="1:3">
      <c r="A151" s="4" t="s">
        <v>905</v>
      </c>
      <c r="C151" s="8" t="n">
        <v>22.5</v>
      </c>
    </row>
    <row r="152" spans="1:3">
      <c r="A152" s="4" t="s">
        <v>906</v>
      </c>
      <c r="C152" s="7"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94</v>
      </c>
    </row>
    <row r="2" spans="1:2">
      <c r="A2" s="3" t="s">
        <v>766</v>
      </c>
    </row>
    <row r="3" spans="1:2">
      <c r="A3" s="4" t="s">
        <v>841</v>
      </c>
      <c r="B3" s="7" t="n">
        <v>128.1</v>
      </c>
    </row>
    <row r="4" spans="1:2">
      <c r="A4" s="4" t="s">
        <v>842</v>
      </c>
      <c r="B4" s="8" t="n">
        <v>1056.2</v>
      </c>
    </row>
    <row r="5" spans="1:2">
      <c r="A5" s="4" t="s">
        <v>843</v>
      </c>
      <c r="B5" s="8" t="n">
        <v>1158.1</v>
      </c>
    </row>
    <row r="6" spans="1:2">
      <c r="A6" s="4" t="s">
        <v>844</v>
      </c>
      <c r="B6" s="8" t="n">
        <v>910.4</v>
      </c>
    </row>
    <row r="7" spans="1:2">
      <c r="A7" s="4" t="s">
        <v>917</v>
      </c>
      <c r="B7" s="8" t="n">
        <v>3252.8</v>
      </c>
    </row>
    <row r="8" spans="1:2">
      <c r="A8" s="4" t="s">
        <v>918</v>
      </c>
      <c r="B8" s="5" t="n">
        <v>4379</v>
      </c>
    </row>
    <row r="9" spans="1:2">
      <c r="A9" s="4" t="s">
        <v>846</v>
      </c>
      <c r="B9" s="8" t="n">
        <v>127.5</v>
      </c>
    </row>
    <row r="10" spans="1:2">
      <c r="A10" s="4" t="s">
        <v>847</v>
      </c>
      <c r="B10" s="8" t="n">
        <v>1044.5</v>
      </c>
    </row>
    <row r="11" spans="1:2">
      <c r="A11" s="4" t="s">
        <v>848</v>
      </c>
      <c r="B11" s="8" t="n">
        <v>1125.5</v>
      </c>
    </row>
    <row r="12" spans="1:2">
      <c r="A12" s="4" t="s">
        <v>849</v>
      </c>
      <c r="B12" s="5" t="n">
        <v>873</v>
      </c>
    </row>
    <row r="13" spans="1:2">
      <c r="A13" s="4" t="s">
        <v>919</v>
      </c>
      <c r="B13" s="8" t="n">
        <v>3170.5</v>
      </c>
    </row>
    <row r="14" spans="1:2">
      <c r="A14" s="4" t="s">
        <v>920</v>
      </c>
      <c r="B14" s="8" t="n">
        <v>4270.7</v>
      </c>
    </row>
    <row r="15" spans="1:2">
      <c r="A15" s="4" t="s">
        <v>778</v>
      </c>
    </row>
    <row r="16" spans="1:2">
      <c r="A16" s="3" t="s">
        <v>766</v>
      </c>
    </row>
    <row r="17" spans="1:2">
      <c r="A17" s="4" t="s">
        <v>851</v>
      </c>
      <c r="B17" s="8" t="n">
        <v>380.2</v>
      </c>
    </row>
    <row r="18" spans="1:2">
      <c r="A18" s="4" t="s">
        <v>921</v>
      </c>
      <c r="B18" s="8" t="n">
        <v>370.6</v>
      </c>
    </row>
    <row r="19" spans="1:2">
      <c r="A19" s="4" t="s">
        <v>779</v>
      </c>
    </row>
    <row r="20" spans="1:2">
      <c r="A20" s="3" t="s">
        <v>766</v>
      </c>
    </row>
    <row r="21" spans="1:2">
      <c r="A21" s="4" t="s">
        <v>851</v>
      </c>
      <c r="B21" s="8" t="n">
        <v>43.4</v>
      </c>
    </row>
    <row r="22" spans="1:2">
      <c r="A22" s="4" t="s">
        <v>921</v>
      </c>
      <c r="B22" s="8" t="n">
        <v>41.8</v>
      </c>
    </row>
    <row r="23" spans="1:2">
      <c r="A23" s="4" t="s">
        <v>780</v>
      </c>
    </row>
    <row r="24" spans="1:2">
      <c r="A24" s="3" t="s">
        <v>766</v>
      </c>
    </row>
    <row r="25" spans="1:2">
      <c r="A25" s="4" t="s">
        <v>851</v>
      </c>
      <c r="B25" s="8" t="n">
        <v>702.6</v>
      </c>
    </row>
    <row r="26" spans="1:2">
      <c r="A26" s="4" t="s">
        <v>921</v>
      </c>
      <c r="B26" s="7" t="n">
        <v>6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4"/>
    <col customWidth="1" max="6" min="6" width="21"/>
    <col customWidth="1" max="7" min="7" width="4"/>
  </cols>
  <sheetData>
    <row r="1" spans="1:7">
      <c r="A1" s="1" t="s">
        <v>193</v>
      </c>
      <c r="B1" s="2" t="s">
        <v>1</v>
      </c>
    </row>
    <row r="2" spans="1:7">
      <c r="B2" s="2" t="s">
        <v>194</v>
      </c>
      <c r="D2" s="2" t="s">
        <v>195</v>
      </c>
      <c r="F2" s="2" t="s">
        <v>196</v>
      </c>
    </row>
    <row r="3" spans="1:7">
      <c r="A3" s="3" t="s">
        <v>197</v>
      </c>
    </row>
    <row r="4" spans="1:7">
      <c r="A4" s="4" t="s">
        <v>130</v>
      </c>
      <c r="B4" s="6" t="n">
        <v>251</v>
      </c>
      <c r="D4" s="7" t="n">
        <v>519.6</v>
      </c>
      <c r="F4" s="7" t="n">
        <v>565.4</v>
      </c>
    </row>
    <row r="5" spans="1:7">
      <c r="A5" s="3" t="s">
        <v>198</v>
      </c>
    </row>
    <row r="6" spans="1:7">
      <c r="A6" s="4" t="s">
        <v>199</v>
      </c>
      <c r="B6" s="8" t="n">
        <v>20.4</v>
      </c>
      <c r="C6" s="4" t="s">
        <v>57</v>
      </c>
      <c r="D6" s="8" t="n">
        <v>-4.2</v>
      </c>
      <c r="E6" s="4" t="s">
        <v>57</v>
      </c>
      <c r="F6" s="5" t="n">
        <v>25</v>
      </c>
      <c r="G6" s="4" t="s">
        <v>57</v>
      </c>
    </row>
    <row r="7" spans="1:7">
      <c r="A7" s="4" t="s">
        <v>116</v>
      </c>
      <c r="B7" s="8" t="n">
        <v>-56.9</v>
      </c>
      <c r="D7" s="8" t="n">
        <v>-103.9</v>
      </c>
      <c r="F7" s="8" t="n">
        <v>-394.5</v>
      </c>
    </row>
    <row r="8" spans="1:7">
      <c r="A8" s="4" t="s">
        <v>200</v>
      </c>
      <c r="B8" s="8" t="n">
        <v>126.9</v>
      </c>
      <c r="D8" s="8" t="n">
        <v>115.7</v>
      </c>
      <c r="F8" s="8" t="n">
        <v>125.1</v>
      </c>
    </row>
    <row r="9" spans="1:7">
      <c r="A9" s="4" t="s">
        <v>201</v>
      </c>
      <c r="B9" s="8" t="n">
        <v>48.1</v>
      </c>
      <c r="C9" s="4" t="s">
        <v>202</v>
      </c>
      <c r="D9" s="8" t="n">
        <v>-30.1</v>
      </c>
      <c r="E9" s="4" t="s">
        <v>202</v>
      </c>
      <c r="F9" s="8" t="n">
        <v>-162.2</v>
      </c>
      <c r="G9" s="4" t="s">
        <v>202</v>
      </c>
    </row>
    <row r="10" spans="1:7">
      <c r="A10" s="4" t="s">
        <v>124</v>
      </c>
      <c r="B10" s="5" t="n">
        <v>0</v>
      </c>
      <c r="D10" s="5" t="n">
        <v>0</v>
      </c>
      <c r="F10" s="5" t="n">
        <v>23</v>
      </c>
    </row>
    <row r="11" spans="1:7">
      <c r="A11" s="4" t="s">
        <v>203</v>
      </c>
      <c r="B11" s="8" t="n">
        <v>21.9</v>
      </c>
      <c r="D11" s="5" t="n">
        <v>0</v>
      </c>
      <c r="F11" s="5" t="n">
        <v>0</v>
      </c>
    </row>
    <row r="12" spans="1:7">
      <c r="A12" s="4" t="s">
        <v>204</v>
      </c>
      <c r="B12" s="8" t="n">
        <v>57.1</v>
      </c>
      <c r="D12" s="8" t="n">
        <v>35.5</v>
      </c>
      <c r="F12" s="8" t="n">
        <v>41.6</v>
      </c>
    </row>
    <row r="13" spans="1:7">
      <c r="A13" s="4" t="s">
        <v>205</v>
      </c>
      <c r="B13" s="8" t="n">
        <v>-20.6</v>
      </c>
      <c r="D13" s="8" t="n">
        <v>-14.7</v>
      </c>
      <c r="F13" s="8" t="n">
        <v>-15.7</v>
      </c>
    </row>
    <row r="14" spans="1:7">
      <c r="A14" s="4" t="s">
        <v>117</v>
      </c>
      <c r="B14" s="5" t="n">
        <v>0</v>
      </c>
      <c r="D14" s="5" t="n">
        <v>0</v>
      </c>
      <c r="F14" s="8" t="n">
        <v>-29.6</v>
      </c>
    </row>
    <row r="15" spans="1:7">
      <c r="A15" s="4" t="s">
        <v>206</v>
      </c>
      <c r="B15" s="8" t="n">
        <v>20.8</v>
      </c>
      <c r="D15" s="5" t="n">
        <v>2</v>
      </c>
      <c r="F15" s="8" t="n">
        <v>16.1</v>
      </c>
    </row>
    <row r="16" spans="1:7">
      <c r="A16" s="3" t="s">
        <v>207</v>
      </c>
    </row>
    <row r="17" spans="1:7">
      <c r="A17" s="4" t="s">
        <v>208</v>
      </c>
      <c r="B17" s="8" t="n">
        <v>-0.1</v>
      </c>
      <c r="D17" s="8" t="n">
        <v>30.3</v>
      </c>
      <c r="F17" s="8" t="n">
        <v>487.6</v>
      </c>
    </row>
    <row r="18" spans="1:7">
      <c r="A18" s="4" t="s">
        <v>209</v>
      </c>
      <c r="B18" s="8" t="n">
        <v>549.6</v>
      </c>
      <c r="D18" s="8" t="n">
        <v>1388.2</v>
      </c>
      <c r="F18" s="8" t="n">
        <v>197.3</v>
      </c>
    </row>
    <row r="19" spans="1:7">
      <c r="A19" s="4" t="s">
        <v>210</v>
      </c>
      <c r="B19" s="8" t="n">
        <v>-220.2</v>
      </c>
      <c r="D19" s="8" t="n">
        <v>-10.3</v>
      </c>
      <c r="F19" s="8" t="n">
        <v>-212.5</v>
      </c>
    </row>
    <row r="20" spans="1:7">
      <c r="A20" s="4" t="s">
        <v>211</v>
      </c>
      <c r="B20" s="5" t="n">
        <v>609</v>
      </c>
      <c r="D20" s="8" t="n">
        <v>-936.1</v>
      </c>
      <c r="F20" s="8" t="n">
        <v>-240.6</v>
      </c>
    </row>
    <row r="21" spans="1:7">
      <c r="A21" s="4" t="s">
        <v>212</v>
      </c>
      <c r="B21" s="8" t="n">
        <v>3.8</v>
      </c>
      <c r="D21" s="8" t="n">
        <v>52.5</v>
      </c>
      <c r="F21" s="8" t="n">
        <v>-41.1</v>
      </c>
    </row>
    <row r="22" spans="1:7">
      <c r="A22" s="4" t="s">
        <v>213</v>
      </c>
      <c r="B22" s="8" t="n">
        <v>-104.7</v>
      </c>
      <c r="D22" s="8" t="n">
        <v>64.59999999999999</v>
      </c>
      <c r="F22" s="8" t="n">
        <v>15.9</v>
      </c>
    </row>
    <row r="23" spans="1:7">
      <c r="A23" s="4" t="s">
        <v>214</v>
      </c>
      <c r="B23" s="8" t="n">
        <v>-602.4</v>
      </c>
      <c r="D23" s="8" t="n">
        <v>-358.8</v>
      </c>
      <c r="F23" s="8" t="n">
        <v>-229.5</v>
      </c>
    </row>
    <row r="24" spans="1:7">
      <c r="A24" s="4" t="s">
        <v>215</v>
      </c>
      <c r="B24" s="8" t="n">
        <v>-220.6</v>
      </c>
      <c r="D24" s="8" t="n">
        <v>-27.9</v>
      </c>
      <c r="F24" s="8" t="n">
        <v>-58.2</v>
      </c>
    </row>
    <row r="25" spans="1:7">
      <c r="A25" s="4" t="s">
        <v>216</v>
      </c>
      <c r="B25" s="8" t="n">
        <v>137.3</v>
      </c>
      <c r="D25" s="8" t="n">
        <v>-105.5</v>
      </c>
      <c r="F25" s="8" t="n">
        <v>7.2</v>
      </c>
    </row>
    <row r="26" spans="1:7">
      <c r="A26" s="4" t="s">
        <v>217</v>
      </c>
      <c r="B26" s="8" t="n">
        <v>36.3</v>
      </c>
      <c r="D26" s="8" t="n">
        <v>-86.5</v>
      </c>
      <c r="F26" s="8" t="n">
        <v>-11.7</v>
      </c>
    </row>
    <row r="27" spans="1:7">
      <c r="A27" s="4" t="s">
        <v>218</v>
      </c>
      <c r="B27" s="8" t="n">
        <v>656.7</v>
      </c>
      <c r="D27" s="8" t="n">
        <v>530.4</v>
      </c>
      <c r="F27" s="8" t="n">
        <v>108.6</v>
      </c>
    </row>
    <row r="28" spans="1:7">
      <c r="A28" s="3" t="s">
        <v>219</v>
      </c>
    </row>
    <row r="29" spans="1:7">
      <c r="A29" s="4" t="s">
        <v>220</v>
      </c>
      <c r="B29" s="8" t="n">
        <v>3513.8</v>
      </c>
      <c r="D29" s="8" t="n">
        <v>2923.1</v>
      </c>
      <c r="F29" s="8" t="n">
        <v>2963.5</v>
      </c>
    </row>
    <row r="30" spans="1:7">
      <c r="A30" s="4" t="s">
        <v>221</v>
      </c>
      <c r="B30" s="8" t="n">
        <v>66.7</v>
      </c>
    </row>
    <row r="31" spans="1:7">
      <c r="A31" s="4" t="s">
        <v>221</v>
      </c>
      <c r="D31" s="8" t="n">
        <v>97.5</v>
      </c>
      <c r="F31" s="8" t="n">
        <v>223.3</v>
      </c>
    </row>
    <row r="32" spans="1:7">
      <c r="A32" s="4" t="s">
        <v>222</v>
      </c>
      <c r="B32" s="8" t="n">
        <v>90.59999999999999</v>
      </c>
      <c r="D32" s="8" t="n">
        <v>62.8</v>
      </c>
      <c r="F32" s="8" t="n">
        <v>82.09999999999999</v>
      </c>
    </row>
    <row r="33" spans="1:7">
      <c r="A33" s="4" t="s">
        <v>223</v>
      </c>
      <c r="B33" s="8" t="n">
        <v>0.1</v>
      </c>
      <c r="C33" s="4" t="s">
        <v>224</v>
      </c>
      <c r="D33" s="8" t="n">
        <v>26.2</v>
      </c>
      <c r="E33" s="4" t="s">
        <v>224</v>
      </c>
      <c r="F33" s="5" t="n">
        <v>0</v>
      </c>
      <c r="G33" s="4" t="s">
        <v>224</v>
      </c>
    </row>
    <row r="34" spans="1:7">
      <c r="A34" s="4" t="s">
        <v>225</v>
      </c>
      <c r="B34" s="8" t="n">
        <v>60.6</v>
      </c>
      <c r="C34" s="4" t="s">
        <v>226</v>
      </c>
      <c r="D34" s="5" t="n">
        <v>0</v>
      </c>
      <c r="E34" s="4" t="s">
        <v>226</v>
      </c>
      <c r="F34" s="8" t="n">
        <v>873.9</v>
      </c>
      <c r="G34" s="4" t="s">
        <v>226</v>
      </c>
    </row>
    <row r="35" spans="1:7">
      <c r="A35" s="4" t="s">
        <v>227</v>
      </c>
      <c r="B35" s="5" t="n">
        <v>0</v>
      </c>
      <c r="D35" s="5" t="n">
        <v>0</v>
      </c>
      <c r="F35" s="8" t="n">
        <v>268.8</v>
      </c>
    </row>
    <row r="36" spans="1:7">
      <c r="A36" s="3" t="s">
        <v>228</v>
      </c>
    </row>
    <row r="37" spans="1:7">
      <c r="A37" s="4" t="s">
        <v>220</v>
      </c>
      <c r="B37" s="8" t="n">
        <v>820.8</v>
      </c>
      <c r="D37" s="8" t="n">
        <v>831.9</v>
      </c>
      <c r="F37" s="5" t="n">
        <v>739</v>
      </c>
    </row>
    <row r="38" spans="1:7">
      <c r="A38" s="4" t="s">
        <v>229</v>
      </c>
      <c r="B38" s="8" t="n">
        <v>120.6</v>
      </c>
      <c r="D38" s="8" t="n">
        <v>122.7</v>
      </c>
      <c r="F38" s="8" t="n">
        <v>120.7</v>
      </c>
    </row>
    <row r="39" spans="1:7">
      <c r="A39" s="3" t="s">
        <v>230</v>
      </c>
    </row>
    <row r="40" spans="1:7">
      <c r="A40" s="4" t="s">
        <v>220</v>
      </c>
      <c r="B40" s="8" t="n">
        <v>-4373.6</v>
      </c>
      <c r="D40" s="8" t="n">
        <v>-3547.2</v>
      </c>
      <c r="F40" s="5" t="n">
        <v>-4260</v>
      </c>
    </row>
    <row r="41" spans="1:7">
      <c r="A41" s="4" t="s">
        <v>221</v>
      </c>
      <c r="B41" s="8" t="n">
        <v>-62.4</v>
      </c>
    </row>
    <row r="42" spans="1:7">
      <c r="A42" s="4" t="s">
        <v>221</v>
      </c>
      <c r="D42" s="8" t="n">
        <v>-24.4</v>
      </c>
      <c r="F42" s="8" t="n">
        <v>-200.5</v>
      </c>
    </row>
    <row r="43" spans="1:7">
      <c r="A43" s="4" t="s">
        <v>229</v>
      </c>
      <c r="B43" s="8" t="n">
        <v>-215.4</v>
      </c>
      <c r="D43" s="5" t="n">
        <v>-165</v>
      </c>
      <c r="F43" s="8" t="n">
        <v>-116.6</v>
      </c>
    </row>
    <row r="44" spans="1:7">
      <c r="A44" s="4" t="s">
        <v>222</v>
      </c>
      <c r="B44" s="8" t="n">
        <v>-54.8</v>
      </c>
      <c r="D44" s="8" t="n">
        <v>-46.5</v>
      </c>
      <c r="F44" s="8" t="n">
        <v>-98.5</v>
      </c>
    </row>
    <row r="45" spans="1:7">
      <c r="A45" s="4" t="s">
        <v>231</v>
      </c>
      <c r="B45" s="8" t="n">
        <v>-82.8</v>
      </c>
      <c r="D45" s="8" t="n">
        <v>-62.1</v>
      </c>
      <c r="F45" s="8" t="n">
        <v>-85.2</v>
      </c>
    </row>
    <row r="46" spans="1:7">
      <c r="A46" s="4" t="s">
        <v>225</v>
      </c>
      <c r="B46" s="8" t="n">
        <v>-1110.7</v>
      </c>
      <c r="C46" s="4" t="s">
        <v>232</v>
      </c>
      <c r="D46" s="8" t="n">
        <v>-129.1</v>
      </c>
      <c r="E46" s="4" t="s">
        <v>232</v>
      </c>
      <c r="F46" s="8" t="n">
        <v>-63.2</v>
      </c>
      <c r="G46" s="4" t="s">
        <v>232</v>
      </c>
    </row>
    <row r="47" spans="1:7">
      <c r="A47" s="3" t="s">
        <v>233</v>
      </c>
    </row>
    <row r="48" spans="1:7">
      <c r="A48" s="4" t="s">
        <v>234</v>
      </c>
      <c r="B48" s="8" t="n">
        <v>-1774.8</v>
      </c>
      <c r="C48" s="4" t="s">
        <v>235</v>
      </c>
      <c r="D48" s="8" t="n">
        <v>-663.8</v>
      </c>
      <c r="E48" s="4" t="s">
        <v>235</v>
      </c>
      <c r="F48" s="5" t="n">
        <v>0</v>
      </c>
      <c r="G48" s="4" t="s">
        <v>235</v>
      </c>
    </row>
    <row r="49" spans="1:7">
      <c r="A49" s="4" t="s">
        <v>236</v>
      </c>
      <c r="B49" s="8" t="n">
        <v>848.5</v>
      </c>
      <c r="C49" s="4" t="s">
        <v>235</v>
      </c>
      <c r="D49" s="8" t="n">
        <v>81.90000000000001</v>
      </c>
      <c r="E49" s="4" t="s">
        <v>235</v>
      </c>
      <c r="F49" s="5" t="n">
        <v>0</v>
      </c>
      <c r="G49" s="4" t="s">
        <v>235</v>
      </c>
    </row>
    <row r="50" spans="1:7">
      <c r="A50" s="4" t="s">
        <v>237</v>
      </c>
      <c r="B50" s="8" t="n">
        <v>-52.2</v>
      </c>
      <c r="D50" s="8" t="n">
        <v>-53.9</v>
      </c>
      <c r="F50" s="8" t="n">
        <v>273.2</v>
      </c>
    </row>
    <row r="51" spans="1:7">
      <c r="A51" s="4" t="s">
        <v>217</v>
      </c>
      <c r="B51" s="8" t="n">
        <v>2.5</v>
      </c>
      <c r="D51" s="8" t="n">
        <v>4.7</v>
      </c>
      <c r="F51" s="8" t="n">
        <v>5.1</v>
      </c>
    </row>
    <row r="52" spans="1:7">
      <c r="A52" s="4" t="s">
        <v>238</v>
      </c>
      <c r="B52" s="8" t="n">
        <v>-2202.5</v>
      </c>
      <c r="D52" s="8" t="n">
        <v>-541.2</v>
      </c>
      <c r="F52" s="8" t="n">
        <v>725.6</v>
      </c>
    </row>
    <row r="53" spans="1:7">
      <c r="A53" s="3" t="s">
        <v>239</v>
      </c>
    </row>
    <row r="54" spans="1:7">
      <c r="A54" s="4" t="s">
        <v>240</v>
      </c>
      <c r="B54" s="8" t="n">
        <v>276.4</v>
      </c>
      <c r="C54" s="4" t="s">
        <v>241</v>
      </c>
      <c r="D54" s="5" t="n">
        <v>0</v>
      </c>
      <c r="E54" s="4" t="s">
        <v>241</v>
      </c>
      <c r="F54" s="5" t="n">
        <v>0</v>
      </c>
      <c r="G54" s="4" t="s">
        <v>241</v>
      </c>
    </row>
    <row r="55" spans="1:7">
      <c r="A55" s="4" t="s">
        <v>242</v>
      </c>
      <c r="B55" s="8" t="n">
        <v>1285.7</v>
      </c>
      <c r="C55" s="4" t="s">
        <v>241</v>
      </c>
      <c r="D55" s="5" t="n">
        <v>0</v>
      </c>
      <c r="E55" s="4" t="s">
        <v>241</v>
      </c>
      <c r="F55" s="8" t="n">
        <v>249.6</v>
      </c>
      <c r="G55" s="4" t="s">
        <v>241</v>
      </c>
    </row>
    <row r="56" spans="1:7">
      <c r="A56" s="4" t="s">
        <v>243</v>
      </c>
      <c r="B56" s="5" t="n">
        <v>-350</v>
      </c>
      <c r="C56" s="4" t="s">
        <v>241</v>
      </c>
      <c r="D56" s="5" t="n">
        <v>0</v>
      </c>
      <c r="E56" s="4" t="s">
        <v>241</v>
      </c>
      <c r="F56" s="5" t="n">
        <v>-373</v>
      </c>
      <c r="G56" s="4" t="s">
        <v>241</v>
      </c>
    </row>
    <row r="57" spans="1:7">
      <c r="A57" s="4" t="s">
        <v>244</v>
      </c>
      <c r="B57" s="8" t="n">
        <v>842.5</v>
      </c>
      <c r="C57" s="4" t="s">
        <v>235</v>
      </c>
      <c r="D57" s="5" t="n">
        <v>368</v>
      </c>
      <c r="E57" s="4" t="s">
        <v>235</v>
      </c>
      <c r="F57" s="5" t="n">
        <v>0</v>
      </c>
      <c r="G57" s="4" t="s">
        <v>235</v>
      </c>
    </row>
    <row r="58" spans="1:7">
      <c r="A58" s="4" t="s">
        <v>245</v>
      </c>
      <c r="B58" s="8" t="n">
        <v>637.3</v>
      </c>
      <c r="C58" s="4" t="s">
        <v>235</v>
      </c>
      <c r="D58" s="8" t="n">
        <v>303.9</v>
      </c>
      <c r="E58" s="4" t="s">
        <v>235</v>
      </c>
      <c r="F58" s="5" t="n">
        <v>0</v>
      </c>
      <c r="G58" s="4" t="s">
        <v>235</v>
      </c>
    </row>
    <row r="59" spans="1:7">
      <c r="A59" s="4" t="s">
        <v>246</v>
      </c>
      <c r="B59" s="8" t="n">
        <v>-591.6</v>
      </c>
      <c r="C59" s="4" t="s">
        <v>235</v>
      </c>
      <c r="D59" s="8" t="n">
        <v>-221.1</v>
      </c>
      <c r="E59" s="4" t="s">
        <v>235</v>
      </c>
      <c r="F59" s="5" t="n">
        <v>0</v>
      </c>
      <c r="G59" s="4" t="s">
        <v>235</v>
      </c>
    </row>
    <row r="60" spans="1:7">
      <c r="A60" s="4" t="s">
        <v>179</v>
      </c>
      <c r="B60" s="8" t="n">
        <v>-139.3</v>
      </c>
      <c r="D60" s="8" t="n">
        <v>-388.9</v>
      </c>
      <c r="F60" s="8" t="n">
        <v>-863.1</v>
      </c>
    </row>
    <row r="61" spans="1:7">
      <c r="A61" s="4" t="s">
        <v>247</v>
      </c>
      <c r="B61" s="8" t="n">
        <v>-133.8</v>
      </c>
      <c r="D61" s="5" t="n">
        <v>-119</v>
      </c>
      <c r="F61" s="8" t="n">
        <v>-125.3</v>
      </c>
    </row>
    <row r="62" spans="1:7">
      <c r="A62" s="4" t="s">
        <v>248</v>
      </c>
      <c r="B62" s="8" t="n">
        <v>-14.2</v>
      </c>
      <c r="D62" s="5" t="n">
        <v>0</v>
      </c>
      <c r="F62" s="5" t="n">
        <v>0</v>
      </c>
    </row>
    <row r="63" spans="1:7">
      <c r="A63" s="4" t="s">
        <v>249</v>
      </c>
      <c r="B63" s="8" t="n">
        <v>15.7</v>
      </c>
      <c r="D63" s="8" t="n">
        <v>19.5</v>
      </c>
      <c r="F63" s="5" t="n">
        <v>26</v>
      </c>
    </row>
    <row r="64" spans="1:7">
      <c r="A64" s="4" t="s">
        <v>82</v>
      </c>
      <c r="B64" s="8" t="n">
        <v>9.199999999999999</v>
      </c>
      <c r="D64" s="8" t="n">
        <v>10.9</v>
      </c>
      <c r="F64" s="5" t="n">
        <v>0</v>
      </c>
    </row>
    <row r="65" spans="1:7">
      <c r="A65" s="4" t="s">
        <v>217</v>
      </c>
      <c r="B65" s="8" t="n">
        <v>0.1</v>
      </c>
      <c r="D65" s="5" t="n">
        <v>0</v>
      </c>
      <c r="F65" s="8" t="n">
        <v>5.5</v>
      </c>
    </row>
    <row r="66" spans="1:7">
      <c r="A66" s="4" t="s">
        <v>250</v>
      </c>
      <c r="B66" s="5" t="n">
        <v>1838</v>
      </c>
      <c r="D66" s="8" t="n">
        <v>-26.7</v>
      </c>
      <c r="F66" s="8" t="n">
        <v>-1080.3</v>
      </c>
    </row>
    <row r="67" spans="1:7">
      <c r="A67" s="4" t="s">
        <v>251</v>
      </c>
      <c r="B67" s="5" t="n">
        <v>-35</v>
      </c>
      <c r="D67" s="8" t="n">
        <v>2.3</v>
      </c>
      <c r="F67" s="8" t="n">
        <v>-16.1</v>
      </c>
    </row>
    <row r="68" spans="1:7">
      <c r="A68" s="4" t="s">
        <v>252</v>
      </c>
      <c r="B68" s="5" t="n">
        <v>0</v>
      </c>
      <c r="D68" s="5" t="n">
        <v>0</v>
      </c>
      <c r="F68" s="8" t="n">
        <v>5.9</v>
      </c>
    </row>
    <row r="69" spans="1:7">
      <c r="A69" s="4" t="s">
        <v>253</v>
      </c>
      <c r="B69" s="8" t="n">
        <v>257.2</v>
      </c>
      <c r="D69" s="8" t="n">
        <v>-35.2</v>
      </c>
      <c r="F69" s="8" t="n">
        <v>-256.3</v>
      </c>
    </row>
    <row r="70" spans="1:7">
      <c r="A70" s="4" t="s">
        <v>254</v>
      </c>
      <c r="B70" s="8" t="n">
        <v>996.8</v>
      </c>
      <c r="D70" s="5" t="n">
        <v>1032</v>
      </c>
      <c r="F70" s="8" t="n">
        <v>1288.3</v>
      </c>
    </row>
    <row r="71" spans="1:7">
      <c r="A71" s="4" t="s">
        <v>255</v>
      </c>
      <c r="B71" s="5" t="n">
        <v>1254</v>
      </c>
      <c r="D71" s="8" t="n">
        <v>996.8</v>
      </c>
      <c r="F71" s="5" t="n">
        <v>1032</v>
      </c>
    </row>
    <row r="72" spans="1:7">
      <c r="A72" s="3" t="s">
        <v>256</v>
      </c>
    </row>
    <row r="73" spans="1:7">
      <c r="A73" s="4" t="s">
        <v>257</v>
      </c>
      <c r="B73" s="8" t="n">
        <v>93.90000000000001</v>
      </c>
      <c r="D73" s="8" t="n">
        <v>18.8</v>
      </c>
      <c r="F73" s="8" t="n">
        <v>226.1</v>
      </c>
    </row>
    <row r="74" spans="1:7">
      <c r="A74" s="4" t="s">
        <v>258</v>
      </c>
      <c r="B74" s="7" t="n">
        <v>79.5</v>
      </c>
      <c r="D74" s="7" t="n">
        <v>48.1</v>
      </c>
      <c r="F74" s="7" t="n">
        <v>56.2</v>
      </c>
    </row>
    <row r="75" spans="1:7"/>
    <row r="76" spans="1:7">
      <c r="A76" s="4" t="s">
        <v>57</v>
      </c>
      <c r="B76" s="4" t="s">
        <v>259</v>
      </c>
    </row>
    <row r="77" spans="1:7">
      <c r="A77" s="4" t="s">
        <v>202</v>
      </c>
      <c r="B77" s="4" t="s">
        <v>260</v>
      </c>
    </row>
    <row r="78" spans="1:7">
      <c r="A78" s="4" t="s">
        <v>224</v>
      </c>
      <c r="B78" s="4" t="s">
        <v>261</v>
      </c>
    </row>
    <row r="79" spans="1:7">
      <c r="A79" s="4" t="s">
        <v>226</v>
      </c>
      <c r="B79" s="4" t="s">
        <v>262</v>
      </c>
    </row>
    <row r="80" spans="1:7">
      <c r="A80" s="4" t="s">
        <v>232</v>
      </c>
      <c r="B80" s="4" t="s">
        <v>263</v>
      </c>
    </row>
    <row r="81" spans="1:7">
      <c r="A81" s="4" t="s">
        <v>235</v>
      </c>
      <c r="B81" s="4" t="s">
        <v>264</v>
      </c>
    </row>
    <row r="82" spans="1:7">
      <c r="A82" s="4" t="s">
        <v>241</v>
      </c>
      <c r="B82" s="4" t="s">
        <v>265</v>
      </c>
    </row>
  </sheetData>
  <mergeCells count="13">
    <mergeCell ref="A1:A2"/>
    <mergeCell ref="B1:G1"/>
    <mergeCell ref="B2:C2"/>
    <mergeCell ref="D2:E2"/>
    <mergeCell ref="F2:G2"/>
    <mergeCell ref="A75:G75"/>
    <mergeCell ref="B76:G76"/>
    <mergeCell ref="B77:G77"/>
    <mergeCell ref="B78:G78"/>
    <mergeCell ref="B79:G79"/>
    <mergeCell ref="B80:G80"/>
    <mergeCell ref="B81:G81"/>
    <mergeCell ref="B82:G8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5</v>
      </c>
    </row>
    <row r="2" spans="1:3">
      <c r="A2" s="3" t="s">
        <v>923</v>
      </c>
    </row>
    <row r="3" spans="1:3">
      <c r="A3" s="4" t="s">
        <v>924</v>
      </c>
      <c r="B3" s="6" t="n">
        <v>760</v>
      </c>
    </row>
    <row r="4" spans="1:3">
      <c r="A4" s="4" t="s">
        <v>925</v>
      </c>
      <c r="B4" s="8" t="n">
        <v>-0.4</v>
      </c>
      <c r="C4" s="6" t="n">
        <v>-1</v>
      </c>
    </row>
    <row r="5" spans="1:3">
      <c r="A5" s="4" t="s">
        <v>926</v>
      </c>
      <c r="B5" s="7" t="n">
        <v>759.6</v>
      </c>
      <c r="C5" s="8" t="n">
        <v>670.2</v>
      </c>
    </row>
    <row r="6" spans="1:3">
      <c r="A6" s="4" t="s">
        <v>927</v>
      </c>
      <c r="B6" s="4" t="s">
        <v>645</v>
      </c>
    </row>
    <row r="7" spans="1:3">
      <c r="A7" s="4" t="s">
        <v>928</v>
      </c>
      <c r="B7" s="10" t="n">
        <v>2.02</v>
      </c>
    </row>
    <row r="8" spans="1:3">
      <c r="A8" s="4" t="s">
        <v>929</v>
      </c>
    </row>
    <row r="9" spans="1:3">
      <c r="A9" s="3" t="s">
        <v>923</v>
      </c>
    </row>
    <row r="10" spans="1:3">
      <c r="A10" s="4" t="s">
        <v>924</v>
      </c>
      <c r="B10" s="7" t="n">
        <v>752.8</v>
      </c>
      <c r="C10" s="7" t="n">
        <v>671.2</v>
      </c>
    </row>
    <row r="11" spans="1:3">
      <c r="A11" s="4" t="s">
        <v>927</v>
      </c>
      <c r="B11" s="4" t="s">
        <v>930</v>
      </c>
      <c r="C11" s="4" t="s">
        <v>645</v>
      </c>
    </row>
    <row r="12" spans="1:3">
      <c r="A12" s="4" t="s">
        <v>928</v>
      </c>
      <c r="B12" s="10" t="n">
        <v>2.03</v>
      </c>
      <c r="C12" s="10" t="n">
        <v>2.05</v>
      </c>
    </row>
    <row r="13" spans="1:3">
      <c r="A13" s="4" t="s">
        <v>931</v>
      </c>
    </row>
    <row r="14" spans="1:3">
      <c r="A14" s="3" t="s">
        <v>923</v>
      </c>
    </row>
    <row r="15" spans="1:3">
      <c r="A15" s="4" t="s">
        <v>924</v>
      </c>
      <c r="B15" s="7" t="n">
        <v>7.2</v>
      </c>
    </row>
    <row r="16" spans="1:3">
      <c r="A16" s="4" t="s">
        <v>927</v>
      </c>
      <c r="B16" s="4" t="s">
        <v>932</v>
      </c>
    </row>
    <row r="17" spans="1:3">
      <c r="A17" s="4" t="s">
        <v>928</v>
      </c>
      <c r="B17" s="10" t="n">
        <v>1.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933</v>
      </c>
      <c r="C1" s="2" t="s">
        <v>934</v>
      </c>
      <c r="D1" s="2" t="s">
        <v>599</v>
      </c>
      <c r="E1" s="2" t="s">
        <v>2</v>
      </c>
      <c r="F1" s="2" t="s">
        <v>35</v>
      </c>
    </row>
    <row r="2" spans="1:6">
      <c r="A2" s="3" t="s">
        <v>935</v>
      </c>
    </row>
    <row r="3" spans="1:6">
      <c r="A3" s="4" t="s">
        <v>56</v>
      </c>
      <c r="B3" s="4" t="s">
        <v>57</v>
      </c>
      <c r="E3" s="7" t="n">
        <v>1685.4</v>
      </c>
      <c r="F3" s="7" t="n">
        <v>746.5</v>
      </c>
    </row>
    <row r="4" spans="1:6">
      <c r="A4" s="4" t="s">
        <v>936</v>
      </c>
      <c r="E4" s="5" t="n">
        <v>229</v>
      </c>
    </row>
    <row r="5" spans="1:6">
      <c r="A5" s="4" t="s">
        <v>937</v>
      </c>
      <c r="E5" s="8" t="n">
        <v>32.8</v>
      </c>
    </row>
    <row r="6" spans="1:6">
      <c r="A6" s="4" t="s">
        <v>938</v>
      </c>
      <c r="C6" s="7" t="n">
        <v>259.7</v>
      </c>
    </row>
    <row r="7" spans="1:6">
      <c r="A7" s="4" t="s">
        <v>939</v>
      </c>
      <c r="C7" s="8" t="n">
        <v>269.8</v>
      </c>
    </row>
    <row r="8" spans="1:6">
      <c r="A8" s="4" t="s">
        <v>940</v>
      </c>
      <c r="C8" s="8" t="n">
        <v>9.1</v>
      </c>
    </row>
    <row r="9" spans="1:6">
      <c r="A9" s="4" t="s">
        <v>941</v>
      </c>
      <c r="C9" s="7" t="n">
        <v>30.8</v>
      </c>
    </row>
    <row r="10" spans="1:6">
      <c r="A10" s="4" t="s">
        <v>942</v>
      </c>
    </row>
    <row r="11" spans="1:6">
      <c r="A11" s="3" t="s">
        <v>935</v>
      </c>
    </row>
    <row r="12" spans="1:6">
      <c r="A12" s="4" t="s">
        <v>943</v>
      </c>
      <c r="E12" s="5" t="n">
        <v>40</v>
      </c>
    </row>
    <row r="13" spans="1:6">
      <c r="A13" s="4" t="s">
        <v>56</v>
      </c>
      <c r="E13" s="5" t="n">
        <v>21</v>
      </c>
    </row>
    <row r="14" spans="1:6">
      <c r="A14" s="4" t="s">
        <v>944</v>
      </c>
    </row>
    <row r="15" spans="1:6">
      <c r="A15" s="3" t="s">
        <v>935</v>
      </c>
    </row>
    <row r="16" spans="1:6">
      <c r="A16" s="4" t="s">
        <v>56</v>
      </c>
      <c r="E16" s="8" t="n">
        <v>55.2</v>
      </c>
      <c r="F16" s="8" t="n">
        <v>72.8</v>
      </c>
    </row>
    <row r="17" spans="1:6">
      <c r="A17" s="4" t="s">
        <v>945</v>
      </c>
    </row>
    <row r="18" spans="1:6">
      <c r="A18" s="3" t="s">
        <v>935</v>
      </c>
    </row>
    <row r="19" spans="1:6">
      <c r="A19" s="4" t="s">
        <v>56</v>
      </c>
      <c r="E19" s="8" t="n">
        <v>91.5</v>
      </c>
      <c r="F19" s="8" t="n">
        <v>89.09999999999999</v>
      </c>
    </row>
    <row r="20" spans="1:6">
      <c r="A20" s="4" t="s">
        <v>937</v>
      </c>
      <c r="E20" s="8" t="n">
        <v>4.2</v>
      </c>
    </row>
    <row r="21" spans="1:6">
      <c r="A21" s="4" t="s">
        <v>946</v>
      </c>
    </row>
    <row r="22" spans="1:6">
      <c r="A22" s="3" t="s">
        <v>935</v>
      </c>
    </row>
    <row r="23" spans="1:6">
      <c r="A23" s="4" t="s">
        <v>936</v>
      </c>
      <c r="E23" s="7" t="n">
        <v>20.2</v>
      </c>
      <c r="F23" s="7" t="n">
        <v>23.5</v>
      </c>
    </row>
    <row r="24" spans="1:6">
      <c r="A24" s="4" t="s">
        <v>947</v>
      </c>
    </row>
    <row r="25" spans="1:6">
      <c r="A25" s="3" t="s">
        <v>935</v>
      </c>
    </row>
    <row r="26" spans="1:6">
      <c r="A26" s="4" t="s">
        <v>948</v>
      </c>
      <c r="D26" s="4" t="s">
        <v>949</v>
      </c>
    </row>
    <row r="27" spans="1:6">
      <c r="A27" s="4" t="s">
        <v>950</v>
      </c>
    </row>
    <row r="28" spans="1:6">
      <c r="A28" s="3" t="s">
        <v>935</v>
      </c>
    </row>
    <row r="29" spans="1:6">
      <c r="A29" s="4" t="s">
        <v>951</v>
      </c>
      <c r="E29" s="4" t="s">
        <v>952</v>
      </c>
    </row>
    <row r="30" spans="1:6">
      <c r="A30" s="4" t="s">
        <v>953</v>
      </c>
    </row>
    <row r="31" spans="1:6">
      <c r="A31" s="3" t="s">
        <v>935</v>
      </c>
    </row>
    <row r="32" spans="1:6">
      <c r="A32" s="4" t="s">
        <v>951</v>
      </c>
      <c r="E32" s="4" t="s">
        <v>954</v>
      </c>
    </row>
    <row r="33" spans="1:6"/>
    <row r="34" spans="1:6">
      <c r="A34" s="4" t="s">
        <v>57</v>
      </c>
      <c r="B34" s="4" t="s">
        <v>85</v>
      </c>
    </row>
  </sheetData>
  <mergeCells count="3">
    <mergeCell ref="A1:B1"/>
    <mergeCell ref="A33:E33"/>
    <mergeCell ref="B34:E3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5</v>
      </c>
    </row>
    <row r="2" spans="1:3">
      <c r="A2" s="3" t="s">
        <v>935</v>
      </c>
    </row>
    <row r="3" spans="1:3">
      <c r="A3" s="4" t="s">
        <v>36</v>
      </c>
      <c r="B3" s="7" t="n">
        <v>124.9</v>
      </c>
      <c r="C3" s="7" t="n">
        <v>84.40000000000001</v>
      </c>
    </row>
    <row r="4" spans="1:3">
      <c r="A4" s="4" t="s">
        <v>956</v>
      </c>
      <c r="B4" s="5" t="n">
        <v>903</v>
      </c>
      <c r="C4" s="8" t="n">
        <v>763.6</v>
      </c>
    </row>
    <row r="5" spans="1:3">
      <c r="A5" s="4" t="s">
        <v>880</v>
      </c>
    </row>
    <row r="6" spans="1:3">
      <c r="A6" s="3" t="s">
        <v>935</v>
      </c>
    </row>
    <row r="7" spans="1:3">
      <c r="A7" s="4" t="s">
        <v>956</v>
      </c>
      <c r="B7" s="8" t="n">
        <v>1638.8</v>
      </c>
      <c r="C7" s="8" t="n">
        <v>709.5</v>
      </c>
    </row>
    <row r="8" spans="1:3">
      <c r="A8" s="4" t="s">
        <v>957</v>
      </c>
      <c r="B8" s="8" t="n">
        <v>1316.7</v>
      </c>
      <c r="C8" s="8" t="n">
        <v>450.7</v>
      </c>
    </row>
    <row r="9" spans="1:3">
      <c r="A9" s="4" t="s">
        <v>958</v>
      </c>
    </row>
    <row r="10" spans="1:3">
      <c r="A10" s="3" t="s">
        <v>935</v>
      </c>
    </row>
    <row r="11" spans="1:3">
      <c r="A11" s="4" t="s">
        <v>957</v>
      </c>
      <c r="B11" s="8" t="n">
        <v>1316.7</v>
      </c>
      <c r="C11" s="8" t="n">
        <v>450.7</v>
      </c>
    </row>
    <row r="12" spans="1:3">
      <c r="A12" s="4" t="s">
        <v>959</v>
      </c>
    </row>
    <row r="13" spans="1:3">
      <c r="A13" s="3" t="s">
        <v>935</v>
      </c>
    </row>
    <row r="14" spans="1:3">
      <c r="A14" s="4" t="s">
        <v>36</v>
      </c>
      <c r="B14" s="8" t="n">
        <v>62.6</v>
      </c>
      <c r="C14" s="8" t="n">
        <v>54.5</v>
      </c>
    </row>
    <row r="15" spans="1:3">
      <c r="A15" s="4" t="s">
        <v>960</v>
      </c>
    </row>
    <row r="16" spans="1:3">
      <c r="A16" s="3" t="s">
        <v>935</v>
      </c>
    </row>
    <row r="17" spans="1:3">
      <c r="A17" s="4" t="s">
        <v>36</v>
      </c>
      <c r="B17" s="8" t="n">
        <v>1464.2</v>
      </c>
      <c r="C17" s="8" t="n">
        <v>570.3</v>
      </c>
    </row>
    <row r="18" spans="1:3">
      <c r="A18" s="4" t="s">
        <v>961</v>
      </c>
    </row>
    <row r="19" spans="1:3">
      <c r="A19" s="3" t="s">
        <v>935</v>
      </c>
    </row>
    <row r="20" spans="1:3">
      <c r="A20" s="4" t="s">
        <v>36</v>
      </c>
      <c r="B20" s="5" t="n">
        <v>112</v>
      </c>
      <c r="C20" s="8" t="n">
        <v>84.7</v>
      </c>
    </row>
    <row r="21" spans="1:3">
      <c r="A21" s="11" t="n">
        <v>1</v>
      </c>
    </row>
    <row r="22" spans="1:3">
      <c r="A22" s="3" t="s">
        <v>935</v>
      </c>
    </row>
    <row r="23" spans="1:3">
      <c r="A23" s="4" t="s">
        <v>36</v>
      </c>
      <c r="B23" s="8" t="n">
        <v>33.9</v>
      </c>
      <c r="C23" s="8" t="n">
        <v>36.3</v>
      </c>
    </row>
    <row r="24" spans="1:3">
      <c r="A24" s="4" t="s">
        <v>956</v>
      </c>
      <c r="B24" s="8" t="n">
        <v>33.9</v>
      </c>
      <c r="C24" s="8" t="n">
        <v>36.3</v>
      </c>
    </row>
    <row r="25" spans="1:3">
      <c r="A25" s="4" t="s">
        <v>962</v>
      </c>
    </row>
    <row r="26" spans="1:3">
      <c r="A26" s="3" t="s">
        <v>935</v>
      </c>
    </row>
    <row r="27" spans="1:3">
      <c r="A27" s="4" t="s">
        <v>956</v>
      </c>
      <c r="B27" s="8" t="n">
        <v>62.6</v>
      </c>
      <c r="C27" s="8" t="n">
        <v>54.5</v>
      </c>
    </row>
    <row r="28" spans="1:3">
      <c r="A28" s="4" t="s">
        <v>957</v>
      </c>
      <c r="B28" s="5" t="n">
        <v>0</v>
      </c>
      <c r="C28" s="5" t="n">
        <v>0</v>
      </c>
    </row>
    <row r="29" spans="1:3">
      <c r="A29" s="4" t="s">
        <v>963</v>
      </c>
    </row>
    <row r="30" spans="1:3">
      <c r="A30" s="3" t="s">
        <v>935</v>
      </c>
    </row>
    <row r="31" spans="1:3">
      <c r="A31" s="4" t="s">
        <v>957</v>
      </c>
      <c r="B31" s="5" t="n">
        <v>0</v>
      </c>
      <c r="C31" s="5" t="n">
        <v>0</v>
      </c>
    </row>
    <row r="32" spans="1:3">
      <c r="A32" s="4" t="s">
        <v>964</v>
      </c>
    </row>
    <row r="33" spans="1:3">
      <c r="A33" s="3" t="s">
        <v>935</v>
      </c>
    </row>
    <row r="34" spans="1:3">
      <c r="A34" s="4" t="s">
        <v>36</v>
      </c>
      <c r="B34" s="8" t="n">
        <v>62.6</v>
      </c>
      <c r="C34" s="8" t="n">
        <v>54.5</v>
      </c>
    </row>
    <row r="35" spans="1:3">
      <c r="A35" s="4" t="s">
        <v>965</v>
      </c>
    </row>
    <row r="36" spans="1:3">
      <c r="A36" s="3" t="s">
        <v>935</v>
      </c>
    </row>
    <row r="37" spans="1:3">
      <c r="A37" s="4" t="s">
        <v>36</v>
      </c>
      <c r="B37" s="5" t="n">
        <v>0</v>
      </c>
      <c r="C37" s="5" t="n">
        <v>0</v>
      </c>
    </row>
    <row r="38" spans="1:3">
      <c r="A38" s="4" t="s">
        <v>966</v>
      </c>
    </row>
    <row r="39" spans="1:3">
      <c r="A39" s="3" t="s">
        <v>935</v>
      </c>
    </row>
    <row r="40" spans="1:3">
      <c r="A40" s="4" t="s">
        <v>36</v>
      </c>
      <c r="B40" s="5" t="n">
        <v>0</v>
      </c>
      <c r="C40" s="5" t="n">
        <v>0</v>
      </c>
    </row>
    <row r="41" spans="1:3">
      <c r="A41" s="11" t="n">
        <v>2</v>
      </c>
    </row>
    <row r="42" spans="1:3">
      <c r="A42" s="3" t="s">
        <v>935</v>
      </c>
    </row>
    <row r="43" spans="1:3">
      <c r="A43" s="4" t="s">
        <v>36</v>
      </c>
      <c r="B43" s="5" t="n">
        <v>0</v>
      </c>
      <c r="C43" s="5" t="n">
        <v>0</v>
      </c>
    </row>
    <row r="44" spans="1:3">
      <c r="A44" s="4" t="s">
        <v>956</v>
      </c>
      <c r="B44" s="5" t="n">
        <v>0</v>
      </c>
      <c r="C44" s="5" t="n">
        <v>0</v>
      </c>
    </row>
    <row r="45" spans="1:3">
      <c r="A45" s="4" t="s">
        <v>967</v>
      </c>
    </row>
    <row r="46" spans="1:3">
      <c r="A46" s="3" t="s">
        <v>935</v>
      </c>
    </row>
    <row r="47" spans="1:3">
      <c r="A47" s="4" t="s">
        <v>956</v>
      </c>
      <c r="B47" s="8" t="n">
        <v>1464.2</v>
      </c>
      <c r="C47" s="8" t="n">
        <v>570.3</v>
      </c>
    </row>
    <row r="48" spans="1:3">
      <c r="A48" s="4" t="s">
        <v>957</v>
      </c>
      <c r="B48" s="8" t="n">
        <v>1316.7</v>
      </c>
      <c r="C48" s="8" t="n">
        <v>450.7</v>
      </c>
    </row>
    <row r="49" spans="1:3">
      <c r="A49" s="4" t="s">
        <v>968</v>
      </c>
    </row>
    <row r="50" spans="1:3">
      <c r="A50" s="3" t="s">
        <v>935</v>
      </c>
    </row>
    <row r="51" spans="1:3">
      <c r="A51" s="4" t="s">
        <v>957</v>
      </c>
      <c r="B51" s="8" t="n">
        <v>1316.7</v>
      </c>
      <c r="C51" s="8" t="n">
        <v>450.7</v>
      </c>
    </row>
    <row r="52" spans="1:3">
      <c r="A52" s="4" t="s">
        <v>969</v>
      </c>
    </row>
    <row r="53" spans="1:3">
      <c r="A53" s="3" t="s">
        <v>935</v>
      </c>
    </row>
    <row r="54" spans="1:3">
      <c r="A54" s="4" t="s">
        <v>36</v>
      </c>
      <c r="B54" s="5" t="n">
        <v>0</v>
      </c>
      <c r="C54" s="5" t="n">
        <v>0</v>
      </c>
    </row>
    <row r="55" spans="1:3">
      <c r="A55" s="4" t="s">
        <v>970</v>
      </c>
    </row>
    <row r="56" spans="1:3">
      <c r="A56" s="3" t="s">
        <v>935</v>
      </c>
    </row>
    <row r="57" spans="1:3">
      <c r="A57" s="4" t="s">
        <v>36</v>
      </c>
      <c r="B57" s="8" t="n">
        <v>1464.2</v>
      </c>
      <c r="C57" s="8" t="n">
        <v>570.3</v>
      </c>
    </row>
    <row r="58" spans="1:3">
      <c r="A58" s="4" t="s">
        <v>971</v>
      </c>
    </row>
    <row r="59" spans="1:3">
      <c r="A59" s="3" t="s">
        <v>935</v>
      </c>
    </row>
    <row r="60" spans="1:3">
      <c r="A60" s="4" t="s">
        <v>36</v>
      </c>
      <c r="B60" s="5" t="n">
        <v>0</v>
      </c>
      <c r="C60" s="5" t="n">
        <v>0</v>
      </c>
    </row>
    <row r="61" spans="1:3">
      <c r="A61" s="11" t="n">
        <v>3</v>
      </c>
    </row>
    <row r="62" spans="1:3">
      <c r="A62" s="3" t="s">
        <v>935</v>
      </c>
    </row>
    <row r="63" spans="1:3">
      <c r="A63" s="4" t="s">
        <v>36</v>
      </c>
      <c r="B63" s="5" t="n">
        <v>91</v>
      </c>
      <c r="C63" s="8" t="n">
        <v>48.1</v>
      </c>
    </row>
    <row r="64" spans="1:3">
      <c r="A64" s="4" t="s">
        <v>956</v>
      </c>
      <c r="B64" s="8" t="n">
        <v>869.1</v>
      </c>
      <c r="C64" s="8" t="n">
        <v>727.3</v>
      </c>
    </row>
    <row r="65" spans="1:3">
      <c r="A65" s="4" t="s">
        <v>972</v>
      </c>
    </row>
    <row r="66" spans="1:3">
      <c r="A66" s="3" t="s">
        <v>935</v>
      </c>
    </row>
    <row r="67" spans="1:3">
      <c r="A67" s="4" t="s">
        <v>956</v>
      </c>
      <c r="B67" s="5" t="n">
        <v>112</v>
      </c>
      <c r="C67" s="8" t="n">
        <v>84.7</v>
      </c>
    </row>
    <row r="68" spans="1:3">
      <c r="A68" s="4" t="s">
        <v>957</v>
      </c>
      <c r="B68" s="5" t="n">
        <v>0</v>
      </c>
      <c r="C68" s="5" t="n">
        <v>0</v>
      </c>
    </row>
    <row r="69" spans="1:3">
      <c r="A69" s="4" t="s">
        <v>973</v>
      </c>
    </row>
    <row r="70" spans="1:3">
      <c r="A70" s="3" t="s">
        <v>935</v>
      </c>
    </row>
    <row r="71" spans="1:3">
      <c r="A71" s="4" t="s">
        <v>957</v>
      </c>
      <c r="B71" s="5" t="n">
        <v>0</v>
      </c>
      <c r="C71" s="5" t="n">
        <v>0</v>
      </c>
    </row>
    <row r="72" spans="1:3">
      <c r="A72" s="4" t="s">
        <v>974</v>
      </c>
    </row>
    <row r="73" spans="1:3">
      <c r="A73" s="3" t="s">
        <v>935</v>
      </c>
    </row>
    <row r="74" spans="1:3">
      <c r="A74" s="4" t="s">
        <v>36</v>
      </c>
      <c r="B74" s="5" t="n">
        <v>0</v>
      </c>
      <c r="C74" s="5" t="n">
        <v>0</v>
      </c>
    </row>
    <row r="75" spans="1:3">
      <c r="A75" s="4" t="s">
        <v>975</v>
      </c>
    </row>
    <row r="76" spans="1:3">
      <c r="A76" s="3" t="s">
        <v>935</v>
      </c>
    </row>
    <row r="77" spans="1:3">
      <c r="A77" s="4" t="s">
        <v>36</v>
      </c>
      <c r="B77" s="5" t="n">
        <v>0</v>
      </c>
      <c r="C77" s="5" t="n">
        <v>0</v>
      </c>
    </row>
    <row r="78" spans="1:3">
      <c r="A78" s="4" t="s">
        <v>976</v>
      </c>
    </row>
    <row r="79" spans="1:3">
      <c r="A79" s="3" t="s">
        <v>935</v>
      </c>
    </row>
    <row r="80" spans="1:3">
      <c r="A80" s="4" t="s">
        <v>36</v>
      </c>
      <c r="B80" s="6" t="n">
        <v>112</v>
      </c>
      <c r="C80" s="7" t="n">
        <v>8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5</v>
      </c>
    </row>
    <row r="3" spans="1:3">
      <c r="A3" s="3" t="s">
        <v>978</v>
      </c>
    </row>
    <row r="4" spans="1:3">
      <c r="A4" s="4" t="s">
        <v>979</v>
      </c>
      <c r="B4" s="7" t="n">
        <v>84.7</v>
      </c>
      <c r="C4" s="6" t="n">
        <v>0</v>
      </c>
    </row>
    <row r="5" spans="1:3">
      <c r="A5" s="4" t="s">
        <v>980</v>
      </c>
      <c r="B5" s="5" t="n">
        <v>23</v>
      </c>
      <c r="C5" s="8" t="n">
        <v>55.1</v>
      </c>
    </row>
    <row r="6" spans="1:3">
      <c r="A6" s="4" t="s">
        <v>981</v>
      </c>
      <c r="B6" s="8" t="n">
        <v>-6.8</v>
      </c>
      <c r="C6" s="5" t="n">
        <v>0</v>
      </c>
    </row>
    <row r="7" spans="1:3">
      <c r="A7" s="4" t="s">
        <v>982</v>
      </c>
      <c r="B7" s="5" t="n">
        <v>0</v>
      </c>
      <c r="C7" s="8" t="n">
        <v>44.3</v>
      </c>
    </row>
    <row r="8" spans="1:3">
      <c r="A8" s="4" t="s">
        <v>983</v>
      </c>
      <c r="B8" s="5" t="n">
        <v>0</v>
      </c>
      <c r="C8" s="8" t="n">
        <v>-15.3</v>
      </c>
    </row>
    <row r="9" spans="1:3">
      <c r="A9" s="4" t="s">
        <v>984</v>
      </c>
      <c r="C9" s="8" t="n">
        <v>84.7</v>
      </c>
    </row>
    <row r="10" spans="1:3">
      <c r="A10" s="4" t="s">
        <v>862</v>
      </c>
    </row>
    <row r="11" spans="1:3">
      <c r="A11" s="3" t="s">
        <v>978</v>
      </c>
    </row>
    <row r="12" spans="1:3">
      <c r="A12" s="4" t="s">
        <v>979</v>
      </c>
      <c r="B12" s="8" t="n">
        <v>84.7</v>
      </c>
    </row>
    <row r="13" spans="1:3">
      <c r="A13" s="4" t="s">
        <v>985</v>
      </c>
      <c r="B13" s="8" t="n">
        <v>11.1</v>
      </c>
      <c r="C13" s="8" t="n">
        <v>0.6</v>
      </c>
    </row>
    <row r="14" spans="1:3">
      <c r="A14" s="4" t="s">
        <v>984</v>
      </c>
      <c r="B14" s="5" t="n">
        <v>112</v>
      </c>
      <c r="C14" s="7" t="n">
        <v>84.7</v>
      </c>
    </row>
    <row r="15" spans="1:3">
      <c r="A15" s="4" t="s">
        <v>986</v>
      </c>
    </row>
    <row r="16" spans="1:3">
      <c r="A16" s="3" t="s">
        <v>978</v>
      </c>
    </row>
    <row r="17" spans="1:3">
      <c r="A17" s="4" t="s">
        <v>985</v>
      </c>
      <c r="B17" s="7" t="n">
        <v>2.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5</v>
      </c>
    </row>
    <row r="2" spans="1:3">
      <c r="A2" s="3" t="s">
        <v>988</v>
      </c>
    </row>
    <row r="3" spans="1:3">
      <c r="A3" s="4" t="s">
        <v>769</v>
      </c>
      <c r="B3" s="7" t="n">
        <v>11257.1</v>
      </c>
      <c r="C3" s="7" t="n">
        <v>9662.6</v>
      </c>
    </row>
    <row r="4" spans="1:3">
      <c r="A4" s="4" t="s">
        <v>774</v>
      </c>
      <c r="C4" s="5" t="n">
        <v>368</v>
      </c>
    </row>
    <row r="5" spans="1:3">
      <c r="A5" s="4" t="s">
        <v>221</v>
      </c>
      <c r="B5" s="8" t="n">
        <v>378.8</v>
      </c>
    </row>
    <row r="6" spans="1:3">
      <c r="A6" s="4" t="s">
        <v>776</v>
      </c>
    </row>
    <row r="7" spans="1:3">
      <c r="A7" s="3" t="s">
        <v>988</v>
      </c>
    </row>
    <row r="8" spans="1:3">
      <c r="A8" s="4" t="s">
        <v>769</v>
      </c>
      <c r="B8" s="8" t="n">
        <v>256.2</v>
      </c>
      <c r="C8" s="8" t="n">
        <v>326.2</v>
      </c>
    </row>
    <row r="9" spans="1:3">
      <c r="A9" s="4" t="s">
        <v>777</v>
      </c>
    </row>
    <row r="10" spans="1:3">
      <c r="A10" s="3" t="s">
        <v>988</v>
      </c>
    </row>
    <row r="11" spans="1:3">
      <c r="A11" s="4" t="s">
        <v>769</v>
      </c>
      <c r="B11" s="8" t="n">
        <v>912.1</v>
      </c>
      <c r="C11" s="8" t="n">
        <v>596.8</v>
      </c>
    </row>
    <row r="12" spans="1:3">
      <c r="A12" s="4" t="s">
        <v>778</v>
      </c>
    </row>
    <row r="13" spans="1:3">
      <c r="A13" s="3" t="s">
        <v>988</v>
      </c>
    </row>
    <row r="14" spans="1:3">
      <c r="A14" s="4" t="s">
        <v>769</v>
      </c>
      <c r="B14" s="8" t="n">
        <v>504.5</v>
      </c>
      <c r="C14" s="8" t="n">
        <v>190.2</v>
      </c>
    </row>
    <row r="15" spans="1:3">
      <c r="A15" s="4" t="s">
        <v>779</v>
      </c>
    </row>
    <row r="16" spans="1:3">
      <c r="A16" s="3" t="s">
        <v>988</v>
      </c>
    </row>
    <row r="17" spans="1:3">
      <c r="A17" s="4" t="s">
        <v>769</v>
      </c>
      <c r="B17" s="8" t="n">
        <v>79.7</v>
      </c>
      <c r="C17" s="8" t="n">
        <v>38.1</v>
      </c>
    </row>
    <row r="18" spans="1:3">
      <c r="A18" s="4" t="s">
        <v>780</v>
      </c>
    </row>
    <row r="19" spans="1:3">
      <c r="A19" s="3" t="s">
        <v>988</v>
      </c>
    </row>
    <row r="20" spans="1:3">
      <c r="A20" s="4" t="s">
        <v>769</v>
      </c>
      <c r="B20" s="8" t="n">
        <v>1405.8</v>
      </c>
      <c r="C20" s="8" t="n">
        <v>1109.4</v>
      </c>
    </row>
    <row r="21" spans="1:3">
      <c r="A21" s="4" t="s">
        <v>781</v>
      </c>
    </row>
    <row r="22" spans="1:3">
      <c r="A22" s="3" t="s">
        <v>988</v>
      </c>
    </row>
    <row r="23" spans="1:3">
      <c r="A23" s="4" t="s">
        <v>769</v>
      </c>
      <c r="B23" s="5" t="n">
        <v>5593</v>
      </c>
      <c r="C23" s="8" t="n">
        <v>5371.3</v>
      </c>
    </row>
    <row r="24" spans="1:3">
      <c r="A24" s="4" t="s">
        <v>782</v>
      </c>
    </row>
    <row r="25" spans="1:3">
      <c r="A25" s="3" t="s">
        <v>988</v>
      </c>
    </row>
    <row r="26" spans="1:3">
      <c r="A26" s="4" t="s">
        <v>769</v>
      </c>
      <c r="B26" s="8" t="n">
        <v>2121.2</v>
      </c>
      <c r="C26" s="5" t="n">
        <v>1848</v>
      </c>
    </row>
    <row r="27" spans="1:3">
      <c r="A27" s="4" t="s">
        <v>783</v>
      </c>
    </row>
    <row r="28" spans="1:3">
      <c r="A28" s="3" t="s">
        <v>988</v>
      </c>
    </row>
    <row r="29" spans="1:3">
      <c r="A29" s="4" t="s">
        <v>774</v>
      </c>
      <c r="C29" s="8" t="n">
        <v>17.7</v>
      </c>
    </row>
    <row r="30" spans="1:3">
      <c r="A30" s="4" t="s">
        <v>784</v>
      </c>
    </row>
    <row r="31" spans="1:3">
      <c r="A31" s="3" t="s">
        <v>988</v>
      </c>
    </row>
    <row r="32" spans="1:3">
      <c r="A32" s="4" t="s">
        <v>774</v>
      </c>
      <c r="C32" s="8" t="n">
        <v>350.3</v>
      </c>
    </row>
    <row r="33" spans="1:3">
      <c r="A33" s="4" t="s">
        <v>989</v>
      </c>
    </row>
    <row r="34" spans="1:3">
      <c r="A34" s="3" t="s">
        <v>988</v>
      </c>
    </row>
    <row r="35" spans="1:3">
      <c r="A35" s="4" t="s">
        <v>41</v>
      </c>
      <c r="B35" s="5" t="n">
        <v>336</v>
      </c>
      <c r="C35" s="8" t="n">
        <v>284.1</v>
      </c>
    </row>
    <row r="36" spans="1:3">
      <c r="A36" s="4" t="s">
        <v>42</v>
      </c>
      <c r="B36" s="8" t="n">
        <v>224.9</v>
      </c>
      <c r="C36" s="8" t="n">
        <v>253.9</v>
      </c>
    </row>
    <row r="37" spans="1:3">
      <c r="A37" s="4" t="s">
        <v>990</v>
      </c>
      <c r="B37" s="8" t="n">
        <v>527.7</v>
      </c>
      <c r="C37" s="8" t="n">
        <v>544.9</v>
      </c>
    </row>
    <row r="38" spans="1:3">
      <c r="A38" s="4" t="s">
        <v>89</v>
      </c>
      <c r="B38" s="5" t="n">
        <v>5</v>
      </c>
    </row>
    <row r="39" spans="1:3">
      <c r="A39" s="4" t="s">
        <v>54</v>
      </c>
      <c r="B39" s="8" t="n">
        <v>2.6</v>
      </c>
      <c r="C39" s="8" t="n">
        <v>2.1</v>
      </c>
    </row>
    <row r="40" spans="1:3">
      <c r="A40" s="4" t="s">
        <v>55</v>
      </c>
      <c r="B40" s="8" t="n">
        <v>1575.7</v>
      </c>
      <c r="C40" s="8" t="n">
        <v>1800.6</v>
      </c>
    </row>
    <row r="41" spans="1:3">
      <c r="A41" s="4" t="s">
        <v>956</v>
      </c>
      <c r="B41" s="8" t="n">
        <v>14307.8</v>
      </c>
      <c r="C41" s="8" t="n">
        <v>12916.2</v>
      </c>
    </row>
    <row r="42" spans="1:3">
      <c r="A42" s="3" t="s">
        <v>957</v>
      </c>
    </row>
    <row r="43" spans="1:3">
      <c r="A43" s="4" t="s">
        <v>91</v>
      </c>
      <c r="B43" s="8" t="n">
        <v>104.8</v>
      </c>
      <c r="C43" s="8" t="n">
        <v>128.7</v>
      </c>
    </row>
    <row r="44" spans="1:3">
      <c r="A44" s="4" t="s">
        <v>69</v>
      </c>
      <c r="B44" s="8" t="n">
        <v>1575.7</v>
      </c>
      <c r="C44" s="8" t="n">
        <v>1800.6</v>
      </c>
    </row>
    <row r="45" spans="1:3">
      <c r="A45" s="4" t="s">
        <v>991</v>
      </c>
      <c r="B45" s="8" t="n">
        <v>1680.5</v>
      </c>
      <c r="C45" s="8" t="n">
        <v>1929.3</v>
      </c>
    </row>
    <row r="46" spans="1:3">
      <c r="A46" s="4" t="s">
        <v>992</v>
      </c>
    </row>
    <row r="47" spans="1:3">
      <c r="A47" s="3" t="s">
        <v>988</v>
      </c>
    </row>
    <row r="48" spans="1:3">
      <c r="A48" s="4" t="s">
        <v>41</v>
      </c>
      <c r="B48" s="8" t="n">
        <v>188.9</v>
      </c>
      <c r="C48" s="8" t="n">
        <v>141.6</v>
      </c>
    </row>
    <row r="49" spans="1:3">
      <c r="A49" s="4" t="s">
        <v>42</v>
      </c>
      <c r="B49" s="8" t="n">
        <v>62.9</v>
      </c>
      <c r="C49" s="8" t="n">
        <v>71.2</v>
      </c>
    </row>
    <row r="50" spans="1:3">
      <c r="A50" s="4" t="s">
        <v>990</v>
      </c>
      <c r="B50" s="8" t="n">
        <v>523.6</v>
      </c>
      <c r="C50" s="8" t="n">
        <v>519.1</v>
      </c>
    </row>
    <row r="51" spans="1:3">
      <c r="A51" s="4" t="s">
        <v>89</v>
      </c>
      <c r="B51" s="5" t="n">
        <v>0</v>
      </c>
    </row>
    <row r="52" spans="1:3">
      <c r="A52" s="4" t="s">
        <v>54</v>
      </c>
      <c r="B52" s="5" t="n">
        <v>0</v>
      </c>
      <c r="C52" s="5" t="n">
        <v>0</v>
      </c>
    </row>
    <row r="53" spans="1:3">
      <c r="A53" s="4" t="s">
        <v>55</v>
      </c>
      <c r="B53" s="8" t="n">
        <v>1400.1</v>
      </c>
      <c r="C53" s="8" t="n">
        <v>1635.2</v>
      </c>
    </row>
    <row r="54" spans="1:3">
      <c r="A54" s="4" t="s">
        <v>956</v>
      </c>
      <c r="B54" s="8" t="n">
        <v>2235.6</v>
      </c>
      <c r="C54" s="8" t="n">
        <v>2385.1</v>
      </c>
    </row>
    <row r="55" spans="1:3">
      <c r="A55" s="3" t="s">
        <v>957</v>
      </c>
    </row>
    <row r="56" spans="1:3">
      <c r="A56" s="4" t="s">
        <v>91</v>
      </c>
      <c r="B56" s="8" t="n">
        <v>62.9</v>
      </c>
      <c r="C56" s="8" t="n">
        <v>71.2</v>
      </c>
    </row>
    <row r="57" spans="1:3">
      <c r="A57" s="4" t="s">
        <v>69</v>
      </c>
      <c r="B57" s="8" t="n">
        <v>1400.1</v>
      </c>
      <c r="C57" s="8" t="n">
        <v>1635.2</v>
      </c>
    </row>
    <row r="58" spans="1:3">
      <c r="A58" s="4" t="s">
        <v>991</v>
      </c>
      <c r="B58" s="5" t="n">
        <v>1463</v>
      </c>
      <c r="C58" s="8" t="n">
        <v>1706.4</v>
      </c>
    </row>
    <row r="59" spans="1:3">
      <c r="A59" s="4" t="s">
        <v>993</v>
      </c>
    </row>
    <row r="60" spans="1:3">
      <c r="A60" s="3" t="s">
        <v>988</v>
      </c>
    </row>
    <row r="61" spans="1:3">
      <c r="A61" s="4" t="s">
        <v>41</v>
      </c>
      <c r="B61" s="8" t="n">
        <v>147.1</v>
      </c>
      <c r="C61" s="8" t="n">
        <v>142.5</v>
      </c>
    </row>
    <row r="62" spans="1:3">
      <c r="A62" s="4" t="s">
        <v>42</v>
      </c>
      <c r="B62" s="8" t="n">
        <v>161.5</v>
      </c>
      <c r="C62" s="8" t="n">
        <v>172.7</v>
      </c>
    </row>
    <row r="63" spans="1:3">
      <c r="A63" s="4" t="s">
        <v>990</v>
      </c>
      <c r="B63" s="8" t="n">
        <v>4.1</v>
      </c>
      <c r="C63" s="8" t="n">
        <v>25.8</v>
      </c>
    </row>
    <row r="64" spans="1:3">
      <c r="A64" s="4" t="s">
        <v>89</v>
      </c>
      <c r="B64" s="5" t="n">
        <v>0</v>
      </c>
    </row>
    <row r="65" spans="1:3">
      <c r="A65" s="4" t="s">
        <v>54</v>
      </c>
      <c r="B65" s="5" t="n">
        <v>0</v>
      </c>
      <c r="C65" s="5" t="n">
        <v>0</v>
      </c>
    </row>
    <row r="66" spans="1:3">
      <c r="A66" s="4" t="s">
        <v>55</v>
      </c>
      <c r="B66" s="8" t="n">
        <v>175.6</v>
      </c>
      <c r="C66" s="8" t="n">
        <v>165.4</v>
      </c>
    </row>
    <row r="67" spans="1:3">
      <c r="A67" s="4" t="s">
        <v>956</v>
      </c>
      <c r="B67" s="8" t="n">
        <v>11960.8</v>
      </c>
      <c r="C67" s="8" t="n">
        <v>10382.4</v>
      </c>
    </row>
    <row r="68" spans="1:3">
      <c r="A68" s="3" t="s">
        <v>957</v>
      </c>
    </row>
    <row r="69" spans="1:3">
      <c r="A69" s="4" t="s">
        <v>91</v>
      </c>
      <c r="B69" s="8" t="n">
        <v>0.7</v>
      </c>
      <c r="C69" s="5" t="n">
        <v>1</v>
      </c>
    </row>
    <row r="70" spans="1:3">
      <c r="A70" s="4" t="s">
        <v>69</v>
      </c>
      <c r="B70" s="8" t="n">
        <v>175.6</v>
      </c>
      <c r="C70" s="8" t="n">
        <v>165.4</v>
      </c>
    </row>
    <row r="71" spans="1:3">
      <c r="A71" s="4" t="s">
        <v>991</v>
      </c>
      <c r="B71" s="8" t="n">
        <v>176.3</v>
      </c>
      <c r="C71" s="8" t="n">
        <v>166.4</v>
      </c>
    </row>
    <row r="72" spans="1:3">
      <c r="A72" s="4" t="s">
        <v>994</v>
      </c>
    </row>
    <row r="73" spans="1:3">
      <c r="A73" s="3" t="s">
        <v>988</v>
      </c>
    </row>
    <row r="74" spans="1:3">
      <c r="A74" s="4" t="s">
        <v>41</v>
      </c>
      <c r="B74" s="5" t="n">
        <v>0</v>
      </c>
      <c r="C74" s="5" t="n">
        <v>0</v>
      </c>
    </row>
    <row r="75" spans="1:3">
      <c r="A75" s="4" t="s">
        <v>42</v>
      </c>
      <c r="B75" s="8" t="n">
        <v>0.5</v>
      </c>
      <c r="C75" s="5" t="n">
        <v>10</v>
      </c>
    </row>
    <row r="76" spans="1:3">
      <c r="A76" s="4" t="s">
        <v>990</v>
      </c>
      <c r="B76" s="5" t="n">
        <v>0</v>
      </c>
      <c r="C76" s="5" t="n">
        <v>0</v>
      </c>
    </row>
    <row r="77" spans="1:3">
      <c r="A77" s="4" t="s">
        <v>89</v>
      </c>
      <c r="B77" s="5" t="n">
        <v>5</v>
      </c>
    </row>
    <row r="78" spans="1:3">
      <c r="A78" s="4" t="s">
        <v>54</v>
      </c>
      <c r="B78" s="8" t="n">
        <v>2.6</v>
      </c>
      <c r="C78" s="8" t="n">
        <v>2.1</v>
      </c>
    </row>
    <row r="79" spans="1:3">
      <c r="A79" s="4" t="s">
        <v>55</v>
      </c>
      <c r="B79" s="5" t="n">
        <v>0</v>
      </c>
      <c r="C79" s="5" t="n">
        <v>0</v>
      </c>
    </row>
    <row r="80" spans="1:3">
      <c r="A80" s="4" t="s">
        <v>956</v>
      </c>
      <c r="B80" s="8" t="n">
        <v>111.4</v>
      </c>
      <c r="C80" s="8" t="n">
        <v>148.7</v>
      </c>
    </row>
    <row r="81" spans="1:3">
      <c r="A81" s="3" t="s">
        <v>957</v>
      </c>
    </row>
    <row r="82" spans="1:3">
      <c r="A82" s="4" t="s">
        <v>91</v>
      </c>
      <c r="B82" s="8" t="n">
        <v>41.2</v>
      </c>
      <c r="C82" s="8" t="n">
        <v>56.5</v>
      </c>
    </row>
    <row r="83" spans="1:3">
      <c r="A83" s="4" t="s">
        <v>69</v>
      </c>
      <c r="B83" s="5" t="n">
        <v>0</v>
      </c>
      <c r="C83" s="5" t="n">
        <v>0</v>
      </c>
    </row>
    <row r="84" spans="1:3">
      <c r="A84" s="4" t="s">
        <v>991</v>
      </c>
      <c r="B84" s="8" t="n">
        <v>41.2</v>
      </c>
      <c r="C84" s="8" t="n">
        <v>56.5</v>
      </c>
    </row>
    <row r="85" spans="1:3">
      <c r="A85" s="4" t="s">
        <v>995</v>
      </c>
    </row>
    <row r="86" spans="1:3">
      <c r="A86" s="3" t="s">
        <v>988</v>
      </c>
    </row>
    <row r="87" spans="1:3">
      <c r="A87" s="4" t="s">
        <v>769</v>
      </c>
      <c r="B87" s="8" t="n">
        <v>384.6</v>
      </c>
      <c r="C87" s="8" t="n">
        <v>182.6</v>
      </c>
    </row>
    <row r="88" spans="1:3">
      <c r="A88" s="4" t="s">
        <v>996</v>
      </c>
    </row>
    <row r="89" spans="1:3">
      <c r="A89" s="3" t="s">
        <v>988</v>
      </c>
    </row>
    <row r="90" spans="1:3">
      <c r="A90" s="4" t="s">
        <v>769</v>
      </c>
      <c r="B90" s="5" t="n">
        <v>0</v>
      </c>
      <c r="C90" s="5" t="n">
        <v>0</v>
      </c>
    </row>
    <row r="91" spans="1:3">
      <c r="A91" s="4" t="s">
        <v>997</v>
      </c>
    </row>
    <row r="92" spans="1:3">
      <c r="A92" s="3" t="s">
        <v>988</v>
      </c>
    </row>
    <row r="93" spans="1:3">
      <c r="A93" s="4" t="s">
        <v>769</v>
      </c>
      <c r="B93" s="8" t="n">
        <v>384.6</v>
      </c>
      <c r="C93" s="8" t="n">
        <v>182.6</v>
      </c>
    </row>
    <row r="94" spans="1:3">
      <c r="A94" s="4" t="s">
        <v>998</v>
      </c>
    </row>
    <row r="95" spans="1:3">
      <c r="A95" s="3" t="s">
        <v>988</v>
      </c>
    </row>
    <row r="96" spans="1:3">
      <c r="A96" s="4" t="s">
        <v>769</v>
      </c>
      <c r="B96" s="5" t="n">
        <v>0</v>
      </c>
      <c r="C96" s="5" t="n">
        <v>0</v>
      </c>
    </row>
    <row r="97" spans="1:3">
      <c r="A97" s="4" t="s">
        <v>999</v>
      </c>
    </row>
    <row r="98" spans="1:3">
      <c r="A98" s="3" t="s">
        <v>988</v>
      </c>
    </row>
    <row r="99" spans="1:3">
      <c r="A99" s="4" t="s">
        <v>769</v>
      </c>
      <c r="B99" s="8" t="n">
        <v>256.2</v>
      </c>
      <c r="C99" s="8" t="n">
        <v>326.2</v>
      </c>
    </row>
    <row r="100" spans="1:3">
      <c r="A100" s="4" t="s">
        <v>1000</v>
      </c>
    </row>
    <row r="101" spans="1:3">
      <c r="A101" s="3" t="s">
        <v>988</v>
      </c>
    </row>
    <row r="102" spans="1:3">
      <c r="A102" s="4" t="s">
        <v>769</v>
      </c>
      <c r="B102" s="5" t="n">
        <v>0</v>
      </c>
      <c r="C102" s="5" t="n">
        <v>0</v>
      </c>
    </row>
    <row r="103" spans="1:3">
      <c r="A103" s="4" t="s">
        <v>1001</v>
      </c>
    </row>
    <row r="104" spans="1:3">
      <c r="A104" s="3" t="s">
        <v>988</v>
      </c>
    </row>
    <row r="105" spans="1:3">
      <c r="A105" s="4" t="s">
        <v>769</v>
      </c>
      <c r="B105" s="8" t="n">
        <v>256.2</v>
      </c>
      <c r="C105" s="8" t="n">
        <v>326.2</v>
      </c>
    </row>
    <row r="106" spans="1:3">
      <c r="A106" s="4" t="s">
        <v>1002</v>
      </c>
    </row>
    <row r="107" spans="1:3">
      <c r="A107" s="3" t="s">
        <v>988</v>
      </c>
    </row>
    <row r="108" spans="1:3">
      <c r="A108" s="4" t="s">
        <v>769</v>
      </c>
      <c r="B108" s="5" t="n">
        <v>0</v>
      </c>
      <c r="C108" s="5" t="n">
        <v>0</v>
      </c>
    </row>
    <row r="109" spans="1:3">
      <c r="A109" s="4" t="s">
        <v>1003</v>
      </c>
    </row>
    <row r="110" spans="1:3">
      <c r="A110" s="3" t="s">
        <v>988</v>
      </c>
    </row>
    <row r="111" spans="1:3">
      <c r="A111" s="4" t="s">
        <v>769</v>
      </c>
      <c r="B111" s="8" t="n">
        <v>912.1</v>
      </c>
      <c r="C111" s="8" t="n">
        <v>596.8</v>
      </c>
    </row>
    <row r="112" spans="1:3">
      <c r="A112" s="4" t="s">
        <v>1004</v>
      </c>
    </row>
    <row r="113" spans="1:3">
      <c r="A113" s="3" t="s">
        <v>988</v>
      </c>
    </row>
    <row r="114" spans="1:3">
      <c r="A114" s="4" t="s">
        <v>769</v>
      </c>
      <c r="B114" s="8" t="n">
        <v>0.5</v>
      </c>
      <c r="C114" s="5" t="n">
        <v>1</v>
      </c>
    </row>
    <row r="115" spans="1:3">
      <c r="A115" s="4" t="s">
        <v>1005</v>
      </c>
    </row>
    <row r="116" spans="1:3">
      <c r="A116" s="3" t="s">
        <v>988</v>
      </c>
    </row>
    <row r="117" spans="1:3">
      <c r="A117" s="4" t="s">
        <v>769</v>
      </c>
      <c r="B117" s="8" t="n">
        <v>911.6</v>
      </c>
      <c r="C117" s="8" t="n">
        <v>595.8</v>
      </c>
    </row>
    <row r="118" spans="1:3">
      <c r="A118" s="4" t="s">
        <v>1006</v>
      </c>
    </row>
    <row r="119" spans="1:3">
      <c r="A119" s="3" t="s">
        <v>988</v>
      </c>
    </row>
    <row r="120" spans="1:3">
      <c r="A120" s="4" t="s">
        <v>769</v>
      </c>
      <c r="B120" s="5" t="n">
        <v>0</v>
      </c>
      <c r="C120" s="5" t="n">
        <v>0</v>
      </c>
    </row>
    <row r="121" spans="1:3">
      <c r="A121" s="4" t="s">
        <v>1007</v>
      </c>
    </row>
    <row r="122" spans="1:3">
      <c r="A122" s="3" t="s">
        <v>988</v>
      </c>
    </row>
    <row r="123" spans="1:3">
      <c r="A123" s="4" t="s">
        <v>769</v>
      </c>
      <c r="B123" s="8" t="n">
        <v>504.5</v>
      </c>
      <c r="C123" s="8" t="n">
        <v>190.2</v>
      </c>
    </row>
    <row r="124" spans="1:3">
      <c r="A124" s="4" t="s">
        <v>1008</v>
      </c>
    </row>
    <row r="125" spans="1:3">
      <c r="A125" s="3" t="s">
        <v>988</v>
      </c>
    </row>
    <row r="126" spans="1:3">
      <c r="A126" s="4" t="s">
        <v>769</v>
      </c>
      <c r="B126" s="5" t="n">
        <v>0</v>
      </c>
      <c r="C126" s="5" t="n">
        <v>0</v>
      </c>
    </row>
    <row r="127" spans="1:3">
      <c r="A127" s="4" t="s">
        <v>1009</v>
      </c>
    </row>
    <row r="128" spans="1:3">
      <c r="A128" s="3" t="s">
        <v>988</v>
      </c>
    </row>
    <row r="129" spans="1:3">
      <c r="A129" s="4" t="s">
        <v>769</v>
      </c>
      <c r="B129" s="8" t="n">
        <v>504.5</v>
      </c>
      <c r="C129" s="8" t="n">
        <v>150.8</v>
      </c>
    </row>
    <row r="130" spans="1:3">
      <c r="A130" s="4" t="s">
        <v>1010</v>
      </c>
    </row>
    <row r="131" spans="1:3">
      <c r="A131" s="3" t="s">
        <v>988</v>
      </c>
    </row>
    <row r="132" spans="1:3">
      <c r="A132" s="4" t="s">
        <v>769</v>
      </c>
      <c r="B132" s="5" t="n">
        <v>0</v>
      </c>
      <c r="C132" s="8" t="n">
        <v>39.4</v>
      </c>
    </row>
    <row r="133" spans="1:3">
      <c r="A133" s="4" t="s">
        <v>1011</v>
      </c>
    </row>
    <row r="134" spans="1:3">
      <c r="A134" s="3" t="s">
        <v>988</v>
      </c>
    </row>
    <row r="135" spans="1:3">
      <c r="A135" s="4" t="s">
        <v>769</v>
      </c>
      <c r="B135" s="8" t="n">
        <v>79.7</v>
      </c>
      <c r="C135" s="8" t="n">
        <v>38.1</v>
      </c>
    </row>
    <row r="136" spans="1:3">
      <c r="A136" s="4" t="s">
        <v>1012</v>
      </c>
    </row>
    <row r="137" spans="1:3">
      <c r="A137" s="3" t="s">
        <v>988</v>
      </c>
    </row>
    <row r="138" spans="1:3">
      <c r="A138" s="4" t="s">
        <v>769</v>
      </c>
      <c r="B138" s="5" t="n">
        <v>0</v>
      </c>
      <c r="C138" s="5" t="n">
        <v>0</v>
      </c>
    </row>
    <row r="139" spans="1:3">
      <c r="A139" s="4" t="s">
        <v>1013</v>
      </c>
    </row>
    <row r="140" spans="1:3">
      <c r="A140" s="3" t="s">
        <v>988</v>
      </c>
    </row>
    <row r="141" spans="1:3">
      <c r="A141" s="4" t="s">
        <v>769</v>
      </c>
      <c r="B141" s="8" t="n">
        <v>40.8</v>
      </c>
      <c r="C141" s="8" t="n">
        <v>9.5</v>
      </c>
    </row>
    <row r="142" spans="1:3">
      <c r="A142" s="4" t="s">
        <v>1014</v>
      </c>
    </row>
    <row r="143" spans="1:3">
      <c r="A143" s="3" t="s">
        <v>988</v>
      </c>
    </row>
    <row r="144" spans="1:3">
      <c r="A144" s="4" t="s">
        <v>769</v>
      </c>
      <c r="B144" s="8" t="n">
        <v>38.9</v>
      </c>
      <c r="C144" s="8" t="n">
        <v>28.6</v>
      </c>
    </row>
    <row r="145" spans="1:3">
      <c r="A145" s="4" t="s">
        <v>1015</v>
      </c>
    </row>
    <row r="146" spans="1:3">
      <c r="A146" s="3" t="s">
        <v>988</v>
      </c>
    </row>
    <row r="147" spans="1:3">
      <c r="A147" s="4" t="s">
        <v>769</v>
      </c>
      <c r="B147" s="8" t="n">
        <v>1405.8</v>
      </c>
      <c r="C147" s="8" t="n">
        <v>1109.4</v>
      </c>
    </row>
    <row r="148" spans="1:3">
      <c r="A148" s="4" t="s">
        <v>1016</v>
      </c>
    </row>
    <row r="149" spans="1:3">
      <c r="A149" s="3" t="s">
        <v>988</v>
      </c>
    </row>
    <row r="150" spans="1:3">
      <c r="A150" s="4" t="s">
        <v>769</v>
      </c>
      <c r="B150" s="5" t="n">
        <v>0</v>
      </c>
      <c r="C150" s="5" t="n">
        <v>0</v>
      </c>
    </row>
    <row r="151" spans="1:3">
      <c r="A151" s="4" t="s">
        <v>1017</v>
      </c>
    </row>
    <row r="152" spans="1:3">
      <c r="A152" s="3" t="s">
        <v>988</v>
      </c>
    </row>
    <row r="153" spans="1:3">
      <c r="A153" s="4" t="s">
        <v>769</v>
      </c>
      <c r="B153" s="8" t="n">
        <v>1405.8</v>
      </c>
      <c r="C153" s="8" t="n">
        <v>1109.4</v>
      </c>
    </row>
    <row r="154" spans="1:3">
      <c r="A154" s="4" t="s">
        <v>1018</v>
      </c>
    </row>
    <row r="155" spans="1:3">
      <c r="A155" s="3" t="s">
        <v>988</v>
      </c>
    </row>
    <row r="156" spans="1:3">
      <c r="A156" s="4" t="s">
        <v>769</v>
      </c>
      <c r="B156" s="5" t="n">
        <v>0</v>
      </c>
      <c r="C156" s="5" t="n">
        <v>0</v>
      </c>
    </row>
    <row r="157" spans="1:3">
      <c r="A157" s="4" t="s">
        <v>1019</v>
      </c>
    </row>
    <row r="158" spans="1:3">
      <c r="A158" s="3" t="s">
        <v>988</v>
      </c>
    </row>
    <row r="159" spans="1:3">
      <c r="A159" s="4" t="s">
        <v>769</v>
      </c>
      <c r="B159" s="5" t="n">
        <v>5593</v>
      </c>
      <c r="C159" s="8" t="n">
        <v>5371.3</v>
      </c>
    </row>
    <row r="160" spans="1:3">
      <c r="A160" s="4" t="s">
        <v>1020</v>
      </c>
    </row>
    <row r="161" spans="1:3">
      <c r="A161" s="3" t="s">
        <v>988</v>
      </c>
    </row>
    <row r="162" spans="1:3">
      <c r="A162" s="4" t="s">
        <v>769</v>
      </c>
      <c r="B162" s="5" t="n">
        <v>0</v>
      </c>
      <c r="C162" s="5" t="n">
        <v>0</v>
      </c>
    </row>
    <row r="163" spans="1:3">
      <c r="A163" s="4" t="s">
        <v>1021</v>
      </c>
    </row>
    <row r="164" spans="1:3">
      <c r="A164" s="3" t="s">
        <v>988</v>
      </c>
    </row>
    <row r="165" spans="1:3">
      <c r="A165" s="4" t="s">
        <v>769</v>
      </c>
      <c r="B165" s="8" t="n">
        <v>5580.3</v>
      </c>
      <c r="C165" s="8" t="n">
        <v>5350.2</v>
      </c>
    </row>
    <row r="166" spans="1:3">
      <c r="A166" s="4" t="s">
        <v>1022</v>
      </c>
    </row>
    <row r="167" spans="1:3">
      <c r="A167" s="3" t="s">
        <v>988</v>
      </c>
    </row>
    <row r="168" spans="1:3">
      <c r="A168" s="4" t="s">
        <v>769</v>
      </c>
      <c r="B168" s="8" t="n">
        <v>12.7</v>
      </c>
      <c r="C168" s="8" t="n">
        <v>21.1</v>
      </c>
    </row>
    <row r="169" spans="1:3">
      <c r="A169" s="4" t="s">
        <v>1023</v>
      </c>
    </row>
    <row r="170" spans="1:3">
      <c r="A170" s="3" t="s">
        <v>988</v>
      </c>
    </row>
    <row r="171" spans="1:3">
      <c r="A171" s="4" t="s">
        <v>769</v>
      </c>
      <c r="B171" s="8" t="n">
        <v>2121.2</v>
      </c>
      <c r="C171" s="5" t="n">
        <v>1848</v>
      </c>
    </row>
    <row r="172" spans="1:3">
      <c r="A172" s="4" t="s">
        <v>1024</v>
      </c>
    </row>
    <row r="173" spans="1:3">
      <c r="A173" s="3" t="s">
        <v>988</v>
      </c>
    </row>
    <row r="174" spans="1:3">
      <c r="A174" s="4" t="s">
        <v>769</v>
      </c>
      <c r="B174" s="5" t="n">
        <v>0</v>
      </c>
      <c r="C174" s="5" t="n">
        <v>0</v>
      </c>
    </row>
    <row r="175" spans="1:3">
      <c r="A175" s="4" t="s">
        <v>1025</v>
      </c>
    </row>
    <row r="176" spans="1:3">
      <c r="A176" s="3" t="s">
        <v>988</v>
      </c>
    </row>
    <row r="177" spans="1:3">
      <c r="A177" s="4" t="s">
        <v>769</v>
      </c>
      <c r="B177" s="8" t="n">
        <v>2071.7</v>
      </c>
      <c r="C177" s="8" t="n">
        <v>1802.7</v>
      </c>
    </row>
    <row r="178" spans="1:3">
      <c r="A178" s="4" t="s">
        <v>1026</v>
      </c>
    </row>
    <row r="179" spans="1:3">
      <c r="A179" s="3" t="s">
        <v>988</v>
      </c>
    </row>
    <row r="180" spans="1:3">
      <c r="A180" s="4" t="s">
        <v>769</v>
      </c>
      <c r="B180" s="8" t="n">
        <v>49.5</v>
      </c>
      <c r="C180" s="8" t="n">
        <v>45.3</v>
      </c>
    </row>
    <row r="181" spans="1:3">
      <c r="A181" s="4" t="s">
        <v>1027</v>
      </c>
    </row>
    <row r="182" spans="1:3">
      <c r="A182" s="3" t="s">
        <v>988</v>
      </c>
    </row>
    <row r="183" spans="1:3">
      <c r="A183" s="4" t="s">
        <v>221</v>
      </c>
      <c r="B183" s="5" t="n">
        <v>45</v>
      </c>
    </row>
    <row r="184" spans="1:3">
      <c r="A184" s="4" t="s">
        <v>1028</v>
      </c>
    </row>
    <row r="185" spans="1:3">
      <c r="A185" s="3" t="s">
        <v>988</v>
      </c>
    </row>
    <row r="186" spans="1:3">
      <c r="A186" s="4" t="s">
        <v>221</v>
      </c>
      <c r="B186" s="5" t="n">
        <v>45</v>
      </c>
    </row>
    <row r="187" spans="1:3">
      <c r="A187" s="4" t="s">
        <v>1029</v>
      </c>
    </row>
    <row r="188" spans="1:3">
      <c r="A188" s="3" t="s">
        <v>988</v>
      </c>
    </row>
    <row r="189" spans="1:3">
      <c r="A189" s="4" t="s">
        <v>221</v>
      </c>
      <c r="B189" s="5" t="n">
        <v>0</v>
      </c>
    </row>
    <row r="190" spans="1:3">
      <c r="A190" s="4" t="s">
        <v>1030</v>
      </c>
    </row>
    <row r="191" spans="1:3">
      <c r="A191" s="3" t="s">
        <v>988</v>
      </c>
    </row>
    <row r="192" spans="1:3">
      <c r="A192" s="4" t="s">
        <v>221</v>
      </c>
      <c r="B192" s="5" t="n">
        <v>0</v>
      </c>
    </row>
    <row r="193" spans="1:3">
      <c r="A193" s="4" t="s">
        <v>1031</v>
      </c>
    </row>
    <row r="194" spans="1:3">
      <c r="A194" s="3" t="s">
        <v>988</v>
      </c>
    </row>
    <row r="195" spans="1:3">
      <c r="A195" s="4" t="s">
        <v>774</v>
      </c>
      <c r="C195" s="8" t="n">
        <v>17.7</v>
      </c>
    </row>
    <row r="196" spans="1:3">
      <c r="A196" s="4" t="s">
        <v>221</v>
      </c>
      <c r="B196" s="8" t="n">
        <v>15.3</v>
      </c>
    </row>
    <row r="197" spans="1:3">
      <c r="A197" s="4" t="s">
        <v>1032</v>
      </c>
    </row>
    <row r="198" spans="1:3">
      <c r="A198" s="3" t="s">
        <v>988</v>
      </c>
    </row>
    <row r="199" spans="1:3">
      <c r="A199" s="4" t="s">
        <v>774</v>
      </c>
      <c r="C199" s="5" t="n">
        <v>17</v>
      </c>
    </row>
    <row r="200" spans="1:3">
      <c r="A200" s="4" t="s">
        <v>221</v>
      </c>
      <c r="B200" s="8" t="n">
        <v>14.6</v>
      </c>
    </row>
    <row r="201" spans="1:3">
      <c r="A201" s="4" t="s">
        <v>1033</v>
      </c>
    </row>
    <row r="202" spans="1:3">
      <c r="A202" s="3" t="s">
        <v>988</v>
      </c>
    </row>
    <row r="203" spans="1:3">
      <c r="A203" s="4" t="s">
        <v>774</v>
      </c>
      <c r="C203" s="8" t="n">
        <v>0.7</v>
      </c>
    </row>
    <row r="204" spans="1:3">
      <c r="A204" s="4" t="s">
        <v>221</v>
      </c>
      <c r="B204" s="8" t="n">
        <v>0.7</v>
      </c>
    </row>
    <row r="205" spans="1:3">
      <c r="A205" s="4" t="s">
        <v>1034</v>
      </c>
    </row>
    <row r="206" spans="1:3">
      <c r="A206" s="3" t="s">
        <v>988</v>
      </c>
    </row>
    <row r="207" spans="1:3">
      <c r="A207" s="4" t="s">
        <v>774</v>
      </c>
      <c r="C207" s="5" t="n">
        <v>0</v>
      </c>
    </row>
    <row r="208" spans="1:3">
      <c r="A208" s="4" t="s">
        <v>221</v>
      </c>
      <c r="B208" s="5" t="n">
        <v>0</v>
      </c>
    </row>
    <row r="209" spans="1:3">
      <c r="A209" s="4" t="s">
        <v>1035</v>
      </c>
    </row>
    <row r="210" spans="1:3">
      <c r="A210" s="3" t="s">
        <v>988</v>
      </c>
    </row>
    <row r="211" spans="1:3">
      <c r="A211" s="4" t="s">
        <v>774</v>
      </c>
      <c r="C211" s="8" t="n">
        <v>350.3</v>
      </c>
    </row>
    <row r="212" spans="1:3">
      <c r="A212" s="4" t="s">
        <v>221</v>
      </c>
      <c r="B212" s="8" t="n">
        <v>318.5</v>
      </c>
    </row>
    <row r="213" spans="1:3">
      <c r="A213" s="4" t="s">
        <v>1036</v>
      </c>
    </row>
    <row r="214" spans="1:3">
      <c r="A214" s="3" t="s">
        <v>988</v>
      </c>
    </row>
    <row r="215" spans="1:3">
      <c r="A215" s="4" t="s">
        <v>774</v>
      </c>
      <c r="C215" s="5" t="n">
        <v>0</v>
      </c>
    </row>
    <row r="216" spans="1:3">
      <c r="A216" s="4" t="s">
        <v>221</v>
      </c>
      <c r="B216" s="5" t="n">
        <v>0</v>
      </c>
    </row>
    <row r="217" spans="1:3">
      <c r="A217" s="4" t="s">
        <v>1037</v>
      </c>
    </row>
    <row r="218" spans="1:3">
      <c r="A218" s="3" t="s">
        <v>988</v>
      </c>
    </row>
    <row r="219" spans="1:3">
      <c r="A219" s="4" t="s">
        <v>774</v>
      </c>
      <c r="C219" s="8" t="n">
        <v>348.1</v>
      </c>
    </row>
    <row r="220" spans="1:3">
      <c r="A220" s="4" t="s">
        <v>221</v>
      </c>
      <c r="B220" s="8" t="n">
        <v>316.3</v>
      </c>
    </row>
    <row r="221" spans="1:3">
      <c r="A221" s="4" t="s">
        <v>1038</v>
      </c>
    </row>
    <row r="222" spans="1:3">
      <c r="A222" s="3" t="s">
        <v>988</v>
      </c>
    </row>
    <row r="223" spans="1:3">
      <c r="A223" s="4" t="s">
        <v>774</v>
      </c>
      <c r="C223" s="7" t="n">
        <v>2.2</v>
      </c>
    </row>
    <row r="224" spans="1:3">
      <c r="A224" s="4" t="s">
        <v>221</v>
      </c>
      <c r="B224" s="7"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5</v>
      </c>
      <c r="D2" s="2" t="s">
        <v>107</v>
      </c>
    </row>
    <row r="3" spans="1:4">
      <c r="A3" s="3" t="s">
        <v>1040</v>
      </c>
    </row>
    <row r="4" spans="1:4">
      <c r="A4" s="4" t="s">
        <v>1041</v>
      </c>
      <c r="B4" s="6" t="n">
        <v>0</v>
      </c>
      <c r="C4" s="6" t="n">
        <v>0</v>
      </c>
    </row>
    <row r="5" spans="1:4">
      <c r="A5" s="4" t="s">
        <v>631</v>
      </c>
      <c r="B5" s="5" t="n">
        <v>20800000</v>
      </c>
      <c r="C5" s="5" t="n">
        <v>2000000</v>
      </c>
      <c r="D5" s="6" t="n">
        <v>16100000</v>
      </c>
    </row>
    <row r="6" spans="1:4">
      <c r="A6" s="4" t="s">
        <v>1042</v>
      </c>
      <c r="B6" s="5" t="n">
        <v>7200000</v>
      </c>
      <c r="C6" s="5" t="n">
        <v>0</v>
      </c>
      <c r="D6" s="5" t="n">
        <v>0</v>
      </c>
    </row>
    <row r="7" spans="1:4">
      <c r="A7" s="4" t="s">
        <v>1043</v>
      </c>
    </row>
    <row r="8" spans="1:4">
      <c r="A8" s="3" t="s">
        <v>1040</v>
      </c>
    </row>
    <row r="9" spans="1:4">
      <c r="A9" s="4" t="s">
        <v>87</v>
      </c>
      <c r="B9" s="5" t="n">
        <v>37600000</v>
      </c>
      <c r="C9" s="5" t="n">
        <v>3000000</v>
      </c>
    </row>
    <row r="10" spans="1:4">
      <c r="A10" s="4" t="s">
        <v>1044</v>
      </c>
    </row>
    <row r="11" spans="1:4">
      <c r="A11" s="3" t="s">
        <v>1040</v>
      </c>
    </row>
    <row r="12" spans="1:4">
      <c r="A12" s="4" t="s">
        <v>87</v>
      </c>
      <c r="B12" s="5" t="n">
        <v>65700000</v>
      </c>
      <c r="C12" s="5" t="n">
        <v>133600000</v>
      </c>
    </row>
    <row r="13" spans="1:4">
      <c r="A13" s="4" t="s">
        <v>728</v>
      </c>
    </row>
    <row r="14" spans="1:4">
      <c r="A14" s="3" t="s">
        <v>1040</v>
      </c>
    </row>
    <row r="15" spans="1:4">
      <c r="A15" s="4" t="s">
        <v>631</v>
      </c>
      <c r="D15" s="6" t="n">
        <v>16700000</v>
      </c>
    </row>
    <row r="16" spans="1:4">
      <c r="A16" s="4" t="s">
        <v>631</v>
      </c>
      <c r="C16" s="6" t="n">
        <v>16700000</v>
      </c>
    </row>
    <row r="17" spans="1:4">
      <c r="A17" s="4" t="s">
        <v>643</v>
      </c>
    </row>
    <row r="18" spans="1:4">
      <c r="A18" s="3" t="s">
        <v>1040</v>
      </c>
    </row>
    <row r="19" spans="1:4">
      <c r="A19" s="4" t="s">
        <v>631</v>
      </c>
      <c r="B19" s="6" t="n">
        <v>208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5</v>
      </c>
    </row>
    <row r="3" spans="1:3">
      <c r="A3" s="3" t="s">
        <v>1046</v>
      </c>
    </row>
    <row r="4" spans="1:3">
      <c r="A4" s="4" t="s">
        <v>1047</v>
      </c>
      <c r="B4" s="7" t="n">
        <v>92.2</v>
      </c>
      <c r="C4" s="7" t="n">
        <v>57.5</v>
      </c>
    </row>
    <row r="5" spans="1:3">
      <c r="A5" s="4" t="s">
        <v>1048</v>
      </c>
      <c r="B5" s="8" t="n">
        <v>24.6</v>
      </c>
      <c r="C5" s="8" t="n">
        <v>-6.6</v>
      </c>
    </row>
    <row r="6" spans="1:3">
      <c r="A6" s="4" t="s">
        <v>1049</v>
      </c>
      <c r="B6" s="8" t="n">
        <v>-1.2</v>
      </c>
      <c r="C6" s="8" t="n">
        <v>-1.5</v>
      </c>
    </row>
    <row r="7" spans="1:3">
      <c r="A7" s="4" t="s">
        <v>1050</v>
      </c>
      <c r="B7" s="8" t="n">
        <v>182.4</v>
      </c>
      <c r="C7" s="8" t="n">
        <v>228.2</v>
      </c>
    </row>
    <row r="8" spans="1:3">
      <c r="A8" s="4" t="s">
        <v>1051</v>
      </c>
      <c r="B8" s="8" t="n">
        <v>-94.5</v>
      </c>
      <c r="C8" s="8" t="n">
        <v>-35.5</v>
      </c>
    </row>
    <row r="9" spans="1:3">
      <c r="A9" s="4" t="s">
        <v>1052</v>
      </c>
      <c r="B9" s="8" t="n">
        <v>18.9</v>
      </c>
      <c r="C9" s="8" t="n">
        <v>28.3</v>
      </c>
    </row>
    <row r="10" spans="1:3">
      <c r="A10" s="4" t="s">
        <v>1053</v>
      </c>
      <c r="B10" s="8" t="n">
        <v>-152.2</v>
      </c>
      <c r="C10" s="8" t="n">
        <v>-178.2</v>
      </c>
    </row>
    <row r="11" spans="1:3">
      <c r="A11" s="4" t="s">
        <v>1054</v>
      </c>
      <c r="B11" s="8" t="n">
        <v>70.2</v>
      </c>
      <c r="C11" s="8" t="n">
        <v>92.2</v>
      </c>
    </row>
    <row r="12" spans="1:3">
      <c r="A12" s="4" t="s">
        <v>91</v>
      </c>
    </row>
    <row r="13" spans="1:3">
      <c r="A13" s="3" t="s">
        <v>1055</v>
      </c>
    </row>
    <row r="14" spans="1:3">
      <c r="A14" s="4" t="s">
        <v>1056</v>
      </c>
      <c r="B14" s="8" t="n">
        <v>-56.5</v>
      </c>
      <c r="C14" s="8" t="n">
        <v>-54.1</v>
      </c>
    </row>
    <row r="15" spans="1:3">
      <c r="A15" s="4" t="s">
        <v>1057</v>
      </c>
      <c r="B15" s="8" t="n">
        <v>-6.2</v>
      </c>
      <c r="C15" s="8" t="n">
        <v>0.7</v>
      </c>
    </row>
    <row r="16" spans="1:3">
      <c r="A16" s="4" t="s">
        <v>1058</v>
      </c>
      <c r="B16" s="5" t="n">
        <v>0</v>
      </c>
      <c r="C16" s="5" t="n">
        <v>0</v>
      </c>
    </row>
    <row r="17" spans="1:3">
      <c r="A17" s="4" t="s">
        <v>1059</v>
      </c>
      <c r="B17" s="8" t="n">
        <v>-10.2</v>
      </c>
      <c r="C17" s="8" t="n">
        <v>-3.4</v>
      </c>
    </row>
    <row r="18" spans="1:3">
      <c r="A18" s="4" t="s">
        <v>1060</v>
      </c>
      <c r="B18" s="8" t="n">
        <v>31.7</v>
      </c>
      <c r="C18" s="8" t="n">
        <v>0.3</v>
      </c>
    </row>
    <row r="19" spans="1:3">
      <c r="A19" s="4" t="s">
        <v>1061</v>
      </c>
      <c r="B19" s="5" t="n">
        <v>0</v>
      </c>
      <c r="C19" s="5" t="n">
        <v>0</v>
      </c>
    </row>
    <row r="20" spans="1:3">
      <c r="A20" s="4" t="s">
        <v>1062</v>
      </c>
      <c r="B20" s="5" t="n">
        <v>0</v>
      </c>
      <c r="C20" s="5" t="n">
        <v>0</v>
      </c>
    </row>
    <row r="21" spans="1:3">
      <c r="A21" s="4" t="s">
        <v>1063</v>
      </c>
      <c r="B21" s="8" t="n">
        <v>-41.2</v>
      </c>
      <c r="C21" s="8" t="n">
        <v>-56.5</v>
      </c>
    </row>
    <row r="22" spans="1:3">
      <c r="A22" s="4" t="s">
        <v>778</v>
      </c>
    </row>
    <row r="23" spans="1:3">
      <c r="A23" s="3" t="s">
        <v>978</v>
      </c>
    </row>
    <row r="24" spans="1:3">
      <c r="A24" s="4" t="s">
        <v>979</v>
      </c>
      <c r="B24" s="8" t="n">
        <v>39.4</v>
      </c>
      <c r="C24" s="5" t="n">
        <v>0</v>
      </c>
    </row>
    <row r="25" spans="1:3">
      <c r="A25" s="4" t="s">
        <v>1064</v>
      </c>
      <c r="B25" s="5" t="n">
        <v>0</v>
      </c>
      <c r="C25" s="8" t="n">
        <v>3.3</v>
      </c>
    </row>
    <row r="26" spans="1:3">
      <c r="A26" s="4" t="s">
        <v>1065</v>
      </c>
      <c r="B26" s="5" t="n">
        <v>0</v>
      </c>
      <c r="C26" s="8" t="n">
        <v>-2.2</v>
      </c>
    </row>
    <row r="27" spans="1:3">
      <c r="A27" s="4" t="s">
        <v>980</v>
      </c>
      <c r="B27" s="8" t="n">
        <v>79.40000000000001</v>
      </c>
      <c r="C27" s="8" t="n">
        <v>165.6</v>
      </c>
    </row>
    <row r="28" spans="1:3">
      <c r="A28" s="4" t="s">
        <v>981</v>
      </c>
      <c r="B28" s="8" t="n">
        <v>-10.1</v>
      </c>
      <c r="C28" s="5" t="n">
        <v>-20</v>
      </c>
    </row>
    <row r="29" spans="1:3">
      <c r="A29" s="4" t="s">
        <v>1066</v>
      </c>
      <c r="B29" s="5" t="n">
        <v>0</v>
      </c>
      <c r="C29" s="8" t="n">
        <v>2.6</v>
      </c>
    </row>
    <row r="30" spans="1:3">
      <c r="A30" s="4" t="s">
        <v>1067</v>
      </c>
      <c r="B30" s="8" t="n">
        <v>-108.7</v>
      </c>
      <c r="C30" s="8" t="n">
        <v>-109.9</v>
      </c>
    </row>
    <row r="31" spans="1:3">
      <c r="A31" s="4" t="s">
        <v>984</v>
      </c>
      <c r="B31" s="5" t="n">
        <v>0</v>
      </c>
      <c r="C31" s="8" t="n">
        <v>39.4</v>
      </c>
    </row>
    <row r="32" spans="1:3">
      <c r="A32" s="4" t="s">
        <v>779</v>
      </c>
    </row>
    <row r="33" spans="1:3">
      <c r="A33" s="3" t="s">
        <v>978</v>
      </c>
    </row>
    <row r="34" spans="1:3">
      <c r="A34" s="4" t="s">
        <v>979</v>
      </c>
      <c r="B34" s="8" t="n">
        <v>28.6</v>
      </c>
      <c r="C34" s="8" t="n">
        <v>27.8</v>
      </c>
    </row>
    <row r="35" spans="1:3">
      <c r="A35" s="4" t="s">
        <v>1064</v>
      </c>
      <c r="B35" s="5" t="n">
        <v>-3</v>
      </c>
      <c r="C35" s="8" t="n">
        <v>-4.9</v>
      </c>
    </row>
    <row r="36" spans="1:3">
      <c r="A36" s="4" t="s">
        <v>1065</v>
      </c>
      <c r="B36" s="8" t="n">
        <v>1.1</v>
      </c>
      <c r="C36" s="8" t="n">
        <v>0.3</v>
      </c>
    </row>
    <row r="37" spans="1:3">
      <c r="A37" s="4" t="s">
        <v>980</v>
      </c>
      <c r="B37" s="8" t="n">
        <v>36.3</v>
      </c>
      <c r="C37" s="8" t="n">
        <v>5.4</v>
      </c>
    </row>
    <row r="38" spans="1:3">
      <c r="A38" s="4" t="s">
        <v>981</v>
      </c>
      <c r="B38" s="8" t="n">
        <v>-24.1</v>
      </c>
      <c r="C38" s="5" t="n">
        <v>0</v>
      </c>
    </row>
    <row r="39" spans="1:3">
      <c r="A39" s="4" t="s">
        <v>1066</v>
      </c>
      <c r="B39" s="5" t="n">
        <v>0</v>
      </c>
      <c r="C39" s="5" t="n">
        <v>0</v>
      </c>
    </row>
    <row r="40" spans="1:3">
      <c r="A40" s="4" t="s">
        <v>1067</v>
      </c>
      <c r="B40" s="5" t="n">
        <v>0</v>
      </c>
      <c r="C40" s="5" t="n">
        <v>0</v>
      </c>
    </row>
    <row r="41" spans="1:3">
      <c r="A41" s="4" t="s">
        <v>984</v>
      </c>
      <c r="B41" s="8" t="n">
        <v>38.9</v>
      </c>
      <c r="C41" s="8" t="n">
        <v>28.6</v>
      </c>
    </row>
    <row r="42" spans="1:3">
      <c r="A42" s="4" t="s">
        <v>781</v>
      </c>
    </row>
    <row r="43" spans="1:3">
      <c r="A43" s="3" t="s">
        <v>978</v>
      </c>
    </row>
    <row r="44" spans="1:3">
      <c r="A44" s="4" t="s">
        <v>979</v>
      </c>
      <c r="B44" s="8" t="n">
        <v>21.1</v>
      </c>
      <c r="C44" s="8" t="n">
        <v>44.5</v>
      </c>
    </row>
    <row r="45" spans="1:3">
      <c r="A45" s="4" t="s">
        <v>1064</v>
      </c>
      <c r="B45" s="8" t="n">
        <v>-0.2</v>
      </c>
      <c r="C45" s="8" t="n">
        <v>0.6</v>
      </c>
    </row>
    <row r="46" spans="1:3">
      <c r="A46" s="4" t="s">
        <v>1065</v>
      </c>
      <c r="B46" s="5" t="n">
        <v>0</v>
      </c>
      <c r="C46" s="8" t="n">
        <v>0.8</v>
      </c>
    </row>
    <row r="47" spans="1:3">
      <c r="A47" s="4" t="s">
        <v>980</v>
      </c>
      <c r="B47" s="8" t="n">
        <v>33.4</v>
      </c>
      <c r="C47" s="8" t="n">
        <v>15.4</v>
      </c>
    </row>
    <row r="48" spans="1:3">
      <c r="A48" s="4" t="s">
        <v>981</v>
      </c>
      <c r="B48" s="8" t="n">
        <v>-17.2</v>
      </c>
      <c r="C48" s="8" t="n">
        <v>-13.4</v>
      </c>
    </row>
    <row r="49" spans="1:3">
      <c r="A49" s="4" t="s">
        <v>1066</v>
      </c>
      <c r="B49" s="5" t="n">
        <v>11</v>
      </c>
      <c r="C49" s="8" t="n">
        <v>9.199999999999999</v>
      </c>
    </row>
    <row r="50" spans="1:3">
      <c r="A50" s="4" t="s">
        <v>1067</v>
      </c>
      <c r="B50" s="8" t="n">
        <v>-35.4</v>
      </c>
      <c r="C50" s="5" t="n">
        <v>-36</v>
      </c>
    </row>
    <row r="51" spans="1:3">
      <c r="A51" s="4" t="s">
        <v>984</v>
      </c>
      <c r="B51" s="8" t="n">
        <v>12.7</v>
      </c>
      <c r="C51" s="8" t="n">
        <v>21.1</v>
      </c>
    </row>
    <row r="52" spans="1:3">
      <c r="A52" s="4" t="s">
        <v>782</v>
      </c>
    </row>
    <row r="53" spans="1:3">
      <c r="A53" s="3" t="s">
        <v>978</v>
      </c>
    </row>
    <row r="54" spans="1:3">
      <c r="A54" s="4" t="s">
        <v>979</v>
      </c>
      <c r="B54" s="8" t="n">
        <v>45.3</v>
      </c>
      <c r="C54" s="8" t="n">
        <v>33.3</v>
      </c>
    </row>
    <row r="55" spans="1:3">
      <c r="A55" s="4" t="s">
        <v>1064</v>
      </c>
      <c r="B55" s="5" t="n">
        <v>-1</v>
      </c>
      <c r="C55" s="8" t="n">
        <v>-0.1</v>
      </c>
    </row>
    <row r="56" spans="1:3">
      <c r="A56" s="4" t="s">
        <v>1065</v>
      </c>
      <c r="B56" s="8" t="n">
        <v>-2.2</v>
      </c>
      <c r="C56" s="8" t="n">
        <v>-0.3</v>
      </c>
    </row>
    <row r="57" spans="1:3">
      <c r="A57" s="4" t="s">
        <v>980</v>
      </c>
      <c r="B57" s="8" t="n">
        <v>28.1</v>
      </c>
      <c r="C57" s="8" t="n">
        <v>25.5</v>
      </c>
    </row>
    <row r="58" spans="1:3">
      <c r="A58" s="4" t="s">
        <v>981</v>
      </c>
      <c r="B58" s="8" t="n">
        <v>-20.5</v>
      </c>
      <c r="C58" s="8" t="n">
        <v>-2.3</v>
      </c>
    </row>
    <row r="59" spans="1:3">
      <c r="A59" s="4" t="s">
        <v>1066</v>
      </c>
      <c r="B59" s="8" t="n">
        <v>7.9</v>
      </c>
      <c r="C59" s="8" t="n">
        <v>16.5</v>
      </c>
    </row>
    <row r="60" spans="1:3">
      <c r="A60" s="4" t="s">
        <v>1067</v>
      </c>
      <c r="B60" s="8" t="n">
        <v>-8.1</v>
      </c>
      <c r="C60" s="8" t="n">
        <v>-27.3</v>
      </c>
    </row>
    <row r="61" spans="1:3">
      <c r="A61" s="4" t="s">
        <v>984</v>
      </c>
      <c r="B61" s="8" t="n">
        <v>49.5</v>
      </c>
      <c r="C61" s="8" t="n">
        <v>45.3</v>
      </c>
    </row>
    <row r="62" spans="1:3">
      <c r="A62" s="4" t="s">
        <v>784</v>
      </c>
    </row>
    <row r="63" spans="1:3">
      <c r="A63" s="3" t="s">
        <v>978</v>
      </c>
    </row>
    <row r="64" spans="1:3">
      <c r="A64" s="4" t="s">
        <v>979</v>
      </c>
      <c r="B64" s="8" t="n">
        <v>2.2</v>
      </c>
      <c r="C64" s="8" t="n">
        <v>2.2</v>
      </c>
    </row>
    <row r="65" spans="1:3">
      <c r="A65" s="4" t="s">
        <v>1064</v>
      </c>
      <c r="B65" s="5" t="n">
        <v>0</v>
      </c>
      <c r="C65" s="5" t="n">
        <v>0</v>
      </c>
    </row>
    <row r="66" spans="1:3">
      <c r="A66" s="4" t="s">
        <v>1065</v>
      </c>
      <c r="B66" s="5" t="n">
        <v>0</v>
      </c>
      <c r="C66" s="5" t="n">
        <v>0</v>
      </c>
    </row>
    <row r="67" spans="1:3">
      <c r="A67" s="4" t="s">
        <v>980</v>
      </c>
      <c r="B67" s="5" t="n">
        <v>0</v>
      </c>
      <c r="C67" s="5" t="n">
        <v>0</v>
      </c>
    </row>
    <row r="68" spans="1:3">
      <c r="A68" s="4" t="s">
        <v>981</v>
      </c>
      <c r="B68" s="5" t="n">
        <v>0</v>
      </c>
      <c r="C68" s="5" t="n">
        <v>0</v>
      </c>
    </row>
    <row r="69" spans="1:3">
      <c r="A69" s="4" t="s">
        <v>1066</v>
      </c>
      <c r="B69" s="5" t="n">
        <v>0</v>
      </c>
      <c r="C69" s="5" t="n">
        <v>0</v>
      </c>
    </row>
    <row r="70" spans="1:3">
      <c r="A70" s="4" t="s">
        <v>1067</v>
      </c>
      <c r="B70" s="5" t="n">
        <v>0</v>
      </c>
      <c r="C70" s="5" t="n">
        <v>0</v>
      </c>
    </row>
    <row r="71" spans="1:3">
      <c r="A71" s="4" t="s">
        <v>984</v>
      </c>
      <c r="B71" s="8" t="n">
        <v>2.2</v>
      </c>
      <c r="C71" s="8" t="n">
        <v>2.2</v>
      </c>
    </row>
    <row r="72" spans="1:3">
      <c r="A72" s="4" t="s">
        <v>42</v>
      </c>
    </row>
    <row r="73" spans="1:3">
      <c r="A73" s="3" t="s">
        <v>978</v>
      </c>
    </row>
    <row r="74" spans="1:3">
      <c r="A74" s="4" t="s">
        <v>979</v>
      </c>
      <c r="B74" s="5" t="n">
        <v>10</v>
      </c>
      <c r="C74" s="8" t="n">
        <v>3.5</v>
      </c>
    </row>
    <row r="75" spans="1:3">
      <c r="A75" s="4" t="s">
        <v>1064</v>
      </c>
      <c r="B75" s="8" t="n">
        <v>34.8</v>
      </c>
      <c r="C75" s="5" t="n">
        <v>-6</v>
      </c>
    </row>
    <row r="76" spans="1:3">
      <c r="A76" s="4" t="s">
        <v>1065</v>
      </c>
      <c r="B76" s="8" t="n">
        <v>-0.1</v>
      </c>
      <c r="C76" s="8" t="n">
        <v>-0.1</v>
      </c>
    </row>
    <row r="77" spans="1:3">
      <c r="A77" s="4" t="s">
        <v>980</v>
      </c>
      <c r="B77" s="8" t="n">
        <v>10.1</v>
      </c>
      <c r="C77" s="8" t="n">
        <v>17.7</v>
      </c>
    </row>
    <row r="78" spans="1:3">
      <c r="A78" s="4" t="s">
        <v>981</v>
      </c>
      <c r="B78" s="8" t="n">
        <v>-54.3</v>
      </c>
      <c r="C78" s="8" t="n">
        <v>-0.1</v>
      </c>
    </row>
    <row r="79" spans="1:3">
      <c r="A79" s="4" t="s">
        <v>1066</v>
      </c>
      <c r="B79" s="5" t="n">
        <v>0</v>
      </c>
      <c r="C79" s="5" t="n">
        <v>0</v>
      </c>
    </row>
    <row r="80" spans="1:3">
      <c r="A80" s="4" t="s">
        <v>1067</v>
      </c>
      <c r="B80" s="5" t="n">
        <v>0</v>
      </c>
      <c r="C80" s="5" t="n">
        <v>-5</v>
      </c>
    </row>
    <row r="81" spans="1:3">
      <c r="A81" s="4" t="s">
        <v>984</v>
      </c>
      <c r="B81" s="8" t="n">
        <v>0.5</v>
      </c>
      <c r="C81" s="5" t="n">
        <v>10</v>
      </c>
    </row>
    <row r="82" spans="1:3">
      <c r="A82" s="4" t="s">
        <v>89</v>
      </c>
    </row>
    <row r="83" spans="1:3">
      <c r="A83" s="3" t="s">
        <v>978</v>
      </c>
    </row>
    <row r="84" spans="1:3">
      <c r="A84" s="4" t="s">
        <v>979</v>
      </c>
      <c r="B84" s="5" t="n">
        <v>0</v>
      </c>
    </row>
    <row r="85" spans="1:3">
      <c r="A85" s="4" t="s">
        <v>1064</v>
      </c>
      <c r="B85" s="8" t="n">
        <v>0.1</v>
      </c>
    </row>
    <row r="86" spans="1:3">
      <c r="A86" s="4" t="s">
        <v>1065</v>
      </c>
      <c r="B86" s="5" t="n">
        <v>0</v>
      </c>
    </row>
    <row r="87" spans="1:3">
      <c r="A87" s="4" t="s">
        <v>980</v>
      </c>
      <c r="B87" s="8" t="n">
        <v>4.9</v>
      </c>
    </row>
    <row r="88" spans="1:3">
      <c r="A88" s="4" t="s">
        <v>981</v>
      </c>
      <c r="B88" s="5" t="n">
        <v>0</v>
      </c>
    </row>
    <row r="89" spans="1:3">
      <c r="A89" s="4" t="s">
        <v>1066</v>
      </c>
      <c r="B89" s="5" t="n">
        <v>0</v>
      </c>
    </row>
    <row r="90" spans="1:3">
      <c r="A90" s="4" t="s">
        <v>1067</v>
      </c>
      <c r="B90" s="5" t="n">
        <v>0</v>
      </c>
    </row>
    <row r="91" spans="1:3">
      <c r="A91" s="4" t="s">
        <v>984</v>
      </c>
      <c r="B91" s="5" t="n">
        <v>5</v>
      </c>
      <c r="C91" s="5" t="n">
        <v>0</v>
      </c>
    </row>
    <row r="92" spans="1:3">
      <c r="A92" s="4" t="s">
        <v>54</v>
      </c>
    </row>
    <row r="93" spans="1:3">
      <c r="A93" s="3" t="s">
        <v>978</v>
      </c>
    </row>
    <row r="94" spans="1:3">
      <c r="A94" s="4" t="s">
        <v>979</v>
      </c>
      <c r="B94" s="8" t="n">
        <v>2.1</v>
      </c>
      <c r="C94" s="8" t="n">
        <v>0.3</v>
      </c>
    </row>
    <row r="95" spans="1:3">
      <c r="A95" s="4" t="s">
        <v>1064</v>
      </c>
      <c r="B95" s="8" t="n">
        <v>0.1</v>
      </c>
      <c r="C95" s="8" t="n">
        <v>-0.2</v>
      </c>
    </row>
    <row r="96" spans="1:3">
      <c r="A96" s="4" t="s">
        <v>1065</v>
      </c>
      <c r="B96" s="5" t="n">
        <v>0</v>
      </c>
      <c r="C96" s="5" t="n">
        <v>0</v>
      </c>
    </row>
    <row r="97" spans="1:3">
      <c r="A97" s="4" t="s">
        <v>980</v>
      </c>
      <c r="B97" s="8" t="n">
        <v>0.4</v>
      </c>
      <c r="C97" s="5" t="n">
        <v>2</v>
      </c>
    </row>
    <row r="98" spans="1:3">
      <c r="A98" s="4" t="s">
        <v>981</v>
      </c>
      <c r="B98" s="5" t="n">
        <v>0</v>
      </c>
      <c r="C98" s="5" t="n">
        <v>0</v>
      </c>
    </row>
    <row r="99" spans="1:3">
      <c r="A99" s="4" t="s">
        <v>1066</v>
      </c>
      <c r="B99" s="5" t="n">
        <v>0</v>
      </c>
      <c r="C99" s="5" t="n">
        <v>0</v>
      </c>
    </row>
    <row r="100" spans="1:3">
      <c r="A100" s="4" t="s">
        <v>1067</v>
      </c>
      <c r="B100" s="5" t="n">
        <v>0</v>
      </c>
      <c r="C100" s="5" t="n">
        <v>0</v>
      </c>
    </row>
    <row r="101" spans="1:3">
      <c r="A101" s="4" t="s">
        <v>984</v>
      </c>
      <c r="B101" s="7" t="n">
        <v>2.6</v>
      </c>
      <c r="C101" s="7" t="n">
        <v>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957</v>
      </c>
    </row>
    <row r="3" spans="1:3">
      <c r="A3" s="4" t="s">
        <v>65</v>
      </c>
      <c r="B3" s="6" t="n">
        <v>272</v>
      </c>
      <c r="C3" s="7" t="n">
        <v>179.8</v>
      </c>
    </row>
    <row r="4" spans="1:3">
      <c r="A4" s="4" t="s">
        <v>1069</v>
      </c>
    </row>
    <row r="5" spans="1:3">
      <c r="A5" s="3" t="s">
        <v>988</v>
      </c>
    </row>
    <row r="6" spans="1:3">
      <c r="A6" s="4" t="s">
        <v>229</v>
      </c>
      <c r="B6" s="8" t="n">
        <v>735.1</v>
      </c>
      <c r="C6" s="8" t="n">
        <v>679.2</v>
      </c>
    </row>
    <row r="7" spans="1:3">
      <c r="A7" s="4" t="s">
        <v>42</v>
      </c>
      <c r="B7" s="8" t="n">
        <v>124.9</v>
      </c>
      <c r="C7" s="8" t="n">
        <v>84.40000000000001</v>
      </c>
    </row>
    <row r="8" spans="1:3">
      <c r="A8" s="4" t="s">
        <v>54</v>
      </c>
      <c r="B8" s="5" t="n">
        <v>43</v>
      </c>
    </row>
    <row r="9" spans="1:3">
      <c r="A9" s="4" t="s">
        <v>956</v>
      </c>
      <c r="B9" s="5" t="n">
        <v>903</v>
      </c>
      <c r="C9" s="8" t="n">
        <v>763.6</v>
      </c>
    </row>
    <row r="10" spans="1:3">
      <c r="A10" s="3" t="s">
        <v>957</v>
      </c>
    </row>
    <row r="11" spans="1:3">
      <c r="A11" s="4" t="s">
        <v>1070</v>
      </c>
      <c r="B11" s="8" t="n">
        <v>556.8</v>
      </c>
      <c r="C11" s="8" t="n">
        <v>642.5</v>
      </c>
    </row>
    <row r="12" spans="1:3">
      <c r="A12" s="4" t="s">
        <v>65</v>
      </c>
      <c r="B12" s="5" t="n">
        <v>272</v>
      </c>
      <c r="C12" s="8" t="n">
        <v>179.8</v>
      </c>
    </row>
    <row r="13" spans="1:3">
      <c r="A13" s="4" t="s">
        <v>68</v>
      </c>
      <c r="B13" s="8" t="n">
        <v>2058.7</v>
      </c>
      <c r="C13" s="8" t="n">
        <v>1174.4</v>
      </c>
    </row>
    <row r="14" spans="1:3">
      <c r="A14" s="4" t="s">
        <v>991</v>
      </c>
      <c r="B14" s="8" t="n">
        <v>2887.5</v>
      </c>
      <c r="C14" s="8" t="n">
        <v>1996.7</v>
      </c>
    </row>
    <row r="15" spans="1:3">
      <c r="A15" s="4" t="s">
        <v>1071</v>
      </c>
    </row>
    <row r="16" spans="1:3">
      <c r="A16" s="3" t="s">
        <v>988</v>
      </c>
    </row>
    <row r="17" spans="1:3">
      <c r="A17" s="4" t="s">
        <v>229</v>
      </c>
      <c r="B17" s="5" t="n">
        <v>0</v>
      </c>
      <c r="C17" s="5" t="n">
        <v>0</v>
      </c>
    </row>
    <row r="18" spans="1:3">
      <c r="A18" s="4" t="s">
        <v>42</v>
      </c>
      <c r="B18" s="8" t="n">
        <v>33.9</v>
      </c>
      <c r="C18" s="8" t="n">
        <v>36.3</v>
      </c>
    </row>
    <row r="19" spans="1:3">
      <c r="A19" s="4" t="s">
        <v>54</v>
      </c>
      <c r="B19" s="5" t="n">
        <v>0</v>
      </c>
    </row>
    <row r="20" spans="1:3">
      <c r="A20" s="4" t="s">
        <v>956</v>
      </c>
      <c r="B20" s="8" t="n">
        <v>33.9</v>
      </c>
      <c r="C20" s="8" t="n">
        <v>36.3</v>
      </c>
    </row>
    <row r="21" spans="1:3">
      <c r="A21" s="3" t="s">
        <v>957</v>
      </c>
    </row>
    <row r="22" spans="1:3">
      <c r="A22" s="4" t="s">
        <v>1070</v>
      </c>
      <c r="B22" s="5" t="n">
        <v>0</v>
      </c>
      <c r="C22" s="5" t="n">
        <v>0</v>
      </c>
    </row>
    <row r="23" spans="1:3">
      <c r="A23" s="4" t="s">
        <v>65</v>
      </c>
      <c r="B23" s="5" t="n">
        <v>272</v>
      </c>
      <c r="C23" s="8" t="n">
        <v>179.8</v>
      </c>
    </row>
    <row r="24" spans="1:3">
      <c r="A24" s="4" t="s">
        <v>68</v>
      </c>
      <c r="B24" s="5" t="n">
        <v>0</v>
      </c>
      <c r="C24" s="5" t="n">
        <v>0</v>
      </c>
    </row>
    <row r="25" spans="1:3">
      <c r="A25" s="4" t="s">
        <v>991</v>
      </c>
      <c r="B25" s="5" t="n">
        <v>272</v>
      </c>
      <c r="C25" s="8" t="n">
        <v>179.8</v>
      </c>
    </row>
    <row r="26" spans="1:3">
      <c r="A26" s="4" t="s">
        <v>1072</v>
      </c>
    </row>
    <row r="27" spans="1:3">
      <c r="A27" s="3" t="s">
        <v>988</v>
      </c>
    </row>
    <row r="28" spans="1:3">
      <c r="A28" s="4" t="s">
        <v>229</v>
      </c>
      <c r="B28" s="5" t="n">
        <v>0</v>
      </c>
      <c r="C28" s="5" t="n">
        <v>0</v>
      </c>
    </row>
    <row r="29" spans="1:3">
      <c r="A29" s="4" t="s">
        <v>42</v>
      </c>
      <c r="B29" s="5" t="n">
        <v>0</v>
      </c>
      <c r="C29" s="5" t="n">
        <v>0</v>
      </c>
    </row>
    <row r="30" spans="1:3">
      <c r="A30" s="4" t="s">
        <v>54</v>
      </c>
      <c r="B30" s="5" t="n">
        <v>0</v>
      </c>
    </row>
    <row r="31" spans="1:3">
      <c r="A31" s="4" t="s">
        <v>956</v>
      </c>
      <c r="B31" s="5" t="n">
        <v>0</v>
      </c>
      <c r="C31" s="5" t="n">
        <v>0</v>
      </c>
    </row>
    <row r="32" spans="1:3">
      <c r="A32" s="3" t="s">
        <v>957</v>
      </c>
    </row>
    <row r="33" spans="1:3">
      <c r="A33" s="4" t="s">
        <v>1070</v>
      </c>
      <c r="B33" s="5" t="n">
        <v>0</v>
      </c>
      <c r="C33" s="5" t="n">
        <v>0</v>
      </c>
    </row>
    <row r="34" spans="1:3">
      <c r="A34" s="4" t="s">
        <v>65</v>
      </c>
      <c r="B34" s="5" t="n">
        <v>0</v>
      </c>
      <c r="C34" s="5" t="n">
        <v>0</v>
      </c>
    </row>
    <row r="35" spans="1:3">
      <c r="A35" s="4" t="s">
        <v>68</v>
      </c>
      <c r="B35" s="8" t="n">
        <v>2058.7</v>
      </c>
      <c r="C35" s="8" t="n">
        <v>1174.4</v>
      </c>
    </row>
    <row r="36" spans="1:3">
      <c r="A36" s="4" t="s">
        <v>991</v>
      </c>
      <c r="B36" s="8" t="n">
        <v>2058.7</v>
      </c>
      <c r="C36" s="8" t="n">
        <v>1174.4</v>
      </c>
    </row>
    <row r="37" spans="1:3">
      <c r="A37" s="4" t="s">
        <v>1073</v>
      </c>
    </row>
    <row r="38" spans="1:3">
      <c r="A38" s="3" t="s">
        <v>988</v>
      </c>
    </row>
    <row r="39" spans="1:3">
      <c r="A39" s="4" t="s">
        <v>229</v>
      </c>
      <c r="B39" s="8" t="n">
        <v>735.1</v>
      </c>
      <c r="C39" s="8" t="n">
        <v>679.2</v>
      </c>
    </row>
    <row r="40" spans="1:3">
      <c r="A40" s="4" t="s">
        <v>42</v>
      </c>
      <c r="B40" s="5" t="n">
        <v>91</v>
      </c>
      <c r="C40" s="8" t="n">
        <v>48.1</v>
      </c>
    </row>
    <row r="41" spans="1:3">
      <c r="A41" s="4" t="s">
        <v>54</v>
      </c>
      <c r="B41" s="5" t="n">
        <v>43</v>
      </c>
    </row>
    <row r="42" spans="1:3">
      <c r="A42" s="4" t="s">
        <v>956</v>
      </c>
      <c r="B42" s="8" t="n">
        <v>869.1</v>
      </c>
      <c r="C42" s="8" t="n">
        <v>727.3</v>
      </c>
    </row>
    <row r="43" spans="1:3">
      <c r="A43" s="3" t="s">
        <v>957</v>
      </c>
    </row>
    <row r="44" spans="1:3">
      <c r="A44" s="4" t="s">
        <v>1070</v>
      </c>
      <c r="B44" s="8" t="n">
        <v>556.8</v>
      </c>
      <c r="C44" s="8" t="n">
        <v>642.5</v>
      </c>
    </row>
    <row r="45" spans="1:3">
      <c r="A45" s="4" t="s">
        <v>65</v>
      </c>
      <c r="B45" s="5" t="n">
        <v>0</v>
      </c>
      <c r="C45" s="5" t="n">
        <v>0</v>
      </c>
    </row>
    <row r="46" spans="1:3">
      <c r="A46" s="4" t="s">
        <v>68</v>
      </c>
      <c r="B46" s="5" t="n">
        <v>0</v>
      </c>
      <c r="C46" s="5" t="n">
        <v>0</v>
      </c>
    </row>
    <row r="47" spans="1:3">
      <c r="A47" s="4" t="s">
        <v>991</v>
      </c>
      <c r="B47" s="8" t="n">
        <v>556.8</v>
      </c>
      <c r="C47" s="8" t="n">
        <v>642.5</v>
      </c>
    </row>
    <row r="48" spans="1:3">
      <c r="A48" s="4" t="s">
        <v>1074</v>
      </c>
    </row>
    <row r="49" spans="1:3">
      <c r="A49" s="3" t="s">
        <v>988</v>
      </c>
    </row>
    <row r="50" spans="1:3">
      <c r="A50" s="4" t="s">
        <v>229</v>
      </c>
      <c r="B50" s="8" t="n">
        <v>759.6</v>
      </c>
      <c r="C50" s="8" t="n">
        <v>670.2</v>
      </c>
    </row>
    <row r="51" spans="1:3">
      <c r="A51" s="4" t="s">
        <v>42</v>
      </c>
      <c r="B51" s="8" t="n">
        <v>124.9</v>
      </c>
      <c r="C51" s="8" t="n">
        <v>84.40000000000001</v>
      </c>
    </row>
    <row r="52" spans="1:3">
      <c r="A52" s="4" t="s">
        <v>54</v>
      </c>
      <c r="B52" s="5" t="n">
        <v>43</v>
      </c>
    </row>
    <row r="53" spans="1:3">
      <c r="A53" s="4" t="s">
        <v>956</v>
      </c>
      <c r="B53" s="8" t="n">
        <v>927.5</v>
      </c>
      <c r="C53" s="8" t="n">
        <v>754.6</v>
      </c>
    </row>
    <row r="54" spans="1:3">
      <c r="A54" s="3" t="s">
        <v>957</v>
      </c>
    </row>
    <row r="55" spans="1:3">
      <c r="A55" s="4" t="s">
        <v>1070</v>
      </c>
      <c r="B55" s="8" t="n">
        <v>570.6</v>
      </c>
      <c r="C55" s="8" t="n">
        <v>634.3</v>
      </c>
    </row>
    <row r="56" spans="1:3">
      <c r="A56" s="4" t="s">
        <v>65</v>
      </c>
      <c r="B56" s="5" t="n">
        <v>272</v>
      </c>
      <c r="C56" s="8" t="n">
        <v>179.8</v>
      </c>
    </row>
    <row r="57" spans="1:3">
      <c r="A57" s="4" t="s">
        <v>68</v>
      </c>
      <c r="B57" s="5" t="n">
        <v>2006</v>
      </c>
      <c r="C57" s="8" t="n">
        <v>1068.2</v>
      </c>
    </row>
    <row r="58" spans="1:3">
      <c r="A58" s="4" t="s">
        <v>991</v>
      </c>
      <c r="B58" s="7" t="n">
        <v>2848.6</v>
      </c>
      <c r="C58" s="7" t="n">
        <v>188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5</v>
      </c>
    </row>
    <row r="2" spans="1:3">
      <c r="A2" s="3" t="s">
        <v>307</v>
      </c>
    </row>
    <row r="3" spans="1:3">
      <c r="A3" s="4" t="s">
        <v>1076</v>
      </c>
      <c r="B3" s="6" t="n">
        <v>1579</v>
      </c>
      <c r="C3" s="6" t="n">
        <v>1128</v>
      </c>
    </row>
    <row r="4" spans="1:3">
      <c r="A4" s="4" t="s">
        <v>89</v>
      </c>
      <c r="B4" s="8" t="n">
        <v>80.59999999999999</v>
      </c>
      <c r="C4" s="8" t="n">
        <v>121.8</v>
      </c>
    </row>
    <row r="5" spans="1:3">
      <c r="A5" s="4" t="s">
        <v>1077</v>
      </c>
      <c r="B5" s="8" t="n">
        <v>-16.1</v>
      </c>
      <c r="C5" s="8" t="n">
        <v>-12.5</v>
      </c>
    </row>
    <row r="6" spans="1:3">
      <c r="A6" s="4" t="s">
        <v>159</v>
      </c>
      <c r="B6" s="7" t="n">
        <v>1643.5</v>
      </c>
      <c r="C6" s="7" t="n">
        <v>123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8</v>
      </c>
      <c r="B1" s="2" t="s">
        <v>1</v>
      </c>
    </row>
    <row r="2" spans="1:4">
      <c r="B2" s="2" t="s">
        <v>2</v>
      </c>
      <c r="C2" s="2" t="s">
        <v>35</v>
      </c>
      <c r="D2" s="2" t="s">
        <v>107</v>
      </c>
    </row>
    <row r="3" spans="1:4">
      <c r="A3" s="3" t="s">
        <v>310</v>
      </c>
    </row>
    <row r="4" spans="1:4">
      <c r="A4" s="4" t="s">
        <v>1079</v>
      </c>
      <c r="B4" s="6" t="n">
        <v>13000000</v>
      </c>
      <c r="C4" s="6" t="n">
        <v>6800000</v>
      </c>
      <c r="D4" s="6" t="n">
        <v>34500000</v>
      </c>
    </row>
    <row r="5" spans="1:4">
      <c r="A5" s="4" t="s">
        <v>1080</v>
      </c>
      <c r="B5" s="5" t="n">
        <v>400000</v>
      </c>
      <c r="C5" s="5" t="n">
        <v>100000</v>
      </c>
      <c r="D5" s="5" t="n">
        <v>600000</v>
      </c>
    </row>
    <row r="6" spans="1:4">
      <c r="A6" s="4" t="s">
        <v>1081</v>
      </c>
      <c r="B6" s="5" t="n">
        <v>500000</v>
      </c>
      <c r="C6" s="5" t="n">
        <v>200000</v>
      </c>
      <c r="D6" s="5" t="n">
        <v>200000</v>
      </c>
    </row>
    <row r="7" spans="1:4">
      <c r="A7" s="4" t="s">
        <v>1082</v>
      </c>
      <c r="B7" s="5" t="n">
        <v>800000</v>
      </c>
      <c r="C7" s="5" t="n">
        <v>0</v>
      </c>
      <c r="D7" s="6" t="n">
        <v>0</v>
      </c>
    </row>
    <row r="8" spans="1:4">
      <c r="A8" s="4" t="s">
        <v>1083</v>
      </c>
      <c r="B8" s="5" t="n">
        <v>26400000</v>
      </c>
      <c r="C8" s="5" t="n">
        <v>9200000</v>
      </c>
    </row>
    <row r="9" spans="1:4">
      <c r="A9" s="4" t="s">
        <v>1084</v>
      </c>
      <c r="B9" s="5" t="n">
        <v>892700000</v>
      </c>
    </row>
    <row r="10" spans="1:4">
      <c r="A10" s="4" t="s">
        <v>1085</v>
      </c>
      <c r="B10" s="6" t="n">
        <v>192200000</v>
      </c>
      <c r="C10" s="6" t="n">
        <v>423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9:07Z</dcterms:created>
  <dcterms:modified xmlns:dcterms="http://purl.org/dc/terms/" xmlns:xsi="http://www.w3.org/2001/XMLSchema-instance" xsi:type="dcterms:W3CDTF">2019-02-22T16:49:07Z</dcterms:modified>
</cp:coreProperties>
</file>